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2" r:id="rId3"/>
    <sheet name="Condensed_Consolidated_Stateme" sheetId="4" r:id="rId4"/>
    <sheet name="Condensed_Consolidated_Stateme1" sheetId="5" r:id="rId5"/>
    <sheet name="Condensed_Consolidated_Stateme2" sheetId="6" r:id="rId6"/>
    <sheet name="Organization_Basis_of_Presenta" sheetId="53" r:id="rId7"/>
    <sheet name="Asset_Sales_Assets_Held_for_Sa" sheetId="54" r:id="rId8"/>
    <sheet name="Debt" sheetId="55" r:id="rId9"/>
    <sheet name="Other_Current_and_LongTerm_Lia" sheetId="56" r:id="rId10"/>
    <sheet name="Commitments_and_Contingencies" sheetId="57" r:id="rId11"/>
    <sheet name="StockBased_Compensation" sheetId="58" r:id="rId12"/>
    <sheet name="Investments" sheetId="59" r:id="rId13"/>
    <sheet name="Fair_Value_Measurements" sheetId="60" r:id="rId14"/>
    <sheet name="Concentration_of_Credit_Risk_a" sheetId="61" r:id="rId15"/>
    <sheet name="Transactions_with_Affiliates" sheetId="62" r:id="rId16"/>
    <sheet name="Segment_Information" sheetId="63" r:id="rId17"/>
    <sheet name="Condensed_Consolidating_Financ" sheetId="64" r:id="rId18"/>
    <sheet name="Subsequent_Events" sheetId="65" r:id="rId19"/>
    <sheet name="Organization_Basis_of_Presenta1" sheetId="66" r:id="rId20"/>
    <sheet name="Debt_Tables" sheetId="67" r:id="rId21"/>
    <sheet name="Other_Current_and_LongTerm_Lia1" sheetId="68" r:id="rId22"/>
    <sheet name="Commitments_and_Contingencies_" sheetId="69" r:id="rId23"/>
    <sheet name="StockBased_Compensation_Tables" sheetId="70" r:id="rId24"/>
    <sheet name="Fair_Value_Measurements_Tables" sheetId="71" r:id="rId25"/>
    <sheet name="Segment_Information_Tables" sheetId="72" r:id="rId26"/>
    <sheet name="Condensed_Consolidating_Financ1" sheetId="73" r:id="rId27"/>
    <sheet name="Organization_Basis_of_Presenta2" sheetId="28" r:id="rId28"/>
    <sheet name="Asset_Sales_Assets_Held_for_Sa1" sheetId="74" r:id="rId29"/>
    <sheet name="Debt_Additional_Information_De" sheetId="75" r:id="rId30"/>
    <sheet name="Debt_Summary_of_Debt_Instrumen" sheetId="31" r:id="rId31"/>
    <sheet name="Debt_Revolving_Credit_Facility" sheetId="32" r:id="rId32"/>
    <sheet name="Other_Current_and_LongTerm_Lia2" sheetId="76" r:id="rId33"/>
    <sheet name="Commitments_and_Contingencies_1" sheetId="77" r:id="rId34"/>
    <sheet name="Commitments_and_Contingencies_2" sheetId="78" r:id="rId35"/>
    <sheet name="Commitment_and_Contingencies_N" sheetId="79" r:id="rId36"/>
    <sheet name="Commitments_and_Contingencies_3" sheetId="37" r:id="rId37"/>
    <sheet name="StockBased_Compensation_Additi" sheetId="80" r:id="rId38"/>
    <sheet name="StockBased_Compensation_Schedu" sheetId="39" r:id="rId39"/>
    <sheet name="StockBased_Compensation_Summar" sheetId="40" r:id="rId40"/>
    <sheet name="Investments_Additional_Informa" sheetId="81" r:id="rId41"/>
    <sheet name="Fair_Value_Measurements_Estima" sheetId="42" r:id="rId42"/>
    <sheet name="Concentration_of_Credit_Risk_a1" sheetId="43" r:id="rId43"/>
    <sheet name="Transactions_with_Affiliates_A" sheetId="82" r:id="rId44"/>
    <sheet name="Segment_Information_Additional" sheetId="83" r:id="rId45"/>
    <sheet name="Segment_Information_Segment_Re" sheetId="46" r:id="rId46"/>
    <sheet name="Condensed_Consolidating_Financ2" sheetId="47" r:id="rId47"/>
    <sheet name="Condensed_Consolidating_Financ3" sheetId="48" r:id="rId48"/>
    <sheet name="Condensed_Consolidating_Financ4" sheetId="49" r:id="rId49"/>
    <sheet name="Condensed_Consolidating_Financ5" sheetId="50" r:id="rId50"/>
    <sheet name="Subsequent_Event_Additional_In" sheetId="84" r:id="rId51"/>
  </sheets>
  <calcPr calcId="0"/>
</workbook>
</file>

<file path=xl/sharedStrings.xml><?xml version="1.0" encoding="utf-8"?>
<sst xmlns="http://schemas.openxmlformats.org/spreadsheetml/2006/main" count="5452" uniqueCount="782">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HESAPEAKE OILFIELD OPERATING LLC</t>
  </si>
  <si>
    <t>Entity Central Index Key</t>
  </si>
  <si>
    <t>'0001532930</t>
  </si>
  <si>
    <t>Current Fiscal Year End Date</t>
  </si>
  <si>
    <t>'--12-31</t>
  </si>
  <si>
    <t>Entity Filer Category</t>
  </si>
  <si>
    <t>'Non-accelerated Filer</t>
  </si>
  <si>
    <t>Condensed Consolidated Balance Sheets (USD $)</t>
  </si>
  <si>
    <t>Dec. 31, 2012</t>
  </si>
  <si>
    <t>Current Assets:</t>
  </si>
  <si>
    <t>Cash</t>
  </si>
  <si>
    <t>Accounts receivable, net of allowance of $545 and $496 at September 30, 2013 and December 31, 2012, respectively</t>
  </si>
  <si>
    <t>Affiliate accounts receivable</t>
  </si>
  <si>
    <t>Inventory</t>
  </si>
  <si>
    <t>Deferred income tax asset</t>
  </si>
  <si>
    <t>Prepaid expenses and other</t>
  </si>
  <si>
    <t>Total Current Assets</t>
  </si>
  <si>
    <t>Property and Equipment:</t>
  </si>
  <si>
    <t>Property and equipment, at cost</t>
  </si>
  <si>
    <t>Less: accumulated depreciation</t>
  </si>
  <si>
    <t>Property and equipment held for sale, net</t>
  </si>
  <si>
    <t>Total Property and Equipment, Net</t>
  </si>
  <si>
    <t>Other Assets:</t>
  </si>
  <si>
    <t>Investments</t>
  </si>
  <si>
    <t>Goodwill</t>
  </si>
  <si>
    <t>Intangible assets, net</t>
  </si>
  <si>
    <t>Deferred financing costs</t>
  </si>
  <si>
    <t>Other long-term assets</t>
  </si>
  <si>
    <t>Total Other Assets</t>
  </si>
  <si>
    <t>Total Assets</t>
  </si>
  <si>
    <t>Current Liabilities:</t>
  </si>
  <si>
    <t>Accounts payable</t>
  </si>
  <si>
    <t>Affiliate accounts payable</t>
  </si>
  <si>
    <t>Other current liabilities</t>
  </si>
  <si>
    <t>Total Current Liabilities</t>
  </si>
  <si>
    <t>Long-Term Liabilities:</t>
  </si>
  <si>
    <t>Deferred income tax liabilities</t>
  </si>
  <si>
    <t>Senior notes</t>
  </si>
  <si>
    <t>Revolving credit facility</t>
  </si>
  <si>
    <t>Other long-term liabilities</t>
  </si>
  <si>
    <t>Total Long-Term Liabilities</t>
  </si>
  <si>
    <t>Commitments and Contingencies (Note 5)</t>
  </si>
  <si>
    <t>'  </t>
  </si>
  <si>
    <t>Ownerâ€™s Equity</t>
  </si>
  <si>
    <t>Total Liabilities and Equity</t>
  </si>
  <si>
    <t>Condensed Consolidated Balance Sheets (Parenthetical) (USD $)</t>
  </si>
  <si>
    <t>In Thousands, unless otherwise specified</t>
  </si>
  <si>
    <t>Statement of Financial Position [Abstract]</t>
  </si>
  <si>
    <t>Allowance for doubtful accounts</t>
  </si>
  <si>
    <t>Condensed Consolidated Statements of Operations (USD $)</t>
  </si>
  <si>
    <t>3 Months Ended</t>
  </si>
  <si>
    <t>Sep. 30, 2012</t>
  </si>
  <si>
    <t>Revenues:</t>
  </si>
  <si>
    <t>Revenues from Chesapeake</t>
  </si>
  <si>
    <t>Revenues from third parties</t>
  </si>
  <si>
    <t>Total Revenues</t>
  </si>
  <si>
    <t>Operating Expenses:</t>
  </si>
  <si>
    <t>Operating costs</t>
  </si>
  <si>
    <t>Depreciation and amortization</t>
  </si>
  <si>
    <t>General and administrative, including expenses from affiliates (Notes 1 and 10)</t>
  </si>
  <si>
    <t>(Gains) losses on sales of property and equipment</t>
  </si>
  <si>
    <t>Impairments and other</t>
  </si>
  <si>
    <t>Total Operating Expenses</t>
  </si>
  <si>
    <t>Operating (Loss) Income</t>
  </si>
  <si>
    <t>Other Income (Expense):</t>
  </si>
  <si>
    <t>Interest expense</t>
  </si>
  <si>
    <t>Income (loss) from equity investees</t>
  </si>
  <si>
    <t>Other income</t>
  </si>
  <si>
    <t>Total Other Expense</t>
  </si>
  <si>
    <t>(Loss) Income Before Income Taxes</t>
  </si>
  <si>
    <t>Income Tax (Benefit) Expense</t>
  </si>
  <si>
    <t>Net (Loss) Income</t>
  </si>
  <si>
    <t>Condensed Consolidated Statement of Changes in Equity (USD $)</t>
  </si>
  <si>
    <t>Increase (Decrease) in Stockholders' Equity [Roll Forward]</t>
  </si>
  <si>
    <t>Balance at December 31, 2012</t>
  </si>
  <si>
    <t>Net income</t>
  </si>
  <si>
    <t>Distributions to owner</t>
  </si>
  <si>
    <t>Balance at September 30, 2013</t>
  </si>
  <si>
    <t>Condensed Consolidated Statements of Cash Flows (USD $)</t>
  </si>
  <si>
    <t>CASH FLOWS FROM OPERATING ACTIVITIES:</t>
  </si>
  <si>
    <t>ADJUSTMENTS TO RECONCILE NET INCOME TO CASH PROVIDED BY OPERATING ACTIVITIES:</t>
  </si>
  <si>
    <t>Amortization of sale/leaseback gains</t>
  </si>
  <si>
    <t>Amortization of deferred financing costs</t>
  </si>
  <si>
    <t>Impairments</t>
  </si>
  <si>
    <t>Loss (income) from equity investees</t>
  </si>
  <si>
    <t>Deferred income tax expense</t>
  </si>
  <si>
    <t>Other</t>
  </si>
  <si>
    <t>Changes in operating assets and liabilities</t>
  </si>
  <si>
    <t>Net cash flow from operating activities</t>
  </si>
  <si>
    <t>CASH FLOWS FROM INVESTING ACTIVITIES:</t>
  </si>
  <si>
    <t>Additions to property and equipment</t>
  </si>
  <si>
    <t>Proceeds from sales of assets</t>
  </si>
  <si>
    <t>Proceeds from sale of investment</t>
  </si>
  <si>
    <t>Additions to investments</t>
  </si>
  <si>
    <t>Net cash used in investing activities</t>
  </si>
  <si>
    <t>Cash Flows From Financing Activities:</t>
  </si>
  <si>
    <t>Contributions from (distributions to) affiliates</t>
  </si>
  <si>
    <t>Borrowings from revolving credit facility</t>
  </si>
  <si>
    <t>Payments on revolving credit facility</t>
  </si>
  <si>
    <t>Net cash (used in) provided by financing activities</t>
  </si>
  <si>
    <t>Net increase (decrease) in cash</t>
  </si>
  <si>
    <t>Cash, beginning of period</t>
  </si>
  <si>
    <t>Cash, end of period</t>
  </si>
  <si>
    <t>SUPPLEMENTAL DISCLOSURE OF SIGNIFICANT NON-CASH INVESTING AND FINANCING ACTIVITIES:</t>
  </si>
  <si>
    <t>(Decrease) increase in other current liabilities related to purchases of property and equipment</t>
  </si>
  <si>
    <t>SUPPLEMENTAL DISCLOSURE OF CASH PAYMENTS:</t>
  </si>
  <si>
    <t>Interest, net of amount capitalized</t>
  </si>
  <si>
    <t>Organization, Basis of Presentation and Nature of Business</t>
  </si>
  <si>
    <t>Accounting Policies [Abstract]</t>
  </si>
  <si>
    <t>Organization</t>
  </si>
  <si>
    <t>Chesapeake Oilfield Operating, L.L.C. (“COO,” “we,” “us,” “our” or “ours”) is an Oklahoma limited liability company formed in September 2011 to own and operate the oilfield services companies of Chesapeake Energy Corporation (“Chesapeake”). We conduct operations through the following wholly owned and consolidated subsidiaries: Nomac Drilling, L.L.C., Nomac Services, L.L.C., Performance Technologies, L.L.C., PTL Prop Solutions, L.L.C., Western Wisconsin Sand Company, LLC (“WWS”), Thunder Oilfield Services, L.L.C., Hodges Trucking Company, L.L.C., Oilfield Trucking Solutions, L.L.C., Great Plains Oilfield Rental, L.L.C., Keystone Rock &amp; Excavation, L.L.C., Compass Manufacturing, L.L.C. and Mid-States Oilfield Supply LLC.</t>
  </si>
  <si>
    <t>Basis of Presentation</t>
  </si>
  <si>
    <r>
      <t xml:space="preserve">The accompanying condensed consolidated financial statements and related notes present COO’s financial position as of </t>
    </r>
    <r>
      <rPr>
        <sz val="10"/>
        <color rgb="FF000000"/>
        <rFont val="Inherit"/>
      </rPr>
      <t>September 30, 2013</t>
    </r>
    <r>
      <rPr>
        <sz val="10"/>
        <color theme="1"/>
        <rFont val="Inherit"/>
      </rPr>
      <t xml:space="preserve"> and December 31, 2012,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changes in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se notes relate to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urrent Quarter” and “Current Period,” respectively) and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Prior Quarter” and “Prior Period,” respectively). All significant intercompany accounts and transactions within COO have been eliminated.</t>
    </r>
  </si>
  <si>
    <r>
      <t xml:space="preserve">Chesapeake Oilfield Finance, Inc. (“COF”) is a </t>
    </r>
    <r>
      <rPr>
        <sz val="10"/>
        <color rgb="FF000000"/>
        <rFont val="Inherit"/>
      </rPr>
      <t>100%</t>
    </r>
    <r>
      <rPr>
        <sz val="10"/>
        <color theme="1"/>
        <rFont val="Inherit"/>
      </rPr>
      <t xml:space="preserve"> owned finance subsidiary of COO that was incorporated for the purpose of facilitating the offering of COO’s </t>
    </r>
    <r>
      <rPr>
        <sz val="10"/>
        <color rgb="FF000000"/>
        <rFont val="Inherit"/>
      </rPr>
      <t>6.625%</t>
    </r>
    <r>
      <rPr>
        <sz val="10"/>
        <color theme="1"/>
        <rFont val="Inherit"/>
      </rPr>
      <t xml:space="preserve"> Senior Notes due 2019 (see Note 3). COF does not have any operations or revenues.</t>
    </r>
  </si>
  <si>
    <t>The accompanying condensed consolidated financial statements were prepared using accounting principles generally accepted in the United States (“GAAP”) for interim financial information. All material adjustments (consisting solely of normal recurring adjustments) which, in the opinion of management, are necessary for a fair statement of the results for the interim periods have been reflected. Certain footnote disclosures normally included in the financial statements prepared in accordance with GAAP have been appropriately condensed or omitted. Therefore, these interim condensed consolidated financial statements should be read in conjunction with COO’s audited consolidated financial statements for the year ended December 31, 2012 contained in our Registration Statement on Form S-4 (Commission File No. 333-187766) filed with the Securities and Exchange Commission (“SEC”) on May 30, 2013.</t>
  </si>
  <si>
    <t>Chesapeake provides cash management services to COO through a centralized treasury system. Transactions between COO and Chesapeake have been identified in the financial statements as transactions with affiliates (see Note 10).</t>
  </si>
  <si>
    <r>
      <t xml:space="preserve">The accompanying condensed consolidated financial statements include charges from Chesapeake for indirect corporate overhead to cover costs of functions such as legal, accounting, treasury, environmental, safety, information technology and other corporate services. These charges from Chesapeake were </t>
    </r>
    <r>
      <rPr>
        <sz val="10"/>
        <color rgb="FF000000"/>
        <rFont val="Inherit"/>
      </rPr>
      <t>$13.8 million</t>
    </r>
    <r>
      <rPr>
        <sz val="10"/>
        <color theme="1"/>
        <rFont val="Inherit"/>
      </rPr>
      <t xml:space="preserve">, </t>
    </r>
    <r>
      <rPr>
        <sz val="10"/>
        <color rgb="FF000000"/>
        <rFont val="Inherit"/>
      </rPr>
      <t>$13.2 million</t>
    </r>
    <r>
      <rPr>
        <sz val="10"/>
        <color theme="1"/>
        <rFont val="Inherit"/>
      </rPr>
      <t xml:space="preserve">, </t>
    </r>
    <r>
      <rPr>
        <sz val="10"/>
        <color rgb="FF000000"/>
        <rFont val="Inherit"/>
      </rPr>
      <t>$42.5 million</t>
    </r>
    <r>
      <rPr>
        <sz val="10"/>
        <color theme="1"/>
        <rFont val="Inherit"/>
      </rPr>
      <t xml:space="preserve"> and </t>
    </r>
    <r>
      <rPr>
        <sz val="10"/>
        <color rgb="FF000000"/>
        <rFont val="Inherit"/>
      </rPr>
      <t>$36.8 million</t>
    </r>
    <r>
      <rPr>
        <sz val="10"/>
        <color theme="1"/>
        <rFont val="Inherit"/>
      </rPr>
      <t xml:space="preserve"> for the Current Quarter, Prior Quarter, Current Period and Prior Period, respectively. Management believes that the allocated charges are representative of the costs and expenses incurred by Chesapeake on behalf of COO. See Note 10 for a discussion of the methods of allocation.</t>
    </r>
  </si>
  <si>
    <t>Nature of Business</t>
  </si>
  <si>
    <r>
      <t xml:space="preserve">We provide a wide range of wellsite services and equipment, including drilling, hydraulic fracturing, oilfield rentals, rig relocation, fluid handling and disposal and manufacturing of natural gas compressor packages. We conduct our operations in Colorado, Kansas, Louisiana, Montana, New Mexico, North Dakota, Ohio, Oklahoma, Pennsylvania, Texas, West Virginia, Wisconsin and Wyoming. As of </t>
    </r>
    <r>
      <rPr>
        <sz val="10"/>
        <color rgb="FF000000"/>
        <rFont val="Inherit"/>
      </rPr>
      <t>September 30, 2013</t>
    </r>
    <r>
      <rPr>
        <sz val="10"/>
        <color theme="1"/>
        <rFont val="Inherit"/>
      </rPr>
      <t xml:space="preserve">, our primary owned assets consisted of </t>
    </r>
    <r>
      <rPr>
        <sz val="10"/>
        <color rgb="FF000000"/>
        <rFont val="Inherit"/>
      </rPr>
      <t>50</t>
    </r>
    <r>
      <rPr>
        <sz val="10"/>
        <color theme="1"/>
        <rFont val="Inherit"/>
      </rPr>
      <t xml:space="preserve"> drilling rigs, </t>
    </r>
    <r>
      <rPr>
        <sz val="10"/>
        <color rgb="FF000000"/>
        <rFont val="Inherit"/>
      </rPr>
      <t>nine</t>
    </r>
    <r>
      <rPr>
        <sz val="10"/>
        <color theme="1"/>
        <rFont val="Inherit"/>
      </rPr>
      <t xml:space="preserve"> hydraulic fracturing fleets, </t>
    </r>
    <r>
      <rPr>
        <sz val="10"/>
        <color rgb="FF000000"/>
        <rFont val="Inherit"/>
      </rPr>
      <t>288</t>
    </r>
    <r>
      <rPr>
        <sz val="10"/>
        <color theme="1"/>
        <rFont val="Inherit"/>
      </rPr>
      <t xml:space="preserve"> rig relocation trucks, </t>
    </r>
    <r>
      <rPr>
        <sz val="10"/>
        <color rgb="FF000000"/>
        <rFont val="Inherit"/>
      </rPr>
      <t>68</t>
    </r>
    <r>
      <rPr>
        <sz val="10"/>
        <color theme="1"/>
        <rFont val="Inherit"/>
      </rPr>
      <t xml:space="preserve"> cranes and forklifts and </t>
    </r>
    <r>
      <rPr>
        <sz val="10"/>
        <color rgb="FF000000"/>
        <rFont val="Inherit"/>
      </rPr>
      <t>267</t>
    </r>
    <r>
      <rPr>
        <sz val="10"/>
        <color theme="1"/>
        <rFont val="Inherit"/>
      </rPr>
      <t xml:space="preserve"> fluid hauling trucks. Additionally, we had </t>
    </r>
    <r>
      <rPr>
        <sz val="10"/>
        <color rgb="FF000000"/>
        <rFont val="Inherit"/>
      </rPr>
      <t>66</t>
    </r>
    <r>
      <rPr>
        <sz val="10"/>
        <color theme="1"/>
        <rFont val="Inherit"/>
      </rPr>
      <t xml:space="preserve"> rigs leased under contracts at </t>
    </r>
    <r>
      <rPr>
        <sz val="10"/>
        <color rgb="FF000000"/>
        <rFont val="Inherit"/>
      </rPr>
      <t>September 30, 2013</t>
    </r>
    <r>
      <rPr>
        <sz val="10"/>
        <color theme="1"/>
        <rFont val="Inherit"/>
      </rPr>
      <t xml:space="preserve"> (see Note 5). Our reportable business segments are drilling, hydraulic fracturing, oilfield rentals, oilfield trucking and other operations (see Note 11).</t>
    </r>
  </si>
  <si>
    <t>Asset Sales, Assets Held for Sale and Impairments and Other</t>
  </si>
  <si>
    <t>Asset Sales, Assets Held for Sale and Impairments [Abstract]</t>
  </si>
  <si>
    <t>Asset Sales</t>
  </si>
  <si>
    <r>
      <t xml:space="preserve">During the Current Period, we sold </t>
    </r>
    <r>
      <rPr>
        <sz val="10"/>
        <color rgb="FF000000"/>
        <rFont val="Inherit"/>
      </rPr>
      <t>13</t>
    </r>
    <r>
      <rPr>
        <sz val="10"/>
        <color theme="1"/>
        <rFont val="Inherit"/>
      </rPr>
      <t xml:space="preserve"> drilling rigs and ancillary equipment that were not being utilized in our business for </t>
    </r>
    <r>
      <rPr>
        <sz val="10"/>
        <color rgb="FF000000"/>
        <rFont val="Inherit"/>
      </rPr>
      <t>$43.0 million</t>
    </r>
    <r>
      <rPr>
        <sz val="10"/>
        <color theme="1"/>
        <rFont val="Inherit"/>
      </rPr>
      <t xml:space="preserve">, net of selling expenses. We recorded gains on sales of property and equipment of approximately </t>
    </r>
    <r>
      <rPr>
        <sz val="10"/>
        <color rgb="FF000000"/>
        <rFont val="Inherit"/>
      </rPr>
      <t>$0.3 million</t>
    </r>
    <r>
      <rPr>
        <sz val="10"/>
        <color theme="1"/>
        <rFont val="Inherit"/>
      </rPr>
      <t xml:space="preserve"> and $1.6 million related to these asset sales during the Current Quarter and Current Period, respectively. During the Prior Period, we sold </t>
    </r>
    <r>
      <rPr>
        <sz val="10"/>
        <color rgb="FF000000"/>
        <rFont val="Inherit"/>
      </rPr>
      <t>nine</t>
    </r>
    <r>
      <rPr>
        <sz val="10"/>
        <color theme="1"/>
        <rFont val="Inherit"/>
      </rPr>
      <t xml:space="preserve"> drilling rigs and ancillary equipment for </t>
    </r>
    <r>
      <rPr>
        <sz val="10"/>
        <color rgb="FF000000"/>
        <rFont val="Inherit"/>
      </rPr>
      <t>$33.8 million</t>
    </r>
    <r>
      <rPr>
        <sz val="10"/>
        <color theme="1"/>
        <rFont val="Inherit"/>
      </rPr>
      <t xml:space="preserve">, net of selling expenses. We recorded losses on sales of property and equipment of approximately </t>
    </r>
    <r>
      <rPr>
        <sz val="10"/>
        <color rgb="FF000000"/>
        <rFont val="Inherit"/>
      </rPr>
      <t>$7.1 million</t>
    </r>
    <r>
      <rPr>
        <sz val="10"/>
        <color theme="1"/>
        <rFont val="Inherit"/>
      </rPr>
      <t xml:space="preserve"> and $5.8 million during the Prior Quarter and Prior Period, respectively, related to these asset sales.</t>
    </r>
  </si>
  <si>
    <t>Assets Held for Sale</t>
  </si>
  <si>
    <r>
      <t xml:space="preserve">During the Current Quarter, we identified seven drilling rigs and spare equipment to sell as part of our broader strategy to divest non-essential drilling rigs. We are required to present such assets at the lower of carrying amount or fair value less the anticipated costs to sell at the time they meet the criteria for held for sale accounting. We recorded impairment charges of </t>
    </r>
    <r>
      <rPr>
        <sz val="10"/>
        <color rgb="FF000000"/>
        <rFont val="Inherit"/>
      </rPr>
      <t>$19.3 million</t>
    </r>
    <r>
      <rPr>
        <sz val="10"/>
        <color theme="1"/>
        <rFont val="Inherit"/>
      </rPr>
      <t xml:space="preserve"> during the Current Quarter, related to these drilling rigs and spare equipment because their estimated fair values, less costs to sell, were lower than their carrying values. Estimated fair value was based on the expected sales price, less costs to sell. The seven drilling rigs and spare equipment were classified as held for sale as of </t>
    </r>
    <r>
      <rPr>
        <sz val="10"/>
        <color rgb="FF000000"/>
        <rFont val="Inherit"/>
      </rPr>
      <t>September 30, 2013</t>
    </r>
    <r>
      <rPr>
        <sz val="10"/>
        <color theme="1"/>
        <rFont val="Inherit"/>
      </rPr>
      <t xml:space="preserve"> and had a carrying value of approximately </t>
    </r>
    <r>
      <rPr>
        <sz val="10"/>
        <color rgb="FF000000"/>
        <rFont val="Inherit"/>
      </rPr>
      <t>$25.5 million</t>
    </r>
    <r>
      <rPr>
        <sz val="10"/>
        <color theme="1"/>
        <rFont val="Inherit"/>
      </rPr>
      <t xml:space="preserve">, which are included in property and equipment held for sale in our consolidated balance sheet. During the first six months of 2013, we identified five drilling rigs and spare equipment to sell and recorded impairment charges of $3.4 million. During the Prior Quarter, we recorded impairment charges of </t>
    </r>
    <r>
      <rPr>
        <sz val="10"/>
        <color rgb="FF000000"/>
        <rFont val="Inherit"/>
      </rPr>
      <t>$5.1 million</t>
    </r>
    <r>
      <rPr>
        <sz val="10"/>
        <color theme="1"/>
        <rFont val="Inherit"/>
      </rPr>
      <t xml:space="preserve"> related to certain drilling rigs and spare equipment that were held for sale. These assets are included in our drilling segment. </t>
    </r>
  </si>
  <si>
    <t>Impairments and Other</t>
  </si>
  <si>
    <t>We review our long-lived assets, such as property and equipment, whenever in management’s judgment events or changes in circumstances indicate the carrying amount of the assets may not be fully recoverable. Factors that might indicate a potential impairment include a significant decrease in the market value of the long-lived asset, a significant change in the long-lived asset’s physical condition, a change in industry conditions or a reduction in cash flows associated with the use of the long-lived asset. If these or other factors indicate the carrying amount of the asset may not be recoverable, we determine whether an impairment has occurred through analysis of the undiscounted cash flows of the asset. If an impairment has occurred, we recognize a loss for the difference between the carrying amount and the fair market value of the asset. We measure the fair value of the asset using market prices, appraised value or a value based on an estimate of discounted cash flows.</t>
  </si>
  <si>
    <r>
      <t xml:space="preserve">In the Current Quarter, we identified </t>
    </r>
    <r>
      <rPr>
        <sz val="10"/>
        <color rgb="FF000000"/>
        <rFont val="Inherit"/>
      </rPr>
      <t>one</t>
    </r>
    <r>
      <rPr>
        <sz val="10"/>
        <color theme="1"/>
        <rFont val="Inherit"/>
      </rPr>
      <t xml:space="preserve"> drilling rig that we deemed to be impaired based on our assessment of future demand and the suitability of the identified rig in light of this demand. We recorded an impairment charge of </t>
    </r>
    <r>
      <rPr>
        <sz val="10"/>
        <color rgb="FF000000"/>
        <rFont val="Inherit"/>
      </rPr>
      <t>$4.3 million</t>
    </r>
    <r>
      <rPr>
        <sz val="10"/>
        <color theme="1"/>
        <rFont val="Inherit"/>
      </rPr>
      <t xml:space="preserve"> during the Current Quarter related to this drilling rig in addition to the impairment charges recorded related to assets held for sale as discussed above. Estimated fair value for the drilling rig was determined using significant unobservable inputs (Level 3) based on a market approach.</t>
    </r>
  </si>
  <si>
    <r>
      <t xml:space="preserve">During the Current Period, we repurchased </t>
    </r>
    <r>
      <rPr>
        <sz val="10"/>
        <color rgb="FF000000"/>
        <rFont val="Inherit"/>
      </rPr>
      <t>two</t>
    </r>
    <r>
      <rPr>
        <sz val="10"/>
        <color theme="1"/>
        <rFont val="Inherit"/>
      </rPr>
      <t xml:space="preserve"> leased drilling rigs for approximately </t>
    </r>
    <r>
      <rPr>
        <sz val="10"/>
        <color rgb="FF000000"/>
        <rFont val="Inherit"/>
      </rPr>
      <t>$0.5 million</t>
    </r>
    <r>
      <rPr>
        <sz val="10"/>
        <color theme="1"/>
        <rFont val="Inherit"/>
      </rPr>
      <t xml:space="preserve"> and recognized lease termination costs of approximately </t>
    </r>
    <r>
      <rPr>
        <sz val="10"/>
        <color rgb="FF000000"/>
        <rFont val="Inherit"/>
      </rPr>
      <t>$0.1 million</t>
    </r>
    <r>
      <rPr>
        <sz val="10"/>
        <color theme="1"/>
        <rFont val="Inherit"/>
      </rPr>
      <t xml:space="preserve">. During the Prior Quarter, we repurchased </t>
    </r>
    <r>
      <rPr>
        <sz val="10"/>
        <color rgb="FF000000"/>
        <rFont val="Inherit"/>
      </rPr>
      <t>22</t>
    </r>
    <r>
      <rPr>
        <sz val="10"/>
        <color theme="1"/>
        <rFont val="Inherit"/>
      </rPr>
      <t xml:space="preserve"> drilling rigs for approximately </t>
    </r>
    <r>
      <rPr>
        <sz val="10"/>
        <color rgb="FF000000"/>
        <rFont val="Inherit"/>
      </rPr>
      <t>$52.7 million</t>
    </r>
    <r>
      <rPr>
        <sz val="10"/>
        <color theme="1"/>
        <rFont val="Inherit"/>
      </rPr>
      <t xml:space="preserve">, which included lease termination costs of approximately </t>
    </r>
    <r>
      <rPr>
        <sz val="10"/>
        <color rgb="FF000000"/>
        <rFont val="Inherit"/>
      </rPr>
      <t>$24.9 million</t>
    </r>
    <r>
      <rPr>
        <sz val="10"/>
        <color theme="1"/>
        <rFont val="Inherit"/>
      </rPr>
      <t xml:space="preserve">. The lease termination costs are included in impairments and other in the condensed consolidated statements of operations. </t>
    </r>
  </si>
  <si>
    <r>
      <t xml:space="preserve">We identified certain other property and equipment during the Current Period that we deemed to be impaired based on our assessment of the market value and expected future cash flows of the long-lived asset. We recorded impairment charges of </t>
    </r>
    <r>
      <rPr>
        <sz val="10"/>
        <color rgb="FF000000"/>
        <rFont val="Inherit"/>
      </rPr>
      <t>$3.2 million</t>
    </r>
    <r>
      <rPr>
        <sz val="10"/>
        <color theme="1"/>
        <rFont val="Inherit"/>
      </rPr>
      <t xml:space="preserve"> during the Current Period related to these assets based on the difference between the carrying value of </t>
    </r>
    <r>
      <rPr>
        <sz val="10"/>
        <color rgb="FF000000"/>
        <rFont val="Inherit"/>
      </rPr>
      <t>$3.9 million</t>
    </r>
    <r>
      <rPr>
        <sz val="10"/>
        <color theme="1"/>
        <rFont val="Inherit"/>
      </rPr>
      <t xml:space="preserve"> and an estimated fair value of </t>
    </r>
    <r>
      <rPr>
        <sz val="10"/>
        <color rgb="FF000000"/>
        <rFont val="Inherit"/>
      </rPr>
      <t>$0.7 million</t>
    </r>
    <r>
      <rPr>
        <sz val="10"/>
        <color theme="1"/>
        <rFont val="Inherit"/>
      </rPr>
      <t>. Estimated fair value for the property and equipment was determined using significant unobservable inputs (Level 3) based on an income approach. The property and equipment is included in our other operations segment.</t>
    </r>
  </si>
  <si>
    <r>
      <t xml:space="preserve">In the Prior Period, we identified </t>
    </r>
    <r>
      <rPr>
        <sz val="10"/>
        <color rgb="FF000000"/>
        <rFont val="Inherit"/>
      </rPr>
      <t>four</t>
    </r>
    <r>
      <rPr>
        <sz val="10"/>
        <color theme="1"/>
        <rFont val="Inherit"/>
      </rPr>
      <t xml:space="preserve"> rigs that we deemed to be impaired based on our assessment of future demand and the suitability of the identified rigs in light of this expected demand. We recorded impairment charges of </t>
    </r>
    <r>
      <rPr>
        <sz val="10"/>
        <color rgb="FF000000"/>
        <rFont val="Inherit"/>
      </rPr>
      <t>$14.9 million</t>
    </r>
    <r>
      <rPr>
        <sz val="10"/>
        <color theme="1"/>
        <rFont val="Inherit"/>
      </rPr>
      <t xml:space="preserve"> during the Prior Period related to these drilling rigs based on the difference between the carrying value of </t>
    </r>
    <r>
      <rPr>
        <sz val="10"/>
        <color rgb="FF000000"/>
        <rFont val="Inherit"/>
      </rPr>
      <t>$32.4 million</t>
    </r>
    <r>
      <rPr>
        <sz val="10"/>
        <color theme="1"/>
        <rFont val="Inherit"/>
      </rPr>
      <t xml:space="preserve"> and an estimated fair value of </t>
    </r>
    <r>
      <rPr>
        <sz val="10"/>
        <color rgb="FF000000"/>
        <rFont val="Inherit"/>
      </rPr>
      <t>$17.5 million</t>
    </r>
    <r>
      <rPr>
        <sz val="10"/>
        <color theme="1"/>
        <rFont val="Inherit"/>
      </rPr>
      <t>. Estimated fair value for the drilling rigs was determined using significant unobservable inputs (Level 3) based on a market approach.</t>
    </r>
  </si>
  <si>
    <r>
      <t xml:space="preserve">In the Prior Period, we also identified certain excess drill pipe that had become obsolete. The carrying value of such drill pipe was reduced to fair value, and we recorded impairment charges of </t>
    </r>
    <r>
      <rPr>
        <sz val="10"/>
        <color rgb="FF000000"/>
        <rFont val="Inherit"/>
      </rPr>
      <t>$7.5 million</t>
    </r>
    <r>
      <rPr>
        <sz val="10"/>
        <color theme="1"/>
        <rFont val="Inherit"/>
      </rPr>
      <t xml:space="preserve"> related to such drill pipe based on the difference between the carrying amount of </t>
    </r>
    <r>
      <rPr>
        <sz val="10"/>
        <color rgb="FF000000"/>
        <rFont val="Inherit"/>
      </rPr>
      <t>$12.9 million</t>
    </r>
    <r>
      <rPr>
        <sz val="10"/>
        <color theme="1"/>
        <rFont val="Inherit"/>
      </rPr>
      <t xml:space="preserve"> and an estimated fair value of </t>
    </r>
    <r>
      <rPr>
        <sz val="10"/>
        <color rgb="FF000000"/>
        <rFont val="Inherit"/>
      </rPr>
      <t>$5.4 million</t>
    </r>
    <r>
      <rPr>
        <sz val="10"/>
        <color theme="1"/>
        <rFont val="Inherit"/>
      </rPr>
      <t xml:space="preserve">. We recorded additional impairments related to obsolescence of </t>
    </r>
    <r>
      <rPr>
        <sz val="10"/>
        <color rgb="FF000000"/>
        <rFont val="Inherit"/>
      </rPr>
      <t>$0.1 million</t>
    </r>
    <r>
      <rPr>
        <sz val="10"/>
        <color theme="1"/>
        <rFont val="Inherit"/>
      </rPr>
      <t xml:space="preserve">, </t>
    </r>
    <r>
      <rPr>
        <sz val="10"/>
        <color rgb="FF000000"/>
        <rFont val="Inherit"/>
      </rPr>
      <t>$0.7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3 million</t>
    </r>
    <r>
      <rPr>
        <sz val="10"/>
        <color theme="1"/>
        <rFont val="Inherit"/>
      </rPr>
      <t xml:space="preserve"> during the Current Quarter, Prior Quarter, Current Period and Prior Period, respectively.</t>
    </r>
  </si>
  <si>
    <t>The market approach was based on external industry data for similar equipment. The assumptions used in the impairment evaluation for long-lived assets are inherently uncertain and require management’s judgment. A prolonged period of lower natural gas and oil prices or additional reduction in capital expenditures by Chesapeake or our third-party customers, and the potential impact of these factors on our utilization and dayrates, could result in the recognition of future impairment charges on the same or additional rigs and other property and equipment if future cash flow estimates, based upon information then available to management, indicate that their carrying value may not be recoverable. As we apply available cash from future asset sales and operations towards reducing our financial leverage, we may incur various cash and noncash charges, including but not limited to, impairments of fixed assets or lease termination costs.</t>
  </si>
  <si>
    <t>Debt</t>
  </si>
  <si>
    <t>Debt Disclosure [Abstract]</t>
  </si>
  <si>
    <t>2019 Senior Notes</t>
  </si>
  <si>
    <r>
      <t xml:space="preserve">In October 2011, we issued </t>
    </r>
    <r>
      <rPr>
        <sz val="10"/>
        <color rgb="FF000000"/>
        <rFont val="Inherit"/>
      </rPr>
      <t>$650.0 million</t>
    </r>
    <r>
      <rPr>
        <sz val="10"/>
        <color theme="1"/>
        <rFont val="Inherit"/>
      </rPr>
      <t xml:space="preserve"> in aggregate principal amount of </t>
    </r>
    <r>
      <rPr>
        <sz val="10"/>
        <color rgb="FF000000"/>
        <rFont val="Inherit"/>
      </rPr>
      <t>6.625%</t>
    </r>
    <r>
      <rPr>
        <sz val="10"/>
        <color theme="1"/>
        <rFont val="Inherit"/>
      </rPr>
      <t xml:space="preserve"> Senior Notes due 2019 (the “2019 Senior Notes”) in a private placement. We incurred </t>
    </r>
    <r>
      <rPr>
        <sz val="10"/>
        <color rgb="FF000000"/>
        <rFont val="Inherit"/>
      </rPr>
      <t>$14.8 million</t>
    </r>
    <r>
      <rPr>
        <sz val="10"/>
        <color theme="1"/>
        <rFont val="Inherit"/>
      </rPr>
      <t xml:space="preserve"> in financing costs related to the 2019 Senior Notes issuance which have been deferred and are being amortized over the life of the 2019 Senior Notes. We used the net proceeds of </t>
    </r>
    <r>
      <rPr>
        <sz val="10"/>
        <color rgb="FF000000"/>
        <rFont val="Inherit"/>
      </rPr>
      <t>$637.0 million</t>
    </r>
    <r>
      <rPr>
        <sz val="10"/>
        <color theme="1"/>
        <rFont val="Inherit"/>
      </rPr>
      <t xml:space="preserve"> from the 2019 Senior Notes issuance to pay down a portion of our affiliate debt with Chesapeake. The 2019 Senior Notes will mature on </t>
    </r>
    <r>
      <rPr>
        <sz val="10"/>
        <color rgb="FF000000"/>
        <rFont val="Inherit"/>
      </rPr>
      <t>November 15, 2019</t>
    </r>
    <r>
      <rPr>
        <sz val="10"/>
        <color theme="1"/>
        <rFont val="Inherit"/>
      </rPr>
      <t xml:space="preserve"> and interest is payable semi-annually in arrears on May 15 and November 15 of each year. The 2019 Senior Notes are guaranteed by all of our existing subsidiaries, other than certain immaterial subsidiaries and COF, which is a co-issuer of the 2019 Senior Notes.</t>
    </r>
  </si>
  <si>
    <r>
      <t xml:space="preserve">We may redeem up to </t>
    </r>
    <r>
      <rPr>
        <sz val="10"/>
        <color rgb="FF000000"/>
        <rFont val="Inherit"/>
      </rPr>
      <t>35%</t>
    </r>
    <r>
      <rPr>
        <sz val="10"/>
        <color theme="1"/>
        <rFont val="Inherit"/>
      </rPr>
      <t xml:space="preserve"> of the 2019 Senior Notes with proceeds of certain equity offerings at a redemption price of </t>
    </r>
    <r>
      <rPr>
        <sz val="10"/>
        <color rgb="FF000000"/>
        <rFont val="Inherit"/>
      </rPr>
      <t>106.625%</t>
    </r>
    <r>
      <rPr>
        <sz val="10"/>
        <color theme="1"/>
        <rFont val="Inherit"/>
      </rPr>
      <t xml:space="preserve"> of the principal amount plus accrued and unpaid interest prior to November 15, 2014, subject to certain conditions. Prior to November 15, 2015, we may redeem some or all of the 2019 Senior Notes at a price equal to </t>
    </r>
    <r>
      <rPr>
        <sz val="10"/>
        <color rgb="FF000000"/>
        <rFont val="Inherit"/>
      </rPr>
      <t>100%</t>
    </r>
    <r>
      <rPr>
        <sz val="10"/>
        <color theme="1"/>
        <rFont val="Inherit"/>
      </rPr>
      <t xml:space="preserve"> of the principal amount plus a make-whole premium determined pursuant to a formula set forth in the indenture governing the 2019 Senior Notes (the “Indenture”), plus accrued and unpaid interest. On and after November 15, 2015, we may redeem all or part of the 2019 Senior Notes at the following prices (as a percentage of principal), plus accrued and unpaid interest, if redeemed during the 12-month period beginning on November 15 of the years indicated below:</t>
    </r>
  </si>
  <si>
    <t>Year</t>
  </si>
  <si>
    <t>Redemption</t>
  </si>
  <si>
    <t>Price</t>
  </si>
  <si>
    <t>%</t>
  </si>
  <si>
    <t>2017 and thereafter</t>
  </si>
  <si>
    <r>
      <t xml:space="preserve">The 2019 Senior Notes are subject to covenants that, among other things, limit our ability and the ability of certain of our subsidiaries to: (1) sell assets; (2) declare dividends or make distributions on our equity interests or purchase or redeem our equity interests; (3) make investments or other specified restricted payments; (4) incur or guarantee additional indebtedness and issue disqualified or preferred equity; (5) create or incur certain liens; (6) enter into agreements that restrict the ability of our restricted subsidiaries to pay dividends, make intercompany loans or transfer assets to us; (7) effect a merger, consolidation or sale of all or substantially all of our assets; (8) enter into transactions with affiliates; and (9) designate subsidiaries as unrestricted subsidiaries. We were in compliance with these covenants as of </t>
    </r>
    <r>
      <rPr>
        <sz val="10"/>
        <color rgb="FF000000"/>
        <rFont val="Inherit"/>
      </rPr>
      <t>September 30, 2013</t>
    </r>
    <r>
      <rPr>
        <sz val="10"/>
        <color theme="1"/>
        <rFont val="Inherit"/>
      </rPr>
      <t xml:space="preserve">. The 2019 Senior Notes also have cross default provisions that apply to other indebtedness COO or any of its guarantor subsidiaries may have from time to time with an outstanding principal amount of </t>
    </r>
    <r>
      <rPr>
        <sz val="10"/>
        <color rgb="FF000000"/>
        <rFont val="Inherit"/>
      </rPr>
      <t>$50.0 million</t>
    </r>
    <r>
      <rPr>
        <sz val="10"/>
        <color theme="1"/>
        <rFont val="Inherit"/>
      </rPr>
      <t xml:space="preserve"> or more. If the 2019 Senior Notes achieve an investment grade rating from either Moody’s Investors Service, Inc. (“Moody’s”) or Standard &amp; Poor’s Rating Services (“S&amp;P”), our obligation to comply with certain of these covenants will be suspended, and if the 2019 Senior Notes achieve an investment grade rating from both Moody’s and S&amp;P, then such covenants will terminate.</t>
    </r>
  </si>
  <si>
    <r>
      <t xml:space="preserve">Under a registration rights agreement, we agreed to file a registration statement within </t>
    </r>
    <r>
      <rPr>
        <sz val="10"/>
        <color rgb="FF000000"/>
        <rFont val="Inherit"/>
      </rPr>
      <t>365</t>
    </r>
    <r>
      <rPr>
        <sz val="10"/>
        <color theme="1"/>
        <rFont val="Inherit"/>
      </rPr>
      <t xml:space="preserve"> days after the closing of the 2019 Senior Notes offering enabling holders of the 2019 Senior Notes to exchange the privately placed 2019 Senior Notes for publicly registered exchange notes with substantially identical terms. We also agreed to make additional interest payments, up to a maximum of </t>
    </r>
    <r>
      <rPr>
        <sz val="10"/>
        <color rgb="FF000000"/>
        <rFont val="Inherit"/>
      </rPr>
      <t>1.0%</t>
    </r>
    <r>
      <rPr>
        <sz val="10"/>
        <color theme="1"/>
        <rFont val="Inherit"/>
      </rPr>
      <t xml:space="preserve"> per annum, to holders of the 2019 Senior Notes if we did not comply with such obligation under the registration rights agreement. We incurred approximately </t>
    </r>
    <r>
      <rPr>
        <sz val="10"/>
        <color rgb="FF000000"/>
        <rFont val="Inherit"/>
      </rPr>
      <t>$0.9 million</t>
    </r>
    <r>
      <rPr>
        <sz val="10"/>
        <color theme="1"/>
        <rFont val="Inherit"/>
      </rPr>
      <t xml:space="preserve"> of additional interest expense related to our delay in filing such registration statement, which was paid on May 15, 2013. We completed the exchange offer on July 19, 2013.</t>
    </r>
  </si>
  <si>
    <t>Revolving Credit Facility</t>
  </si>
  <si>
    <r>
      <t xml:space="preserve">In November 2011, we entered into a five-year senior secured revolving bank credit facility (the “Credit Facility”) with total commitments of </t>
    </r>
    <r>
      <rPr>
        <sz val="10"/>
        <color rgb="FF000000"/>
        <rFont val="Inherit"/>
      </rPr>
      <t>$500.0 million</t>
    </r>
    <r>
      <rPr>
        <sz val="10"/>
        <color theme="1"/>
        <rFont val="Inherit"/>
      </rPr>
      <t xml:space="preserve">. We incurred </t>
    </r>
    <r>
      <rPr>
        <sz val="10"/>
        <color rgb="FF000000"/>
        <rFont val="Inherit"/>
      </rPr>
      <t>$5.4 million</t>
    </r>
    <r>
      <rPr>
        <sz val="10"/>
        <color theme="1"/>
        <rFont val="Inherit"/>
      </rPr>
      <t xml:space="preserve"> in financing costs related to entering into the Credit Facility which have been deferred and are being amortized over the life of the Credit Facility. The borrowing capacity of the Credit Facility may be increased to </t>
    </r>
    <r>
      <rPr>
        <sz val="10"/>
        <color rgb="FF000000"/>
        <rFont val="Inherit"/>
      </rPr>
      <t>$900.0 million</t>
    </r>
    <r>
      <rPr>
        <sz val="10"/>
        <color theme="1"/>
        <rFont val="Inherit"/>
      </rPr>
      <t xml:space="preserve"> at our option, subject to compliance with the restrictive covenants in the Credit Facility and in the Indenture governing our 2019 Senior Notes, as well as lender approval. The maximum amount that we may borrow under the Credit Facility may be subject to limitations due to certain covenants contained in the Credit Facility. As of </t>
    </r>
    <r>
      <rPr>
        <sz val="10"/>
        <color rgb="FF000000"/>
        <rFont val="Inherit"/>
      </rPr>
      <t>September 30, 2013</t>
    </r>
    <r>
      <rPr>
        <sz val="10"/>
        <color theme="1"/>
        <rFont val="Inherit"/>
      </rPr>
      <t xml:space="preserve">, the Credit Facility was not subject to any such limitations and had borrowing capacity of approximately $214.5 million. We use the Credit Facility to fund capital expenditures and for general corporate purposes associated with our operations. Borrowings under the Credit Facility are secured by liens on our equity interests and the equity interests of our current and future guarantor subsidiaries and all of our guarantor subsidiaries’ assets, including real and personal property, and bear interest at our option at either (i) the greater of the reference rate of Bank of America, N.A., the federal funds effective rate plus </t>
    </r>
    <r>
      <rPr>
        <sz val="10"/>
        <color rgb="FF000000"/>
        <rFont val="Inherit"/>
      </rPr>
      <t>0.50%</t>
    </r>
    <r>
      <rPr>
        <sz val="10"/>
        <color theme="1"/>
        <rFont val="Inherit"/>
      </rPr>
      <t xml:space="preserve">, and one-month LIBOR plus </t>
    </r>
    <r>
      <rPr>
        <sz val="10"/>
        <color rgb="FF000000"/>
        <rFont val="Inherit"/>
      </rPr>
      <t>1.00%</t>
    </r>
    <r>
      <rPr>
        <sz val="10"/>
        <color theme="1"/>
        <rFont val="Inherit"/>
      </rPr>
      <t xml:space="preserve">, all of which are subject to a margin that varies from </t>
    </r>
    <r>
      <rPr>
        <sz val="10"/>
        <color rgb="FF000000"/>
        <rFont val="Inherit"/>
      </rPr>
      <t>1.00%</t>
    </r>
    <r>
      <rPr>
        <sz val="10"/>
        <color theme="1"/>
        <rFont val="Inherit"/>
      </rPr>
      <t xml:space="preserve"> to </t>
    </r>
    <r>
      <rPr>
        <sz val="10"/>
        <color rgb="FF000000"/>
        <rFont val="Inherit"/>
      </rPr>
      <t>1.75%</t>
    </r>
    <r>
      <rPr>
        <sz val="10"/>
        <color theme="1"/>
        <rFont val="Inherit"/>
      </rPr>
      <t xml:space="preserve"> per annum, according to our leverage ratio, or (ii) the Eurodollar rate, which is based on LIBOR plus a margin that varies from </t>
    </r>
    <r>
      <rPr>
        <sz val="10"/>
        <color rgb="FF000000"/>
        <rFont val="Inherit"/>
      </rPr>
      <t>2.00%</t>
    </r>
    <r>
      <rPr>
        <sz val="10"/>
        <color theme="1"/>
        <rFont val="Inherit"/>
      </rPr>
      <t xml:space="preserve"> to </t>
    </r>
    <r>
      <rPr>
        <sz val="10"/>
        <color rgb="FF000000"/>
        <rFont val="Inherit"/>
      </rPr>
      <t>2.75%</t>
    </r>
    <r>
      <rPr>
        <sz val="10"/>
        <color theme="1"/>
        <rFont val="Inherit"/>
      </rPr>
      <t xml:space="preserve"> per annum, according to our leverage ratio. The unused portion of the Credit Facility is subject to a commitment fee that varies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according to our leverage ratio. We recorded commitment fee expense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for the Current Quarter, Prior Quarter, Current Period and Prior Period, respectively. Interest is payable quarterly or, if LIBOR applies, it may be payable at more frequent intervals. COO is the borrower under the Credit Facility.</t>
    </r>
  </si>
  <si>
    <r>
      <t xml:space="preserve">The Credit Facility contains various covenants and restrictive provisions which limit our and our restricted subsidiaries’ ability to enter into asset sales, incur additional indebtedness, make investments or loans and create liens. The Credit Facility requires maintenance of a leverage ratio based on the ratio of lease-adjusted indebtedness to earnings before interest, taxes, depreciation, amortization and rental expense (EBITDAR), a senior secured leverage ratio based on the ratio of secured indebtedness to EBITDA and a fixed charge coverage ratio based on the ratio of EBITDAR to lease-adjusted interest expense, in each case as defined in the Credit Facility agreement. We were in compliance with all covenants under the agreement as of </t>
    </r>
    <r>
      <rPr>
        <sz val="10"/>
        <color rgb="FF000000"/>
        <rFont val="Inherit"/>
      </rPr>
      <t>September 30, 2013</t>
    </r>
    <r>
      <rPr>
        <sz val="10"/>
        <color theme="1"/>
        <rFont val="Inherit"/>
      </rPr>
      <t xml:space="preserve">. If we or our restricted subsidiaries should fail to perform our obligations under the agreement, the Credit Facility could be terminated and any outstanding borrowings under the Credit Facility could be declared immediately due and payable. Such acceleration, if involving a principal amount of </t>
    </r>
    <r>
      <rPr>
        <sz val="10"/>
        <color rgb="FF000000"/>
        <rFont val="Inherit"/>
      </rPr>
      <t>$50.0 million</t>
    </r>
    <r>
      <rPr>
        <sz val="10"/>
        <color theme="1"/>
        <rFont val="Inherit"/>
      </rPr>
      <t xml:space="preserve"> or more, would constitute an event of default under the Indenture, which could in turn result in the acceleration of our 2019 Senior Notes. The Credit Facility also contains cross default provisions that apply to other indebtedness, including our 2019 Senior Notes, that we and our restricted subsidiaries may have from time to time with an outstanding principal amount in excess of </t>
    </r>
    <r>
      <rPr>
        <sz val="10"/>
        <color rgb="FF000000"/>
        <rFont val="Inherit"/>
      </rPr>
      <t>$15.0 million</t>
    </r>
    <r>
      <rPr>
        <sz val="10"/>
        <color theme="1"/>
        <rFont val="Inherit"/>
      </rPr>
      <t>.</t>
    </r>
  </si>
  <si>
    <t>No scheduled principal payments are required on any of our long-term debt until November 2016, when our Credit Facility becomes due.</t>
  </si>
  <si>
    <t>Other Current and Long-Term Liabilities</t>
  </si>
  <si>
    <t>Other Liabilities Disclosure [Abstract]</t>
  </si>
  <si>
    <t>Other current and long-term liabilities as of September 30, 2013 and December 31, 2012 are detailed below:</t>
  </si>
  <si>
    <t>September 30,</t>
  </si>
  <si>
    <t>December 31,</t>
  </si>
  <si>
    <t>(in thousands)</t>
  </si>
  <si>
    <t>Other Current Liabilities:</t>
  </si>
  <si>
    <t>Operating expenditures</t>
  </si>
  <si>
    <t>$</t>
  </si>
  <si>
    <t>Payroll related</t>
  </si>
  <si>
    <t>Self-insurance reserves</t>
  </si>
  <si>
    <t>Interest</t>
  </si>
  <si>
    <t>Property, sales, use and other taxes</t>
  </si>
  <si>
    <t>Property and equipment</t>
  </si>
  <si>
    <t>Deferred gain on sale/leasebacks</t>
  </si>
  <si>
    <t>Total Other Current Liabilities</t>
  </si>
  <si>
    <t>Other Long-Term Liabilities:</t>
  </si>
  <si>
    <t>Total Other Long-Term Liabilities</t>
  </si>
  <si>
    <t>Commitments and Contingencies</t>
  </si>
  <si>
    <t>Commitments and Contingencies Disclosure [Abstract]</t>
  </si>
  <si>
    <r>
      <t xml:space="preserve">Rent expense for rigs, real property and rail cars for the Current Quarter, Prior Quarter, Current Period and Prior Period was </t>
    </r>
    <r>
      <rPr>
        <sz val="10"/>
        <color rgb="FF000000"/>
        <rFont val="Inherit"/>
      </rPr>
      <t>$28.8 million</t>
    </r>
    <r>
      <rPr>
        <sz val="10"/>
        <color theme="1"/>
        <rFont val="Inherit"/>
      </rPr>
      <t xml:space="preserve">, </t>
    </r>
    <r>
      <rPr>
        <sz val="10"/>
        <color rgb="FF000000"/>
        <rFont val="Inherit"/>
      </rPr>
      <t>$29.0 million</t>
    </r>
    <r>
      <rPr>
        <sz val="10"/>
        <color theme="1"/>
        <rFont val="Inherit"/>
      </rPr>
      <t xml:space="preserve">, </t>
    </r>
    <r>
      <rPr>
        <sz val="10"/>
        <color rgb="FF000000"/>
        <rFont val="Inherit"/>
      </rPr>
      <t>$87.7 million</t>
    </r>
    <r>
      <rPr>
        <sz val="10"/>
        <color theme="1"/>
        <rFont val="Inherit"/>
      </rPr>
      <t xml:space="preserve"> and </t>
    </r>
    <r>
      <rPr>
        <sz val="10"/>
        <color rgb="FF000000"/>
        <rFont val="Inherit"/>
      </rPr>
      <t>$89.0 million</t>
    </r>
    <r>
      <rPr>
        <sz val="10"/>
        <color theme="1"/>
        <rFont val="Inherit"/>
      </rPr>
      <t>, respectively, and was included in operating costs in our condensed consolidated statements of operations.</t>
    </r>
  </si>
  <si>
    <t>Rig Leases</t>
  </si>
  <si>
    <r>
      <t xml:space="preserve">In a series of transactions beginning in 2006, we sold </t>
    </r>
    <r>
      <rPr>
        <sz val="10"/>
        <color rgb="FF000000"/>
        <rFont val="Inherit"/>
      </rPr>
      <t>94</t>
    </r>
    <r>
      <rPr>
        <sz val="10"/>
        <color theme="1"/>
        <rFont val="Inherit"/>
      </rPr>
      <t xml:space="preserve"> drilling rigs (of which </t>
    </r>
    <r>
      <rPr>
        <sz val="10"/>
        <color rgb="FF000000"/>
        <rFont val="Inherit"/>
      </rPr>
      <t>28</t>
    </r>
    <r>
      <rPr>
        <sz val="10"/>
        <color theme="1"/>
        <rFont val="Inherit"/>
      </rPr>
      <t xml:space="preserve"> rigs have been repurchased) and related equipment and entered into master lease agreements under which we agreed to lease the rigs from the buyers for initial terms ranging from </t>
    </r>
    <r>
      <rPr>
        <sz val="10"/>
        <color rgb="FF000000"/>
        <rFont val="Inherit"/>
      </rPr>
      <t>five</t>
    </r>
    <r>
      <rPr>
        <sz val="10"/>
        <color theme="1"/>
        <rFont val="Inherit"/>
      </rPr>
      <t xml:space="preserve"> to </t>
    </r>
    <r>
      <rPr>
        <sz val="10"/>
        <color rgb="FF000000"/>
        <rFont val="Inherit"/>
      </rPr>
      <t>ten years</t>
    </r>
    <r>
      <rPr>
        <sz val="10"/>
        <color theme="1"/>
        <rFont val="Inherit"/>
      </rPr>
      <t xml:space="preserve">. These transactions were recorded as sales and operating leasebacks and any related net gains are being amortized to operating costs over the lease term. The deferred gains, net of fees, are included in other current liabilities and other long-term liabilities on our condensed consolidated balance sheets. We amortized </t>
    </r>
    <r>
      <rPr>
        <sz val="10"/>
        <color rgb="FF000000"/>
        <rFont val="Inherit"/>
      </rPr>
      <t>$1.5 million</t>
    </r>
    <r>
      <rPr>
        <sz val="10"/>
        <color theme="1"/>
        <rFont val="Inherit"/>
      </rPr>
      <t xml:space="preserve">, </t>
    </r>
    <r>
      <rPr>
        <sz val="10"/>
        <color rgb="FF000000"/>
        <rFont val="Inherit"/>
      </rPr>
      <t>$3.4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7.6 million</t>
    </r>
    <r>
      <rPr>
        <sz val="10"/>
        <color theme="1"/>
        <rFont val="Inherit"/>
      </rPr>
      <t xml:space="preserve"> to operating costs related to the deferred gains for the Current Quarter, Prior Quarter, Current Period and Prior Period, respectively. Subsequent to September 30, 2013, we repurchased 13 rigs for approximately $104.7 million, lowering our minimum aggregate undiscounted future rig lease payments by approximately $96.1 million. See Note 13 for further discussion of the repurchases.</t>
    </r>
  </si>
  <si>
    <t>Real Property Leases</t>
  </si>
  <si>
    <r>
      <t xml:space="preserve">In October 2011, we entered into a facilities lease agreement with Chesapeake pursuant to which we lease a number of the storage yards, office space and other physical facilities out of which we conduct our operations. The initial term of the lease agreement ends </t>
    </r>
    <r>
      <rPr>
        <sz val="10"/>
        <color rgb="FF000000"/>
        <rFont val="Inherit"/>
      </rPr>
      <t>December 31, 2014</t>
    </r>
    <r>
      <rPr>
        <sz val="10"/>
        <color theme="1"/>
        <rFont val="Inherit"/>
      </rPr>
      <t xml:space="preserve">, after which the agreement is automatically renewed for successive </t>
    </r>
    <r>
      <rPr>
        <sz val="10"/>
        <color rgb="FF000000"/>
        <rFont val="Inherit"/>
      </rPr>
      <t>one</t>
    </r>
    <r>
      <rPr>
        <sz val="10"/>
        <color theme="1"/>
        <rFont val="Inherit"/>
      </rPr>
      <t xml:space="preserve">-year terms until we or Chesapeake terminate it. During the renewal periods, the amount of rent charged by Chesapeake will increase by </t>
    </r>
    <r>
      <rPr>
        <sz val="10"/>
        <color rgb="FF000000"/>
        <rFont val="Inherit"/>
      </rPr>
      <t>2.5%</t>
    </r>
    <r>
      <rPr>
        <sz val="10"/>
        <color theme="1"/>
        <rFont val="Inherit"/>
      </rPr>
      <t xml:space="preserve"> each year. We make monthly payments to Chesapeake under the facilities lease agreement that cover rent and our proportionate share of maintenance, operating expenses, taxes and insurance. These leases are being accounted for as operating leases.</t>
    </r>
  </si>
  <si>
    <t>Rail Car Leases</t>
  </si>
  <si>
    <r>
      <t xml:space="preserve">As of </t>
    </r>
    <r>
      <rPr>
        <sz val="10"/>
        <color rgb="FF000000"/>
        <rFont val="Inherit"/>
      </rPr>
      <t>September 30, 2013</t>
    </r>
    <r>
      <rPr>
        <sz val="10"/>
        <color theme="1"/>
        <rFont val="Inherit"/>
      </rPr>
      <t xml:space="preserve">, we were party to </t>
    </r>
    <r>
      <rPr>
        <sz val="10"/>
        <color rgb="FF000000"/>
        <rFont val="Inherit"/>
      </rPr>
      <t>six</t>
    </r>
    <r>
      <rPr>
        <sz val="10"/>
        <color theme="1"/>
        <rFont val="Inherit"/>
      </rPr>
      <t xml:space="preserve"> lease agreements with various third parties to lease rail cars for initial terms of </t>
    </r>
    <r>
      <rPr>
        <sz val="10"/>
        <color rgb="FF000000"/>
        <rFont val="Inherit"/>
      </rPr>
      <t>three</t>
    </r>
    <r>
      <rPr>
        <sz val="10"/>
        <color theme="1"/>
        <rFont val="Inherit"/>
      </rPr>
      <t xml:space="preserve"> to </t>
    </r>
    <r>
      <rPr>
        <sz val="10"/>
        <color rgb="FF000000"/>
        <rFont val="Inherit"/>
      </rPr>
      <t>seven years</t>
    </r>
    <r>
      <rPr>
        <sz val="10"/>
        <color theme="1"/>
        <rFont val="Inherit"/>
      </rPr>
      <t>. Additional rental payments are required for the use of rail cars in excess of the allowable mileage stated in the respective agreement. These leases are being accounted for as operating leases.</t>
    </r>
  </si>
  <si>
    <t>Aggregate undiscounted minimum future lease payments under our operating leases are presented below:</t>
  </si>
  <si>
    <t>September 30, 2013</t>
  </si>
  <si>
    <t>Rigs</t>
  </si>
  <si>
    <t>Real Property</t>
  </si>
  <si>
    <t>Rail Cars</t>
  </si>
  <si>
    <t>Total</t>
  </si>
  <si>
    <t>—</t>
  </si>
  <si>
    <t>After 2017</t>
  </si>
  <si>
    <t>Other Commitments</t>
  </si>
  <si>
    <r>
      <t xml:space="preserve">Much of the equipment we purchase requires long production lead times. As a result, we usually have outstanding orders and commitments for such equipment. As of </t>
    </r>
    <r>
      <rPr>
        <sz val="10"/>
        <color rgb="FF000000"/>
        <rFont val="Inherit"/>
      </rPr>
      <t>September 30, 2013</t>
    </r>
    <r>
      <rPr>
        <sz val="10"/>
        <color theme="1"/>
        <rFont val="Inherit"/>
      </rPr>
      <t xml:space="preserve">, we had </t>
    </r>
    <r>
      <rPr>
        <sz val="10"/>
        <color rgb="FF000000"/>
        <rFont val="Inherit"/>
      </rPr>
      <t>$43.0 million</t>
    </r>
    <r>
      <rPr>
        <sz val="10"/>
        <color theme="1"/>
        <rFont val="Inherit"/>
      </rPr>
      <t xml:space="preserve"> of purchase commitments related to future inventory and capital expenditures that we expect to incur in 2013 and 2014.</t>
    </r>
  </si>
  <si>
    <r>
      <t xml:space="preserve">In October 2011, we entered into an agreement to acquire </t>
    </r>
    <r>
      <rPr>
        <sz val="10"/>
        <color rgb="FF000000"/>
        <rFont val="Inherit"/>
      </rPr>
      <t>49%</t>
    </r>
    <r>
      <rPr>
        <sz val="10"/>
        <color theme="1"/>
        <rFont val="Inherit"/>
      </rPr>
      <t xml:space="preserve"> of the membership interest in Maalt Specialized Bulk, L.L.C. (“Maalt”) (see Note 7). Maalt provides bulk transportation, transloading and sand hauling services, and its assets consist primarily of trucks and trailers.  Under the agreement, we could be required to make future additional payments not to exceed </t>
    </r>
    <r>
      <rPr>
        <sz val="10"/>
        <color rgb="FF000000"/>
        <rFont val="Inherit"/>
      </rPr>
      <t>$3.0 million</t>
    </r>
    <r>
      <rPr>
        <sz val="10"/>
        <color theme="1"/>
        <rFont val="Inherit"/>
      </rPr>
      <t xml:space="preserve"> which are contingent upon Maalt meeting certain financial and operational performance targets. Each year in the </t>
    </r>
    <r>
      <rPr>
        <sz val="10"/>
        <color rgb="FF000000"/>
        <rFont val="Inherit"/>
      </rPr>
      <t>three</t>
    </r>
    <r>
      <rPr>
        <sz val="10"/>
        <color theme="1"/>
        <rFont val="Inherit"/>
      </rPr>
      <t xml:space="preserve">-year period that began December 6, 2011, we will determine whether Maalt has met the specified performance targets for the preceding year. If Maalt has met the specified performance targets for the preceding year, we will make payments for such year based upon the number of specified performance targets met. As of </t>
    </r>
    <r>
      <rPr>
        <sz val="10"/>
        <color rgb="FF000000"/>
        <rFont val="Inherit"/>
      </rPr>
      <t>September 30, 2013</t>
    </r>
    <r>
      <rPr>
        <sz val="10"/>
        <color theme="1"/>
        <rFont val="Inherit"/>
      </rPr>
      <t xml:space="preserve">, we had accrued </t>
    </r>
    <r>
      <rPr>
        <sz val="10"/>
        <color rgb="FF000000"/>
        <rFont val="Inherit"/>
      </rPr>
      <t>$0.4 million</t>
    </r>
    <r>
      <rPr>
        <sz val="10"/>
        <color theme="1"/>
        <rFont val="Inherit"/>
      </rPr>
      <t xml:space="preserve"> for future payments pursuant to this agreement.</t>
    </r>
  </si>
  <si>
    <r>
      <t xml:space="preserve">We have also entered into a transportation services and usage agreement with Maalt under which Maalt has dedicated a portion of its trucking fleet to allow us to meet our sand transportation needs. The size of the dedicated fleet is re-determined on a monthly basis. We have guaranteed to Maalt that we will utilize its services at such a rate that the aggregate monthly revenue generated by the number of trucking units in the dedicated fleet exceeds a certain threshold stated in the agreement. If this threshold is not met during any month, we must pay Maalt an amount equal to </t>
    </r>
    <r>
      <rPr>
        <sz val="10"/>
        <color rgb="FF000000"/>
        <rFont val="Inherit"/>
      </rPr>
      <t>90%</t>
    </r>
    <r>
      <rPr>
        <sz val="10"/>
        <color theme="1"/>
        <rFont val="Inherit"/>
      </rPr>
      <t xml:space="preserve"> of the difference between the minimum services threshold and the total revenue generated by the trucking units during the applicable month. </t>
    </r>
    <r>
      <rPr>
        <sz val="10"/>
        <color rgb="FF000000"/>
        <rFont val="Inherit"/>
      </rPr>
      <t>No</t>
    </r>
    <r>
      <rPr>
        <sz val="10"/>
        <color theme="1"/>
        <rFont val="Inherit"/>
      </rPr>
      <t xml:space="preserve"> payments for non-utilization were required for the Current Period.</t>
    </r>
  </si>
  <si>
    <t>Litigation</t>
  </si>
  <si>
    <t>We are involved in various lawsuits and disputes incidental to our business operations, including commercial disputes, personal injury claims, property damage claims and contract actions. We record an associated liability when a loss is probable and the amount is reasonably estimable. Although the outcome of litigation cannot be predicted with certainty, management is of the opinion that no pending or threatened lawsuit or dispute incidental to our business operations is likely to have a material adverse effect on our consolidated financial position, results of operations or cash flows. The final resolution of such matters could exceed amounts accrued and actual results could differ materially from management’s estimates.</t>
  </si>
  <si>
    <t>Self-Insured Reserves</t>
  </si>
  <si>
    <r>
      <t xml:space="preserve">We are self-insured up to certain retention limits with respect to workers’ compensation and general liability matters. We maintain accruals for self-insurance retentions that we estimate using third-party data and claims history. Included in operating costs is workers’ compensation expense of </t>
    </r>
    <r>
      <rPr>
        <sz val="10"/>
        <color rgb="FF000000"/>
        <rFont val="Inherit"/>
      </rPr>
      <t>$4.1 million</t>
    </r>
    <r>
      <rPr>
        <sz val="10"/>
        <color theme="1"/>
        <rFont val="Inherit"/>
      </rPr>
      <t xml:space="preserve">, </t>
    </r>
    <r>
      <rPr>
        <sz val="10"/>
        <color rgb="FF000000"/>
        <rFont val="Inherit"/>
      </rPr>
      <t>$3.2 million</t>
    </r>
    <r>
      <rPr>
        <sz val="10"/>
        <color theme="1"/>
        <rFont val="Inherit"/>
      </rPr>
      <t xml:space="preserve">, </t>
    </r>
    <r>
      <rPr>
        <sz val="10"/>
        <color rgb="FF000000"/>
        <rFont val="Inherit"/>
      </rPr>
      <t>$11.7 million</t>
    </r>
    <r>
      <rPr>
        <sz val="10"/>
        <color theme="1"/>
        <rFont val="Inherit"/>
      </rPr>
      <t xml:space="preserve"> and </t>
    </r>
    <r>
      <rPr>
        <sz val="10"/>
        <color rgb="FF000000"/>
        <rFont val="Inherit"/>
      </rPr>
      <t>$9.1 million</t>
    </r>
    <r>
      <rPr>
        <sz val="10"/>
        <color theme="1"/>
        <rFont val="Inherit"/>
      </rPr>
      <t xml:space="preserve"> during the Current Quarter, Prior Quarter, Current Period and Prior Period, respectively.</t>
    </r>
  </si>
  <si>
    <t>Stock-Based Compensation</t>
  </si>
  <si>
    <t>Disclosure of Compensation Related Costs, Share-based Payments [Abstract]</t>
  </si>
  <si>
    <t>Chesapeake’s stock-based compensation program consists of restricted stock available to employees and stock options and performance share units (“PSUs”) available to senior management.</t>
  </si>
  <si>
    <t>Restricted Stock</t>
  </si>
  <si>
    <r>
      <t xml:space="preserve">The fair value of restricted stock awards was determined based on the fair market value of the shares of Chesapeake common stock on the date of the grant. This value is amortized over the vesting period, which is generally </t>
    </r>
    <r>
      <rPr>
        <sz val="10"/>
        <color rgb="FF000000"/>
        <rFont val="Inherit"/>
      </rPr>
      <t>four years</t>
    </r>
    <r>
      <rPr>
        <sz val="10"/>
        <color theme="1"/>
        <rFont val="Inherit"/>
      </rPr>
      <t xml:space="preserve"> from the date of the grant. To the extent compensation cost relates to employees directly involved in oilfield services operations, such amounts are charged to us and reflected as operating costs and general and administrative expenses. Included in operating costs and general and administrative expenses is stock-based compensation expense of </t>
    </r>
    <r>
      <rPr>
        <sz val="10"/>
        <color rgb="FF000000"/>
        <rFont val="Inherit"/>
      </rPr>
      <t>$3.1 million</t>
    </r>
    <r>
      <rPr>
        <sz val="10"/>
        <color theme="1"/>
        <rFont val="Inherit"/>
      </rPr>
      <t xml:space="preserve">, </t>
    </r>
    <r>
      <rPr>
        <sz val="10"/>
        <color rgb="FF000000"/>
        <rFont val="Inherit"/>
      </rPr>
      <t>$3.2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9.6 million</t>
    </r>
    <r>
      <rPr>
        <sz val="10"/>
        <color theme="1"/>
        <rFont val="Inherit"/>
      </rPr>
      <t xml:space="preserve"> for the Current Quarter, Prior Quarter, Current Period and Prior Period, respectively. Effective January 1, 2012, we reimburse Chesapeake for these costs in accordance with our administrative services agreement. To the extent compensation cost relates to employees indirectly involved in oilfield services operations, such amounts are charged to us through an overhead allocation and are reflected as general and administrative expenses.</t>
    </r>
  </si>
  <si>
    <t>A summary of the status and changes of the unvested shares of restricted stock related to employees directly involved in oilfield services operations is presented below.</t>
  </si>
  <si>
    <t>Number of</t>
  </si>
  <si>
    <t>Unvested</t>
  </si>
  <si>
    <t>Restricted Shares</t>
  </si>
  <si>
    <t>Weighted Average</t>
  </si>
  <si>
    <t>Grant-Date</t>
  </si>
  <si>
    <t>Fair Value</t>
  </si>
  <si>
    <t>Unvested shares as of January 1, 2013</t>
  </si>
  <si>
    <t>Granted</t>
  </si>
  <si>
    <t>Vested</t>
  </si>
  <si>
    <t>(614</t>
  </si>
  <si>
    <t>)</t>
  </si>
  <si>
    <t>Forfeited</t>
  </si>
  <si>
    <t>(247</t>
  </si>
  <si>
    <t>Unvested shares as of September 30, 2013</t>
  </si>
  <si>
    <r>
      <t xml:space="preserve">The aggregate intrinsic value of restricted stock vested for the Current Period, as reflected in the table above, was approximately </t>
    </r>
    <r>
      <rPr>
        <sz val="10"/>
        <color rgb="FF000000"/>
        <rFont val="Inherit"/>
      </rPr>
      <t>$11.9 million</t>
    </r>
    <r>
      <rPr>
        <sz val="10"/>
        <color theme="1"/>
        <rFont val="Inherit"/>
      </rPr>
      <t xml:space="preserve"> based on the market price of Chesapeake’s common stock at the time of vesting.</t>
    </r>
  </si>
  <si>
    <r>
      <t xml:space="preserve">As of </t>
    </r>
    <r>
      <rPr>
        <sz val="10"/>
        <color rgb="FF000000"/>
        <rFont val="Inherit"/>
      </rPr>
      <t>September 30, 2013</t>
    </r>
    <r>
      <rPr>
        <sz val="10"/>
        <color theme="1"/>
        <rFont val="Inherit"/>
      </rPr>
      <t xml:space="preserve">, there was </t>
    </r>
    <r>
      <rPr>
        <sz val="10"/>
        <color rgb="FF000000"/>
        <rFont val="Inherit"/>
      </rPr>
      <t>$35.0 million</t>
    </r>
    <r>
      <rPr>
        <sz val="10"/>
        <color theme="1"/>
        <rFont val="Inherit"/>
      </rPr>
      <t xml:space="preserve"> of total unrecognized compensation cost related to the unvested restricted stock of employees involved directly in oilfield services operations. The cost is expected to be recognized over a weighted average period of approximately </t>
    </r>
    <r>
      <rPr>
        <sz val="10"/>
        <color rgb="FF000000"/>
        <rFont val="Inherit"/>
      </rPr>
      <t>three</t>
    </r>
    <r>
      <rPr>
        <sz val="10"/>
        <color theme="1"/>
        <rFont val="Inherit"/>
      </rPr>
      <t xml:space="preserve"> years.</t>
    </r>
  </si>
  <si>
    <t>Stock Options</t>
  </si>
  <si>
    <r>
      <t xml:space="preserve">During the Current Period, Chesapeake granted incentive-based and retention-based stock options to a member of COO’s senior management team. The incentive-based stock options will vest ratably over a </t>
    </r>
    <r>
      <rPr>
        <sz val="10"/>
        <color rgb="FF000000"/>
        <rFont val="Inherit"/>
      </rPr>
      <t>three</t>
    </r>
    <r>
      <rPr>
        <sz val="10"/>
        <color theme="1"/>
        <rFont val="Inherit"/>
      </rPr>
      <t xml:space="preserve">-year period and the retention-based stock options will vest one-third on each of the third, fourth and fifth anniversaries of the grant date. The stock option awards have an exercise price equal to the closing price of Chesapeake’s common stock on the grant date. Outstanding options expire </t>
    </r>
    <r>
      <rPr>
        <sz val="10"/>
        <color rgb="FF000000"/>
        <rFont val="Inherit"/>
      </rPr>
      <t>ten years</t>
    </r>
    <r>
      <rPr>
        <sz val="10"/>
        <color theme="1"/>
        <rFont val="Inherit"/>
      </rPr>
      <t xml:space="preserve"> from the date of grant.</t>
    </r>
  </si>
  <si>
    <t>The following table provides information related to stock option activity for the Current Period:</t>
  </si>
  <si>
    <t>Shares Underlying</t>
  </si>
  <si>
    <t>Options</t>
  </si>
  <si>
    <t>Exercise Price</t>
  </si>
  <si>
    <t>Per Share</t>
  </si>
  <si>
    <t>Contract  Life</t>
  </si>
  <si>
    <t>in Years</t>
  </si>
  <si>
    <t>Aggregate</t>
  </si>
  <si>
    <t>Intrinsic</t>
  </si>
  <si>
    <r>
      <t>Value</t>
    </r>
    <r>
      <rPr>
        <b/>
        <sz val="7"/>
        <color theme="1"/>
        <rFont val="Inherit"/>
      </rPr>
      <t>(a)</t>
    </r>
  </si>
  <si>
    <t>(in thousands)</t>
  </si>
  <si>
    <t>Outstanding at January 1, 2013</t>
  </si>
  <si>
    <t>$ </t>
  </si>
  <si>
    <t>Exercised</t>
  </si>
  <si>
    <t>Outstanding at September 30, 2013</t>
  </si>
  <si>
    <t>Exercisable at September 30, 2013</t>
  </si>
  <si>
    <t>(a)</t>
  </si>
  <si>
    <t>The intrinsic value of a stock option is the amount by which the current market value or the market value upon exercise of the underlying stock exceeds the exercise price of the option.</t>
  </si>
  <si>
    <r>
      <t xml:space="preserve">As of </t>
    </r>
    <r>
      <rPr>
        <sz val="10"/>
        <color rgb="FF000000"/>
        <rFont val="Inherit"/>
      </rPr>
      <t>September 30, 2013</t>
    </r>
    <r>
      <rPr>
        <sz val="10"/>
        <color theme="1"/>
        <rFont val="Inherit"/>
      </rPr>
      <t xml:space="preserve">, there was </t>
    </r>
    <r>
      <rPr>
        <sz val="10"/>
        <color rgb="FF000000"/>
        <rFont val="Inherit"/>
      </rPr>
      <t>$1.5 million</t>
    </r>
    <r>
      <rPr>
        <sz val="10"/>
        <color theme="1"/>
        <rFont val="Inherit"/>
      </rPr>
      <t xml:space="preserve"> of total unrecognized compensation cost related to stock options. The cost is expected to be recognized over a weighted average period of approximately </t>
    </r>
    <r>
      <rPr>
        <sz val="10"/>
        <color rgb="FF000000"/>
        <rFont val="Inherit"/>
      </rPr>
      <t>three</t>
    </r>
    <r>
      <rPr>
        <sz val="10"/>
        <color theme="1"/>
        <rFont val="Inherit"/>
      </rPr>
      <t xml:space="preserve"> years.</t>
    </r>
  </si>
  <si>
    <t>Performance Share Units</t>
  </si>
  <si>
    <t>In January 2012 and January 2013, Chesapeake granted PSUs to a member of COO’s senior management team under a Long Term Incentive Plan that includes both an internal performance measure and an external market condition. The PSUs can only be settled in cash, so they are classified as a liability in our condensed consolidated financial statements and are measured at fair value as of the grant date and re-measured at fair value at the end of each reporting period. Compensation expense is recognized over the vesting period with a corresponding adjustment to the liability.</t>
  </si>
  <si>
    <r>
      <t xml:space="preserve">As of the respective grant dates, the fair value of the </t>
    </r>
    <r>
      <rPr>
        <sz val="10"/>
        <color rgb="FF000000"/>
        <rFont val="Inherit"/>
      </rPr>
      <t>8,475</t>
    </r>
    <r>
      <rPr>
        <sz val="10"/>
        <color theme="1"/>
        <rFont val="Inherit"/>
      </rPr>
      <t xml:space="preserve"> PSUs issued in 2012 was </t>
    </r>
    <r>
      <rPr>
        <sz val="10"/>
        <color rgb="FF000000"/>
        <rFont val="Inherit"/>
      </rPr>
      <t>$0.2 million</t>
    </r>
    <r>
      <rPr>
        <sz val="10"/>
        <color theme="1"/>
        <rFont val="Inherit"/>
      </rPr>
      <t xml:space="preserve"> and the fair value of the </t>
    </r>
    <r>
      <rPr>
        <sz val="10"/>
        <color rgb="FF000000"/>
        <rFont val="Inherit"/>
      </rPr>
      <t>60,130</t>
    </r>
    <r>
      <rPr>
        <sz val="10"/>
        <color theme="1"/>
        <rFont val="Inherit"/>
      </rPr>
      <t xml:space="preserve"> PSUs issued in 2013 was </t>
    </r>
    <r>
      <rPr>
        <sz val="10"/>
        <color rgb="FF000000"/>
        <rFont val="Inherit"/>
      </rPr>
      <t>$1.3 million</t>
    </r>
    <r>
      <rPr>
        <sz val="10"/>
        <color theme="1"/>
        <rFont val="Inherit"/>
      </rPr>
      <t xml:space="preserve">. As of </t>
    </r>
    <r>
      <rPr>
        <sz val="10"/>
        <color rgb="FF000000"/>
        <rFont val="Inherit"/>
      </rPr>
      <t>September 30, 2013</t>
    </r>
    <r>
      <rPr>
        <sz val="10"/>
        <color theme="1"/>
        <rFont val="Inherit"/>
      </rPr>
      <t xml:space="preserve">, the fair value of the PSUs was </t>
    </r>
    <r>
      <rPr>
        <sz val="10"/>
        <color rgb="FF000000"/>
        <rFont val="Inherit"/>
      </rPr>
      <t>$2.3 million</t>
    </r>
    <r>
      <rPr>
        <sz val="10"/>
        <color theme="1"/>
        <rFont val="Inherit"/>
      </rPr>
      <t xml:space="preserve">. We have recorded $0.1 million as a short-term liability for PSUs that will be settled in January 2014 and </t>
    </r>
    <r>
      <rPr>
        <sz val="10"/>
        <color rgb="FF000000"/>
        <rFont val="Inherit"/>
      </rPr>
      <t>$1.0 million</t>
    </r>
    <r>
      <rPr>
        <sz val="10"/>
        <color theme="1"/>
        <rFont val="Inherit"/>
      </rPr>
      <t xml:space="preserve"> as a long-term liability representing the portion of the award that will be settled in January 2015 or thereafter. The remaining </t>
    </r>
    <r>
      <rPr>
        <sz val="10"/>
        <color rgb="FF000000"/>
        <rFont val="Inherit"/>
      </rPr>
      <t>$1.2 million</t>
    </r>
    <r>
      <rPr>
        <sz val="10"/>
        <color theme="1"/>
        <rFont val="Inherit"/>
      </rPr>
      <t xml:space="preserve"> relates to PSUs for which the requisite service period has not been completed.</t>
    </r>
  </si>
  <si>
    <t>Equity Method Investments and Joint Ventures [Abstract]</t>
  </si>
  <si>
    <r>
      <t>Investments</t>
    </r>
    <r>
      <rPr>
        <sz val="10"/>
        <color theme="1"/>
        <rFont val="Inherit"/>
      </rPr>
      <t xml:space="preserve">  </t>
    </r>
  </si>
  <si>
    <r>
      <t xml:space="preserve">In October 2011, we acquired </t>
    </r>
    <r>
      <rPr>
        <sz val="10"/>
        <color rgb="FF000000"/>
        <rFont val="Inherit"/>
      </rPr>
      <t>49%</t>
    </r>
    <r>
      <rPr>
        <sz val="10"/>
        <color theme="1"/>
        <rFont val="Inherit"/>
      </rPr>
      <t xml:space="preserve"> of the membership interest in Maalt for </t>
    </r>
    <r>
      <rPr>
        <sz val="10"/>
        <color rgb="FF000000"/>
        <rFont val="Inherit"/>
      </rPr>
      <t>$12.0 million</t>
    </r>
    <r>
      <rPr>
        <sz val="10"/>
        <color theme="1"/>
        <rFont val="Inherit"/>
      </rPr>
      <t xml:space="preserve">. We use the equity method of accounting to account for our investment in Maalt, which had a carrying value of </t>
    </r>
    <r>
      <rPr>
        <sz val="10"/>
        <color rgb="FF000000"/>
        <rFont val="Inherit"/>
      </rPr>
      <t>$13.2 million</t>
    </r>
    <r>
      <rPr>
        <sz val="10"/>
        <color theme="1"/>
        <rFont val="Inherit"/>
      </rPr>
      <t xml:space="preserve"> as of </t>
    </r>
    <r>
      <rPr>
        <sz val="10"/>
        <color rgb="FF000000"/>
        <rFont val="Inherit"/>
      </rPr>
      <t>September 30, 2013</t>
    </r>
    <r>
      <rPr>
        <sz val="10"/>
        <color theme="1"/>
        <rFont val="Inherit"/>
      </rPr>
      <t xml:space="preserve">. We recorded equity method adjustments to our investment of a nominal amount,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our share of Maalt’s income for the Current Quarter, Prior Quarter, Current Period and Prior Period, respectively. We also made additional investments of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in the Current Period and Prior Period, respectively. As of </t>
    </r>
    <r>
      <rPr>
        <sz val="10"/>
        <color rgb="FF000000"/>
        <rFont val="Inherit"/>
      </rPr>
      <t>September 30, 2013</t>
    </r>
    <r>
      <rPr>
        <sz val="10"/>
        <color theme="1"/>
        <rFont val="Inherit"/>
      </rPr>
      <t xml:space="preserve">, the carrying value of our investment in Maalt is in excess of the underlying equity in Maalt’s net assets by approximately </t>
    </r>
    <r>
      <rPr>
        <sz val="10"/>
        <color rgb="FF000000"/>
        <rFont val="Inherit"/>
      </rPr>
      <t>$11.9 million</t>
    </r>
    <r>
      <rPr>
        <sz val="10"/>
        <color theme="1"/>
        <rFont val="Inherit"/>
      </rPr>
      <t>. This excess is attributable to goodwill recorded on Maalt’s financial statements and is not being amortized.</t>
    </r>
  </si>
  <si>
    <t>In August 2011, we entered into an agreement with Big Star Field Services, L.L.C. to form Big Star Crude Co., L.L.C. (“Big Star”), a jointly controlled entity that engages in the commercial trucking business.  During the Current Quarter, Big Star redeemed our membership interest in exchange for $2.8 million in cash, 30 trailers and the assignment to us of 30 leased trucks from Big Star’s fleet. We recognized a loss of $1.8 million in the Current Period related to the redemption, which is included in income (loss) from equity investees on our condensed consolidated statements of operations. Prior to the redemption of our membership interest, we used the equity method of accounting to record our investment in Big Star. We recorded equity method adjustments to our investment of $0.3 million, ($0.1) million, ($1.1) million and ($0.2) million for our share of Big Star’s income (loss) for the Current Quarter, Prior Quarter, Current Period and Prior Period, respectively.</t>
  </si>
  <si>
    <t>Fair Value Measurements</t>
  </si>
  <si>
    <t>Fair Value Disclosures [Abstract]</t>
  </si>
  <si>
    <t>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t>
  </si>
  <si>
    <r>
      <t>Level 1</t>
    </r>
    <r>
      <rPr>
        <b/>
        <sz val="10"/>
        <color theme="1"/>
        <rFont val="Inherit"/>
      </rPr>
      <t>-</t>
    </r>
    <r>
      <rPr>
        <sz val="10"/>
        <color theme="1"/>
        <rFont val="Inherit"/>
      </rPr>
      <t xml:space="preserve"> Unadjusted quoted prices in active markets that are accessible at the measurement date for identical, unrestricted assets or liabilities.</t>
    </r>
  </si>
  <si>
    <r>
      <t>Level 2</t>
    </r>
    <r>
      <rPr>
        <b/>
        <sz val="10"/>
        <color theme="1"/>
        <rFont val="Inherit"/>
      </rPr>
      <t>-</t>
    </r>
    <r>
      <rPr>
        <sz val="10"/>
        <color theme="1"/>
        <rFont val="Inherit"/>
      </rPr>
      <t xml:space="preserve"> Quoted prices in markets that are not active, or inputs which are observable, either directly or indirectly, for substantially the full term of the asset or liability. This category includes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t>
    </r>
    <r>
      <rPr>
        <b/>
        <sz val="10"/>
        <color theme="1"/>
        <rFont val="Inherit"/>
      </rPr>
      <t>-</t>
    </r>
    <r>
      <rPr>
        <sz val="10"/>
        <color theme="1"/>
        <rFont val="Inherit"/>
      </rPr>
      <t xml:space="preserve"> Measured based on prices or valuation models that require inputs that are both significant to the fair value measurement and less observable from objective sources.</t>
    </r>
  </si>
  <si>
    <t>Fair Value on Recurring Basis</t>
  </si>
  <si>
    <t>The carrying values of cash, trade receivables and trade payables are considered to be representative of their respective fair values due to the short-term nature of these instruments.</t>
  </si>
  <si>
    <t>Fair Value on Non-Recurring Basis</t>
  </si>
  <si>
    <t>Fair value measurements were applied with respect to our non-financial assets and liabilities measured on a non-recurring basis, which consist primarily of long-lived asset impairments based on Level 3 inputs. See Note 2 for additional discussion.</t>
  </si>
  <si>
    <t>Fair Value of Other Financial Instruments</t>
  </si>
  <si>
    <t>The fair value of debt is the estimated amount a market participant would have to pay to purchase our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Estimated fair values are determined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t>
  </si>
  <si>
    <t>Carrying</t>
  </si>
  <si>
    <t>Amount</t>
  </si>
  <si>
    <t>(Level 2)</t>
  </si>
  <si>
    <t>Financial liabilities:</t>
  </si>
  <si>
    <t>Credit Facility</t>
  </si>
  <si>
    <t>Concentration of Credit Risk and Major Customers</t>
  </si>
  <si>
    <t>Risks and Uncertainties [Abstract]</t>
  </si>
  <si>
    <r>
      <t xml:space="preserve">Financial instruments that potentially subject us to concentrations of credit risk consist principally of cash and trade receivables. Accounts receivable from Chesapeake and its affiliates were </t>
    </r>
    <r>
      <rPr>
        <sz val="10"/>
        <color rgb="FF000000"/>
        <rFont val="Inherit"/>
      </rPr>
      <t>$351.1 million</t>
    </r>
    <r>
      <rPr>
        <sz val="10"/>
        <color theme="1"/>
        <rFont val="Inherit"/>
      </rPr>
      <t xml:space="preserve"> and </t>
    </r>
    <r>
      <rPr>
        <sz val="10"/>
        <color rgb="FF000000"/>
        <rFont val="Inherit"/>
      </rPr>
      <t>$337.7 million</t>
    </r>
    <r>
      <rPr>
        <sz val="10"/>
        <color theme="1"/>
        <rFont val="Inherit"/>
      </rPr>
      <t xml:space="preserve"> as of </t>
    </r>
    <r>
      <rPr>
        <sz val="10"/>
        <color rgb="FF000000"/>
        <rFont val="Inherit"/>
      </rPr>
      <t>September 30, 2013</t>
    </r>
    <r>
      <rPr>
        <sz val="10"/>
        <color theme="1"/>
        <rFont val="Inherit"/>
      </rPr>
      <t xml:space="preserve"> and December 31, 2012, or </t>
    </r>
    <r>
      <rPr>
        <sz val="10"/>
        <color rgb="FF000000"/>
        <rFont val="Inherit"/>
      </rPr>
      <t>88%</t>
    </r>
    <r>
      <rPr>
        <sz val="10"/>
        <color theme="1"/>
        <rFont val="Inherit"/>
      </rPr>
      <t xml:space="preserve"> and </t>
    </r>
    <r>
      <rPr>
        <sz val="10"/>
        <color rgb="FF000000"/>
        <rFont val="Inherit"/>
      </rPr>
      <t>93%</t>
    </r>
    <r>
      <rPr>
        <sz val="10"/>
        <color theme="1"/>
        <rFont val="Inherit"/>
      </rPr>
      <t xml:space="preserve">, respectively, of our total accounts receivable. Revenues from Chesapeake and its affiliates were </t>
    </r>
    <r>
      <rPr>
        <sz val="10"/>
        <color rgb="FF000000"/>
        <rFont val="Inherit"/>
      </rPr>
      <t>$477.0 million</t>
    </r>
    <r>
      <rPr>
        <sz val="10"/>
        <color theme="1"/>
        <rFont val="Inherit"/>
      </rPr>
      <t xml:space="preserve">, </t>
    </r>
    <r>
      <rPr>
        <sz val="10"/>
        <color rgb="FF000000"/>
        <rFont val="Inherit"/>
      </rPr>
      <t>$458.2 million</t>
    </r>
    <r>
      <rPr>
        <sz val="10"/>
        <color theme="1"/>
        <rFont val="Inherit"/>
      </rPr>
      <t xml:space="preserve">, </t>
    </r>
    <r>
      <rPr>
        <sz val="10"/>
        <color rgb="FF000000"/>
        <rFont val="Inherit"/>
      </rPr>
      <t>$1.535 billion</t>
    </r>
    <r>
      <rPr>
        <sz val="10"/>
        <color theme="1"/>
        <rFont val="Inherit"/>
      </rPr>
      <t xml:space="preserve"> and </t>
    </r>
    <r>
      <rPr>
        <sz val="10"/>
        <color rgb="FF000000"/>
        <rFont val="Inherit"/>
      </rPr>
      <t>$1.358 billion</t>
    </r>
    <r>
      <rPr>
        <sz val="10"/>
        <color theme="1"/>
        <rFont val="Inherit"/>
      </rPr>
      <t xml:space="preserve"> for the Current Quarter, Prior Quarter, Current Period and Prior Period, or </t>
    </r>
    <r>
      <rPr>
        <sz val="10"/>
        <color rgb="FF000000"/>
        <rFont val="Inherit"/>
      </rPr>
      <t>87%</t>
    </r>
    <r>
      <rPr>
        <sz val="10"/>
        <color theme="1"/>
        <rFont val="Inherit"/>
      </rPr>
      <t xml:space="preserve">, </t>
    </r>
    <r>
      <rPr>
        <sz val="10"/>
        <color rgb="FF000000"/>
        <rFont val="Inherit"/>
      </rPr>
      <t>94%</t>
    </r>
    <r>
      <rPr>
        <sz val="10"/>
        <color theme="1"/>
        <rFont val="Inherit"/>
      </rPr>
      <t xml:space="preserve">, </t>
    </r>
    <r>
      <rPr>
        <sz val="10"/>
        <color rgb="FF000000"/>
        <rFont val="Inherit"/>
      </rPr>
      <t>91%</t>
    </r>
    <r>
      <rPr>
        <sz val="10"/>
        <color theme="1"/>
        <rFont val="Inherit"/>
      </rPr>
      <t xml:space="preserve"> and </t>
    </r>
    <r>
      <rPr>
        <sz val="10"/>
        <color rgb="FF000000"/>
        <rFont val="Inherit"/>
      </rPr>
      <t>94%</t>
    </r>
    <r>
      <rPr>
        <sz val="10"/>
        <color theme="1"/>
        <rFont val="Inherit"/>
      </rPr>
      <t>, respectively, of our total revenues. We believe that the loss of this customer would have a material adverse effect on our operating results as there can be no assurance that replacement customers would be identified and accessed in a timely fashion.</t>
    </r>
  </si>
  <si>
    <t>Transactions with Affiliates</t>
  </si>
  <si>
    <t>Related Party Transactions [Abstract]</t>
  </si>
  <si>
    <t>In the normal course of business, we provide wellsite services and equipment, including drilling, hydraulic fracturing, oilfield rentals, rig relocation, fluid handling and disposal services and compressor manufacturing to Chesapeake and its affiliates. Substantially all of our revenues are derived from Chesapeake and its working interest partners (see Note 9).</t>
  </si>
  <si>
    <r>
      <t xml:space="preserve">In October 2011, we entered into a master services agreement with Chesapeake, pursuant to which we provide drilling and other services and supply materials and equipment to Chesapeake. Drilling services are typically provided pursuant to modified International Association of Drilling Contractors drilling contracts. The specific terms of each request for other services are typically set forth in a field ticket, purchase order or work order. The master services agreement contains general terms and provisions, including minimum insurance coverage amounts that we are required to maintain and confidentiality obligations with respect to Chesapeake’s business, and allocates certain operational risks between Chesapeake and us through indemnity provisions. The agreement will remain in effect until we or Chesapeake provides </t>
    </r>
    <r>
      <rPr>
        <sz val="10"/>
        <color rgb="FF000000"/>
        <rFont val="Inherit"/>
      </rPr>
      <t>30 days</t>
    </r>
    <r>
      <rPr>
        <sz val="10"/>
        <color theme="1"/>
        <rFont val="Inherit"/>
      </rPr>
      <t xml:space="preserve"> written notice of termination, although such agreement may not be terminated during the term of the services agreement described below.</t>
    </r>
  </si>
  <si>
    <r>
      <t xml:space="preserve">In October 2011, we entered into a services agreement with Chesapeake under which Chesapeake guarantees the utilization of a portion of our drilling rig and hydraulic fracturing fleets during the term of the agreement. Chesapeake guarantees that it will operate, on a daywork basis at market rates, the lesser of </t>
    </r>
    <r>
      <rPr>
        <sz val="10"/>
        <color rgb="FF000000"/>
        <rFont val="Inherit"/>
      </rPr>
      <t>75</t>
    </r>
    <r>
      <rPr>
        <sz val="10"/>
        <color theme="1"/>
        <rFont val="Inherit"/>
      </rPr>
      <t xml:space="preserve"> of our drilling rigs or </t>
    </r>
    <r>
      <rPr>
        <sz val="10"/>
        <color rgb="FF000000"/>
        <rFont val="Inherit"/>
      </rPr>
      <t>80%</t>
    </r>
    <r>
      <rPr>
        <sz val="10"/>
        <color theme="1"/>
        <rFont val="Inherit"/>
      </rPr>
      <t xml:space="preserve"> of our operational drilling rig fleet, each referred to as a “committed rig.” However, the number of committed rigs will be ratably reduced for each of our drilling rigs that is operated for a third-party customer. In addition, Chesapeake guarantees that each month it will utilize a number of our operational hydraulic fracturing fleets, up to a maximum of </t>
    </r>
    <r>
      <rPr>
        <sz val="10"/>
        <color rgb="FF000000"/>
        <rFont val="Inherit"/>
      </rPr>
      <t>13</t>
    </r>
    <r>
      <rPr>
        <sz val="10"/>
        <color theme="1"/>
        <rFont val="Inherit"/>
      </rPr>
      <t xml:space="preserve">, to complete a minimum aggregate number of fracturing stages equal to </t>
    </r>
    <r>
      <rPr>
        <sz val="10"/>
        <color rgb="FF000000"/>
        <rFont val="Inherit"/>
      </rPr>
      <t>25</t>
    </r>
    <r>
      <rPr>
        <sz val="10"/>
        <color theme="1"/>
        <rFont val="Inherit"/>
      </rPr>
      <t xml:space="preserve"> stages per month times the average number of our operational hydraulic fracturing fleets during such month, each referred to as a “committed stage.” However, the number of committed stages per month will be reduced for each stage that we perform for a third-party customer during such month. </t>
    </r>
  </si>
  <si>
    <r>
      <t xml:space="preserve">If Chesapeake does not meet either the drilling commitment or the stage commitment, it will be required to pay us a non-utilization fee. For each day that a committed rig is not operated, Chesapeake must pay us our average daily operating cost for our operating drilling rigs for the preceding </t>
    </r>
    <r>
      <rPr>
        <sz val="10"/>
        <color rgb="FF000000"/>
        <rFont val="Inherit"/>
      </rPr>
      <t>30 days</t>
    </r>
    <r>
      <rPr>
        <sz val="10"/>
        <color theme="1"/>
        <rFont val="Inherit"/>
      </rPr>
      <t xml:space="preserve">, plus </t>
    </r>
    <r>
      <rPr>
        <sz val="10"/>
        <color rgb="FF000000"/>
        <rFont val="Inherit"/>
      </rPr>
      <t>20%</t>
    </r>
    <r>
      <rPr>
        <sz val="10"/>
        <color theme="1"/>
        <rFont val="Inherit"/>
      </rPr>
      <t xml:space="preserve">, and in no event less than </t>
    </r>
    <r>
      <rPr>
        <sz val="10"/>
        <color rgb="FF000000"/>
        <rFont val="Inherit"/>
      </rPr>
      <t>$6,600</t>
    </r>
    <r>
      <rPr>
        <sz val="10"/>
        <color theme="1"/>
        <rFont val="Inherit"/>
      </rPr>
      <t xml:space="preserve"> per day. For each committed stage not performed, Chesapeake must pay us </t>
    </r>
    <r>
      <rPr>
        <sz val="10"/>
        <color rgb="FF000000"/>
        <rFont val="Inherit"/>
      </rPr>
      <t>$40,000</t>
    </r>
    <r>
      <rPr>
        <sz val="10"/>
        <color theme="1"/>
        <rFont val="Inherit"/>
      </rPr>
      <t xml:space="preserve">. The services agreement is subject to the terms of our master services agreement with Chesapeake, has a </t>
    </r>
    <r>
      <rPr>
        <sz val="10"/>
        <color rgb="FF000000"/>
        <rFont val="Inherit"/>
      </rPr>
      <t>five</t>
    </r>
    <r>
      <rPr>
        <sz val="10"/>
        <color theme="1"/>
        <rFont val="Inherit"/>
      </rPr>
      <t xml:space="preserve">-year initial term ending </t>
    </r>
    <r>
      <rPr>
        <sz val="10"/>
        <color rgb="FF000000"/>
        <rFont val="Inherit"/>
      </rPr>
      <t>October 25, 2016</t>
    </r>
    <r>
      <rPr>
        <sz val="10"/>
        <color theme="1"/>
        <rFont val="Inherit"/>
      </rPr>
      <t xml:space="preserve"> and will thereafter automatically extend for successive </t>
    </r>
    <r>
      <rPr>
        <sz val="10"/>
        <color rgb="FF000000"/>
        <rFont val="Inherit"/>
      </rPr>
      <t>one</t>
    </r>
    <r>
      <rPr>
        <sz val="10"/>
        <color theme="1"/>
        <rFont val="Inherit"/>
      </rPr>
      <t xml:space="preserve">-year terms unless we or Chesapeake gives written notice of termination at least </t>
    </r>
    <r>
      <rPr>
        <sz val="10"/>
        <color rgb="FF000000"/>
        <rFont val="Inherit"/>
      </rPr>
      <t>45 days</t>
    </r>
    <r>
      <rPr>
        <sz val="10"/>
        <color theme="1"/>
        <rFont val="Inherit"/>
      </rPr>
      <t xml:space="preserve"> prior to the end of a term; provided, however, that Chesapeake has the right to terminate the agreement, by written notice, within </t>
    </r>
    <r>
      <rPr>
        <sz val="10"/>
        <color rgb="FF000000"/>
        <rFont val="Inherit"/>
      </rPr>
      <t>30 days</t>
    </r>
    <r>
      <rPr>
        <sz val="10"/>
        <color theme="1"/>
        <rFont val="Inherit"/>
      </rPr>
      <t xml:space="preserve"> of our change in control. For purposes of the services agreement, a change of control is deemed to have occurred if Chesapeake no longer beneficially owns at least </t>
    </r>
    <r>
      <rPr>
        <sz val="10"/>
        <color rgb="FF000000"/>
        <rFont val="Inherit"/>
      </rPr>
      <t>51%</t>
    </r>
    <r>
      <rPr>
        <sz val="10"/>
        <color theme="1"/>
        <rFont val="Inherit"/>
      </rPr>
      <t xml:space="preserve"> of our outstanding equity interests. We recorded </t>
    </r>
    <r>
      <rPr>
        <sz val="10"/>
        <color rgb="FF000000"/>
        <rFont val="Inherit"/>
      </rPr>
      <t>$1.4 million</t>
    </r>
    <r>
      <rPr>
        <sz val="10"/>
        <color theme="1"/>
        <rFont val="Inherit"/>
      </rPr>
      <t xml:space="preserve"> in revenues for non-utilization fees pursuant to the agreement for the Current Quarter. We did not record any revenues for non-utilization in the Prior Period.</t>
    </r>
  </si>
  <si>
    <r>
      <t xml:space="preserve">In October 2011, we entered into a facilities lease agreement with Chesapeake pursuant to which we lease a number of the storage yards and physical facilities out of which we conduct our operations. The initial term of the lease agreement ends </t>
    </r>
    <r>
      <rPr>
        <sz val="10"/>
        <color rgb="FF000000"/>
        <rFont val="Inherit"/>
      </rPr>
      <t>December 31, 2014</t>
    </r>
    <r>
      <rPr>
        <sz val="10"/>
        <color theme="1"/>
        <rFont val="Inherit"/>
      </rPr>
      <t xml:space="preserve">, after which the agreement is automatically renewed for successive </t>
    </r>
    <r>
      <rPr>
        <sz val="10"/>
        <color rgb="FF000000"/>
        <rFont val="Inherit"/>
      </rPr>
      <t>one</t>
    </r>
    <r>
      <rPr>
        <sz val="10"/>
        <color theme="1"/>
        <rFont val="Inherit"/>
      </rPr>
      <t xml:space="preserve">-year terms until we or Chesapeake terminate it. During the renewal periods, the amount of rent charged by Chesapeake increases by </t>
    </r>
    <r>
      <rPr>
        <sz val="10"/>
        <color rgb="FF000000"/>
        <rFont val="Inherit"/>
      </rPr>
      <t>2.5%</t>
    </r>
    <r>
      <rPr>
        <sz val="10"/>
        <color theme="1"/>
        <rFont val="Inherit"/>
      </rPr>
      <t xml:space="preserve"> each year. We make monthly payments to Chesapeake under the facilities lease agreement that cover rent and our proportionate share of maintenance, operating expenses, taxes and insurance. We incurred </t>
    </r>
    <r>
      <rPr>
        <sz val="10"/>
        <color rgb="FF000000"/>
        <rFont val="Inherit"/>
      </rPr>
      <t>$3.9 million</t>
    </r>
    <r>
      <rPr>
        <sz val="10"/>
        <color theme="1"/>
        <rFont val="Inherit"/>
      </rPr>
      <t xml:space="preserve">, </t>
    </r>
    <r>
      <rPr>
        <sz val="10"/>
        <color rgb="FF000000"/>
        <rFont val="Inherit"/>
      </rPr>
      <t>$3.9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8.0 million</t>
    </r>
    <r>
      <rPr>
        <sz val="10"/>
        <color theme="1"/>
        <rFont val="Inherit"/>
      </rPr>
      <t xml:space="preserve"> of lease expense for the Current Quarter, Prior Quarter, Current Period and Prior Period, respectively, under this facilities lease agreement.</t>
    </r>
  </si>
  <si>
    <r>
      <t xml:space="preserve">Chesapeake provides us with general and administrative services and the services of its employees pursuant to an administrative services agreement entered into in October 2011. These services include legal, accounting, treasury, environmental, safety, information technology and other corporate services. In return for the general and administrative services provided by Chesapeake, we reimburse Chesapeake on a monthly basis for the overhead expenses incurred by Chesapeake on our behalf in accordance with its current allocation policy, which includes costs and expenses incurred in connection with the provision of any of the services under the agreement, including the wages and benefits of Chesapeake employees who perform services on our behalf. The administrative expense allocation is determined by multiplying revenues by a percentage determined by Chesapeake based on the historical averages of costs incurred on our behalf. All of the allocations of administrative costs are based on assumptions that management believes are reasonable; however, these allocations are not necessarily indicative of the costs and expenses that would have resulted if we had been operating as a stand-alone entity. The administrative services agreement has a </t>
    </r>
    <r>
      <rPr>
        <sz val="10"/>
        <color rgb="FF000000"/>
        <rFont val="Inherit"/>
      </rPr>
      <t>five</t>
    </r>
    <r>
      <rPr>
        <sz val="10"/>
        <color theme="1"/>
        <rFont val="Inherit"/>
      </rPr>
      <t xml:space="preserve">-year initial term and will thereafter automatically extend for successive </t>
    </r>
    <r>
      <rPr>
        <sz val="10"/>
        <color rgb="FF000000"/>
        <rFont val="Inherit"/>
      </rPr>
      <t>one</t>
    </r>
    <r>
      <rPr>
        <sz val="10"/>
        <color theme="1"/>
        <rFont val="Inherit"/>
      </rPr>
      <t xml:space="preserve">-year terms unless we or Chesapeake gives written notice of termination at least </t>
    </r>
    <r>
      <rPr>
        <sz val="10"/>
        <color rgb="FF000000"/>
        <rFont val="Inherit"/>
      </rPr>
      <t>one year</t>
    </r>
    <r>
      <rPr>
        <sz val="10"/>
        <color theme="1"/>
        <rFont val="Inherit"/>
      </rPr>
      <t xml:space="preserve"> prior to the end of a term. These charges from Chesapeake were </t>
    </r>
    <r>
      <rPr>
        <sz val="10"/>
        <color rgb="FF000000"/>
        <rFont val="Inherit"/>
      </rPr>
      <t>$13.8 million</t>
    </r>
    <r>
      <rPr>
        <sz val="10"/>
        <color theme="1"/>
        <rFont val="Inherit"/>
      </rPr>
      <t xml:space="preserve">, </t>
    </r>
    <r>
      <rPr>
        <sz val="10"/>
        <color rgb="FF000000"/>
        <rFont val="Inherit"/>
      </rPr>
      <t>$13.2 million</t>
    </r>
    <r>
      <rPr>
        <sz val="10"/>
        <color theme="1"/>
        <rFont val="Inherit"/>
      </rPr>
      <t xml:space="preserve">, </t>
    </r>
    <r>
      <rPr>
        <sz val="10"/>
        <color rgb="FF000000"/>
        <rFont val="Inherit"/>
      </rPr>
      <t>$42.5 million</t>
    </r>
    <r>
      <rPr>
        <sz val="10"/>
        <color theme="1"/>
        <rFont val="Inherit"/>
      </rPr>
      <t xml:space="preserve"> and </t>
    </r>
    <r>
      <rPr>
        <sz val="10"/>
        <color rgb="FF000000"/>
        <rFont val="Inherit"/>
      </rPr>
      <t>$36.8 million</t>
    </r>
    <r>
      <rPr>
        <sz val="10"/>
        <color theme="1"/>
        <rFont val="Inherit"/>
      </rPr>
      <t xml:space="preserve"> for the Current Quarter, Prior Quarter, Current Period and Prior Period, respectively.</t>
    </r>
  </si>
  <si>
    <r>
      <t xml:space="preserve">We are party to a transportation services and usage agreement with Maalt under which Maalt has dedicated a portion of its trucking fleet to allow us to meet our sand transportation needs. The size of the dedicated fleet is re-determined on a monthly basis. We have guaranteed to Maalt that we will utilize its services at such a rate that the aggregate monthly revenue generated by the number of trucking units in the dedicated fleet exceeds a certain threshold stated in the agreement. If this threshold is not met during any month, we must pay Maalt an amount equal to </t>
    </r>
    <r>
      <rPr>
        <sz val="10"/>
        <color rgb="FF000000"/>
        <rFont val="Inherit"/>
      </rPr>
      <t>90%</t>
    </r>
    <r>
      <rPr>
        <sz val="10"/>
        <color theme="1"/>
        <rFont val="Inherit"/>
      </rPr>
      <t xml:space="preserve"> of the difference between the minimum services threshold and the total revenue generated by the trucking units during the applicable month. </t>
    </r>
    <r>
      <rPr>
        <sz val="10"/>
        <color rgb="FF000000"/>
        <rFont val="Inherit"/>
      </rPr>
      <t>No</t>
    </r>
    <r>
      <rPr>
        <sz val="10"/>
        <color theme="1"/>
        <rFont val="Inherit"/>
      </rPr>
      <t xml:space="preserve"> payments for non-utilization were required for the Current Period or Prior Period.</t>
    </r>
  </si>
  <si>
    <t>Segment Information</t>
  </si>
  <si>
    <t>Segment Reporting [Abstract]</t>
  </si>
  <si>
    <r>
      <t xml:space="preserve">Our revenues, income (loss) before income taxes and identifiable assets are primarily attributable to </t>
    </r>
    <r>
      <rPr>
        <sz val="10"/>
        <color rgb="FF000000"/>
        <rFont val="Inherit"/>
      </rPr>
      <t>four</t>
    </r>
    <r>
      <rPr>
        <sz val="10"/>
        <color theme="1"/>
        <rFont val="Inherit"/>
      </rPr>
      <t xml:space="preserve"> reportable segments. Each of these segments represents a distinct type of business. These segments have separate management teams which report to our chief operating decision maker. The results of operations in these segments are regularly reviewed by the chief operating decision maker for purposes of determining resource allocation and assessing performance. Management evaluates the performance of our segments based upon earnings before interest, taxes, depreciation and amortization, as further adjusted to add back nonrecurring items. The following is a description of the segments and other operations:</t>
    </r>
  </si>
  <si>
    <r>
      <t>Drilling</t>
    </r>
    <r>
      <rPr>
        <sz val="10"/>
        <color theme="1"/>
        <rFont val="Inherit"/>
      </rPr>
      <t xml:space="preserve">. Our drilling segment provides land drilling and drilling-related services, including directional drilling, geosteering and mudlogging, for oil and natural gas exploration and development activities. As of </t>
    </r>
    <r>
      <rPr>
        <sz val="10"/>
        <color rgb="FF000000"/>
        <rFont val="Inherit"/>
      </rPr>
      <t>September 30, 2013</t>
    </r>
    <r>
      <rPr>
        <sz val="10"/>
        <color theme="1"/>
        <rFont val="Inherit"/>
      </rPr>
      <t xml:space="preserve">, we owned or leased a fleet of </t>
    </r>
    <r>
      <rPr>
        <sz val="10"/>
        <color rgb="FF000000"/>
        <rFont val="Inherit"/>
      </rPr>
      <t>116</t>
    </r>
    <r>
      <rPr>
        <sz val="10"/>
        <color theme="1"/>
        <rFont val="Inherit"/>
      </rPr>
      <t xml:space="preserve"> land drilling rigs.</t>
    </r>
  </si>
  <si>
    <r>
      <t>Hydraulic Fracturing</t>
    </r>
    <r>
      <rPr>
        <sz val="10"/>
        <color theme="1"/>
        <rFont val="Inherit"/>
      </rPr>
      <t xml:space="preserve">. Our hydraulic fracturing segment provides hydraulic fracturing and other well stimulation services. Hydraulic fracturing involves pumping fluid down a well casing or tubing under high pressure to cause the underground formation to crack, allowing the oil or natural gas to flow more freely. As of </t>
    </r>
    <r>
      <rPr>
        <sz val="10"/>
        <color rgb="FF000000"/>
        <rFont val="Inherit"/>
      </rPr>
      <t>September 30, 2013</t>
    </r>
    <r>
      <rPr>
        <sz val="10"/>
        <color theme="1"/>
        <rFont val="Inherit"/>
      </rPr>
      <t xml:space="preserve">, we owned </t>
    </r>
    <r>
      <rPr>
        <sz val="10"/>
        <color rgb="FF000000"/>
        <rFont val="Inherit"/>
      </rPr>
      <t>nine</t>
    </r>
    <r>
      <rPr>
        <sz val="10"/>
        <color theme="1"/>
        <rFont val="Inherit"/>
      </rPr>
      <t xml:space="preserve"> hydraulic fracturing fleets with an aggregate of </t>
    </r>
    <r>
      <rPr>
        <sz val="10"/>
        <color rgb="FF000000"/>
        <rFont val="Inherit"/>
      </rPr>
      <t>360,000</t>
    </r>
    <r>
      <rPr>
        <sz val="10"/>
        <color theme="1"/>
        <rFont val="Inherit"/>
      </rPr>
      <t xml:space="preserve"> horsepower.</t>
    </r>
  </si>
  <si>
    <r>
      <t>Oilfield Rentals</t>
    </r>
    <r>
      <rPr>
        <sz val="10"/>
        <color theme="1"/>
        <rFont val="Inherit"/>
      </rPr>
      <t>. Our oilfield rentals segment provides premium rental tools for land-based oil and natural gas drilling, completion and workover activities. We offer a full line of rental tools, including drill pipe, drill collars, tubing, blowout preventers, frac tanks, mud tanks and environmental containment. We also provide air drilling, flowback services and services associated with the transfer of water to the wellsite for well completions.</t>
    </r>
  </si>
  <si>
    <r>
      <t>Oilfield Trucking</t>
    </r>
    <r>
      <rPr>
        <sz val="10"/>
        <color theme="1"/>
        <rFont val="Inherit"/>
      </rPr>
      <t xml:space="preserve">. Our oilfield trucking segment provides drilling rig relocation and logistics services as well as fluid handling services. Our trucks move drilling rigs, crude oil, other fluids and construction materials to and from the wellsite and also transport produced water from the wellsite. As of </t>
    </r>
    <r>
      <rPr>
        <sz val="10"/>
        <color rgb="FF000000"/>
        <rFont val="Inherit"/>
      </rPr>
      <t>September 30, 2013</t>
    </r>
    <r>
      <rPr>
        <sz val="10"/>
        <color theme="1"/>
        <rFont val="Inherit"/>
      </rPr>
      <t xml:space="preserve">, we owned a fleet of </t>
    </r>
    <r>
      <rPr>
        <sz val="10"/>
        <color rgb="FF000000"/>
        <rFont val="Inherit"/>
      </rPr>
      <t>288</t>
    </r>
    <r>
      <rPr>
        <sz val="10"/>
        <color theme="1"/>
        <rFont val="Inherit"/>
      </rPr>
      <t xml:space="preserve"> rig relocation trucks, </t>
    </r>
    <r>
      <rPr>
        <sz val="10"/>
        <color rgb="FF000000"/>
        <rFont val="Inherit"/>
      </rPr>
      <t>68</t>
    </r>
    <r>
      <rPr>
        <sz val="10"/>
        <color theme="1"/>
        <rFont val="Inherit"/>
      </rPr>
      <t xml:space="preserve"> cranes and forklifts and </t>
    </r>
    <r>
      <rPr>
        <sz val="10"/>
        <color rgb="FF000000"/>
        <rFont val="Inherit"/>
      </rPr>
      <t>267</t>
    </r>
    <r>
      <rPr>
        <sz val="10"/>
        <color theme="1"/>
        <rFont val="Inherit"/>
      </rPr>
      <t xml:space="preserve"> fluid hauling trucks.</t>
    </r>
  </si>
  <si>
    <r>
      <t>Other Operations</t>
    </r>
    <r>
      <rPr>
        <sz val="10"/>
        <color theme="1"/>
        <rFont val="Inherit"/>
      </rPr>
      <t xml:space="preserve">. Our other operations consist primarily of our natural gas compression unit and related oil and gas production equipment manufacturing business and corporate functions, including our 2019 Senior Notes and Credit Facility. </t>
    </r>
  </si>
  <si>
    <t>Drilling</t>
  </si>
  <si>
    <t>Hydraulic</t>
  </si>
  <si>
    <t>Fracturing</t>
  </si>
  <si>
    <t>Oilfield</t>
  </si>
  <si>
    <t>Rentals</t>
  </si>
  <si>
    <t>Trucking</t>
  </si>
  <si>
    <t>Operations</t>
  </si>
  <si>
    <t>Intercompany</t>
  </si>
  <si>
    <t>Eliminations</t>
  </si>
  <si>
    <t>Consolidated</t>
  </si>
  <si>
    <t>For The Three Months Ended September 30, 2013:</t>
  </si>
  <si>
    <t>Revenues</t>
  </si>
  <si>
    <t>(8,213</t>
  </si>
  <si>
    <t>Intersegment revenues</t>
  </si>
  <si>
    <t>(1,333</t>
  </si>
  <si>
    <t>(371</t>
  </si>
  <si>
    <t>(1,023</t>
  </si>
  <si>
    <t>(5,486</t>
  </si>
  <si>
    <t>Total revenues</t>
  </si>
  <si>
    <t>Losses (gains) on sales of property and equipment</t>
  </si>
  <si>
    <t>(253</t>
  </si>
  <si>
    <t>(65</t>
  </si>
  <si>
    <t>(265</t>
  </si>
  <si>
    <t>(14,028</t>
  </si>
  <si>
    <t>(Loss) income from equity investees</t>
  </si>
  <si>
    <t>(28</t>
  </si>
  <si>
    <t>Other (expense) income</t>
  </si>
  <si>
    <t>(71</t>
  </si>
  <si>
    <t>(13</t>
  </si>
  <si>
    <r>
      <t>(Loss) Income Before</t>
    </r>
    <r>
      <rPr>
        <sz val="8"/>
        <color theme="1"/>
        <rFont val="Inherit"/>
      </rPr>
      <t> </t>
    </r>
    <r>
      <rPr>
        <b/>
        <sz val="8"/>
        <color theme="1"/>
        <rFont val="Inherit"/>
      </rPr>
      <t>Income Taxes</t>
    </r>
  </si>
  <si>
    <t>(14,891</t>
  </si>
  <si>
    <t>(3,211</t>
  </si>
  <si>
    <t>(16,436</t>
  </si>
  <si>
    <t>(29,979</t>
  </si>
  <si>
    <t>For The Three Months Ended September 30, 2012:</t>
  </si>
  <si>
    <t>(7,103</t>
  </si>
  <si>
    <t>(1,390</t>
  </si>
  <si>
    <t>(379</t>
  </si>
  <si>
    <t>(1,016</t>
  </si>
  <si>
    <t>(4,318</t>
  </si>
  <si>
    <t>(6</t>
  </si>
  <si>
    <t>(1,595</t>
  </si>
  <si>
    <t>(225</t>
  </si>
  <si>
    <t>(14,323</t>
  </si>
  <si>
    <t>Loss from equity investees</t>
  </si>
  <si>
    <t>(198</t>
  </si>
  <si>
    <t>(66</t>
  </si>
  <si>
    <t>(264</t>
  </si>
  <si>
    <t>(82</t>
  </si>
  <si>
    <t>(20,001</t>
  </si>
  <si>
    <t>(13,590</t>
  </si>
  <si>
    <t>(345</t>
  </si>
  <si>
    <t>For The Nine Months Ended September 30, 2013:</t>
  </si>
  <si>
    <t>(24,550</t>
  </si>
  <si>
    <t>(3,919</t>
  </si>
  <si>
    <t>(788</t>
  </si>
  <si>
    <t>(4,508</t>
  </si>
  <si>
    <t>(15,335</t>
  </si>
  <si>
    <t>(730</t>
  </si>
  <si>
    <t>(1,121</t>
  </si>
  <si>
    <t>(16</t>
  </si>
  <si>
    <t>(1,636</t>
  </si>
  <si>
    <t>(42,177</t>
  </si>
  <si>
    <t>(1,117</t>
  </si>
  <si>
    <t>(910</t>
  </si>
  <si>
    <t>(167</t>
  </si>
  <si>
    <t>(5,002</t>
  </si>
  <si>
    <t>(528</t>
  </si>
  <si>
    <t>(52,215</t>
  </si>
  <si>
    <t>For The Nine Months Ended September 30, 2012:</t>
  </si>
  <si>
    <t>(22,676</t>
  </si>
  <si>
    <t>(4,875</t>
  </si>
  <si>
    <t>(4,524</t>
  </si>
  <si>
    <t>(1,108</t>
  </si>
  <si>
    <t>(4,241</t>
  </si>
  <si>
    <t>(7,928</t>
  </si>
  <si>
    <t>(3,567</t>
  </si>
  <si>
    <t>(500</t>
  </si>
  <si>
    <t>(39,344</t>
  </si>
  <si>
    <t>(218</t>
  </si>
  <si>
    <t>Other income (expense)</t>
  </si>
  <si>
    <t>(156</t>
  </si>
  <si>
    <t>Income (Loss) Before Income Taxes</t>
  </si>
  <si>
    <t>(44,690</t>
  </si>
  <si>
    <t>As of September 30, 2013:</t>
  </si>
  <si>
    <t>(5,559</t>
  </si>
  <si>
    <t>As of December 31, 2012:</t>
  </si>
  <si>
    <t>(9,396</t>
  </si>
  <si>
    <t>Condensed Consolidating Financial Information</t>
  </si>
  <si>
    <t>Condensed Financial Information of Parent Company Only Disclosure [Abstract]</t>
  </si>
  <si>
    <r>
      <t xml:space="preserve">In October 2011, COO issued and sold the 2019 Senior Notes with an aggregate principal amount of </t>
    </r>
    <r>
      <rPr>
        <sz val="10"/>
        <color rgb="FF000000"/>
        <rFont val="Inherit"/>
      </rPr>
      <t>$650.0 million</t>
    </r>
    <r>
      <rPr>
        <sz val="10"/>
        <color theme="1"/>
        <rFont val="Inherit"/>
      </rPr>
      <t xml:space="preserve"> (see Note 3). Pursuant to the Indenture governing the 2019 Senior Notes, such notes are fully and unconditionally and jointly and severally guaranteed by all of COO’s material subsidiaries, other than COF, which is a co-issuer of the 2019 Senior Notes. Each of the subsidiary guarantors is </t>
    </r>
    <r>
      <rPr>
        <sz val="10"/>
        <color rgb="FF000000"/>
        <rFont val="Inherit"/>
      </rPr>
      <t>100%</t>
    </r>
    <r>
      <rPr>
        <sz val="10"/>
        <color theme="1"/>
        <rFont val="Inherit"/>
      </rPr>
      <t xml:space="preserve"> owned by COO and there are no material subsidiaries of COO other than the subsidiary guarantors. COF and WWS are minor non-guarantor subsidiares whose condensed consolidating financial information is included with the subsidiary guarantors. COO has independent assets and operations. There are no significant restrictions on the ability of COO or any subsidiary guarantor to obtain funds from its subsidiaries by dividend or loan.</t>
    </r>
  </si>
  <si>
    <r>
      <t xml:space="preserve">Set forth below are condensed consolidating financial statements for COO (“Parent”) on a stand-alone, unconsolidated basis, and its combined guarantor subsidiaries as of </t>
    </r>
    <r>
      <rPr>
        <sz val="10"/>
        <color rgb="FF000000"/>
        <rFont val="Inherit"/>
      </rPr>
      <t>September 30, 2013</t>
    </r>
    <r>
      <rPr>
        <sz val="10"/>
        <color theme="1"/>
        <rFont val="Inherit"/>
      </rPr>
      <t xml:space="preserve"> and December 31, 2012 and for the three and nine months ended </t>
    </r>
    <r>
      <rPr>
        <sz val="10"/>
        <color rgb="FF000000"/>
        <rFont val="Inherit"/>
      </rPr>
      <t>September 30, 2013</t>
    </r>
    <r>
      <rPr>
        <sz val="10"/>
        <color theme="1"/>
        <rFont val="Inherit"/>
      </rPr>
      <t xml:space="preserve"> and 2012. The financial information may not necessarily be indicative of results of operations, cash flows or financial position had the subsidiaries operated as independent entities.</t>
    </r>
  </si>
  <si>
    <t>CONDENSED CONSOLIDATING BALANCE SHEET</t>
  </si>
  <si>
    <r>
      <t xml:space="preserve">AS OF </t>
    </r>
    <r>
      <rPr>
        <b/>
        <sz val="10"/>
        <color rgb="FF000000"/>
        <rFont val="Inherit"/>
      </rPr>
      <t>SEPTEMBER 30, 2013</t>
    </r>
    <r>
      <rPr>
        <b/>
        <sz val="10"/>
        <color theme="1"/>
        <rFont val="Inherit"/>
      </rPr>
      <t xml:space="preserve"> </t>
    </r>
  </si>
  <si>
    <t>Parent</t>
  </si>
  <si>
    <t>Guarantor</t>
  </si>
  <si>
    <t>Subsidiaries</t>
  </si>
  <si>
    <t>Assets:</t>
  </si>
  <si>
    <t>Accounts receivable</t>
  </si>
  <si>
    <t>(98</t>
  </si>
  <si>
    <t>(715,244</t>
  </si>
  <si>
    <t>(715,342</t>
  </si>
  <si>
    <t>Deferred financing costs, net</t>
  </si>
  <si>
    <t>(47,802</t>
  </si>
  <si>
    <t>Investments in subsidiaries and intercompany advances</t>
  </si>
  <si>
    <t>(1,470,776</t>
  </si>
  <si>
    <t>(1,518,578</t>
  </si>
  <si>
    <t>Liabilities and Equity:</t>
  </si>
  <si>
    <t>Equity</t>
  </si>
  <si>
    <t>AS OF DECEMBER 31, 2012</t>
  </si>
  <si>
    <t>(3,504</t>
  </si>
  <si>
    <t>(541,117</t>
  </si>
  <si>
    <t>(29,566</t>
  </si>
  <si>
    <t>(1,624,572</t>
  </si>
  <si>
    <t>(1,654,138</t>
  </si>
  <si>
    <t>(1,657,642</t>
  </si>
  <si>
    <t>CONDENSED CONSOLIDATING STATEMENT OF OPERATIONS</t>
  </si>
  <si>
    <r>
      <t xml:space="preserve">THREE MONTHS ENDED </t>
    </r>
    <r>
      <rPr>
        <b/>
        <sz val="10"/>
        <color rgb="FF000000"/>
        <rFont val="Inherit"/>
      </rPr>
      <t>SEPTEMBER 30, 2013</t>
    </r>
    <r>
      <rPr>
        <b/>
        <sz val="10"/>
        <color theme="1"/>
        <rFont val="Inherit"/>
      </rPr>
      <t xml:space="preserve"> </t>
    </r>
  </si>
  <si>
    <t>(2,111</t>
  </si>
  <si>
    <t>(2,253</t>
  </si>
  <si>
    <t>General and administrative</t>
  </si>
  <si>
    <t>Gains on sales of property and equipment</t>
  </si>
  <si>
    <t xml:space="preserve">Operating (Loss) Income </t>
  </si>
  <si>
    <t>(4,968</t>
  </si>
  <si>
    <t>(11,510</t>
  </si>
  <si>
    <t>(16,336</t>
  </si>
  <si>
    <t>Other (Expense) Income:</t>
  </si>
  <si>
    <t>Income from equity investees</t>
  </si>
  <si>
    <t>Other expense</t>
  </si>
  <si>
    <t>Equity in net loss of subsidiary</t>
  </si>
  <si>
    <t>(5,643</t>
  </si>
  <si>
    <t xml:space="preserve">Total Other (Expense) Income </t>
  </si>
  <si>
    <t>(19,671</t>
  </si>
  <si>
    <t>(13,643</t>
  </si>
  <si>
    <t>(24,639</t>
  </si>
  <si>
    <t>(11,125</t>
  </si>
  <si>
    <t>(5,955</t>
  </si>
  <si>
    <t>(5,369</t>
  </si>
  <si>
    <t>(11,295</t>
  </si>
  <si>
    <t xml:space="preserve">Net (Loss) Income </t>
  </si>
  <si>
    <t>(18,684</t>
  </si>
  <si>
    <t>(5,756</t>
  </si>
  <si>
    <r>
      <t xml:space="preserve">THREE MONTHS ENDED </t>
    </r>
    <r>
      <rPr>
        <b/>
        <sz val="10"/>
        <color rgb="FF000000"/>
        <rFont val="Inherit"/>
      </rPr>
      <t>SEPTEMBER 30, 2012</t>
    </r>
    <r>
      <rPr>
        <b/>
        <sz val="10"/>
        <color theme="1"/>
        <rFont val="Inherit"/>
      </rPr>
      <t xml:space="preserve"> </t>
    </r>
  </si>
  <si>
    <t>(2,585</t>
  </si>
  <si>
    <t>(2,942</t>
  </si>
  <si>
    <t>Losses on sales of property and equipment</t>
  </si>
  <si>
    <t>(5,343</t>
  </si>
  <si>
    <t>Equity in net earnings of subsidiary</t>
  </si>
  <si>
    <t>(11,535</t>
  </si>
  <si>
    <t>(2,786</t>
  </si>
  <si>
    <t>(197</t>
  </si>
  <si>
    <t>(14,518</t>
  </si>
  <si>
    <t>(8,129</t>
  </si>
  <si>
    <t>(11,178</t>
  </si>
  <si>
    <t>(7,923</t>
  </si>
  <si>
    <t>(139</t>
  </si>
  <si>
    <t>(206</t>
  </si>
  <si>
    <t>(11,314</t>
  </si>
  <si>
    <r>
      <t xml:space="preserve">NINE MONTHS ENDED </t>
    </r>
    <r>
      <rPr>
        <b/>
        <sz val="10"/>
        <color rgb="FF000000"/>
        <rFont val="Inherit"/>
      </rPr>
      <t>SEPTEMBER 30, 2013</t>
    </r>
    <r>
      <rPr>
        <b/>
        <sz val="10"/>
        <color theme="1"/>
        <rFont val="Inherit"/>
      </rPr>
      <t xml:space="preserve"> </t>
    </r>
  </si>
  <si>
    <t>(6,008</t>
  </si>
  <si>
    <t>(6,995</t>
  </si>
  <si>
    <t>(15,202</t>
  </si>
  <si>
    <t>(38,418</t>
  </si>
  <si>
    <t>(3,755</t>
  </si>
  <si>
    <t>(330</t>
  </si>
  <si>
    <t>(42,503</t>
  </si>
  <si>
    <t>(18,957</t>
  </si>
  <si>
    <t>(37,431</t>
  </si>
  <si>
    <t>(21,682</t>
  </si>
  <si>
    <t>Net Income (Loss)</t>
  </si>
  <si>
    <t>(37,806</t>
  </si>
  <si>
    <r>
      <t xml:space="preserve">NINE MONTHS ENDED </t>
    </r>
    <r>
      <rPr>
        <b/>
        <sz val="10"/>
        <color rgb="FF000000"/>
        <rFont val="Inherit"/>
      </rPr>
      <t>SEPTEMBER 30, 2012</t>
    </r>
    <r>
      <rPr>
        <b/>
        <sz val="10"/>
        <color theme="1"/>
        <rFont val="Inherit"/>
      </rPr>
      <t xml:space="preserve"> </t>
    </r>
  </si>
  <si>
    <t>(14,945</t>
  </si>
  <si>
    <t>(92,662</t>
  </si>
  <si>
    <t>Total Other Income (Expense)</t>
  </si>
  <si>
    <t>(38,309</t>
  </si>
  <si>
    <t>(92,305</t>
  </si>
  <si>
    <t>(21,520</t>
  </si>
  <si>
    <t>(92,441</t>
  </si>
  <si>
    <t>CONDENSED CONSOLIDATING STATEMENTS OF CASH FLOWS</t>
  </si>
  <si>
    <t>Cash Flows From Operating Activities:</t>
  </si>
  <si>
    <t>(40,602</t>
  </si>
  <si>
    <t>Cash Flows From Investing Activities:</t>
  </si>
  <si>
    <t>(3,065</t>
  </si>
  <si>
    <t>(171,259</t>
  </si>
  <si>
    <t>(174,324</t>
  </si>
  <si>
    <t>Proceeds from sale of assets</t>
  </si>
  <si>
    <t>(387</t>
  </si>
  <si>
    <t>Cash used in investing activities</t>
  </si>
  <si>
    <t>(125,901</t>
  </si>
  <si>
    <t>(128,966</t>
  </si>
  <si>
    <t>(191,604</t>
  </si>
  <si>
    <t>(14,261</t>
  </si>
  <si>
    <t>(957,300</t>
  </si>
  <si>
    <t>Net cash provided by (used in) financing activities</t>
  </si>
  <si>
    <t>(146,491</t>
  </si>
  <si>
    <t>(328</t>
  </si>
  <si>
    <t>(32,160</t>
  </si>
  <si>
    <t>(472,661</t>
  </si>
  <si>
    <t>(275,333</t>
  </si>
  <si>
    <t>(1,720</t>
  </si>
  <si>
    <t>(440,586</t>
  </si>
  <si>
    <t>(10,080</t>
  </si>
  <si>
    <t>(752,000</t>
  </si>
  <si>
    <t>Net cash provided by financing activities</t>
  </si>
  <si>
    <t>Net increase in cash</t>
  </si>
  <si>
    <t>(75</t>
  </si>
  <si>
    <t>Subsequent Events</t>
  </si>
  <si>
    <t>1 Months Ended</t>
  </si>
  <si>
    <t>Nov. 13, 2013</t>
  </si>
  <si>
    <t>Subsequent Events [Abstract]</t>
  </si>
  <si>
    <t>Subsequent to September 30, 2013, we acquired 13 drilling rigs subject to the master lease agreements described in Note 5. In conjunction with the purchases, we also terminated approximately $96.1 million of remaining lease commitments associated with these drilling rigs. Total consideration paid was approximately $104.7 million and we anticipate recording a charge in the 2013 fourth quarter for the lease termination cost.</t>
  </si>
  <si>
    <t>Organization, Basis of Presentation and Nature of Business (Policies)</t>
  </si>
  <si>
    <t>Debt (Tables)</t>
  </si>
  <si>
    <t>Summary of Debt Instrument Redemption Price Percentage</t>
  </si>
  <si>
    <t>On and after November 15, 2015, we may redeem all or part of the 2019 Senior Notes at the following prices (as a percentage of principal), plus accrued and unpaid interest, if redeemed during the 12-month period beginning on November 15 of the years indicated below:</t>
  </si>
  <si>
    <t>Other Current and Long-Term Liabilities (Tables)</t>
  </si>
  <si>
    <t>Schedule of Other Current and Long-Term Liabilities</t>
  </si>
  <si>
    <t>Commitments and Contingencies (Tables)</t>
  </si>
  <si>
    <t>Noncancelable Operating Leases</t>
  </si>
  <si>
    <t>Stock-Based Compensation (Tables)</t>
  </si>
  <si>
    <t>Schedule of Unvested Shares of Restricted Stock Related to Employees</t>
  </si>
  <si>
    <t>Summary of Stock Option Activity</t>
  </si>
  <si>
    <t>Fair Value Measurements (Tables)</t>
  </si>
  <si>
    <t>Estimated Fair Value of Financial Liabilities</t>
  </si>
  <si>
    <t>Segment Information (Tables)</t>
  </si>
  <si>
    <t>Segment Reporting Information by Segment</t>
  </si>
  <si>
    <t>Condensed Consolidating Financial Information (Tables)</t>
  </si>
  <si>
    <t>Condensed Consolidating Balance Sheet</t>
  </si>
  <si>
    <t>Condensed Consolidating Statement of Operations</t>
  </si>
  <si>
    <t>Condensed Consolidating Statements of Cash Flows</t>
  </si>
  <si>
    <t>Organization, Basis of Presentation and Nature of Business - Additional Information (Detail) (USD $)</t>
  </si>
  <si>
    <t>In Millions, unless otherwise specified</t>
  </si>
  <si>
    <t>Business And Organization [Line Items]</t>
  </si>
  <si>
    <t>Percentage of ownership</t>
  </si>
  <si>
    <t>Chesapeake [Member]</t>
  </si>
  <si>
    <t>Indirect corporate overhead</t>
  </si>
  <si>
    <t>Senior Notes due 2019 [Member]</t>
  </si>
  <si>
    <t>Debt instrument interest rate percentage</t>
  </si>
  <si>
    <t>Drilling [Member]</t>
  </si>
  <si>
    <t>Number Of Drilling Rigs Owned</t>
  </si>
  <si>
    <t>Number of rigs leased</t>
  </si>
  <si>
    <t>Hydraulic Fracturing [Member]</t>
  </si>
  <si>
    <t>Number of hydraulic fracturing fleets</t>
  </si>
  <si>
    <t>Oilfield Trucking [Member]</t>
  </si>
  <si>
    <t>Number of rig relocation trucks</t>
  </si>
  <si>
    <t>Number of cranes and forklifts</t>
  </si>
  <si>
    <t>Number of fluid service trucks</t>
  </si>
  <si>
    <t>Asset Sales, Assets Held for Sale and Impairments - Additional Information (Detail) (USD $)</t>
  </si>
  <si>
    <t>6 Months Ended</t>
  </si>
  <si>
    <t>Drilling Rigs [Member]</t>
  </si>
  <si>
    <t>Jun. 30, 2013</t>
  </si>
  <si>
    <t>Additional Impairment [Member]</t>
  </si>
  <si>
    <t>Other Property and Equipment [Member]</t>
  </si>
  <si>
    <t>Drill Pipe [Member]</t>
  </si>
  <si>
    <t>Asset Sales, Assets Held for Sale and Impairments [Line Items]</t>
  </si>
  <si>
    <t>Number of drilling rigs sold</t>
  </si>
  <si>
    <t>Received proceeds, net of selling expenses</t>
  </si>
  <si>
    <t>Gain (loss) on sale of property and equipment</t>
  </si>
  <si>
    <t>Impairment charges</t>
  </si>
  <si>
    <t>Number of drilling rigs and spare equipment planned to be sold</t>
  </si>
  <si>
    <t>Approximate net book value of drilling rigs and spare equipment</t>
  </si>
  <si>
    <t>Estimated number of rigs to be impaired according to future demand</t>
  </si>
  <si>
    <t>Number of drilling rigs repurchased</t>
  </si>
  <si>
    <t>Repurchase Price</t>
  </si>
  <si>
    <t>Lease termination costs</t>
  </si>
  <si>
    <t>Carrying amount of assets</t>
  </si>
  <si>
    <t>Estimated fair value</t>
  </si>
  <si>
    <t>Debt - Additional Information (Detail) (USD $)</t>
  </si>
  <si>
    <t>2019 Senior Notes [Member]</t>
  </si>
  <si>
    <t>Oct. 31, 2011</t>
  </si>
  <si>
    <t>Maximum [Member]</t>
  </si>
  <si>
    <t>Registration Rights Agreement [Member]</t>
  </si>
  <si>
    <t>Debt Instrument [Line Items]</t>
  </si>
  <si>
    <t>Face amount</t>
  </si>
  <si>
    <t>Deferred finance costs</t>
  </si>
  <si>
    <t>Proceeds from Issuance of senior notes, net of issuance costs</t>
  </si>
  <si>
    <t>Maturity date</t>
  </si>
  <si>
    <t>Debt Instrument, Redeemable with Equity Issuance Proceeds, Aggregate Principal Redemption Percentage</t>
  </si>
  <si>
    <t>Debt Instrument, Redeemable with Equity issuance Proceeds, Redemption Price, Percentage, Prior to November 15, 2014</t>
  </si>
  <si>
    <t>Debt Instrument, Redemption Price, Percentage, Prior to November 15, 2015</t>
  </si>
  <si>
    <t>Minimum limit of debt for cross default provision</t>
  </si>
  <si>
    <t>Period to file a registration statement</t>
  </si>
  <si>
    <t>'365 days</t>
  </si>
  <si>
    <t>Additional interest payments, Rate</t>
  </si>
  <si>
    <t>Additional interest paid related to delay in filing registration statement</t>
  </si>
  <si>
    <t>Debt - Summary of Debt Instrument Redemption Price Percentage (Detail) (2019 Senior Notes [Member])</t>
  </si>
  <si>
    <t>Debt Instrument, Redemption, Period One [Member]</t>
  </si>
  <si>
    <t>Redemption Price, Percentage [Line Items]</t>
  </si>
  <si>
    <t>Redemption Price</t>
  </si>
  <si>
    <t>Debt Instrument, Redemption, Period Two [Member]</t>
  </si>
  <si>
    <t>Debt Instrument, Redemption, Period Three [Member]</t>
  </si>
  <si>
    <t>Debt - Revolving Credit Facility - Additional Information (Detail) (USD $)</t>
  </si>
  <si>
    <t>Nov. 30, 2011</t>
  </si>
  <si>
    <t>Credit facility [Member]</t>
  </si>
  <si>
    <t>Borrowing Capacity</t>
  </si>
  <si>
    <t>Revolving credit facility, extended borrowing capacity</t>
  </si>
  <si>
    <t>Current borrowing capacity</t>
  </si>
  <si>
    <t>Line of credit facility interest rate description</t>
  </si>
  <si>
    <t>'either (i) the greater of the reference rate of Bank of America, N.A., the federal funds effective rate plus 0.50%, and one-month LIBOR plus 1.00%, all of which are subject to a margin that varies from 1.00% to 1.75% per annum, according to our leverage ratio, or (ii) the Eurodollar rate, which is based on LIBOR plus a margin that varies from 2.00% to 2.75% per annum, according to our leverage ratio</t>
  </si>
  <si>
    <t>Commitment fee expense</t>
  </si>
  <si>
    <t>Credit facility [Member] | Minimum [Member]</t>
  </si>
  <si>
    <t>Debt instrument margin rate</t>
  </si>
  <si>
    <t>Unused capacity commitment fee percentage</t>
  </si>
  <si>
    <t>Credit facility [Member] | Maximum [Member]</t>
  </si>
  <si>
    <t>Credit facility [Member] | Federal Funds Rate Plus [Member]</t>
  </si>
  <si>
    <t>Debt Instrument Basis Spread</t>
  </si>
  <si>
    <t>Credit facility [Member] | Libor Rate [Member]</t>
  </si>
  <si>
    <t>Credit facility [Member] | Eurodollar Rate [Member] | Minimum [Member]</t>
  </si>
  <si>
    <t>Credit facility [Member] | Eurodollar Rate [Member] | Maximum [Member]</t>
  </si>
  <si>
    <t>Other Current and Long-Term Liabilities - Schedule of Other Current and Long-Term Liabilities (Detail) (USD $)</t>
  </si>
  <si>
    <t>Commitments and Contingencies - Additional Information (Detail) (USD $)</t>
  </si>
  <si>
    <t>Real Property [Member]</t>
  </si>
  <si>
    <t>Railcars [Member]</t>
  </si>
  <si>
    <t>Minimum [Member]</t>
  </si>
  <si>
    <t>Commitments And Contingencies Disclosure [Line Items]</t>
  </si>
  <si>
    <t>Rent expense</t>
  </si>
  <si>
    <t>Lease agreement date</t>
  </si>
  <si>
    <t>'2011-10</t>
  </si>
  <si>
    <t>Lease agreement expired</t>
  </si>
  <si>
    <t>Period of renewed agreement</t>
  </si>
  <si>
    <t>'1 year</t>
  </si>
  <si>
    <t>Percentage of increase in rent expense</t>
  </si>
  <si>
    <t>Number of lease agreements</t>
  </si>
  <si>
    <t>Initial lease terms</t>
  </si>
  <si>
    <t>'3 years</t>
  </si>
  <si>
    <t>'7 years</t>
  </si>
  <si>
    <t>Workers compensation expense</t>
  </si>
  <si>
    <t>Commitments and Contingencies - Rig Leases - Additional Information (Detail) (USD $)</t>
  </si>
  <si>
    <t>93 Months Ended</t>
  </si>
  <si>
    <t>Rig [Member]</t>
  </si>
  <si>
    <t>Subsequent Event [Member]</t>
  </si>
  <si>
    <t>Number of rigs sold since 2006</t>
  </si>
  <si>
    <t>'5 years</t>
  </si>
  <si>
    <t>'10 years</t>
  </si>
  <si>
    <t>Amount amortized to operating expense related to deferred gains</t>
  </si>
  <si>
    <t>Reduction of future rig lease payments</t>
  </si>
  <si>
    <t>Commitment and Contingencies - Noncancelable Operating Leases (Detail) (USD $)</t>
  </si>
  <si>
    <t>Operating Leases Future Minimum Payments Due [Line Items]</t>
  </si>
  <si>
    <t>Commitments and Contingencies - Other Commitments - Additional Information (Detail) (USD $)</t>
  </si>
  <si>
    <t>0 Months Ended</t>
  </si>
  <si>
    <t>Dec. 06, 2011</t>
  </si>
  <si>
    <t>Maalt [Member]</t>
  </si>
  <si>
    <t>Acquired membership interests, Percentage</t>
  </si>
  <si>
    <t>Future additional payments</t>
  </si>
  <si>
    <t>Financial target achievement period</t>
  </si>
  <si>
    <t>Accrued performance target payments</t>
  </si>
  <si>
    <t>Minimum services threshold amount to be paid, percentage</t>
  </si>
  <si>
    <t>Non-utilization fee</t>
  </si>
  <si>
    <t>Other Commitments [Member]</t>
  </si>
  <si>
    <t>Purchase Commitments</t>
  </si>
  <si>
    <t>Stock-Based Compensation - Additional Information (Detail) (USD $)</t>
  </si>
  <si>
    <t>In Millions, except Share data, unless otherwise specified</t>
  </si>
  <si>
    <t>Stock Option [Member]</t>
  </si>
  <si>
    <t>Performance Share Units [Member]</t>
  </si>
  <si>
    <t>Operating Costs, Selling General And Administrative Expenses [Member]</t>
  </si>
  <si>
    <t>Share-based Compensation Arrangement by Share-based Payment Award [Line Items]</t>
  </si>
  <si>
    <t>Amortized fair value vesting period</t>
  </si>
  <si>
    <t>'4 years</t>
  </si>
  <si>
    <t>Stock-based compensation expense</t>
  </si>
  <si>
    <t>Aggregate intrinsic value of restricted stock vested</t>
  </si>
  <si>
    <t>Total unrecognized compensation cost</t>
  </si>
  <si>
    <t>Unrecognized costs recognition period</t>
  </si>
  <si>
    <t>Outstanding options expiration period</t>
  </si>
  <si>
    <t>Share-based compensation arrangement by share-based payment award, Number of shares authorized</t>
  </si>
  <si>
    <t>Initial fair value of share based award</t>
  </si>
  <si>
    <t>Fair value of share based award</t>
  </si>
  <si>
    <t>Share based award liability, current</t>
  </si>
  <si>
    <t>Share based award liability, long-term</t>
  </si>
  <si>
    <t>PSUs unrecognized compensation cost</t>
  </si>
  <si>
    <t>Stock-Based Compensation - Schedule of Unvested Shares of Restricted Stock Related to Employees (Detail) (Restricted Stock [Member], USD $)</t>
  </si>
  <si>
    <t>In Thousands, except Per Share data, unless otherwise specified</t>
  </si>
  <si>
    <t>Restricted Stock [Member]</t>
  </si>
  <si>
    <t>Share-based Compensation Arrangement by Share-based Payment Award, Equity Instruments Other than Options, Nonvested, Number of Shares [Roll Forward]</t>
  </si>
  <si>
    <t>Number of Unvested Restricted Shares, Beginning balance (shares)</t>
  </si>
  <si>
    <t>Number of Unvested Restricted Shares, Granted (shares)</t>
  </si>
  <si>
    <t>Number of Unvested Restricted Shares, Vested (shares)</t>
  </si>
  <si>
    <t>Number of Unvested Restricted Shares, Forfeited (shares)</t>
  </si>
  <si>
    <t>Number of Unvested Restricted Shares, Ending balance (shares)</t>
  </si>
  <si>
    <t>Share-based Compensation Arrangement by Share-based Payment Award, Equity Instruments Other than Options, Nonvested, Weighted Average Grant Date Fair Value [Abstract]</t>
  </si>
  <si>
    <t>Weighted Average Grant-Date Fair Value, Balance (usd per share)</t>
  </si>
  <si>
    <t>Weighted Average Grant-Date Fair Value, Granted (usd per share)</t>
  </si>
  <si>
    <t>Weighted Average Grant-Date Fair Value, Vested (usd per share)</t>
  </si>
  <si>
    <t>Weighted Average Grant-Date Fair Value, Forfeited (usd per share)</t>
  </si>
  <si>
    <t>Stock-Based Compensation - Summary of Stock Option Activity (Detail) (USD $)</t>
  </si>
  <si>
    <t>Share-based Compensation Arrangement by Share-based Payment Award, Options, Nonvested, Number of Shares [Roll Forward]</t>
  </si>
  <si>
    <t>Number of Shares Underlying Options Outstanding, Beginning balance (shares)</t>
  </si>
  <si>
    <t>Number of Shares Underlying Options, Granted (shares)</t>
  </si>
  <si>
    <t>Number of Shares Underlying Options, Exercised (shares)</t>
  </si>
  <si>
    <t>Number of Shares Underlying Options Outstanding, Ending balance (shares)</t>
  </si>
  <si>
    <t>Number of Shares Underlying Options Outstanding, Exercisable Ending balance (shares)</t>
  </si>
  <si>
    <t>Share-based Compensation Arrangement by Share-based Payment Award, Options, Outstanding, Weighted Average Exercise Price [Abstract]</t>
  </si>
  <si>
    <t>Weighted Average Exercise Price Per Share, outstanding, Beginning balance (usd per share)</t>
  </si>
  <si>
    <t>Weighted Average Exercise Price Per Share, Granted (usd per share)</t>
  </si>
  <si>
    <t>Weighted Average Exercise Price Per Share, Exercised (usd per share)</t>
  </si>
  <si>
    <t>Weighted Average Exercise Price Per Share, Outstanding, Ending balance (usd per share)</t>
  </si>
  <si>
    <t>Weighted Average Exercise Price Per Share Exercisable, Ending balance (usd per sahre)</t>
  </si>
  <si>
    <t>Weighted Average Contract Life in Years</t>
  </si>
  <si>
    <t>'9 years 3 months 18 days</t>
  </si>
  <si>
    <t>Aggregate Intrinsic Value, Outstanding</t>
  </si>
  <si>
    <t>[1]</t>
  </si>
  <si>
    <t>Aggregate Intrinsic Value, Exercisable</t>
  </si>
  <si>
    <t>Investments - Additional Information (Detail) (USD $)</t>
  </si>
  <si>
    <t>Big Star [Member]</t>
  </si>
  <si>
    <t>Schedule of Equity Method Investments [Line Items]</t>
  </si>
  <si>
    <t>Acquired membership interests, Amount</t>
  </si>
  <si>
    <t>Carrying value of investments</t>
  </si>
  <si>
    <t>Additional investment</t>
  </si>
  <si>
    <t>Excess in carrying value of investment</t>
  </si>
  <si>
    <t>Number of trailers receivables</t>
  </si>
  <si>
    <t>Number of leased trucks receivable</t>
  </si>
  <si>
    <t>Other than temporary impairment loss</t>
  </si>
  <si>
    <t>Fair Value Measurements - Estimated Fair Value of Financial Liabilities (Detail) (USD $)</t>
  </si>
  <si>
    <t>Financial Liabilities [Line Items]</t>
  </si>
  <si>
    <t>Credit Facility, Carrying amount</t>
  </si>
  <si>
    <t>2019 Senior Notes, Carrying amount</t>
  </si>
  <si>
    <t>Fair Value (Level 2) [Member] | 2019 Senior Notes [Member]</t>
  </si>
  <si>
    <t>Fair value</t>
  </si>
  <si>
    <t>Fair Value (Level 2) [Member] | Credit facility [Member]</t>
  </si>
  <si>
    <t>Concentration of Credit Risk and Major Customers - Additional Information (Detail) (USD $)</t>
  </si>
  <si>
    <t>Affiliate accounts receivable as a percentage of total accounts receivable</t>
  </si>
  <si>
    <t>Percentage of revenues from related parties</t>
  </si>
  <si>
    <t>Transactions with Affiliates - Additional Information (Detail) (USD $)</t>
  </si>
  <si>
    <t>stage</t>
  </si>
  <si>
    <t>drilling_rig</t>
  </si>
  <si>
    <t>Related Party Transaction [Line Items]</t>
  </si>
  <si>
    <t>Non-utilization fees received</t>
  </si>
  <si>
    <t>Period of notice to termination of agreement</t>
  </si>
  <si>
    <t>'30 days</t>
  </si>
  <si>
    <t>Minimum number of drilling rigs operating</t>
  </si>
  <si>
    <t>Minimum operational drilling fleet, percentage</t>
  </si>
  <si>
    <t>Minimum aggregate number of fracturing stages per fracturing fleet</t>
  </si>
  <si>
    <t>Period for computation of average daily operating cost</t>
  </si>
  <si>
    <t>Percentage in excess of daily operating costs to be paid in case committed rig not operated</t>
  </si>
  <si>
    <t>Average daily operating cost</t>
  </si>
  <si>
    <t>Payment for non performing of committed stages</t>
  </si>
  <si>
    <t>Initial term of services agreement</t>
  </si>
  <si>
    <t>Ending of term</t>
  </si>
  <si>
    <t>'45 days</t>
  </si>
  <si>
    <t>Termination of agreement due to change in control</t>
  </si>
  <si>
    <t>Outstanding equity interests</t>
  </si>
  <si>
    <t>Initial agreement expiration date</t>
  </si>
  <si>
    <t>'2014-12-31</t>
  </si>
  <si>
    <t>Renew of agreement</t>
  </si>
  <si>
    <t>Increase in Percentage of rent amount during renewal periods</t>
  </si>
  <si>
    <t>Lease expenses incurred under lease agreement</t>
  </si>
  <si>
    <t>Initial term of administrative services agreement</t>
  </si>
  <si>
    <t>Extension of administrative services agreement</t>
  </si>
  <si>
    <t>Successive term of service agreement</t>
  </si>
  <si>
    <t>General and administrative expenses of agreement</t>
  </si>
  <si>
    <t>Chesapeake [Member] | Maximum [Member]</t>
  </si>
  <si>
    <t>Number of fracturing fleets operating</t>
  </si>
  <si>
    <t>Segment Information - Additional Information (Detail)</t>
  </si>
  <si>
    <t>segment</t>
  </si>
  <si>
    <t>Segment Reporting Information [Line Items]</t>
  </si>
  <si>
    <t>Reportable segments</t>
  </si>
  <si>
    <t>Number of drilling rigs owned and leased</t>
  </si>
  <si>
    <t>Aggregate amount of horsepower</t>
  </si>
  <si>
    <t>Segment Information - Segment Reporting Information by Segment (Detail) (USD $)</t>
  </si>
  <si>
    <t>Revenues [Member]</t>
  </si>
  <si>
    <t>Drilling [Member] | Revenues [Member]</t>
  </si>
  <si>
    <t>Drilling [Member] | Intersegment revenues [Member]</t>
  </si>
  <si>
    <t>Hydraulic Fracturing [Member] | Revenues [Member]</t>
  </si>
  <si>
    <t>Hydraulic Fracturing [Member] | Intersegment revenues [Member]</t>
  </si>
  <si>
    <t>Oilfield Rentals [Member]</t>
  </si>
  <si>
    <t>Oilfield Rentals [Member] | Revenues [Member]</t>
  </si>
  <si>
    <t>Oilfield Rentals [Member] | Intersegment revenues [Member]</t>
  </si>
  <si>
    <t>Oilfield Trucking [Member] | Revenues [Member]</t>
  </si>
  <si>
    <t>Oilfield Trucking [Member] | Intersegment revenues [Member]</t>
  </si>
  <si>
    <t>Other Operations [Member]</t>
  </si>
  <si>
    <t>Other Operations [Member] | Revenues [Member]</t>
  </si>
  <si>
    <t>Other Operations [Member] | Intersegment revenues [Member]</t>
  </si>
  <si>
    <t>Intercompany Eliminations [Member]</t>
  </si>
  <si>
    <t>Intercompany Eliminations [Member] | Revenues [Member]</t>
  </si>
  <si>
    <t>Intercompany Eliminations [Member] | Intersegment revenues [Member]</t>
  </si>
  <si>
    <t>Condensed Consolidating Financial Information - Additional Information (Detail) (USD $)</t>
  </si>
  <si>
    <t>Aggregate principal amount of Senior Notes</t>
  </si>
  <si>
    <t>Ownership of Subsidiary Guarantors, percentage</t>
  </si>
  <si>
    <t>Condensed Consolidating Financial Information - Condensed Consolidating Balance Sheet (Detail) (USD $)</t>
  </si>
  <si>
    <t>Parent [Member]</t>
  </si>
  <si>
    <t>Guarantor Subsidiaries [Member]</t>
  </si>
  <si>
    <t>Eliminations [Member]</t>
  </si>
  <si>
    <t>Condensed Consolidating Financial Information - Condensed Consolidating Statement of Operations (Detail) (USD $)</t>
  </si>
  <si>
    <t>Condensed Consolidating Financial Information - Condensed Consolidating Statements of Cash Flows (Detail) (USD $)</t>
  </si>
  <si>
    <t>Condensed Financial Statements, Captions [Line Items]</t>
  </si>
  <si>
    <t>Net cash flows from operating activities:</t>
  </si>
  <si>
    <t>Subsequent Event - Additional Information (Detail) (USD $)</t>
  </si>
  <si>
    <t>Property, Plant and Equipm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9"/>
      <color theme="1"/>
      <name val="Inherit"/>
    </font>
    <font>
      <b/>
      <u/>
      <sz val="8"/>
      <color theme="1"/>
      <name val="Inherit"/>
    </font>
    <font>
      <b/>
      <sz val="8"/>
      <color theme="1"/>
      <name val="Inherit"/>
    </font>
    <font>
      <b/>
      <sz val="7"/>
      <color theme="1"/>
      <name val="Inherit"/>
    </font>
    <font>
      <b/>
      <i/>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6" fillId="0" borderId="11"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vertical="top" wrapText="1"/>
    </xf>
    <xf numFmtId="15" fontId="26" fillId="0" borderId="10" xfId="0" applyNumberFormat="1" applyFont="1" applyBorder="1" applyAlignment="1">
      <alignment horizontal="center" wrapText="1"/>
    </xf>
    <xf numFmtId="6" fontId="20" fillId="0" borderId="0" xfId="0" applyNumberFormat="1" applyFont="1" applyAlignment="1">
      <alignment horizontal="right" wrapText="1"/>
    </xf>
    <xf numFmtId="6" fontId="20" fillId="33" borderId="0" xfId="0" applyNumberFormat="1" applyFont="1" applyFill="1" applyAlignment="1">
      <alignment horizontal="right" wrapText="1"/>
    </xf>
    <xf numFmtId="0" fontId="28" fillId="0" borderId="0" xfId="0" applyFont="1" applyAlignment="1">
      <alignment wrapText="1"/>
    </xf>
    <xf numFmtId="0" fontId="26" fillId="33" borderId="0" xfId="0" applyFont="1" applyFill="1" applyAlignment="1">
      <alignment horizontal="left" vertical="top" wrapText="1" inden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vertical="top" wrapText="1" indent="5"/>
    </xf>
    <xf numFmtId="0" fontId="23" fillId="0" borderId="10" xfId="0" applyFont="1" applyBorder="1" applyAlignment="1">
      <alignment horizontal="left" wrapText="1"/>
    </xf>
    <xf numFmtId="3" fontId="23" fillId="0" borderId="11"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6" fillId="33" borderId="0" xfId="0" applyFont="1" applyFill="1" applyAlignment="1">
      <alignment horizontal="left" wrapText="1" indent="1"/>
    </xf>
    <xf numFmtId="0" fontId="26" fillId="33" borderId="0" xfId="0" applyFont="1" applyFill="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6"/>
    </xf>
    <xf numFmtId="0" fontId="20" fillId="0" borderId="0" xfId="0" applyFont="1" applyAlignment="1">
      <alignment horizontal="left" vertical="top" wrapText="1" indent="6"/>
    </xf>
    <xf numFmtId="0" fontId="20" fillId="33" borderId="0" xfId="0" applyFont="1" applyFill="1" applyAlignment="1">
      <alignment horizontal="left" vertical="top" wrapText="1" indent="10"/>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0"/>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19" fillId="33" borderId="0" xfId="0" applyFont="1" applyFill="1" applyAlignment="1">
      <alignment horizontal="left" vertical="top" wrapText="1" indent="10"/>
    </xf>
    <xf numFmtId="0" fontId="20" fillId="0" borderId="0" xfId="0" applyFont="1" applyAlignment="1">
      <alignment horizontal="left" vertical="top" wrapText="1" indent="4"/>
    </xf>
    <xf numFmtId="0" fontId="19" fillId="33" borderId="0" xfId="0" applyFont="1" applyFill="1" applyAlignment="1">
      <alignment horizontal="left" vertical="top" wrapText="1" indent="9"/>
    </xf>
    <xf numFmtId="0" fontId="20" fillId="0" borderId="0" xfId="0" applyFont="1" applyAlignment="1">
      <alignment horizontal="left" vertical="top" wrapText="1" indent="7"/>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7"/>
    </xf>
    <xf numFmtId="0" fontId="19" fillId="0" borderId="0" xfId="0" applyFont="1" applyAlignment="1">
      <alignment horizontal="left" vertical="top" wrapText="1"/>
    </xf>
    <xf numFmtId="0" fontId="20" fillId="0" borderId="0" xfId="0" applyFont="1" applyAlignment="1">
      <alignment horizontal="left" vertical="top" wrapText="1" indent="7"/>
    </xf>
    <xf numFmtId="0" fontId="19" fillId="33" borderId="0" xfId="0" applyFont="1" applyFill="1" applyAlignment="1">
      <alignment horizontal="left" vertical="top"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cols>
    <col min="1" max="1" width="36.5703125" bestFit="1" customWidth="1"/>
    <col min="2" max="2" width="35.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547</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140625" customWidth="1"/>
    <col min="7" max="7" width="2.140625" customWidth="1"/>
    <col min="8" max="8" width="8.42578125" customWidth="1"/>
    <col min="9" max="9" width="10.140625" customWidth="1"/>
  </cols>
  <sheetData>
    <row r="1" spans="1:9" ht="15" customHeight="1">
      <c r="A1" s="6" t="s">
        <v>164</v>
      </c>
      <c r="B1" s="6" t="s">
        <v>1</v>
      </c>
      <c r="C1" s="6"/>
      <c r="D1" s="6"/>
      <c r="E1" s="6"/>
      <c r="F1" s="6"/>
      <c r="G1" s="6"/>
      <c r="H1" s="6"/>
      <c r="I1" s="6"/>
    </row>
    <row r="2" spans="1:9" ht="15" customHeight="1">
      <c r="A2" s="6"/>
      <c r="B2" s="6" t="s">
        <v>2</v>
      </c>
      <c r="C2" s="6"/>
      <c r="D2" s="6"/>
      <c r="E2" s="6"/>
      <c r="F2" s="6"/>
      <c r="G2" s="6"/>
      <c r="H2" s="6"/>
      <c r="I2" s="6"/>
    </row>
    <row r="3" spans="1:9" ht="15" customHeight="1">
      <c r="A3" s="3" t="s">
        <v>165</v>
      </c>
      <c r="B3" s="25" t="s">
        <v>4</v>
      </c>
      <c r="C3" s="25"/>
      <c r="D3" s="25"/>
      <c r="E3" s="25"/>
      <c r="F3" s="25"/>
      <c r="G3" s="25"/>
      <c r="H3" s="25"/>
      <c r="I3" s="25"/>
    </row>
    <row r="4" spans="1:9" ht="15" customHeight="1">
      <c r="A4" s="12" t="s">
        <v>164</v>
      </c>
      <c r="B4" s="25" t="s">
        <v>4</v>
      </c>
      <c r="C4" s="25"/>
      <c r="D4" s="25"/>
      <c r="E4" s="25"/>
      <c r="F4" s="25"/>
      <c r="G4" s="25"/>
      <c r="H4" s="25"/>
      <c r="I4" s="25"/>
    </row>
    <row r="5" spans="1:9">
      <c r="A5" s="12"/>
      <c r="B5" s="26" t="s">
        <v>164</v>
      </c>
      <c r="C5" s="26"/>
      <c r="D5" s="26"/>
      <c r="E5" s="26"/>
      <c r="F5" s="26"/>
      <c r="G5" s="26"/>
      <c r="H5" s="26"/>
      <c r="I5" s="26"/>
    </row>
    <row r="6" spans="1:9">
      <c r="A6" s="12"/>
      <c r="B6" s="25"/>
      <c r="C6" s="25"/>
      <c r="D6" s="25"/>
      <c r="E6" s="25"/>
      <c r="F6" s="25"/>
      <c r="G6" s="25"/>
      <c r="H6" s="25"/>
      <c r="I6" s="25"/>
    </row>
    <row r="7" spans="1:9" ht="25.5" customHeight="1">
      <c r="A7" s="12"/>
      <c r="B7" s="28" t="s">
        <v>166</v>
      </c>
      <c r="C7" s="28"/>
      <c r="D7" s="28"/>
      <c r="E7" s="28"/>
      <c r="F7" s="28"/>
      <c r="G7" s="28"/>
      <c r="H7" s="28"/>
      <c r="I7" s="28"/>
    </row>
    <row r="8" spans="1:9">
      <c r="A8" s="12"/>
      <c r="B8" s="29"/>
      <c r="C8" s="29"/>
      <c r="D8" s="29"/>
      <c r="E8" s="29"/>
      <c r="F8" s="29"/>
      <c r="G8" s="29"/>
      <c r="H8" s="29"/>
      <c r="I8" s="29"/>
    </row>
    <row r="9" spans="1:9">
      <c r="A9" s="12"/>
      <c r="B9" s="21"/>
      <c r="C9" s="21"/>
      <c r="D9" s="21"/>
      <c r="E9" s="21"/>
      <c r="F9" s="21"/>
      <c r="G9" s="21"/>
      <c r="H9" s="21"/>
      <c r="I9" s="21"/>
    </row>
    <row r="10" spans="1:9">
      <c r="A10" s="12"/>
      <c r="B10" s="14"/>
      <c r="C10" s="14"/>
      <c r="D10" s="14"/>
      <c r="E10" s="14"/>
      <c r="F10" s="14"/>
      <c r="G10" s="14"/>
      <c r="H10" s="14"/>
      <c r="I10" s="14"/>
    </row>
    <row r="11" spans="1:9">
      <c r="A11" s="12"/>
      <c r="B11" s="28"/>
      <c r="C11" s="23" t="s">
        <v>167</v>
      </c>
      <c r="D11" s="23"/>
      <c r="E11" s="23"/>
      <c r="F11" s="28"/>
      <c r="G11" s="23" t="s">
        <v>168</v>
      </c>
      <c r="H11" s="23"/>
      <c r="I11" s="23"/>
    </row>
    <row r="12" spans="1:9" ht="15.75" thickBot="1">
      <c r="A12" s="12"/>
      <c r="B12" s="28"/>
      <c r="C12" s="24">
        <v>2013</v>
      </c>
      <c r="D12" s="24"/>
      <c r="E12" s="24"/>
      <c r="F12" s="28"/>
      <c r="G12" s="24">
        <v>2012</v>
      </c>
      <c r="H12" s="24"/>
      <c r="I12" s="24"/>
    </row>
    <row r="13" spans="1:9">
      <c r="A13" s="12"/>
      <c r="B13" s="31"/>
      <c r="C13" s="23" t="s">
        <v>169</v>
      </c>
      <c r="D13" s="23"/>
      <c r="E13" s="23"/>
      <c r="F13" s="23"/>
      <c r="G13" s="23"/>
      <c r="H13" s="23"/>
      <c r="I13" s="23"/>
    </row>
    <row r="14" spans="1:9">
      <c r="A14" s="12"/>
      <c r="B14" s="32" t="s">
        <v>170</v>
      </c>
      <c r="C14" s="37"/>
      <c r="D14" s="37"/>
      <c r="E14" s="37"/>
      <c r="F14" s="33"/>
      <c r="G14" s="37"/>
      <c r="H14" s="37"/>
      <c r="I14" s="37"/>
    </row>
    <row r="15" spans="1:9">
      <c r="A15" s="12"/>
      <c r="B15" s="38" t="s">
        <v>171</v>
      </c>
      <c r="C15" s="39" t="s">
        <v>172</v>
      </c>
      <c r="D15" s="40">
        <v>116990</v>
      </c>
      <c r="E15" s="28"/>
      <c r="F15" s="28"/>
      <c r="G15" s="39" t="s">
        <v>172</v>
      </c>
      <c r="H15" s="40">
        <v>85231</v>
      </c>
      <c r="I15" s="28"/>
    </row>
    <row r="16" spans="1:9">
      <c r="A16" s="12"/>
      <c r="B16" s="38"/>
      <c r="C16" s="39"/>
      <c r="D16" s="40"/>
      <c r="E16" s="28"/>
      <c r="F16" s="28"/>
      <c r="G16" s="39"/>
      <c r="H16" s="40"/>
      <c r="I16" s="28"/>
    </row>
    <row r="17" spans="1:9">
      <c r="A17" s="12"/>
      <c r="B17" s="41" t="s">
        <v>173</v>
      </c>
      <c r="C17" s="42">
        <v>33137</v>
      </c>
      <c r="D17" s="42"/>
      <c r="E17" s="37"/>
      <c r="F17" s="37"/>
      <c r="G17" s="42">
        <v>37828</v>
      </c>
      <c r="H17" s="42"/>
      <c r="I17" s="37"/>
    </row>
    <row r="18" spans="1:9">
      <c r="A18" s="12"/>
      <c r="B18" s="41"/>
      <c r="C18" s="42"/>
      <c r="D18" s="42"/>
      <c r="E18" s="37"/>
      <c r="F18" s="37"/>
      <c r="G18" s="42"/>
      <c r="H18" s="42"/>
      <c r="I18" s="37"/>
    </row>
    <row r="19" spans="1:9">
      <c r="A19" s="12"/>
      <c r="B19" s="38" t="s">
        <v>174</v>
      </c>
      <c r="C19" s="40">
        <v>27404</v>
      </c>
      <c r="D19" s="40"/>
      <c r="E19" s="28"/>
      <c r="F19" s="28"/>
      <c r="G19" s="40">
        <v>25907</v>
      </c>
      <c r="H19" s="40"/>
      <c r="I19" s="28"/>
    </row>
    <row r="20" spans="1:9">
      <c r="A20" s="12"/>
      <c r="B20" s="38"/>
      <c r="C20" s="40"/>
      <c r="D20" s="40"/>
      <c r="E20" s="28"/>
      <c r="F20" s="28"/>
      <c r="G20" s="40"/>
      <c r="H20" s="40"/>
      <c r="I20" s="28"/>
    </row>
    <row r="21" spans="1:9">
      <c r="A21" s="12"/>
      <c r="B21" s="41" t="s">
        <v>175</v>
      </c>
      <c r="C21" s="42">
        <v>16673</v>
      </c>
      <c r="D21" s="42"/>
      <c r="E21" s="37"/>
      <c r="F21" s="37"/>
      <c r="G21" s="42">
        <v>7266</v>
      </c>
      <c r="H21" s="42"/>
      <c r="I21" s="37"/>
    </row>
    <row r="22" spans="1:9">
      <c r="A22" s="12"/>
      <c r="B22" s="41"/>
      <c r="C22" s="42"/>
      <c r="D22" s="42"/>
      <c r="E22" s="37"/>
      <c r="F22" s="37"/>
      <c r="G22" s="42"/>
      <c r="H22" s="42"/>
      <c r="I22" s="37"/>
    </row>
    <row r="23" spans="1:9">
      <c r="A23" s="12"/>
      <c r="B23" s="38" t="s">
        <v>176</v>
      </c>
      <c r="C23" s="40">
        <v>13474</v>
      </c>
      <c r="D23" s="40"/>
      <c r="E23" s="28"/>
      <c r="F23" s="28"/>
      <c r="G23" s="40">
        <v>4503</v>
      </c>
      <c r="H23" s="40"/>
      <c r="I23" s="28"/>
    </row>
    <row r="24" spans="1:9">
      <c r="A24" s="12"/>
      <c r="B24" s="38"/>
      <c r="C24" s="40"/>
      <c r="D24" s="40"/>
      <c r="E24" s="28"/>
      <c r="F24" s="28"/>
      <c r="G24" s="40"/>
      <c r="H24" s="40"/>
      <c r="I24" s="28"/>
    </row>
    <row r="25" spans="1:9">
      <c r="A25" s="12"/>
      <c r="B25" s="41" t="s">
        <v>177</v>
      </c>
      <c r="C25" s="42">
        <v>8483</v>
      </c>
      <c r="D25" s="42"/>
      <c r="E25" s="37"/>
      <c r="F25" s="37"/>
      <c r="G25" s="42">
        <v>61467</v>
      </c>
      <c r="H25" s="42"/>
      <c r="I25" s="37"/>
    </row>
    <row r="26" spans="1:9">
      <c r="A26" s="12"/>
      <c r="B26" s="41"/>
      <c r="C26" s="42"/>
      <c r="D26" s="42"/>
      <c r="E26" s="37"/>
      <c r="F26" s="37"/>
      <c r="G26" s="42"/>
      <c r="H26" s="42"/>
      <c r="I26" s="37"/>
    </row>
    <row r="27" spans="1:9">
      <c r="A27" s="12"/>
      <c r="B27" s="38" t="s">
        <v>178</v>
      </c>
      <c r="C27" s="40">
        <v>6150</v>
      </c>
      <c r="D27" s="40"/>
      <c r="E27" s="28"/>
      <c r="F27" s="28"/>
      <c r="G27" s="40">
        <v>6140</v>
      </c>
      <c r="H27" s="40"/>
      <c r="I27" s="28"/>
    </row>
    <row r="28" spans="1:9" ht="15.75" thickBot="1">
      <c r="A28" s="12"/>
      <c r="B28" s="38"/>
      <c r="C28" s="43"/>
      <c r="D28" s="43"/>
      <c r="E28" s="44"/>
      <c r="F28" s="28"/>
      <c r="G28" s="43"/>
      <c r="H28" s="43"/>
      <c r="I28" s="44"/>
    </row>
    <row r="29" spans="1:9">
      <c r="A29" s="12"/>
      <c r="B29" s="45" t="s">
        <v>179</v>
      </c>
      <c r="C29" s="46" t="s">
        <v>172</v>
      </c>
      <c r="D29" s="48">
        <v>222311</v>
      </c>
      <c r="E29" s="50"/>
      <c r="F29" s="37"/>
      <c r="G29" s="46" t="s">
        <v>172</v>
      </c>
      <c r="H29" s="48">
        <v>228342</v>
      </c>
      <c r="I29" s="50"/>
    </row>
    <row r="30" spans="1:9" ht="15.75" thickBot="1">
      <c r="A30" s="12"/>
      <c r="B30" s="45"/>
      <c r="C30" s="47"/>
      <c r="D30" s="49"/>
      <c r="E30" s="51"/>
      <c r="F30" s="37"/>
      <c r="G30" s="47"/>
      <c r="H30" s="49"/>
      <c r="I30" s="51"/>
    </row>
    <row r="31" spans="1:9" ht="15.75" thickTop="1">
      <c r="A31" s="12"/>
      <c r="B31" s="36" t="s">
        <v>180</v>
      </c>
      <c r="C31" s="52"/>
      <c r="D31" s="52"/>
      <c r="E31" s="52"/>
      <c r="F31" s="11"/>
      <c r="G31" s="52"/>
      <c r="H31" s="52"/>
      <c r="I31" s="52"/>
    </row>
    <row r="32" spans="1:9">
      <c r="A32" s="12"/>
      <c r="B32" s="41" t="s">
        <v>178</v>
      </c>
      <c r="C32" s="53" t="s">
        <v>172</v>
      </c>
      <c r="D32" s="42">
        <v>10647</v>
      </c>
      <c r="E32" s="37"/>
      <c r="F32" s="37"/>
      <c r="G32" s="53" t="s">
        <v>172</v>
      </c>
      <c r="H32" s="42">
        <v>15270</v>
      </c>
      <c r="I32" s="37"/>
    </row>
    <row r="33" spans="1:9">
      <c r="A33" s="12"/>
      <c r="B33" s="41"/>
      <c r="C33" s="53"/>
      <c r="D33" s="42"/>
      <c r="E33" s="37"/>
      <c r="F33" s="37"/>
      <c r="G33" s="53"/>
      <c r="H33" s="42"/>
      <c r="I33" s="37"/>
    </row>
    <row r="34" spans="1:9">
      <c r="A34" s="12"/>
      <c r="B34" s="38" t="s">
        <v>101</v>
      </c>
      <c r="C34" s="40">
        <v>1560</v>
      </c>
      <c r="D34" s="40"/>
      <c r="E34" s="28"/>
      <c r="F34" s="28"/>
      <c r="G34" s="54">
        <v>548</v>
      </c>
      <c r="H34" s="54"/>
      <c r="I34" s="28"/>
    </row>
    <row r="35" spans="1:9" ht="15.75" thickBot="1">
      <c r="A35" s="12"/>
      <c r="B35" s="38"/>
      <c r="C35" s="43"/>
      <c r="D35" s="43"/>
      <c r="E35" s="44"/>
      <c r="F35" s="28"/>
      <c r="G35" s="55"/>
      <c r="H35" s="55"/>
      <c r="I35" s="44"/>
    </row>
    <row r="36" spans="1:9">
      <c r="A36" s="12"/>
      <c r="B36" s="45" t="s">
        <v>181</v>
      </c>
      <c r="C36" s="46" t="s">
        <v>172</v>
      </c>
      <c r="D36" s="48">
        <v>12207</v>
      </c>
      <c r="E36" s="50"/>
      <c r="F36" s="37"/>
      <c r="G36" s="46" t="s">
        <v>172</v>
      </c>
      <c r="H36" s="48">
        <v>15818</v>
      </c>
      <c r="I36" s="50"/>
    </row>
    <row r="37" spans="1:9" ht="15.75" thickBot="1">
      <c r="A37" s="12"/>
      <c r="B37" s="45"/>
      <c r="C37" s="47"/>
      <c r="D37" s="49"/>
      <c r="E37" s="51"/>
      <c r="F37" s="37"/>
      <c r="G37" s="47"/>
      <c r="H37" s="49"/>
      <c r="I37" s="51"/>
    </row>
    <row r="38" spans="1:9" ht="15.75" thickTop="1"/>
  </sheetData>
  <mergeCells count="96">
    <mergeCell ref="B7:I7"/>
    <mergeCell ref="B8:I8"/>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9.140625" customWidth="1"/>
    <col min="3" max="3" width="6" customWidth="1"/>
    <col min="4" max="4" width="23.28515625" customWidth="1"/>
    <col min="5" max="6" width="28.140625" customWidth="1"/>
    <col min="7" max="7" width="6" customWidth="1"/>
    <col min="8" max="8" width="20.140625" customWidth="1"/>
    <col min="9" max="10" width="28.140625" customWidth="1"/>
    <col min="11" max="11" width="6" customWidth="1"/>
    <col min="12" max="12" width="20.140625" customWidth="1"/>
    <col min="13" max="14" width="28.140625" customWidth="1"/>
    <col min="15" max="15" width="6" customWidth="1"/>
    <col min="16" max="16" width="23.28515625" customWidth="1"/>
    <col min="17" max="17" width="28.140625" customWidth="1"/>
  </cols>
  <sheetData>
    <row r="1" spans="1:17" ht="15" customHeight="1">
      <c r="A1" s="6" t="s">
        <v>1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83</v>
      </c>
      <c r="B3" s="25" t="s">
        <v>4</v>
      </c>
      <c r="C3" s="25"/>
      <c r="D3" s="25"/>
      <c r="E3" s="25"/>
      <c r="F3" s="25"/>
      <c r="G3" s="25"/>
      <c r="H3" s="25"/>
      <c r="I3" s="25"/>
      <c r="J3" s="25"/>
      <c r="K3" s="25"/>
      <c r="L3" s="25"/>
      <c r="M3" s="25"/>
      <c r="N3" s="25"/>
      <c r="O3" s="25"/>
      <c r="P3" s="25"/>
      <c r="Q3" s="25"/>
    </row>
    <row r="4" spans="1:17" ht="15" customHeight="1">
      <c r="A4" s="12" t="s">
        <v>182</v>
      </c>
      <c r="B4" s="25" t="s">
        <v>4</v>
      </c>
      <c r="C4" s="25"/>
      <c r="D4" s="25"/>
      <c r="E4" s="25"/>
      <c r="F4" s="25"/>
      <c r="G4" s="25"/>
      <c r="H4" s="25"/>
      <c r="I4" s="25"/>
      <c r="J4" s="25"/>
      <c r="K4" s="25"/>
      <c r="L4" s="25"/>
      <c r="M4" s="25"/>
      <c r="N4" s="25"/>
      <c r="O4" s="25"/>
      <c r="P4" s="25"/>
      <c r="Q4" s="25"/>
    </row>
    <row r="5" spans="1:17">
      <c r="A5" s="12"/>
      <c r="B5" s="26" t="s">
        <v>182</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c r="A7" s="12"/>
      <c r="B7" s="28" t="s">
        <v>184</v>
      </c>
      <c r="C7" s="28"/>
      <c r="D7" s="28"/>
      <c r="E7" s="28"/>
      <c r="F7" s="28"/>
      <c r="G7" s="28"/>
      <c r="H7" s="28"/>
      <c r="I7" s="28"/>
      <c r="J7" s="28"/>
      <c r="K7" s="28"/>
      <c r="L7" s="28"/>
      <c r="M7" s="28"/>
      <c r="N7" s="28"/>
      <c r="O7" s="28"/>
      <c r="P7" s="28"/>
      <c r="Q7" s="28"/>
    </row>
    <row r="8" spans="1:17">
      <c r="A8" s="12"/>
      <c r="B8" s="25"/>
      <c r="C8" s="25"/>
      <c r="D8" s="25"/>
      <c r="E8" s="25"/>
      <c r="F8" s="25"/>
      <c r="G8" s="25"/>
      <c r="H8" s="25"/>
      <c r="I8" s="25"/>
      <c r="J8" s="25"/>
      <c r="K8" s="25"/>
      <c r="L8" s="25"/>
      <c r="M8" s="25"/>
      <c r="N8" s="25"/>
      <c r="O8" s="25"/>
      <c r="P8" s="25"/>
      <c r="Q8" s="25"/>
    </row>
    <row r="9" spans="1:17">
      <c r="A9" s="12"/>
      <c r="B9" s="27" t="s">
        <v>185</v>
      </c>
      <c r="C9" s="27"/>
      <c r="D9" s="27"/>
      <c r="E9" s="27"/>
      <c r="F9" s="27"/>
      <c r="G9" s="27"/>
      <c r="H9" s="27"/>
      <c r="I9" s="27"/>
      <c r="J9" s="27"/>
      <c r="K9" s="27"/>
      <c r="L9" s="27"/>
      <c r="M9" s="27"/>
      <c r="N9" s="27"/>
      <c r="O9" s="27"/>
      <c r="P9" s="27"/>
      <c r="Q9" s="27"/>
    </row>
    <row r="10" spans="1:17">
      <c r="A10" s="12"/>
      <c r="B10" s="25"/>
      <c r="C10" s="25"/>
      <c r="D10" s="25"/>
      <c r="E10" s="25"/>
      <c r="F10" s="25"/>
      <c r="G10" s="25"/>
      <c r="H10" s="25"/>
      <c r="I10" s="25"/>
      <c r="J10" s="25"/>
      <c r="K10" s="25"/>
      <c r="L10" s="25"/>
      <c r="M10" s="25"/>
      <c r="N10" s="25"/>
      <c r="O10" s="25"/>
      <c r="P10" s="25"/>
      <c r="Q10" s="25"/>
    </row>
    <row r="11" spans="1:17" ht="38.25" customHeight="1">
      <c r="A11" s="12"/>
      <c r="B11" s="28" t="s">
        <v>186</v>
      </c>
      <c r="C11" s="28"/>
      <c r="D11" s="28"/>
      <c r="E11" s="28"/>
      <c r="F11" s="28"/>
      <c r="G11" s="28"/>
      <c r="H11" s="28"/>
      <c r="I11" s="28"/>
      <c r="J11" s="28"/>
      <c r="K11" s="28"/>
      <c r="L11" s="28"/>
      <c r="M11" s="28"/>
      <c r="N11" s="28"/>
      <c r="O11" s="28"/>
      <c r="P11" s="28"/>
      <c r="Q11" s="28"/>
    </row>
    <row r="12" spans="1:17">
      <c r="A12" s="12"/>
      <c r="B12" s="25"/>
      <c r="C12" s="25"/>
      <c r="D12" s="25"/>
      <c r="E12" s="25"/>
      <c r="F12" s="25"/>
      <c r="G12" s="25"/>
      <c r="H12" s="25"/>
      <c r="I12" s="25"/>
      <c r="J12" s="25"/>
      <c r="K12" s="25"/>
      <c r="L12" s="25"/>
      <c r="M12" s="25"/>
      <c r="N12" s="25"/>
      <c r="O12" s="25"/>
      <c r="P12" s="25"/>
      <c r="Q12" s="25"/>
    </row>
    <row r="13" spans="1:17">
      <c r="A13" s="12"/>
      <c r="B13" s="27" t="s">
        <v>187</v>
      </c>
      <c r="C13" s="27"/>
      <c r="D13" s="27"/>
      <c r="E13" s="27"/>
      <c r="F13" s="27"/>
      <c r="G13" s="27"/>
      <c r="H13" s="27"/>
      <c r="I13" s="27"/>
      <c r="J13" s="27"/>
      <c r="K13" s="27"/>
      <c r="L13" s="27"/>
      <c r="M13" s="27"/>
      <c r="N13" s="27"/>
      <c r="O13" s="27"/>
      <c r="P13" s="27"/>
      <c r="Q13" s="27"/>
    </row>
    <row r="14" spans="1:17">
      <c r="A14" s="12"/>
      <c r="B14" s="25"/>
      <c r="C14" s="25"/>
      <c r="D14" s="25"/>
      <c r="E14" s="25"/>
      <c r="F14" s="25"/>
      <c r="G14" s="25"/>
      <c r="H14" s="25"/>
      <c r="I14" s="25"/>
      <c r="J14" s="25"/>
      <c r="K14" s="25"/>
      <c r="L14" s="25"/>
      <c r="M14" s="25"/>
      <c r="N14" s="25"/>
      <c r="O14" s="25"/>
      <c r="P14" s="25"/>
      <c r="Q14" s="25"/>
    </row>
    <row r="15" spans="1:17" ht="25.5" customHeight="1">
      <c r="A15" s="12"/>
      <c r="B15" s="28" t="s">
        <v>188</v>
      </c>
      <c r="C15" s="28"/>
      <c r="D15" s="28"/>
      <c r="E15" s="28"/>
      <c r="F15" s="28"/>
      <c r="G15" s="28"/>
      <c r="H15" s="28"/>
      <c r="I15" s="28"/>
      <c r="J15" s="28"/>
      <c r="K15" s="28"/>
      <c r="L15" s="28"/>
      <c r="M15" s="28"/>
      <c r="N15" s="28"/>
      <c r="O15" s="28"/>
      <c r="P15" s="28"/>
      <c r="Q15" s="28"/>
    </row>
    <row r="16" spans="1:17">
      <c r="A16" s="12"/>
      <c r="B16" s="25"/>
      <c r="C16" s="25"/>
      <c r="D16" s="25"/>
      <c r="E16" s="25"/>
      <c r="F16" s="25"/>
      <c r="G16" s="25"/>
      <c r="H16" s="25"/>
      <c r="I16" s="25"/>
      <c r="J16" s="25"/>
      <c r="K16" s="25"/>
      <c r="L16" s="25"/>
      <c r="M16" s="25"/>
      <c r="N16" s="25"/>
      <c r="O16" s="25"/>
      <c r="P16" s="25"/>
      <c r="Q16" s="25"/>
    </row>
    <row r="17" spans="1:17">
      <c r="A17" s="12"/>
      <c r="B17" s="27" t="s">
        <v>189</v>
      </c>
      <c r="C17" s="27"/>
      <c r="D17" s="27"/>
      <c r="E17" s="27"/>
      <c r="F17" s="27"/>
      <c r="G17" s="27"/>
      <c r="H17" s="27"/>
      <c r="I17" s="27"/>
      <c r="J17" s="27"/>
      <c r="K17" s="27"/>
      <c r="L17" s="27"/>
      <c r="M17" s="27"/>
      <c r="N17" s="27"/>
      <c r="O17" s="27"/>
      <c r="P17" s="27"/>
      <c r="Q17" s="27"/>
    </row>
    <row r="18" spans="1:17">
      <c r="A18" s="12"/>
      <c r="B18" s="25"/>
      <c r="C18" s="25"/>
      <c r="D18" s="25"/>
      <c r="E18" s="25"/>
      <c r="F18" s="25"/>
      <c r="G18" s="25"/>
      <c r="H18" s="25"/>
      <c r="I18" s="25"/>
      <c r="J18" s="25"/>
      <c r="K18" s="25"/>
      <c r="L18" s="25"/>
      <c r="M18" s="25"/>
      <c r="N18" s="25"/>
      <c r="O18" s="25"/>
      <c r="P18" s="25"/>
      <c r="Q18" s="25"/>
    </row>
    <row r="19" spans="1:17">
      <c r="A19" s="12"/>
      <c r="B19" s="28" t="s">
        <v>190</v>
      </c>
      <c r="C19" s="28"/>
      <c r="D19" s="28"/>
      <c r="E19" s="28"/>
      <c r="F19" s="28"/>
      <c r="G19" s="28"/>
      <c r="H19" s="28"/>
      <c r="I19" s="28"/>
      <c r="J19" s="28"/>
      <c r="K19" s="28"/>
      <c r="L19" s="28"/>
      <c r="M19" s="28"/>
      <c r="N19" s="28"/>
      <c r="O19" s="28"/>
      <c r="P19" s="28"/>
      <c r="Q19" s="28"/>
    </row>
    <row r="20" spans="1:17">
      <c r="A20" s="12"/>
      <c r="B20" s="30"/>
      <c r="C20" s="30"/>
      <c r="D20" s="30"/>
      <c r="E20" s="30"/>
      <c r="F20" s="30"/>
      <c r="G20" s="30"/>
      <c r="H20" s="30"/>
      <c r="I20" s="30"/>
      <c r="J20" s="30"/>
      <c r="K20" s="30"/>
      <c r="L20" s="30"/>
      <c r="M20" s="30"/>
      <c r="N20" s="30"/>
      <c r="O20" s="30"/>
      <c r="P20" s="30"/>
      <c r="Q20" s="30"/>
    </row>
    <row r="21" spans="1:17">
      <c r="A21" s="12"/>
      <c r="B21" s="28" t="s">
        <v>191</v>
      </c>
      <c r="C21" s="28"/>
      <c r="D21" s="28"/>
      <c r="E21" s="28"/>
      <c r="F21" s="28"/>
      <c r="G21" s="28"/>
      <c r="H21" s="28"/>
      <c r="I21" s="28"/>
      <c r="J21" s="28"/>
      <c r="K21" s="28"/>
      <c r="L21" s="28"/>
      <c r="M21" s="28"/>
      <c r="N21" s="28"/>
      <c r="O21" s="28"/>
      <c r="P21" s="28"/>
      <c r="Q21" s="28"/>
    </row>
    <row r="22" spans="1:17">
      <c r="A22" s="12"/>
      <c r="B22" s="29"/>
      <c r="C22" s="29"/>
      <c r="D22" s="29"/>
      <c r="E22" s="29"/>
      <c r="F22" s="29"/>
      <c r="G22" s="29"/>
      <c r="H22" s="29"/>
      <c r="I22" s="29"/>
      <c r="J22" s="29"/>
      <c r="K22" s="29"/>
      <c r="L22" s="29"/>
      <c r="M22" s="29"/>
      <c r="N22" s="29"/>
      <c r="O22" s="29"/>
      <c r="P22" s="29"/>
      <c r="Q22" s="29"/>
    </row>
    <row r="23" spans="1:17">
      <c r="A23" s="12"/>
      <c r="B23" s="21"/>
      <c r="C23" s="21"/>
      <c r="D23" s="21"/>
      <c r="E23" s="21"/>
      <c r="F23" s="21"/>
      <c r="G23" s="21"/>
      <c r="H23" s="21"/>
      <c r="I23" s="21"/>
      <c r="J23" s="21"/>
      <c r="K23" s="21"/>
      <c r="L23" s="21"/>
      <c r="M23" s="21"/>
      <c r="N23" s="21"/>
      <c r="O23" s="21"/>
      <c r="P23" s="21"/>
      <c r="Q23" s="21"/>
    </row>
    <row r="24" spans="1:17">
      <c r="A24" s="12"/>
      <c r="B24" s="14"/>
      <c r="C24" s="14"/>
      <c r="D24" s="14"/>
      <c r="E24" s="14"/>
      <c r="F24" s="14"/>
      <c r="G24" s="14"/>
      <c r="H24" s="14"/>
      <c r="I24" s="14"/>
      <c r="J24" s="14"/>
      <c r="K24" s="14"/>
      <c r="L24" s="14"/>
      <c r="M24" s="14"/>
      <c r="N24" s="14"/>
      <c r="O24" s="14"/>
      <c r="P24" s="14"/>
      <c r="Q24" s="14"/>
    </row>
    <row r="25" spans="1:17" ht="15.75" thickBot="1">
      <c r="A25" s="12"/>
      <c r="B25" s="31"/>
      <c r="C25" s="24" t="s">
        <v>192</v>
      </c>
      <c r="D25" s="24"/>
      <c r="E25" s="24"/>
      <c r="F25" s="24"/>
      <c r="G25" s="24"/>
      <c r="H25" s="24"/>
      <c r="I25" s="24"/>
      <c r="J25" s="24"/>
      <c r="K25" s="24"/>
      <c r="L25" s="24"/>
      <c r="M25" s="24"/>
      <c r="N25" s="24"/>
      <c r="O25" s="24"/>
      <c r="P25" s="24"/>
      <c r="Q25" s="24"/>
    </row>
    <row r="26" spans="1:17" ht="15.75" thickBot="1">
      <c r="A26" s="12"/>
      <c r="B26" s="31"/>
      <c r="C26" s="56" t="s">
        <v>193</v>
      </c>
      <c r="D26" s="56"/>
      <c r="E26" s="56"/>
      <c r="F26" s="11"/>
      <c r="G26" s="56" t="s">
        <v>194</v>
      </c>
      <c r="H26" s="56"/>
      <c r="I26" s="56"/>
      <c r="J26" s="11"/>
      <c r="K26" s="56" t="s">
        <v>195</v>
      </c>
      <c r="L26" s="56"/>
      <c r="M26" s="56"/>
      <c r="N26" s="11"/>
      <c r="O26" s="56" t="s">
        <v>196</v>
      </c>
      <c r="P26" s="56"/>
      <c r="Q26" s="56"/>
    </row>
    <row r="27" spans="1:17">
      <c r="A27" s="12"/>
      <c r="B27" s="31"/>
      <c r="C27" s="23" t="s">
        <v>169</v>
      </c>
      <c r="D27" s="23"/>
      <c r="E27" s="23"/>
      <c r="F27" s="23"/>
      <c r="G27" s="23"/>
      <c r="H27" s="23"/>
      <c r="I27" s="23"/>
      <c r="J27" s="23"/>
      <c r="K27" s="23"/>
      <c r="L27" s="23"/>
      <c r="M27" s="23"/>
      <c r="N27" s="23"/>
      <c r="O27" s="23"/>
      <c r="P27" s="23"/>
      <c r="Q27" s="23"/>
    </row>
    <row r="28" spans="1:17">
      <c r="A28" s="12"/>
      <c r="B28" s="57">
        <v>2013</v>
      </c>
      <c r="C28" s="53" t="s">
        <v>172</v>
      </c>
      <c r="D28" s="42">
        <v>24739</v>
      </c>
      <c r="E28" s="37"/>
      <c r="F28" s="37"/>
      <c r="G28" s="53" t="s">
        <v>172</v>
      </c>
      <c r="H28" s="42">
        <v>4192</v>
      </c>
      <c r="I28" s="37"/>
      <c r="J28" s="37"/>
      <c r="K28" s="53" t="s">
        <v>172</v>
      </c>
      <c r="L28" s="42">
        <v>1563</v>
      </c>
      <c r="M28" s="37"/>
      <c r="N28" s="37"/>
      <c r="O28" s="53" t="s">
        <v>172</v>
      </c>
      <c r="P28" s="42">
        <v>30494</v>
      </c>
      <c r="Q28" s="37"/>
    </row>
    <row r="29" spans="1:17">
      <c r="A29" s="12"/>
      <c r="B29" s="57"/>
      <c r="C29" s="53"/>
      <c r="D29" s="42"/>
      <c r="E29" s="37"/>
      <c r="F29" s="37"/>
      <c r="G29" s="53"/>
      <c r="H29" s="42"/>
      <c r="I29" s="37"/>
      <c r="J29" s="37"/>
      <c r="K29" s="53"/>
      <c r="L29" s="42"/>
      <c r="M29" s="37"/>
      <c r="N29" s="37"/>
      <c r="O29" s="53"/>
      <c r="P29" s="42"/>
      <c r="Q29" s="37"/>
    </row>
    <row r="30" spans="1:17">
      <c r="A30" s="12"/>
      <c r="B30" s="58">
        <v>2014</v>
      </c>
      <c r="C30" s="40">
        <v>82320</v>
      </c>
      <c r="D30" s="40"/>
      <c r="E30" s="28"/>
      <c r="F30" s="28"/>
      <c r="G30" s="40">
        <v>16767</v>
      </c>
      <c r="H30" s="40"/>
      <c r="I30" s="28"/>
      <c r="J30" s="28"/>
      <c r="K30" s="40">
        <v>6218</v>
      </c>
      <c r="L30" s="40"/>
      <c r="M30" s="28"/>
      <c r="N30" s="28"/>
      <c r="O30" s="40">
        <v>105305</v>
      </c>
      <c r="P30" s="40"/>
      <c r="Q30" s="28"/>
    </row>
    <row r="31" spans="1:17">
      <c r="A31" s="12"/>
      <c r="B31" s="58"/>
      <c r="C31" s="40"/>
      <c r="D31" s="40"/>
      <c r="E31" s="28"/>
      <c r="F31" s="28"/>
      <c r="G31" s="40"/>
      <c r="H31" s="40"/>
      <c r="I31" s="28"/>
      <c r="J31" s="28"/>
      <c r="K31" s="40"/>
      <c r="L31" s="40"/>
      <c r="M31" s="28"/>
      <c r="N31" s="28"/>
      <c r="O31" s="40"/>
      <c r="P31" s="40"/>
      <c r="Q31" s="28"/>
    </row>
    <row r="32" spans="1:17">
      <c r="A32" s="12"/>
      <c r="B32" s="57">
        <v>2015</v>
      </c>
      <c r="C32" s="42">
        <v>37116</v>
      </c>
      <c r="D32" s="42"/>
      <c r="E32" s="37"/>
      <c r="F32" s="37"/>
      <c r="G32" s="59" t="s">
        <v>197</v>
      </c>
      <c r="H32" s="59"/>
      <c r="I32" s="37"/>
      <c r="J32" s="37"/>
      <c r="K32" s="42">
        <v>5823</v>
      </c>
      <c r="L32" s="42"/>
      <c r="M32" s="37"/>
      <c r="N32" s="37"/>
      <c r="O32" s="42">
        <v>42939</v>
      </c>
      <c r="P32" s="42"/>
      <c r="Q32" s="37"/>
    </row>
    <row r="33" spans="1:17">
      <c r="A33" s="12"/>
      <c r="B33" s="57"/>
      <c r="C33" s="42"/>
      <c r="D33" s="42"/>
      <c r="E33" s="37"/>
      <c r="F33" s="37"/>
      <c r="G33" s="59"/>
      <c r="H33" s="59"/>
      <c r="I33" s="37"/>
      <c r="J33" s="37"/>
      <c r="K33" s="42"/>
      <c r="L33" s="42"/>
      <c r="M33" s="37"/>
      <c r="N33" s="37"/>
      <c r="O33" s="42"/>
      <c r="P33" s="42"/>
      <c r="Q33" s="37"/>
    </row>
    <row r="34" spans="1:17">
      <c r="A34" s="12"/>
      <c r="B34" s="58">
        <v>2016</v>
      </c>
      <c r="C34" s="40">
        <v>67509</v>
      </c>
      <c r="D34" s="40"/>
      <c r="E34" s="28"/>
      <c r="F34" s="28"/>
      <c r="G34" s="54" t="s">
        <v>197</v>
      </c>
      <c r="H34" s="54"/>
      <c r="I34" s="28"/>
      <c r="J34" s="28"/>
      <c r="K34" s="40">
        <v>5823</v>
      </c>
      <c r="L34" s="40"/>
      <c r="M34" s="28"/>
      <c r="N34" s="28"/>
      <c r="O34" s="40">
        <v>73332</v>
      </c>
      <c r="P34" s="40"/>
      <c r="Q34" s="28"/>
    </row>
    <row r="35" spans="1:17">
      <c r="A35" s="12"/>
      <c r="B35" s="58"/>
      <c r="C35" s="40"/>
      <c r="D35" s="40"/>
      <c r="E35" s="28"/>
      <c r="F35" s="28"/>
      <c r="G35" s="54"/>
      <c r="H35" s="54"/>
      <c r="I35" s="28"/>
      <c r="J35" s="28"/>
      <c r="K35" s="40"/>
      <c r="L35" s="40"/>
      <c r="M35" s="28"/>
      <c r="N35" s="28"/>
      <c r="O35" s="40"/>
      <c r="P35" s="40"/>
      <c r="Q35" s="28"/>
    </row>
    <row r="36" spans="1:17">
      <c r="A36" s="12"/>
      <c r="B36" s="57">
        <v>2017</v>
      </c>
      <c r="C36" s="42">
        <v>20850</v>
      </c>
      <c r="D36" s="42"/>
      <c r="E36" s="37"/>
      <c r="F36" s="37"/>
      <c r="G36" s="59" t="s">
        <v>197</v>
      </c>
      <c r="H36" s="59"/>
      <c r="I36" s="37"/>
      <c r="J36" s="37"/>
      <c r="K36" s="42">
        <v>2168</v>
      </c>
      <c r="L36" s="42"/>
      <c r="M36" s="37"/>
      <c r="N36" s="37"/>
      <c r="O36" s="42">
        <v>23018</v>
      </c>
      <c r="P36" s="42"/>
      <c r="Q36" s="37"/>
    </row>
    <row r="37" spans="1:17">
      <c r="A37" s="12"/>
      <c r="B37" s="57"/>
      <c r="C37" s="42"/>
      <c r="D37" s="42"/>
      <c r="E37" s="37"/>
      <c r="F37" s="37"/>
      <c r="G37" s="59"/>
      <c r="H37" s="59"/>
      <c r="I37" s="37"/>
      <c r="J37" s="37"/>
      <c r="K37" s="42"/>
      <c r="L37" s="42"/>
      <c r="M37" s="37"/>
      <c r="N37" s="37"/>
      <c r="O37" s="42"/>
      <c r="P37" s="42"/>
      <c r="Q37" s="37"/>
    </row>
    <row r="38" spans="1:17">
      <c r="A38" s="12"/>
      <c r="B38" s="58" t="s">
        <v>198</v>
      </c>
      <c r="C38" s="40">
        <v>6172</v>
      </c>
      <c r="D38" s="40"/>
      <c r="E38" s="28"/>
      <c r="F38" s="28"/>
      <c r="G38" s="54" t="s">
        <v>197</v>
      </c>
      <c r="H38" s="54"/>
      <c r="I38" s="28"/>
      <c r="J38" s="28"/>
      <c r="K38" s="40">
        <v>2167</v>
      </c>
      <c r="L38" s="40"/>
      <c r="M38" s="28"/>
      <c r="N38" s="28"/>
      <c r="O38" s="40">
        <v>8339</v>
      </c>
      <c r="P38" s="40"/>
      <c r="Q38" s="28"/>
    </row>
    <row r="39" spans="1:17" ht="15.75" thickBot="1">
      <c r="A39" s="12"/>
      <c r="B39" s="58"/>
      <c r="C39" s="43"/>
      <c r="D39" s="43"/>
      <c r="E39" s="44"/>
      <c r="F39" s="28"/>
      <c r="G39" s="55"/>
      <c r="H39" s="55"/>
      <c r="I39" s="44"/>
      <c r="J39" s="28"/>
      <c r="K39" s="43"/>
      <c r="L39" s="43"/>
      <c r="M39" s="44"/>
      <c r="N39" s="28"/>
      <c r="O39" s="43"/>
      <c r="P39" s="43"/>
      <c r="Q39" s="44"/>
    </row>
    <row r="40" spans="1:17">
      <c r="A40" s="12"/>
      <c r="B40" s="41" t="s">
        <v>196</v>
      </c>
      <c r="C40" s="46" t="s">
        <v>172</v>
      </c>
      <c r="D40" s="48">
        <v>238706</v>
      </c>
      <c r="E40" s="50"/>
      <c r="F40" s="37"/>
      <c r="G40" s="46" t="s">
        <v>172</v>
      </c>
      <c r="H40" s="48">
        <v>20959</v>
      </c>
      <c r="I40" s="50"/>
      <c r="J40" s="37"/>
      <c r="K40" s="46" t="s">
        <v>172</v>
      </c>
      <c r="L40" s="48">
        <v>23762</v>
      </c>
      <c r="M40" s="50"/>
      <c r="N40" s="37"/>
      <c r="O40" s="46" t="s">
        <v>172</v>
      </c>
      <c r="P40" s="48">
        <v>283427</v>
      </c>
      <c r="Q40" s="50"/>
    </row>
    <row r="41" spans="1:17" ht="15.75" thickBot="1">
      <c r="A41" s="12"/>
      <c r="B41" s="41"/>
      <c r="C41" s="47"/>
      <c r="D41" s="49"/>
      <c r="E41" s="51"/>
      <c r="F41" s="37"/>
      <c r="G41" s="47"/>
      <c r="H41" s="49"/>
      <c r="I41" s="51"/>
      <c r="J41" s="37"/>
      <c r="K41" s="47"/>
      <c r="L41" s="49"/>
      <c r="M41" s="51"/>
      <c r="N41" s="37"/>
      <c r="O41" s="47"/>
      <c r="P41" s="49"/>
      <c r="Q41" s="51"/>
    </row>
    <row r="42" spans="1:17" ht="15.75" thickTop="1">
      <c r="A42" s="12"/>
      <c r="B42" s="25"/>
      <c r="C42" s="25"/>
      <c r="D42" s="25"/>
      <c r="E42" s="25"/>
      <c r="F42" s="25"/>
      <c r="G42" s="25"/>
      <c r="H42" s="25"/>
      <c r="I42" s="25"/>
      <c r="J42" s="25"/>
      <c r="K42" s="25"/>
      <c r="L42" s="25"/>
      <c r="M42" s="25"/>
      <c r="N42" s="25"/>
      <c r="O42" s="25"/>
      <c r="P42" s="25"/>
      <c r="Q42" s="25"/>
    </row>
    <row r="43" spans="1:17">
      <c r="A43" s="12"/>
      <c r="B43" s="27" t="s">
        <v>199</v>
      </c>
      <c r="C43" s="27"/>
      <c r="D43" s="27"/>
      <c r="E43" s="27"/>
      <c r="F43" s="27"/>
      <c r="G43" s="27"/>
      <c r="H43" s="27"/>
      <c r="I43" s="27"/>
      <c r="J43" s="27"/>
      <c r="K43" s="27"/>
      <c r="L43" s="27"/>
      <c r="M43" s="27"/>
      <c r="N43" s="27"/>
      <c r="O43" s="27"/>
      <c r="P43" s="27"/>
      <c r="Q43" s="27"/>
    </row>
    <row r="44" spans="1:17">
      <c r="A44" s="12"/>
      <c r="B44" s="25"/>
      <c r="C44" s="25"/>
      <c r="D44" s="25"/>
      <c r="E44" s="25"/>
      <c r="F44" s="25"/>
      <c r="G44" s="25"/>
      <c r="H44" s="25"/>
      <c r="I44" s="25"/>
      <c r="J44" s="25"/>
      <c r="K44" s="25"/>
      <c r="L44" s="25"/>
      <c r="M44" s="25"/>
      <c r="N44" s="25"/>
      <c r="O44" s="25"/>
      <c r="P44" s="25"/>
      <c r="Q44" s="25"/>
    </row>
    <row r="45" spans="1:17">
      <c r="A45" s="12"/>
      <c r="B45" s="28" t="s">
        <v>200</v>
      </c>
      <c r="C45" s="28"/>
      <c r="D45" s="28"/>
      <c r="E45" s="28"/>
      <c r="F45" s="28"/>
      <c r="G45" s="28"/>
      <c r="H45" s="28"/>
      <c r="I45" s="28"/>
      <c r="J45" s="28"/>
      <c r="K45" s="28"/>
      <c r="L45" s="28"/>
      <c r="M45" s="28"/>
      <c r="N45" s="28"/>
      <c r="O45" s="28"/>
      <c r="P45" s="28"/>
      <c r="Q45" s="28"/>
    </row>
    <row r="46" spans="1:17">
      <c r="A46" s="12"/>
      <c r="B46" s="25"/>
      <c r="C46" s="25"/>
      <c r="D46" s="25"/>
      <c r="E46" s="25"/>
      <c r="F46" s="25"/>
      <c r="G46" s="25"/>
      <c r="H46" s="25"/>
      <c r="I46" s="25"/>
      <c r="J46" s="25"/>
      <c r="K46" s="25"/>
      <c r="L46" s="25"/>
      <c r="M46" s="25"/>
      <c r="N46" s="25"/>
      <c r="O46" s="25"/>
      <c r="P46" s="25"/>
      <c r="Q46" s="25"/>
    </row>
    <row r="47" spans="1:17" ht="38.25" customHeight="1">
      <c r="A47" s="12"/>
      <c r="B47" s="28" t="s">
        <v>201</v>
      </c>
      <c r="C47" s="28"/>
      <c r="D47" s="28"/>
      <c r="E47" s="28"/>
      <c r="F47" s="28"/>
      <c r="G47" s="28"/>
      <c r="H47" s="28"/>
      <c r="I47" s="28"/>
      <c r="J47" s="28"/>
      <c r="K47" s="28"/>
      <c r="L47" s="28"/>
      <c r="M47" s="28"/>
      <c r="N47" s="28"/>
      <c r="O47" s="28"/>
      <c r="P47" s="28"/>
      <c r="Q47" s="28"/>
    </row>
    <row r="48" spans="1:17">
      <c r="A48" s="12"/>
      <c r="B48" s="25"/>
      <c r="C48" s="25"/>
      <c r="D48" s="25"/>
      <c r="E48" s="25"/>
      <c r="F48" s="25"/>
      <c r="G48" s="25"/>
      <c r="H48" s="25"/>
      <c r="I48" s="25"/>
      <c r="J48" s="25"/>
      <c r="K48" s="25"/>
      <c r="L48" s="25"/>
      <c r="M48" s="25"/>
      <c r="N48" s="25"/>
      <c r="O48" s="25"/>
      <c r="P48" s="25"/>
      <c r="Q48" s="25"/>
    </row>
    <row r="49" spans="1:17" ht="25.5" customHeight="1">
      <c r="A49" s="12"/>
      <c r="B49" s="28" t="s">
        <v>202</v>
      </c>
      <c r="C49" s="28"/>
      <c r="D49" s="28"/>
      <c r="E49" s="28"/>
      <c r="F49" s="28"/>
      <c r="G49" s="28"/>
      <c r="H49" s="28"/>
      <c r="I49" s="28"/>
      <c r="J49" s="28"/>
      <c r="K49" s="28"/>
      <c r="L49" s="28"/>
      <c r="M49" s="28"/>
      <c r="N49" s="28"/>
      <c r="O49" s="28"/>
      <c r="P49" s="28"/>
      <c r="Q49" s="28"/>
    </row>
    <row r="50" spans="1:17">
      <c r="A50" s="12"/>
      <c r="B50" s="25"/>
      <c r="C50" s="25"/>
      <c r="D50" s="25"/>
      <c r="E50" s="25"/>
      <c r="F50" s="25"/>
      <c r="G50" s="25"/>
      <c r="H50" s="25"/>
      <c r="I50" s="25"/>
      <c r="J50" s="25"/>
      <c r="K50" s="25"/>
      <c r="L50" s="25"/>
      <c r="M50" s="25"/>
      <c r="N50" s="25"/>
      <c r="O50" s="25"/>
      <c r="P50" s="25"/>
      <c r="Q50" s="25"/>
    </row>
    <row r="51" spans="1:17">
      <c r="A51" s="12"/>
      <c r="B51" s="27" t="s">
        <v>203</v>
      </c>
      <c r="C51" s="27"/>
      <c r="D51" s="27"/>
      <c r="E51" s="27"/>
      <c r="F51" s="27"/>
      <c r="G51" s="27"/>
      <c r="H51" s="27"/>
      <c r="I51" s="27"/>
      <c r="J51" s="27"/>
      <c r="K51" s="27"/>
      <c r="L51" s="27"/>
      <c r="M51" s="27"/>
      <c r="N51" s="27"/>
      <c r="O51" s="27"/>
      <c r="P51" s="27"/>
      <c r="Q51" s="27"/>
    </row>
    <row r="52" spans="1:17">
      <c r="A52" s="12"/>
      <c r="B52" s="25"/>
      <c r="C52" s="25"/>
      <c r="D52" s="25"/>
      <c r="E52" s="25"/>
      <c r="F52" s="25"/>
      <c r="G52" s="25"/>
      <c r="H52" s="25"/>
      <c r="I52" s="25"/>
      <c r="J52" s="25"/>
      <c r="K52" s="25"/>
      <c r="L52" s="25"/>
      <c r="M52" s="25"/>
      <c r="N52" s="25"/>
      <c r="O52" s="25"/>
      <c r="P52" s="25"/>
      <c r="Q52" s="25"/>
    </row>
    <row r="53" spans="1:17" ht="25.5" customHeight="1">
      <c r="A53" s="12"/>
      <c r="B53" s="28" t="s">
        <v>204</v>
      </c>
      <c r="C53" s="28"/>
      <c r="D53" s="28"/>
      <c r="E53" s="28"/>
      <c r="F53" s="28"/>
      <c r="G53" s="28"/>
      <c r="H53" s="28"/>
      <c r="I53" s="28"/>
      <c r="J53" s="28"/>
      <c r="K53" s="28"/>
      <c r="L53" s="28"/>
      <c r="M53" s="28"/>
      <c r="N53" s="28"/>
      <c r="O53" s="28"/>
      <c r="P53" s="28"/>
      <c r="Q53" s="28"/>
    </row>
    <row r="54" spans="1:17">
      <c r="A54" s="12"/>
      <c r="B54" s="25"/>
      <c r="C54" s="25"/>
      <c r="D54" s="25"/>
      <c r="E54" s="25"/>
      <c r="F54" s="25"/>
      <c r="G54" s="25"/>
      <c r="H54" s="25"/>
      <c r="I54" s="25"/>
      <c r="J54" s="25"/>
      <c r="K54" s="25"/>
      <c r="L54" s="25"/>
      <c r="M54" s="25"/>
      <c r="N54" s="25"/>
      <c r="O54" s="25"/>
      <c r="P54" s="25"/>
      <c r="Q54" s="25"/>
    </row>
    <row r="55" spans="1:17">
      <c r="A55" s="12"/>
      <c r="B55" s="27" t="s">
        <v>205</v>
      </c>
      <c r="C55" s="27"/>
      <c r="D55" s="27"/>
      <c r="E55" s="27"/>
      <c r="F55" s="27"/>
      <c r="G55" s="27"/>
      <c r="H55" s="27"/>
      <c r="I55" s="27"/>
      <c r="J55" s="27"/>
      <c r="K55" s="27"/>
      <c r="L55" s="27"/>
      <c r="M55" s="27"/>
      <c r="N55" s="27"/>
      <c r="O55" s="27"/>
      <c r="P55" s="27"/>
      <c r="Q55" s="27"/>
    </row>
    <row r="56" spans="1:17">
      <c r="A56" s="12"/>
      <c r="B56" s="25"/>
      <c r="C56" s="25"/>
      <c r="D56" s="25"/>
      <c r="E56" s="25"/>
      <c r="F56" s="25"/>
      <c r="G56" s="25"/>
      <c r="H56" s="25"/>
      <c r="I56" s="25"/>
      <c r="J56" s="25"/>
      <c r="K56" s="25"/>
      <c r="L56" s="25"/>
      <c r="M56" s="25"/>
      <c r="N56" s="25"/>
      <c r="O56" s="25"/>
      <c r="P56" s="25"/>
      <c r="Q56" s="25"/>
    </row>
    <row r="57" spans="1:17" ht="25.5" customHeight="1">
      <c r="A57" s="12"/>
      <c r="B57" s="28" t="s">
        <v>206</v>
      </c>
      <c r="C57" s="28"/>
      <c r="D57" s="28"/>
      <c r="E57" s="28"/>
      <c r="F57" s="28"/>
      <c r="G57" s="28"/>
      <c r="H57" s="28"/>
      <c r="I57" s="28"/>
      <c r="J57" s="28"/>
      <c r="K57" s="28"/>
      <c r="L57" s="28"/>
      <c r="M57" s="28"/>
      <c r="N57" s="28"/>
      <c r="O57" s="28"/>
      <c r="P57" s="28"/>
      <c r="Q57" s="28"/>
    </row>
  </sheetData>
  <mergeCells count="139">
    <mergeCell ref="B53:Q53"/>
    <mergeCell ref="B54:Q54"/>
    <mergeCell ref="B55:Q55"/>
    <mergeCell ref="B56:Q56"/>
    <mergeCell ref="B57:Q57"/>
    <mergeCell ref="B47:Q47"/>
    <mergeCell ref="B48:Q48"/>
    <mergeCell ref="B49:Q49"/>
    <mergeCell ref="B50:Q50"/>
    <mergeCell ref="B51:Q51"/>
    <mergeCell ref="B52:Q52"/>
    <mergeCell ref="B22:Q22"/>
    <mergeCell ref="B42:Q42"/>
    <mergeCell ref="B43:Q43"/>
    <mergeCell ref="B44:Q44"/>
    <mergeCell ref="B45:Q45"/>
    <mergeCell ref="B46:Q4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40:M41"/>
    <mergeCell ref="N40:N41"/>
    <mergeCell ref="O40:O41"/>
    <mergeCell ref="P40:P41"/>
    <mergeCell ref="Q40:Q41"/>
    <mergeCell ref="A1:A2"/>
    <mergeCell ref="B1:Q1"/>
    <mergeCell ref="B2:Q2"/>
    <mergeCell ref="B3:Q3"/>
    <mergeCell ref="A4:A57"/>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B23:Q23"/>
    <mergeCell ref="C25:Q25"/>
    <mergeCell ref="C26:E26"/>
    <mergeCell ref="G26:I26"/>
    <mergeCell ref="K26:M26"/>
    <mergeCell ref="O26:Q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3" width="36.5703125" bestFit="1" customWidth="1"/>
    <col min="4" max="4" width="3.85546875" customWidth="1"/>
    <col min="5" max="5" width="22.7109375" customWidth="1"/>
    <col min="6" max="6" width="4.85546875" customWidth="1"/>
    <col min="7" max="7" width="14.85546875" customWidth="1"/>
    <col min="8" max="9" width="22.7109375" customWidth="1"/>
    <col min="10" max="10" width="9.7109375" customWidth="1"/>
    <col min="11" max="12" width="22.7109375" customWidth="1"/>
    <col min="13" max="13" width="4.85546875" customWidth="1"/>
    <col min="14" max="14" width="13.5703125" customWidth="1"/>
    <col min="15" max="15" width="22.7109375" customWidth="1"/>
  </cols>
  <sheetData>
    <row r="1" spans="1:15" ht="15" customHeight="1">
      <c r="A1" s="6" t="s">
        <v>20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208</v>
      </c>
      <c r="B3" s="25" t="s">
        <v>4</v>
      </c>
      <c r="C3" s="25"/>
      <c r="D3" s="25"/>
      <c r="E3" s="25"/>
      <c r="F3" s="25"/>
      <c r="G3" s="25"/>
      <c r="H3" s="25"/>
      <c r="I3" s="25"/>
      <c r="J3" s="25"/>
      <c r="K3" s="25"/>
      <c r="L3" s="25"/>
      <c r="M3" s="25"/>
      <c r="N3" s="25"/>
      <c r="O3" s="25"/>
    </row>
    <row r="4" spans="1:15" ht="15" customHeight="1">
      <c r="A4" s="12" t="s">
        <v>207</v>
      </c>
      <c r="B4" s="25" t="s">
        <v>4</v>
      </c>
      <c r="C4" s="25"/>
      <c r="D4" s="25"/>
      <c r="E4" s="25"/>
      <c r="F4" s="25"/>
      <c r="G4" s="25"/>
      <c r="H4" s="25"/>
      <c r="I4" s="25"/>
      <c r="J4" s="25"/>
      <c r="K4" s="25"/>
      <c r="L4" s="25"/>
      <c r="M4" s="25"/>
      <c r="N4" s="25"/>
      <c r="O4" s="25"/>
    </row>
    <row r="5" spans="1:15">
      <c r="A5" s="12"/>
      <c r="B5" s="26" t="s">
        <v>207</v>
      </c>
      <c r="C5" s="26"/>
      <c r="D5" s="26"/>
      <c r="E5" s="26"/>
      <c r="F5" s="26"/>
      <c r="G5" s="26"/>
      <c r="H5" s="26"/>
      <c r="I5" s="26"/>
      <c r="J5" s="26"/>
      <c r="K5" s="26"/>
      <c r="L5" s="26"/>
      <c r="M5" s="26"/>
      <c r="N5" s="26"/>
      <c r="O5" s="26"/>
    </row>
    <row r="6" spans="1:15">
      <c r="A6" s="12"/>
      <c r="B6" s="25"/>
      <c r="C6" s="25"/>
      <c r="D6" s="25"/>
      <c r="E6" s="25"/>
      <c r="F6" s="25"/>
      <c r="G6" s="25"/>
      <c r="H6" s="25"/>
      <c r="I6" s="25"/>
      <c r="J6" s="25"/>
      <c r="K6" s="25"/>
      <c r="L6" s="25"/>
      <c r="M6" s="25"/>
      <c r="N6" s="25"/>
      <c r="O6" s="25"/>
    </row>
    <row r="7" spans="1:15">
      <c r="A7" s="12"/>
      <c r="B7" s="28" t="s">
        <v>209</v>
      </c>
      <c r="C7" s="28"/>
      <c r="D7" s="28"/>
      <c r="E7" s="28"/>
      <c r="F7" s="28"/>
      <c r="G7" s="28"/>
      <c r="H7" s="28"/>
      <c r="I7" s="28"/>
      <c r="J7" s="28"/>
      <c r="K7" s="28"/>
      <c r="L7" s="28"/>
      <c r="M7" s="28"/>
      <c r="N7" s="28"/>
      <c r="O7" s="28"/>
    </row>
    <row r="8" spans="1:15">
      <c r="A8" s="12"/>
      <c r="B8" s="25"/>
      <c r="C8" s="25"/>
      <c r="D8" s="25"/>
      <c r="E8" s="25"/>
      <c r="F8" s="25"/>
      <c r="G8" s="25"/>
      <c r="H8" s="25"/>
      <c r="I8" s="25"/>
      <c r="J8" s="25"/>
      <c r="K8" s="25"/>
      <c r="L8" s="25"/>
      <c r="M8" s="25"/>
      <c r="N8" s="25"/>
      <c r="O8" s="25"/>
    </row>
    <row r="9" spans="1:15">
      <c r="A9" s="12"/>
      <c r="B9" s="27" t="s">
        <v>210</v>
      </c>
      <c r="C9" s="27"/>
      <c r="D9" s="27"/>
      <c r="E9" s="27"/>
      <c r="F9" s="27"/>
      <c r="G9" s="27"/>
      <c r="H9" s="27"/>
      <c r="I9" s="27"/>
      <c r="J9" s="27"/>
      <c r="K9" s="27"/>
      <c r="L9" s="27"/>
      <c r="M9" s="27"/>
      <c r="N9" s="27"/>
      <c r="O9" s="27"/>
    </row>
    <row r="10" spans="1:15">
      <c r="A10" s="12"/>
      <c r="B10" s="25"/>
      <c r="C10" s="25"/>
      <c r="D10" s="25"/>
      <c r="E10" s="25"/>
      <c r="F10" s="25"/>
      <c r="G10" s="25"/>
      <c r="H10" s="25"/>
      <c r="I10" s="25"/>
      <c r="J10" s="25"/>
      <c r="K10" s="25"/>
      <c r="L10" s="25"/>
      <c r="M10" s="25"/>
      <c r="N10" s="25"/>
      <c r="O10" s="25"/>
    </row>
    <row r="11" spans="1:15" ht="51" customHeight="1">
      <c r="A11" s="12"/>
      <c r="B11" s="28" t="s">
        <v>211</v>
      </c>
      <c r="C11" s="28"/>
      <c r="D11" s="28"/>
      <c r="E11" s="28"/>
      <c r="F11" s="28"/>
      <c r="G11" s="28"/>
      <c r="H11" s="28"/>
      <c r="I11" s="28"/>
      <c r="J11" s="28"/>
      <c r="K11" s="28"/>
      <c r="L11" s="28"/>
      <c r="M11" s="28"/>
      <c r="N11" s="28"/>
      <c r="O11" s="28"/>
    </row>
    <row r="12" spans="1:15">
      <c r="A12" s="12"/>
      <c r="B12" s="25"/>
      <c r="C12" s="25"/>
      <c r="D12" s="25"/>
      <c r="E12" s="25"/>
      <c r="F12" s="25"/>
      <c r="G12" s="25"/>
      <c r="H12" s="25"/>
      <c r="I12" s="25"/>
      <c r="J12" s="25"/>
      <c r="K12" s="25"/>
      <c r="L12" s="25"/>
      <c r="M12" s="25"/>
      <c r="N12" s="25"/>
      <c r="O12" s="25"/>
    </row>
    <row r="13" spans="1:15">
      <c r="A13" s="12"/>
      <c r="B13" s="28" t="s">
        <v>212</v>
      </c>
      <c r="C13" s="28"/>
      <c r="D13" s="28"/>
      <c r="E13" s="28"/>
      <c r="F13" s="28"/>
      <c r="G13" s="28"/>
      <c r="H13" s="28"/>
      <c r="I13" s="28"/>
      <c r="J13" s="28"/>
      <c r="K13" s="28"/>
      <c r="L13" s="28"/>
      <c r="M13" s="28"/>
      <c r="N13" s="28"/>
      <c r="O13" s="28"/>
    </row>
    <row r="14" spans="1:15">
      <c r="A14" s="12"/>
      <c r="B14" s="29"/>
      <c r="C14" s="29"/>
      <c r="D14" s="29"/>
      <c r="E14" s="29"/>
      <c r="F14" s="29"/>
      <c r="G14" s="29"/>
      <c r="H14" s="29"/>
      <c r="I14" s="29"/>
      <c r="J14" s="29"/>
      <c r="K14" s="29"/>
      <c r="L14" s="29"/>
      <c r="M14" s="29"/>
      <c r="N14" s="29"/>
      <c r="O14" s="29"/>
    </row>
    <row r="15" spans="1:15">
      <c r="A15" s="12"/>
      <c r="B15" s="21"/>
      <c r="C15" s="21"/>
      <c r="D15" s="21"/>
      <c r="E15" s="21"/>
      <c r="F15" s="21"/>
      <c r="G15" s="21"/>
      <c r="H15" s="21"/>
    </row>
    <row r="16" spans="1:15">
      <c r="A16" s="12"/>
      <c r="B16" s="14"/>
      <c r="C16" s="14"/>
      <c r="D16" s="14"/>
      <c r="E16" s="14"/>
      <c r="F16" s="14"/>
      <c r="G16" s="14"/>
      <c r="H16" s="14"/>
    </row>
    <row r="17" spans="1:15">
      <c r="A17" s="12"/>
      <c r="B17" s="28"/>
      <c r="C17" s="23" t="s">
        <v>213</v>
      </c>
      <c r="D17" s="23"/>
      <c r="E17" s="28"/>
      <c r="F17" s="23" t="s">
        <v>216</v>
      </c>
      <c r="G17" s="23"/>
      <c r="H17" s="23"/>
    </row>
    <row r="18" spans="1:15">
      <c r="A18" s="12"/>
      <c r="B18" s="28"/>
      <c r="C18" s="23" t="s">
        <v>214</v>
      </c>
      <c r="D18" s="23"/>
      <c r="E18" s="28"/>
      <c r="F18" s="23" t="s">
        <v>217</v>
      </c>
      <c r="G18" s="23"/>
      <c r="H18" s="23"/>
    </row>
    <row r="19" spans="1:15" ht="15.75" thickBot="1">
      <c r="A19" s="12"/>
      <c r="B19" s="28"/>
      <c r="C19" s="24" t="s">
        <v>215</v>
      </c>
      <c r="D19" s="24"/>
      <c r="E19" s="28"/>
      <c r="F19" s="24" t="s">
        <v>218</v>
      </c>
      <c r="G19" s="24"/>
      <c r="H19" s="24"/>
    </row>
    <row r="20" spans="1:15">
      <c r="A20" s="12"/>
      <c r="B20" s="31"/>
      <c r="C20" s="60" t="s">
        <v>169</v>
      </c>
      <c r="D20" s="60"/>
      <c r="E20" s="11"/>
      <c r="F20" s="62"/>
      <c r="G20" s="62"/>
      <c r="H20" s="62"/>
    </row>
    <row r="21" spans="1:15">
      <c r="A21" s="12"/>
      <c r="B21" s="57" t="s">
        <v>219</v>
      </c>
      <c r="C21" s="42">
        <v>1840</v>
      </c>
      <c r="D21" s="37"/>
      <c r="E21" s="37"/>
      <c r="F21" s="53" t="s">
        <v>172</v>
      </c>
      <c r="G21" s="59">
        <v>23.27</v>
      </c>
      <c r="H21" s="37"/>
    </row>
    <row r="22" spans="1:15">
      <c r="A22" s="12"/>
      <c r="B22" s="57"/>
      <c r="C22" s="42"/>
      <c r="D22" s="37"/>
      <c r="E22" s="37"/>
      <c r="F22" s="53"/>
      <c r="G22" s="59"/>
      <c r="H22" s="37"/>
    </row>
    <row r="23" spans="1:15">
      <c r="A23" s="12"/>
      <c r="B23" s="58" t="s">
        <v>220</v>
      </c>
      <c r="C23" s="54">
        <v>998</v>
      </c>
      <c r="D23" s="28"/>
      <c r="E23" s="28"/>
      <c r="F23" s="39" t="s">
        <v>172</v>
      </c>
      <c r="G23" s="54">
        <v>19.18</v>
      </c>
      <c r="H23" s="28"/>
    </row>
    <row r="24" spans="1:15">
      <c r="A24" s="12"/>
      <c r="B24" s="58"/>
      <c r="C24" s="54"/>
      <c r="D24" s="28"/>
      <c r="E24" s="28"/>
      <c r="F24" s="39"/>
      <c r="G24" s="54"/>
      <c r="H24" s="28"/>
    </row>
    <row r="25" spans="1:15">
      <c r="A25" s="12"/>
      <c r="B25" s="57" t="s">
        <v>221</v>
      </c>
      <c r="C25" s="59" t="s">
        <v>222</v>
      </c>
      <c r="D25" s="53" t="s">
        <v>223</v>
      </c>
      <c r="E25" s="37"/>
      <c r="F25" s="53" t="s">
        <v>172</v>
      </c>
      <c r="G25" s="59">
        <v>23.34</v>
      </c>
      <c r="H25" s="37"/>
    </row>
    <row r="26" spans="1:15">
      <c r="A26" s="12"/>
      <c r="B26" s="57"/>
      <c r="C26" s="59"/>
      <c r="D26" s="53"/>
      <c r="E26" s="37"/>
      <c r="F26" s="53"/>
      <c r="G26" s="59"/>
      <c r="H26" s="37"/>
    </row>
    <row r="27" spans="1:15">
      <c r="A27" s="12"/>
      <c r="B27" s="58" t="s">
        <v>224</v>
      </c>
      <c r="C27" s="54" t="s">
        <v>225</v>
      </c>
      <c r="D27" s="39" t="s">
        <v>223</v>
      </c>
      <c r="E27" s="28"/>
      <c r="F27" s="39" t="s">
        <v>172</v>
      </c>
      <c r="G27" s="54">
        <v>21.43</v>
      </c>
      <c r="H27" s="28"/>
    </row>
    <row r="28" spans="1:15" ht="15.75" thickBot="1">
      <c r="A28" s="12"/>
      <c r="B28" s="58"/>
      <c r="C28" s="55"/>
      <c r="D28" s="63"/>
      <c r="E28" s="28"/>
      <c r="F28" s="39"/>
      <c r="G28" s="54"/>
      <c r="H28" s="28"/>
    </row>
    <row r="29" spans="1:15">
      <c r="A29" s="12"/>
      <c r="B29" s="57" t="s">
        <v>226</v>
      </c>
      <c r="C29" s="48">
        <v>1977</v>
      </c>
      <c r="D29" s="50"/>
      <c r="E29" s="37"/>
      <c r="F29" s="53" t="s">
        <v>172</v>
      </c>
      <c r="G29" s="59">
        <v>21.42</v>
      </c>
      <c r="H29" s="37"/>
    </row>
    <row r="30" spans="1:15" ht="15.75" thickBot="1">
      <c r="A30" s="12"/>
      <c r="B30" s="57"/>
      <c r="C30" s="49"/>
      <c r="D30" s="51"/>
      <c r="E30" s="37"/>
      <c r="F30" s="53"/>
      <c r="G30" s="59"/>
      <c r="H30" s="37"/>
    </row>
    <row r="31" spans="1:15" ht="15.75" thickTop="1">
      <c r="A31" s="12"/>
      <c r="B31" s="25"/>
      <c r="C31" s="25"/>
      <c r="D31" s="25"/>
      <c r="E31" s="25"/>
      <c r="F31" s="25"/>
      <c r="G31" s="25"/>
      <c r="H31" s="25"/>
      <c r="I31" s="25"/>
      <c r="J31" s="25"/>
      <c r="K31" s="25"/>
      <c r="L31" s="25"/>
      <c r="M31" s="25"/>
      <c r="N31" s="25"/>
      <c r="O31" s="25"/>
    </row>
    <row r="32" spans="1:15">
      <c r="A32" s="12"/>
      <c r="B32" s="28" t="s">
        <v>227</v>
      </c>
      <c r="C32" s="28"/>
      <c r="D32" s="28"/>
      <c r="E32" s="28"/>
      <c r="F32" s="28"/>
      <c r="G32" s="28"/>
      <c r="H32" s="28"/>
      <c r="I32" s="28"/>
      <c r="J32" s="28"/>
      <c r="K32" s="28"/>
      <c r="L32" s="28"/>
      <c r="M32" s="28"/>
      <c r="N32" s="28"/>
      <c r="O32" s="28"/>
    </row>
    <row r="33" spans="1:15">
      <c r="A33" s="12"/>
      <c r="B33" s="25"/>
      <c r="C33" s="25"/>
      <c r="D33" s="25"/>
      <c r="E33" s="25"/>
      <c r="F33" s="25"/>
      <c r="G33" s="25"/>
      <c r="H33" s="25"/>
      <c r="I33" s="25"/>
      <c r="J33" s="25"/>
      <c r="K33" s="25"/>
      <c r="L33" s="25"/>
      <c r="M33" s="25"/>
      <c r="N33" s="25"/>
      <c r="O33" s="25"/>
    </row>
    <row r="34" spans="1:15">
      <c r="A34" s="12"/>
      <c r="B34" s="28" t="s">
        <v>228</v>
      </c>
      <c r="C34" s="28"/>
      <c r="D34" s="28"/>
      <c r="E34" s="28"/>
      <c r="F34" s="28"/>
      <c r="G34" s="28"/>
      <c r="H34" s="28"/>
      <c r="I34" s="28"/>
      <c r="J34" s="28"/>
      <c r="K34" s="28"/>
      <c r="L34" s="28"/>
      <c r="M34" s="28"/>
      <c r="N34" s="28"/>
      <c r="O34" s="28"/>
    </row>
    <row r="35" spans="1:15">
      <c r="A35" s="12"/>
      <c r="B35" s="25"/>
      <c r="C35" s="25"/>
      <c r="D35" s="25"/>
      <c r="E35" s="25"/>
      <c r="F35" s="25"/>
      <c r="G35" s="25"/>
      <c r="H35" s="25"/>
      <c r="I35" s="25"/>
      <c r="J35" s="25"/>
      <c r="K35" s="25"/>
      <c r="L35" s="25"/>
      <c r="M35" s="25"/>
      <c r="N35" s="25"/>
      <c r="O35" s="25"/>
    </row>
    <row r="36" spans="1:15">
      <c r="A36" s="12"/>
      <c r="B36" s="27" t="s">
        <v>229</v>
      </c>
      <c r="C36" s="27"/>
      <c r="D36" s="27"/>
      <c r="E36" s="27"/>
      <c r="F36" s="27"/>
      <c r="G36" s="27"/>
      <c r="H36" s="27"/>
      <c r="I36" s="27"/>
      <c r="J36" s="27"/>
      <c r="K36" s="27"/>
      <c r="L36" s="27"/>
      <c r="M36" s="27"/>
      <c r="N36" s="27"/>
      <c r="O36" s="27"/>
    </row>
    <row r="37" spans="1:15">
      <c r="A37" s="12"/>
      <c r="B37" s="25"/>
      <c r="C37" s="25"/>
      <c r="D37" s="25"/>
      <c r="E37" s="25"/>
      <c r="F37" s="25"/>
      <c r="G37" s="25"/>
      <c r="H37" s="25"/>
      <c r="I37" s="25"/>
      <c r="J37" s="25"/>
      <c r="K37" s="25"/>
      <c r="L37" s="25"/>
      <c r="M37" s="25"/>
      <c r="N37" s="25"/>
      <c r="O37" s="25"/>
    </row>
    <row r="38" spans="1:15" ht="25.5" customHeight="1">
      <c r="A38" s="12"/>
      <c r="B38" s="28" t="s">
        <v>230</v>
      </c>
      <c r="C38" s="28"/>
      <c r="D38" s="28"/>
      <c r="E38" s="28"/>
      <c r="F38" s="28"/>
      <c r="G38" s="28"/>
      <c r="H38" s="28"/>
      <c r="I38" s="28"/>
      <c r="J38" s="28"/>
      <c r="K38" s="28"/>
      <c r="L38" s="28"/>
      <c r="M38" s="28"/>
      <c r="N38" s="28"/>
      <c r="O38" s="28"/>
    </row>
    <row r="39" spans="1:15">
      <c r="A39" s="12"/>
      <c r="B39" s="30"/>
      <c r="C39" s="30"/>
      <c r="D39" s="30"/>
      <c r="E39" s="30"/>
      <c r="F39" s="30"/>
      <c r="G39" s="30"/>
      <c r="H39" s="30"/>
      <c r="I39" s="30"/>
      <c r="J39" s="30"/>
      <c r="K39" s="30"/>
      <c r="L39" s="30"/>
      <c r="M39" s="30"/>
      <c r="N39" s="30"/>
      <c r="O39" s="30"/>
    </row>
    <row r="40" spans="1:15">
      <c r="A40" s="12"/>
      <c r="B40" s="28" t="s">
        <v>231</v>
      </c>
      <c r="C40" s="28"/>
      <c r="D40" s="28"/>
      <c r="E40" s="28"/>
      <c r="F40" s="28"/>
      <c r="G40" s="28"/>
      <c r="H40" s="28"/>
      <c r="I40" s="28"/>
      <c r="J40" s="28"/>
      <c r="K40" s="28"/>
      <c r="L40" s="28"/>
      <c r="M40" s="28"/>
      <c r="N40" s="28"/>
      <c r="O40" s="28"/>
    </row>
    <row r="41" spans="1:15">
      <c r="A41" s="12"/>
      <c r="B41" s="29"/>
      <c r="C41" s="29"/>
      <c r="D41" s="29"/>
      <c r="E41" s="29"/>
      <c r="F41" s="29"/>
      <c r="G41" s="29"/>
      <c r="H41" s="29"/>
      <c r="I41" s="29"/>
      <c r="J41" s="29"/>
      <c r="K41" s="29"/>
      <c r="L41" s="29"/>
      <c r="M41" s="29"/>
      <c r="N41" s="29"/>
      <c r="O41" s="29"/>
    </row>
    <row r="42" spans="1:15">
      <c r="A42" s="12"/>
      <c r="B42" s="21"/>
      <c r="C42" s="21"/>
      <c r="D42" s="21"/>
      <c r="E42" s="21"/>
      <c r="F42" s="21"/>
      <c r="G42" s="21"/>
      <c r="H42" s="21"/>
      <c r="I42" s="21"/>
      <c r="J42" s="21"/>
      <c r="K42" s="21"/>
      <c r="L42" s="21"/>
      <c r="M42" s="21"/>
      <c r="N42" s="21"/>
      <c r="O42" s="21"/>
    </row>
    <row r="43" spans="1:15">
      <c r="A43" s="12"/>
      <c r="B43" s="14"/>
      <c r="C43" s="14"/>
      <c r="D43" s="14"/>
      <c r="E43" s="14"/>
      <c r="F43" s="14"/>
      <c r="G43" s="14"/>
      <c r="H43" s="14"/>
      <c r="I43" s="14"/>
      <c r="J43" s="14"/>
      <c r="K43" s="14"/>
      <c r="L43" s="14"/>
      <c r="M43" s="14"/>
      <c r="N43" s="14"/>
      <c r="O43" s="14"/>
    </row>
    <row r="44" spans="1:15">
      <c r="A44" s="12"/>
      <c r="B44" s="28"/>
      <c r="C44" s="23" t="s">
        <v>213</v>
      </c>
      <c r="D44" s="23"/>
      <c r="E44" s="28"/>
      <c r="F44" s="23" t="s">
        <v>216</v>
      </c>
      <c r="G44" s="23"/>
      <c r="H44" s="23"/>
      <c r="I44" s="28"/>
      <c r="J44" s="23" t="s">
        <v>216</v>
      </c>
      <c r="K44" s="23"/>
      <c r="L44" s="28"/>
      <c r="M44" s="23" t="s">
        <v>238</v>
      </c>
      <c r="N44" s="23"/>
      <c r="O44" s="23"/>
    </row>
    <row r="45" spans="1:15">
      <c r="A45" s="12"/>
      <c r="B45" s="28"/>
      <c r="C45" s="23" t="s">
        <v>232</v>
      </c>
      <c r="D45" s="23"/>
      <c r="E45" s="28"/>
      <c r="F45" s="23" t="s">
        <v>234</v>
      </c>
      <c r="G45" s="23"/>
      <c r="H45" s="23"/>
      <c r="I45" s="28"/>
      <c r="J45" s="23" t="s">
        <v>236</v>
      </c>
      <c r="K45" s="23"/>
      <c r="L45" s="28"/>
      <c r="M45" s="23" t="s">
        <v>239</v>
      </c>
      <c r="N45" s="23"/>
      <c r="O45" s="23"/>
    </row>
    <row r="46" spans="1:15" ht="15.75" thickBot="1">
      <c r="A46" s="12"/>
      <c r="B46" s="28"/>
      <c r="C46" s="24" t="s">
        <v>233</v>
      </c>
      <c r="D46" s="24"/>
      <c r="E46" s="28"/>
      <c r="F46" s="24" t="s">
        <v>235</v>
      </c>
      <c r="G46" s="24"/>
      <c r="H46" s="24"/>
      <c r="I46" s="28"/>
      <c r="J46" s="24" t="s">
        <v>237</v>
      </c>
      <c r="K46" s="24"/>
      <c r="L46" s="28"/>
      <c r="M46" s="24" t="s">
        <v>240</v>
      </c>
      <c r="N46" s="24"/>
      <c r="O46" s="24"/>
    </row>
    <row r="47" spans="1:15">
      <c r="A47" s="12"/>
      <c r="B47" s="31"/>
      <c r="C47" s="60" t="s">
        <v>169</v>
      </c>
      <c r="D47" s="60"/>
      <c r="E47" s="11"/>
      <c r="F47" s="62"/>
      <c r="G47" s="62"/>
      <c r="H47" s="62"/>
      <c r="I47" s="11"/>
      <c r="J47" s="62"/>
      <c r="K47" s="62"/>
      <c r="L47" s="11"/>
      <c r="M47" s="60" t="s">
        <v>241</v>
      </c>
      <c r="N47" s="60"/>
      <c r="O47" s="60"/>
    </row>
    <row r="48" spans="1:15">
      <c r="A48" s="12"/>
      <c r="B48" s="57" t="s">
        <v>242</v>
      </c>
      <c r="C48" s="59" t="s">
        <v>197</v>
      </c>
      <c r="D48" s="37"/>
      <c r="E48" s="37"/>
      <c r="F48" s="53" t="s">
        <v>172</v>
      </c>
      <c r="G48" s="59" t="s">
        <v>197</v>
      </c>
      <c r="H48" s="37"/>
      <c r="I48" s="37"/>
      <c r="J48" s="59" t="s">
        <v>197</v>
      </c>
      <c r="K48" s="37"/>
      <c r="L48" s="37"/>
      <c r="M48" s="53" t="s">
        <v>172</v>
      </c>
      <c r="N48" s="59" t="s">
        <v>197</v>
      </c>
      <c r="O48" s="37"/>
    </row>
    <row r="49" spans="1:15">
      <c r="A49" s="12"/>
      <c r="B49" s="57"/>
      <c r="C49" s="59"/>
      <c r="D49" s="37"/>
      <c r="E49" s="37"/>
      <c r="F49" s="53"/>
      <c r="G49" s="59"/>
      <c r="H49" s="37"/>
      <c r="I49" s="37"/>
      <c r="J49" s="59"/>
      <c r="K49" s="37"/>
      <c r="L49" s="37"/>
      <c r="M49" s="53"/>
      <c r="N49" s="59"/>
      <c r="O49" s="37"/>
    </row>
    <row r="50" spans="1:15">
      <c r="A50" s="12"/>
      <c r="B50" s="38" t="s">
        <v>220</v>
      </c>
      <c r="C50" s="54">
        <v>235</v>
      </c>
      <c r="D50" s="28"/>
      <c r="E50" s="28"/>
      <c r="F50" s="39" t="s">
        <v>172</v>
      </c>
      <c r="G50" s="54">
        <v>18.97</v>
      </c>
      <c r="H50" s="28"/>
      <c r="I50" s="28"/>
      <c r="J50" s="28"/>
      <c r="K50" s="28"/>
      <c r="L50" s="28"/>
      <c r="M50" s="39" t="s">
        <v>243</v>
      </c>
      <c r="N50" s="39"/>
      <c r="O50" s="39"/>
    </row>
    <row r="51" spans="1:15">
      <c r="A51" s="12"/>
      <c r="B51" s="38"/>
      <c r="C51" s="54"/>
      <c r="D51" s="28"/>
      <c r="E51" s="28"/>
      <c r="F51" s="39"/>
      <c r="G51" s="54"/>
      <c r="H51" s="28"/>
      <c r="I51" s="28"/>
      <c r="J51" s="28"/>
      <c r="K51" s="28"/>
      <c r="L51" s="28"/>
      <c r="M51" s="39"/>
      <c r="N51" s="39"/>
      <c r="O51" s="39"/>
    </row>
    <row r="52" spans="1:15">
      <c r="A52" s="12"/>
      <c r="B52" s="41" t="s">
        <v>244</v>
      </c>
      <c r="C52" s="59" t="s">
        <v>197</v>
      </c>
      <c r="D52" s="37"/>
      <c r="E52" s="37"/>
      <c r="F52" s="53" t="s">
        <v>172</v>
      </c>
      <c r="G52" s="59" t="s">
        <v>197</v>
      </c>
      <c r="H52" s="37"/>
      <c r="I52" s="37"/>
      <c r="J52" s="37"/>
      <c r="K52" s="37"/>
      <c r="L52" s="37"/>
      <c r="M52" s="53" t="s">
        <v>243</v>
      </c>
      <c r="N52" s="53"/>
      <c r="O52" s="53"/>
    </row>
    <row r="53" spans="1:15" ht="15.75" thickBot="1">
      <c r="A53" s="12"/>
      <c r="B53" s="41"/>
      <c r="C53" s="64"/>
      <c r="D53" s="65"/>
      <c r="E53" s="37"/>
      <c r="F53" s="53"/>
      <c r="G53" s="59"/>
      <c r="H53" s="37"/>
      <c r="I53" s="37"/>
      <c r="J53" s="37"/>
      <c r="K53" s="37"/>
      <c r="L53" s="37"/>
      <c r="M53" s="53"/>
      <c r="N53" s="53"/>
      <c r="O53" s="53"/>
    </row>
    <row r="54" spans="1:15">
      <c r="A54" s="12"/>
      <c r="B54" s="58" t="s">
        <v>245</v>
      </c>
      <c r="C54" s="66">
        <v>235</v>
      </c>
      <c r="D54" s="68"/>
      <c r="E54" s="28"/>
      <c r="F54" s="39" t="s">
        <v>172</v>
      </c>
      <c r="G54" s="54">
        <v>18.97</v>
      </c>
      <c r="H54" s="28"/>
      <c r="I54" s="28"/>
      <c r="J54" s="54">
        <v>9.3000000000000007</v>
      </c>
      <c r="K54" s="28"/>
      <c r="L54" s="28"/>
      <c r="M54" s="39" t="s">
        <v>172</v>
      </c>
      <c r="N54" s="40">
        <v>1630</v>
      </c>
      <c r="O54" s="28"/>
    </row>
    <row r="55" spans="1:15" ht="15.75" thickBot="1">
      <c r="A55" s="12"/>
      <c r="B55" s="58"/>
      <c r="C55" s="67"/>
      <c r="D55" s="69"/>
      <c r="E55" s="28"/>
      <c r="F55" s="39"/>
      <c r="G55" s="54"/>
      <c r="H55" s="28"/>
      <c r="I55" s="28"/>
      <c r="J55" s="54"/>
      <c r="K55" s="28"/>
      <c r="L55" s="28"/>
      <c r="M55" s="39"/>
      <c r="N55" s="40"/>
      <c r="O55" s="28"/>
    </row>
    <row r="56" spans="1:15" ht="15.75" thickTop="1">
      <c r="A56" s="12"/>
      <c r="B56" s="57" t="s">
        <v>246</v>
      </c>
      <c r="C56" s="70" t="s">
        <v>197</v>
      </c>
      <c r="D56" s="72"/>
      <c r="E56" s="37"/>
      <c r="F56" s="53" t="s">
        <v>172</v>
      </c>
      <c r="G56" s="59" t="s">
        <v>197</v>
      </c>
      <c r="H56" s="37"/>
      <c r="I56" s="37"/>
      <c r="J56" s="59" t="s">
        <v>197</v>
      </c>
      <c r="K56" s="37"/>
      <c r="L56" s="37"/>
      <c r="M56" s="53" t="s">
        <v>172</v>
      </c>
      <c r="N56" s="59" t="s">
        <v>197</v>
      </c>
      <c r="O56" s="37"/>
    </row>
    <row r="57" spans="1:15" ht="15.75" thickBot="1">
      <c r="A57" s="12"/>
      <c r="B57" s="57"/>
      <c r="C57" s="71"/>
      <c r="D57" s="51"/>
      <c r="E57" s="37"/>
      <c r="F57" s="53"/>
      <c r="G57" s="59"/>
      <c r="H57" s="37"/>
      <c r="I57" s="37"/>
      <c r="J57" s="59"/>
      <c r="K57" s="37"/>
      <c r="L57" s="37"/>
      <c r="M57" s="53"/>
      <c r="N57" s="59"/>
      <c r="O57" s="37"/>
    </row>
    <row r="58" spans="1:15" ht="15.75" thickTop="1">
      <c r="A58" s="12"/>
      <c r="B58" s="29"/>
      <c r="C58" s="29"/>
      <c r="D58" s="29"/>
      <c r="E58" s="29"/>
      <c r="F58" s="29"/>
      <c r="G58" s="29"/>
      <c r="H58" s="29"/>
      <c r="I58" s="29"/>
      <c r="J58" s="29"/>
      <c r="K58" s="29"/>
      <c r="L58" s="29"/>
      <c r="M58" s="29"/>
      <c r="N58" s="29"/>
      <c r="O58" s="29"/>
    </row>
    <row r="59" spans="1:15">
      <c r="A59" s="12"/>
      <c r="B59" s="14"/>
      <c r="C59" s="14"/>
    </row>
    <row r="60" spans="1:15" ht="63.75">
      <c r="A60" s="12"/>
      <c r="B60" s="73" t="s">
        <v>247</v>
      </c>
      <c r="C60" s="18" t="s">
        <v>248</v>
      </c>
    </row>
    <row r="61" spans="1:15">
      <c r="A61" s="12"/>
      <c r="B61" s="25"/>
      <c r="C61" s="25"/>
      <c r="D61" s="25"/>
      <c r="E61" s="25"/>
      <c r="F61" s="25"/>
      <c r="G61" s="25"/>
      <c r="H61" s="25"/>
      <c r="I61" s="25"/>
      <c r="J61" s="25"/>
      <c r="K61" s="25"/>
      <c r="L61" s="25"/>
      <c r="M61" s="25"/>
      <c r="N61" s="25"/>
      <c r="O61" s="25"/>
    </row>
    <row r="62" spans="1:15">
      <c r="A62" s="12"/>
      <c r="B62" s="28" t="s">
        <v>249</v>
      </c>
      <c r="C62" s="28"/>
      <c r="D62" s="28"/>
      <c r="E62" s="28"/>
      <c r="F62" s="28"/>
      <c r="G62" s="28"/>
      <c r="H62" s="28"/>
      <c r="I62" s="28"/>
      <c r="J62" s="28"/>
      <c r="K62" s="28"/>
      <c r="L62" s="28"/>
      <c r="M62" s="28"/>
      <c r="N62" s="28"/>
      <c r="O62" s="28"/>
    </row>
    <row r="63" spans="1:15">
      <c r="A63" s="12"/>
      <c r="B63" s="25"/>
      <c r="C63" s="25"/>
      <c r="D63" s="25"/>
      <c r="E63" s="25"/>
      <c r="F63" s="25"/>
      <c r="G63" s="25"/>
      <c r="H63" s="25"/>
      <c r="I63" s="25"/>
      <c r="J63" s="25"/>
      <c r="K63" s="25"/>
      <c r="L63" s="25"/>
      <c r="M63" s="25"/>
      <c r="N63" s="25"/>
      <c r="O63" s="25"/>
    </row>
    <row r="64" spans="1:15">
      <c r="A64" s="12"/>
      <c r="B64" s="27" t="s">
        <v>250</v>
      </c>
      <c r="C64" s="27"/>
      <c r="D64" s="27"/>
      <c r="E64" s="27"/>
      <c r="F64" s="27"/>
      <c r="G64" s="27"/>
      <c r="H64" s="27"/>
      <c r="I64" s="27"/>
      <c r="J64" s="27"/>
      <c r="K64" s="27"/>
      <c r="L64" s="27"/>
      <c r="M64" s="27"/>
      <c r="N64" s="27"/>
      <c r="O64" s="27"/>
    </row>
    <row r="65" spans="1:15">
      <c r="A65" s="12"/>
      <c r="B65" s="25"/>
      <c r="C65" s="25"/>
      <c r="D65" s="25"/>
      <c r="E65" s="25"/>
      <c r="F65" s="25"/>
      <c r="G65" s="25"/>
      <c r="H65" s="25"/>
      <c r="I65" s="25"/>
      <c r="J65" s="25"/>
      <c r="K65" s="25"/>
      <c r="L65" s="25"/>
      <c r="M65" s="25"/>
      <c r="N65" s="25"/>
      <c r="O65" s="25"/>
    </row>
    <row r="66" spans="1:15" ht="25.5" customHeight="1">
      <c r="A66" s="12"/>
      <c r="B66" s="28" t="s">
        <v>251</v>
      </c>
      <c r="C66" s="28"/>
      <c r="D66" s="28"/>
      <c r="E66" s="28"/>
      <c r="F66" s="28"/>
      <c r="G66" s="28"/>
      <c r="H66" s="28"/>
      <c r="I66" s="28"/>
      <c r="J66" s="28"/>
      <c r="K66" s="28"/>
      <c r="L66" s="28"/>
      <c r="M66" s="28"/>
      <c r="N66" s="28"/>
      <c r="O66" s="28"/>
    </row>
    <row r="67" spans="1:15">
      <c r="A67" s="12"/>
      <c r="B67" s="25"/>
      <c r="C67" s="25"/>
      <c r="D67" s="25"/>
      <c r="E67" s="25"/>
      <c r="F67" s="25"/>
      <c r="G67" s="25"/>
      <c r="H67" s="25"/>
      <c r="I67" s="25"/>
      <c r="J67" s="25"/>
      <c r="K67" s="25"/>
      <c r="L67" s="25"/>
      <c r="M67" s="25"/>
      <c r="N67" s="25"/>
      <c r="O67" s="25"/>
    </row>
    <row r="68" spans="1:15" ht="25.5" customHeight="1">
      <c r="A68" s="12"/>
      <c r="B68" s="28" t="s">
        <v>252</v>
      </c>
      <c r="C68" s="28"/>
      <c r="D68" s="28"/>
      <c r="E68" s="28"/>
      <c r="F68" s="28"/>
      <c r="G68" s="28"/>
      <c r="H68" s="28"/>
      <c r="I68" s="28"/>
      <c r="J68" s="28"/>
      <c r="K68" s="28"/>
      <c r="L68" s="28"/>
      <c r="M68" s="28"/>
      <c r="N68" s="28"/>
      <c r="O68" s="28"/>
    </row>
  </sheetData>
  <mergeCells count="167">
    <mergeCell ref="B67:O67"/>
    <mergeCell ref="B68:O68"/>
    <mergeCell ref="B61:O61"/>
    <mergeCell ref="B62:O62"/>
    <mergeCell ref="B63:O63"/>
    <mergeCell ref="B64:O64"/>
    <mergeCell ref="B65:O65"/>
    <mergeCell ref="B66:O66"/>
    <mergeCell ref="B37:O37"/>
    <mergeCell ref="B38:O38"/>
    <mergeCell ref="B39:O39"/>
    <mergeCell ref="B40:O40"/>
    <mergeCell ref="B41:O41"/>
    <mergeCell ref="B58:O58"/>
    <mergeCell ref="B31:O31"/>
    <mergeCell ref="B32:O32"/>
    <mergeCell ref="B33:O33"/>
    <mergeCell ref="B34:O34"/>
    <mergeCell ref="B35:O35"/>
    <mergeCell ref="B36:O36"/>
    <mergeCell ref="B9:O9"/>
    <mergeCell ref="B10:O10"/>
    <mergeCell ref="B11:O11"/>
    <mergeCell ref="B12:O12"/>
    <mergeCell ref="B13:O13"/>
    <mergeCell ref="B14:O14"/>
    <mergeCell ref="A1:A2"/>
    <mergeCell ref="B1:O1"/>
    <mergeCell ref="B2:O2"/>
    <mergeCell ref="B3:O3"/>
    <mergeCell ref="A4:A68"/>
    <mergeCell ref="B4:O4"/>
    <mergeCell ref="B5:O5"/>
    <mergeCell ref="B6:O6"/>
    <mergeCell ref="B7:O7"/>
    <mergeCell ref="B8:O8"/>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I52:I53"/>
    <mergeCell ref="J52:K53"/>
    <mergeCell ref="L52:L53"/>
    <mergeCell ref="M52:O53"/>
    <mergeCell ref="B54:B55"/>
    <mergeCell ref="C54:C55"/>
    <mergeCell ref="D54:D55"/>
    <mergeCell ref="E54:E55"/>
    <mergeCell ref="F54:F55"/>
    <mergeCell ref="G54:G55"/>
    <mergeCell ref="J50:K51"/>
    <mergeCell ref="L50:L51"/>
    <mergeCell ref="M50:O51"/>
    <mergeCell ref="B52:B53"/>
    <mergeCell ref="C52:C53"/>
    <mergeCell ref="D52:D53"/>
    <mergeCell ref="E52:E53"/>
    <mergeCell ref="F52:F53"/>
    <mergeCell ref="G52:G53"/>
    <mergeCell ref="H52:H53"/>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C47:D47"/>
    <mergeCell ref="F47:H47"/>
    <mergeCell ref="J47:K47"/>
    <mergeCell ref="M47:O47"/>
    <mergeCell ref="B48:B49"/>
    <mergeCell ref="C48:C49"/>
    <mergeCell ref="D48:D49"/>
    <mergeCell ref="E48:E49"/>
    <mergeCell ref="F48:F49"/>
    <mergeCell ref="G48:G49"/>
    <mergeCell ref="J44:K44"/>
    <mergeCell ref="J45:K45"/>
    <mergeCell ref="J46:K46"/>
    <mergeCell ref="L44:L46"/>
    <mergeCell ref="M44:O44"/>
    <mergeCell ref="M45:O45"/>
    <mergeCell ref="M46:O46"/>
    <mergeCell ref="B42:O42"/>
    <mergeCell ref="B44:B46"/>
    <mergeCell ref="C44:D44"/>
    <mergeCell ref="C45:D45"/>
    <mergeCell ref="C46:D46"/>
    <mergeCell ref="E44:E46"/>
    <mergeCell ref="F44:H44"/>
    <mergeCell ref="F45:H45"/>
    <mergeCell ref="F46:H46"/>
    <mergeCell ref="I44:I46"/>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C20:D20"/>
    <mergeCell ref="F20:H20"/>
    <mergeCell ref="B21:B22"/>
    <mergeCell ref="C21:C22"/>
    <mergeCell ref="D21:D22"/>
    <mergeCell ref="E21:E22"/>
    <mergeCell ref="F21:F22"/>
    <mergeCell ref="G21:G22"/>
    <mergeCell ref="H21:H22"/>
    <mergeCell ref="B15:H15"/>
    <mergeCell ref="B17:B19"/>
    <mergeCell ref="C17:D17"/>
    <mergeCell ref="C18:D18"/>
    <mergeCell ref="C19:D19"/>
    <mergeCell ref="E17:E19"/>
    <mergeCell ref="F17:H17"/>
    <mergeCell ref="F18:H18"/>
    <mergeCell ref="F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38</v>
      </c>
      <c r="B1" s="1" t="s">
        <v>1</v>
      </c>
    </row>
    <row r="2" spans="1:2">
      <c r="A2" s="6"/>
      <c r="B2" s="1" t="s">
        <v>2</v>
      </c>
    </row>
    <row r="3" spans="1:2" ht="30">
      <c r="A3" s="3" t="s">
        <v>253</v>
      </c>
      <c r="B3" s="4" t="s">
        <v>4</v>
      </c>
    </row>
    <row r="4" spans="1:2">
      <c r="A4" s="12" t="s">
        <v>38</v>
      </c>
      <c r="B4" s="4" t="s">
        <v>4</v>
      </c>
    </row>
    <row r="5" spans="1:2">
      <c r="A5" s="12"/>
      <c r="B5" s="9" t="s">
        <v>254</v>
      </c>
    </row>
    <row r="6" spans="1:2">
      <c r="A6" s="12"/>
      <c r="B6" s="4"/>
    </row>
    <row r="7" spans="1:2" ht="281.25">
      <c r="A7" s="12"/>
      <c r="B7" s="11" t="s">
        <v>255</v>
      </c>
    </row>
    <row r="8" spans="1:2">
      <c r="A8" s="12"/>
      <c r="B8" s="4"/>
    </row>
    <row r="9" spans="1:2" ht="319.5">
      <c r="A9" s="12"/>
      <c r="B9" s="11" t="s">
        <v>2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17" width="25" customWidth="1"/>
  </cols>
  <sheetData>
    <row r="1" spans="1:17" ht="15" customHeight="1">
      <c r="A1" s="6" t="s">
        <v>25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8</v>
      </c>
      <c r="B3" s="25" t="s">
        <v>4</v>
      </c>
      <c r="C3" s="25"/>
      <c r="D3" s="25"/>
      <c r="E3" s="25"/>
      <c r="F3" s="25"/>
      <c r="G3" s="25"/>
      <c r="H3" s="25"/>
      <c r="I3" s="25"/>
      <c r="J3" s="25"/>
      <c r="K3" s="25"/>
      <c r="L3" s="25"/>
      <c r="M3" s="25"/>
      <c r="N3" s="25"/>
      <c r="O3" s="25"/>
      <c r="P3" s="25"/>
      <c r="Q3" s="25"/>
    </row>
    <row r="4" spans="1:17" ht="15" customHeight="1">
      <c r="A4" s="12" t="s">
        <v>257</v>
      </c>
      <c r="B4" s="25" t="s">
        <v>4</v>
      </c>
      <c r="C4" s="25"/>
      <c r="D4" s="25"/>
      <c r="E4" s="25"/>
      <c r="F4" s="25"/>
      <c r="G4" s="25"/>
      <c r="H4" s="25"/>
      <c r="I4" s="25"/>
      <c r="J4" s="25"/>
      <c r="K4" s="25"/>
      <c r="L4" s="25"/>
      <c r="M4" s="25"/>
      <c r="N4" s="25"/>
      <c r="O4" s="25"/>
      <c r="P4" s="25"/>
      <c r="Q4" s="25"/>
    </row>
    <row r="5" spans="1:17">
      <c r="A5" s="12"/>
      <c r="B5" s="26" t="s">
        <v>257</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ht="25.5" customHeight="1">
      <c r="A7" s="12"/>
      <c r="B7" s="28" t="s">
        <v>259</v>
      </c>
      <c r="C7" s="28"/>
      <c r="D7" s="28"/>
      <c r="E7" s="28"/>
      <c r="F7" s="28"/>
      <c r="G7" s="28"/>
      <c r="H7" s="28"/>
      <c r="I7" s="28"/>
      <c r="J7" s="28"/>
      <c r="K7" s="28"/>
      <c r="L7" s="28"/>
      <c r="M7" s="28"/>
      <c r="N7" s="28"/>
      <c r="O7" s="28"/>
      <c r="P7" s="28"/>
      <c r="Q7" s="28"/>
    </row>
    <row r="8" spans="1:17">
      <c r="A8" s="12"/>
      <c r="B8" s="25"/>
      <c r="C8" s="25"/>
      <c r="D8" s="25"/>
      <c r="E8" s="25"/>
      <c r="F8" s="25"/>
      <c r="G8" s="25"/>
      <c r="H8" s="25"/>
      <c r="I8" s="25"/>
      <c r="J8" s="25"/>
      <c r="K8" s="25"/>
      <c r="L8" s="25"/>
      <c r="M8" s="25"/>
      <c r="N8" s="25"/>
      <c r="O8" s="25"/>
      <c r="P8" s="25"/>
      <c r="Q8" s="25"/>
    </row>
    <row r="9" spans="1:17">
      <c r="A9" s="12"/>
      <c r="B9" s="77" t="s">
        <v>260</v>
      </c>
      <c r="C9" s="77"/>
      <c r="D9" s="77"/>
      <c r="E9" s="77"/>
      <c r="F9" s="77"/>
      <c r="G9" s="77"/>
      <c r="H9" s="77"/>
      <c r="I9" s="77"/>
      <c r="J9" s="77"/>
      <c r="K9" s="77"/>
      <c r="L9" s="77"/>
      <c r="M9" s="77"/>
      <c r="N9" s="77"/>
      <c r="O9" s="77"/>
      <c r="P9" s="77"/>
      <c r="Q9" s="77"/>
    </row>
    <row r="10" spans="1:17">
      <c r="A10" s="12"/>
      <c r="B10" s="25"/>
      <c r="C10" s="25"/>
      <c r="D10" s="25"/>
      <c r="E10" s="25"/>
      <c r="F10" s="25"/>
      <c r="G10" s="25"/>
      <c r="H10" s="25"/>
      <c r="I10" s="25"/>
      <c r="J10" s="25"/>
      <c r="K10" s="25"/>
      <c r="L10" s="25"/>
      <c r="M10" s="25"/>
      <c r="N10" s="25"/>
      <c r="O10" s="25"/>
      <c r="P10" s="25"/>
      <c r="Q10" s="25"/>
    </row>
    <row r="11" spans="1:17" ht="25.5" customHeight="1">
      <c r="A11" s="12"/>
      <c r="B11" s="77" t="s">
        <v>261</v>
      </c>
      <c r="C11" s="77"/>
      <c r="D11" s="77"/>
      <c r="E11" s="77"/>
      <c r="F11" s="77"/>
      <c r="G11" s="77"/>
      <c r="H11" s="77"/>
      <c r="I11" s="77"/>
      <c r="J11" s="77"/>
      <c r="K11" s="77"/>
      <c r="L11" s="77"/>
      <c r="M11" s="77"/>
      <c r="N11" s="77"/>
      <c r="O11" s="77"/>
      <c r="P11" s="77"/>
      <c r="Q11" s="77"/>
    </row>
    <row r="12" spans="1:17">
      <c r="A12" s="12"/>
      <c r="B12" s="25"/>
      <c r="C12" s="25"/>
      <c r="D12" s="25"/>
      <c r="E12" s="25"/>
      <c r="F12" s="25"/>
      <c r="G12" s="25"/>
      <c r="H12" s="25"/>
      <c r="I12" s="25"/>
      <c r="J12" s="25"/>
      <c r="K12" s="25"/>
      <c r="L12" s="25"/>
      <c r="M12" s="25"/>
      <c r="N12" s="25"/>
      <c r="O12" s="25"/>
      <c r="P12" s="25"/>
      <c r="Q12" s="25"/>
    </row>
    <row r="13" spans="1:17">
      <c r="A13" s="12"/>
      <c r="B13" s="77" t="s">
        <v>262</v>
      </c>
      <c r="C13" s="77"/>
      <c r="D13" s="77"/>
      <c r="E13" s="77"/>
      <c r="F13" s="77"/>
      <c r="G13" s="77"/>
      <c r="H13" s="77"/>
      <c r="I13" s="77"/>
      <c r="J13" s="77"/>
      <c r="K13" s="77"/>
      <c r="L13" s="77"/>
      <c r="M13" s="77"/>
      <c r="N13" s="77"/>
      <c r="O13" s="77"/>
      <c r="P13" s="77"/>
      <c r="Q13" s="77"/>
    </row>
    <row r="14" spans="1:17">
      <c r="A14" s="12"/>
      <c r="B14" s="25"/>
      <c r="C14" s="25"/>
      <c r="D14" s="25"/>
      <c r="E14" s="25"/>
      <c r="F14" s="25"/>
      <c r="G14" s="25"/>
      <c r="H14" s="25"/>
      <c r="I14" s="25"/>
      <c r="J14" s="25"/>
      <c r="K14" s="25"/>
      <c r="L14" s="25"/>
      <c r="M14" s="25"/>
      <c r="N14" s="25"/>
      <c r="O14" s="25"/>
      <c r="P14" s="25"/>
      <c r="Q14" s="25"/>
    </row>
    <row r="15" spans="1:17">
      <c r="A15" s="12"/>
      <c r="B15" s="27" t="s">
        <v>263</v>
      </c>
      <c r="C15" s="27"/>
      <c r="D15" s="27"/>
      <c r="E15" s="27"/>
      <c r="F15" s="27"/>
      <c r="G15" s="27"/>
      <c r="H15" s="27"/>
      <c r="I15" s="27"/>
      <c r="J15" s="27"/>
      <c r="K15" s="27"/>
      <c r="L15" s="27"/>
      <c r="M15" s="27"/>
      <c r="N15" s="27"/>
      <c r="O15" s="27"/>
      <c r="P15" s="27"/>
      <c r="Q15" s="27"/>
    </row>
    <row r="16" spans="1:17">
      <c r="A16" s="12"/>
      <c r="B16" s="25"/>
      <c r="C16" s="25"/>
      <c r="D16" s="25"/>
      <c r="E16" s="25"/>
      <c r="F16" s="25"/>
      <c r="G16" s="25"/>
      <c r="H16" s="25"/>
      <c r="I16" s="25"/>
      <c r="J16" s="25"/>
      <c r="K16" s="25"/>
      <c r="L16" s="25"/>
      <c r="M16" s="25"/>
      <c r="N16" s="25"/>
      <c r="O16" s="25"/>
      <c r="P16" s="25"/>
      <c r="Q16" s="25"/>
    </row>
    <row r="17" spans="1:17">
      <c r="A17" s="12"/>
      <c r="B17" s="28" t="s">
        <v>264</v>
      </c>
      <c r="C17" s="28"/>
      <c r="D17" s="28"/>
      <c r="E17" s="28"/>
      <c r="F17" s="28"/>
      <c r="G17" s="28"/>
      <c r="H17" s="28"/>
      <c r="I17" s="28"/>
      <c r="J17" s="28"/>
      <c r="K17" s="28"/>
      <c r="L17" s="28"/>
      <c r="M17" s="28"/>
      <c r="N17" s="28"/>
      <c r="O17" s="28"/>
      <c r="P17" s="28"/>
      <c r="Q17" s="28"/>
    </row>
    <row r="18" spans="1:17">
      <c r="A18" s="12"/>
      <c r="B18" s="25"/>
      <c r="C18" s="25"/>
      <c r="D18" s="25"/>
      <c r="E18" s="25"/>
      <c r="F18" s="25"/>
      <c r="G18" s="25"/>
      <c r="H18" s="25"/>
      <c r="I18" s="25"/>
      <c r="J18" s="25"/>
      <c r="K18" s="25"/>
      <c r="L18" s="25"/>
      <c r="M18" s="25"/>
      <c r="N18" s="25"/>
      <c r="O18" s="25"/>
      <c r="P18" s="25"/>
      <c r="Q18" s="25"/>
    </row>
    <row r="19" spans="1:17">
      <c r="A19" s="12"/>
      <c r="B19" s="27" t="s">
        <v>265</v>
      </c>
      <c r="C19" s="27"/>
      <c r="D19" s="27"/>
      <c r="E19" s="27"/>
      <c r="F19" s="27"/>
      <c r="G19" s="27"/>
      <c r="H19" s="27"/>
      <c r="I19" s="27"/>
      <c r="J19" s="27"/>
      <c r="K19" s="27"/>
      <c r="L19" s="27"/>
      <c r="M19" s="27"/>
      <c r="N19" s="27"/>
      <c r="O19" s="27"/>
      <c r="P19" s="27"/>
      <c r="Q19" s="27"/>
    </row>
    <row r="20" spans="1:17">
      <c r="A20" s="12"/>
      <c r="B20" s="25"/>
      <c r="C20" s="25"/>
      <c r="D20" s="25"/>
      <c r="E20" s="25"/>
      <c r="F20" s="25"/>
      <c r="G20" s="25"/>
      <c r="H20" s="25"/>
      <c r="I20" s="25"/>
      <c r="J20" s="25"/>
      <c r="K20" s="25"/>
      <c r="L20" s="25"/>
      <c r="M20" s="25"/>
      <c r="N20" s="25"/>
      <c r="O20" s="25"/>
      <c r="P20" s="25"/>
      <c r="Q20" s="25"/>
    </row>
    <row r="21" spans="1:17">
      <c r="A21" s="12"/>
      <c r="B21" s="28" t="s">
        <v>266</v>
      </c>
      <c r="C21" s="28"/>
      <c r="D21" s="28"/>
      <c r="E21" s="28"/>
      <c r="F21" s="28"/>
      <c r="G21" s="28"/>
      <c r="H21" s="28"/>
      <c r="I21" s="28"/>
      <c r="J21" s="28"/>
      <c r="K21" s="28"/>
      <c r="L21" s="28"/>
      <c r="M21" s="28"/>
      <c r="N21" s="28"/>
      <c r="O21" s="28"/>
      <c r="P21" s="28"/>
      <c r="Q21" s="28"/>
    </row>
    <row r="22" spans="1:17">
      <c r="A22" s="12"/>
      <c r="B22" s="30"/>
      <c r="C22" s="30"/>
      <c r="D22" s="30"/>
      <c r="E22" s="30"/>
      <c r="F22" s="30"/>
      <c r="G22" s="30"/>
      <c r="H22" s="30"/>
      <c r="I22" s="30"/>
      <c r="J22" s="30"/>
      <c r="K22" s="30"/>
      <c r="L22" s="30"/>
      <c r="M22" s="30"/>
      <c r="N22" s="30"/>
      <c r="O22" s="30"/>
      <c r="P22" s="30"/>
      <c r="Q22" s="30"/>
    </row>
    <row r="23" spans="1:17">
      <c r="A23" s="12"/>
      <c r="B23" s="27" t="s">
        <v>267</v>
      </c>
      <c r="C23" s="27"/>
      <c r="D23" s="27"/>
      <c r="E23" s="27"/>
      <c r="F23" s="27"/>
      <c r="G23" s="27"/>
      <c r="H23" s="27"/>
      <c r="I23" s="27"/>
      <c r="J23" s="27"/>
      <c r="K23" s="27"/>
      <c r="L23" s="27"/>
      <c r="M23" s="27"/>
      <c r="N23" s="27"/>
      <c r="O23" s="27"/>
      <c r="P23" s="27"/>
      <c r="Q23" s="27"/>
    </row>
    <row r="24" spans="1:17">
      <c r="A24" s="12"/>
      <c r="B24" s="25"/>
      <c r="C24" s="25"/>
      <c r="D24" s="25"/>
      <c r="E24" s="25"/>
      <c r="F24" s="25"/>
      <c r="G24" s="25"/>
      <c r="H24" s="25"/>
      <c r="I24" s="25"/>
      <c r="J24" s="25"/>
      <c r="K24" s="25"/>
      <c r="L24" s="25"/>
      <c r="M24" s="25"/>
      <c r="N24" s="25"/>
      <c r="O24" s="25"/>
      <c r="P24" s="25"/>
      <c r="Q24" s="25"/>
    </row>
    <row r="25" spans="1:17" ht="25.5" customHeight="1">
      <c r="A25" s="12"/>
      <c r="B25" s="28" t="s">
        <v>268</v>
      </c>
      <c r="C25" s="28"/>
      <c r="D25" s="28"/>
      <c r="E25" s="28"/>
      <c r="F25" s="28"/>
      <c r="G25" s="28"/>
      <c r="H25" s="28"/>
      <c r="I25" s="28"/>
      <c r="J25" s="28"/>
      <c r="K25" s="28"/>
      <c r="L25" s="28"/>
      <c r="M25" s="28"/>
      <c r="N25" s="28"/>
      <c r="O25" s="28"/>
      <c r="P25" s="28"/>
      <c r="Q25" s="28"/>
    </row>
    <row r="26" spans="1:17">
      <c r="A26" s="12"/>
      <c r="B26" s="29"/>
      <c r="C26" s="29"/>
      <c r="D26" s="29"/>
      <c r="E26" s="29"/>
      <c r="F26" s="29"/>
      <c r="G26" s="29"/>
      <c r="H26" s="29"/>
      <c r="I26" s="29"/>
      <c r="J26" s="29"/>
      <c r="K26" s="29"/>
      <c r="L26" s="29"/>
      <c r="M26" s="29"/>
      <c r="N26" s="29"/>
      <c r="O26" s="29"/>
      <c r="P26" s="29"/>
      <c r="Q26" s="29"/>
    </row>
    <row r="27" spans="1:17">
      <c r="A27" s="12"/>
      <c r="B27" s="21"/>
      <c r="C27" s="21"/>
      <c r="D27" s="21"/>
      <c r="E27" s="21"/>
      <c r="F27" s="21"/>
      <c r="G27" s="21"/>
      <c r="H27" s="21"/>
      <c r="I27" s="21"/>
      <c r="J27" s="21"/>
      <c r="K27" s="21"/>
      <c r="L27" s="21"/>
      <c r="M27" s="21"/>
      <c r="N27" s="21"/>
      <c r="O27" s="21"/>
      <c r="P27" s="21"/>
      <c r="Q27" s="21"/>
    </row>
    <row r="28" spans="1:17">
      <c r="A28" s="12"/>
      <c r="B28" s="14"/>
      <c r="C28" s="14"/>
      <c r="D28" s="14"/>
      <c r="E28" s="14"/>
      <c r="F28" s="14"/>
      <c r="G28" s="14"/>
      <c r="H28" s="14"/>
      <c r="I28" s="14"/>
      <c r="J28" s="14"/>
      <c r="K28" s="14"/>
      <c r="L28" s="14"/>
      <c r="M28" s="14"/>
      <c r="N28" s="14"/>
      <c r="O28" s="14"/>
      <c r="P28" s="14"/>
      <c r="Q28" s="14"/>
    </row>
    <row r="29" spans="1:17" ht="15.75" thickBot="1">
      <c r="A29" s="12"/>
      <c r="B29" s="31"/>
      <c r="C29" s="74">
        <v>41547</v>
      </c>
      <c r="D29" s="74"/>
      <c r="E29" s="74"/>
      <c r="F29" s="74"/>
      <c r="G29" s="74"/>
      <c r="H29" s="74"/>
      <c r="I29" s="74"/>
      <c r="J29" s="11"/>
      <c r="K29" s="74">
        <v>41274</v>
      </c>
      <c r="L29" s="74"/>
      <c r="M29" s="74"/>
      <c r="N29" s="74"/>
      <c r="O29" s="74"/>
      <c r="P29" s="74"/>
      <c r="Q29" s="74"/>
    </row>
    <row r="30" spans="1:17">
      <c r="A30" s="12"/>
      <c r="B30" s="61"/>
      <c r="C30" s="60" t="s">
        <v>269</v>
      </c>
      <c r="D30" s="60"/>
      <c r="E30" s="60"/>
      <c r="F30" s="68"/>
      <c r="G30" s="60" t="s">
        <v>218</v>
      </c>
      <c r="H30" s="60"/>
      <c r="I30" s="60"/>
      <c r="J30" s="28"/>
      <c r="K30" s="60" t="s">
        <v>269</v>
      </c>
      <c r="L30" s="60"/>
      <c r="M30" s="60"/>
      <c r="N30" s="68"/>
      <c r="O30" s="60" t="s">
        <v>218</v>
      </c>
      <c r="P30" s="60"/>
      <c r="Q30" s="60"/>
    </row>
    <row r="31" spans="1:17" ht="15.75" thickBot="1">
      <c r="A31" s="12"/>
      <c r="B31" s="61"/>
      <c r="C31" s="24" t="s">
        <v>270</v>
      </c>
      <c r="D31" s="24"/>
      <c r="E31" s="24"/>
      <c r="F31" s="28"/>
      <c r="G31" s="24" t="s">
        <v>271</v>
      </c>
      <c r="H31" s="24"/>
      <c r="I31" s="24"/>
      <c r="J31" s="28"/>
      <c r="K31" s="24" t="s">
        <v>270</v>
      </c>
      <c r="L31" s="24"/>
      <c r="M31" s="24"/>
      <c r="N31" s="28"/>
      <c r="O31" s="24" t="s">
        <v>271</v>
      </c>
      <c r="P31" s="24"/>
      <c r="Q31" s="24"/>
    </row>
    <row r="32" spans="1:17">
      <c r="A32" s="12"/>
      <c r="B32" s="31"/>
      <c r="C32" s="23" t="s">
        <v>169</v>
      </c>
      <c r="D32" s="23"/>
      <c r="E32" s="23"/>
      <c r="F32" s="23"/>
      <c r="G32" s="23"/>
      <c r="H32" s="23"/>
      <c r="I32" s="23"/>
      <c r="J32" s="23"/>
      <c r="K32" s="23"/>
      <c r="L32" s="23"/>
      <c r="M32" s="23"/>
      <c r="N32" s="23"/>
      <c r="O32" s="23"/>
      <c r="P32" s="23"/>
      <c r="Q32" s="23"/>
    </row>
    <row r="33" spans="1:17">
      <c r="A33" s="12"/>
      <c r="B33" s="32" t="s">
        <v>272</v>
      </c>
      <c r="C33" s="37"/>
      <c r="D33" s="37"/>
      <c r="E33" s="37"/>
      <c r="F33" s="33"/>
      <c r="G33" s="37"/>
      <c r="H33" s="37"/>
      <c r="I33" s="37"/>
      <c r="J33" s="33"/>
      <c r="K33" s="37"/>
      <c r="L33" s="37"/>
      <c r="M33" s="37"/>
      <c r="N33" s="33"/>
      <c r="O33" s="37"/>
      <c r="P33" s="37"/>
      <c r="Q33" s="37"/>
    </row>
    <row r="34" spans="1:17">
      <c r="A34" s="12"/>
      <c r="B34" s="58" t="s">
        <v>273</v>
      </c>
      <c r="C34" s="28"/>
      <c r="D34" s="75">
        <v>285500</v>
      </c>
      <c r="E34" s="28"/>
      <c r="F34" s="28"/>
      <c r="G34" s="28"/>
      <c r="H34" s="75">
        <v>280561</v>
      </c>
      <c r="I34" s="28"/>
      <c r="J34" s="28"/>
      <c r="K34" s="28"/>
      <c r="L34" s="75">
        <v>418200</v>
      </c>
      <c r="M34" s="28"/>
      <c r="N34" s="28"/>
      <c r="O34" s="28"/>
      <c r="P34" s="75">
        <v>401000</v>
      </c>
      <c r="Q34" s="28"/>
    </row>
    <row r="35" spans="1:17">
      <c r="A35" s="12"/>
      <c r="B35" s="58"/>
      <c r="C35" s="28"/>
      <c r="D35" s="75"/>
      <c r="E35" s="28"/>
      <c r="F35" s="28"/>
      <c r="G35" s="28"/>
      <c r="H35" s="75"/>
      <c r="I35" s="28"/>
      <c r="J35" s="28"/>
      <c r="K35" s="28"/>
      <c r="L35" s="75"/>
      <c r="M35" s="28"/>
      <c r="N35" s="28"/>
      <c r="O35" s="28"/>
      <c r="P35" s="75"/>
      <c r="Q35" s="28"/>
    </row>
    <row r="36" spans="1:17">
      <c r="A36" s="12"/>
      <c r="B36" s="57" t="s">
        <v>150</v>
      </c>
      <c r="C36" s="37"/>
      <c r="D36" s="76">
        <v>650000</v>
      </c>
      <c r="E36" s="37"/>
      <c r="F36" s="37"/>
      <c r="G36" s="37"/>
      <c r="H36" s="76">
        <v>669500</v>
      </c>
      <c r="I36" s="37"/>
      <c r="J36" s="37"/>
      <c r="K36" s="37"/>
      <c r="L36" s="76">
        <v>650000</v>
      </c>
      <c r="M36" s="37"/>
      <c r="N36" s="37"/>
      <c r="O36" s="37"/>
      <c r="P36" s="76">
        <v>614250</v>
      </c>
      <c r="Q36" s="37"/>
    </row>
    <row r="37" spans="1:17">
      <c r="A37" s="12"/>
      <c r="B37" s="57"/>
      <c r="C37" s="37"/>
      <c r="D37" s="76"/>
      <c r="E37" s="37"/>
      <c r="F37" s="37"/>
      <c r="G37" s="37"/>
      <c r="H37" s="76"/>
      <c r="I37" s="37"/>
      <c r="J37" s="37"/>
      <c r="K37" s="37"/>
      <c r="L37" s="76"/>
      <c r="M37" s="37"/>
      <c r="N37" s="37"/>
      <c r="O37" s="37"/>
      <c r="P37" s="76"/>
      <c r="Q37" s="37"/>
    </row>
  </sheetData>
  <mergeCells count="80">
    <mergeCell ref="B23:Q23"/>
    <mergeCell ref="B24:Q24"/>
    <mergeCell ref="B25:Q25"/>
    <mergeCell ref="B26:Q2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0"/>
    <mergeCell ref="K31:M31"/>
    <mergeCell ref="N30:N31"/>
    <mergeCell ref="O30:Q30"/>
    <mergeCell ref="O31:Q31"/>
    <mergeCell ref="C32:Q32"/>
    <mergeCell ref="B27:Q27"/>
    <mergeCell ref="C29:I29"/>
    <mergeCell ref="K29:Q29"/>
    <mergeCell ref="B30:B31"/>
    <mergeCell ref="C30:E30"/>
    <mergeCell ref="C31:E31"/>
    <mergeCell ref="F30:F31"/>
    <mergeCell ref="G30:I30"/>
    <mergeCell ref="G31:I31"/>
    <mergeCell ref="J30:J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274</v>
      </c>
      <c r="B1" s="1" t="s">
        <v>1</v>
      </c>
    </row>
    <row r="2" spans="1:2">
      <c r="A2" s="6"/>
      <c r="B2" s="1" t="s">
        <v>2</v>
      </c>
    </row>
    <row r="3" spans="1:2">
      <c r="A3" s="3" t="s">
        <v>275</v>
      </c>
      <c r="B3" s="4" t="s">
        <v>4</v>
      </c>
    </row>
    <row r="4" spans="1:2">
      <c r="A4" s="12" t="s">
        <v>274</v>
      </c>
      <c r="B4" s="4" t="s">
        <v>4</v>
      </c>
    </row>
    <row r="5" spans="1:2" ht="26.25">
      <c r="A5" s="12"/>
      <c r="B5" s="9" t="s">
        <v>274</v>
      </c>
    </row>
    <row r="6" spans="1:2">
      <c r="A6" s="12"/>
      <c r="B6" s="4"/>
    </row>
    <row r="7" spans="1:2" ht="268.5">
      <c r="A7" s="12"/>
      <c r="B7" s="11" t="s">
        <v>27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4.28515625" bestFit="1" customWidth="1"/>
    <col min="2" max="2" width="36.5703125" bestFit="1" customWidth="1"/>
  </cols>
  <sheetData>
    <row r="1" spans="1:2">
      <c r="A1" s="6" t="s">
        <v>277</v>
      </c>
      <c r="B1" s="1" t="s">
        <v>1</v>
      </c>
    </row>
    <row r="2" spans="1:2">
      <c r="A2" s="6"/>
      <c r="B2" s="1" t="s">
        <v>2</v>
      </c>
    </row>
    <row r="3" spans="1:2">
      <c r="A3" s="3" t="s">
        <v>278</v>
      </c>
      <c r="B3" s="4" t="s">
        <v>4</v>
      </c>
    </row>
    <row r="4" spans="1:2">
      <c r="A4" s="12" t="s">
        <v>277</v>
      </c>
      <c r="B4" s="4" t="s">
        <v>4</v>
      </c>
    </row>
    <row r="5" spans="1:2">
      <c r="A5" s="12"/>
      <c r="B5" s="9" t="s">
        <v>277</v>
      </c>
    </row>
    <row r="6" spans="1:2">
      <c r="A6" s="12"/>
      <c r="B6" s="4"/>
    </row>
    <row r="7" spans="1:2" ht="128.25">
      <c r="A7" s="12"/>
      <c r="B7" s="11" t="s">
        <v>279</v>
      </c>
    </row>
    <row r="8" spans="1:2">
      <c r="A8" s="12"/>
      <c r="B8" s="4"/>
    </row>
    <row r="9" spans="1:2" ht="319.5">
      <c r="A9" s="12"/>
      <c r="B9" s="11" t="s">
        <v>280</v>
      </c>
    </row>
    <row r="10" spans="1:2">
      <c r="A10" s="12"/>
      <c r="B10" s="4"/>
    </row>
    <row r="11" spans="1:2" ht="345">
      <c r="A11" s="12"/>
      <c r="B11" s="11" t="s">
        <v>281</v>
      </c>
    </row>
    <row r="12" spans="1:2">
      <c r="A12" s="12"/>
      <c r="B12" s="13"/>
    </row>
    <row r="13" spans="1:2" ht="409.6">
      <c r="A13" s="12"/>
      <c r="B13" s="11" t="s">
        <v>282</v>
      </c>
    </row>
    <row r="14" spans="1:2">
      <c r="A14" s="12"/>
      <c r="B14" s="4"/>
    </row>
    <row r="15" spans="1:2" ht="306.75">
      <c r="A15" s="12"/>
      <c r="B15" s="11" t="s">
        <v>283</v>
      </c>
    </row>
    <row r="16" spans="1:2">
      <c r="A16" s="12"/>
      <c r="B16" s="4"/>
    </row>
    <row r="17" spans="1:2" ht="409.6">
      <c r="A17" s="12"/>
      <c r="B17" s="11" t="s">
        <v>284</v>
      </c>
    </row>
    <row r="18" spans="1:2">
      <c r="A18" s="12"/>
      <c r="B18" s="4"/>
    </row>
    <row r="19" spans="1:2" ht="268.5">
      <c r="A19" s="12"/>
      <c r="B19" s="11" t="s">
        <v>285</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1" width="27.7109375" bestFit="1" customWidth="1"/>
    <col min="2" max="2" width="36.5703125" bestFit="1" customWidth="1"/>
    <col min="3" max="3" width="7" customWidth="1"/>
    <col min="4" max="4" width="29.7109375" customWidth="1"/>
    <col min="5" max="5" width="5.85546875" customWidth="1"/>
    <col min="6" max="6" width="34.5703125" customWidth="1"/>
    <col min="7" max="7" width="7" customWidth="1"/>
    <col min="8" max="8" width="24.85546875" customWidth="1"/>
    <col min="9" max="9" width="5.85546875" customWidth="1"/>
    <col min="10" max="10" width="34.5703125" customWidth="1"/>
    <col min="11" max="11" width="7" customWidth="1"/>
    <col min="12" max="12" width="24.85546875" customWidth="1"/>
    <col min="13" max="13" width="5.85546875" customWidth="1"/>
    <col min="14" max="14" width="34.5703125" customWidth="1"/>
    <col min="15" max="15" width="7" customWidth="1"/>
    <col min="16" max="16" width="24.85546875" customWidth="1"/>
    <col min="17" max="17" width="5.85546875" customWidth="1"/>
    <col min="18" max="18" width="34.5703125" customWidth="1"/>
    <col min="19" max="19" width="7" customWidth="1"/>
    <col min="20" max="20" width="24.85546875" customWidth="1"/>
    <col min="21" max="21" width="5.85546875" customWidth="1"/>
    <col min="22" max="22" width="34.5703125" customWidth="1"/>
    <col min="23" max="23" width="7" customWidth="1"/>
    <col min="24" max="24" width="23.7109375" customWidth="1"/>
    <col min="25" max="25" width="5.85546875" customWidth="1"/>
    <col min="26" max="26" width="34.5703125" customWidth="1"/>
    <col min="27" max="27" width="7" customWidth="1"/>
    <col min="28" max="28" width="29.7109375" customWidth="1"/>
    <col min="29" max="29" width="5.85546875" customWidth="1"/>
  </cols>
  <sheetData>
    <row r="1" spans="1:29" ht="15" customHeight="1">
      <c r="A1" s="6" t="s">
        <v>28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287</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2" t="s">
        <v>286</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26" t="s">
        <v>286</v>
      </c>
      <c r="C5" s="26"/>
      <c r="D5" s="26"/>
      <c r="E5" s="26"/>
      <c r="F5" s="26"/>
      <c r="G5" s="26"/>
      <c r="H5" s="26"/>
      <c r="I5" s="26"/>
      <c r="J5" s="26"/>
      <c r="K5" s="26"/>
      <c r="L5" s="26"/>
      <c r="M5" s="26"/>
      <c r="N5" s="26"/>
      <c r="O5" s="26"/>
      <c r="P5" s="26"/>
      <c r="Q5" s="26"/>
      <c r="R5" s="26"/>
      <c r="S5" s="26"/>
      <c r="T5" s="26"/>
      <c r="U5" s="26"/>
      <c r="V5" s="26"/>
      <c r="W5" s="26"/>
      <c r="X5" s="26"/>
      <c r="Y5" s="26"/>
      <c r="Z5" s="26"/>
      <c r="AA5" s="26"/>
      <c r="AB5" s="26"/>
      <c r="AC5" s="26"/>
    </row>
    <row r="6" spans="1:29">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ht="25.5" customHeight="1">
      <c r="A7" s="12"/>
      <c r="B7" s="28" t="s">
        <v>288</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2"/>
      <c r="B9" s="27" t="s">
        <v>289</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2"/>
      <c r="B11" s="27" t="s">
        <v>290</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2"/>
      <c r="B13" s="27" t="s">
        <v>291</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c r="A15" s="12"/>
      <c r="B15" s="27" t="s">
        <v>292</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row>
    <row r="16" spans="1:29">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row>
    <row r="17" spans="1:29">
      <c r="A17" s="12"/>
      <c r="B17" s="27" t="s">
        <v>293</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c r="A18" s="12"/>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row>
    <row r="19" spans="1:29">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row>
    <row r="21" spans="1:29">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c r="A22" s="12"/>
      <c r="B22" s="28"/>
      <c r="C22" s="23" t="s">
        <v>294</v>
      </c>
      <c r="D22" s="23"/>
      <c r="E22" s="23"/>
      <c r="F22" s="28"/>
      <c r="G22" s="23" t="s">
        <v>295</v>
      </c>
      <c r="H22" s="23"/>
      <c r="I22" s="23"/>
      <c r="J22" s="28"/>
      <c r="K22" s="23" t="s">
        <v>297</v>
      </c>
      <c r="L22" s="23"/>
      <c r="M22" s="23"/>
      <c r="N22" s="28"/>
      <c r="O22" s="23" t="s">
        <v>297</v>
      </c>
      <c r="P22" s="23"/>
      <c r="Q22" s="23"/>
      <c r="R22" s="28"/>
      <c r="S22" s="23" t="s">
        <v>101</v>
      </c>
      <c r="T22" s="23"/>
      <c r="U22" s="23"/>
      <c r="V22" s="28"/>
      <c r="W22" s="23" t="s">
        <v>301</v>
      </c>
      <c r="X22" s="23"/>
      <c r="Y22" s="23"/>
      <c r="Z22" s="28"/>
      <c r="AA22" s="23" t="s">
        <v>303</v>
      </c>
      <c r="AB22" s="23"/>
      <c r="AC22" s="23"/>
    </row>
    <row r="23" spans="1:29" ht="15.75" thickBot="1">
      <c r="A23" s="12"/>
      <c r="B23" s="28"/>
      <c r="C23" s="24"/>
      <c r="D23" s="24"/>
      <c r="E23" s="24"/>
      <c r="F23" s="28"/>
      <c r="G23" s="24" t="s">
        <v>296</v>
      </c>
      <c r="H23" s="24"/>
      <c r="I23" s="24"/>
      <c r="J23" s="28"/>
      <c r="K23" s="24" t="s">
        <v>298</v>
      </c>
      <c r="L23" s="24"/>
      <c r="M23" s="24"/>
      <c r="N23" s="28"/>
      <c r="O23" s="24" t="s">
        <v>299</v>
      </c>
      <c r="P23" s="24"/>
      <c r="Q23" s="24"/>
      <c r="R23" s="28"/>
      <c r="S23" s="24" t="s">
        <v>300</v>
      </c>
      <c r="T23" s="24"/>
      <c r="U23" s="24"/>
      <c r="V23" s="28"/>
      <c r="W23" s="24" t="s">
        <v>302</v>
      </c>
      <c r="X23" s="24"/>
      <c r="Y23" s="24"/>
      <c r="Z23" s="28"/>
      <c r="AA23" s="24" t="s">
        <v>196</v>
      </c>
      <c r="AB23" s="24"/>
      <c r="AC23" s="24"/>
    </row>
    <row r="24" spans="1:29">
      <c r="A24" s="12"/>
      <c r="B24" s="31"/>
      <c r="C24" s="23" t="s">
        <v>169</v>
      </c>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row>
    <row r="25" spans="1:29" ht="22.5">
      <c r="A25" s="12"/>
      <c r="B25" s="78" t="s">
        <v>304</v>
      </c>
      <c r="C25" s="37"/>
      <c r="D25" s="37"/>
      <c r="E25" s="37"/>
      <c r="F25" s="33"/>
      <c r="G25" s="37"/>
      <c r="H25" s="37"/>
      <c r="I25" s="37"/>
      <c r="J25" s="33"/>
      <c r="K25" s="37"/>
      <c r="L25" s="37"/>
      <c r="M25" s="37"/>
      <c r="N25" s="33"/>
      <c r="O25" s="37"/>
      <c r="P25" s="37"/>
      <c r="Q25" s="37"/>
      <c r="R25" s="33"/>
      <c r="S25" s="37"/>
      <c r="T25" s="37"/>
      <c r="U25" s="37"/>
      <c r="V25" s="33"/>
      <c r="W25" s="37"/>
      <c r="X25" s="37"/>
      <c r="Y25" s="37"/>
      <c r="Z25" s="33"/>
      <c r="AA25" s="37"/>
      <c r="AB25" s="37"/>
      <c r="AC25" s="37"/>
    </row>
    <row r="26" spans="1:29">
      <c r="A26" s="12"/>
      <c r="B26" s="79" t="s">
        <v>305</v>
      </c>
      <c r="C26" s="61" t="s">
        <v>172</v>
      </c>
      <c r="D26" s="80">
        <v>189373</v>
      </c>
      <c r="E26" s="28"/>
      <c r="F26" s="28"/>
      <c r="G26" s="61" t="s">
        <v>172</v>
      </c>
      <c r="H26" s="80">
        <v>226922</v>
      </c>
      <c r="I26" s="28"/>
      <c r="J26" s="28"/>
      <c r="K26" s="61" t="s">
        <v>172</v>
      </c>
      <c r="L26" s="80">
        <v>36192</v>
      </c>
      <c r="M26" s="28"/>
      <c r="N26" s="28"/>
      <c r="O26" s="61" t="s">
        <v>172</v>
      </c>
      <c r="P26" s="80">
        <v>64275</v>
      </c>
      <c r="Q26" s="28"/>
      <c r="R26" s="28"/>
      <c r="S26" s="61" t="s">
        <v>172</v>
      </c>
      <c r="T26" s="80">
        <v>41854</v>
      </c>
      <c r="U26" s="28"/>
      <c r="V26" s="28"/>
      <c r="W26" s="61" t="s">
        <v>172</v>
      </c>
      <c r="X26" s="81" t="s">
        <v>306</v>
      </c>
      <c r="Y26" s="61" t="s">
        <v>223</v>
      </c>
      <c r="Z26" s="28"/>
      <c r="AA26" s="61" t="s">
        <v>172</v>
      </c>
      <c r="AB26" s="80">
        <v>550403</v>
      </c>
      <c r="AC26" s="28"/>
    </row>
    <row r="27" spans="1:29">
      <c r="A27" s="12"/>
      <c r="B27" s="79"/>
      <c r="C27" s="61"/>
      <c r="D27" s="80"/>
      <c r="E27" s="28"/>
      <c r="F27" s="28"/>
      <c r="G27" s="61"/>
      <c r="H27" s="80"/>
      <c r="I27" s="28"/>
      <c r="J27" s="28"/>
      <c r="K27" s="61"/>
      <c r="L27" s="80"/>
      <c r="M27" s="28"/>
      <c r="N27" s="28"/>
      <c r="O27" s="61"/>
      <c r="P27" s="80"/>
      <c r="Q27" s="28"/>
      <c r="R27" s="28"/>
      <c r="S27" s="61"/>
      <c r="T27" s="80"/>
      <c r="U27" s="28"/>
      <c r="V27" s="28"/>
      <c r="W27" s="61"/>
      <c r="X27" s="81"/>
      <c r="Y27" s="61"/>
      <c r="Z27" s="28"/>
      <c r="AA27" s="61"/>
      <c r="AB27" s="80"/>
      <c r="AC27" s="28"/>
    </row>
    <row r="28" spans="1:29">
      <c r="A28" s="12"/>
      <c r="B28" s="82" t="s">
        <v>307</v>
      </c>
      <c r="C28" s="83" t="s">
        <v>308</v>
      </c>
      <c r="D28" s="83"/>
      <c r="E28" s="85" t="s">
        <v>223</v>
      </c>
      <c r="F28" s="37"/>
      <c r="G28" s="83" t="s">
        <v>197</v>
      </c>
      <c r="H28" s="83"/>
      <c r="I28" s="37"/>
      <c r="J28" s="37"/>
      <c r="K28" s="83" t="s">
        <v>309</v>
      </c>
      <c r="L28" s="83"/>
      <c r="M28" s="85" t="s">
        <v>223</v>
      </c>
      <c r="N28" s="37"/>
      <c r="O28" s="83" t="s">
        <v>310</v>
      </c>
      <c r="P28" s="83"/>
      <c r="Q28" s="85" t="s">
        <v>223</v>
      </c>
      <c r="R28" s="37"/>
      <c r="S28" s="83" t="s">
        <v>311</v>
      </c>
      <c r="T28" s="83"/>
      <c r="U28" s="85" t="s">
        <v>223</v>
      </c>
      <c r="V28" s="37"/>
      <c r="W28" s="87">
        <v>8213</v>
      </c>
      <c r="X28" s="87"/>
      <c r="Y28" s="37"/>
      <c r="Z28" s="37"/>
      <c r="AA28" s="83" t="s">
        <v>197</v>
      </c>
      <c r="AB28" s="83"/>
      <c r="AC28" s="37"/>
    </row>
    <row r="29" spans="1:29" ht="15.75" thickBot="1">
      <c r="A29" s="12"/>
      <c r="B29" s="82"/>
      <c r="C29" s="84"/>
      <c r="D29" s="84"/>
      <c r="E29" s="86"/>
      <c r="F29" s="37"/>
      <c r="G29" s="84"/>
      <c r="H29" s="84"/>
      <c r="I29" s="65"/>
      <c r="J29" s="37"/>
      <c r="K29" s="84"/>
      <c r="L29" s="84"/>
      <c r="M29" s="86"/>
      <c r="N29" s="37"/>
      <c r="O29" s="84"/>
      <c r="P29" s="84"/>
      <c r="Q29" s="86"/>
      <c r="R29" s="37"/>
      <c r="S29" s="84"/>
      <c r="T29" s="84"/>
      <c r="U29" s="86"/>
      <c r="V29" s="37"/>
      <c r="W29" s="88"/>
      <c r="X29" s="88"/>
      <c r="Y29" s="65"/>
      <c r="Z29" s="37"/>
      <c r="AA29" s="84"/>
      <c r="AB29" s="84"/>
      <c r="AC29" s="65"/>
    </row>
    <row r="30" spans="1:29">
      <c r="A30" s="12"/>
      <c r="B30" s="89" t="s">
        <v>312</v>
      </c>
      <c r="C30" s="62" t="s">
        <v>172</v>
      </c>
      <c r="D30" s="91">
        <v>188040</v>
      </c>
      <c r="E30" s="68"/>
      <c r="F30" s="28"/>
      <c r="G30" s="62" t="s">
        <v>172</v>
      </c>
      <c r="H30" s="91">
        <v>226922</v>
      </c>
      <c r="I30" s="68"/>
      <c r="J30" s="28"/>
      <c r="K30" s="62" t="s">
        <v>172</v>
      </c>
      <c r="L30" s="91">
        <v>35821</v>
      </c>
      <c r="M30" s="68"/>
      <c r="N30" s="28"/>
      <c r="O30" s="62" t="s">
        <v>172</v>
      </c>
      <c r="P30" s="91">
        <v>63252</v>
      </c>
      <c r="Q30" s="68"/>
      <c r="R30" s="28"/>
      <c r="S30" s="62" t="s">
        <v>172</v>
      </c>
      <c r="T30" s="91">
        <v>36368</v>
      </c>
      <c r="U30" s="68"/>
      <c r="V30" s="28"/>
      <c r="W30" s="62" t="s">
        <v>172</v>
      </c>
      <c r="X30" s="93" t="s">
        <v>197</v>
      </c>
      <c r="Y30" s="68"/>
      <c r="Z30" s="28"/>
      <c r="AA30" s="62" t="s">
        <v>172</v>
      </c>
      <c r="AB30" s="91">
        <v>550403</v>
      </c>
      <c r="AC30" s="68"/>
    </row>
    <row r="31" spans="1:29" ht="15.75" thickBot="1">
      <c r="A31" s="12"/>
      <c r="B31" s="89"/>
      <c r="C31" s="90"/>
      <c r="D31" s="92"/>
      <c r="E31" s="44"/>
      <c r="F31" s="28"/>
      <c r="G31" s="90"/>
      <c r="H31" s="92"/>
      <c r="I31" s="44"/>
      <c r="J31" s="28"/>
      <c r="K31" s="90"/>
      <c r="L31" s="92"/>
      <c r="M31" s="44"/>
      <c r="N31" s="28"/>
      <c r="O31" s="90"/>
      <c r="P31" s="92"/>
      <c r="Q31" s="44"/>
      <c r="R31" s="28"/>
      <c r="S31" s="90"/>
      <c r="T31" s="92"/>
      <c r="U31" s="44"/>
      <c r="V31" s="28"/>
      <c r="W31" s="90"/>
      <c r="X31" s="94"/>
      <c r="Y31" s="44"/>
      <c r="Z31" s="28"/>
      <c r="AA31" s="90"/>
      <c r="AB31" s="92"/>
      <c r="AC31" s="44"/>
    </row>
    <row r="32" spans="1:29">
      <c r="A32" s="12"/>
      <c r="B32" s="82" t="s">
        <v>73</v>
      </c>
      <c r="C32" s="95">
        <v>33670</v>
      </c>
      <c r="D32" s="95"/>
      <c r="E32" s="50"/>
      <c r="F32" s="37"/>
      <c r="G32" s="95">
        <v>18156</v>
      </c>
      <c r="H32" s="95"/>
      <c r="I32" s="50"/>
      <c r="J32" s="37"/>
      <c r="K32" s="95">
        <v>14553</v>
      </c>
      <c r="L32" s="95"/>
      <c r="M32" s="50"/>
      <c r="N32" s="37"/>
      <c r="O32" s="95">
        <v>6372</v>
      </c>
      <c r="P32" s="95"/>
      <c r="Q32" s="50"/>
      <c r="R32" s="37"/>
      <c r="S32" s="98">
        <v>232</v>
      </c>
      <c r="T32" s="98"/>
      <c r="U32" s="50"/>
      <c r="V32" s="37"/>
      <c r="W32" s="98" t="s">
        <v>197</v>
      </c>
      <c r="X32" s="98"/>
      <c r="Y32" s="50"/>
      <c r="Z32" s="37"/>
      <c r="AA32" s="95">
        <v>72983</v>
      </c>
      <c r="AB32" s="95"/>
      <c r="AC32" s="50"/>
    </row>
    <row r="33" spans="1:29">
      <c r="A33" s="12"/>
      <c r="B33" s="82"/>
      <c r="C33" s="96"/>
      <c r="D33" s="96"/>
      <c r="E33" s="97"/>
      <c r="F33" s="37"/>
      <c r="G33" s="96"/>
      <c r="H33" s="96"/>
      <c r="I33" s="97"/>
      <c r="J33" s="37"/>
      <c r="K33" s="96"/>
      <c r="L33" s="96"/>
      <c r="M33" s="97"/>
      <c r="N33" s="37"/>
      <c r="O33" s="96"/>
      <c r="P33" s="96"/>
      <c r="Q33" s="97"/>
      <c r="R33" s="37"/>
      <c r="S33" s="99"/>
      <c r="T33" s="99"/>
      <c r="U33" s="97"/>
      <c r="V33" s="37"/>
      <c r="W33" s="83"/>
      <c r="X33" s="83"/>
      <c r="Y33" s="37"/>
      <c r="Z33" s="37"/>
      <c r="AA33" s="87"/>
      <c r="AB33" s="87"/>
      <c r="AC33" s="37"/>
    </row>
    <row r="34" spans="1:29">
      <c r="A34" s="12"/>
      <c r="B34" s="100" t="s">
        <v>313</v>
      </c>
      <c r="C34" s="81">
        <v>52</v>
      </c>
      <c r="D34" s="81"/>
      <c r="E34" s="28"/>
      <c r="F34" s="28"/>
      <c r="G34" s="81" t="s">
        <v>197</v>
      </c>
      <c r="H34" s="81"/>
      <c r="I34" s="28"/>
      <c r="J34" s="28"/>
      <c r="K34" s="81" t="s">
        <v>314</v>
      </c>
      <c r="L34" s="81"/>
      <c r="M34" s="61" t="s">
        <v>223</v>
      </c>
      <c r="N34" s="28"/>
      <c r="O34" s="81" t="s">
        <v>315</v>
      </c>
      <c r="P34" s="81"/>
      <c r="Q34" s="61" t="s">
        <v>223</v>
      </c>
      <c r="R34" s="28"/>
      <c r="S34" s="81">
        <v>1</v>
      </c>
      <c r="T34" s="81"/>
      <c r="U34" s="28"/>
      <c r="V34" s="28"/>
      <c r="W34" s="81" t="s">
        <v>197</v>
      </c>
      <c r="X34" s="81"/>
      <c r="Y34" s="28"/>
      <c r="Z34" s="28"/>
      <c r="AA34" s="81" t="s">
        <v>316</v>
      </c>
      <c r="AB34" s="81"/>
      <c r="AC34" s="61" t="s">
        <v>223</v>
      </c>
    </row>
    <row r="35" spans="1:29">
      <c r="A35" s="12"/>
      <c r="B35" s="100"/>
      <c r="C35" s="81"/>
      <c r="D35" s="81"/>
      <c r="E35" s="28"/>
      <c r="F35" s="28"/>
      <c r="G35" s="81"/>
      <c r="H35" s="81"/>
      <c r="I35" s="28"/>
      <c r="J35" s="28"/>
      <c r="K35" s="81"/>
      <c r="L35" s="81"/>
      <c r="M35" s="61"/>
      <c r="N35" s="28"/>
      <c r="O35" s="81"/>
      <c r="P35" s="81"/>
      <c r="Q35" s="61"/>
      <c r="R35" s="28"/>
      <c r="S35" s="81"/>
      <c r="T35" s="81"/>
      <c r="U35" s="28"/>
      <c r="V35" s="28"/>
      <c r="W35" s="81"/>
      <c r="X35" s="81"/>
      <c r="Y35" s="28"/>
      <c r="Z35" s="28"/>
      <c r="AA35" s="81"/>
      <c r="AB35" s="81"/>
      <c r="AC35" s="61"/>
    </row>
    <row r="36" spans="1:29">
      <c r="A36" s="12"/>
      <c r="B36" s="82" t="s">
        <v>76</v>
      </c>
      <c r="C36" s="87">
        <v>23626</v>
      </c>
      <c r="D36" s="87"/>
      <c r="E36" s="37"/>
      <c r="F36" s="37"/>
      <c r="G36" s="83" t="s">
        <v>197</v>
      </c>
      <c r="H36" s="83"/>
      <c r="I36" s="37"/>
      <c r="J36" s="37"/>
      <c r="K36" s="83" t="s">
        <v>197</v>
      </c>
      <c r="L36" s="83"/>
      <c r="M36" s="37"/>
      <c r="N36" s="37"/>
      <c r="O36" s="83" t="s">
        <v>197</v>
      </c>
      <c r="P36" s="83"/>
      <c r="Q36" s="37"/>
      <c r="R36" s="37"/>
      <c r="S36" s="83" t="s">
        <v>197</v>
      </c>
      <c r="T36" s="83"/>
      <c r="U36" s="37"/>
      <c r="V36" s="37"/>
      <c r="W36" s="83" t="s">
        <v>197</v>
      </c>
      <c r="X36" s="83"/>
      <c r="Y36" s="37"/>
      <c r="Z36" s="37"/>
      <c r="AA36" s="87">
        <v>23626</v>
      </c>
      <c r="AB36" s="87"/>
      <c r="AC36" s="37"/>
    </row>
    <row r="37" spans="1:29">
      <c r="A37" s="12"/>
      <c r="B37" s="82"/>
      <c r="C37" s="87"/>
      <c r="D37" s="87"/>
      <c r="E37" s="37"/>
      <c r="F37" s="37"/>
      <c r="G37" s="83"/>
      <c r="H37" s="83"/>
      <c r="I37" s="37"/>
      <c r="J37" s="37"/>
      <c r="K37" s="83"/>
      <c r="L37" s="83"/>
      <c r="M37" s="37"/>
      <c r="N37" s="37"/>
      <c r="O37" s="83"/>
      <c r="P37" s="83"/>
      <c r="Q37" s="37"/>
      <c r="R37" s="37"/>
      <c r="S37" s="83"/>
      <c r="T37" s="83"/>
      <c r="U37" s="37"/>
      <c r="V37" s="37"/>
      <c r="W37" s="83"/>
      <c r="X37" s="83"/>
      <c r="Y37" s="37"/>
      <c r="Z37" s="37"/>
      <c r="AA37" s="87"/>
      <c r="AB37" s="87"/>
      <c r="AC37" s="37"/>
    </row>
    <row r="38" spans="1:29">
      <c r="A38" s="12"/>
      <c r="B38" s="79" t="s">
        <v>80</v>
      </c>
      <c r="C38" s="81" t="s">
        <v>197</v>
      </c>
      <c r="D38" s="81"/>
      <c r="E38" s="28"/>
      <c r="F38" s="28"/>
      <c r="G38" s="81" t="s">
        <v>197</v>
      </c>
      <c r="H38" s="81"/>
      <c r="I38" s="28"/>
      <c r="J38" s="28"/>
      <c r="K38" s="81" t="s">
        <v>197</v>
      </c>
      <c r="L38" s="81"/>
      <c r="M38" s="28"/>
      <c r="N38" s="28"/>
      <c r="O38" s="81" t="s">
        <v>197</v>
      </c>
      <c r="P38" s="81"/>
      <c r="Q38" s="28"/>
      <c r="R38" s="28"/>
      <c r="S38" s="81" t="s">
        <v>317</v>
      </c>
      <c r="T38" s="81"/>
      <c r="U38" s="61" t="s">
        <v>223</v>
      </c>
      <c r="V38" s="28"/>
      <c r="W38" s="81" t="s">
        <v>197</v>
      </c>
      <c r="X38" s="81"/>
      <c r="Y38" s="28"/>
      <c r="Z38" s="28"/>
      <c r="AA38" s="81" t="s">
        <v>317</v>
      </c>
      <c r="AB38" s="81"/>
      <c r="AC38" s="61" t="s">
        <v>223</v>
      </c>
    </row>
    <row r="39" spans="1:29">
      <c r="A39" s="12"/>
      <c r="B39" s="79"/>
      <c r="C39" s="81"/>
      <c r="D39" s="81"/>
      <c r="E39" s="28"/>
      <c r="F39" s="28"/>
      <c r="G39" s="81"/>
      <c r="H39" s="81"/>
      <c r="I39" s="28"/>
      <c r="J39" s="28"/>
      <c r="K39" s="81"/>
      <c r="L39" s="81"/>
      <c r="M39" s="28"/>
      <c r="N39" s="28"/>
      <c r="O39" s="81"/>
      <c r="P39" s="81"/>
      <c r="Q39" s="28"/>
      <c r="R39" s="28"/>
      <c r="S39" s="81"/>
      <c r="T39" s="81"/>
      <c r="U39" s="61"/>
      <c r="V39" s="28"/>
      <c r="W39" s="81"/>
      <c r="X39" s="81"/>
      <c r="Y39" s="28"/>
      <c r="Z39" s="28"/>
      <c r="AA39" s="81"/>
      <c r="AB39" s="81"/>
      <c r="AC39" s="61"/>
    </row>
    <row r="40" spans="1:29">
      <c r="A40" s="12"/>
      <c r="B40" s="101" t="s">
        <v>318</v>
      </c>
      <c r="C40" s="83" t="s">
        <v>197</v>
      </c>
      <c r="D40" s="83"/>
      <c r="E40" s="37"/>
      <c r="F40" s="37"/>
      <c r="G40" s="83" t="s">
        <v>319</v>
      </c>
      <c r="H40" s="83"/>
      <c r="I40" s="85" t="s">
        <v>223</v>
      </c>
      <c r="J40" s="37"/>
      <c r="K40" s="83" t="s">
        <v>197</v>
      </c>
      <c r="L40" s="83"/>
      <c r="M40" s="37"/>
      <c r="N40" s="37"/>
      <c r="O40" s="83">
        <v>290</v>
      </c>
      <c r="P40" s="83"/>
      <c r="Q40" s="37"/>
      <c r="R40" s="37"/>
      <c r="S40" s="83" t="s">
        <v>197</v>
      </c>
      <c r="T40" s="83"/>
      <c r="U40" s="37"/>
      <c r="V40" s="37"/>
      <c r="W40" s="83" t="s">
        <v>197</v>
      </c>
      <c r="X40" s="83"/>
      <c r="Y40" s="37"/>
      <c r="Z40" s="37"/>
      <c r="AA40" s="83">
        <v>262</v>
      </c>
      <c r="AB40" s="83"/>
      <c r="AC40" s="37"/>
    </row>
    <row r="41" spans="1:29">
      <c r="A41" s="12"/>
      <c r="B41" s="101"/>
      <c r="C41" s="83"/>
      <c r="D41" s="83"/>
      <c r="E41" s="37"/>
      <c r="F41" s="37"/>
      <c r="G41" s="83"/>
      <c r="H41" s="83"/>
      <c r="I41" s="85"/>
      <c r="J41" s="37"/>
      <c r="K41" s="83"/>
      <c r="L41" s="83"/>
      <c r="M41" s="37"/>
      <c r="N41" s="37"/>
      <c r="O41" s="83"/>
      <c r="P41" s="83"/>
      <c r="Q41" s="37"/>
      <c r="R41" s="37"/>
      <c r="S41" s="83"/>
      <c r="T41" s="83"/>
      <c r="U41" s="37"/>
      <c r="V41" s="37"/>
      <c r="W41" s="83"/>
      <c r="X41" s="83"/>
      <c r="Y41" s="37"/>
      <c r="Z41" s="37"/>
      <c r="AA41" s="83"/>
      <c r="AB41" s="83"/>
      <c r="AC41" s="37"/>
    </row>
    <row r="42" spans="1:29">
      <c r="A42" s="12"/>
      <c r="B42" s="79" t="s">
        <v>320</v>
      </c>
      <c r="C42" s="81" t="s">
        <v>321</v>
      </c>
      <c r="D42" s="81"/>
      <c r="E42" s="61" t="s">
        <v>223</v>
      </c>
      <c r="F42" s="28"/>
      <c r="G42" s="81">
        <v>47</v>
      </c>
      <c r="H42" s="81"/>
      <c r="I42" s="28"/>
      <c r="J42" s="28"/>
      <c r="K42" s="81">
        <v>81</v>
      </c>
      <c r="L42" s="81"/>
      <c r="M42" s="28"/>
      <c r="N42" s="28"/>
      <c r="O42" s="81">
        <v>79</v>
      </c>
      <c r="P42" s="81"/>
      <c r="Q42" s="28"/>
      <c r="R42" s="28"/>
      <c r="S42" s="81" t="s">
        <v>322</v>
      </c>
      <c r="T42" s="81"/>
      <c r="U42" s="61" t="s">
        <v>223</v>
      </c>
      <c r="V42" s="28"/>
      <c r="W42" s="81" t="s">
        <v>197</v>
      </c>
      <c r="X42" s="81"/>
      <c r="Y42" s="28"/>
      <c r="Z42" s="28"/>
      <c r="AA42" s="81">
        <v>123</v>
      </c>
      <c r="AB42" s="81"/>
      <c r="AC42" s="28"/>
    </row>
    <row r="43" spans="1:29">
      <c r="A43" s="12"/>
      <c r="B43" s="79"/>
      <c r="C43" s="81"/>
      <c r="D43" s="81"/>
      <c r="E43" s="61"/>
      <c r="F43" s="28"/>
      <c r="G43" s="81"/>
      <c r="H43" s="81"/>
      <c r="I43" s="28"/>
      <c r="J43" s="28"/>
      <c r="K43" s="81"/>
      <c r="L43" s="81"/>
      <c r="M43" s="28"/>
      <c r="N43" s="28"/>
      <c r="O43" s="81"/>
      <c r="P43" s="81"/>
      <c r="Q43" s="28"/>
      <c r="R43" s="28"/>
      <c r="S43" s="81"/>
      <c r="T43" s="81"/>
      <c r="U43" s="61"/>
      <c r="V43" s="28"/>
      <c r="W43" s="81"/>
      <c r="X43" s="81"/>
      <c r="Y43" s="28"/>
      <c r="Z43" s="28"/>
      <c r="AA43" s="81"/>
      <c r="AB43" s="81"/>
      <c r="AC43" s="28"/>
    </row>
    <row r="44" spans="1:29">
      <c r="A44" s="12"/>
      <c r="B44" s="102" t="s">
        <v>323</v>
      </c>
      <c r="C44" s="85" t="s">
        <v>172</v>
      </c>
      <c r="D44" s="83" t="s">
        <v>324</v>
      </c>
      <c r="E44" s="85" t="s">
        <v>223</v>
      </c>
      <c r="F44" s="37"/>
      <c r="G44" s="85" t="s">
        <v>172</v>
      </c>
      <c r="H44" s="87">
        <v>2138</v>
      </c>
      <c r="I44" s="37"/>
      <c r="J44" s="37"/>
      <c r="K44" s="85" t="s">
        <v>172</v>
      </c>
      <c r="L44" s="83" t="s">
        <v>325</v>
      </c>
      <c r="M44" s="85" t="s">
        <v>223</v>
      </c>
      <c r="N44" s="37"/>
      <c r="O44" s="85" t="s">
        <v>172</v>
      </c>
      <c r="P44" s="87">
        <v>2421</v>
      </c>
      <c r="Q44" s="37"/>
      <c r="R44" s="37"/>
      <c r="S44" s="85" t="s">
        <v>172</v>
      </c>
      <c r="T44" s="83" t="s">
        <v>326</v>
      </c>
      <c r="U44" s="85" t="s">
        <v>223</v>
      </c>
      <c r="V44" s="37"/>
      <c r="W44" s="85" t="s">
        <v>172</v>
      </c>
      <c r="X44" s="83" t="s">
        <v>197</v>
      </c>
      <c r="Y44" s="37"/>
      <c r="Z44" s="37"/>
      <c r="AA44" s="85" t="s">
        <v>172</v>
      </c>
      <c r="AB44" s="83" t="s">
        <v>327</v>
      </c>
      <c r="AC44" s="85" t="s">
        <v>223</v>
      </c>
    </row>
    <row r="45" spans="1:29">
      <c r="A45" s="12"/>
      <c r="B45" s="102"/>
      <c r="C45" s="85"/>
      <c r="D45" s="83"/>
      <c r="E45" s="85"/>
      <c r="F45" s="37"/>
      <c r="G45" s="85"/>
      <c r="H45" s="87"/>
      <c r="I45" s="37"/>
      <c r="J45" s="37"/>
      <c r="K45" s="85"/>
      <c r="L45" s="83"/>
      <c r="M45" s="85"/>
      <c r="N45" s="37"/>
      <c r="O45" s="85"/>
      <c r="P45" s="87"/>
      <c r="Q45" s="37"/>
      <c r="R45" s="37"/>
      <c r="S45" s="85"/>
      <c r="T45" s="83"/>
      <c r="U45" s="85"/>
      <c r="V45" s="37"/>
      <c r="W45" s="85"/>
      <c r="X45" s="83"/>
      <c r="Y45" s="37"/>
      <c r="Z45" s="37"/>
      <c r="AA45" s="85"/>
      <c r="AB45" s="83"/>
      <c r="AC45" s="85"/>
    </row>
    <row r="46" spans="1:29">
      <c r="A46" s="12"/>
      <c r="B46" s="11"/>
      <c r="C46" s="28"/>
      <c r="D46" s="28"/>
      <c r="E46" s="28"/>
      <c r="F46" s="11"/>
      <c r="G46" s="28"/>
      <c r="H46" s="28"/>
      <c r="I46" s="28"/>
      <c r="J46" s="11"/>
      <c r="K46" s="28"/>
      <c r="L46" s="28"/>
      <c r="M46" s="28"/>
      <c r="N46" s="11"/>
      <c r="O46" s="28"/>
      <c r="P46" s="28"/>
      <c r="Q46" s="28"/>
      <c r="R46" s="11"/>
      <c r="S46" s="28"/>
      <c r="T46" s="28"/>
      <c r="U46" s="28"/>
      <c r="V46" s="11"/>
      <c r="W46" s="28"/>
      <c r="X46" s="28"/>
      <c r="Y46" s="28"/>
      <c r="Z46" s="11"/>
      <c r="AA46" s="28"/>
      <c r="AB46" s="28"/>
      <c r="AC46" s="28"/>
    </row>
    <row r="47" spans="1:29" ht="22.5">
      <c r="A47" s="12"/>
      <c r="B47" s="78" t="s">
        <v>328</v>
      </c>
      <c r="C47" s="37"/>
      <c r="D47" s="37"/>
      <c r="E47" s="37"/>
      <c r="F47" s="33"/>
      <c r="G47" s="37"/>
      <c r="H47" s="37"/>
      <c r="I47" s="37"/>
      <c r="J47" s="33"/>
      <c r="K47" s="37"/>
      <c r="L47" s="37"/>
      <c r="M47" s="37"/>
      <c r="N47" s="33"/>
      <c r="O47" s="37"/>
      <c r="P47" s="37"/>
      <c r="Q47" s="37"/>
      <c r="R47" s="33"/>
      <c r="S47" s="37"/>
      <c r="T47" s="37"/>
      <c r="U47" s="37"/>
      <c r="V47" s="33"/>
      <c r="W47" s="37"/>
      <c r="X47" s="37"/>
      <c r="Y47" s="37"/>
      <c r="Z47" s="33"/>
      <c r="AA47" s="37"/>
      <c r="AB47" s="37"/>
      <c r="AC47" s="37"/>
    </row>
    <row r="48" spans="1:29">
      <c r="A48" s="12"/>
      <c r="B48" s="79" t="s">
        <v>305</v>
      </c>
      <c r="C48" s="61" t="s">
        <v>172</v>
      </c>
      <c r="D48" s="80">
        <v>225818</v>
      </c>
      <c r="E48" s="28"/>
      <c r="F48" s="28"/>
      <c r="G48" s="61" t="s">
        <v>172</v>
      </c>
      <c r="H48" s="80">
        <v>117754</v>
      </c>
      <c r="I48" s="28"/>
      <c r="J48" s="28"/>
      <c r="K48" s="61" t="s">
        <v>172</v>
      </c>
      <c r="L48" s="80">
        <v>53537</v>
      </c>
      <c r="M48" s="28"/>
      <c r="N48" s="28"/>
      <c r="O48" s="61" t="s">
        <v>172</v>
      </c>
      <c r="P48" s="80">
        <v>62640</v>
      </c>
      <c r="Q48" s="28"/>
      <c r="R48" s="28"/>
      <c r="S48" s="61" t="s">
        <v>172</v>
      </c>
      <c r="T48" s="80">
        <v>34135</v>
      </c>
      <c r="U48" s="28"/>
      <c r="V48" s="28"/>
      <c r="W48" s="61" t="s">
        <v>172</v>
      </c>
      <c r="X48" s="81" t="s">
        <v>329</v>
      </c>
      <c r="Y48" s="61" t="s">
        <v>223</v>
      </c>
      <c r="Z48" s="28"/>
      <c r="AA48" s="61" t="s">
        <v>172</v>
      </c>
      <c r="AB48" s="80">
        <v>486781</v>
      </c>
      <c r="AC48" s="28"/>
    </row>
    <row r="49" spans="1:29">
      <c r="A49" s="12"/>
      <c r="B49" s="79"/>
      <c r="C49" s="61"/>
      <c r="D49" s="80"/>
      <c r="E49" s="28"/>
      <c r="F49" s="28"/>
      <c r="G49" s="61"/>
      <c r="H49" s="80"/>
      <c r="I49" s="28"/>
      <c r="J49" s="28"/>
      <c r="K49" s="61"/>
      <c r="L49" s="80"/>
      <c r="M49" s="28"/>
      <c r="N49" s="28"/>
      <c r="O49" s="61"/>
      <c r="P49" s="80"/>
      <c r="Q49" s="28"/>
      <c r="R49" s="28"/>
      <c r="S49" s="61"/>
      <c r="T49" s="80"/>
      <c r="U49" s="28"/>
      <c r="V49" s="28"/>
      <c r="W49" s="61"/>
      <c r="X49" s="81"/>
      <c r="Y49" s="61"/>
      <c r="Z49" s="28"/>
      <c r="AA49" s="61"/>
      <c r="AB49" s="80"/>
      <c r="AC49" s="28"/>
    </row>
    <row r="50" spans="1:29">
      <c r="A50" s="12"/>
      <c r="B50" s="82" t="s">
        <v>307</v>
      </c>
      <c r="C50" s="83" t="s">
        <v>330</v>
      </c>
      <c r="D50" s="83"/>
      <c r="E50" s="85" t="s">
        <v>223</v>
      </c>
      <c r="F50" s="37"/>
      <c r="G50" s="83" t="s">
        <v>197</v>
      </c>
      <c r="H50" s="83"/>
      <c r="I50" s="37"/>
      <c r="J50" s="37"/>
      <c r="K50" s="83" t="s">
        <v>331</v>
      </c>
      <c r="L50" s="83"/>
      <c r="M50" s="85" t="s">
        <v>223</v>
      </c>
      <c r="N50" s="37"/>
      <c r="O50" s="83" t="s">
        <v>332</v>
      </c>
      <c r="P50" s="83"/>
      <c r="Q50" s="85" t="s">
        <v>223</v>
      </c>
      <c r="R50" s="37"/>
      <c r="S50" s="83" t="s">
        <v>333</v>
      </c>
      <c r="T50" s="83"/>
      <c r="U50" s="85" t="s">
        <v>223</v>
      </c>
      <c r="V50" s="37"/>
      <c r="W50" s="87">
        <v>7103</v>
      </c>
      <c r="X50" s="87"/>
      <c r="Y50" s="37"/>
      <c r="Z50" s="37"/>
      <c r="AA50" s="83" t="s">
        <v>197</v>
      </c>
      <c r="AB50" s="83"/>
      <c r="AC50" s="37"/>
    </row>
    <row r="51" spans="1:29" ht="15.75" thickBot="1">
      <c r="A51" s="12"/>
      <c r="B51" s="82"/>
      <c r="C51" s="84"/>
      <c r="D51" s="84"/>
      <c r="E51" s="86"/>
      <c r="F51" s="37"/>
      <c r="G51" s="84"/>
      <c r="H51" s="84"/>
      <c r="I51" s="65"/>
      <c r="J51" s="37"/>
      <c r="K51" s="84"/>
      <c r="L51" s="84"/>
      <c r="M51" s="86"/>
      <c r="N51" s="37"/>
      <c r="O51" s="84"/>
      <c r="P51" s="84"/>
      <c r="Q51" s="86"/>
      <c r="R51" s="37"/>
      <c r="S51" s="84"/>
      <c r="T51" s="84"/>
      <c r="U51" s="86"/>
      <c r="V51" s="37"/>
      <c r="W51" s="88"/>
      <c r="X51" s="88"/>
      <c r="Y51" s="65"/>
      <c r="Z51" s="37"/>
      <c r="AA51" s="84"/>
      <c r="AB51" s="84"/>
      <c r="AC51" s="65"/>
    </row>
    <row r="52" spans="1:29">
      <c r="A52" s="12"/>
      <c r="B52" s="89" t="s">
        <v>312</v>
      </c>
      <c r="C52" s="62" t="s">
        <v>172</v>
      </c>
      <c r="D52" s="91">
        <v>224428</v>
      </c>
      <c r="E52" s="68"/>
      <c r="F52" s="28"/>
      <c r="G52" s="62" t="s">
        <v>172</v>
      </c>
      <c r="H52" s="91">
        <v>117754</v>
      </c>
      <c r="I52" s="68"/>
      <c r="J52" s="28"/>
      <c r="K52" s="62" t="s">
        <v>172</v>
      </c>
      <c r="L52" s="91">
        <v>53158</v>
      </c>
      <c r="M52" s="68"/>
      <c r="N52" s="28"/>
      <c r="O52" s="62" t="s">
        <v>172</v>
      </c>
      <c r="P52" s="91">
        <v>61624</v>
      </c>
      <c r="Q52" s="68"/>
      <c r="R52" s="28"/>
      <c r="S52" s="62" t="s">
        <v>172</v>
      </c>
      <c r="T52" s="91">
        <v>29817</v>
      </c>
      <c r="U52" s="68"/>
      <c r="V52" s="28"/>
      <c r="W52" s="62" t="s">
        <v>172</v>
      </c>
      <c r="X52" s="93" t="s">
        <v>197</v>
      </c>
      <c r="Y52" s="68"/>
      <c r="Z52" s="28"/>
      <c r="AA52" s="62" t="s">
        <v>172</v>
      </c>
      <c r="AB52" s="91">
        <v>486781</v>
      </c>
      <c r="AC52" s="68"/>
    </row>
    <row r="53" spans="1:29" ht="15.75" thickBot="1">
      <c r="A53" s="12"/>
      <c r="B53" s="89"/>
      <c r="C53" s="90"/>
      <c r="D53" s="92"/>
      <c r="E53" s="44"/>
      <c r="F53" s="28"/>
      <c r="G53" s="90"/>
      <c r="H53" s="92"/>
      <c r="I53" s="44"/>
      <c r="J53" s="28"/>
      <c r="K53" s="90"/>
      <c r="L53" s="92"/>
      <c r="M53" s="44"/>
      <c r="N53" s="28"/>
      <c r="O53" s="90"/>
      <c r="P53" s="92"/>
      <c r="Q53" s="44"/>
      <c r="R53" s="28"/>
      <c r="S53" s="90"/>
      <c r="T53" s="92"/>
      <c r="U53" s="44"/>
      <c r="V53" s="28"/>
      <c r="W53" s="90"/>
      <c r="X53" s="94"/>
      <c r="Y53" s="44"/>
      <c r="Z53" s="28"/>
      <c r="AA53" s="90"/>
      <c r="AB53" s="92"/>
      <c r="AC53" s="44"/>
    </row>
    <row r="54" spans="1:29">
      <c r="A54" s="12"/>
      <c r="B54" s="82" t="s">
        <v>73</v>
      </c>
      <c r="C54" s="95">
        <v>29069</v>
      </c>
      <c r="D54" s="95"/>
      <c r="E54" s="50"/>
      <c r="F54" s="37"/>
      <c r="G54" s="95">
        <v>6313</v>
      </c>
      <c r="H54" s="95"/>
      <c r="I54" s="50"/>
      <c r="J54" s="37"/>
      <c r="K54" s="95">
        <v>14957</v>
      </c>
      <c r="L54" s="95"/>
      <c r="M54" s="50"/>
      <c r="N54" s="37"/>
      <c r="O54" s="95">
        <v>6334</v>
      </c>
      <c r="P54" s="95"/>
      <c r="Q54" s="50"/>
      <c r="R54" s="37"/>
      <c r="S54" s="98">
        <v>179</v>
      </c>
      <c r="T54" s="98"/>
      <c r="U54" s="50"/>
      <c r="V54" s="37"/>
      <c r="W54" s="98" t="s">
        <v>197</v>
      </c>
      <c r="X54" s="98"/>
      <c r="Y54" s="50"/>
      <c r="Z54" s="37"/>
      <c r="AA54" s="95">
        <v>56852</v>
      </c>
      <c r="AB54" s="95"/>
      <c r="AC54" s="50"/>
    </row>
    <row r="55" spans="1:29">
      <c r="A55" s="12"/>
      <c r="B55" s="82"/>
      <c r="C55" s="87"/>
      <c r="D55" s="87"/>
      <c r="E55" s="37"/>
      <c r="F55" s="37"/>
      <c r="G55" s="87"/>
      <c r="H55" s="87"/>
      <c r="I55" s="37"/>
      <c r="J55" s="37"/>
      <c r="K55" s="87"/>
      <c r="L55" s="87"/>
      <c r="M55" s="37"/>
      <c r="N55" s="37"/>
      <c r="O55" s="87"/>
      <c r="P55" s="87"/>
      <c r="Q55" s="37"/>
      <c r="R55" s="37"/>
      <c r="S55" s="83"/>
      <c r="T55" s="83"/>
      <c r="U55" s="37"/>
      <c r="V55" s="37"/>
      <c r="W55" s="83"/>
      <c r="X55" s="83"/>
      <c r="Y55" s="37"/>
      <c r="Z55" s="37"/>
      <c r="AA55" s="87"/>
      <c r="AB55" s="87"/>
      <c r="AC55" s="37"/>
    </row>
    <row r="56" spans="1:29">
      <c r="A56" s="12"/>
      <c r="B56" s="100" t="s">
        <v>313</v>
      </c>
      <c r="C56" s="80">
        <v>8954</v>
      </c>
      <c r="D56" s="80"/>
      <c r="E56" s="28"/>
      <c r="F56" s="28"/>
      <c r="G56" s="81" t="s">
        <v>334</v>
      </c>
      <c r="H56" s="81"/>
      <c r="I56" s="61" t="s">
        <v>223</v>
      </c>
      <c r="J56" s="28"/>
      <c r="K56" s="81" t="s">
        <v>335</v>
      </c>
      <c r="L56" s="81"/>
      <c r="M56" s="61" t="s">
        <v>223</v>
      </c>
      <c r="N56" s="28"/>
      <c r="O56" s="81" t="s">
        <v>336</v>
      </c>
      <c r="P56" s="81"/>
      <c r="Q56" s="61" t="s">
        <v>223</v>
      </c>
      <c r="R56" s="28"/>
      <c r="S56" s="81" t="s">
        <v>197</v>
      </c>
      <c r="T56" s="81"/>
      <c r="U56" s="28"/>
      <c r="V56" s="28"/>
      <c r="W56" s="81" t="s">
        <v>197</v>
      </c>
      <c r="X56" s="81"/>
      <c r="Y56" s="28"/>
      <c r="Z56" s="28"/>
      <c r="AA56" s="80">
        <v>7128</v>
      </c>
      <c r="AB56" s="80"/>
      <c r="AC56" s="28"/>
    </row>
    <row r="57" spans="1:29">
      <c r="A57" s="12"/>
      <c r="B57" s="100"/>
      <c r="C57" s="80"/>
      <c r="D57" s="80"/>
      <c r="E57" s="28"/>
      <c r="F57" s="28"/>
      <c r="G57" s="81"/>
      <c r="H57" s="81"/>
      <c r="I57" s="61"/>
      <c r="J57" s="28"/>
      <c r="K57" s="81"/>
      <c r="L57" s="81"/>
      <c r="M57" s="61"/>
      <c r="N57" s="28"/>
      <c r="O57" s="81"/>
      <c r="P57" s="81"/>
      <c r="Q57" s="61"/>
      <c r="R57" s="28"/>
      <c r="S57" s="81"/>
      <c r="T57" s="81"/>
      <c r="U57" s="28"/>
      <c r="V57" s="28"/>
      <c r="W57" s="81"/>
      <c r="X57" s="81"/>
      <c r="Y57" s="28"/>
      <c r="Z57" s="28"/>
      <c r="AA57" s="80"/>
      <c r="AB57" s="80"/>
      <c r="AC57" s="28"/>
    </row>
    <row r="58" spans="1:29">
      <c r="A58" s="12"/>
      <c r="B58" s="82" t="s">
        <v>98</v>
      </c>
      <c r="C58" s="87">
        <v>30689</v>
      </c>
      <c r="D58" s="87"/>
      <c r="E58" s="37"/>
      <c r="F58" s="37"/>
      <c r="G58" s="83" t="s">
        <v>197</v>
      </c>
      <c r="H58" s="83"/>
      <c r="I58" s="37"/>
      <c r="J58" s="37"/>
      <c r="K58" s="83" t="s">
        <v>197</v>
      </c>
      <c r="L58" s="83"/>
      <c r="M58" s="37"/>
      <c r="N58" s="37"/>
      <c r="O58" s="83" t="s">
        <v>197</v>
      </c>
      <c r="P58" s="83"/>
      <c r="Q58" s="37"/>
      <c r="R58" s="37"/>
      <c r="S58" s="83" t="s">
        <v>197</v>
      </c>
      <c r="T58" s="83"/>
      <c r="U58" s="37"/>
      <c r="V58" s="37"/>
      <c r="W58" s="83" t="s">
        <v>197</v>
      </c>
      <c r="X58" s="83"/>
      <c r="Y58" s="37"/>
      <c r="Z58" s="37"/>
      <c r="AA58" s="87">
        <v>30689</v>
      </c>
      <c r="AB58" s="87"/>
      <c r="AC58" s="37"/>
    </row>
    <row r="59" spans="1:29">
      <c r="A59" s="12"/>
      <c r="B59" s="82"/>
      <c r="C59" s="87"/>
      <c r="D59" s="87"/>
      <c r="E59" s="37"/>
      <c r="F59" s="37"/>
      <c r="G59" s="83"/>
      <c r="H59" s="83"/>
      <c r="I59" s="37"/>
      <c r="J59" s="37"/>
      <c r="K59" s="83"/>
      <c r="L59" s="83"/>
      <c r="M59" s="37"/>
      <c r="N59" s="37"/>
      <c r="O59" s="83"/>
      <c r="P59" s="83"/>
      <c r="Q59" s="37"/>
      <c r="R59" s="37"/>
      <c r="S59" s="83"/>
      <c r="T59" s="83"/>
      <c r="U59" s="37"/>
      <c r="V59" s="37"/>
      <c r="W59" s="83"/>
      <c r="X59" s="83"/>
      <c r="Y59" s="37"/>
      <c r="Z59" s="37"/>
      <c r="AA59" s="87"/>
      <c r="AB59" s="87"/>
      <c r="AC59" s="37"/>
    </row>
    <row r="60" spans="1:29">
      <c r="A60" s="12"/>
      <c r="B60" s="79" t="s">
        <v>80</v>
      </c>
      <c r="C60" s="81" t="s">
        <v>197</v>
      </c>
      <c r="D60" s="81"/>
      <c r="E60" s="28"/>
      <c r="F60" s="28"/>
      <c r="G60" s="81" t="s">
        <v>197</v>
      </c>
      <c r="H60" s="81"/>
      <c r="I60" s="28"/>
      <c r="J60" s="28"/>
      <c r="K60" s="81" t="s">
        <v>197</v>
      </c>
      <c r="L60" s="81"/>
      <c r="M60" s="28"/>
      <c r="N60" s="28"/>
      <c r="O60" s="81" t="s">
        <v>197</v>
      </c>
      <c r="P60" s="81"/>
      <c r="Q60" s="28"/>
      <c r="R60" s="28"/>
      <c r="S60" s="81" t="s">
        <v>337</v>
      </c>
      <c r="T60" s="81"/>
      <c r="U60" s="61" t="s">
        <v>223</v>
      </c>
      <c r="V60" s="28"/>
      <c r="W60" s="81" t="s">
        <v>197</v>
      </c>
      <c r="X60" s="81"/>
      <c r="Y60" s="28"/>
      <c r="Z60" s="28"/>
      <c r="AA60" s="81" t="s">
        <v>337</v>
      </c>
      <c r="AB60" s="81"/>
      <c r="AC60" s="61" t="s">
        <v>223</v>
      </c>
    </row>
    <row r="61" spans="1:29">
      <c r="A61" s="12"/>
      <c r="B61" s="79"/>
      <c r="C61" s="81"/>
      <c r="D61" s="81"/>
      <c r="E61" s="28"/>
      <c r="F61" s="28"/>
      <c r="G61" s="81"/>
      <c r="H61" s="81"/>
      <c r="I61" s="28"/>
      <c r="J61" s="28"/>
      <c r="K61" s="81"/>
      <c r="L61" s="81"/>
      <c r="M61" s="28"/>
      <c r="N61" s="28"/>
      <c r="O61" s="81"/>
      <c r="P61" s="81"/>
      <c r="Q61" s="28"/>
      <c r="R61" s="28"/>
      <c r="S61" s="81"/>
      <c r="T61" s="81"/>
      <c r="U61" s="61"/>
      <c r="V61" s="28"/>
      <c r="W61" s="81"/>
      <c r="X61" s="81"/>
      <c r="Y61" s="28"/>
      <c r="Z61" s="28"/>
      <c r="AA61" s="81"/>
      <c r="AB61" s="81"/>
      <c r="AC61" s="61"/>
    </row>
    <row r="62" spans="1:29">
      <c r="A62" s="12"/>
      <c r="B62" s="82" t="s">
        <v>338</v>
      </c>
      <c r="C62" s="83" t="s">
        <v>197</v>
      </c>
      <c r="D62" s="83"/>
      <c r="E62" s="37"/>
      <c r="F62" s="37"/>
      <c r="G62" s="83" t="s">
        <v>339</v>
      </c>
      <c r="H62" s="83"/>
      <c r="I62" s="85" t="s">
        <v>223</v>
      </c>
      <c r="J62" s="37"/>
      <c r="K62" s="83" t="s">
        <v>197</v>
      </c>
      <c r="L62" s="83"/>
      <c r="M62" s="37"/>
      <c r="N62" s="37"/>
      <c r="O62" s="83" t="s">
        <v>340</v>
      </c>
      <c r="P62" s="83"/>
      <c r="Q62" s="85" t="s">
        <v>223</v>
      </c>
      <c r="R62" s="37"/>
      <c r="S62" s="83" t="s">
        <v>197</v>
      </c>
      <c r="T62" s="83"/>
      <c r="U62" s="37"/>
      <c r="V62" s="37"/>
      <c r="W62" s="83" t="s">
        <v>197</v>
      </c>
      <c r="X62" s="83"/>
      <c r="Y62" s="37"/>
      <c r="Z62" s="37"/>
      <c r="AA62" s="83" t="s">
        <v>341</v>
      </c>
      <c r="AB62" s="83"/>
      <c r="AC62" s="85" t="s">
        <v>223</v>
      </c>
    </row>
    <row r="63" spans="1:29">
      <c r="A63" s="12"/>
      <c r="B63" s="82"/>
      <c r="C63" s="83"/>
      <c r="D63" s="83"/>
      <c r="E63" s="37"/>
      <c r="F63" s="37"/>
      <c r="G63" s="83"/>
      <c r="H63" s="83"/>
      <c r="I63" s="85"/>
      <c r="J63" s="37"/>
      <c r="K63" s="83"/>
      <c r="L63" s="83"/>
      <c r="M63" s="37"/>
      <c r="N63" s="37"/>
      <c r="O63" s="83"/>
      <c r="P63" s="83"/>
      <c r="Q63" s="85"/>
      <c r="R63" s="37"/>
      <c r="S63" s="83"/>
      <c r="T63" s="83"/>
      <c r="U63" s="37"/>
      <c r="V63" s="37"/>
      <c r="W63" s="83"/>
      <c r="X63" s="83"/>
      <c r="Y63" s="37"/>
      <c r="Z63" s="37"/>
      <c r="AA63" s="83"/>
      <c r="AB63" s="83"/>
      <c r="AC63" s="85"/>
    </row>
    <row r="64" spans="1:29">
      <c r="A64" s="12"/>
      <c r="B64" s="79" t="s">
        <v>320</v>
      </c>
      <c r="C64" s="81" t="s">
        <v>342</v>
      </c>
      <c r="D64" s="81"/>
      <c r="E64" s="61" t="s">
        <v>223</v>
      </c>
      <c r="F64" s="28"/>
      <c r="G64" s="81">
        <v>2</v>
      </c>
      <c r="H64" s="81"/>
      <c r="I64" s="28"/>
      <c r="J64" s="28"/>
      <c r="K64" s="81">
        <v>70</v>
      </c>
      <c r="L64" s="81"/>
      <c r="M64" s="28"/>
      <c r="N64" s="28"/>
      <c r="O64" s="81">
        <v>56</v>
      </c>
      <c r="P64" s="81"/>
      <c r="Q64" s="28"/>
      <c r="R64" s="28"/>
      <c r="S64" s="81">
        <v>23</v>
      </c>
      <c r="T64" s="81"/>
      <c r="U64" s="28"/>
      <c r="V64" s="28"/>
      <c r="W64" s="81" t="s">
        <v>197</v>
      </c>
      <c r="X64" s="81"/>
      <c r="Y64" s="28"/>
      <c r="Z64" s="28"/>
      <c r="AA64" s="81">
        <v>69</v>
      </c>
      <c r="AB64" s="81"/>
      <c r="AC64" s="28"/>
    </row>
    <row r="65" spans="1:29">
      <c r="A65" s="12"/>
      <c r="B65" s="79"/>
      <c r="C65" s="81"/>
      <c r="D65" s="81"/>
      <c r="E65" s="61"/>
      <c r="F65" s="28"/>
      <c r="G65" s="81"/>
      <c r="H65" s="81"/>
      <c r="I65" s="28"/>
      <c r="J65" s="28"/>
      <c r="K65" s="81"/>
      <c r="L65" s="81"/>
      <c r="M65" s="28"/>
      <c r="N65" s="28"/>
      <c r="O65" s="81"/>
      <c r="P65" s="81"/>
      <c r="Q65" s="28"/>
      <c r="R65" s="28"/>
      <c r="S65" s="81"/>
      <c r="T65" s="81"/>
      <c r="U65" s="28"/>
      <c r="V65" s="28"/>
      <c r="W65" s="81"/>
      <c r="X65" s="81"/>
      <c r="Y65" s="28"/>
      <c r="Z65" s="28"/>
      <c r="AA65" s="81"/>
      <c r="AB65" s="81"/>
      <c r="AC65" s="28"/>
    </row>
    <row r="66" spans="1:29">
      <c r="A66" s="12"/>
      <c r="B66" s="102" t="s">
        <v>84</v>
      </c>
      <c r="C66" s="85" t="s">
        <v>172</v>
      </c>
      <c r="D66" s="83" t="s">
        <v>343</v>
      </c>
      <c r="E66" s="85" t="s">
        <v>223</v>
      </c>
      <c r="F66" s="37"/>
      <c r="G66" s="85" t="s">
        <v>172</v>
      </c>
      <c r="H66" s="87">
        <v>18958</v>
      </c>
      <c r="I66" s="37"/>
      <c r="J66" s="37"/>
      <c r="K66" s="85" t="s">
        <v>172</v>
      </c>
      <c r="L66" s="87">
        <v>6825</v>
      </c>
      <c r="M66" s="37"/>
      <c r="N66" s="37"/>
      <c r="O66" s="85" t="s">
        <v>172</v>
      </c>
      <c r="P66" s="87">
        <v>7463</v>
      </c>
      <c r="Q66" s="37"/>
      <c r="R66" s="37"/>
      <c r="S66" s="85" t="s">
        <v>172</v>
      </c>
      <c r="T66" s="83" t="s">
        <v>344</v>
      </c>
      <c r="U66" s="85" t="s">
        <v>223</v>
      </c>
      <c r="V66" s="37"/>
      <c r="W66" s="85" t="s">
        <v>172</v>
      </c>
      <c r="X66" s="83" t="s">
        <v>197</v>
      </c>
      <c r="Y66" s="37"/>
      <c r="Z66" s="37"/>
      <c r="AA66" s="85" t="s">
        <v>172</v>
      </c>
      <c r="AB66" s="83" t="s">
        <v>345</v>
      </c>
      <c r="AC66" s="85" t="s">
        <v>223</v>
      </c>
    </row>
    <row r="67" spans="1:29">
      <c r="A67" s="12"/>
      <c r="B67" s="102"/>
      <c r="C67" s="85"/>
      <c r="D67" s="83"/>
      <c r="E67" s="85"/>
      <c r="F67" s="37"/>
      <c r="G67" s="85"/>
      <c r="H67" s="87"/>
      <c r="I67" s="37"/>
      <c r="J67" s="37"/>
      <c r="K67" s="85"/>
      <c r="L67" s="87"/>
      <c r="M67" s="37"/>
      <c r="N67" s="37"/>
      <c r="O67" s="85"/>
      <c r="P67" s="87"/>
      <c r="Q67" s="37"/>
      <c r="R67" s="37"/>
      <c r="S67" s="85"/>
      <c r="T67" s="83"/>
      <c r="U67" s="85"/>
      <c r="V67" s="37"/>
      <c r="W67" s="85"/>
      <c r="X67" s="83"/>
      <c r="Y67" s="37"/>
      <c r="Z67" s="37"/>
      <c r="AA67" s="85"/>
      <c r="AB67" s="83"/>
      <c r="AC67" s="85"/>
    </row>
    <row r="68" spans="1:29">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row>
    <row r="69" spans="1:29">
      <c r="A69" s="12"/>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row>
    <row r="70" spans="1:29">
      <c r="A70" s="12"/>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c r="A71" s="12"/>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row>
    <row r="72" spans="1:29">
      <c r="A72" s="12"/>
      <c r="B72" s="28"/>
      <c r="C72" s="23" t="s">
        <v>294</v>
      </c>
      <c r="D72" s="23"/>
      <c r="E72" s="23"/>
      <c r="F72" s="28"/>
      <c r="G72" s="23" t="s">
        <v>295</v>
      </c>
      <c r="H72" s="23"/>
      <c r="I72" s="23"/>
      <c r="J72" s="28"/>
      <c r="K72" s="23" t="s">
        <v>297</v>
      </c>
      <c r="L72" s="23"/>
      <c r="M72" s="23"/>
      <c r="N72" s="28"/>
      <c r="O72" s="23" t="s">
        <v>297</v>
      </c>
      <c r="P72" s="23"/>
      <c r="Q72" s="23"/>
      <c r="R72" s="28"/>
      <c r="S72" s="23" t="s">
        <v>101</v>
      </c>
      <c r="T72" s="23"/>
      <c r="U72" s="23"/>
      <c r="V72" s="28"/>
      <c r="W72" s="23" t="s">
        <v>301</v>
      </c>
      <c r="X72" s="23"/>
      <c r="Y72" s="23"/>
      <c r="Z72" s="28"/>
      <c r="AA72" s="23" t="s">
        <v>303</v>
      </c>
      <c r="AB72" s="23"/>
      <c r="AC72" s="23"/>
    </row>
    <row r="73" spans="1:29" ht="15.75" thickBot="1">
      <c r="A73" s="12"/>
      <c r="B73" s="28"/>
      <c r="C73" s="24"/>
      <c r="D73" s="24"/>
      <c r="E73" s="24"/>
      <c r="F73" s="28"/>
      <c r="G73" s="24" t="s">
        <v>296</v>
      </c>
      <c r="H73" s="24"/>
      <c r="I73" s="24"/>
      <c r="J73" s="28"/>
      <c r="K73" s="24" t="s">
        <v>298</v>
      </c>
      <c r="L73" s="24"/>
      <c r="M73" s="24"/>
      <c r="N73" s="28"/>
      <c r="O73" s="24" t="s">
        <v>299</v>
      </c>
      <c r="P73" s="24"/>
      <c r="Q73" s="24"/>
      <c r="R73" s="28"/>
      <c r="S73" s="24" t="s">
        <v>300</v>
      </c>
      <c r="T73" s="24"/>
      <c r="U73" s="24"/>
      <c r="V73" s="28"/>
      <c r="W73" s="24" t="s">
        <v>302</v>
      </c>
      <c r="X73" s="24"/>
      <c r="Y73" s="24"/>
      <c r="Z73" s="28"/>
      <c r="AA73" s="24" t="s">
        <v>196</v>
      </c>
      <c r="AB73" s="24"/>
      <c r="AC73" s="24"/>
    </row>
    <row r="74" spans="1:29">
      <c r="A74" s="12"/>
      <c r="B74" s="31"/>
      <c r="C74" s="23" t="s">
        <v>169</v>
      </c>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ht="22.5">
      <c r="A75" s="12"/>
      <c r="B75" s="78" t="s">
        <v>346</v>
      </c>
      <c r="C75" s="37"/>
      <c r="D75" s="37"/>
      <c r="E75" s="37"/>
      <c r="F75" s="33"/>
      <c r="G75" s="37"/>
      <c r="H75" s="37"/>
      <c r="I75" s="37"/>
      <c r="J75" s="33"/>
      <c r="K75" s="37"/>
      <c r="L75" s="37"/>
      <c r="M75" s="37"/>
      <c r="N75" s="33"/>
      <c r="O75" s="37"/>
      <c r="P75" s="37"/>
      <c r="Q75" s="37"/>
      <c r="R75" s="33"/>
      <c r="S75" s="37"/>
      <c r="T75" s="37"/>
      <c r="U75" s="37"/>
      <c r="V75" s="33"/>
      <c r="W75" s="37"/>
      <c r="X75" s="37"/>
      <c r="Y75" s="37"/>
      <c r="Z75" s="33"/>
      <c r="AA75" s="37"/>
      <c r="AB75" s="37"/>
      <c r="AC75" s="37"/>
    </row>
    <row r="76" spans="1:29">
      <c r="A76" s="12"/>
      <c r="B76" s="79" t="s">
        <v>305</v>
      </c>
      <c r="C76" s="61" t="s">
        <v>172</v>
      </c>
      <c r="D76" s="80">
        <v>566194</v>
      </c>
      <c r="E76" s="28"/>
      <c r="F76" s="28"/>
      <c r="G76" s="61" t="s">
        <v>172</v>
      </c>
      <c r="H76" s="80">
        <v>692213</v>
      </c>
      <c r="I76" s="28"/>
      <c r="J76" s="28"/>
      <c r="K76" s="61" t="s">
        <v>172</v>
      </c>
      <c r="L76" s="80">
        <v>125899</v>
      </c>
      <c r="M76" s="28"/>
      <c r="N76" s="28"/>
      <c r="O76" s="61" t="s">
        <v>172</v>
      </c>
      <c r="P76" s="80">
        <v>191880</v>
      </c>
      <c r="Q76" s="28"/>
      <c r="R76" s="28"/>
      <c r="S76" s="61" t="s">
        <v>172</v>
      </c>
      <c r="T76" s="80">
        <v>125718</v>
      </c>
      <c r="U76" s="28"/>
      <c r="V76" s="28"/>
      <c r="W76" s="61" t="s">
        <v>172</v>
      </c>
      <c r="X76" s="81" t="s">
        <v>347</v>
      </c>
      <c r="Y76" s="61" t="s">
        <v>223</v>
      </c>
      <c r="Z76" s="28"/>
      <c r="AA76" s="61" t="s">
        <v>172</v>
      </c>
      <c r="AB76" s="80">
        <v>1677354</v>
      </c>
      <c r="AC76" s="28"/>
    </row>
    <row r="77" spans="1:29">
      <c r="A77" s="12"/>
      <c r="B77" s="79"/>
      <c r="C77" s="61"/>
      <c r="D77" s="80"/>
      <c r="E77" s="28"/>
      <c r="F77" s="28"/>
      <c r="G77" s="61"/>
      <c r="H77" s="80"/>
      <c r="I77" s="28"/>
      <c r="J77" s="28"/>
      <c r="K77" s="61"/>
      <c r="L77" s="80"/>
      <c r="M77" s="28"/>
      <c r="N77" s="28"/>
      <c r="O77" s="61"/>
      <c r="P77" s="80"/>
      <c r="Q77" s="28"/>
      <c r="R77" s="28"/>
      <c r="S77" s="61"/>
      <c r="T77" s="80"/>
      <c r="U77" s="28"/>
      <c r="V77" s="28"/>
      <c r="W77" s="61"/>
      <c r="X77" s="81"/>
      <c r="Y77" s="61"/>
      <c r="Z77" s="28"/>
      <c r="AA77" s="61"/>
      <c r="AB77" s="80"/>
      <c r="AC77" s="28"/>
    </row>
    <row r="78" spans="1:29">
      <c r="A78" s="12"/>
      <c r="B78" s="82" t="s">
        <v>307</v>
      </c>
      <c r="C78" s="83" t="s">
        <v>348</v>
      </c>
      <c r="D78" s="83"/>
      <c r="E78" s="85" t="s">
        <v>223</v>
      </c>
      <c r="F78" s="37"/>
      <c r="G78" s="83" t="s">
        <v>197</v>
      </c>
      <c r="H78" s="83"/>
      <c r="I78" s="37"/>
      <c r="J78" s="37"/>
      <c r="K78" s="83" t="s">
        <v>349</v>
      </c>
      <c r="L78" s="83"/>
      <c r="M78" s="85" t="s">
        <v>223</v>
      </c>
      <c r="N78" s="37"/>
      <c r="O78" s="83" t="s">
        <v>350</v>
      </c>
      <c r="P78" s="83"/>
      <c r="Q78" s="85" t="s">
        <v>223</v>
      </c>
      <c r="R78" s="37"/>
      <c r="S78" s="83" t="s">
        <v>351</v>
      </c>
      <c r="T78" s="83"/>
      <c r="U78" s="85" t="s">
        <v>223</v>
      </c>
      <c r="V78" s="37"/>
      <c r="W78" s="87">
        <v>24550</v>
      </c>
      <c r="X78" s="87"/>
      <c r="Y78" s="37"/>
      <c r="Z78" s="37"/>
      <c r="AA78" s="83" t="s">
        <v>197</v>
      </c>
      <c r="AB78" s="83"/>
      <c r="AC78" s="37"/>
    </row>
    <row r="79" spans="1:29" ht="15.75" thickBot="1">
      <c r="A79" s="12"/>
      <c r="B79" s="82"/>
      <c r="C79" s="84"/>
      <c r="D79" s="84"/>
      <c r="E79" s="86"/>
      <c r="F79" s="37"/>
      <c r="G79" s="84"/>
      <c r="H79" s="84"/>
      <c r="I79" s="65"/>
      <c r="J79" s="37"/>
      <c r="K79" s="84"/>
      <c r="L79" s="84"/>
      <c r="M79" s="86"/>
      <c r="N79" s="37"/>
      <c r="O79" s="84"/>
      <c r="P79" s="84"/>
      <c r="Q79" s="86"/>
      <c r="R79" s="37"/>
      <c r="S79" s="84"/>
      <c r="T79" s="84"/>
      <c r="U79" s="86"/>
      <c r="V79" s="37"/>
      <c r="W79" s="88"/>
      <c r="X79" s="88"/>
      <c r="Y79" s="65"/>
      <c r="Z79" s="37"/>
      <c r="AA79" s="84"/>
      <c r="AB79" s="84"/>
      <c r="AC79" s="65"/>
    </row>
    <row r="80" spans="1:29">
      <c r="A80" s="12"/>
      <c r="B80" s="89" t="s">
        <v>312</v>
      </c>
      <c r="C80" s="62" t="s">
        <v>172</v>
      </c>
      <c r="D80" s="91">
        <v>562275</v>
      </c>
      <c r="E80" s="68"/>
      <c r="F80" s="28"/>
      <c r="G80" s="62" t="s">
        <v>172</v>
      </c>
      <c r="H80" s="91">
        <v>692213</v>
      </c>
      <c r="I80" s="68"/>
      <c r="J80" s="28"/>
      <c r="K80" s="62" t="s">
        <v>172</v>
      </c>
      <c r="L80" s="91">
        <v>125111</v>
      </c>
      <c r="M80" s="68"/>
      <c r="N80" s="28"/>
      <c r="O80" s="62" t="s">
        <v>172</v>
      </c>
      <c r="P80" s="91">
        <v>187372</v>
      </c>
      <c r="Q80" s="68"/>
      <c r="R80" s="28"/>
      <c r="S80" s="62" t="s">
        <v>172</v>
      </c>
      <c r="T80" s="91">
        <v>110383</v>
      </c>
      <c r="U80" s="68"/>
      <c r="V80" s="28"/>
      <c r="W80" s="62" t="s">
        <v>172</v>
      </c>
      <c r="X80" s="93" t="s">
        <v>197</v>
      </c>
      <c r="Y80" s="68"/>
      <c r="Z80" s="28"/>
      <c r="AA80" s="62" t="s">
        <v>172</v>
      </c>
      <c r="AB80" s="91">
        <v>1677354</v>
      </c>
      <c r="AC80" s="68"/>
    </row>
    <row r="81" spans="1:29" ht="15.75" thickBot="1">
      <c r="A81" s="12"/>
      <c r="B81" s="89"/>
      <c r="C81" s="90"/>
      <c r="D81" s="92"/>
      <c r="E81" s="44"/>
      <c r="F81" s="28"/>
      <c r="G81" s="90"/>
      <c r="H81" s="92"/>
      <c r="I81" s="44"/>
      <c r="J81" s="28"/>
      <c r="K81" s="90"/>
      <c r="L81" s="92"/>
      <c r="M81" s="44"/>
      <c r="N81" s="28"/>
      <c r="O81" s="90"/>
      <c r="P81" s="92"/>
      <c r="Q81" s="44"/>
      <c r="R81" s="28"/>
      <c r="S81" s="90"/>
      <c r="T81" s="92"/>
      <c r="U81" s="44"/>
      <c r="V81" s="28"/>
      <c r="W81" s="90"/>
      <c r="X81" s="94"/>
      <c r="Y81" s="44"/>
      <c r="Z81" s="28"/>
      <c r="AA81" s="90"/>
      <c r="AB81" s="92"/>
      <c r="AC81" s="44"/>
    </row>
    <row r="82" spans="1:29">
      <c r="A82" s="12"/>
      <c r="B82" s="82" t="s">
        <v>73</v>
      </c>
      <c r="C82" s="95">
        <v>99680</v>
      </c>
      <c r="D82" s="95"/>
      <c r="E82" s="50"/>
      <c r="F82" s="37"/>
      <c r="G82" s="95">
        <v>50469</v>
      </c>
      <c r="H82" s="95"/>
      <c r="I82" s="50"/>
      <c r="J82" s="37"/>
      <c r="K82" s="95">
        <v>45300</v>
      </c>
      <c r="L82" s="95"/>
      <c r="M82" s="50"/>
      <c r="N82" s="37"/>
      <c r="O82" s="95">
        <v>19456</v>
      </c>
      <c r="P82" s="95"/>
      <c r="Q82" s="50"/>
      <c r="R82" s="37"/>
      <c r="S82" s="98">
        <v>679</v>
      </c>
      <c r="T82" s="98"/>
      <c r="U82" s="50"/>
      <c r="V82" s="37"/>
      <c r="W82" s="98" t="s">
        <v>197</v>
      </c>
      <c r="X82" s="98"/>
      <c r="Y82" s="50"/>
      <c r="Z82" s="37"/>
      <c r="AA82" s="95">
        <v>215584</v>
      </c>
      <c r="AB82" s="95"/>
      <c r="AC82" s="50"/>
    </row>
    <row r="83" spans="1:29">
      <c r="A83" s="12"/>
      <c r="B83" s="82"/>
      <c r="C83" s="96"/>
      <c r="D83" s="96"/>
      <c r="E83" s="97"/>
      <c r="F83" s="37"/>
      <c r="G83" s="96"/>
      <c r="H83" s="96"/>
      <c r="I83" s="97"/>
      <c r="J83" s="37"/>
      <c r="K83" s="96"/>
      <c r="L83" s="96"/>
      <c r="M83" s="97"/>
      <c r="N83" s="37"/>
      <c r="O83" s="96"/>
      <c r="P83" s="96"/>
      <c r="Q83" s="97"/>
      <c r="R83" s="37"/>
      <c r="S83" s="99"/>
      <c r="T83" s="99"/>
      <c r="U83" s="97"/>
      <c r="V83" s="37"/>
      <c r="W83" s="83"/>
      <c r="X83" s="83"/>
      <c r="Y83" s="37"/>
      <c r="Z83" s="37"/>
      <c r="AA83" s="87"/>
      <c r="AB83" s="87"/>
      <c r="AC83" s="37"/>
    </row>
    <row r="84" spans="1:29">
      <c r="A84" s="12"/>
      <c r="B84" s="100" t="s">
        <v>313</v>
      </c>
      <c r="C84" s="81">
        <v>231</v>
      </c>
      <c r="D84" s="81"/>
      <c r="E84" s="28"/>
      <c r="F84" s="28"/>
      <c r="G84" s="81" t="s">
        <v>197</v>
      </c>
      <c r="H84" s="81"/>
      <c r="I84" s="28"/>
      <c r="J84" s="28"/>
      <c r="K84" s="81" t="s">
        <v>352</v>
      </c>
      <c r="L84" s="81"/>
      <c r="M84" s="61" t="s">
        <v>223</v>
      </c>
      <c r="N84" s="28"/>
      <c r="O84" s="81" t="s">
        <v>353</v>
      </c>
      <c r="P84" s="81"/>
      <c r="Q84" s="61" t="s">
        <v>223</v>
      </c>
      <c r="R84" s="28"/>
      <c r="S84" s="81" t="s">
        <v>354</v>
      </c>
      <c r="T84" s="81"/>
      <c r="U84" s="61" t="s">
        <v>223</v>
      </c>
      <c r="V84" s="28"/>
      <c r="W84" s="81" t="s">
        <v>197</v>
      </c>
      <c r="X84" s="81"/>
      <c r="Y84" s="28"/>
      <c r="Z84" s="28"/>
      <c r="AA84" s="81" t="s">
        <v>355</v>
      </c>
      <c r="AB84" s="81"/>
      <c r="AC84" s="61" t="s">
        <v>223</v>
      </c>
    </row>
    <row r="85" spans="1:29">
      <c r="A85" s="12"/>
      <c r="B85" s="100"/>
      <c r="C85" s="81"/>
      <c r="D85" s="81"/>
      <c r="E85" s="28"/>
      <c r="F85" s="28"/>
      <c r="G85" s="81"/>
      <c r="H85" s="81"/>
      <c r="I85" s="28"/>
      <c r="J85" s="28"/>
      <c r="K85" s="81"/>
      <c r="L85" s="81"/>
      <c r="M85" s="61"/>
      <c r="N85" s="28"/>
      <c r="O85" s="81"/>
      <c r="P85" s="81"/>
      <c r="Q85" s="61"/>
      <c r="R85" s="28"/>
      <c r="S85" s="81"/>
      <c r="T85" s="81"/>
      <c r="U85" s="61"/>
      <c r="V85" s="28"/>
      <c r="W85" s="81"/>
      <c r="X85" s="81"/>
      <c r="Y85" s="28"/>
      <c r="Z85" s="28"/>
      <c r="AA85" s="81"/>
      <c r="AB85" s="81"/>
      <c r="AC85" s="61"/>
    </row>
    <row r="86" spans="1:29">
      <c r="A86" s="12"/>
      <c r="B86" s="82" t="s">
        <v>76</v>
      </c>
      <c r="C86" s="87">
        <v>27153</v>
      </c>
      <c r="D86" s="87"/>
      <c r="E86" s="37"/>
      <c r="F86" s="37"/>
      <c r="G86" s="83" t="s">
        <v>197</v>
      </c>
      <c r="H86" s="83"/>
      <c r="I86" s="37"/>
      <c r="J86" s="37"/>
      <c r="K86" s="83">
        <v>1</v>
      </c>
      <c r="L86" s="83"/>
      <c r="M86" s="37"/>
      <c r="N86" s="37"/>
      <c r="O86" s="83" t="s">
        <v>197</v>
      </c>
      <c r="P86" s="83"/>
      <c r="Q86" s="37"/>
      <c r="R86" s="37"/>
      <c r="S86" s="87">
        <v>3213</v>
      </c>
      <c r="T86" s="87"/>
      <c r="U86" s="37"/>
      <c r="V86" s="37"/>
      <c r="W86" s="83" t="s">
        <v>197</v>
      </c>
      <c r="X86" s="83"/>
      <c r="Y86" s="37"/>
      <c r="Z86" s="37"/>
      <c r="AA86" s="87">
        <v>30367</v>
      </c>
      <c r="AB86" s="87"/>
      <c r="AC86" s="37"/>
    </row>
    <row r="87" spans="1:29">
      <c r="A87" s="12"/>
      <c r="B87" s="82"/>
      <c r="C87" s="87"/>
      <c r="D87" s="87"/>
      <c r="E87" s="37"/>
      <c r="F87" s="37"/>
      <c r="G87" s="83"/>
      <c r="H87" s="83"/>
      <c r="I87" s="37"/>
      <c r="J87" s="37"/>
      <c r="K87" s="83"/>
      <c r="L87" s="83"/>
      <c r="M87" s="37"/>
      <c r="N87" s="37"/>
      <c r="O87" s="83"/>
      <c r="P87" s="83"/>
      <c r="Q87" s="37"/>
      <c r="R87" s="37"/>
      <c r="S87" s="87"/>
      <c r="T87" s="87"/>
      <c r="U87" s="37"/>
      <c r="V87" s="37"/>
      <c r="W87" s="83"/>
      <c r="X87" s="83"/>
      <c r="Y87" s="37"/>
      <c r="Z87" s="37"/>
      <c r="AA87" s="87"/>
      <c r="AB87" s="87"/>
      <c r="AC87" s="37"/>
    </row>
    <row r="88" spans="1:29">
      <c r="A88" s="12"/>
      <c r="B88" s="79" t="s">
        <v>80</v>
      </c>
      <c r="C88" s="81" t="s">
        <v>197</v>
      </c>
      <c r="D88" s="81"/>
      <c r="E88" s="28"/>
      <c r="F88" s="28"/>
      <c r="G88" s="81" t="s">
        <v>197</v>
      </c>
      <c r="H88" s="81"/>
      <c r="I88" s="28"/>
      <c r="J88" s="28"/>
      <c r="K88" s="81" t="s">
        <v>197</v>
      </c>
      <c r="L88" s="81"/>
      <c r="M88" s="28"/>
      <c r="N88" s="28"/>
      <c r="O88" s="81" t="s">
        <v>197</v>
      </c>
      <c r="P88" s="81"/>
      <c r="Q88" s="28"/>
      <c r="R88" s="28"/>
      <c r="S88" s="81" t="s">
        <v>356</v>
      </c>
      <c r="T88" s="81"/>
      <c r="U88" s="61" t="s">
        <v>223</v>
      </c>
      <c r="V88" s="28"/>
      <c r="W88" s="81" t="s">
        <v>197</v>
      </c>
      <c r="X88" s="81"/>
      <c r="Y88" s="28"/>
      <c r="Z88" s="28"/>
      <c r="AA88" s="81" t="s">
        <v>356</v>
      </c>
      <c r="AB88" s="81"/>
      <c r="AC88" s="61" t="s">
        <v>223</v>
      </c>
    </row>
    <row r="89" spans="1:29">
      <c r="A89" s="12"/>
      <c r="B89" s="79"/>
      <c r="C89" s="81"/>
      <c r="D89" s="81"/>
      <c r="E89" s="28"/>
      <c r="F89" s="28"/>
      <c r="G89" s="81"/>
      <c r="H89" s="81"/>
      <c r="I89" s="28"/>
      <c r="J89" s="28"/>
      <c r="K89" s="81"/>
      <c r="L89" s="81"/>
      <c r="M89" s="28"/>
      <c r="N89" s="28"/>
      <c r="O89" s="81"/>
      <c r="P89" s="81"/>
      <c r="Q89" s="28"/>
      <c r="R89" s="28"/>
      <c r="S89" s="81"/>
      <c r="T89" s="81"/>
      <c r="U89" s="61"/>
      <c r="V89" s="28"/>
      <c r="W89" s="81"/>
      <c r="X89" s="81"/>
      <c r="Y89" s="28"/>
      <c r="Z89" s="28"/>
      <c r="AA89" s="81"/>
      <c r="AB89" s="81"/>
      <c r="AC89" s="61"/>
    </row>
    <row r="90" spans="1:29">
      <c r="A90" s="12"/>
      <c r="B90" s="101" t="s">
        <v>81</v>
      </c>
      <c r="C90" s="83" t="s">
        <v>197</v>
      </c>
      <c r="D90" s="83"/>
      <c r="E90" s="37"/>
      <c r="F90" s="37"/>
      <c r="G90" s="83">
        <v>207</v>
      </c>
      <c r="H90" s="83"/>
      <c r="I90" s="37"/>
      <c r="J90" s="37"/>
      <c r="K90" s="83" t="s">
        <v>197</v>
      </c>
      <c r="L90" s="83"/>
      <c r="M90" s="37"/>
      <c r="N90" s="37"/>
      <c r="O90" s="83" t="s">
        <v>357</v>
      </c>
      <c r="P90" s="83"/>
      <c r="Q90" s="85" t="s">
        <v>223</v>
      </c>
      <c r="R90" s="37"/>
      <c r="S90" s="83" t="s">
        <v>197</v>
      </c>
      <c r="T90" s="83"/>
      <c r="U90" s="37"/>
      <c r="V90" s="37"/>
      <c r="W90" s="83" t="s">
        <v>197</v>
      </c>
      <c r="X90" s="83"/>
      <c r="Y90" s="37"/>
      <c r="Z90" s="37"/>
      <c r="AA90" s="83" t="s">
        <v>358</v>
      </c>
      <c r="AB90" s="83"/>
      <c r="AC90" s="85" t="s">
        <v>223</v>
      </c>
    </row>
    <row r="91" spans="1:29">
      <c r="A91" s="12"/>
      <c r="B91" s="101"/>
      <c r="C91" s="83"/>
      <c r="D91" s="83"/>
      <c r="E91" s="37"/>
      <c r="F91" s="37"/>
      <c r="G91" s="83"/>
      <c r="H91" s="83"/>
      <c r="I91" s="37"/>
      <c r="J91" s="37"/>
      <c r="K91" s="83"/>
      <c r="L91" s="83"/>
      <c r="M91" s="37"/>
      <c r="N91" s="37"/>
      <c r="O91" s="83"/>
      <c r="P91" s="83"/>
      <c r="Q91" s="85"/>
      <c r="R91" s="37"/>
      <c r="S91" s="83"/>
      <c r="T91" s="83"/>
      <c r="U91" s="37"/>
      <c r="V91" s="37"/>
      <c r="W91" s="83"/>
      <c r="X91" s="83"/>
      <c r="Y91" s="37"/>
      <c r="Z91" s="37"/>
      <c r="AA91" s="83"/>
      <c r="AB91" s="83"/>
      <c r="AC91" s="85"/>
    </row>
    <row r="92" spans="1:29">
      <c r="A92" s="12"/>
      <c r="B92" s="79" t="s">
        <v>320</v>
      </c>
      <c r="C92" s="81" t="s">
        <v>359</v>
      </c>
      <c r="D92" s="81"/>
      <c r="E92" s="61" t="s">
        <v>223</v>
      </c>
      <c r="F92" s="28"/>
      <c r="G92" s="81">
        <v>198</v>
      </c>
      <c r="H92" s="81"/>
      <c r="I92" s="28"/>
      <c r="J92" s="28"/>
      <c r="K92" s="81">
        <v>340</v>
      </c>
      <c r="L92" s="81"/>
      <c r="M92" s="28"/>
      <c r="N92" s="28"/>
      <c r="O92" s="81">
        <v>159</v>
      </c>
      <c r="P92" s="81"/>
      <c r="Q92" s="28"/>
      <c r="R92" s="28"/>
      <c r="S92" s="81">
        <v>54</v>
      </c>
      <c r="T92" s="81"/>
      <c r="U92" s="28"/>
      <c r="V92" s="28"/>
      <c r="W92" s="81" t="s">
        <v>197</v>
      </c>
      <c r="X92" s="81"/>
      <c r="Y92" s="28"/>
      <c r="Z92" s="28"/>
      <c r="AA92" s="81">
        <v>584</v>
      </c>
      <c r="AB92" s="81"/>
      <c r="AC92" s="28"/>
    </row>
    <row r="93" spans="1:29">
      <c r="A93" s="12"/>
      <c r="B93" s="79"/>
      <c r="C93" s="81"/>
      <c r="D93" s="81"/>
      <c r="E93" s="61"/>
      <c r="F93" s="28"/>
      <c r="G93" s="81"/>
      <c r="H93" s="81"/>
      <c r="I93" s="28"/>
      <c r="J93" s="28"/>
      <c r="K93" s="81"/>
      <c r="L93" s="81"/>
      <c r="M93" s="28"/>
      <c r="N93" s="28"/>
      <c r="O93" s="81"/>
      <c r="P93" s="81"/>
      <c r="Q93" s="28"/>
      <c r="R93" s="28"/>
      <c r="S93" s="81"/>
      <c r="T93" s="81"/>
      <c r="U93" s="28"/>
      <c r="V93" s="28"/>
      <c r="W93" s="81"/>
      <c r="X93" s="81"/>
      <c r="Y93" s="28"/>
      <c r="Z93" s="28"/>
      <c r="AA93" s="81"/>
      <c r="AB93" s="81"/>
      <c r="AC93" s="28"/>
    </row>
    <row r="94" spans="1:29">
      <c r="A94" s="12"/>
      <c r="B94" s="104" t="s">
        <v>84</v>
      </c>
      <c r="C94" s="85" t="s">
        <v>172</v>
      </c>
      <c r="D94" s="83" t="s">
        <v>360</v>
      </c>
      <c r="E94" s="85" t="s">
        <v>223</v>
      </c>
      <c r="F94" s="37"/>
      <c r="G94" s="85" t="s">
        <v>172</v>
      </c>
      <c r="H94" s="87">
        <v>57058</v>
      </c>
      <c r="I94" s="37"/>
      <c r="J94" s="37"/>
      <c r="K94" s="85" t="s">
        <v>172</v>
      </c>
      <c r="L94" s="83" t="s">
        <v>361</v>
      </c>
      <c r="M94" s="85" t="s">
        <v>223</v>
      </c>
      <c r="N94" s="37"/>
      <c r="O94" s="85" t="s">
        <v>172</v>
      </c>
      <c r="P94" s="87">
        <v>6983</v>
      </c>
      <c r="Q94" s="37"/>
      <c r="R94" s="37"/>
      <c r="S94" s="85" t="s">
        <v>172</v>
      </c>
      <c r="T94" s="83" t="s">
        <v>362</v>
      </c>
      <c r="U94" s="85" t="s">
        <v>223</v>
      </c>
      <c r="V94" s="37"/>
      <c r="W94" s="85" t="s">
        <v>172</v>
      </c>
      <c r="X94" s="83" t="s">
        <v>197</v>
      </c>
      <c r="Y94" s="37"/>
      <c r="Z94" s="37"/>
      <c r="AA94" s="85" t="s">
        <v>172</v>
      </c>
      <c r="AB94" s="87">
        <v>6296</v>
      </c>
      <c r="AC94" s="37"/>
    </row>
    <row r="95" spans="1:29">
      <c r="A95" s="12"/>
      <c r="B95" s="104"/>
      <c r="C95" s="85"/>
      <c r="D95" s="83"/>
      <c r="E95" s="85"/>
      <c r="F95" s="37"/>
      <c r="G95" s="85"/>
      <c r="H95" s="87"/>
      <c r="I95" s="37"/>
      <c r="J95" s="37"/>
      <c r="K95" s="85"/>
      <c r="L95" s="83"/>
      <c r="M95" s="85"/>
      <c r="N95" s="37"/>
      <c r="O95" s="85"/>
      <c r="P95" s="87"/>
      <c r="Q95" s="37"/>
      <c r="R95" s="37"/>
      <c r="S95" s="85"/>
      <c r="T95" s="83"/>
      <c r="U95" s="85"/>
      <c r="V95" s="37"/>
      <c r="W95" s="85"/>
      <c r="X95" s="83"/>
      <c r="Y95" s="37"/>
      <c r="Z95" s="37"/>
      <c r="AA95" s="85"/>
      <c r="AB95" s="87"/>
      <c r="AC95" s="37"/>
    </row>
    <row r="96" spans="1:29">
      <c r="A96" s="12"/>
      <c r="B96" s="11"/>
      <c r="C96" s="28"/>
      <c r="D96" s="28"/>
      <c r="E96" s="28"/>
      <c r="F96" s="11"/>
      <c r="G96" s="28"/>
      <c r="H96" s="28"/>
      <c r="I96" s="28"/>
      <c r="J96" s="11"/>
      <c r="K96" s="28"/>
      <c r="L96" s="28"/>
      <c r="M96" s="28"/>
      <c r="N96" s="11"/>
      <c r="O96" s="28"/>
      <c r="P96" s="28"/>
      <c r="Q96" s="28"/>
      <c r="R96" s="11"/>
      <c r="S96" s="28"/>
      <c r="T96" s="28"/>
      <c r="U96" s="28"/>
      <c r="V96" s="11"/>
      <c r="W96" s="28"/>
      <c r="X96" s="28"/>
      <c r="Y96" s="28"/>
      <c r="Z96" s="11"/>
      <c r="AA96" s="28"/>
      <c r="AB96" s="28"/>
      <c r="AC96" s="28"/>
    </row>
    <row r="97" spans="1:29" ht="22.5">
      <c r="A97" s="12"/>
      <c r="B97" s="78" t="s">
        <v>363</v>
      </c>
      <c r="C97" s="37"/>
      <c r="D97" s="37"/>
      <c r="E97" s="37"/>
      <c r="F97" s="33"/>
      <c r="G97" s="37"/>
      <c r="H97" s="37"/>
      <c r="I97" s="37"/>
      <c r="J97" s="33"/>
      <c r="K97" s="37"/>
      <c r="L97" s="37"/>
      <c r="M97" s="37"/>
      <c r="N97" s="33"/>
      <c r="O97" s="37"/>
      <c r="P97" s="37"/>
      <c r="Q97" s="37"/>
      <c r="R97" s="33"/>
      <c r="S97" s="37"/>
      <c r="T97" s="37"/>
      <c r="U97" s="37"/>
      <c r="V97" s="33"/>
      <c r="W97" s="37"/>
      <c r="X97" s="37"/>
      <c r="Y97" s="37"/>
      <c r="Z97" s="33"/>
      <c r="AA97" s="37"/>
      <c r="AB97" s="37"/>
      <c r="AC97" s="37"/>
    </row>
    <row r="98" spans="1:29">
      <c r="A98" s="12"/>
      <c r="B98" s="79" t="s">
        <v>305</v>
      </c>
      <c r="C98" s="61" t="s">
        <v>172</v>
      </c>
      <c r="D98" s="80">
        <v>729998</v>
      </c>
      <c r="E98" s="28"/>
      <c r="F98" s="28"/>
      <c r="G98" s="61" t="s">
        <v>172</v>
      </c>
      <c r="H98" s="80">
        <v>274262</v>
      </c>
      <c r="I98" s="28"/>
      <c r="J98" s="28"/>
      <c r="K98" s="61" t="s">
        <v>172</v>
      </c>
      <c r="L98" s="80">
        <v>191786</v>
      </c>
      <c r="M98" s="28"/>
      <c r="N98" s="28"/>
      <c r="O98" s="61" t="s">
        <v>172</v>
      </c>
      <c r="P98" s="80">
        <v>166663</v>
      </c>
      <c r="Q98" s="28"/>
      <c r="R98" s="28"/>
      <c r="S98" s="61" t="s">
        <v>172</v>
      </c>
      <c r="T98" s="80">
        <v>98435</v>
      </c>
      <c r="U98" s="28"/>
      <c r="V98" s="28"/>
      <c r="W98" s="61" t="s">
        <v>172</v>
      </c>
      <c r="X98" s="81" t="s">
        <v>364</v>
      </c>
      <c r="Y98" s="61" t="s">
        <v>223</v>
      </c>
      <c r="Z98" s="28"/>
      <c r="AA98" s="61" t="s">
        <v>172</v>
      </c>
      <c r="AB98" s="80">
        <v>1438468</v>
      </c>
      <c r="AC98" s="28"/>
    </row>
    <row r="99" spans="1:29">
      <c r="A99" s="12"/>
      <c r="B99" s="79"/>
      <c r="C99" s="61"/>
      <c r="D99" s="80"/>
      <c r="E99" s="28"/>
      <c r="F99" s="28"/>
      <c r="G99" s="61"/>
      <c r="H99" s="80"/>
      <c r="I99" s="28"/>
      <c r="J99" s="28"/>
      <c r="K99" s="61"/>
      <c r="L99" s="80"/>
      <c r="M99" s="28"/>
      <c r="N99" s="28"/>
      <c r="O99" s="61"/>
      <c r="P99" s="80"/>
      <c r="Q99" s="28"/>
      <c r="R99" s="28"/>
      <c r="S99" s="61"/>
      <c r="T99" s="80"/>
      <c r="U99" s="28"/>
      <c r="V99" s="28"/>
      <c r="W99" s="61"/>
      <c r="X99" s="81"/>
      <c r="Y99" s="61"/>
      <c r="Z99" s="28"/>
      <c r="AA99" s="61"/>
      <c r="AB99" s="80"/>
      <c r="AC99" s="28"/>
    </row>
    <row r="100" spans="1:29">
      <c r="A100" s="12"/>
      <c r="B100" s="82" t="s">
        <v>307</v>
      </c>
      <c r="C100" s="83" t="s">
        <v>365</v>
      </c>
      <c r="D100" s="83"/>
      <c r="E100" s="85" t="s">
        <v>223</v>
      </c>
      <c r="F100" s="37"/>
      <c r="G100" s="83" t="s">
        <v>366</v>
      </c>
      <c r="H100" s="83"/>
      <c r="I100" s="85" t="s">
        <v>223</v>
      </c>
      <c r="J100" s="37"/>
      <c r="K100" s="83" t="s">
        <v>367</v>
      </c>
      <c r="L100" s="83"/>
      <c r="M100" s="85" t="s">
        <v>223</v>
      </c>
      <c r="N100" s="37"/>
      <c r="O100" s="83" t="s">
        <v>368</v>
      </c>
      <c r="P100" s="83"/>
      <c r="Q100" s="85" t="s">
        <v>223</v>
      </c>
      <c r="R100" s="37"/>
      <c r="S100" s="83" t="s">
        <v>369</v>
      </c>
      <c r="T100" s="83"/>
      <c r="U100" s="85" t="s">
        <v>223</v>
      </c>
      <c r="V100" s="37"/>
      <c r="W100" s="87">
        <v>22676</v>
      </c>
      <c r="X100" s="87"/>
      <c r="Y100" s="37"/>
      <c r="Z100" s="37"/>
      <c r="AA100" s="83" t="s">
        <v>197</v>
      </c>
      <c r="AB100" s="83"/>
      <c r="AC100" s="37"/>
    </row>
    <row r="101" spans="1:29" ht="15.75" thickBot="1">
      <c r="A101" s="12"/>
      <c r="B101" s="82"/>
      <c r="C101" s="84"/>
      <c r="D101" s="84"/>
      <c r="E101" s="86"/>
      <c r="F101" s="37"/>
      <c r="G101" s="84"/>
      <c r="H101" s="84"/>
      <c r="I101" s="86"/>
      <c r="J101" s="37"/>
      <c r="K101" s="84"/>
      <c r="L101" s="84"/>
      <c r="M101" s="86"/>
      <c r="N101" s="37"/>
      <c r="O101" s="84"/>
      <c r="P101" s="84"/>
      <c r="Q101" s="86"/>
      <c r="R101" s="37"/>
      <c r="S101" s="84"/>
      <c r="T101" s="84"/>
      <c r="U101" s="86"/>
      <c r="V101" s="37"/>
      <c r="W101" s="88"/>
      <c r="X101" s="88"/>
      <c r="Y101" s="65"/>
      <c r="Z101" s="37"/>
      <c r="AA101" s="84"/>
      <c r="AB101" s="84"/>
      <c r="AC101" s="65"/>
    </row>
    <row r="102" spans="1:29">
      <c r="A102" s="12"/>
      <c r="B102" s="89" t="s">
        <v>312</v>
      </c>
      <c r="C102" s="62" t="s">
        <v>172</v>
      </c>
      <c r="D102" s="91">
        <v>725123</v>
      </c>
      <c r="E102" s="68"/>
      <c r="F102" s="28"/>
      <c r="G102" s="62" t="s">
        <v>172</v>
      </c>
      <c r="H102" s="91">
        <v>269738</v>
      </c>
      <c r="I102" s="68"/>
      <c r="J102" s="28"/>
      <c r="K102" s="62" t="s">
        <v>172</v>
      </c>
      <c r="L102" s="91">
        <v>190678</v>
      </c>
      <c r="M102" s="68"/>
      <c r="N102" s="28"/>
      <c r="O102" s="62" t="s">
        <v>172</v>
      </c>
      <c r="P102" s="91">
        <v>162422</v>
      </c>
      <c r="Q102" s="68"/>
      <c r="R102" s="28"/>
      <c r="S102" s="62" t="s">
        <v>172</v>
      </c>
      <c r="T102" s="91">
        <v>90507</v>
      </c>
      <c r="U102" s="68"/>
      <c r="V102" s="28"/>
      <c r="W102" s="62" t="s">
        <v>172</v>
      </c>
      <c r="X102" s="93" t="s">
        <v>197</v>
      </c>
      <c r="Y102" s="68"/>
      <c r="Z102" s="28"/>
      <c r="AA102" s="62" t="s">
        <v>172</v>
      </c>
      <c r="AB102" s="91">
        <v>1438468</v>
      </c>
      <c r="AC102" s="68"/>
    </row>
    <row r="103" spans="1:29" ht="15.75" thickBot="1">
      <c r="A103" s="12"/>
      <c r="B103" s="89"/>
      <c r="C103" s="90"/>
      <c r="D103" s="92"/>
      <c r="E103" s="44"/>
      <c r="F103" s="28"/>
      <c r="G103" s="90"/>
      <c r="H103" s="92"/>
      <c r="I103" s="44"/>
      <c r="J103" s="28"/>
      <c r="K103" s="90"/>
      <c r="L103" s="92"/>
      <c r="M103" s="44"/>
      <c r="N103" s="28"/>
      <c r="O103" s="90"/>
      <c r="P103" s="92"/>
      <c r="Q103" s="44"/>
      <c r="R103" s="28"/>
      <c r="S103" s="90"/>
      <c r="T103" s="92"/>
      <c r="U103" s="44"/>
      <c r="V103" s="28"/>
      <c r="W103" s="90"/>
      <c r="X103" s="94"/>
      <c r="Y103" s="44"/>
      <c r="Z103" s="28"/>
      <c r="AA103" s="90"/>
      <c r="AB103" s="92"/>
      <c r="AC103" s="44"/>
    </row>
    <row r="104" spans="1:29">
      <c r="A104" s="12"/>
      <c r="B104" s="82" t="s">
        <v>73</v>
      </c>
      <c r="C104" s="95">
        <v>88437</v>
      </c>
      <c r="D104" s="95"/>
      <c r="E104" s="50"/>
      <c r="F104" s="37"/>
      <c r="G104" s="95">
        <v>13254</v>
      </c>
      <c r="H104" s="95"/>
      <c r="I104" s="50"/>
      <c r="J104" s="37"/>
      <c r="K104" s="95">
        <v>46845</v>
      </c>
      <c r="L104" s="95"/>
      <c r="M104" s="50"/>
      <c r="N104" s="37"/>
      <c r="O104" s="95">
        <v>16798</v>
      </c>
      <c r="P104" s="95"/>
      <c r="Q104" s="50"/>
      <c r="R104" s="37"/>
      <c r="S104" s="98">
        <v>601</v>
      </c>
      <c r="T104" s="98"/>
      <c r="U104" s="50"/>
      <c r="V104" s="37"/>
      <c r="W104" s="98" t="s">
        <v>197</v>
      </c>
      <c r="X104" s="98"/>
      <c r="Y104" s="50"/>
      <c r="Z104" s="37"/>
      <c r="AA104" s="95">
        <v>165935</v>
      </c>
      <c r="AB104" s="95"/>
      <c r="AC104" s="50"/>
    </row>
    <row r="105" spans="1:29">
      <c r="A105" s="12"/>
      <c r="B105" s="82"/>
      <c r="C105" s="87"/>
      <c r="D105" s="87"/>
      <c r="E105" s="37"/>
      <c r="F105" s="37"/>
      <c r="G105" s="87"/>
      <c r="H105" s="87"/>
      <c r="I105" s="37"/>
      <c r="J105" s="37"/>
      <c r="K105" s="87"/>
      <c r="L105" s="87"/>
      <c r="M105" s="37"/>
      <c r="N105" s="37"/>
      <c r="O105" s="87"/>
      <c r="P105" s="87"/>
      <c r="Q105" s="37"/>
      <c r="R105" s="37"/>
      <c r="S105" s="83"/>
      <c r="T105" s="83"/>
      <c r="U105" s="37"/>
      <c r="V105" s="37"/>
      <c r="W105" s="83"/>
      <c r="X105" s="83"/>
      <c r="Y105" s="37"/>
      <c r="Z105" s="37"/>
      <c r="AA105" s="87"/>
      <c r="AB105" s="87"/>
      <c r="AC105" s="37"/>
    </row>
    <row r="106" spans="1:29">
      <c r="A106" s="12"/>
      <c r="B106" s="100" t="s">
        <v>313</v>
      </c>
      <c r="C106" s="80">
        <v>9790</v>
      </c>
      <c r="D106" s="80"/>
      <c r="E106" s="28"/>
      <c r="F106" s="28"/>
      <c r="G106" s="81">
        <v>42</v>
      </c>
      <c r="H106" s="81"/>
      <c r="I106" s="28"/>
      <c r="J106" s="28"/>
      <c r="K106" s="81" t="s">
        <v>370</v>
      </c>
      <c r="L106" s="81"/>
      <c r="M106" s="61" t="s">
        <v>223</v>
      </c>
      <c r="N106" s="28"/>
      <c r="O106" s="81" t="s">
        <v>371</v>
      </c>
      <c r="P106" s="81"/>
      <c r="Q106" s="61" t="s">
        <v>223</v>
      </c>
      <c r="R106" s="28"/>
      <c r="S106" s="81" t="s">
        <v>197</v>
      </c>
      <c r="T106" s="81"/>
      <c r="U106" s="28"/>
      <c r="V106" s="28"/>
      <c r="W106" s="81" t="s">
        <v>197</v>
      </c>
      <c r="X106" s="81"/>
      <c r="Y106" s="28"/>
      <c r="Z106" s="28"/>
      <c r="AA106" s="80">
        <v>5765</v>
      </c>
      <c r="AB106" s="80"/>
      <c r="AC106" s="28"/>
    </row>
    <row r="107" spans="1:29">
      <c r="A107" s="12"/>
      <c r="B107" s="100"/>
      <c r="C107" s="80"/>
      <c r="D107" s="80"/>
      <c r="E107" s="28"/>
      <c r="F107" s="28"/>
      <c r="G107" s="81"/>
      <c r="H107" s="81"/>
      <c r="I107" s="28"/>
      <c r="J107" s="28"/>
      <c r="K107" s="81"/>
      <c r="L107" s="81"/>
      <c r="M107" s="61"/>
      <c r="N107" s="28"/>
      <c r="O107" s="81"/>
      <c r="P107" s="81"/>
      <c r="Q107" s="61"/>
      <c r="R107" s="28"/>
      <c r="S107" s="81"/>
      <c r="T107" s="81"/>
      <c r="U107" s="28"/>
      <c r="V107" s="28"/>
      <c r="W107" s="81"/>
      <c r="X107" s="81"/>
      <c r="Y107" s="28"/>
      <c r="Z107" s="28"/>
      <c r="AA107" s="80"/>
      <c r="AB107" s="80"/>
      <c r="AC107" s="28"/>
    </row>
    <row r="108" spans="1:29">
      <c r="A108" s="12"/>
      <c r="B108" s="82" t="s">
        <v>98</v>
      </c>
      <c r="C108" s="87">
        <v>46740</v>
      </c>
      <c r="D108" s="87"/>
      <c r="E108" s="37"/>
      <c r="F108" s="37"/>
      <c r="G108" s="83" t="s">
        <v>197</v>
      </c>
      <c r="H108" s="83"/>
      <c r="I108" s="37"/>
      <c r="J108" s="37"/>
      <c r="K108" s="87">
        <v>6929</v>
      </c>
      <c r="L108" s="87"/>
      <c r="M108" s="37"/>
      <c r="N108" s="37"/>
      <c r="O108" s="83" t="s">
        <v>197</v>
      </c>
      <c r="P108" s="83"/>
      <c r="Q108" s="37"/>
      <c r="R108" s="37"/>
      <c r="S108" s="83" t="s">
        <v>197</v>
      </c>
      <c r="T108" s="83"/>
      <c r="U108" s="37"/>
      <c r="V108" s="37"/>
      <c r="W108" s="83" t="s">
        <v>197</v>
      </c>
      <c r="X108" s="83"/>
      <c r="Y108" s="37"/>
      <c r="Z108" s="37"/>
      <c r="AA108" s="87">
        <v>53669</v>
      </c>
      <c r="AB108" s="87"/>
      <c r="AC108" s="37"/>
    </row>
    <row r="109" spans="1:29">
      <c r="A109" s="12"/>
      <c r="B109" s="82"/>
      <c r="C109" s="87"/>
      <c r="D109" s="87"/>
      <c r="E109" s="37"/>
      <c r="F109" s="37"/>
      <c r="G109" s="83"/>
      <c r="H109" s="83"/>
      <c r="I109" s="37"/>
      <c r="J109" s="37"/>
      <c r="K109" s="87"/>
      <c r="L109" s="87"/>
      <c r="M109" s="37"/>
      <c r="N109" s="37"/>
      <c r="O109" s="83"/>
      <c r="P109" s="83"/>
      <c r="Q109" s="37"/>
      <c r="R109" s="37"/>
      <c r="S109" s="83"/>
      <c r="T109" s="83"/>
      <c r="U109" s="37"/>
      <c r="V109" s="37"/>
      <c r="W109" s="83"/>
      <c r="X109" s="83"/>
      <c r="Y109" s="37"/>
      <c r="Z109" s="37"/>
      <c r="AA109" s="87"/>
      <c r="AB109" s="87"/>
      <c r="AC109" s="37"/>
    </row>
    <row r="110" spans="1:29">
      <c r="A110" s="12"/>
      <c r="B110" s="79" t="s">
        <v>80</v>
      </c>
      <c r="C110" s="81" t="s">
        <v>197</v>
      </c>
      <c r="D110" s="81"/>
      <c r="E110" s="28"/>
      <c r="F110" s="28"/>
      <c r="G110" s="81" t="s">
        <v>197</v>
      </c>
      <c r="H110" s="81"/>
      <c r="I110" s="28"/>
      <c r="J110" s="28"/>
      <c r="K110" s="81" t="s">
        <v>197</v>
      </c>
      <c r="L110" s="81"/>
      <c r="M110" s="28"/>
      <c r="N110" s="28"/>
      <c r="O110" s="81" t="s">
        <v>197</v>
      </c>
      <c r="P110" s="81"/>
      <c r="Q110" s="28"/>
      <c r="R110" s="28"/>
      <c r="S110" s="81" t="s">
        <v>372</v>
      </c>
      <c r="T110" s="81"/>
      <c r="U110" s="61" t="s">
        <v>223</v>
      </c>
      <c r="V110" s="28"/>
      <c r="W110" s="81" t="s">
        <v>197</v>
      </c>
      <c r="X110" s="81"/>
      <c r="Y110" s="28"/>
      <c r="Z110" s="28"/>
      <c r="AA110" s="81" t="s">
        <v>372</v>
      </c>
      <c r="AB110" s="81"/>
      <c r="AC110" s="61" t="s">
        <v>223</v>
      </c>
    </row>
    <row r="111" spans="1:29">
      <c r="A111" s="12"/>
      <c r="B111" s="79"/>
      <c r="C111" s="81"/>
      <c r="D111" s="81"/>
      <c r="E111" s="28"/>
      <c r="F111" s="28"/>
      <c r="G111" s="81"/>
      <c r="H111" s="81"/>
      <c r="I111" s="28"/>
      <c r="J111" s="28"/>
      <c r="K111" s="81"/>
      <c r="L111" s="81"/>
      <c r="M111" s="28"/>
      <c r="N111" s="28"/>
      <c r="O111" s="81"/>
      <c r="P111" s="81"/>
      <c r="Q111" s="28"/>
      <c r="R111" s="28"/>
      <c r="S111" s="81"/>
      <c r="T111" s="81"/>
      <c r="U111" s="61"/>
      <c r="V111" s="28"/>
      <c r="W111" s="81"/>
      <c r="X111" s="81"/>
      <c r="Y111" s="28"/>
      <c r="Z111" s="28"/>
      <c r="AA111" s="81"/>
      <c r="AB111" s="81"/>
      <c r="AC111" s="61"/>
    </row>
    <row r="112" spans="1:29">
      <c r="A112" s="12"/>
      <c r="B112" s="101" t="s">
        <v>81</v>
      </c>
      <c r="C112" s="83" t="s">
        <v>197</v>
      </c>
      <c r="D112" s="83"/>
      <c r="E112" s="37"/>
      <c r="F112" s="37"/>
      <c r="G112" s="83">
        <v>347</v>
      </c>
      <c r="H112" s="83"/>
      <c r="I112" s="37"/>
      <c r="J112" s="37"/>
      <c r="K112" s="83" t="s">
        <v>197</v>
      </c>
      <c r="L112" s="83"/>
      <c r="M112" s="37"/>
      <c r="N112" s="37"/>
      <c r="O112" s="83" t="s">
        <v>373</v>
      </c>
      <c r="P112" s="83"/>
      <c r="Q112" s="85" t="s">
        <v>223</v>
      </c>
      <c r="R112" s="37"/>
      <c r="S112" s="83" t="s">
        <v>197</v>
      </c>
      <c r="T112" s="83"/>
      <c r="U112" s="37"/>
      <c r="V112" s="37"/>
      <c r="W112" s="83" t="s">
        <v>197</v>
      </c>
      <c r="X112" s="83"/>
      <c r="Y112" s="37"/>
      <c r="Z112" s="37"/>
      <c r="AA112" s="83">
        <v>129</v>
      </c>
      <c r="AB112" s="83"/>
      <c r="AC112" s="37"/>
    </row>
    <row r="113" spans="1:29">
      <c r="A113" s="12"/>
      <c r="B113" s="101"/>
      <c r="C113" s="83"/>
      <c r="D113" s="83"/>
      <c r="E113" s="37"/>
      <c r="F113" s="37"/>
      <c r="G113" s="83"/>
      <c r="H113" s="83"/>
      <c r="I113" s="37"/>
      <c r="J113" s="37"/>
      <c r="K113" s="83"/>
      <c r="L113" s="83"/>
      <c r="M113" s="37"/>
      <c r="N113" s="37"/>
      <c r="O113" s="83"/>
      <c r="P113" s="83"/>
      <c r="Q113" s="85"/>
      <c r="R113" s="37"/>
      <c r="S113" s="83"/>
      <c r="T113" s="83"/>
      <c r="U113" s="37"/>
      <c r="V113" s="37"/>
      <c r="W113" s="83"/>
      <c r="X113" s="83"/>
      <c r="Y113" s="37"/>
      <c r="Z113" s="37"/>
      <c r="AA113" s="83"/>
      <c r="AB113" s="83"/>
      <c r="AC113" s="37"/>
    </row>
    <row r="114" spans="1:29">
      <c r="A114" s="12"/>
      <c r="B114" s="79" t="s">
        <v>374</v>
      </c>
      <c r="C114" s="81">
        <v>731</v>
      </c>
      <c r="D114" s="81"/>
      <c r="E114" s="28"/>
      <c r="F114" s="28"/>
      <c r="G114" s="81">
        <v>5</v>
      </c>
      <c r="H114" s="81"/>
      <c r="I114" s="28"/>
      <c r="J114" s="28"/>
      <c r="K114" s="81" t="s">
        <v>375</v>
      </c>
      <c r="L114" s="81"/>
      <c r="M114" s="61" t="s">
        <v>223</v>
      </c>
      <c r="N114" s="28"/>
      <c r="O114" s="81">
        <v>111</v>
      </c>
      <c r="P114" s="81"/>
      <c r="Q114" s="28"/>
      <c r="R114" s="28"/>
      <c r="S114" s="81">
        <v>215</v>
      </c>
      <c r="T114" s="81"/>
      <c r="U114" s="28"/>
      <c r="V114" s="28"/>
      <c r="W114" s="81" t="s">
        <v>197</v>
      </c>
      <c r="X114" s="81"/>
      <c r="Y114" s="28"/>
      <c r="Z114" s="28"/>
      <c r="AA114" s="81">
        <v>906</v>
      </c>
      <c r="AB114" s="81"/>
      <c r="AC114" s="28"/>
    </row>
    <row r="115" spans="1:29">
      <c r="A115" s="12"/>
      <c r="B115" s="79"/>
      <c r="C115" s="81"/>
      <c r="D115" s="81"/>
      <c r="E115" s="28"/>
      <c r="F115" s="28"/>
      <c r="G115" s="81"/>
      <c r="H115" s="81"/>
      <c r="I115" s="28"/>
      <c r="J115" s="28"/>
      <c r="K115" s="81"/>
      <c r="L115" s="81"/>
      <c r="M115" s="61"/>
      <c r="N115" s="28"/>
      <c r="O115" s="81"/>
      <c r="P115" s="81"/>
      <c r="Q115" s="28"/>
      <c r="R115" s="28"/>
      <c r="S115" s="81"/>
      <c r="T115" s="81"/>
      <c r="U115" s="28"/>
      <c r="V115" s="28"/>
      <c r="W115" s="81"/>
      <c r="X115" s="81"/>
      <c r="Y115" s="28"/>
      <c r="Z115" s="28"/>
      <c r="AA115" s="81"/>
      <c r="AB115" s="81"/>
      <c r="AC115" s="28"/>
    </row>
    <row r="116" spans="1:29">
      <c r="A116" s="12"/>
      <c r="B116" s="105" t="s">
        <v>376</v>
      </c>
      <c r="C116" s="85" t="s">
        <v>172</v>
      </c>
      <c r="D116" s="87">
        <v>35417</v>
      </c>
      <c r="E116" s="37"/>
      <c r="F116" s="37"/>
      <c r="G116" s="85" t="s">
        <v>172</v>
      </c>
      <c r="H116" s="87">
        <v>66203</v>
      </c>
      <c r="I116" s="37"/>
      <c r="J116" s="37"/>
      <c r="K116" s="85" t="s">
        <v>172</v>
      </c>
      <c r="L116" s="87">
        <v>24746</v>
      </c>
      <c r="M116" s="37"/>
      <c r="N116" s="37"/>
      <c r="O116" s="85" t="s">
        <v>172</v>
      </c>
      <c r="P116" s="87">
        <v>18650</v>
      </c>
      <c r="Q116" s="37"/>
      <c r="R116" s="37"/>
      <c r="S116" s="85" t="s">
        <v>172</v>
      </c>
      <c r="T116" s="83" t="s">
        <v>377</v>
      </c>
      <c r="U116" s="85" t="s">
        <v>223</v>
      </c>
      <c r="V116" s="37"/>
      <c r="W116" s="85" t="s">
        <v>172</v>
      </c>
      <c r="X116" s="83" t="s">
        <v>197</v>
      </c>
      <c r="Y116" s="37"/>
      <c r="Z116" s="37"/>
      <c r="AA116" s="85" t="s">
        <v>172</v>
      </c>
      <c r="AB116" s="87">
        <v>100326</v>
      </c>
      <c r="AC116" s="37"/>
    </row>
    <row r="117" spans="1:29">
      <c r="A117" s="12"/>
      <c r="B117" s="105"/>
      <c r="C117" s="85"/>
      <c r="D117" s="87"/>
      <c r="E117" s="37"/>
      <c r="F117" s="37"/>
      <c r="G117" s="85"/>
      <c r="H117" s="87"/>
      <c r="I117" s="37"/>
      <c r="J117" s="37"/>
      <c r="K117" s="85"/>
      <c r="L117" s="87"/>
      <c r="M117" s="37"/>
      <c r="N117" s="37"/>
      <c r="O117" s="85"/>
      <c r="P117" s="87"/>
      <c r="Q117" s="37"/>
      <c r="R117" s="37"/>
      <c r="S117" s="85"/>
      <c r="T117" s="83"/>
      <c r="U117" s="85"/>
      <c r="V117" s="37"/>
      <c r="W117" s="85"/>
      <c r="X117" s="83"/>
      <c r="Y117" s="37"/>
      <c r="Z117" s="37"/>
      <c r="AA117" s="85"/>
      <c r="AB117" s="87"/>
      <c r="AC117" s="37"/>
    </row>
    <row r="118" spans="1:29">
      <c r="A118" s="12"/>
      <c r="B118" s="11"/>
      <c r="C118" s="28"/>
      <c r="D118" s="28"/>
      <c r="E118" s="28"/>
      <c r="F118" s="11"/>
      <c r="G118" s="28"/>
      <c r="H118" s="28"/>
      <c r="I118" s="28"/>
      <c r="J118" s="11"/>
      <c r="K118" s="28"/>
      <c r="L118" s="28"/>
      <c r="M118" s="28"/>
      <c r="N118" s="11"/>
      <c r="O118" s="28"/>
      <c r="P118" s="28"/>
      <c r="Q118" s="28"/>
      <c r="R118" s="11"/>
      <c r="S118" s="28"/>
      <c r="T118" s="28"/>
      <c r="U118" s="28"/>
      <c r="V118" s="11"/>
      <c r="W118" s="28"/>
      <c r="X118" s="28"/>
      <c r="Y118" s="28"/>
      <c r="Z118" s="11"/>
      <c r="AA118" s="28"/>
      <c r="AB118" s="28"/>
      <c r="AC118" s="28"/>
    </row>
    <row r="119" spans="1:29">
      <c r="A119" s="12"/>
      <c r="B119" s="103" t="s">
        <v>378</v>
      </c>
      <c r="C119" s="37"/>
      <c r="D119" s="37"/>
      <c r="E119" s="37"/>
      <c r="F119" s="33"/>
      <c r="G119" s="37"/>
      <c r="H119" s="37"/>
      <c r="I119" s="37"/>
      <c r="J119" s="33"/>
      <c r="K119" s="37"/>
      <c r="L119" s="37"/>
      <c r="M119" s="37"/>
      <c r="N119" s="33"/>
      <c r="O119" s="37"/>
      <c r="P119" s="37"/>
      <c r="Q119" s="37"/>
      <c r="R119" s="33"/>
      <c r="S119" s="37"/>
      <c r="T119" s="37"/>
      <c r="U119" s="37"/>
      <c r="V119" s="33"/>
      <c r="W119" s="37"/>
      <c r="X119" s="37"/>
      <c r="Y119" s="37"/>
      <c r="Z119" s="33"/>
      <c r="AA119" s="37"/>
      <c r="AB119" s="37"/>
      <c r="AC119" s="37"/>
    </row>
    <row r="120" spans="1:29">
      <c r="A120" s="12"/>
      <c r="B120" s="106" t="s">
        <v>44</v>
      </c>
      <c r="C120" s="61" t="s">
        <v>172</v>
      </c>
      <c r="D120" s="80">
        <v>1030070</v>
      </c>
      <c r="E120" s="28"/>
      <c r="F120" s="28"/>
      <c r="G120" s="61" t="s">
        <v>172</v>
      </c>
      <c r="H120" s="80">
        <v>486601</v>
      </c>
      <c r="I120" s="28"/>
      <c r="J120" s="28"/>
      <c r="K120" s="61" t="s">
        <v>172</v>
      </c>
      <c r="L120" s="80">
        <v>195862</v>
      </c>
      <c r="M120" s="28"/>
      <c r="N120" s="28"/>
      <c r="O120" s="61" t="s">
        <v>172</v>
      </c>
      <c r="P120" s="80">
        <v>215122</v>
      </c>
      <c r="Q120" s="28"/>
      <c r="R120" s="28"/>
      <c r="S120" s="61" t="s">
        <v>172</v>
      </c>
      <c r="T120" s="80">
        <v>64029</v>
      </c>
      <c r="U120" s="28"/>
      <c r="V120" s="28"/>
      <c r="W120" s="61" t="s">
        <v>172</v>
      </c>
      <c r="X120" s="81" t="s">
        <v>379</v>
      </c>
      <c r="Y120" s="61" t="s">
        <v>223</v>
      </c>
      <c r="Z120" s="28"/>
      <c r="AA120" s="61" t="s">
        <v>172</v>
      </c>
      <c r="AB120" s="80">
        <v>1986125</v>
      </c>
      <c r="AC120" s="28"/>
    </row>
    <row r="121" spans="1:29">
      <c r="A121" s="12"/>
      <c r="B121" s="106"/>
      <c r="C121" s="61"/>
      <c r="D121" s="80"/>
      <c r="E121" s="28"/>
      <c r="F121" s="28"/>
      <c r="G121" s="61"/>
      <c r="H121" s="80"/>
      <c r="I121" s="28"/>
      <c r="J121" s="28"/>
      <c r="K121" s="61"/>
      <c r="L121" s="80"/>
      <c r="M121" s="28"/>
      <c r="N121" s="28"/>
      <c r="O121" s="61"/>
      <c r="P121" s="80"/>
      <c r="Q121" s="28"/>
      <c r="R121" s="28"/>
      <c r="S121" s="61"/>
      <c r="T121" s="80"/>
      <c r="U121" s="28"/>
      <c r="V121" s="28"/>
      <c r="W121" s="61"/>
      <c r="X121" s="81"/>
      <c r="Y121" s="61"/>
      <c r="Z121" s="28"/>
      <c r="AA121" s="61"/>
      <c r="AB121" s="80"/>
      <c r="AC121" s="28"/>
    </row>
    <row r="122" spans="1:29">
      <c r="A122" s="12"/>
      <c r="B122" s="103" t="s">
        <v>380</v>
      </c>
      <c r="C122" s="37"/>
      <c r="D122" s="37"/>
      <c r="E122" s="37"/>
      <c r="F122" s="33"/>
      <c r="G122" s="37"/>
      <c r="H122" s="37"/>
      <c r="I122" s="37"/>
      <c r="J122" s="33"/>
      <c r="K122" s="37"/>
      <c r="L122" s="37"/>
      <c r="M122" s="37"/>
      <c r="N122" s="33"/>
      <c r="O122" s="37"/>
      <c r="P122" s="37"/>
      <c r="Q122" s="37"/>
      <c r="R122" s="33"/>
      <c r="S122" s="37"/>
      <c r="T122" s="37"/>
      <c r="U122" s="37"/>
      <c r="V122" s="33"/>
      <c r="W122" s="37"/>
      <c r="X122" s="37"/>
      <c r="Y122" s="37"/>
      <c r="Z122" s="33"/>
      <c r="AA122" s="37"/>
      <c r="AB122" s="37"/>
      <c r="AC122" s="37"/>
    </row>
    <row r="123" spans="1:29">
      <c r="A123" s="12"/>
      <c r="B123" s="106" t="s">
        <v>44</v>
      </c>
      <c r="C123" s="61" t="s">
        <v>172</v>
      </c>
      <c r="D123" s="80">
        <v>1113856</v>
      </c>
      <c r="E123" s="28"/>
      <c r="F123" s="28"/>
      <c r="G123" s="61" t="s">
        <v>172</v>
      </c>
      <c r="H123" s="80">
        <v>452206</v>
      </c>
      <c r="I123" s="28"/>
      <c r="J123" s="28"/>
      <c r="K123" s="61" t="s">
        <v>172</v>
      </c>
      <c r="L123" s="80">
        <v>254983</v>
      </c>
      <c r="M123" s="28"/>
      <c r="N123" s="28"/>
      <c r="O123" s="61" t="s">
        <v>172</v>
      </c>
      <c r="P123" s="80">
        <v>236580</v>
      </c>
      <c r="Q123" s="28"/>
      <c r="R123" s="28"/>
      <c r="S123" s="61" t="s">
        <v>172</v>
      </c>
      <c r="T123" s="80">
        <v>71282</v>
      </c>
      <c r="U123" s="28"/>
      <c r="V123" s="28"/>
      <c r="W123" s="61" t="s">
        <v>172</v>
      </c>
      <c r="X123" s="81" t="s">
        <v>381</v>
      </c>
      <c r="Y123" s="61" t="s">
        <v>223</v>
      </c>
      <c r="Z123" s="28"/>
      <c r="AA123" s="61" t="s">
        <v>172</v>
      </c>
      <c r="AB123" s="80">
        <v>2119511</v>
      </c>
      <c r="AC123" s="28"/>
    </row>
    <row r="124" spans="1:29">
      <c r="A124" s="12"/>
      <c r="B124" s="106"/>
      <c r="C124" s="61"/>
      <c r="D124" s="80"/>
      <c r="E124" s="28"/>
      <c r="F124" s="28"/>
      <c r="G124" s="61"/>
      <c r="H124" s="80"/>
      <c r="I124" s="28"/>
      <c r="J124" s="28"/>
      <c r="K124" s="61"/>
      <c r="L124" s="80"/>
      <c r="M124" s="28"/>
      <c r="N124" s="28"/>
      <c r="O124" s="61"/>
      <c r="P124" s="80"/>
      <c r="Q124" s="28"/>
      <c r="R124" s="28"/>
      <c r="S124" s="61"/>
      <c r="T124" s="80"/>
      <c r="U124" s="28"/>
      <c r="V124" s="28"/>
      <c r="W124" s="61"/>
      <c r="X124" s="81"/>
      <c r="Y124" s="61"/>
      <c r="Z124" s="28"/>
      <c r="AA124" s="61"/>
      <c r="AB124" s="80"/>
      <c r="AC124" s="28"/>
    </row>
  </sheetData>
  <mergeCells count="1110">
    <mergeCell ref="B17:AC17"/>
    <mergeCell ref="B18:AC18"/>
    <mergeCell ref="B19:AC19"/>
    <mergeCell ref="B68:AC68"/>
    <mergeCell ref="B69:AC69"/>
    <mergeCell ref="B11:AC11"/>
    <mergeCell ref="B12:AC12"/>
    <mergeCell ref="B13:AC13"/>
    <mergeCell ref="B14:AC14"/>
    <mergeCell ref="B15:AC15"/>
    <mergeCell ref="B16:AC16"/>
    <mergeCell ref="B5:AC5"/>
    <mergeCell ref="B6:AC6"/>
    <mergeCell ref="B7:AC7"/>
    <mergeCell ref="B8:AC8"/>
    <mergeCell ref="B9:AC9"/>
    <mergeCell ref="B10:AC10"/>
    <mergeCell ref="Z123:Z124"/>
    <mergeCell ref="AA123:AA124"/>
    <mergeCell ref="AB123:AB124"/>
    <mergeCell ref="AC123:AC124"/>
    <mergeCell ref="A1:A2"/>
    <mergeCell ref="B1:AC1"/>
    <mergeCell ref="B2:AC2"/>
    <mergeCell ref="B3:AC3"/>
    <mergeCell ref="A4:A124"/>
    <mergeCell ref="B4:AC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C120:AC121"/>
    <mergeCell ref="C122:E122"/>
    <mergeCell ref="G122:I122"/>
    <mergeCell ref="K122:M122"/>
    <mergeCell ref="O122:Q122"/>
    <mergeCell ref="S122:U122"/>
    <mergeCell ref="W122:Y122"/>
    <mergeCell ref="AA122:AC122"/>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A119:AC119"/>
    <mergeCell ref="B120:B121"/>
    <mergeCell ref="C120:C121"/>
    <mergeCell ref="D120:D121"/>
    <mergeCell ref="E120:E121"/>
    <mergeCell ref="F120:F121"/>
    <mergeCell ref="G120:G121"/>
    <mergeCell ref="H120:H121"/>
    <mergeCell ref="I120:I121"/>
    <mergeCell ref="J120:J121"/>
    <mergeCell ref="C119:E119"/>
    <mergeCell ref="G119:I119"/>
    <mergeCell ref="K119:M119"/>
    <mergeCell ref="O119:Q119"/>
    <mergeCell ref="S119:U119"/>
    <mergeCell ref="W119:Y119"/>
    <mergeCell ref="AB116:AB117"/>
    <mergeCell ref="AC116:AC117"/>
    <mergeCell ref="C118:E118"/>
    <mergeCell ref="G118:I118"/>
    <mergeCell ref="K118:M118"/>
    <mergeCell ref="O118:Q118"/>
    <mergeCell ref="S118:U118"/>
    <mergeCell ref="W118:Y118"/>
    <mergeCell ref="AA118:AC118"/>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4:AB115"/>
    <mergeCell ref="AC114:AC115"/>
    <mergeCell ref="B116:B117"/>
    <mergeCell ref="C116:C117"/>
    <mergeCell ref="D116:D117"/>
    <mergeCell ref="E116:E117"/>
    <mergeCell ref="F116:F117"/>
    <mergeCell ref="G116:G117"/>
    <mergeCell ref="H116:H117"/>
    <mergeCell ref="I116:I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Z102:Z103"/>
    <mergeCell ref="AA102:AA103"/>
    <mergeCell ref="AB102:AB103"/>
    <mergeCell ref="AC102:AC103"/>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C98:AC99"/>
    <mergeCell ref="B100:B101"/>
    <mergeCell ref="C100:D101"/>
    <mergeCell ref="E100:E101"/>
    <mergeCell ref="F100:F101"/>
    <mergeCell ref="G100:H101"/>
    <mergeCell ref="I100:I101"/>
    <mergeCell ref="J100:J101"/>
    <mergeCell ref="K100:L101"/>
    <mergeCell ref="M100:M101"/>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A97:AC97"/>
    <mergeCell ref="B98:B99"/>
    <mergeCell ref="C98:C99"/>
    <mergeCell ref="D98:D99"/>
    <mergeCell ref="E98:E99"/>
    <mergeCell ref="F98:F99"/>
    <mergeCell ref="G98:G99"/>
    <mergeCell ref="H98:H99"/>
    <mergeCell ref="I98:I99"/>
    <mergeCell ref="J98:J99"/>
    <mergeCell ref="C97:E97"/>
    <mergeCell ref="G97:I97"/>
    <mergeCell ref="K97:M97"/>
    <mergeCell ref="O97:Q97"/>
    <mergeCell ref="S97:U97"/>
    <mergeCell ref="W97:Y97"/>
    <mergeCell ref="AC94:AC95"/>
    <mergeCell ref="C96:E96"/>
    <mergeCell ref="G96:I96"/>
    <mergeCell ref="K96:M96"/>
    <mergeCell ref="O96:Q96"/>
    <mergeCell ref="S96:U96"/>
    <mergeCell ref="W96:Y96"/>
    <mergeCell ref="AA96:AC96"/>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C92:AC93"/>
    <mergeCell ref="B94:B95"/>
    <mergeCell ref="C94:C95"/>
    <mergeCell ref="D94:D95"/>
    <mergeCell ref="E94:E95"/>
    <mergeCell ref="F94:F95"/>
    <mergeCell ref="G94:G95"/>
    <mergeCell ref="H94:H95"/>
    <mergeCell ref="I94:I95"/>
    <mergeCell ref="J94:J95"/>
    <mergeCell ref="U92:U93"/>
    <mergeCell ref="V92:V93"/>
    <mergeCell ref="W92:X93"/>
    <mergeCell ref="Y92:Y93"/>
    <mergeCell ref="Z92:Z93"/>
    <mergeCell ref="AA92:AB93"/>
    <mergeCell ref="M92:M93"/>
    <mergeCell ref="N92:N93"/>
    <mergeCell ref="O92:P93"/>
    <mergeCell ref="Q92:Q93"/>
    <mergeCell ref="R92:R93"/>
    <mergeCell ref="S92:T93"/>
    <mergeCell ref="AA90:AB91"/>
    <mergeCell ref="AC90:AC91"/>
    <mergeCell ref="B92:B93"/>
    <mergeCell ref="C92:D93"/>
    <mergeCell ref="E92:E93"/>
    <mergeCell ref="F92:F93"/>
    <mergeCell ref="G92:H93"/>
    <mergeCell ref="I92:I93"/>
    <mergeCell ref="J92:J93"/>
    <mergeCell ref="K92:L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V86:V87"/>
    <mergeCell ref="W86:X87"/>
    <mergeCell ref="Y86:Y87"/>
    <mergeCell ref="Z86:Z87"/>
    <mergeCell ref="AA86:AB87"/>
    <mergeCell ref="AC86:AC87"/>
    <mergeCell ref="N86:N87"/>
    <mergeCell ref="O86:P87"/>
    <mergeCell ref="Q86:Q87"/>
    <mergeCell ref="R86:R87"/>
    <mergeCell ref="S86:T87"/>
    <mergeCell ref="U86:U87"/>
    <mergeCell ref="AC84:AC85"/>
    <mergeCell ref="B86:B87"/>
    <mergeCell ref="C86:D87"/>
    <mergeCell ref="E86:E87"/>
    <mergeCell ref="F86:F87"/>
    <mergeCell ref="G86:H87"/>
    <mergeCell ref="I86:I87"/>
    <mergeCell ref="J86:J87"/>
    <mergeCell ref="K86:L87"/>
    <mergeCell ref="M86:M87"/>
    <mergeCell ref="U84:U85"/>
    <mergeCell ref="V84:V85"/>
    <mergeCell ref="W84:X85"/>
    <mergeCell ref="Y84:Y85"/>
    <mergeCell ref="Z84:Z85"/>
    <mergeCell ref="AA84:AB85"/>
    <mergeCell ref="M84:M85"/>
    <mergeCell ref="N84:N85"/>
    <mergeCell ref="O84:P85"/>
    <mergeCell ref="Q84:Q85"/>
    <mergeCell ref="R84:R85"/>
    <mergeCell ref="S84:T85"/>
    <mergeCell ref="AA82:AB83"/>
    <mergeCell ref="AC82:AC83"/>
    <mergeCell ref="B84:B85"/>
    <mergeCell ref="C84:D85"/>
    <mergeCell ref="E84:E85"/>
    <mergeCell ref="F84:F85"/>
    <mergeCell ref="G84:H85"/>
    <mergeCell ref="I84:I85"/>
    <mergeCell ref="J84:J85"/>
    <mergeCell ref="K84:L85"/>
    <mergeCell ref="S82:T83"/>
    <mergeCell ref="U82:U83"/>
    <mergeCell ref="V82:V83"/>
    <mergeCell ref="W82:X83"/>
    <mergeCell ref="Y82:Y83"/>
    <mergeCell ref="Z82:Z83"/>
    <mergeCell ref="K82:L83"/>
    <mergeCell ref="M82:M83"/>
    <mergeCell ref="N82:N83"/>
    <mergeCell ref="O82:P83"/>
    <mergeCell ref="Q82:Q83"/>
    <mergeCell ref="R82:R83"/>
    <mergeCell ref="AA80:AA81"/>
    <mergeCell ref="AB80:AB81"/>
    <mergeCell ref="AC80:AC81"/>
    <mergeCell ref="B82:B83"/>
    <mergeCell ref="C82:D83"/>
    <mergeCell ref="E82:E83"/>
    <mergeCell ref="F82:F83"/>
    <mergeCell ref="G82:H83"/>
    <mergeCell ref="I82:I83"/>
    <mergeCell ref="J82:J83"/>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Z78:Z79"/>
    <mergeCell ref="AA78:AB79"/>
    <mergeCell ref="AC78:AC79"/>
    <mergeCell ref="B80:B81"/>
    <mergeCell ref="C80:C81"/>
    <mergeCell ref="D80:D81"/>
    <mergeCell ref="E80:E81"/>
    <mergeCell ref="F80:F81"/>
    <mergeCell ref="G80:G81"/>
    <mergeCell ref="H80:H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AC74"/>
    <mergeCell ref="C75:E75"/>
    <mergeCell ref="G75:I75"/>
    <mergeCell ref="K75:M75"/>
    <mergeCell ref="O75:Q75"/>
    <mergeCell ref="S75:U75"/>
    <mergeCell ref="W75:Y75"/>
    <mergeCell ref="AA75:AC75"/>
    <mergeCell ref="V72:V73"/>
    <mergeCell ref="W72:Y72"/>
    <mergeCell ref="W73:Y73"/>
    <mergeCell ref="Z72:Z73"/>
    <mergeCell ref="AA72:AC72"/>
    <mergeCell ref="AA73:AC73"/>
    <mergeCell ref="K73:M73"/>
    <mergeCell ref="N72:N73"/>
    <mergeCell ref="O72:Q72"/>
    <mergeCell ref="O73:Q73"/>
    <mergeCell ref="R72:R73"/>
    <mergeCell ref="S72:U72"/>
    <mergeCell ref="S73:U73"/>
    <mergeCell ref="AB66:AB67"/>
    <mergeCell ref="AC66:AC67"/>
    <mergeCell ref="B70:AC70"/>
    <mergeCell ref="B72:B73"/>
    <mergeCell ref="C72:E73"/>
    <mergeCell ref="F72:F73"/>
    <mergeCell ref="G72:I72"/>
    <mergeCell ref="G73:I73"/>
    <mergeCell ref="J72:J73"/>
    <mergeCell ref="K72:M72"/>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B65"/>
    <mergeCell ref="AC64:AC65"/>
    <mergeCell ref="B66:B67"/>
    <mergeCell ref="C66:C67"/>
    <mergeCell ref="D66:D67"/>
    <mergeCell ref="E66:E67"/>
    <mergeCell ref="F66:F67"/>
    <mergeCell ref="G66:G67"/>
    <mergeCell ref="H66:H67"/>
    <mergeCell ref="I66:I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Z52:Z53"/>
    <mergeCell ref="AA52:AA53"/>
    <mergeCell ref="AB52:AB53"/>
    <mergeCell ref="AC52:AC53"/>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A47:AC47"/>
    <mergeCell ref="B48:B49"/>
    <mergeCell ref="C48:C49"/>
    <mergeCell ref="D48:D49"/>
    <mergeCell ref="E48:E49"/>
    <mergeCell ref="F48:F49"/>
    <mergeCell ref="G48:G49"/>
    <mergeCell ref="H48:H49"/>
    <mergeCell ref="I48:I49"/>
    <mergeCell ref="J48:J49"/>
    <mergeCell ref="C47:E47"/>
    <mergeCell ref="G47:I47"/>
    <mergeCell ref="K47:M47"/>
    <mergeCell ref="O47:Q47"/>
    <mergeCell ref="S47:U47"/>
    <mergeCell ref="W47:Y47"/>
    <mergeCell ref="AB44:AB45"/>
    <mergeCell ref="AC44:AC45"/>
    <mergeCell ref="C46:E46"/>
    <mergeCell ref="G46:I46"/>
    <mergeCell ref="K46:M46"/>
    <mergeCell ref="O46:Q46"/>
    <mergeCell ref="S46:U46"/>
    <mergeCell ref="W46:Y46"/>
    <mergeCell ref="AA46:AC46"/>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2:AB43"/>
    <mergeCell ref="AC42:AC43"/>
    <mergeCell ref="B44:B45"/>
    <mergeCell ref="C44:C45"/>
    <mergeCell ref="D44:D45"/>
    <mergeCell ref="E44:E45"/>
    <mergeCell ref="F44:F45"/>
    <mergeCell ref="G44:G45"/>
    <mergeCell ref="H44:H45"/>
    <mergeCell ref="I44:I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Z30:Z31"/>
    <mergeCell ref="AA30:AA31"/>
    <mergeCell ref="AB30:AB31"/>
    <mergeCell ref="AC30:AC31"/>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C25:E25"/>
    <mergeCell ref="G25:I25"/>
    <mergeCell ref="K25:M25"/>
    <mergeCell ref="O25:Q25"/>
    <mergeCell ref="S25:U25"/>
    <mergeCell ref="W25:Y25"/>
    <mergeCell ref="W22:Y22"/>
    <mergeCell ref="W23:Y23"/>
    <mergeCell ref="Z22:Z23"/>
    <mergeCell ref="AA22:AC22"/>
    <mergeCell ref="AA23:AC23"/>
    <mergeCell ref="C24:AC24"/>
    <mergeCell ref="O22:Q22"/>
    <mergeCell ref="O23:Q23"/>
    <mergeCell ref="R22:R23"/>
    <mergeCell ref="S22:U22"/>
    <mergeCell ref="S23:U23"/>
    <mergeCell ref="V22:V23"/>
    <mergeCell ref="B20:AC20"/>
    <mergeCell ref="B22:B23"/>
    <mergeCell ref="C22:E23"/>
    <mergeCell ref="F22:F23"/>
    <mergeCell ref="G22:I22"/>
    <mergeCell ref="G23:I23"/>
    <mergeCell ref="J22:J23"/>
    <mergeCell ref="K22:M22"/>
    <mergeCell ref="K23:M23"/>
    <mergeCell ref="N22:N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7"/>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36.57031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6" t="s">
        <v>3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383</v>
      </c>
      <c r="B3" s="25" t="s">
        <v>4</v>
      </c>
      <c r="C3" s="25"/>
      <c r="D3" s="25"/>
      <c r="E3" s="25"/>
      <c r="F3" s="25"/>
      <c r="G3" s="25"/>
      <c r="H3" s="25"/>
      <c r="I3" s="25"/>
      <c r="J3" s="25"/>
      <c r="K3" s="25"/>
      <c r="L3" s="25"/>
      <c r="M3" s="25"/>
      <c r="N3" s="25"/>
      <c r="O3" s="25"/>
      <c r="P3" s="25"/>
      <c r="Q3" s="25"/>
    </row>
    <row r="4" spans="1:17" ht="15" customHeight="1">
      <c r="A4" s="12" t="s">
        <v>382</v>
      </c>
      <c r="B4" s="25" t="s">
        <v>4</v>
      </c>
      <c r="C4" s="25"/>
      <c r="D4" s="25"/>
      <c r="E4" s="25"/>
      <c r="F4" s="25"/>
      <c r="G4" s="25"/>
      <c r="H4" s="25"/>
      <c r="I4" s="25"/>
      <c r="J4" s="25"/>
      <c r="K4" s="25"/>
      <c r="L4" s="25"/>
      <c r="M4" s="25"/>
      <c r="N4" s="25"/>
      <c r="O4" s="25"/>
      <c r="P4" s="25"/>
      <c r="Q4" s="25"/>
    </row>
    <row r="5" spans="1:17">
      <c r="A5" s="12"/>
      <c r="B5" s="26" t="s">
        <v>382</v>
      </c>
      <c r="C5" s="26"/>
      <c r="D5" s="26"/>
      <c r="E5" s="26"/>
      <c r="F5" s="26"/>
      <c r="G5" s="26"/>
      <c r="H5" s="26"/>
      <c r="I5" s="26"/>
      <c r="J5" s="26"/>
      <c r="K5" s="26"/>
      <c r="L5" s="26"/>
      <c r="M5" s="26"/>
      <c r="N5" s="26"/>
      <c r="O5" s="26"/>
      <c r="P5" s="26"/>
      <c r="Q5" s="26"/>
    </row>
    <row r="6" spans="1:17">
      <c r="A6" s="12"/>
      <c r="B6" s="25"/>
      <c r="C6" s="25"/>
      <c r="D6" s="25"/>
      <c r="E6" s="25"/>
      <c r="F6" s="25"/>
      <c r="G6" s="25"/>
      <c r="H6" s="25"/>
      <c r="I6" s="25"/>
      <c r="J6" s="25"/>
      <c r="K6" s="25"/>
      <c r="L6" s="25"/>
      <c r="M6" s="25"/>
      <c r="N6" s="25"/>
      <c r="O6" s="25"/>
      <c r="P6" s="25"/>
      <c r="Q6" s="25"/>
    </row>
    <row r="7" spans="1:17" ht="38.25" customHeight="1">
      <c r="A7" s="12"/>
      <c r="B7" s="28" t="s">
        <v>384</v>
      </c>
      <c r="C7" s="28"/>
      <c r="D7" s="28"/>
      <c r="E7" s="28"/>
      <c r="F7" s="28"/>
      <c r="G7" s="28"/>
      <c r="H7" s="28"/>
      <c r="I7" s="28"/>
      <c r="J7" s="28"/>
      <c r="K7" s="28"/>
      <c r="L7" s="28"/>
      <c r="M7" s="28"/>
      <c r="N7" s="28"/>
      <c r="O7" s="28"/>
      <c r="P7" s="28"/>
      <c r="Q7" s="28"/>
    </row>
    <row r="8" spans="1:17">
      <c r="A8" s="12"/>
      <c r="B8" s="25"/>
      <c r="C8" s="25"/>
      <c r="D8" s="25"/>
      <c r="E8" s="25"/>
      <c r="F8" s="25"/>
      <c r="G8" s="25"/>
      <c r="H8" s="25"/>
      <c r="I8" s="25"/>
      <c r="J8" s="25"/>
      <c r="K8" s="25"/>
      <c r="L8" s="25"/>
      <c r="M8" s="25"/>
      <c r="N8" s="25"/>
      <c r="O8" s="25"/>
      <c r="P8" s="25"/>
      <c r="Q8" s="25"/>
    </row>
    <row r="9" spans="1:17" ht="25.5" customHeight="1">
      <c r="A9" s="12"/>
      <c r="B9" s="28" t="s">
        <v>385</v>
      </c>
      <c r="C9" s="28"/>
      <c r="D9" s="28"/>
      <c r="E9" s="28"/>
      <c r="F9" s="28"/>
      <c r="G9" s="28"/>
      <c r="H9" s="28"/>
      <c r="I9" s="28"/>
      <c r="J9" s="28"/>
      <c r="K9" s="28"/>
      <c r="L9" s="28"/>
      <c r="M9" s="28"/>
      <c r="N9" s="28"/>
      <c r="O9" s="28"/>
      <c r="P9" s="28"/>
      <c r="Q9" s="28"/>
    </row>
    <row r="10" spans="1:17">
      <c r="A10" s="12"/>
      <c r="B10" s="30"/>
      <c r="C10" s="30"/>
      <c r="D10" s="30"/>
      <c r="E10" s="30"/>
      <c r="F10" s="30"/>
      <c r="G10" s="30"/>
      <c r="H10" s="30"/>
      <c r="I10" s="30"/>
      <c r="J10" s="30"/>
      <c r="K10" s="30"/>
      <c r="L10" s="30"/>
      <c r="M10" s="30"/>
      <c r="N10" s="30"/>
      <c r="O10" s="30"/>
      <c r="P10" s="30"/>
      <c r="Q10" s="30"/>
    </row>
    <row r="11" spans="1:17">
      <c r="A11" s="12"/>
      <c r="B11" s="138" t="s">
        <v>386</v>
      </c>
      <c r="C11" s="138"/>
      <c r="D11" s="138"/>
      <c r="E11" s="138"/>
      <c r="F11" s="138"/>
      <c r="G11" s="138"/>
      <c r="H11" s="138"/>
      <c r="I11" s="138"/>
      <c r="J11" s="138"/>
      <c r="K11" s="138"/>
      <c r="L11" s="138"/>
      <c r="M11" s="138"/>
      <c r="N11" s="138"/>
      <c r="O11" s="138"/>
      <c r="P11" s="138"/>
      <c r="Q11" s="138"/>
    </row>
    <row r="12" spans="1:17">
      <c r="A12" s="12"/>
      <c r="B12" s="138" t="s">
        <v>387</v>
      </c>
      <c r="C12" s="138"/>
      <c r="D12" s="138"/>
      <c r="E12" s="138"/>
      <c r="F12" s="138"/>
      <c r="G12" s="138"/>
      <c r="H12" s="138"/>
      <c r="I12" s="138"/>
      <c r="J12" s="138"/>
      <c r="K12" s="138"/>
      <c r="L12" s="138"/>
      <c r="M12" s="138"/>
      <c r="N12" s="138"/>
      <c r="O12" s="138"/>
      <c r="P12" s="138"/>
      <c r="Q12" s="138"/>
    </row>
    <row r="13" spans="1:17">
      <c r="A13" s="12"/>
      <c r="B13" s="138" t="s">
        <v>169</v>
      </c>
      <c r="C13" s="138"/>
      <c r="D13" s="138"/>
      <c r="E13" s="138"/>
      <c r="F13" s="138"/>
      <c r="G13" s="138"/>
      <c r="H13" s="138"/>
      <c r="I13" s="138"/>
      <c r="J13" s="138"/>
      <c r="K13" s="138"/>
      <c r="L13" s="138"/>
      <c r="M13" s="138"/>
      <c r="N13" s="138"/>
      <c r="O13" s="138"/>
      <c r="P13" s="138"/>
      <c r="Q13" s="138"/>
    </row>
    <row r="14" spans="1:17">
      <c r="A14" s="12"/>
      <c r="B14" s="29"/>
      <c r="C14" s="29"/>
      <c r="D14" s="29"/>
      <c r="E14" s="29"/>
      <c r="F14" s="29"/>
      <c r="G14" s="29"/>
      <c r="H14" s="29"/>
      <c r="I14" s="29"/>
      <c r="J14" s="29"/>
      <c r="K14" s="29"/>
      <c r="L14" s="29"/>
      <c r="M14" s="29"/>
      <c r="N14" s="29"/>
      <c r="O14" s="29"/>
      <c r="P14" s="29"/>
      <c r="Q14" s="29"/>
    </row>
    <row r="15" spans="1:17">
      <c r="A15" s="12"/>
      <c r="B15" s="21"/>
      <c r="C15" s="21"/>
      <c r="D15" s="21"/>
      <c r="E15" s="21"/>
      <c r="F15" s="21"/>
      <c r="G15" s="21"/>
      <c r="H15" s="21"/>
      <c r="I15" s="21"/>
      <c r="J15" s="21"/>
      <c r="K15" s="21"/>
      <c r="L15" s="21"/>
      <c r="M15" s="21"/>
      <c r="N15" s="21"/>
      <c r="O15" s="21"/>
      <c r="P15" s="21"/>
      <c r="Q15" s="21"/>
    </row>
    <row r="16" spans="1:17">
      <c r="A16" s="12"/>
      <c r="B16" s="14"/>
      <c r="C16" s="14"/>
      <c r="D16" s="14"/>
      <c r="E16" s="14"/>
      <c r="F16" s="14"/>
      <c r="G16" s="14"/>
      <c r="H16" s="14"/>
      <c r="I16" s="14"/>
      <c r="J16" s="14"/>
      <c r="K16" s="14"/>
      <c r="L16" s="14"/>
      <c r="M16" s="14"/>
      <c r="N16" s="14"/>
      <c r="O16" s="14"/>
      <c r="P16" s="14"/>
      <c r="Q16" s="14"/>
    </row>
    <row r="17" spans="1:17">
      <c r="A17" s="12"/>
      <c r="B17" s="28"/>
      <c r="C17" s="23" t="s">
        <v>388</v>
      </c>
      <c r="D17" s="23"/>
      <c r="E17" s="23"/>
      <c r="F17" s="28"/>
      <c r="G17" s="23" t="s">
        <v>389</v>
      </c>
      <c r="H17" s="23"/>
      <c r="I17" s="23"/>
      <c r="J17" s="28"/>
      <c r="K17" s="23" t="s">
        <v>302</v>
      </c>
      <c r="L17" s="23"/>
      <c r="M17" s="23"/>
      <c r="N17" s="28"/>
      <c r="O17" s="23" t="s">
        <v>303</v>
      </c>
      <c r="P17" s="23"/>
      <c r="Q17" s="23"/>
    </row>
    <row r="18" spans="1:17" ht="15.75" thickBot="1">
      <c r="A18" s="12"/>
      <c r="B18" s="28"/>
      <c r="C18" s="24"/>
      <c r="D18" s="24"/>
      <c r="E18" s="24"/>
      <c r="F18" s="28"/>
      <c r="G18" s="24" t="s">
        <v>390</v>
      </c>
      <c r="H18" s="24"/>
      <c r="I18" s="24"/>
      <c r="J18" s="28"/>
      <c r="K18" s="24"/>
      <c r="L18" s="24"/>
      <c r="M18" s="24"/>
      <c r="N18" s="28"/>
      <c r="O18" s="24"/>
      <c r="P18" s="24"/>
      <c r="Q18" s="24"/>
    </row>
    <row r="19" spans="1:17">
      <c r="A19" s="12"/>
      <c r="B19" s="32" t="s">
        <v>391</v>
      </c>
      <c r="C19" s="50"/>
      <c r="D19" s="50"/>
      <c r="E19" s="50"/>
      <c r="F19" s="33"/>
      <c r="G19" s="50"/>
      <c r="H19" s="50"/>
      <c r="I19" s="50"/>
      <c r="J19" s="33"/>
      <c r="K19" s="50"/>
      <c r="L19" s="50"/>
      <c r="M19" s="50"/>
      <c r="N19" s="33"/>
      <c r="O19" s="50"/>
      <c r="P19" s="50"/>
      <c r="Q19" s="50"/>
    </row>
    <row r="20" spans="1:17">
      <c r="A20" s="12"/>
      <c r="B20" s="34" t="s">
        <v>24</v>
      </c>
      <c r="C20" s="28"/>
      <c r="D20" s="28"/>
      <c r="E20" s="28"/>
      <c r="F20" s="11"/>
      <c r="G20" s="28"/>
      <c r="H20" s="28"/>
      <c r="I20" s="28"/>
      <c r="J20" s="11"/>
      <c r="K20" s="28"/>
      <c r="L20" s="28"/>
      <c r="M20" s="28"/>
      <c r="N20" s="11"/>
      <c r="O20" s="28"/>
      <c r="P20" s="28"/>
      <c r="Q20" s="28"/>
    </row>
    <row r="21" spans="1:17">
      <c r="A21" s="12"/>
      <c r="B21" s="109" t="s">
        <v>25</v>
      </c>
      <c r="C21" s="53" t="s">
        <v>172</v>
      </c>
      <c r="D21" s="42">
        <v>2309</v>
      </c>
      <c r="E21" s="37"/>
      <c r="F21" s="37"/>
      <c r="G21" s="53" t="s">
        <v>172</v>
      </c>
      <c r="H21" s="59">
        <v>36</v>
      </c>
      <c r="I21" s="37"/>
      <c r="J21" s="37"/>
      <c r="K21" s="53" t="s">
        <v>172</v>
      </c>
      <c r="L21" s="59" t="s">
        <v>197</v>
      </c>
      <c r="M21" s="37"/>
      <c r="N21" s="37"/>
      <c r="O21" s="53" t="s">
        <v>172</v>
      </c>
      <c r="P21" s="42">
        <v>2345</v>
      </c>
      <c r="Q21" s="37"/>
    </row>
    <row r="22" spans="1:17">
      <c r="A22" s="12"/>
      <c r="B22" s="109"/>
      <c r="C22" s="53"/>
      <c r="D22" s="42"/>
      <c r="E22" s="37"/>
      <c r="F22" s="37"/>
      <c r="G22" s="53"/>
      <c r="H22" s="59"/>
      <c r="I22" s="37"/>
      <c r="J22" s="37"/>
      <c r="K22" s="53"/>
      <c r="L22" s="59"/>
      <c r="M22" s="37"/>
      <c r="N22" s="37"/>
      <c r="O22" s="53"/>
      <c r="P22" s="42"/>
      <c r="Q22" s="37"/>
    </row>
    <row r="23" spans="1:17">
      <c r="A23" s="12"/>
      <c r="B23" s="110" t="s">
        <v>392</v>
      </c>
      <c r="C23" s="54" t="s">
        <v>197</v>
      </c>
      <c r="D23" s="54"/>
      <c r="E23" s="28"/>
      <c r="F23" s="28"/>
      <c r="G23" s="40">
        <v>46939</v>
      </c>
      <c r="H23" s="40"/>
      <c r="I23" s="28"/>
      <c r="J23" s="28"/>
      <c r="K23" s="54" t="s">
        <v>197</v>
      </c>
      <c r="L23" s="54"/>
      <c r="M23" s="28"/>
      <c r="N23" s="28"/>
      <c r="O23" s="40">
        <v>46939</v>
      </c>
      <c r="P23" s="40"/>
      <c r="Q23" s="28"/>
    </row>
    <row r="24" spans="1:17">
      <c r="A24" s="12"/>
      <c r="B24" s="110"/>
      <c r="C24" s="54"/>
      <c r="D24" s="54"/>
      <c r="E24" s="28"/>
      <c r="F24" s="28"/>
      <c r="G24" s="40"/>
      <c r="H24" s="40"/>
      <c r="I24" s="28"/>
      <c r="J24" s="28"/>
      <c r="K24" s="54"/>
      <c r="L24" s="54"/>
      <c r="M24" s="28"/>
      <c r="N24" s="28"/>
      <c r="O24" s="40"/>
      <c r="P24" s="40"/>
      <c r="Q24" s="28"/>
    </row>
    <row r="25" spans="1:17">
      <c r="A25" s="12"/>
      <c r="B25" s="109" t="s">
        <v>27</v>
      </c>
      <c r="C25" s="42">
        <v>2735</v>
      </c>
      <c r="D25" s="42"/>
      <c r="E25" s="37"/>
      <c r="F25" s="37"/>
      <c r="G25" s="42">
        <v>348401</v>
      </c>
      <c r="H25" s="42"/>
      <c r="I25" s="37"/>
      <c r="J25" s="37"/>
      <c r="K25" s="59" t="s">
        <v>197</v>
      </c>
      <c r="L25" s="59"/>
      <c r="M25" s="37"/>
      <c r="N25" s="37"/>
      <c r="O25" s="42">
        <v>351136</v>
      </c>
      <c r="P25" s="42"/>
      <c r="Q25" s="37"/>
    </row>
    <row r="26" spans="1:17">
      <c r="A26" s="12"/>
      <c r="B26" s="109"/>
      <c r="C26" s="42"/>
      <c r="D26" s="42"/>
      <c r="E26" s="37"/>
      <c r="F26" s="37"/>
      <c r="G26" s="42"/>
      <c r="H26" s="42"/>
      <c r="I26" s="37"/>
      <c r="J26" s="37"/>
      <c r="K26" s="59"/>
      <c r="L26" s="59"/>
      <c r="M26" s="37"/>
      <c r="N26" s="37"/>
      <c r="O26" s="42"/>
      <c r="P26" s="42"/>
      <c r="Q26" s="37"/>
    </row>
    <row r="27" spans="1:17">
      <c r="A27" s="12"/>
      <c r="B27" s="110" t="s">
        <v>28</v>
      </c>
      <c r="C27" s="54" t="s">
        <v>197</v>
      </c>
      <c r="D27" s="54"/>
      <c r="E27" s="28"/>
      <c r="F27" s="28"/>
      <c r="G27" s="40">
        <v>53559</v>
      </c>
      <c r="H27" s="40"/>
      <c r="I27" s="28"/>
      <c r="J27" s="28"/>
      <c r="K27" s="54" t="s">
        <v>197</v>
      </c>
      <c r="L27" s="54"/>
      <c r="M27" s="28"/>
      <c r="N27" s="28"/>
      <c r="O27" s="40">
        <v>53559</v>
      </c>
      <c r="P27" s="40"/>
      <c r="Q27" s="28"/>
    </row>
    <row r="28" spans="1:17">
      <c r="A28" s="12"/>
      <c r="B28" s="110"/>
      <c r="C28" s="54"/>
      <c r="D28" s="54"/>
      <c r="E28" s="28"/>
      <c r="F28" s="28"/>
      <c r="G28" s="40"/>
      <c r="H28" s="40"/>
      <c r="I28" s="28"/>
      <c r="J28" s="28"/>
      <c r="K28" s="54"/>
      <c r="L28" s="54"/>
      <c r="M28" s="28"/>
      <c r="N28" s="28"/>
      <c r="O28" s="40"/>
      <c r="P28" s="40"/>
      <c r="Q28" s="28"/>
    </row>
    <row r="29" spans="1:17">
      <c r="A29" s="12"/>
      <c r="B29" s="109" t="s">
        <v>29</v>
      </c>
      <c r="C29" s="59" t="s">
        <v>197</v>
      </c>
      <c r="D29" s="59"/>
      <c r="E29" s="37"/>
      <c r="F29" s="37"/>
      <c r="G29" s="42">
        <v>2709</v>
      </c>
      <c r="H29" s="42"/>
      <c r="I29" s="37"/>
      <c r="J29" s="37"/>
      <c r="K29" s="59" t="s">
        <v>197</v>
      </c>
      <c r="L29" s="59"/>
      <c r="M29" s="37"/>
      <c r="N29" s="37"/>
      <c r="O29" s="42">
        <v>2709</v>
      </c>
      <c r="P29" s="42"/>
      <c r="Q29" s="37"/>
    </row>
    <row r="30" spans="1:17">
      <c r="A30" s="12"/>
      <c r="B30" s="109"/>
      <c r="C30" s="59"/>
      <c r="D30" s="59"/>
      <c r="E30" s="37"/>
      <c r="F30" s="37"/>
      <c r="G30" s="42"/>
      <c r="H30" s="42"/>
      <c r="I30" s="37"/>
      <c r="J30" s="37"/>
      <c r="K30" s="59"/>
      <c r="L30" s="59"/>
      <c r="M30" s="37"/>
      <c r="N30" s="37"/>
      <c r="O30" s="42"/>
      <c r="P30" s="42"/>
      <c r="Q30" s="37"/>
    </row>
    <row r="31" spans="1:17">
      <c r="A31" s="12"/>
      <c r="B31" s="110" t="s">
        <v>30</v>
      </c>
      <c r="C31" s="54">
        <v>393</v>
      </c>
      <c r="D31" s="54"/>
      <c r="E31" s="28"/>
      <c r="F31" s="28"/>
      <c r="G31" s="40">
        <v>20086</v>
      </c>
      <c r="H31" s="40"/>
      <c r="I31" s="28"/>
      <c r="J31" s="28"/>
      <c r="K31" s="54" t="s">
        <v>197</v>
      </c>
      <c r="L31" s="54"/>
      <c r="M31" s="28"/>
      <c r="N31" s="28"/>
      <c r="O31" s="40">
        <v>20479</v>
      </c>
      <c r="P31" s="40"/>
      <c r="Q31" s="28"/>
    </row>
    <row r="32" spans="1:17" ht="15.75" thickBot="1">
      <c r="A32" s="12"/>
      <c r="B32" s="110"/>
      <c r="C32" s="55"/>
      <c r="D32" s="55"/>
      <c r="E32" s="44"/>
      <c r="F32" s="28"/>
      <c r="G32" s="43"/>
      <c r="H32" s="43"/>
      <c r="I32" s="44"/>
      <c r="J32" s="28"/>
      <c r="K32" s="55"/>
      <c r="L32" s="55"/>
      <c r="M32" s="44"/>
      <c r="N32" s="28"/>
      <c r="O32" s="43"/>
      <c r="P32" s="43"/>
      <c r="Q32" s="44"/>
    </row>
    <row r="33" spans="1:17">
      <c r="A33" s="12"/>
      <c r="B33" s="111" t="s">
        <v>31</v>
      </c>
      <c r="C33" s="48">
        <v>5437</v>
      </c>
      <c r="D33" s="48"/>
      <c r="E33" s="50"/>
      <c r="F33" s="37"/>
      <c r="G33" s="48">
        <v>471730</v>
      </c>
      <c r="H33" s="48"/>
      <c r="I33" s="50"/>
      <c r="J33" s="37"/>
      <c r="K33" s="113" t="s">
        <v>197</v>
      </c>
      <c r="L33" s="113"/>
      <c r="M33" s="50"/>
      <c r="N33" s="37"/>
      <c r="O33" s="48">
        <v>477167</v>
      </c>
      <c r="P33" s="48"/>
      <c r="Q33" s="50"/>
    </row>
    <row r="34" spans="1:17" ht="15.75" thickBot="1">
      <c r="A34" s="12"/>
      <c r="B34" s="111"/>
      <c r="C34" s="112"/>
      <c r="D34" s="112"/>
      <c r="E34" s="65"/>
      <c r="F34" s="37"/>
      <c r="G34" s="112"/>
      <c r="H34" s="112"/>
      <c r="I34" s="65"/>
      <c r="J34" s="37"/>
      <c r="K34" s="64"/>
      <c r="L34" s="64"/>
      <c r="M34" s="65"/>
      <c r="N34" s="37"/>
      <c r="O34" s="112"/>
      <c r="P34" s="112"/>
      <c r="Q34" s="65"/>
    </row>
    <row r="35" spans="1:17">
      <c r="A35" s="12"/>
      <c r="B35" s="34" t="s">
        <v>32</v>
      </c>
      <c r="C35" s="68"/>
      <c r="D35" s="68"/>
      <c r="E35" s="68"/>
      <c r="F35" s="11"/>
      <c r="G35" s="68"/>
      <c r="H35" s="68"/>
      <c r="I35" s="68"/>
      <c r="J35" s="11"/>
      <c r="K35" s="68"/>
      <c r="L35" s="68"/>
      <c r="M35" s="68"/>
      <c r="N35" s="11"/>
      <c r="O35" s="68"/>
      <c r="P35" s="68"/>
      <c r="Q35" s="68"/>
    </row>
    <row r="36" spans="1:17">
      <c r="A36" s="12"/>
      <c r="B36" s="109" t="s">
        <v>33</v>
      </c>
      <c r="C36" s="42">
        <v>3065</v>
      </c>
      <c r="D36" s="42"/>
      <c r="E36" s="37"/>
      <c r="F36" s="37"/>
      <c r="G36" s="42">
        <v>2112055</v>
      </c>
      <c r="H36" s="42"/>
      <c r="I36" s="37"/>
      <c r="J36" s="37"/>
      <c r="K36" s="59" t="s">
        <v>197</v>
      </c>
      <c r="L36" s="59"/>
      <c r="M36" s="37"/>
      <c r="N36" s="37"/>
      <c r="O36" s="42">
        <v>2115120</v>
      </c>
      <c r="P36" s="42"/>
      <c r="Q36" s="37"/>
    </row>
    <row r="37" spans="1:17">
      <c r="A37" s="12"/>
      <c r="B37" s="109"/>
      <c r="C37" s="42"/>
      <c r="D37" s="42"/>
      <c r="E37" s="37"/>
      <c r="F37" s="37"/>
      <c r="G37" s="42"/>
      <c r="H37" s="42"/>
      <c r="I37" s="37"/>
      <c r="J37" s="37"/>
      <c r="K37" s="59"/>
      <c r="L37" s="59"/>
      <c r="M37" s="37"/>
      <c r="N37" s="37"/>
      <c r="O37" s="42"/>
      <c r="P37" s="42"/>
      <c r="Q37" s="37"/>
    </row>
    <row r="38" spans="1:17">
      <c r="A38" s="12"/>
      <c r="B38" s="110" t="s">
        <v>34</v>
      </c>
      <c r="C38" s="54" t="s">
        <v>393</v>
      </c>
      <c r="D38" s="54"/>
      <c r="E38" s="39" t="s">
        <v>223</v>
      </c>
      <c r="F38" s="28"/>
      <c r="G38" s="54" t="s">
        <v>394</v>
      </c>
      <c r="H38" s="54"/>
      <c r="I38" s="39" t="s">
        <v>223</v>
      </c>
      <c r="J38" s="28"/>
      <c r="K38" s="54" t="s">
        <v>197</v>
      </c>
      <c r="L38" s="54"/>
      <c r="M38" s="28"/>
      <c r="N38" s="28"/>
      <c r="O38" s="54" t="s">
        <v>395</v>
      </c>
      <c r="P38" s="54"/>
      <c r="Q38" s="39" t="s">
        <v>223</v>
      </c>
    </row>
    <row r="39" spans="1:17">
      <c r="A39" s="12"/>
      <c r="B39" s="110"/>
      <c r="C39" s="54"/>
      <c r="D39" s="54"/>
      <c r="E39" s="39"/>
      <c r="F39" s="28"/>
      <c r="G39" s="54"/>
      <c r="H39" s="54"/>
      <c r="I39" s="39"/>
      <c r="J39" s="28"/>
      <c r="K39" s="54"/>
      <c r="L39" s="54"/>
      <c r="M39" s="28"/>
      <c r="N39" s="28"/>
      <c r="O39" s="54"/>
      <c r="P39" s="54"/>
      <c r="Q39" s="39"/>
    </row>
    <row r="40" spans="1:17">
      <c r="A40" s="12"/>
      <c r="B40" s="109" t="s">
        <v>35</v>
      </c>
      <c r="C40" s="59" t="s">
        <v>197</v>
      </c>
      <c r="D40" s="59"/>
      <c r="E40" s="37"/>
      <c r="F40" s="37"/>
      <c r="G40" s="42">
        <v>25500</v>
      </c>
      <c r="H40" s="42"/>
      <c r="I40" s="37"/>
      <c r="J40" s="37"/>
      <c r="K40" s="59" t="s">
        <v>197</v>
      </c>
      <c r="L40" s="59"/>
      <c r="M40" s="37"/>
      <c r="N40" s="37"/>
      <c r="O40" s="42">
        <v>25500</v>
      </c>
      <c r="P40" s="42"/>
      <c r="Q40" s="37"/>
    </row>
    <row r="41" spans="1:17" ht="15.75" thickBot="1">
      <c r="A41" s="12"/>
      <c r="B41" s="109"/>
      <c r="C41" s="64"/>
      <c r="D41" s="64"/>
      <c r="E41" s="65"/>
      <c r="F41" s="37"/>
      <c r="G41" s="112"/>
      <c r="H41" s="112"/>
      <c r="I41" s="65"/>
      <c r="J41" s="37"/>
      <c r="K41" s="64"/>
      <c r="L41" s="64"/>
      <c r="M41" s="65"/>
      <c r="N41" s="37"/>
      <c r="O41" s="112"/>
      <c r="P41" s="112"/>
      <c r="Q41" s="65"/>
    </row>
    <row r="42" spans="1:17">
      <c r="A42" s="12"/>
      <c r="B42" s="114" t="s">
        <v>36</v>
      </c>
      <c r="C42" s="115">
        <v>2967</v>
      </c>
      <c r="D42" s="115"/>
      <c r="E42" s="68"/>
      <c r="F42" s="28"/>
      <c r="G42" s="115">
        <v>1422311</v>
      </c>
      <c r="H42" s="115"/>
      <c r="I42" s="68"/>
      <c r="J42" s="28"/>
      <c r="K42" s="66" t="s">
        <v>197</v>
      </c>
      <c r="L42" s="66"/>
      <c r="M42" s="68"/>
      <c r="N42" s="28"/>
      <c r="O42" s="115">
        <v>1425278</v>
      </c>
      <c r="P42" s="115"/>
      <c r="Q42" s="68"/>
    </row>
    <row r="43" spans="1:17" ht="15.75" thickBot="1">
      <c r="A43" s="12"/>
      <c r="B43" s="114"/>
      <c r="C43" s="43"/>
      <c r="D43" s="43"/>
      <c r="E43" s="44"/>
      <c r="F43" s="28"/>
      <c r="G43" s="43"/>
      <c r="H43" s="43"/>
      <c r="I43" s="44"/>
      <c r="J43" s="28"/>
      <c r="K43" s="55"/>
      <c r="L43" s="55"/>
      <c r="M43" s="44"/>
      <c r="N43" s="28"/>
      <c r="O43" s="43"/>
      <c r="P43" s="43"/>
      <c r="Q43" s="44"/>
    </row>
    <row r="44" spans="1:17">
      <c r="A44" s="12"/>
      <c r="B44" s="35" t="s">
        <v>37</v>
      </c>
      <c r="C44" s="50"/>
      <c r="D44" s="50"/>
      <c r="E44" s="50"/>
      <c r="F44" s="33"/>
      <c r="G44" s="50"/>
      <c r="H44" s="50"/>
      <c r="I44" s="50"/>
      <c r="J44" s="33"/>
      <c r="K44" s="50"/>
      <c r="L44" s="50"/>
      <c r="M44" s="50"/>
      <c r="N44" s="33"/>
      <c r="O44" s="50"/>
      <c r="P44" s="50"/>
      <c r="Q44" s="50"/>
    </row>
    <row r="45" spans="1:17">
      <c r="A45" s="12"/>
      <c r="B45" s="110" t="s">
        <v>38</v>
      </c>
      <c r="C45" s="54" t="s">
        <v>197</v>
      </c>
      <c r="D45" s="54"/>
      <c r="E45" s="28"/>
      <c r="F45" s="28"/>
      <c r="G45" s="40">
        <v>13240</v>
      </c>
      <c r="H45" s="40"/>
      <c r="I45" s="28"/>
      <c r="J45" s="28"/>
      <c r="K45" s="54" t="s">
        <v>197</v>
      </c>
      <c r="L45" s="54"/>
      <c r="M45" s="28"/>
      <c r="N45" s="28"/>
      <c r="O45" s="40">
        <v>13240</v>
      </c>
      <c r="P45" s="40"/>
      <c r="Q45" s="28"/>
    </row>
    <row r="46" spans="1:17">
      <c r="A46" s="12"/>
      <c r="B46" s="110"/>
      <c r="C46" s="54"/>
      <c r="D46" s="54"/>
      <c r="E46" s="28"/>
      <c r="F46" s="28"/>
      <c r="G46" s="40"/>
      <c r="H46" s="40"/>
      <c r="I46" s="28"/>
      <c r="J46" s="28"/>
      <c r="K46" s="54"/>
      <c r="L46" s="54"/>
      <c r="M46" s="28"/>
      <c r="N46" s="28"/>
      <c r="O46" s="40"/>
      <c r="P46" s="40"/>
      <c r="Q46" s="28"/>
    </row>
    <row r="47" spans="1:17">
      <c r="A47" s="12"/>
      <c r="B47" s="109" t="s">
        <v>39</v>
      </c>
      <c r="C47" s="59" t="s">
        <v>197</v>
      </c>
      <c r="D47" s="59"/>
      <c r="E47" s="37"/>
      <c r="F47" s="37"/>
      <c r="G47" s="42">
        <v>42447</v>
      </c>
      <c r="H47" s="42"/>
      <c r="I47" s="37"/>
      <c r="J47" s="37"/>
      <c r="K47" s="59" t="s">
        <v>197</v>
      </c>
      <c r="L47" s="59"/>
      <c r="M47" s="37"/>
      <c r="N47" s="37"/>
      <c r="O47" s="42">
        <v>42447</v>
      </c>
      <c r="P47" s="42"/>
      <c r="Q47" s="37"/>
    </row>
    <row r="48" spans="1:17">
      <c r="A48" s="12"/>
      <c r="B48" s="109"/>
      <c r="C48" s="59"/>
      <c r="D48" s="59"/>
      <c r="E48" s="37"/>
      <c r="F48" s="37"/>
      <c r="G48" s="42"/>
      <c r="H48" s="42"/>
      <c r="I48" s="37"/>
      <c r="J48" s="37"/>
      <c r="K48" s="59"/>
      <c r="L48" s="59"/>
      <c r="M48" s="37"/>
      <c r="N48" s="37"/>
      <c r="O48" s="42"/>
      <c r="P48" s="42"/>
      <c r="Q48" s="37"/>
    </row>
    <row r="49" spans="1:17">
      <c r="A49" s="12"/>
      <c r="B49" s="110" t="s">
        <v>40</v>
      </c>
      <c r="C49" s="54" t="s">
        <v>197</v>
      </c>
      <c r="D49" s="54"/>
      <c r="E49" s="28"/>
      <c r="F49" s="28"/>
      <c r="G49" s="40">
        <v>8417</v>
      </c>
      <c r="H49" s="40"/>
      <c r="I49" s="28"/>
      <c r="J49" s="28"/>
      <c r="K49" s="54" t="s">
        <v>197</v>
      </c>
      <c r="L49" s="54"/>
      <c r="M49" s="28"/>
      <c r="N49" s="28"/>
      <c r="O49" s="40">
        <v>8417</v>
      </c>
      <c r="P49" s="40"/>
      <c r="Q49" s="28"/>
    </row>
    <row r="50" spans="1:17">
      <c r="A50" s="12"/>
      <c r="B50" s="110"/>
      <c r="C50" s="54"/>
      <c r="D50" s="54"/>
      <c r="E50" s="28"/>
      <c r="F50" s="28"/>
      <c r="G50" s="40"/>
      <c r="H50" s="40"/>
      <c r="I50" s="28"/>
      <c r="J50" s="28"/>
      <c r="K50" s="54"/>
      <c r="L50" s="54"/>
      <c r="M50" s="28"/>
      <c r="N50" s="28"/>
      <c r="O50" s="40"/>
      <c r="P50" s="40"/>
      <c r="Q50" s="28"/>
    </row>
    <row r="51" spans="1:17">
      <c r="A51" s="12"/>
      <c r="B51" s="109" t="s">
        <v>396</v>
      </c>
      <c r="C51" s="42">
        <v>14816</v>
      </c>
      <c r="D51" s="42"/>
      <c r="E51" s="37"/>
      <c r="F51" s="37"/>
      <c r="G51" s="59" t="s">
        <v>197</v>
      </c>
      <c r="H51" s="59"/>
      <c r="I51" s="37"/>
      <c r="J51" s="37"/>
      <c r="K51" s="59" t="s">
        <v>197</v>
      </c>
      <c r="L51" s="59"/>
      <c r="M51" s="37"/>
      <c r="N51" s="37"/>
      <c r="O51" s="42">
        <v>14816</v>
      </c>
      <c r="P51" s="42"/>
      <c r="Q51" s="37"/>
    </row>
    <row r="52" spans="1:17">
      <c r="A52" s="12"/>
      <c r="B52" s="109"/>
      <c r="C52" s="42"/>
      <c r="D52" s="42"/>
      <c r="E52" s="37"/>
      <c r="F52" s="37"/>
      <c r="G52" s="59"/>
      <c r="H52" s="59"/>
      <c r="I52" s="37"/>
      <c r="J52" s="37"/>
      <c r="K52" s="59"/>
      <c r="L52" s="59"/>
      <c r="M52" s="37"/>
      <c r="N52" s="37"/>
      <c r="O52" s="42"/>
      <c r="P52" s="42"/>
      <c r="Q52" s="37"/>
    </row>
    <row r="53" spans="1:17">
      <c r="A53" s="12"/>
      <c r="B53" s="110" t="s">
        <v>42</v>
      </c>
      <c r="C53" s="40">
        <v>47802</v>
      </c>
      <c r="D53" s="40"/>
      <c r="E53" s="28"/>
      <c r="F53" s="28"/>
      <c r="G53" s="40">
        <v>4760</v>
      </c>
      <c r="H53" s="40"/>
      <c r="I53" s="28"/>
      <c r="J53" s="28"/>
      <c r="K53" s="54" t="s">
        <v>397</v>
      </c>
      <c r="L53" s="54"/>
      <c r="M53" s="39" t="s">
        <v>223</v>
      </c>
      <c r="N53" s="28"/>
      <c r="O53" s="40">
        <v>4760</v>
      </c>
      <c r="P53" s="40"/>
      <c r="Q53" s="28"/>
    </row>
    <row r="54" spans="1:17">
      <c r="A54" s="12"/>
      <c r="B54" s="110"/>
      <c r="C54" s="40"/>
      <c r="D54" s="40"/>
      <c r="E54" s="28"/>
      <c r="F54" s="28"/>
      <c r="G54" s="40"/>
      <c r="H54" s="40"/>
      <c r="I54" s="28"/>
      <c r="J54" s="28"/>
      <c r="K54" s="54"/>
      <c r="L54" s="54"/>
      <c r="M54" s="39"/>
      <c r="N54" s="28"/>
      <c r="O54" s="40"/>
      <c r="P54" s="40"/>
      <c r="Q54" s="28"/>
    </row>
    <row r="55" spans="1:17">
      <c r="A55" s="12"/>
      <c r="B55" s="109" t="s">
        <v>398</v>
      </c>
      <c r="C55" s="42">
        <v>1470776</v>
      </c>
      <c r="D55" s="42"/>
      <c r="E55" s="37"/>
      <c r="F55" s="37"/>
      <c r="G55" s="59" t="s">
        <v>197</v>
      </c>
      <c r="H55" s="59"/>
      <c r="I55" s="37"/>
      <c r="J55" s="37"/>
      <c r="K55" s="59" t="s">
        <v>399</v>
      </c>
      <c r="L55" s="59"/>
      <c r="M55" s="53" t="s">
        <v>223</v>
      </c>
      <c r="N55" s="37"/>
      <c r="O55" s="59" t="s">
        <v>197</v>
      </c>
      <c r="P55" s="59"/>
      <c r="Q55" s="37"/>
    </row>
    <row r="56" spans="1:17" ht="15.75" thickBot="1">
      <c r="A56" s="12"/>
      <c r="B56" s="109"/>
      <c r="C56" s="112"/>
      <c r="D56" s="112"/>
      <c r="E56" s="65"/>
      <c r="F56" s="37"/>
      <c r="G56" s="64"/>
      <c r="H56" s="64"/>
      <c r="I56" s="65"/>
      <c r="J56" s="37"/>
      <c r="K56" s="64"/>
      <c r="L56" s="64"/>
      <c r="M56" s="116"/>
      <c r="N56" s="37"/>
      <c r="O56" s="64"/>
      <c r="P56" s="64"/>
      <c r="Q56" s="65"/>
    </row>
    <row r="57" spans="1:17">
      <c r="A57" s="12"/>
      <c r="B57" s="114" t="s">
        <v>43</v>
      </c>
      <c r="C57" s="115">
        <v>1533394</v>
      </c>
      <c r="D57" s="115"/>
      <c r="E57" s="68"/>
      <c r="F57" s="28"/>
      <c r="G57" s="115">
        <v>68864</v>
      </c>
      <c r="H57" s="115"/>
      <c r="I57" s="68"/>
      <c r="J57" s="28"/>
      <c r="K57" s="66" t="s">
        <v>400</v>
      </c>
      <c r="L57" s="66"/>
      <c r="M57" s="117" t="s">
        <v>223</v>
      </c>
      <c r="N57" s="28"/>
      <c r="O57" s="115">
        <v>83680</v>
      </c>
      <c r="P57" s="115"/>
      <c r="Q57" s="68"/>
    </row>
    <row r="58" spans="1:17" ht="15.75" thickBot="1">
      <c r="A58" s="12"/>
      <c r="B58" s="114"/>
      <c r="C58" s="43"/>
      <c r="D58" s="43"/>
      <c r="E58" s="44"/>
      <c r="F58" s="28"/>
      <c r="G58" s="43"/>
      <c r="H58" s="43"/>
      <c r="I58" s="44"/>
      <c r="J58" s="28"/>
      <c r="K58" s="55"/>
      <c r="L58" s="55"/>
      <c r="M58" s="63"/>
      <c r="N58" s="28"/>
      <c r="O58" s="43"/>
      <c r="P58" s="43"/>
      <c r="Q58" s="44"/>
    </row>
    <row r="59" spans="1:17">
      <c r="A59" s="12"/>
      <c r="B59" s="118" t="s">
        <v>44</v>
      </c>
      <c r="C59" s="46" t="s">
        <v>172</v>
      </c>
      <c r="D59" s="48">
        <v>1541798</v>
      </c>
      <c r="E59" s="50"/>
      <c r="F59" s="37"/>
      <c r="G59" s="46" t="s">
        <v>172</v>
      </c>
      <c r="H59" s="48">
        <v>1962905</v>
      </c>
      <c r="I59" s="50"/>
      <c r="J59" s="37"/>
      <c r="K59" s="46" t="s">
        <v>172</v>
      </c>
      <c r="L59" s="113" t="s">
        <v>400</v>
      </c>
      <c r="M59" s="46" t="s">
        <v>223</v>
      </c>
      <c r="N59" s="37"/>
      <c r="O59" s="46" t="s">
        <v>172</v>
      </c>
      <c r="P59" s="48">
        <v>1986125</v>
      </c>
      <c r="Q59" s="50"/>
    </row>
    <row r="60" spans="1:17" ht="15.75" thickBot="1">
      <c r="A60" s="12"/>
      <c r="B60" s="118"/>
      <c r="C60" s="47"/>
      <c r="D60" s="49"/>
      <c r="E60" s="51"/>
      <c r="F60" s="37"/>
      <c r="G60" s="47"/>
      <c r="H60" s="49"/>
      <c r="I60" s="51"/>
      <c r="J60" s="37"/>
      <c r="K60" s="47"/>
      <c r="L60" s="71"/>
      <c r="M60" s="47"/>
      <c r="N60" s="37"/>
      <c r="O60" s="47"/>
      <c r="P60" s="49"/>
      <c r="Q60" s="51"/>
    </row>
    <row r="61" spans="1:17" ht="15.75" thickTop="1">
      <c r="A61" s="12"/>
      <c r="B61" s="36" t="s">
        <v>401</v>
      </c>
      <c r="C61" s="52"/>
      <c r="D61" s="52"/>
      <c r="E61" s="52"/>
      <c r="F61" s="11"/>
      <c r="G61" s="52"/>
      <c r="H61" s="52"/>
      <c r="I61" s="52"/>
      <c r="J61" s="11"/>
      <c r="K61" s="52"/>
      <c r="L61" s="52"/>
      <c r="M61" s="52"/>
      <c r="N61" s="11"/>
      <c r="O61" s="52"/>
      <c r="P61" s="52"/>
      <c r="Q61" s="52"/>
    </row>
    <row r="62" spans="1:17">
      <c r="A62" s="12"/>
      <c r="B62" s="107" t="s">
        <v>45</v>
      </c>
      <c r="C62" s="37"/>
      <c r="D62" s="37"/>
      <c r="E62" s="37"/>
      <c r="F62" s="33"/>
      <c r="G62" s="37"/>
      <c r="H62" s="37"/>
      <c r="I62" s="37"/>
      <c r="J62" s="33"/>
      <c r="K62" s="37"/>
      <c r="L62" s="37"/>
      <c r="M62" s="37"/>
      <c r="N62" s="33"/>
      <c r="O62" s="37"/>
      <c r="P62" s="37"/>
      <c r="Q62" s="37"/>
    </row>
    <row r="63" spans="1:17">
      <c r="A63" s="12"/>
      <c r="B63" s="110" t="s">
        <v>46</v>
      </c>
      <c r="C63" s="39" t="s">
        <v>172</v>
      </c>
      <c r="D63" s="54">
        <v>209</v>
      </c>
      <c r="E63" s="28"/>
      <c r="F63" s="28"/>
      <c r="G63" s="39" t="s">
        <v>172</v>
      </c>
      <c r="H63" s="40">
        <v>35018</v>
      </c>
      <c r="I63" s="28"/>
      <c r="J63" s="28"/>
      <c r="K63" s="39" t="s">
        <v>172</v>
      </c>
      <c r="L63" s="54" t="s">
        <v>197</v>
      </c>
      <c r="M63" s="28"/>
      <c r="N63" s="28"/>
      <c r="O63" s="39" t="s">
        <v>172</v>
      </c>
      <c r="P63" s="40">
        <v>35227</v>
      </c>
      <c r="Q63" s="28"/>
    </row>
    <row r="64" spans="1:17">
      <c r="A64" s="12"/>
      <c r="B64" s="110"/>
      <c r="C64" s="39"/>
      <c r="D64" s="54"/>
      <c r="E64" s="28"/>
      <c r="F64" s="28"/>
      <c r="G64" s="39"/>
      <c r="H64" s="40"/>
      <c r="I64" s="28"/>
      <c r="J64" s="28"/>
      <c r="K64" s="39"/>
      <c r="L64" s="54"/>
      <c r="M64" s="28"/>
      <c r="N64" s="28"/>
      <c r="O64" s="39"/>
      <c r="P64" s="40"/>
      <c r="Q64" s="28"/>
    </row>
    <row r="65" spans="1:17">
      <c r="A65" s="12"/>
      <c r="B65" s="109" t="s">
        <v>47</v>
      </c>
      <c r="C65" s="59" t="s">
        <v>197</v>
      </c>
      <c r="D65" s="59"/>
      <c r="E65" s="37"/>
      <c r="F65" s="37"/>
      <c r="G65" s="42">
        <v>43109</v>
      </c>
      <c r="H65" s="42"/>
      <c r="I65" s="37"/>
      <c r="J65" s="37"/>
      <c r="K65" s="59" t="s">
        <v>197</v>
      </c>
      <c r="L65" s="59"/>
      <c r="M65" s="37"/>
      <c r="N65" s="37"/>
      <c r="O65" s="42">
        <v>43109</v>
      </c>
      <c r="P65" s="42"/>
      <c r="Q65" s="37"/>
    </row>
    <row r="66" spans="1:17">
      <c r="A66" s="12"/>
      <c r="B66" s="109"/>
      <c r="C66" s="59"/>
      <c r="D66" s="59"/>
      <c r="E66" s="37"/>
      <c r="F66" s="37"/>
      <c r="G66" s="42"/>
      <c r="H66" s="42"/>
      <c r="I66" s="37"/>
      <c r="J66" s="37"/>
      <c r="K66" s="59"/>
      <c r="L66" s="59"/>
      <c r="M66" s="37"/>
      <c r="N66" s="37"/>
      <c r="O66" s="42"/>
      <c r="P66" s="42"/>
      <c r="Q66" s="37"/>
    </row>
    <row r="67" spans="1:17">
      <c r="A67" s="12"/>
      <c r="B67" s="110" t="s">
        <v>48</v>
      </c>
      <c r="C67" s="40">
        <v>19829</v>
      </c>
      <c r="D67" s="40"/>
      <c r="E67" s="28"/>
      <c r="F67" s="28"/>
      <c r="G67" s="40">
        <v>202482</v>
      </c>
      <c r="H67" s="40"/>
      <c r="I67" s="28"/>
      <c r="J67" s="28"/>
      <c r="K67" s="54" t="s">
        <v>197</v>
      </c>
      <c r="L67" s="54"/>
      <c r="M67" s="28"/>
      <c r="N67" s="28"/>
      <c r="O67" s="40">
        <v>222311</v>
      </c>
      <c r="P67" s="40"/>
      <c r="Q67" s="28"/>
    </row>
    <row r="68" spans="1:17" ht="15.75" thickBot="1">
      <c r="A68" s="12"/>
      <c r="B68" s="110"/>
      <c r="C68" s="43"/>
      <c r="D68" s="43"/>
      <c r="E68" s="44"/>
      <c r="F68" s="28"/>
      <c r="G68" s="43"/>
      <c r="H68" s="43"/>
      <c r="I68" s="44"/>
      <c r="J68" s="28"/>
      <c r="K68" s="55"/>
      <c r="L68" s="55"/>
      <c r="M68" s="44"/>
      <c r="N68" s="28"/>
      <c r="O68" s="43"/>
      <c r="P68" s="43"/>
      <c r="Q68" s="44"/>
    </row>
    <row r="69" spans="1:17">
      <c r="A69" s="12"/>
      <c r="B69" s="111" t="s">
        <v>49</v>
      </c>
      <c r="C69" s="48">
        <v>20038</v>
      </c>
      <c r="D69" s="48"/>
      <c r="E69" s="50"/>
      <c r="F69" s="37"/>
      <c r="G69" s="48">
        <v>280609</v>
      </c>
      <c r="H69" s="48"/>
      <c r="I69" s="50"/>
      <c r="J69" s="37"/>
      <c r="K69" s="113" t="s">
        <v>197</v>
      </c>
      <c r="L69" s="113"/>
      <c r="M69" s="50"/>
      <c r="N69" s="37"/>
      <c r="O69" s="48">
        <v>300647</v>
      </c>
      <c r="P69" s="48"/>
      <c r="Q69" s="50"/>
    </row>
    <row r="70" spans="1:17" ht="15.75" thickBot="1">
      <c r="A70" s="12"/>
      <c r="B70" s="111"/>
      <c r="C70" s="112"/>
      <c r="D70" s="112"/>
      <c r="E70" s="65"/>
      <c r="F70" s="37"/>
      <c r="G70" s="112"/>
      <c r="H70" s="112"/>
      <c r="I70" s="65"/>
      <c r="J70" s="37"/>
      <c r="K70" s="64"/>
      <c r="L70" s="64"/>
      <c r="M70" s="65"/>
      <c r="N70" s="37"/>
      <c r="O70" s="112"/>
      <c r="P70" s="112"/>
      <c r="Q70" s="65"/>
    </row>
    <row r="71" spans="1:17">
      <c r="A71" s="12"/>
      <c r="B71" s="108" t="s">
        <v>50</v>
      </c>
      <c r="C71" s="68"/>
      <c r="D71" s="68"/>
      <c r="E71" s="68"/>
      <c r="F71" s="11"/>
      <c r="G71" s="68"/>
      <c r="H71" s="68"/>
      <c r="I71" s="68"/>
      <c r="J71" s="11"/>
      <c r="K71" s="68"/>
      <c r="L71" s="68"/>
      <c r="M71" s="68"/>
      <c r="N71" s="11"/>
      <c r="O71" s="68"/>
      <c r="P71" s="68"/>
      <c r="Q71" s="68"/>
    </row>
    <row r="72" spans="1:17">
      <c r="A72" s="12"/>
      <c r="B72" s="109" t="s">
        <v>51</v>
      </c>
      <c r="C72" s="59" t="s">
        <v>197</v>
      </c>
      <c r="D72" s="59"/>
      <c r="E72" s="37"/>
      <c r="F72" s="37"/>
      <c r="G72" s="42">
        <v>200292</v>
      </c>
      <c r="H72" s="42"/>
      <c r="I72" s="37"/>
      <c r="J72" s="37"/>
      <c r="K72" s="59" t="s">
        <v>397</v>
      </c>
      <c r="L72" s="59"/>
      <c r="M72" s="53" t="s">
        <v>223</v>
      </c>
      <c r="N72" s="37"/>
      <c r="O72" s="42">
        <v>152490</v>
      </c>
      <c r="P72" s="42"/>
      <c r="Q72" s="37"/>
    </row>
    <row r="73" spans="1:17">
      <c r="A73" s="12"/>
      <c r="B73" s="109"/>
      <c r="C73" s="59"/>
      <c r="D73" s="59"/>
      <c r="E73" s="37"/>
      <c r="F73" s="37"/>
      <c r="G73" s="42"/>
      <c r="H73" s="42"/>
      <c r="I73" s="37"/>
      <c r="J73" s="37"/>
      <c r="K73" s="59"/>
      <c r="L73" s="59"/>
      <c r="M73" s="53"/>
      <c r="N73" s="37"/>
      <c r="O73" s="42"/>
      <c r="P73" s="42"/>
      <c r="Q73" s="37"/>
    </row>
    <row r="74" spans="1:17">
      <c r="A74" s="12"/>
      <c r="B74" s="110" t="s">
        <v>52</v>
      </c>
      <c r="C74" s="40">
        <v>650000</v>
      </c>
      <c r="D74" s="40"/>
      <c r="E74" s="28"/>
      <c r="F74" s="28"/>
      <c r="G74" s="54" t="s">
        <v>197</v>
      </c>
      <c r="H74" s="54"/>
      <c r="I74" s="28"/>
      <c r="J74" s="28"/>
      <c r="K74" s="54" t="s">
        <v>197</v>
      </c>
      <c r="L74" s="54"/>
      <c r="M74" s="28"/>
      <c r="N74" s="28"/>
      <c r="O74" s="40">
        <v>650000</v>
      </c>
      <c r="P74" s="40"/>
      <c r="Q74" s="28"/>
    </row>
    <row r="75" spans="1:17">
      <c r="A75" s="12"/>
      <c r="B75" s="110"/>
      <c r="C75" s="40"/>
      <c r="D75" s="40"/>
      <c r="E75" s="28"/>
      <c r="F75" s="28"/>
      <c r="G75" s="54"/>
      <c r="H75" s="54"/>
      <c r="I75" s="28"/>
      <c r="J75" s="28"/>
      <c r="K75" s="54"/>
      <c r="L75" s="54"/>
      <c r="M75" s="28"/>
      <c r="N75" s="28"/>
      <c r="O75" s="40"/>
      <c r="P75" s="40"/>
      <c r="Q75" s="28"/>
    </row>
    <row r="76" spans="1:17">
      <c r="A76" s="12"/>
      <c r="B76" s="109" t="s">
        <v>53</v>
      </c>
      <c r="C76" s="42">
        <v>285500</v>
      </c>
      <c r="D76" s="42"/>
      <c r="E76" s="37"/>
      <c r="F76" s="37"/>
      <c r="G76" s="59" t="s">
        <v>197</v>
      </c>
      <c r="H76" s="59"/>
      <c r="I76" s="37"/>
      <c r="J76" s="37"/>
      <c r="K76" s="59" t="s">
        <v>197</v>
      </c>
      <c r="L76" s="59"/>
      <c r="M76" s="37"/>
      <c r="N76" s="37"/>
      <c r="O76" s="42">
        <v>285500</v>
      </c>
      <c r="P76" s="42"/>
      <c r="Q76" s="37"/>
    </row>
    <row r="77" spans="1:17">
      <c r="A77" s="12"/>
      <c r="B77" s="109"/>
      <c r="C77" s="42"/>
      <c r="D77" s="42"/>
      <c r="E77" s="37"/>
      <c r="F77" s="37"/>
      <c r="G77" s="59"/>
      <c r="H77" s="59"/>
      <c r="I77" s="37"/>
      <c r="J77" s="37"/>
      <c r="K77" s="59"/>
      <c r="L77" s="59"/>
      <c r="M77" s="37"/>
      <c r="N77" s="37"/>
      <c r="O77" s="42"/>
      <c r="P77" s="42"/>
      <c r="Q77" s="37"/>
    </row>
    <row r="78" spans="1:17">
      <c r="A78" s="12"/>
      <c r="B78" s="110" t="s">
        <v>54</v>
      </c>
      <c r="C78" s="54">
        <v>979</v>
      </c>
      <c r="D78" s="54"/>
      <c r="E78" s="28"/>
      <c r="F78" s="28"/>
      <c r="G78" s="40">
        <v>11228</v>
      </c>
      <c r="H78" s="40"/>
      <c r="I78" s="28"/>
      <c r="J78" s="28"/>
      <c r="K78" s="54" t="s">
        <v>197</v>
      </c>
      <c r="L78" s="54"/>
      <c r="M78" s="28"/>
      <c r="N78" s="28"/>
      <c r="O78" s="40">
        <v>12207</v>
      </c>
      <c r="P78" s="40"/>
      <c r="Q78" s="28"/>
    </row>
    <row r="79" spans="1:17" ht="15.75" thickBot="1">
      <c r="A79" s="12"/>
      <c r="B79" s="110"/>
      <c r="C79" s="55"/>
      <c r="D79" s="55"/>
      <c r="E79" s="44"/>
      <c r="F79" s="28"/>
      <c r="G79" s="43"/>
      <c r="H79" s="43"/>
      <c r="I79" s="44"/>
      <c r="J79" s="28"/>
      <c r="K79" s="55"/>
      <c r="L79" s="55"/>
      <c r="M79" s="44"/>
      <c r="N79" s="28"/>
      <c r="O79" s="43"/>
      <c r="P79" s="43"/>
      <c r="Q79" s="44"/>
    </row>
    <row r="80" spans="1:17">
      <c r="A80" s="12"/>
      <c r="B80" s="111" t="s">
        <v>55</v>
      </c>
      <c r="C80" s="48">
        <v>936479</v>
      </c>
      <c r="D80" s="48"/>
      <c r="E80" s="50"/>
      <c r="F80" s="37"/>
      <c r="G80" s="48">
        <v>211520</v>
      </c>
      <c r="H80" s="48"/>
      <c r="I80" s="50"/>
      <c r="J80" s="37"/>
      <c r="K80" s="113" t="s">
        <v>397</v>
      </c>
      <c r="L80" s="113"/>
      <c r="M80" s="46" t="s">
        <v>223</v>
      </c>
      <c r="N80" s="37"/>
      <c r="O80" s="48">
        <v>1100197</v>
      </c>
      <c r="P80" s="48"/>
      <c r="Q80" s="50"/>
    </row>
    <row r="81" spans="1:17" ht="15.75" thickBot="1">
      <c r="A81" s="12"/>
      <c r="B81" s="111"/>
      <c r="C81" s="112"/>
      <c r="D81" s="112"/>
      <c r="E81" s="65"/>
      <c r="F81" s="37"/>
      <c r="G81" s="112"/>
      <c r="H81" s="112"/>
      <c r="I81" s="65"/>
      <c r="J81" s="37"/>
      <c r="K81" s="64"/>
      <c r="L81" s="64"/>
      <c r="M81" s="116"/>
      <c r="N81" s="37"/>
      <c r="O81" s="112"/>
      <c r="P81" s="112"/>
      <c r="Q81" s="65"/>
    </row>
    <row r="82" spans="1:17">
      <c r="A82" s="12"/>
      <c r="B82" s="119" t="s">
        <v>402</v>
      </c>
      <c r="C82" s="115">
        <v>585281</v>
      </c>
      <c r="D82" s="115"/>
      <c r="E82" s="68"/>
      <c r="F82" s="28"/>
      <c r="G82" s="115">
        <v>1470776</v>
      </c>
      <c r="H82" s="115"/>
      <c r="I82" s="68"/>
      <c r="J82" s="28"/>
      <c r="K82" s="66" t="s">
        <v>399</v>
      </c>
      <c r="L82" s="66"/>
      <c r="M82" s="117" t="s">
        <v>223</v>
      </c>
      <c r="N82" s="28"/>
      <c r="O82" s="115">
        <v>585281</v>
      </c>
      <c r="P82" s="115"/>
      <c r="Q82" s="68"/>
    </row>
    <row r="83" spans="1:17" ht="15.75" thickBot="1">
      <c r="A83" s="12"/>
      <c r="B83" s="119"/>
      <c r="C83" s="43"/>
      <c r="D83" s="43"/>
      <c r="E83" s="44"/>
      <c r="F83" s="28"/>
      <c r="G83" s="43"/>
      <c r="H83" s="43"/>
      <c r="I83" s="44"/>
      <c r="J83" s="28"/>
      <c r="K83" s="55"/>
      <c r="L83" s="55"/>
      <c r="M83" s="63"/>
      <c r="N83" s="28"/>
      <c r="O83" s="43"/>
      <c r="P83" s="43"/>
      <c r="Q83" s="44"/>
    </row>
    <row r="84" spans="1:17">
      <c r="A84" s="12"/>
      <c r="B84" s="118" t="s">
        <v>59</v>
      </c>
      <c r="C84" s="46" t="s">
        <v>172</v>
      </c>
      <c r="D84" s="48">
        <v>1541798</v>
      </c>
      <c r="E84" s="50"/>
      <c r="F84" s="37"/>
      <c r="G84" s="46" t="s">
        <v>172</v>
      </c>
      <c r="H84" s="48">
        <v>1962905</v>
      </c>
      <c r="I84" s="50"/>
      <c r="J84" s="37"/>
      <c r="K84" s="46" t="s">
        <v>172</v>
      </c>
      <c r="L84" s="113" t="s">
        <v>400</v>
      </c>
      <c r="M84" s="46" t="s">
        <v>223</v>
      </c>
      <c r="N84" s="37"/>
      <c r="O84" s="46" t="s">
        <v>172</v>
      </c>
      <c r="P84" s="48">
        <v>1986125</v>
      </c>
      <c r="Q84" s="50"/>
    </row>
    <row r="85" spans="1:17" ht="15.75" thickBot="1">
      <c r="A85" s="12"/>
      <c r="B85" s="118"/>
      <c r="C85" s="47"/>
      <c r="D85" s="49"/>
      <c r="E85" s="51"/>
      <c r="F85" s="37"/>
      <c r="G85" s="47"/>
      <c r="H85" s="49"/>
      <c r="I85" s="51"/>
      <c r="J85" s="37"/>
      <c r="K85" s="47"/>
      <c r="L85" s="71"/>
      <c r="M85" s="47"/>
      <c r="N85" s="37"/>
      <c r="O85" s="47"/>
      <c r="P85" s="49"/>
      <c r="Q85" s="51"/>
    </row>
    <row r="86" spans="1:17" ht="15.75" thickTop="1">
      <c r="A86" s="12"/>
      <c r="B86" s="25"/>
      <c r="C86" s="25"/>
      <c r="D86" s="25"/>
      <c r="E86" s="25"/>
      <c r="F86" s="25"/>
      <c r="G86" s="25"/>
      <c r="H86" s="25"/>
      <c r="I86" s="25"/>
      <c r="J86" s="25"/>
      <c r="K86" s="25"/>
      <c r="L86" s="25"/>
      <c r="M86" s="25"/>
      <c r="N86" s="25"/>
      <c r="O86" s="25"/>
      <c r="P86" s="25"/>
      <c r="Q86" s="25"/>
    </row>
    <row r="87" spans="1:17">
      <c r="A87" s="12"/>
      <c r="B87" s="30"/>
      <c r="C87" s="30"/>
      <c r="D87" s="30"/>
      <c r="E87" s="30"/>
      <c r="F87" s="30"/>
      <c r="G87" s="30"/>
      <c r="H87" s="30"/>
      <c r="I87" s="30"/>
      <c r="J87" s="30"/>
      <c r="K87" s="30"/>
      <c r="L87" s="30"/>
      <c r="M87" s="30"/>
      <c r="N87" s="30"/>
      <c r="O87" s="30"/>
      <c r="P87" s="30"/>
      <c r="Q87" s="30"/>
    </row>
    <row r="88" spans="1:17">
      <c r="A88" s="12"/>
      <c r="B88" s="138" t="s">
        <v>386</v>
      </c>
      <c r="C88" s="138"/>
      <c r="D88" s="138"/>
      <c r="E88" s="138"/>
      <c r="F88" s="138"/>
      <c r="G88" s="138"/>
      <c r="H88" s="138"/>
      <c r="I88" s="138"/>
      <c r="J88" s="138"/>
      <c r="K88" s="138"/>
      <c r="L88" s="138"/>
      <c r="M88" s="138"/>
      <c r="N88" s="138"/>
      <c r="O88" s="138"/>
      <c r="P88" s="138"/>
      <c r="Q88" s="138"/>
    </row>
    <row r="89" spans="1:17">
      <c r="A89" s="12"/>
      <c r="B89" s="138" t="s">
        <v>403</v>
      </c>
      <c r="C89" s="138"/>
      <c r="D89" s="138"/>
      <c r="E89" s="138"/>
      <c r="F89" s="138"/>
      <c r="G89" s="138"/>
      <c r="H89" s="138"/>
      <c r="I89" s="138"/>
      <c r="J89" s="138"/>
      <c r="K89" s="138"/>
      <c r="L89" s="138"/>
      <c r="M89" s="138"/>
      <c r="N89" s="138"/>
      <c r="O89" s="138"/>
      <c r="P89" s="138"/>
      <c r="Q89" s="138"/>
    </row>
    <row r="90" spans="1:17">
      <c r="A90" s="12"/>
      <c r="B90" s="138" t="s">
        <v>169</v>
      </c>
      <c r="C90" s="138"/>
      <c r="D90" s="138"/>
      <c r="E90" s="138"/>
      <c r="F90" s="138"/>
      <c r="G90" s="138"/>
      <c r="H90" s="138"/>
      <c r="I90" s="138"/>
      <c r="J90" s="138"/>
      <c r="K90" s="138"/>
      <c r="L90" s="138"/>
      <c r="M90" s="138"/>
      <c r="N90" s="138"/>
      <c r="O90" s="138"/>
      <c r="P90" s="138"/>
      <c r="Q90" s="138"/>
    </row>
    <row r="91" spans="1:17">
      <c r="A91" s="12"/>
      <c r="B91" s="29"/>
      <c r="C91" s="29"/>
      <c r="D91" s="29"/>
      <c r="E91" s="29"/>
      <c r="F91" s="29"/>
      <c r="G91" s="29"/>
      <c r="H91" s="29"/>
      <c r="I91" s="29"/>
      <c r="J91" s="29"/>
      <c r="K91" s="29"/>
      <c r="L91" s="29"/>
      <c r="M91" s="29"/>
      <c r="N91" s="29"/>
      <c r="O91" s="29"/>
      <c r="P91" s="29"/>
      <c r="Q91" s="29"/>
    </row>
    <row r="92" spans="1:17">
      <c r="A92" s="12"/>
      <c r="B92" s="21"/>
      <c r="C92" s="21"/>
      <c r="D92" s="21"/>
      <c r="E92" s="21"/>
      <c r="F92" s="21"/>
      <c r="G92" s="21"/>
      <c r="H92" s="21"/>
      <c r="I92" s="21"/>
      <c r="J92" s="21"/>
      <c r="K92" s="21"/>
      <c r="L92" s="21"/>
      <c r="M92" s="21"/>
      <c r="N92" s="21"/>
      <c r="O92" s="21"/>
      <c r="P92" s="21"/>
      <c r="Q92" s="21"/>
    </row>
    <row r="93" spans="1:17">
      <c r="A93" s="12"/>
      <c r="B93" s="14"/>
      <c r="C93" s="14"/>
      <c r="D93" s="14"/>
      <c r="E93" s="14"/>
      <c r="F93" s="14"/>
      <c r="G93" s="14"/>
      <c r="H93" s="14"/>
      <c r="I93" s="14"/>
      <c r="J93" s="14"/>
      <c r="K93" s="14"/>
      <c r="L93" s="14"/>
      <c r="M93" s="14"/>
      <c r="N93" s="14"/>
      <c r="O93" s="14"/>
      <c r="P93" s="14"/>
      <c r="Q93" s="14"/>
    </row>
    <row r="94" spans="1:17">
      <c r="A94" s="12"/>
      <c r="B94" s="28"/>
      <c r="C94" s="23" t="s">
        <v>388</v>
      </c>
      <c r="D94" s="23"/>
      <c r="E94" s="23"/>
      <c r="F94" s="28"/>
      <c r="G94" s="23" t="s">
        <v>389</v>
      </c>
      <c r="H94" s="23"/>
      <c r="I94" s="23"/>
      <c r="J94" s="28"/>
      <c r="K94" s="23" t="s">
        <v>302</v>
      </c>
      <c r="L94" s="23"/>
      <c r="M94" s="23"/>
      <c r="N94" s="28"/>
      <c r="O94" s="23" t="s">
        <v>303</v>
      </c>
      <c r="P94" s="23"/>
      <c r="Q94" s="23"/>
    </row>
    <row r="95" spans="1:17" ht="15.75" thickBot="1">
      <c r="A95" s="12"/>
      <c r="B95" s="28"/>
      <c r="C95" s="24"/>
      <c r="D95" s="24"/>
      <c r="E95" s="24"/>
      <c r="F95" s="28"/>
      <c r="G95" s="24" t="s">
        <v>390</v>
      </c>
      <c r="H95" s="24"/>
      <c r="I95" s="24"/>
      <c r="J95" s="28"/>
      <c r="K95" s="24"/>
      <c r="L95" s="24"/>
      <c r="M95" s="24"/>
      <c r="N95" s="28"/>
      <c r="O95" s="24"/>
      <c r="P95" s="24"/>
      <c r="Q95" s="24"/>
    </row>
    <row r="96" spans="1:17">
      <c r="A96" s="12"/>
      <c r="B96" s="32" t="s">
        <v>391</v>
      </c>
      <c r="C96" s="50"/>
      <c r="D96" s="50"/>
      <c r="E96" s="50"/>
      <c r="F96" s="33"/>
      <c r="G96" s="50"/>
      <c r="H96" s="50"/>
      <c r="I96" s="50"/>
      <c r="J96" s="33"/>
      <c r="K96" s="50"/>
      <c r="L96" s="50"/>
      <c r="M96" s="50"/>
      <c r="N96" s="33"/>
      <c r="O96" s="50"/>
      <c r="P96" s="50"/>
      <c r="Q96" s="50"/>
    </row>
    <row r="97" spans="1:17">
      <c r="A97" s="12"/>
      <c r="B97" s="34" t="s">
        <v>24</v>
      </c>
      <c r="C97" s="28"/>
      <c r="D97" s="28"/>
      <c r="E97" s="28"/>
      <c r="F97" s="11"/>
      <c r="G97" s="28"/>
      <c r="H97" s="28"/>
      <c r="I97" s="28"/>
      <c r="J97" s="11"/>
      <c r="K97" s="28"/>
      <c r="L97" s="28"/>
      <c r="M97" s="28"/>
      <c r="N97" s="11"/>
      <c r="O97" s="28"/>
      <c r="P97" s="28"/>
      <c r="Q97" s="28"/>
    </row>
    <row r="98" spans="1:17">
      <c r="A98" s="12"/>
      <c r="B98" s="109" t="s">
        <v>25</v>
      </c>
      <c r="C98" s="53" t="s">
        <v>172</v>
      </c>
      <c r="D98" s="59">
        <v>863</v>
      </c>
      <c r="E98" s="37"/>
      <c r="F98" s="37"/>
      <c r="G98" s="53" t="s">
        <v>172</v>
      </c>
      <c r="H98" s="59">
        <v>364</v>
      </c>
      <c r="I98" s="37"/>
      <c r="J98" s="37"/>
      <c r="K98" s="53" t="s">
        <v>172</v>
      </c>
      <c r="L98" s="59" t="s">
        <v>197</v>
      </c>
      <c r="M98" s="37"/>
      <c r="N98" s="37"/>
      <c r="O98" s="53" t="s">
        <v>172</v>
      </c>
      <c r="P98" s="42">
        <v>1227</v>
      </c>
      <c r="Q98" s="37"/>
    </row>
    <row r="99" spans="1:17">
      <c r="A99" s="12"/>
      <c r="B99" s="109"/>
      <c r="C99" s="53"/>
      <c r="D99" s="59"/>
      <c r="E99" s="37"/>
      <c r="F99" s="37"/>
      <c r="G99" s="53"/>
      <c r="H99" s="59"/>
      <c r="I99" s="37"/>
      <c r="J99" s="37"/>
      <c r="K99" s="53"/>
      <c r="L99" s="59"/>
      <c r="M99" s="37"/>
      <c r="N99" s="37"/>
      <c r="O99" s="53"/>
      <c r="P99" s="42"/>
      <c r="Q99" s="37"/>
    </row>
    <row r="100" spans="1:17">
      <c r="A100" s="12"/>
      <c r="B100" s="110" t="s">
        <v>392</v>
      </c>
      <c r="C100" s="54" t="s">
        <v>197</v>
      </c>
      <c r="D100" s="54"/>
      <c r="E100" s="28"/>
      <c r="F100" s="28"/>
      <c r="G100" s="40">
        <v>25910</v>
      </c>
      <c r="H100" s="40"/>
      <c r="I100" s="28"/>
      <c r="J100" s="28"/>
      <c r="K100" s="54" t="s">
        <v>197</v>
      </c>
      <c r="L100" s="54"/>
      <c r="M100" s="28"/>
      <c r="N100" s="28"/>
      <c r="O100" s="40">
        <v>25910</v>
      </c>
      <c r="P100" s="40"/>
      <c r="Q100" s="28"/>
    </row>
    <row r="101" spans="1:17">
      <c r="A101" s="12"/>
      <c r="B101" s="110"/>
      <c r="C101" s="54"/>
      <c r="D101" s="54"/>
      <c r="E101" s="28"/>
      <c r="F101" s="28"/>
      <c r="G101" s="40"/>
      <c r="H101" s="40"/>
      <c r="I101" s="28"/>
      <c r="J101" s="28"/>
      <c r="K101" s="54"/>
      <c r="L101" s="54"/>
      <c r="M101" s="28"/>
      <c r="N101" s="28"/>
      <c r="O101" s="40"/>
      <c r="P101" s="40"/>
      <c r="Q101" s="28"/>
    </row>
    <row r="102" spans="1:17">
      <c r="A102" s="12"/>
      <c r="B102" s="109" t="s">
        <v>27</v>
      </c>
      <c r="C102" s="42">
        <v>3636</v>
      </c>
      <c r="D102" s="42"/>
      <c r="E102" s="37"/>
      <c r="F102" s="37"/>
      <c r="G102" s="42">
        <v>337573</v>
      </c>
      <c r="H102" s="42"/>
      <c r="I102" s="37"/>
      <c r="J102" s="37"/>
      <c r="K102" s="59" t="s">
        <v>404</v>
      </c>
      <c r="L102" s="59"/>
      <c r="M102" s="53" t="s">
        <v>223</v>
      </c>
      <c r="N102" s="37"/>
      <c r="O102" s="42">
        <v>337705</v>
      </c>
      <c r="P102" s="42"/>
      <c r="Q102" s="37"/>
    </row>
    <row r="103" spans="1:17">
      <c r="A103" s="12"/>
      <c r="B103" s="109"/>
      <c r="C103" s="42"/>
      <c r="D103" s="42"/>
      <c r="E103" s="37"/>
      <c r="F103" s="37"/>
      <c r="G103" s="42"/>
      <c r="H103" s="42"/>
      <c r="I103" s="37"/>
      <c r="J103" s="37"/>
      <c r="K103" s="59"/>
      <c r="L103" s="59"/>
      <c r="M103" s="53"/>
      <c r="N103" s="37"/>
      <c r="O103" s="42"/>
      <c r="P103" s="42"/>
      <c r="Q103" s="37"/>
    </row>
    <row r="104" spans="1:17">
      <c r="A104" s="12"/>
      <c r="B104" s="110" t="s">
        <v>28</v>
      </c>
      <c r="C104" s="54" t="s">
        <v>197</v>
      </c>
      <c r="D104" s="54"/>
      <c r="E104" s="28"/>
      <c r="F104" s="28"/>
      <c r="G104" s="40">
        <v>52228</v>
      </c>
      <c r="H104" s="40"/>
      <c r="I104" s="28"/>
      <c r="J104" s="28"/>
      <c r="K104" s="54" t="s">
        <v>197</v>
      </c>
      <c r="L104" s="54"/>
      <c r="M104" s="28"/>
      <c r="N104" s="28"/>
      <c r="O104" s="40">
        <v>52228</v>
      </c>
      <c r="P104" s="40"/>
      <c r="Q104" s="28"/>
    </row>
    <row r="105" spans="1:17">
      <c r="A105" s="12"/>
      <c r="B105" s="110"/>
      <c r="C105" s="54"/>
      <c r="D105" s="54"/>
      <c r="E105" s="28"/>
      <c r="F105" s="28"/>
      <c r="G105" s="40"/>
      <c r="H105" s="40"/>
      <c r="I105" s="28"/>
      <c r="J105" s="28"/>
      <c r="K105" s="54"/>
      <c r="L105" s="54"/>
      <c r="M105" s="28"/>
      <c r="N105" s="28"/>
      <c r="O105" s="40"/>
      <c r="P105" s="40"/>
      <c r="Q105" s="28"/>
    </row>
    <row r="106" spans="1:17">
      <c r="A106" s="12"/>
      <c r="B106" s="109" t="s">
        <v>29</v>
      </c>
      <c r="C106" s="59" t="s">
        <v>197</v>
      </c>
      <c r="D106" s="59"/>
      <c r="E106" s="37"/>
      <c r="F106" s="37"/>
      <c r="G106" s="42">
        <v>3305</v>
      </c>
      <c r="H106" s="42"/>
      <c r="I106" s="37"/>
      <c r="J106" s="37"/>
      <c r="K106" s="59" t="s">
        <v>197</v>
      </c>
      <c r="L106" s="59"/>
      <c r="M106" s="37"/>
      <c r="N106" s="37"/>
      <c r="O106" s="42">
        <v>3305</v>
      </c>
      <c r="P106" s="42"/>
      <c r="Q106" s="37"/>
    </row>
    <row r="107" spans="1:17">
      <c r="A107" s="12"/>
      <c r="B107" s="109"/>
      <c r="C107" s="59"/>
      <c r="D107" s="59"/>
      <c r="E107" s="37"/>
      <c r="F107" s="37"/>
      <c r="G107" s="42"/>
      <c r="H107" s="42"/>
      <c r="I107" s="37"/>
      <c r="J107" s="37"/>
      <c r="K107" s="59"/>
      <c r="L107" s="59"/>
      <c r="M107" s="37"/>
      <c r="N107" s="37"/>
      <c r="O107" s="42"/>
      <c r="P107" s="42"/>
      <c r="Q107" s="37"/>
    </row>
    <row r="108" spans="1:17">
      <c r="A108" s="12"/>
      <c r="B108" s="110" t="s">
        <v>30</v>
      </c>
      <c r="C108" s="54">
        <v>381</v>
      </c>
      <c r="D108" s="54"/>
      <c r="E108" s="28"/>
      <c r="F108" s="28"/>
      <c r="G108" s="40">
        <v>24103</v>
      </c>
      <c r="H108" s="40"/>
      <c r="I108" s="28"/>
      <c r="J108" s="28"/>
      <c r="K108" s="54" t="s">
        <v>197</v>
      </c>
      <c r="L108" s="54"/>
      <c r="M108" s="28"/>
      <c r="N108" s="28"/>
      <c r="O108" s="40">
        <v>24484</v>
      </c>
      <c r="P108" s="40"/>
      <c r="Q108" s="28"/>
    </row>
    <row r="109" spans="1:17" ht="15.75" thickBot="1">
      <c r="A109" s="12"/>
      <c r="B109" s="110"/>
      <c r="C109" s="55"/>
      <c r="D109" s="55"/>
      <c r="E109" s="44"/>
      <c r="F109" s="28"/>
      <c r="G109" s="43"/>
      <c r="H109" s="43"/>
      <c r="I109" s="44"/>
      <c r="J109" s="28"/>
      <c r="K109" s="55"/>
      <c r="L109" s="55"/>
      <c r="M109" s="44"/>
      <c r="N109" s="28"/>
      <c r="O109" s="43"/>
      <c r="P109" s="43"/>
      <c r="Q109" s="44"/>
    </row>
    <row r="110" spans="1:17">
      <c r="A110" s="12"/>
      <c r="B110" s="111" t="s">
        <v>31</v>
      </c>
      <c r="C110" s="48">
        <v>4880</v>
      </c>
      <c r="D110" s="48"/>
      <c r="E110" s="50"/>
      <c r="F110" s="37"/>
      <c r="G110" s="48">
        <v>443483</v>
      </c>
      <c r="H110" s="48"/>
      <c r="I110" s="50"/>
      <c r="J110" s="37"/>
      <c r="K110" s="113" t="s">
        <v>404</v>
      </c>
      <c r="L110" s="113"/>
      <c r="M110" s="46" t="s">
        <v>223</v>
      </c>
      <c r="N110" s="37"/>
      <c r="O110" s="48">
        <v>444859</v>
      </c>
      <c r="P110" s="48"/>
      <c r="Q110" s="50"/>
    </row>
    <row r="111" spans="1:17" ht="15.75" thickBot="1">
      <c r="A111" s="12"/>
      <c r="B111" s="111"/>
      <c r="C111" s="112"/>
      <c r="D111" s="112"/>
      <c r="E111" s="65"/>
      <c r="F111" s="37"/>
      <c r="G111" s="112"/>
      <c r="H111" s="112"/>
      <c r="I111" s="65"/>
      <c r="J111" s="37"/>
      <c r="K111" s="64"/>
      <c r="L111" s="64"/>
      <c r="M111" s="116"/>
      <c r="N111" s="37"/>
      <c r="O111" s="112"/>
      <c r="P111" s="112"/>
      <c r="Q111" s="65"/>
    </row>
    <row r="112" spans="1:17">
      <c r="A112" s="12"/>
      <c r="B112" s="34" t="s">
        <v>32</v>
      </c>
      <c r="C112" s="68"/>
      <c r="D112" s="68"/>
      <c r="E112" s="68"/>
      <c r="F112" s="11"/>
      <c r="G112" s="68"/>
      <c r="H112" s="68"/>
      <c r="I112" s="68"/>
      <c r="J112" s="11"/>
      <c r="K112" s="68"/>
      <c r="L112" s="68"/>
      <c r="M112" s="68"/>
      <c r="N112" s="11"/>
      <c r="O112" s="68"/>
      <c r="P112" s="68"/>
      <c r="Q112" s="68"/>
    </row>
    <row r="113" spans="1:17">
      <c r="A113" s="12"/>
      <c r="B113" s="109" t="s">
        <v>33</v>
      </c>
      <c r="C113" s="59" t="s">
        <v>197</v>
      </c>
      <c r="D113" s="59"/>
      <c r="E113" s="37"/>
      <c r="F113" s="37"/>
      <c r="G113" s="42">
        <v>2096150</v>
      </c>
      <c r="H113" s="42"/>
      <c r="I113" s="37"/>
      <c r="J113" s="37"/>
      <c r="K113" s="59" t="s">
        <v>197</v>
      </c>
      <c r="L113" s="59"/>
      <c r="M113" s="37"/>
      <c r="N113" s="37"/>
      <c r="O113" s="42">
        <v>2096150</v>
      </c>
      <c r="P113" s="42"/>
      <c r="Q113" s="37"/>
    </row>
    <row r="114" spans="1:17">
      <c r="A114" s="12"/>
      <c r="B114" s="109"/>
      <c r="C114" s="59"/>
      <c r="D114" s="59"/>
      <c r="E114" s="37"/>
      <c r="F114" s="37"/>
      <c r="G114" s="42"/>
      <c r="H114" s="42"/>
      <c r="I114" s="37"/>
      <c r="J114" s="37"/>
      <c r="K114" s="59"/>
      <c r="L114" s="59"/>
      <c r="M114" s="37"/>
      <c r="N114" s="37"/>
      <c r="O114" s="42"/>
      <c r="P114" s="42"/>
      <c r="Q114" s="37"/>
    </row>
    <row r="115" spans="1:17">
      <c r="A115" s="12"/>
      <c r="B115" s="110" t="s">
        <v>34</v>
      </c>
      <c r="C115" s="54" t="s">
        <v>197</v>
      </c>
      <c r="D115" s="54"/>
      <c r="E115" s="28"/>
      <c r="F115" s="28"/>
      <c r="G115" s="54" t="s">
        <v>405</v>
      </c>
      <c r="H115" s="54"/>
      <c r="I115" s="39" t="s">
        <v>223</v>
      </c>
      <c r="J115" s="28"/>
      <c r="K115" s="54" t="s">
        <v>197</v>
      </c>
      <c r="L115" s="54"/>
      <c r="M115" s="28"/>
      <c r="N115" s="28"/>
      <c r="O115" s="54" t="s">
        <v>405</v>
      </c>
      <c r="P115" s="54"/>
      <c r="Q115" s="39" t="s">
        <v>223</v>
      </c>
    </row>
    <row r="116" spans="1:17">
      <c r="A116" s="12"/>
      <c r="B116" s="110"/>
      <c r="C116" s="54"/>
      <c r="D116" s="54"/>
      <c r="E116" s="28"/>
      <c r="F116" s="28"/>
      <c r="G116" s="54"/>
      <c r="H116" s="54"/>
      <c r="I116" s="39"/>
      <c r="J116" s="28"/>
      <c r="K116" s="54"/>
      <c r="L116" s="54"/>
      <c r="M116" s="28"/>
      <c r="N116" s="28"/>
      <c r="O116" s="54"/>
      <c r="P116" s="54"/>
      <c r="Q116" s="39"/>
    </row>
    <row r="117" spans="1:17">
      <c r="A117" s="12"/>
      <c r="B117" s="109" t="s">
        <v>35</v>
      </c>
      <c r="C117" s="59" t="s">
        <v>197</v>
      </c>
      <c r="D117" s="59"/>
      <c r="E117" s="37"/>
      <c r="F117" s="37"/>
      <c r="G117" s="42">
        <v>26486</v>
      </c>
      <c r="H117" s="42"/>
      <c r="I117" s="37"/>
      <c r="J117" s="37"/>
      <c r="K117" s="59" t="s">
        <v>197</v>
      </c>
      <c r="L117" s="59"/>
      <c r="M117" s="37"/>
      <c r="N117" s="37"/>
      <c r="O117" s="42">
        <v>26486</v>
      </c>
      <c r="P117" s="42"/>
      <c r="Q117" s="37"/>
    </row>
    <row r="118" spans="1:17" ht="15.75" thickBot="1">
      <c r="A118" s="12"/>
      <c r="B118" s="109"/>
      <c r="C118" s="64"/>
      <c r="D118" s="64"/>
      <c r="E118" s="65"/>
      <c r="F118" s="37"/>
      <c r="G118" s="112"/>
      <c r="H118" s="112"/>
      <c r="I118" s="65"/>
      <c r="J118" s="37"/>
      <c r="K118" s="64"/>
      <c r="L118" s="64"/>
      <c r="M118" s="65"/>
      <c r="N118" s="37"/>
      <c r="O118" s="112"/>
      <c r="P118" s="112"/>
      <c r="Q118" s="65"/>
    </row>
    <row r="119" spans="1:17">
      <c r="A119" s="12"/>
      <c r="B119" s="114" t="s">
        <v>36</v>
      </c>
      <c r="C119" s="66" t="s">
        <v>197</v>
      </c>
      <c r="D119" s="66"/>
      <c r="E119" s="68"/>
      <c r="F119" s="28"/>
      <c r="G119" s="115">
        <v>1581519</v>
      </c>
      <c r="H119" s="115"/>
      <c r="I119" s="68"/>
      <c r="J119" s="28"/>
      <c r="K119" s="66" t="s">
        <v>197</v>
      </c>
      <c r="L119" s="66"/>
      <c r="M119" s="68"/>
      <c r="N119" s="28"/>
      <c r="O119" s="115">
        <v>1581519</v>
      </c>
      <c r="P119" s="115"/>
      <c r="Q119" s="68"/>
    </row>
    <row r="120" spans="1:17" ht="15.75" thickBot="1">
      <c r="A120" s="12"/>
      <c r="B120" s="114"/>
      <c r="C120" s="55"/>
      <c r="D120" s="55"/>
      <c r="E120" s="44"/>
      <c r="F120" s="28"/>
      <c r="G120" s="43"/>
      <c r="H120" s="43"/>
      <c r="I120" s="44"/>
      <c r="J120" s="28"/>
      <c r="K120" s="55"/>
      <c r="L120" s="55"/>
      <c r="M120" s="44"/>
      <c r="N120" s="28"/>
      <c r="O120" s="43"/>
      <c r="P120" s="43"/>
      <c r="Q120" s="44"/>
    </row>
    <row r="121" spans="1:17">
      <c r="A121" s="12"/>
      <c r="B121" s="35" t="s">
        <v>37</v>
      </c>
      <c r="C121" s="50"/>
      <c r="D121" s="50"/>
      <c r="E121" s="50"/>
      <c r="F121" s="33"/>
      <c r="G121" s="50"/>
      <c r="H121" s="50"/>
      <c r="I121" s="50"/>
      <c r="J121" s="33"/>
      <c r="K121" s="50"/>
      <c r="L121" s="50"/>
      <c r="M121" s="50"/>
      <c r="N121" s="33"/>
      <c r="O121" s="50"/>
      <c r="P121" s="50"/>
      <c r="Q121" s="50"/>
    </row>
    <row r="122" spans="1:17">
      <c r="A122" s="12"/>
      <c r="B122" s="110" t="s">
        <v>38</v>
      </c>
      <c r="C122" s="54" t="s">
        <v>197</v>
      </c>
      <c r="D122" s="54"/>
      <c r="E122" s="28"/>
      <c r="F122" s="28"/>
      <c r="G122" s="40">
        <v>18216</v>
      </c>
      <c r="H122" s="40"/>
      <c r="I122" s="28"/>
      <c r="J122" s="28"/>
      <c r="K122" s="54" t="s">
        <v>197</v>
      </c>
      <c r="L122" s="54"/>
      <c r="M122" s="28"/>
      <c r="N122" s="28"/>
      <c r="O122" s="40">
        <v>18216</v>
      </c>
      <c r="P122" s="40"/>
      <c r="Q122" s="28"/>
    </row>
    <row r="123" spans="1:17">
      <c r="A123" s="12"/>
      <c r="B123" s="110"/>
      <c r="C123" s="54"/>
      <c r="D123" s="54"/>
      <c r="E123" s="28"/>
      <c r="F123" s="28"/>
      <c r="G123" s="40"/>
      <c r="H123" s="40"/>
      <c r="I123" s="28"/>
      <c r="J123" s="28"/>
      <c r="K123" s="54"/>
      <c r="L123" s="54"/>
      <c r="M123" s="28"/>
      <c r="N123" s="28"/>
      <c r="O123" s="40"/>
      <c r="P123" s="40"/>
      <c r="Q123" s="28"/>
    </row>
    <row r="124" spans="1:17">
      <c r="A124" s="12"/>
      <c r="B124" s="109" t="s">
        <v>39</v>
      </c>
      <c r="C124" s="59" t="s">
        <v>197</v>
      </c>
      <c r="D124" s="59"/>
      <c r="E124" s="37"/>
      <c r="F124" s="37"/>
      <c r="G124" s="42">
        <v>42447</v>
      </c>
      <c r="H124" s="42"/>
      <c r="I124" s="37"/>
      <c r="J124" s="37"/>
      <c r="K124" s="59" t="s">
        <v>197</v>
      </c>
      <c r="L124" s="59"/>
      <c r="M124" s="37"/>
      <c r="N124" s="37"/>
      <c r="O124" s="42">
        <v>42447</v>
      </c>
      <c r="P124" s="42"/>
      <c r="Q124" s="37"/>
    </row>
    <row r="125" spans="1:17">
      <c r="A125" s="12"/>
      <c r="B125" s="109"/>
      <c r="C125" s="59"/>
      <c r="D125" s="59"/>
      <c r="E125" s="37"/>
      <c r="F125" s="37"/>
      <c r="G125" s="42"/>
      <c r="H125" s="42"/>
      <c r="I125" s="37"/>
      <c r="J125" s="37"/>
      <c r="K125" s="59"/>
      <c r="L125" s="59"/>
      <c r="M125" s="37"/>
      <c r="N125" s="37"/>
      <c r="O125" s="42"/>
      <c r="P125" s="42"/>
      <c r="Q125" s="37"/>
    </row>
    <row r="126" spans="1:17">
      <c r="A126" s="12"/>
      <c r="B126" s="110" t="s">
        <v>40</v>
      </c>
      <c r="C126" s="54" t="s">
        <v>197</v>
      </c>
      <c r="D126" s="54"/>
      <c r="E126" s="28"/>
      <c r="F126" s="28"/>
      <c r="G126" s="40">
        <v>11382</v>
      </c>
      <c r="H126" s="40"/>
      <c r="I126" s="28"/>
      <c r="J126" s="28"/>
      <c r="K126" s="54" t="s">
        <v>197</v>
      </c>
      <c r="L126" s="54"/>
      <c r="M126" s="28"/>
      <c r="N126" s="28"/>
      <c r="O126" s="40">
        <v>11382</v>
      </c>
      <c r="P126" s="40"/>
      <c r="Q126" s="28"/>
    </row>
    <row r="127" spans="1:17">
      <c r="A127" s="12"/>
      <c r="B127" s="110"/>
      <c r="C127" s="54"/>
      <c r="D127" s="54"/>
      <c r="E127" s="28"/>
      <c r="F127" s="28"/>
      <c r="G127" s="40"/>
      <c r="H127" s="40"/>
      <c r="I127" s="28"/>
      <c r="J127" s="28"/>
      <c r="K127" s="54"/>
      <c r="L127" s="54"/>
      <c r="M127" s="28"/>
      <c r="N127" s="28"/>
      <c r="O127" s="40"/>
      <c r="P127" s="40"/>
      <c r="Q127" s="28"/>
    </row>
    <row r="128" spans="1:17">
      <c r="A128" s="12"/>
      <c r="B128" s="109" t="s">
        <v>396</v>
      </c>
      <c r="C128" s="42">
        <v>16741</v>
      </c>
      <c r="D128" s="42"/>
      <c r="E128" s="37"/>
      <c r="F128" s="37"/>
      <c r="G128" s="59" t="s">
        <v>197</v>
      </c>
      <c r="H128" s="59"/>
      <c r="I128" s="37"/>
      <c r="J128" s="37"/>
      <c r="K128" s="59" t="s">
        <v>197</v>
      </c>
      <c r="L128" s="59"/>
      <c r="M128" s="37"/>
      <c r="N128" s="37"/>
      <c r="O128" s="42">
        <v>16741</v>
      </c>
      <c r="P128" s="42"/>
      <c r="Q128" s="37"/>
    </row>
    <row r="129" spans="1:17">
      <c r="A129" s="12"/>
      <c r="B129" s="109"/>
      <c r="C129" s="42"/>
      <c r="D129" s="42"/>
      <c r="E129" s="37"/>
      <c r="F129" s="37"/>
      <c r="G129" s="59"/>
      <c r="H129" s="59"/>
      <c r="I129" s="37"/>
      <c r="J129" s="37"/>
      <c r="K129" s="59"/>
      <c r="L129" s="59"/>
      <c r="M129" s="37"/>
      <c r="N129" s="37"/>
      <c r="O129" s="42"/>
      <c r="P129" s="42"/>
      <c r="Q129" s="37"/>
    </row>
    <row r="130" spans="1:17">
      <c r="A130" s="12"/>
      <c r="B130" s="110" t="s">
        <v>42</v>
      </c>
      <c r="C130" s="40">
        <v>29566</v>
      </c>
      <c r="D130" s="40"/>
      <c r="E130" s="28"/>
      <c r="F130" s="28"/>
      <c r="G130" s="40">
        <v>4347</v>
      </c>
      <c r="H130" s="40"/>
      <c r="I130" s="28"/>
      <c r="J130" s="28"/>
      <c r="K130" s="54" t="s">
        <v>406</v>
      </c>
      <c r="L130" s="54"/>
      <c r="M130" s="39" t="s">
        <v>223</v>
      </c>
      <c r="N130" s="28"/>
      <c r="O130" s="40">
        <v>4347</v>
      </c>
      <c r="P130" s="40"/>
      <c r="Q130" s="28"/>
    </row>
    <row r="131" spans="1:17">
      <c r="A131" s="12"/>
      <c r="B131" s="110"/>
      <c r="C131" s="40"/>
      <c r="D131" s="40"/>
      <c r="E131" s="28"/>
      <c r="F131" s="28"/>
      <c r="G131" s="40"/>
      <c r="H131" s="40"/>
      <c r="I131" s="28"/>
      <c r="J131" s="28"/>
      <c r="K131" s="54"/>
      <c r="L131" s="54"/>
      <c r="M131" s="39"/>
      <c r="N131" s="28"/>
      <c r="O131" s="40"/>
      <c r="P131" s="40"/>
      <c r="Q131" s="28"/>
    </row>
    <row r="132" spans="1:17">
      <c r="A132" s="12"/>
      <c r="B132" s="109" t="s">
        <v>398</v>
      </c>
      <c r="C132" s="42">
        <v>1624572</v>
      </c>
      <c r="D132" s="42"/>
      <c r="E132" s="37"/>
      <c r="F132" s="37"/>
      <c r="G132" s="59" t="s">
        <v>197</v>
      </c>
      <c r="H132" s="59"/>
      <c r="I132" s="37"/>
      <c r="J132" s="37"/>
      <c r="K132" s="59" t="s">
        <v>407</v>
      </c>
      <c r="L132" s="59"/>
      <c r="M132" s="53" t="s">
        <v>223</v>
      </c>
      <c r="N132" s="37"/>
      <c r="O132" s="59" t="s">
        <v>197</v>
      </c>
      <c r="P132" s="59"/>
      <c r="Q132" s="37"/>
    </row>
    <row r="133" spans="1:17" ht="15.75" thickBot="1">
      <c r="A133" s="12"/>
      <c r="B133" s="109"/>
      <c r="C133" s="112"/>
      <c r="D133" s="112"/>
      <c r="E133" s="65"/>
      <c r="F133" s="37"/>
      <c r="G133" s="64"/>
      <c r="H133" s="64"/>
      <c r="I133" s="65"/>
      <c r="J133" s="37"/>
      <c r="K133" s="64"/>
      <c r="L133" s="64"/>
      <c r="M133" s="116"/>
      <c r="N133" s="37"/>
      <c r="O133" s="64"/>
      <c r="P133" s="64"/>
      <c r="Q133" s="65"/>
    </row>
    <row r="134" spans="1:17">
      <c r="A134" s="12"/>
      <c r="B134" s="114" t="s">
        <v>43</v>
      </c>
      <c r="C134" s="115">
        <v>1670879</v>
      </c>
      <c r="D134" s="115"/>
      <c r="E134" s="68"/>
      <c r="F134" s="28"/>
      <c r="G134" s="115">
        <v>76392</v>
      </c>
      <c r="H134" s="115"/>
      <c r="I134" s="68"/>
      <c r="J134" s="28"/>
      <c r="K134" s="66" t="s">
        <v>408</v>
      </c>
      <c r="L134" s="66"/>
      <c r="M134" s="117" t="s">
        <v>223</v>
      </c>
      <c r="N134" s="28"/>
      <c r="O134" s="115">
        <v>93133</v>
      </c>
      <c r="P134" s="115"/>
      <c r="Q134" s="68"/>
    </row>
    <row r="135" spans="1:17" ht="15.75" thickBot="1">
      <c r="A135" s="12"/>
      <c r="B135" s="114"/>
      <c r="C135" s="43"/>
      <c r="D135" s="43"/>
      <c r="E135" s="44"/>
      <c r="F135" s="28"/>
      <c r="G135" s="43"/>
      <c r="H135" s="43"/>
      <c r="I135" s="44"/>
      <c r="J135" s="28"/>
      <c r="K135" s="55"/>
      <c r="L135" s="55"/>
      <c r="M135" s="63"/>
      <c r="N135" s="28"/>
      <c r="O135" s="43"/>
      <c r="P135" s="43"/>
      <c r="Q135" s="44"/>
    </row>
    <row r="136" spans="1:17">
      <c r="A136" s="12"/>
      <c r="B136" s="118" t="s">
        <v>44</v>
      </c>
      <c r="C136" s="46" t="s">
        <v>172</v>
      </c>
      <c r="D136" s="48">
        <v>1675759</v>
      </c>
      <c r="E136" s="50"/>
      <c r="F136" s="37"/>
      <c r="G136" s="46" t="s">
        <v>172</v>
      </c>
      <c r="H136" s="48">
        <v>2101394</v>
      </c>
      <c r="I136" s="50"/>
      <c r="J136" s="37"/>
      <c r="K136" s="46" t="s">
        <v>172</v>
      </c>
      <c r="L136" s="113" t="s">
        <v>409</v>
      </c>
      <c r="M136" s="46" t="s">
        <v>223</v>
      </c>
      <c r="N136" s="37"/>
      <c r="O136" s="46" t="s">
        <v>172</v>
      </c>
      <c r="P136" s="48">
        <v>2119511</v>
      </c>
      <c r="Q136" s="50"/>
    </row>
    <row r="137" spans="1:17" ht="15.75" thickBot="1">
      <c r="A137" s="12"/>
      <c r="B137" s="118"/>
      <c r="C137" s="47"/>
      <c r="D137" s="49"/>
      <c r="E137" s="51"/>
      <c r="F137" s="37"/>
      <c r="G137" s="47"/>
      <c r="H137" s="49"/>
      <c r="I137" s="51"/>
      <c r="J137" s="37"/>
      <c r="K137" s="47"/>
      <c r="L137" s="71"/>
      <c r="M137" s="47"/>
      <c r="N137" s="37"/>
      <c r="O137" s="47"/>
      <c r="P137" s="49"/>
      <c r="Q137" s="51"/>
    </row>
    <row r="138" spans="1:17" ht="15.75" thickTop="1">
      <c r="A138" s="12"/>
      <c r="B138" s="36" t="s">
        <v>401</v>
      </c>
      <c r="C138" s="52"/>
      <c r="D138" s="52"/>
      <c r="E138" s="52"/>
      <c r="F138" s="11"/>
      <c r="G138" s="52"/>
      <c r="H138" s="52"/>
      <c r="I138" s="52"/>
      <c r="J138" s="11"/>
      <c r="K138" s="52"/>
      <c r="L138" s="52"/>
      <c r="M138" s="52"/>
      <c r="N138" s="11"/>
      <c r="O138" s="52"/>
      <c r="P138" s="52"/>
      <c r="Q138" s="52"/>
    </row>
    <row r="139" spans="1:17">
      <c r="A139" s="12"/>
      <c r="B139" s="107" t="s">
        <v>45</v>
      </c>
      <c r="C139" s="37"/>
      <c r="D139" s="37"/>
      <c r="E139" s="37"/>
      <c r="F139" s="33"/>
      <c r="G139" s="37"/>
      <c r="H139" s="37"/>
      <c r="I139" s="37"/>
      <c r="J139" s="33"/>
      <c r="K139" s="37"/>
      <c r="L139" s="37"/>
      <c r="M139" s="37"/>
      <c r="N139" s="33"/>
      <c r="O139" s="37"/>
      <c r="P139" s="37"/>
      <c r="Q139" s="37"/>
    </row>
    <row r="140" spans="1:17">
      <c r="A140" s="12"/>
      <c r="B140" s="110" t="s">
        <v>46</v>
      </c>
      <c r="C140" s="39" t="s">
        <v>172</v>
      </c>
      <c r="D140" s="54">
        <v>418</v>
      </c>
      <c r="E140" s="28"/>
      <c r="F140" s="28"/>
      <c r="G140" s="39" t="s">
        <v>172</v>
      </c>
      <c r="H140" s="40">
        <v>28392</v>
      </c>
      <c r="I140" s="28"/>
      <c r="J140" s="28"/>
      <c r="K140" s="39" t="s">
        <v>172</v>
      </c>
      <c r="L140" s="54" t="s">
        <v>197</v>
      </c>
      <c r="M140" s="28"/>
      <c r="N140" s="28"/>
      <c r="O140" s="39" t="s">
        <v>172</v>
      </c>
      <c r="P140" s="40">
        <v>28810</v>
      </c>
      <c r="Q140" s="28"/>
    </row>
    <row r="141" spans="1:17">
      <c r="A141" s="12"/>
      <c r="B141" s="110"/>
      <c r="C141" s="39"/>
      <c r="D141" s="54"/>
      <c r="E141" s="28"/>
      <c r="F141" s="28"/>
      <c r="G141" s="39"/>
      <c r="H141" s="40"/>
      <c r="I141" s="28"/>
      <c r="J141" s="28"/>
      <c r="K141" s="39"/>
      <c r="L141" s="54"/>
      <c r="M141" s="28"/>
      <c r="N141" s="28"/>
      <c r="O141" s="39"/>
      <c r="P141" s="40"/>
      <c r="Q141" s="28"/>
    </row>
    <row r="142" spans="1:17">
      <c r="A142" s="12"/>
      <c r="B142" s="109" t="s">
        <v>47</v>
      </c>
      <c r="C142" s="59">
        <v>717</v>
      </c>
      <c r="D142" s="59"/>
      <c r="E142" s="37"/>
      <c r="F142" s="37"/>
      <c r="G142" s="42">
        <v>34379</v>
      </c>
      <c r="H142" s="42"/>
      <c r="I142" s="37"/>
      <c r="J142" s="37"/>
      <c r="K142" s="59" t="s">
        <v>404</v>
      </c>
      <c r="L142" s="59"/>
      <c r="M142" s="53" t="s">
        <v>223</v>
      </c>
      <c r="N142" s="37"/>
      <c r="O142" s="42">
        <v>31592</v>
      </c>
      <c r="P142" s="42"/>
      <c r="Q142" s="37"/>
    </row>
    <row r="143" spans="1:17">
      <c r="A143" s="12"/>
      <c r="B143" s="109"/>
      <c r="C143" s="59"/>
      <c r="D143" s="59"/>
      <c r="E143" s="37"/>
      <c r="F143" s="37"/>
      <c r="G143" s="42"/>
      <c r="H143" s="42"/>
      <c r="I143" s="37"/>
      <c r="J143" s="37"/>
      <c r="K143" s="59"/>
      <c r="L143" s="59"/>
      <c r="M143" s="53"/>
      <c r="N143" s="37"/>
      <c r="O143" s="42"/>
      <c r="P143" s="42"/>
      <c r="Q143" s="37"/>
    </row>
    <row r="144" spans="1:17">
      <c r="A144" s="12"/>
      <c r="B144" s="110" t="s">
        <v>48</v>
      </c>
      <c r="C144" s="40">
        <v>9607</v>
      </c>
      <c r="D144" s="40"/>
      <c r="E144" s="28"/>
      <c r="F144" s="28"/>
      <c r="G144" s="40">
        <v>218735</v>
      </c>
      <c r="H144" s="40"/>
      <c r="I144" s="28"/>
      <c r="J144" s="28"/>
      <c r="K144" s="54" t="s">
        <v>197</v>
      </c>
      <c r="L144" s="54"/>
      <c r="M144" s="28"/>
      <c r="N144" s="28"/>
      <c r="O144" s="40">
        <v>228342</v>
      </c>
      <c r="P144" s="40"/>
      <c r="Q144" s="28"/>
    </row>
    <row r="145" spans="1:17" ht="15.75" thickBot="1">
      <c r="A145" s="12"/>
      <c r="B145" s="110"/>
      <c r="C145" s="43"/>
      <c r="D145" s="43"/>
      <c r="E145" s="44"/>
      <c r="F145" s="28"/>
      <c r="G145" s="43"/>
      <c r="H145" s="43"/>
      <c r="I145" s="44"/>
      <c r="J145" s="28"/>
      <c r="K145" s="55"/>
      <c r="L145" s="55"/>
      <c r="M145" s="44"/>
      <c r="N145" s="28"/>
      <c r="O145" s="43"/>
      <c r="P145" s="43"/>
      <c r="Q145" s="44"/>
    </row>
    <row r="146" spans="1:17">
      <c r="A146" s="12"/>
      <c r="B146" s="111" t="s">
        <v>49</v>
      </c>
      <c r="C146" s="48">
        <v>10742</v>
      </c>
      <c r="D146" s="48"/>
      <c r="E146" s="50"/>
      <c r="F146" s="37"/>
      <c r="G146" s="48">
        <v>281506</v>
      </c>
      <c r="H146" s="48"/>
      <c r="I146" s="50"/>
      <c r="J146" s="37"/>
      <c r="K146" s="113" t="s">
        <v>404</v>
      </c>
      <c r="L146" s="113"/>
      <c r="M146" s="46" t="s">
        <v>223</v>
      </c>
      <c r="N146" s="37"/>
      <c r="O146" s="48">
        <v>288744</v>
      </c>
      <c r="P146" s="48"/>
      <c r="Q146" s="50"/>
    </row>
    <row r="147" spans="1:17" ht="15.75" thickBot="1">
      <c r="A147" s="12"/>
      <c r="B147" s="111"/>
      <c r="C147" s="112"/>
      <c r="D147" s="112"/>
      <c r="E147" s="65"/>
      <c r="F147" s="37"/>
      <c r="G147" s="112"/>
      <c r="H147" s="112"/>
      <c r="I147" s="65"/>
      <c r="J147" s="37"/>
      <c r="K147" s="64"/>
      <c r="L147" s="64"/>
      <c r="M147" s="116"/>
      <c r="N147" s="37"/>
      <c r="O147" s="112"/>
      <c r="P147" s="112"/>
      <c r="Q147" s="65"/>
    </row>
    <row r="148" spans="1:17">
      <c r="A148" s="12"/>
      <c r="B148" s="18" t="s">
        <v>50</v>
      </c>
      <c r="C148" s="68"/>
      <c r="D148" s="68"/>
      <c r="E148" s="68"/>
      <c r="F148" s="11"/>
      <c r="G148" s="68"/>
      <c r="H148" s="68"/>
      <c r="I148" s="68"/>
      <c r="J148" s="11"/>
      <c r="K148" s="68"/>
      <c r="L148" s="68"/>
      <c r="M148" s="68"/>
      <c r="N148" s="11"/>
      <c r="O148" s="68"/>
      <c r="P148" s="68"/>
      <c r="Q148" s="68"/>
    </row>
    <row r="149" spans="1:17">
      <c r="A149" s="12"/>
      <c r="B149" s="109" t="s">
        <v>51</v>
      </c>
      <c r="C149" s="59" t="s">
        <v>197</v>
      </c>
      <c r="D149" s="59"/>
      <c r="E149" s="37"/>
      <c r="F149" s="37"/>
      <c r="G149" s="42">
        <v>179498</v>
      </c>
      <c r="H149" s="42"/>
      <c r="I149" s="37"/>
      <c r="J149" s="37"/>
      <c r="K149" s="59" t="s">
        <v>406</v>
      </c>
      <c r="L149" s="59"/>
      <c r="M149" s="53" t="s">
        <v>223</v>
      </c>
      <c r="N149" s="37"/>
      <c r="O149" s="42">
        <v>149932</v>
      </c>
      <c r="P149" s="42"/>
      <c r="Q149" s="37"/>
    </row>
    <row r="150" spans="1:17">
      <c r="A150" s="12"/>
      <c r="B150" s="109"/>
      <c r="C150" s="59"/>
      <c r="D150" s="59"/>
      <c r="E150" s="37"/>
      <c r="F150" s="37"/>
      <c r="G150" s="42"/>
      <c r="H150" s="42"/>
      <c r="I150" s="37"/>
      <c r="J150" s="37"/>
      <c r="K150" s="59"/>
      <c r="L150" s="59"/>
      <c r="M150" s="53"/>
      <c r="N150" s="37"/>
      <c r="O150" s="42"/>
      <c r="P150" s="42"/>
      <c r="Q150" s="37"/>
    </row>
    <row r="151" spans="1:17">
      <c r="A151" s="12"/>
      <c r="B151" s="110" t="s">
        <v>52</v>
      </c>
      <c r="C151" s="40">
        <v>650000</v>
      </c>
      <c r="D151" s="40"/>
      <c r="E151" s="28"/>
      <c r="F151" s="28"/>
      <c r="G151" s="54" t="s">
        <v>197</v>
      </c>
      <c r="H151" s="54"/>
      <c r="I151" s="28"/>
      <c r="J151" s="28"/>
      <c r="K151" s="54" t="s">
        <v>197</v>
      </c>
      <c r="L151" s="54"/>
      <c r="M151" s="28"/>
      <c r="N151" s="28"/>
      <c r="O151" s="40">
        <v>650000</v>
      </c>
      <c r="P151" s="40"/>
      <c r="Q151" s="28"/>
    </row>
    <row r="152" spans="1:17">
      <c r="A152" s="12"/>
      <c r="B152" s="110"/>
      <c r="C152" s="40"/>
      <c r="D152" s="40"/>
      <c r="E152" s="28"/>
      <c r="F152" s="28"/>
      <c r="G152" s="54"/>
      <c r="H152" s="54"/>
      <c r="I152" s="28"/>
      <c r="J152" s="28"/>
      <c r="K152" s="54"/>
      <c r="L152" s="54"/>
      <c r="M152" s="28"/>
      <c r="N152" s="28"/>
      <c r="O152" s="40"/>
      <c r="P152" s="40"/>
      <c r="Q152" s="28"/>
    </row>
    <row r="153" spans="1:17">
      <c r="A153" s="12"/>
      <c r="B153" s="109" t="s">
        <v>53</v>
      </c>
      <c r="C153" s="42">
        <v>418200</v>
      </c>
      <c r="D153" s="42"/>
      <c r="E153" s="37"/>
      <c r="F153" s="37"/>
      <c r="G153" s="59" t="s">
        <v>197</v>
      </c>
      <c r="H153" s="59"/>
      <c r="I153" s="37"/>
      <c r="J153" s="37"/>
      <c r="K153" s="59" t="s">
        <v>197</v>
      </c>
      <c r="L153" s="59"/>
      <c r="M153" s="37"/>
      <c r="N153" s="37"/>
      <c r="O153" s="42">
        <v>418200</v>
      </c>
      <c r="P153" s="42"/>
      <c r="Q153" s="37"/>
    </row>
    <row r="154" spans="1:17">
      <c r="A154" s="12"/>
      <c r="B154" s="109"/>
      <c r="C154" s="42"/>
      <c r="D154" s="42"/>
      <c r="E154" s="37"/>
      <c r="F154" s="37"/>
      <c r="G154" s="59"/>
      <c r="H154" s="59"/>
      <c r="I154" s="37"/>
      <c r="J154" s="37"/>
      <c r="K154" s="59"/>
      <c r="L154" s="59"/>
      <c r="M154" s="37"/>
      <c r="N154" s="37"/>
      <c r="O154" s="42"/>
      <c r="P154" s="42"/>
      <c r="Q154" s="37"/>
    </row>
    <row r="155" spans="1:17">
      <c r="A155" s="12"/>
      <c r="B155" s="110" t="s">
        <v>54</v>
      </c>
      <c r="C155" s="54" t="s">
        <v>197</v>
      </c>
      <c r="D155" s="54"/>
      <c r="E155" s="28"/>
      <c r="F155" s="28"/>
      <c r="G155" s="40">
        <v>15818</v>
      </c>
      <c r="H155" s="40"/>
      <c r="I155" s="28"/>
      <c r="J155" s="28"/>
      <c r="K155" s="54" t="s">
        <v>197</v>
      </c>
      <c r="L155" s="54"/>
      <c r="M155" s="28"/>
      <c r="N155" s="28"/>
      <c r="O155" s="40">
        <v>15818</v>
      </c>
      <c r="P155" s="40"/>
      <c r="Q155" s="28"/>
    </row>
    <row r="156" spans="1:17" ht="15.75" thickBot="1">
      <c r="A156" s="12"/>
      <c r="B156" s="110"/>
      <c r="C156" s="55"/>
      <c r="D156" s="55"/>
      <c r="E156" s="44"/>
      <c r="F156" s="28"/>
      <c r="G156" s="43"/>
      <c r="H156" s="43"/>
      <c r="I156" s="44"/>
      <c r="J156" s="28"/>
      <c r="K156" s="55"/>
      <c r="L156" s="55"/>
      <c r="M156" s="44"/>
      <c r="N156" s="28"/>
      <c r="O156" s="43"/>
      <c r="P156" s="43"/>
      <c r="Q156" s="44"/>
    </row>
    <row r="157" spans="1:17">
      <c r="A157" s="12"/>
      <c r="B157" s="111" t="s">
        <v>55</v>
      </c>
      <c r="C157" s="48">
        <v>1068200</v>
      </c>
      <c r="D157" s="48"/>
      <c r="E157" s="50"/>
      <c r="F157" s="37"/>
      <c r="G157" s="48">
        <v>195316</v>
      </c>
      <c r="H157" s="48"/>
      <c r="I157" s="50"/>
      <c r="J157" s="37"/>
      <c r="K157" s="113" t="s">
        <v>406</v>
      </c>
      <c r="L157" s="113"/>
      <c r="M157" s="46" t="s">
        <v>223</v>
      </c>
      <c r="N157" s="37"/>
      <c r="O157" s="48">
        <v>1233950</v>
      </c>
      <c r="P157" s="48"/>
      <c r="Q157" s="50"/>
    </row>
    <row r="158" spans="1:17" ht="15.75" thickBot="1">
      <c r="A158" s="12"/>
      <c r="B158" s="111"/>
      <c r="C158" s="112"/>
      <c r="D158" s="112"/>
      <c r="E158" s="65"/>
      <c r="F158" s="37"/>
      <c r="G158" s="112"/>
      <c r="H158" s="112"/>
      <c r="I158" s="65"/>
      <c r="J158" s="37"/>
      <c r="K158" s="64"/>
      <c r="L158" s="64"/>
      <c r="M158" s="116"/>
      <c r="N158" s="37"/>
      <c r="O158" s="112"/>
      <c r="P158" s="112"/>
      <c r="Q158" s="65"/>
    </row>
    <row r="159" spans="1:17">
      <c r="A159" s="12"/>
      <c r="B159" s="38" t="s">
        <v>402</v>
      </c>
      <c r="C159" s="115">
        <v>596817</v>
      </c>
      <c r="D159" s="115"/>
      <c r="E159" s="68"/>
      <c r="F159" s="28"/>
      <c r="G159" s="115">
        <v>1624572</v>
      </c>
      <c r="H159" s="115"/>
      <c r="I159" s="68"/>
      <c r="J159" s="28"/>
      <c r="K159" s="66" t="s">
        <v>407</v>
      </c>
      <c r="L159" s="66"/>
      <c r="M159" s="117" t="s">
        <v>223</v>
      </c>
      <c r="N159" s="28"/>
      <c r="O159" s="115">
        <v>596817</v>
      </c>
      <c r="P159" s="115"/>
      <c r="Q159" s="68"/>
    </row>
    <row r="160" spans="1:17" ht="15.75" thickBot="1">
      <c r="A160" s="12"/>
      <c r="B160" s="38"/>
      <c r="C160" s="43"/>
      <c r="D160" s="43"/>
      <c r="E160" s="44"/>
      <c r="F160" s="28"/>
      <c r="G160" s="43"/>
      <c r="H160" s="43"/>
      <c r="I160" s="44"/>
      <c r="J160" s="28"/>
      <c r="K160" s="55"/>
      <c r="L160" s="55"/>
      <c r="M160" s="63"/>
      <c r="N160" s="28"/>
      <c r="O160" s="43"/>
      <c r="P160" s="43"/>
      <c r="Q160" s="44"/>
    </row>
    <row r="161" spans="1:17">
      <c r="A161" s="12"/>
      <c r="B161" s="120" t="s">
        <v>59</v>
      </c>
      <c r="C161" s="46" t="s">
        <v>172</v>
      </c>
      <c r="D161" s="48">
        <v>1675759</v>
      </c>
      <c r="E161" s="50"/>
      <c r="F161" s="37"/>
      <c r="G161" s="46" t="s">
        <v>172</v>
      </c>
      <c r="H161" s="48">
        <v>2101394</v>
      </c>
      <c r="I161" s="50"/>
      <c r="J161" s="37"/>
      <c r="K161" s="46" t="s">
        <v>172</v>
      </c>
      <c r="L161" s="113" t="s">
        <v>409</v>
      </c>
      <c r="M161" s="46" t="s">
        <v>223</v>
      </c>
      <c r="N161" s="37"/>
      <c r="O161" s="46" t="s">
        <v>172</v>
      </c>
      <c r="P161" s="48">
        <v>2119511</v>
      </c>
      <c r="Q161" s="50"/>
    </row>
    <row r="162" spans="1:17" ht="15.75" thickBot="1">
      <c r="A162" s="12"/>
      <c r="B162" s="120"/>
      <c r="C162" s="47"/>
      <c r="D162" s="49"/>
      <c r="E162" s="51"/>
      <c r="F162" s="37"/>
      <c r="G162" s="47"/>
      <c r="H162" s="49"/>
      <c r="I162" s="51"/>
      <c r="J162" s="37"/>
      <c r="K162" s="47"/>
      <c r="L162" s="71"/>
      <c r="M162" s="47"/>
      <c r="N162" s="37"/>
      <c r="O162" s="47"/>
      <c r="P162" s="49"/>
      <c r="Q162" s="51"/>
    </row>
    <row r="163" spans="1:17" ht="15.75" thickTop="1">
      <c r="A163" s="12"/>
      <c r="B163" s="25"/>
      <c r="C163" s="25"/>
      <c r="D163" s="25"/>
      <c r="E163" s="25"/>
      <c r="F163" s="25"/>
      <c r="G163" s="25"/>
      <c r="H163" s="25"/>
      <c r="I163" s="25"/>
      <c r="J163" s="25"/>
      <c r="K163" s="25"/>
      <c r="L163" s="25"/>
      <c r="M163" s="25"/>
      <c r="N163" s="25"/>
      <c r="O163" s="25"/>
      <c r="P163" s="25"/>
      <c r="Q163" s="25"/>
    </row>
    <row r="164" spans="1:17">
      <c r="A164" s="12"/>
      <c r="B164" s="30"/>
      <c r="C164" s="30"/>
      <c r="D164" s="30"/>
      <c r="E164" s="30"/>
      <c r="F164" s="30"/>
      <c r="G164" s="30"/>
      <c r="H164" s="30"/>
      <c r="I164" s="30"/>
      <c r="J164" s="30"/>
      <c r="K164" s="30"/>
      <c r="L164" s="30"/>
      <c r="M164" s="30"/>
      <c r="N164" s="30"/>
      <c r="O164" s="30"/>
      <c r="P164" s="30"/>
      <c r="Q164" s="30"/>
    </row>
    <row r="165" spans="1:17">
      <c r="A165" s="12"/>
      <c r="B165" s="138" t="s">
        <v>410</v>
      </c>
      <c r="C165" s="138"/>
      <c r="D165" s="138"/>
      <c r="E165" s="138"/>
      <c r="F165" s="138"/>
      <c r="G165" s="138"/>
      <c r="H165" s="138"/>
      <c r="I165" s="138"/>
      <c r="J165" s="138"/>
      <c r="K165" s="138"/>
      <c r="L165" s="138"/>
      <c r="M165" s="138"/>
      <c r="N165" s="138"/>
      <c r="O165" s="138"/>
      <c r="P165" s="138"/>
      <c r="Q165" s="138"/>
    </row>
    <row r="166" spans="1:17">
      <c r="A166" s="12"/>
      <c r="B166" s="138" t="s">
        <v>411</v>
      </c>
      <c r="C166" s="138"/>
      <c r="D166" s="138"/>
      <c r="E166" s="138"/>
      <c r="F166" s="138"/>
      <c r="G166" s="138"/>
      <c r="H166" s="138"/>
      <c r="I166" s="138"/>
      <c r="J166" s="138"/>
      <c r="K166" s="138"/>
      <c r="L166" s="138"/>
      <c r="M166" s="138"/>
      <c r="N166" s="138"/>
      <c r="O166" s="138"/>
      <c r="P166" s="138"/>
      <c r="Q166" s="138"/>
    </row>
    <row r="167" spans="1:17">
      <c r="A167" s="12"/>
      <c r="B167" s="138" t="s">
        <v>169</v>
      </c>
      <c r="C167" s="138"/>
      <c r="D167" s="138"/>
      <c r="E167" s="138"/>
      <c r="F167" s="138"/>
      <c r="G167" s="138"/>
      <c r="H167" s="138"/>
      <c r="I167" s="138"/>
      <c r="J167" s="138"/>
      <c r="K167" s="138"/>
      <c r="L167" s="138"/>
      <c r="M167" s="138"/>
      <c r="N167" s="138"/>
      <c r="O167" s="138"/>
      <c r="P167" s="138"/>
      <c r="Q167" s="138"/>
    </row>
    <row r="168" spans="1:17">
      <c r="A168" s="12"/>
      <c r="B168" s="29"/>
      <c r="C168" s="29"/>
      <c r="D168" s="29"/>
      <c r="E168" s="29"/>
      <c r="F168" s="29"/>
      <c r="G168" s="29"/>
      <c r="H168" s="29"/>
      <c r="I168" s="29"/>
      <c r="J168" s="29"/>
      <c r="K168" s="29"/>
      <c r="L168" s="29"/>
      <c r="M168" s="29"/>
      <c r="N168" s="29"/>
      <c r="O168" s="29"/>
      <c r="P168" s="29"/>
      <c r="Q168" s="29"/>
    </row>
    <row r="169" spans="1:17">
      <c r="A169" s="12"/>
      <c r="B169" s="21"/>
      <c r="C169" s="21"/>
      <c r="D169" s="21"/>
      <c r="E169" s="21"/>
      <c r="F169" s="21"/>
      <c r="G169" s="21"/>
      <c r="H169" s="21"/>
      <c r="I169" s="21"/>
      <c r="J169" s="21"/>
      <c r="K169" s="21"/>
      <c r="L169" s="21"/>
      <c r="M169" s="21"/>
      <c r="N169" s="21"/>
      <c r="O169" s="21"/>
      <c r="P169" s="21"/>
      <c r="Q169" s="21"/>
    </row>
    <row r="170" spans="1:17">
      <c r="A170" s="12"/>
      <c r="B170" s="14"/>
      <c r="C170" s="14"/>
      <c r="D170" s="14"/>
      <c r="E170" s="14"/>
      <c r="F170" s="14"/>
      <c r="G170" s="14"/>
      <c r="H170" s="14"/>
      <c r="I170" s="14"/>
      <c r="J170" s="14"/>
      <c r="K170" s="14"/>
      <c r="L170" s="14"/>
      <c r="M170" s="14"/>
      <c r="N170" s="14"/>
      <c r="O170" s="14"/>
      <c r="P170" s="14"/>
      <c r="Q170" s="14"/>
    </row>
    <row r="171" spans="1:17">
      <c r="A171" s="12"/>
      <c r="B171" s="28"/>
      <c r="C171" s="23" t="s">
        <v>388</v>
      </c>
      <c r="D171" s="23"/>
      <c r="E171" s="23"/>
      <c r="F171" s="28"/>
      <c r="G171" s="23" t="s">
        <v>389</v>
      </c>
      <c r="H171" s="23"/>
      <c r="I171" s="23"/>
      <c r="J171" s="28"/>
      <c r="K171" s="23" t="s">
        <v>302</v>
      </c>
      <c r="L171" s="23"/>
      <c r="M171" s="23"/>
      <c r="N171" s="28"/>
      <c r="O171" s="23" t="s">
        <v>303</v>
      </c>
      <c r="P171" s="23"/>
      <c r="Q171" s="23"/>
    </row>
    <row r="172" spans="1:17" ht="15.75" thickBot="1">
      <c r="A172" s="12"/>
      <c r="B172" s="28"/>
      <c r="C172" s="24"/>
      <c r="D172" s="24"/>
      <c r="E172" s="24"/>
      <c r="F172" s="28"/>
      <c r="G172" s="24" t="s">
        <v>390</v>
      </c>
      <c r="H172" s="24"/>
      <c r="I172" s="24"/>
      <c r="J172" s="28"/>
      <c r="K172" s="24"/>
      <c r="L172" s="24"/>
      <c r="M172" s="24"/>
      <c r="N172" s="28"/>
      <c r="O172" s="24"/>
      <c r="P172" s="24"/>
      <c r="Q172" s="24"/>
    </row>
    <row r="173" spans="1:17">
      <c r="A173" s="12"/>
      <c r="B173" s="32" t="s">
        <v>67</v>
      </c>
      <c r="C173" s="50"/>
      <c r="D173" s="50"/>
      <c r="E173" s="50"/>
      <c r="F173" s="33"/>
      <c r="G173" s="50"/>
      <c r="H173" s="50"/>
      <c r="I173" s="50"/>
      <c r="J173" s="33"/>
      <c r="K173" s="50"/>
      <c r="L173" s="50"/>
      <c r="M173" s="50"/>
      <c r="N173" s="33"/>
      <c r="O173" s="50"/>
      <c r="P173" s="50"/>
      <c r="Q173" s="50"/>
    </row>
    <row r="174" spans="1:17">
      <c r="A174" s="12"/>
      <c r="B174" s="119" t="s">
        <v>305</v>
      </c>
      <c r="C174" s="39" t="s">
        <v>172</v>
      </c>
      <c r="D174" s="40">
        <v>2176</v>
      </c>
      <c r="E174" s="28"/>
      <c r="F174" s="28"/>
      <c r="G174" s="39" t="s">
        <v>172</v>
      </c>
      <c r="H174" s="40">
        <v>550338</v>
      </c>
      <c r="I174" s="28"/>
      <c r="J174" s="28"/>
      <c r="K174" s="39" t="s">
        <v>172</v>
      </c>
      <c r="L174" s="54" t="s">
        <v>412</v>
      </c>
      <c r="M174" s="39" t="s">
        <v>223</v>
      </c>
      <c r="N174" s="28"/>
      <c r="O174" s="39" t="s">
        <v>172</v>
      </c>
      <c r="P174" s="40">
        <v>550403</v>
      </c>
      <c r="Q174" s="28"/>
    </row>
    <row r="175" spans="1:17">
      <c r="A175" s="12"/>
      <c r="B175" s="119"/>
      <c r="C175" s="39"/>
      <c r="D175" s="40"/>
      <c r="E175" s="28"/>
      <c r="F175" s="28"/>
      <c r="G175" s="39"/>
      <c r="H175" s="40"/>
      <c r="I175" s="28"/>
      <c r="J175" s="28"/>
      <c r="K175" s="39"/>
      <c r="L175" s="54"/>
      <c r="M175" s="39"/>
      <c r="N175" s="28"/>
      <c r="O175" s="39"/>
      <c r="P175" s="40"/>
      <c r="Q175" s="28"/>
    </row>
    <row r="176" spans="1:17">
      <c r="A176" s="12"/>
      <c r="B176" s="32" t="s">
        <v>71</v>
      </c>
      <c r="C176" s="37"/>
      <c r="D176" s="37"/>
      <c r="E176" s="37"/>
      <c r="F176" s="33"/>
      <c r="G176" s="37"/>
      <c r="H176" s="37"/>
      <c r="I176" s="37"/>
      <c r="J176" s="33"/>
      <c r="K176" s="37"/>
      <c r="L176" s="37"/>
      <c r="M176" s="37"/>
      <c r="N176" s="33"/>
      <c r="O176" s="37"/>
      <c r="P176" s="37"/>
      <c r="Q176" s="37"/>
    </row>
    <row r="177" spans="1:17">
      <c r="A177" s="12"/>
      <c r="B177" s="119" t="s">
        <v>72</v>
      </c>
      <c r="C177" s="40">
        <v>2407</v>
      </c>
      <c r="D177" s="40"/>
      <c r="E177" s="28"/>
      <c r="F177" s="28"/>
      <c r="G177" s="40">
        <v>451378</v>
      </c>
      <c r="H177" s="40"/>
      <c r="I177" s="28"/>
      <c r="J177" s="28"/>
      <c r="K177" s="54" t="s">
        <v>413</v>
      </c>
      <c r="L177" s="54"/>
      <c r="M177" s="39" t="s">
        <v>223</v>
      </c>
      <c r="N177" s="28"/>
      <c r="O177" s="40">
        <v>451532</v>
      </c>
      <c r="P177" s="40"/>
      <c r="Q177" s="28"/>
    </row>
    <row r="178" spans="1:17">
      <c r="A178" s="12"/>
      <c r="B178" s="119"/>
      <c r="C178" s="40"/>
      <c r="D178" s="40"/>
      <c r="E178" s="28"/>
      <c r="F178" s="28"/>
      <c r="G178" s="40"/>
      <c r="H178" s="40"/>
      <c r="I178" s="28"/>
      <c r="J178" s="28"/>
      <c r="K178" s="54"/>
      <c r="L178" s="54"/>
      <c r="M178" s="39"/>
      <c r="N178" s="28"/>
      <c r="O178" s="40"/>
      <c r="P178" s="40"/>
      <c r="Q178" s="28"/>
    </row>
    <row r="179" spans="1:17">
      <c r="A179" s="12"/>
      <c r="B179" s="122" t="s">
        <v>73</v>
      </c>
      <c r="C179" s="59">
        <v>9</v>
      </c>
      <c r="D179" s="59"/>
      <c r="E179" s="37"/>
      <c r="F179" s="37"/>
      <c r="G179" s="42">
        <v>72974</v>
      </c>
      <c r="H179" s="42"/>
      <c r="I179" s="37"/>
      <c r="J179" s="37"/>
      <c r="K179" s="59" t="s">
        <v>197</v>
      </c>
      <c r="L179" s="59"/>
      <c r="M179" s="37"/>
      <c r="N179" s="37"/>
      <c r="O179" s="42">
        <v>72983</v>
      </c>
      <c r="P179" s="42"/>
      <c r="Q179" s="37"/>
    </row>
    <row r="180" spans="1:17">
      <c r="A180" s="12"/>
      <c r="B180" s="122"/>
      <c r="C180" s="59"/>
      <c r="D180" s="59"/>
      <c r="E180" s="37"/>
      <c r="F180" s="37"/>
      <c r="G180" s="42"/>
      <c r="H180" s="42"/>
      <c r="I180" s="37"/>
      <c r="J180" s="37"/>
      <c r="K180" s="59"/>
      <c r="L180" s="59"/>
      <c r="M180" s="37"/>
      <c r="N180" s="37"/>
      <c r="O180" s="42"/>
      <c r="P180" s="42"/>
      <c r="Q180" s="37"/>
    </row>
    <row r="181" spans="1:17">
      <c r="A181" s="12"/>
      <c r="B181" s="119" t="s">
        <v>414</v>
      </c>
      <c r="C181" s="40">
        <v>4728</v>
      </c>
      <c r="D181" s="40"/>
      <c r="E181" s="28"/>
      <c r="F181" s="28"/>
      <c r="G181" s="40">
        <v>14135</v>
      </c>
      <c r="H181" s="40"/>
      <c r="I181" s="28"/>
      <c r="J181" s="28"/>
      <c r="K181" s="54" t="s">
        <v>197</v>
      </c>
      <c r="L181" s="54"/>
      <c r="M181" s="28"/>
      <c r="N181" s="28"/>
      <c r="O181" s="40">
        <v>18863</v>
      </c>
      <c r="P181" s="40"/>
      <c r="Q181" s="28"/>
    </row>
    <row r="182" spans="1:17">
      <c r="A182" s="12"/>
      <c r="B182" s="119"/>
      <c r="C182" s="40"/>
      <c r="D182" s="40"/>
      <c r="E182" s="28"/>
      <c r="F182" s="28"/>
      <c r="G182" s="40"/>
      <c r="H182" s="40"/>
      <c r="I182" s="28"/>
      <c r="J182" s="28"/>
      <c r="K182" s="54"/>
      <c r="L182" s="54"/>
      <c r="M182" s="28"/>
      <c r="N182" s="28"/>
      <c r="O182" s="40"/>
      <c r="P182" s="40"/>
      <c r="Q182" s="28"/>
    </row>
    <row r="183" spans="1:17">
      <c r="A183" s="12"/>
      <c r="B183" s="122" t="s">
        <v>415</v>
      </c>
      <c r="C183" s="59" t="s">
        <v>197</v>
      </c>
      <c r="D183" s="59"/>
      <c r="E183" s="37"/>
      <c r="F183" s="37"/>
      <c r="G183" s="59" t="s">
        <v>316</v>
      </c>
      <c r="H183" s="59"/>
      <c r="I183" s="53" t="s">
        <v>223</v>
      </c>
      <c r="J183" s="37"/>
      <c r="K183" s="59" t="s">
        <v>197</v>
      </c>
      <c r="L183" s="59"/>
      <c r="M183" s="37"/>
      <c r="N183" s="37"/>
      <c r="O183" s="59" t="s">
        <v>316</v>
      </c>
      <c r="P183" s="59"/>
      <c r="Q183" s="53" t="s">
        <v>223</v>
      </c>
    </row>
    <row r="184" spans="1:17">
      <c r="A184" s="12"/>
      <c r="B184" s="122"/>
      <c r="C184" s="59"/>
      <c r="D184" s="59"/>
      <c r="E184" s="37"/>
      <c r="F184" s="37"/>
      <c r="G184" s="59"/>
      <c r="H184" s="59"/>
      <c r="I184" s="53"/>
      <c r="J184" s="37"/>
      <c r="K184" s="59"/>
      <c r="L184" s="59"/>
      <c r="M184" s="37"/>
      <c r="N184" s="37"/>
      <c r="O184" s="59"/>
      <c r="P184" s="59"/>
      <c r="Q184" s="53"/>
    </row>
    <row r="185" spans="1:17">
      <c r="A185" s="12"/>
      <c r="B185" s="119" t="s">
        <v>76</v>
      </c>
      <c r="C185" s="54" t="s">
        <v>197</v>
      </c>
      <c r="D185" s="54"/>
      <c r="E185" s="28"/>
      <c r="F185" s="28"/>
      <c r="G185" s="40">
        <v>23626</v>
      </c>
      <c r="H185" s="40"/>
      <c r="I185" s="28"/>
      <c r="J185" s="28"/>
      <c r="K185" s="54" t="s">
        <v>197</v>
      </c>
      <c r="L185" s="54"/>
      <c r="M185" s="28"/>
      <c r="N185" s="28"/>
      <c r="O185" s="40">
        <v>23626</v>
      </c>
      <c r="P185" s="40"/>
      <c r="Q185" s="28"/>
    </row>
    <row r="186" spans="1:17" ht="15.75" thickBot="1">
      <c r="A186" s="12"/>
      <c r="B186" s="119"/>
      <c r="C186" s="55"/>
      <c r="D186" s="55"/>
      <c r="E186" s="44"/>
      <c r="F186" s="28"/>
      <c r="G186" s="43"/>
      <c r="H186" s="43"/>
      <c r="I186" s="44"/>
      <c r="J186" s="28"/>
      <c r="K186" s="55"/>
      <c r="L186" s="55"/>
      <c r="M186" s="44"/>
      <c r="N186" s="28"/>
      <c r="O186" s="43"/>
      <c r="P186" s="43"/>
      <c r="Q186" s="44"/>
    </row>
    <row r="187" spans="1:17">
      <c r="A187" s="12"/>
      <c r="B187" s="123" t="s">
        <v>77</v>
      </c>
      <c r="C187" s="48">
        <v>7144</v>
      </c>
      <c r="D187" s="48"/>
      <c r="E187" s="50"/>
      <c r="F187" s="37"/>
      <c r="G187" s="48">
        <v>561848</v>
      </c>
      <c r="H187" s="48"/>
      <c r="I187" s="50"/>
      <c r="J187" s="37"/>
      <c r="K187" s="113" t="s">
        <v>413</v>
      </c>
      <c r="L187" s="113"/>
      <c r="M187" s="46" t="s">
        <v>223</v>
      </c>
      <c r="N187" s="37"/>
      <c r="O187" s="48">
        <v>566739</v>
      </c>
      <c r="P187" s="48"/>
      <c r="Q187" s="50"/>
    </row>
    <row r="188" spans="1:17" ht="15.75" thickBot="1">
      <c r="A188" s="12"/>
      <c r="B188" s="123"/>
      <c r="C188" s="112"/>
      <c r="D188" s="112"/>
      <c r="E188" s="65"/>
      <c r="F188" s="37"/>
      <c r="G188" s="112"/>
      <c r="H188" s="112"/>
      <c r="I188" s="65"/>
      <c r="J188" s="37"/>
      <c r="K188" s="64"/>
      <c r="L188" s="64"/>
      <c r="M188" s="116"/>
      <c r="N188" s="37"/>
      <c r="O188" s="112"/>
      <c r="P188" s="112"/>
      <c r="Q188" s="65"/>
    </row>
    <row r="189" spans="1:17">
      <c r="A189" s="12"/>
      <c r="B189" s="124" t="s">
        <v>416</v>
      </c>
      <c r="C189" s="66" t="s">
        <v>417</v>
      </c>
      <c r="D189" s="66"/>
      <c r="E189" s="117" t="s">
        <v>223</v>
      </c>
      <c r="F189" s="28"/>
      <c r="G189" s="66" t="s">
        <v>418</v>
      </c>
      <c r="H189" s="66"/>
      <c r="I189" s="117" t="s">
        <v>223</v>
      </c>
      <c r="J189" s="28"/>
      <c r="K189" s="66">
        <v>142</v>
      </c>
      <c r="L189" s="66"/>
      <c r="M189" s="68"/>
      <c r="N189" s="28"/>
      <c r="O189" s="66" t="s">
        <v>419</v>
      </c>
      <c r="P189" s="66"/>
      <c r="Q189" s="117" t="s">
        <v>223</v>
      </c>
    </row>
    <row r="190" spans="1:17" ht="15.75" thickBot="1">
      <c r="A190" s="12"/>
      <c r="B190" s="124"/>
      <c r="C190" s="55"/>
      <c r="D190" s="55"/>
      <c r="E190" s="63"/>
      <c r="F190" s="28"/>
      <c r="G190" s="55"/>
      <c r="H190" s="55"/>
      <c r="I190" s="63"/>
      <c r="J190" s="28"/>
      <c r="K190" s="55"/>
      <c r="L190" s="55"/>
      <c r="M190" s="44"/>
      <c r="N190" s="28"/>
      <c r="O190" s="55"/>
      <c r="P190" s="55"/>
      <c r="Q190" s="63"/>
    </row>
    <row r="191" spans="1:17">
      <c r="A191" s="12"/>
      <c r="B191" s="32" t="s">
        <v>420</v>
      </c>
      <c r="C191" s="50"/>
      <c r="D191" s="50"/>
      <c r="E191" s="50"/>
      <c r="F191" s="33"/>
      <c r="G191" s="50"/>
      <c r="H191" s="50"/>
      <c r="I191" s="50"/>
      <c r="J191" s="33"/>
      <c r="K191" s="50"/>
      <c r="L191" s="50"/>
      <c r="M191" s="50"/>
      <c r="N191" s="33"/>
      <c r="O191" s="50"/>
      <c r="P191" s="50"/>
      <c r="Q191" s="50"/>
    </row>
    <row r="192" spans="1:17">
      <c r="A192" s="12"/>
      <c r="B192" s="119" t="s">
        <v>80</v>
      </c>
      <c r="C192" s="54" t="s">
        <v>317</v>
      </c>
      <c r="D192" s="54"/>
      <c r="E192" s="39" t="s">
        <v>223</v>
      </c>
      <c r="F192" s="28"/>
      <c r="G192" s="54" t="s">
        <v>197</v>
      </c>
      <c r="H192" s="54"/>
      <c r="I192" s="28"/>
      <c r="J192" s="28"/>
      <c r="K192" s="54" t="s">
        <v>197</v>
      </c>
      <c r="L192" s="54"/>
      <c r="M192" s="28"/>
      <c r="N192" s="28"/>
      <c r="O192" s="54" t="s">
        <v>317</v>
      </c>
      <c r="P192" s="54"/>
      <c r="Q192" s="39" t="s">
        <v>223</v>
      </c>
    </row>
    <row r="193" spans="1:17">
      <c r="A193" s="12"/>
      <c r="B193" s="119"/>
      <c r="C193" s="54"/>
      <c r="D193" s="54"/>
      <c r="E193" s="39"/>
      <c r="F193" s="28"/>
      <c r="G193" s="54"/>
      <c r="H193" s="54"/>
      <c r="I193" s="28"/>
      <c r="J193" s="28"/>
      <c r="K193" s="54"/>
      <c r="L193" s="54"/>
      <c r="M193" s="28"/>
      <c r="N193" s="28"/>
      <c r="O193" s="54"/>
      <c r="P193" s="54"/>
      <c r="Q193" s="39"/>
    </row>
    <row r="194" spans="1:17">
      <c r="A194" s="12"/>
      <c r="B194" s="122" t="s">
        <v>421</v>
      </c>
      <c r="C194" s="59" t="s">
        <v>197</v>
      </c>
      <c r="D194" s="59"/>
      <c r="E194" s="37"/>
      <c r="F194" s="37"/>
      <c r="G194" s="59">
        <v>262</v>
      </c>
      <c r="H194" s="59"/>
      <c r="I194" s="37"/>
      <c r="J194" s="37"/>
      <c r="K194" s="59" t="s">
        <v>197</v>
      </c>
      <c r="L194" s="59"/>
      <c r="M194" s="37"/>
      <c r="N194" s="37"/>
      <c r="O194" s="59">
        <v>262</v>
      </c>
      <c r="P194" s="59"/>
      <c r="Q194" s="37"/>
    </row>
    <row r="195" spans="1:17">
      <c r="A195" s="12"/>
      <c r="B195" s="122"/>
      <c r="C195" s="59"/>
      <c r="D195" s="59"/>
      <c r="E195" s="37"/>
      <c r="F195" s="37"/>
      <c r="G195" s="59"/>
      <c r="H195" s="59"/>
      <c r="I195" s="37"/>
      <c r="J195" s="37"/>
      <c r="K195" s="59"/>
      <c r="L195" s="59"/>
      <c r="M195" s="37"/>
      <c r="N195" s="37"/>
      <c r="O195" s="59"/>
      <c r="P195" s="59"/>
      <c r="Q195" s="37"/>
    </row>
    <row r="196" spans="1:17">
      <c r="A196" s="12"/>
      <c r="B196" s="119" t="s">
        <v>422</v>
      </c>
      <c r="C196" s="54" t="s">
        <v>197</v>
      </c>
      <c r="D196" s="54"/>
      <c r="E196" s="28"/>
      <c r="F196" s="28"/>
      <c r="G196" s="54">
        <v>123</v>
      </c>
      <c r="H196" s="54"/>
      <c r="I196" s="28"/>
      <c r="J196" s="28"/>
      <c r="K196" s="54" t="s">
        <v>197</v>
      </c>
      <c r="L196" s="54"/>
      <c r="M196" s="28"/>
      <c r="N196" s="28"/>
      <c r="O196" s="54">
        <v>123</v>
      </c>
      <c r="P196" s="54"/>
      <c r="Q196" s="28"/>
    </row>
    <row r="197" spans="1:17">
      <c r="A197" s="12"/>
      <c r="B197" s="119"/>
      <c r="C197" s="54"/>
      <c r="D197" s="54"/>
      <c r="E197" s="28"/>
      <c r="F197" s="28"/>
      <c r="G197" s="54"/>
      <c r="H197" s="54"/>
      <c r="I197" s="28"/>
      <c r="J197" s="28"/>
      <c r="K197" s="54"/>
      <c r="L197" s="54"/>
      <c r="M197" s="28"/>
      <c r="N197" s="28"/>
      <c r="O197" s="54"/>
      <c r="P197" s="54"/>
      <c r="Q197" s="28"/>
    </row>
    <row r="198" spans="1:17">
      <c r="A198" s="12"/>
      <c r="B198" s="122" t="s">
        <v>423</v>
      </c>
      <c r="C198" s="59" t="s">
        <v>424</v>
      </c>
      <c r="D198" s="59"/>
      <c r="E198" s="53" t="s">
        <v>223</v>
      </c>
      <c r="F198" s="37"/>
      <c r="G198" s="59" t="s">
        <v>197</v>
      </c>
      <c r="H198" s="59"/>
      <c r="I198" s="37"/>
      <c r="J198" s="37"/>
      <c r="K198" s="42">
        <v>5643</v>
      </c>
      <c r="L198" s="42"/>
      <c r="M198" s="37"/>
      <c r="N198" s="37"/>
      <c r="O198" s="59" t="s">
        <v>197</v>
      </c>
      <c r="P198" s="59"/>
      <c r="Q198" s="37"/>
    </row>
    <row r="199" spans="1:17" ht="15.75" thickBot="1">
      <c r="A199" s="12"/>
      <c r="B199" s="122"/>
      <c r="C199" s="64"/>
      <c r="D199" s="64"/>
      <c r="E199" s="116"/>
      <c r="F199" s="37"/>
      <c r="G199" s="64"/>
      <c r="H199" s="64"/>
      <c r="I199" s="65"/>
      <c r="J199" s="37"/>
      <c r="K199" s="112"/>
      <c r="L199" s="112"/>
      <c r="M199" s="65"/>
      <c r="N199" s="37"/>
      <c r="O199" s="64"/>
      <c r="P199" s="64"/>
      <c r="Q199" s="65"/>
    </row>
    <row r="200" spans="1:17">
      <c r="A200" s="12"/>
      <c r="B200" s="125" t="s">
        <v>425</v>
      </c>
      <c r="C200" s="66" t="s">
        <v>426</v>
      </c>
      <c r="D200" s="66"/>
      <c r="E200" s="117" t="s">
        <v>223</v>
      </c>
      <c r="F200" s="28"/>
      <c r="G200" s="66">
        <v>385</v>
      </c>
      <c r="H200" s="66"/>
      <c r="I200" s="68"/>
      <c r="J200" s="28"/>
      <c r="K200" s="115">
        <v>5643</v>
      </c>
      <c r="L200" s="115"/>
      <c r="M200" s="68"/>
      <c r="N200" s="28"/>
      <c r="O200" s="66" t="s">
        <v>427</v>
      </c>
      <c r="P200" s="66"/>
      <c r="Q200" s="117" t="s">
        <v>223</v>
      </c>
    </row>
    <row r="201" spans="1:17" ht="15.75" thickBot="1">
      <c r="A201" s="12"/>
      <c r="B201" s="125"/>
      <c r="C201" s="55"/>
      <c r="D201" s="55"/>
      <c r="E201" s="63"/>
      <c r="F201" s="28"/>
      <c r="G201" s="55"/>
      <c r="H201" s="55"/>
      <c r="I201" s="44"/>
      <c r="J201" s="28"/>
      <c r="K201" s="43"/>
      <c r="L201" s="43"/>
      <c r="M201" s="44"/>
      <c r="N201" s="28"/>
      <c r="O201" s="55"/>
      <c r="P201" s="55"/>
      <c r="Q201" s="63"/>
    </row>
    <row r="202" spans="1:17">
      <c r="A202" s="12"/>
      <c r="B202" s="126" t="s">
        <v>84</v>
      </c>
      <c r="C202" s="113" t="s">
        <v>428</v>
      </c>
      <c r="D202" s="113"/>
      <c r="E202" s="46" t="s">
        <v>223</v>
      </c>
      <c r="F202" s="37"/>
      <c r="G202" s="113" t="s">
        <v>429</v>
      </c>
      <c r="H202" s="113"/>
      <c r="I202" s="46" t="s">
        <v>223</v>
      </c>
      <c r="J202" s="37"/>
      <c r="K202" s="48">
        <v>5785</v>
      </c>
      <c r="L202" s="48"/>
      <c r="M202" s="50"/>
      <c r="N202" s="37"/>
      <c r="O202" s="113" t="s">
        <v>327</v>
      </c>
      <c r="P202" s="113"/>
      <c r="Q202" s="46" t="s">
        <v>223</v>
      </c>
    </row>
    <row r="203" spans="1:17">
      <c r="A203" s="12"/>
      <c r="B203" s="126"/>
      <c r="C203" s="59"/>
      <c r="D203" s="59"/>
      <c r="E203" s="53"/>
      <c r="F203" s="37"/>
      <c r="G203" s="127"/>
      <c r="H203" s="127"/>
      <c r="I203" s="128"/>
      <c r="J203" s="37"/>
      <c r="K203" s="129"/>
      <c r="L203" s="129"/>
      <c r="M203" s="97"/>
      <c r="N203" s="37"/>
      <c r="O203" s="127"/>
      <c r="P203" s="127"/>
      <c r="Q203" s="128"/>
    </row>
    <row r="204" spans="1:17">
      <c r="A204" s="12"/>
      <c r="B204" s="124" t="s">
        <v>85</v>
      </c>
      <c r="C204" s="54" t="s">
        <v>430</v>
      </c>
      <c r="D204" s="54"/>
      <c r="E204" s="39" t="s">
        <v>223</v>
      </c>
      <c r="F204" s="28"/>
      <c r="G204" s="54" t="s">
        <v>431</v>
      </c>
      <c r="H204" s="54"/>
      <c r="I204" s="39" t="s">
        <v>223</v>
      </c>
      <c r="J204" s="28"/>
      <c r="K204" s="54">
        <v>29</v>
      </c>
      <c r="L204" s="54"/>
      <c r="M204" s="28"/>
      <c r="N204" s="28"/>
      <c r="O204" s="54" t="s">
        <v>432</v>
      </c>
      <c r="P204" s="54"/>
      <c r="Q204" s="39" t="s">
        <v>223</v>
      </c>
    </row>
    <row r="205" spans="1:17" ht="15.75" thickBot="1">
      <c r="A205" s="12"/>
      <c r="B205" s="124"/>
      <c r="C205" s="55"/>
      <c r="D205" s="55"/>
      <c r="E205" s="63"/>
      <c r="F205" s="28"/>
      <c r="G205" s="55"/>
      <c r="H205" s="55"/>
      <c r="I205" s="63"/>
      <c r="J205" s="28"/>
      <c r="K205" s="55"/>
      <c r="L205" s="55"/>
      <c r="M205" s="44"/>
      <c r="N205" s="28"/>
      <c r="O205" s="55"/>
      <c r="P205" s="55"/>
      <c r="Q205" s="63"/>
    </row>
    <row r="206" spans="1:17">
      <c r="A206" s="12"/>
      <c r="B206" s="126" t="s">
        <v>433</v>
      </c>
      <c r="C206" s="46" t="s">
        <v>172</v>
      </c>
      <c r="D206" s="113" t="s">
        <v>434</v>
      </c>
      <c r="E206" s="46" t="s">
        <v>223</v>
      </c>
      <c r="F206" s="37"/>
      <c r="G206" s="46" t="s">
        <v>172</v>
      </c>
      <c r="H206" s="113" t="s">
        <v>435</v>
      </c>
      <c r="I206" s="46" t="s">
        <v>223</v>
      </c>
      <c r="J206" s="37"/>
      <c r="K206" s="46" t="s">
        <v>172</v>
      </c>
      <c r="L206" s="48">
        <v>5756</v>
      </c>
      <c r="M206" s="50"/>
      <c r="N206" s="37"/>
      <c r="O206" s="46" t="s">
        <v>172</v>
      </c>
      <c r="P206" s="113" t="s">
        <v>434</v>
      </c>
      <c r="Q206" s="46" t="s">
        <v>223</v>
      </c>
    </row>
    <row r="207" spans="1:17" ht="15.75" thickBot="1">
      <c r="A207" s="12"/>
      <c r="B207" s="126"/>
      <c r="C207" s="47"/>
      <c r="D207" s="71"/>
      <c r="E207" s="47"/>
      <c r="F207" s="37"/>
      <c r="G207" s="47"/>
      <c r="H207" s="71"/>
      <c r="I207" s="47"/>
      <c r="J207" s="37"/>
      <c r="K207" s="47"/>
      <c r="L207" s="49"/>
      <c r="M207" s="51"/>
      <c r="N207" s="37"/>
      <c r="O207" s="47"/>
      <c r="P207" s="71"/>
      <c r="Q207" s="47"/>
    </row>
    <row r="208" spans="1:17" ht="15.75" thickTop="1">
      <c r="A208" s="12"/>
      <c r="B208" s="25"/>
      <c r="C208" s="25"/>
      <c r="D208" s="25"/>
      <c r="E208" s="25"/>
      <c r="F208" s="25"/>
      <c r="G208" s="25"/>
      <c r="H208" s="25"/>
      <c r="I208" s="25"/>
      <c r="J208" s="25"/>
      <c r="K208" s="25"/>
      <c r="L208" s="25"/>
      <c r="M208" s="25"/>
      <c r="N208" s="25"/>
      <c r="O208" s="25"/>
      <c r="P208" s="25"/>
      <c r="Q208" s="25"/>
    </row>
    <row r="209" spans="1:17">
      <c r="A209" s="12"/>
      <c r="B209" s="30"/>
      <c r="C209" s="30"/>
      <c r="D209" s="30"/>
      <c r="E209" s="30"/>
      <c r="F209" s="30"/>
      <c r="G209" s="30"/>
      <c r="H209" s="30"/>
      <c r="I209" s="30"/>
      <c r="J209" s="30"/>
      <c r="K209" s="30"/>
      <c r="L209" s="30"/>
      <c r="M209" s="30"/>
      <c r="N209" s="30"/>
      <c r="O209" s="30"/>
      <c r="P209" s="30"/>
      <c r="Q209" s="30"/>
    </row>
    <row r="210" spans="1:17">
      <c r="A210" s="12"/>
      <c r="B210" s="138" t="s">
        <v>410</v>
      </c>
      <c r="C210" s="138"/>
      <c r="D210" s="138"/>
      <c r="E210" s="138"/>
      <c r="F210" s="138"/>
      <c r="G210" s="138"/>
      <c r="H210" s="138"/>
      <c r="I210" s="138"/>
      <c r="J210" s="138"/>
      <c r="K210" s="138"/>
      <c r="L210" s="138"/>
      <c r="M210" s="138"/>
      <c r="N210" s="138"/>
      <c r="O210" s="138"/>
      <c r="P210" s="138"/>
      <c r="Q210" s="138"/>
    </row>
    <row r="211" spans="1:17">
      <c r="A211" s="12"/>
      <c r="B211" s="138" t="s">
        <v>436</v>
      </c>
      <c r="C211" s="138"/>
      <c r="D211" s="138"/>
      <c r="E211" s="138"/>
      <c r="F211" s="138"/>
      <c r="G211" s="138"/>
      <c r="H211" s="138"/>
      <c r="I211" s="138"/>
      <c r="J211" s="138"/>
      <c r="K211" s="138"/>
      <c r="L211" s="138"/>
      <c r="M211" s="138"/>
      <c r="N211" s="138"/>
      <c r="O211" s="138"/>
      <c r="P211" s="138"/>
      <c r="Q211" s="138"/>
    </row>
    <row r="212" spans="1:17">
      <c r="A212" s="12"/>
      <c r="B212" s="138" t="s">
        <v>169</v>
      </c>
      <c r="C212" s="138"/>
      <c r="D212" s="138"/>
      <c r="E212" s="138"/>
      <c r="F212" s="138"/>
      <c r="G212" s="138"/>
      <c r="H212" s="138"/>
      <c r="I212" s="138"/>
      <c r="J212" s="138"/>
      <c r="K212" s="138"/>
      <c r="L212" s="138"/>
      <c r="M212" s="138"/>
      <c r="N212" s="138"/>
      <c r="O212" s="138"/>
      <c r="P212" s="138"/>
      <c r="Q212" s="138"/>
    </row>
    <row r="213" spans="1:17">
      <c r="A213" s="12"/>
      <c r="B213" s="29"/>
      <c r="C213" s="29"/>
      <c r="D213" s="29"/>
      <c r="E213" s="29"/>
      <c r="F213" s="29"/>
      <c r="G213" s="29"/>
      <c r="H213" s="29"/>
      <c r="I213" s="29"/>
      <c r="J213" s="29"/>
      <c r="K213" s="29"/>
      <c r="L213" s="29"/>
      <c r="M213" s="29"/>
      <c r="N213" s="29"/>
      <c r="O213" s="29"/>
      <c r="P213" s="29"/>
      <c r="Q213" s="29"/>
    </row>
    <row r="214" spans="1:17">
      <c r="A214" s="12"/>
      <c r="B214" s="21"/>
      <c r="C214" s="21"/>
      <c r="D214" s="21"/>
      <c r="E214" s="21"/>
      <c r="F214" s="21"/>
      <c r="G214" s="21"/>
      <c r="H214" s="21"/>
      <c r="I214" s="21"/>
      <c r="J214" s="21"/>
      <c r="K214" s="21"/>
      <c r="L214" s="21"/>
      <c r="M214" s="21"/>
      <c r="N214" s="21"/>
      <c r="O214" s="21"/>
      <c r="P214" s="21"/>
      <c r="Q214" s="21"/>
    </row>
    <row r="215" spans="1:17">
      <c r="A215" s="12"/>
      <c r="B215" s="14"/>
      <c r="C215" s="14"/>
      <c r="D215" s="14"/>
      <c r="E215" s="14"/>
      <c r="F215" s="14"/>
      <c r="G215" s="14"/>
      <c r="H215" s="14"/>
      <c r="I215" s="14"/>
      <c r="J215" s="14"/>
      <c r="K215" s="14"/>
      <c r="L215" s="14"/>
      <c r="M215" s="14"/>
      <c r="N215" s="14"/>
      <c r="O215" s="14"/>
      <c r="P215" s="14"/>
      <c r="Q215" s="14"/>
    </row>
    <row r="216" spans="1:17">
      <c r="A216" s="12"/>
      <c r="B216" s="28"/>
      <c r="C216" s="23" t="s">
        <v>388</v>
      </c>
      <c r="D216" s="23"/>
      <c r="E216" s="23"/>
      <c r="F216" s="28"/>
      <c r="G216" s="23" t="s">
        <v>389</v>
      </c>
      <c r="H216" s="23"/>
      <c r="I216" s="23"/>
      <c r="J216" s="28"/>
      <c r="K216" s="23" t="s">
        <v>302</v>
      </c>
      <c r="L216" s="23"/>
      <c r="M216" s="23"/>
      <c r="N216" s="28"/>
      <c r="O216" s="23" t="s">
        <v>303</v>
      </c>
      <c r="P216" s="23"/>
      <c r="Q216" s="23"/>
    </row>
    <row r="217" spans="1:17" ht="15.75" thickBot="1">
      <c r="A217" s="12"/>
      <c r="B217" s="28"/>
      <c r="C217" s="24"/>
      <c r="D217" s="24"/>
      <c r="E217" s="24"/>
      <c r="F217" s="28"/>
      <c r="G217" s="24" t="s">
        <v>390</v>
      </c>
      <c r="H217" s="24"/>
      <c r="I217" s="24"/>
      <c r="J217" s="28"/>
      <c r="K217" s="24"/>
      <c r="L217" s="24"/>
      <c r="M217" s="24"/>
      <c r="N217" s="28"/>
      <c r="O217" s="24"/>
      <c r="P217" s="24"/>
      <c r="Q217" s="24"/>
    </row>
    <row r="218" spans="1:17">
      <c r="A218" s="12"/>
      <c r="B218" s="32" t="s">
        <v>67</v>
      </c>
      <c r="C218" s="50"/>
      <c r="D218" s="50"/>
      <c r="E218" s="50"/>
      <c r="F218" s="33"/>
      <c r="G218" s="50"/>
      <c r="H218" s="50"/>
      <c r="I218" s="50"/>
      <c r="J218" s="33"/>
      <c r="K218" s="50"/>
      <c r="L218" s="50"/>
      <c r="M218" s="50"/>
      <c r="N218" s="33"/>
      <c r="O218" s="50"/>
      <c r="P218" s="50"/>
      <c r="Q218" s="50"/>
    </row>
    <row r="219" spans="1:17">
      <c r="A219" s="12"/>
      <c r="B219" s="119" t="s">
        <v>305</v>
      </c>
      <c r="C219" s="39" t="s">
        <v>172</v>
      </c>
      <c r="D219" s="40">
        <v>2718</v>
      </c>
      <c r="E219" s="28"/>
      <c r="F219" s="28"/>
      <c r="G219" s="39" t="s">
        <v>172</v>
      </c>
      <c r="H219" s="40">
        <v>486648</v>
      </c>
      <c r="I219" s="28"/>
      <c r="J219" s="28"/>
      <c r="K219" s="39" t="s">
        <v>172</v>
      </c>
      <c r="L219" s="54" t="s">
        <v>437</v>
      </c>
      <c r="M219" s="39" t="s">
        <v>223</v>
      </c>
      <c r="N219" s="28"/>
      <c r="O219" s="39" t="s">
        <v>172</v>
      </c>
      <c r="P219" s="40">
        <v>486781</v>
      </c>
      <c r="Q219" s="28"/>
    </row>
    <row r="220" spans="1:17">
      <c r="A220" s="12"/>
      <c r="B220" s="119"/>
      <c r="C220" s="39"/>
      <c r="D220" s="40"/>
      <c r="E220" s="28"/>
      <c r="F220" s="28"/>
      <c r="G220" s="39"/>
      <c r="H220" s="40"/>
      <c r="I220" s="28"/>
      <c r="J220" s="28"/>
      <c r="K220" s="39"/>
      <c r="L220" s="54"/>
      <c r="M220" s="39"/>
      <c r="N220" s="28"/>
      <c r="O220" s="39"/>
      <c r="P220" s="40"/>
      <c r="Q220" s="28"/>
    </row>
    <row r="221" spans="1:17">
      <c r="A221" s="12"/>
      <c r="B221" s="32" t="s">
        <v>71</v>
      </c>
      <c r="C221" s="37"/>
      <c r="D221" s="37"/>
      <c r="E221" s="37"/>
      <c r="F221" s="33"/>
      <c r="G221" s="37"/>
      <c r="H221" s="37"/>
      <c r="I221" s="37"/>
      <c r="J221" s="33"/>
      <c r="K221" s="37"/>
      <c r="L221" s="37"/>
      <c r="M221" s="37"/>
      <c r="N221" s="33"/>
      <c r="O221" s="37"/>
      <c r="P221" s="37"/>
      <c r="Q221" s="37"/>
    </row>
    <row r="222" spans="1:17">
      <c r="A222" s="12"/>
      <c r="B222" s="119" t="s">
        <v>72</v>
      </c>
      <c r="C222" s="40">
        <v>3093</v>
      </c>
      <c r="D222" s="40"/>
      <c r="E222" s="28"/>
      <c r="F222" s="28"/>
      <c r="G222" s="40">
        <v>360032</v>
      </c>
      <c r="H222" s="40"/>
      <c r="I222" s="28"/>
      <c r="J222" s="28"/>
      <c r="K222" s="54" t="s">
        <v>438</v>
      </c>
      <c r="L222" s="54"/>
      <c r="M222" s="39" t="s">
        <v>223</v>
      </c>
      <c r="N222" s="28"/>
      <c r="O222" s="40">
        <v>360183</v>
      </c>
      <c r="P222" s="40"/>
      <c r="Q222" s="28"/>
    </row>
    <row r="223" spans="1:17">
      <c r="A223" s="12"/>
      <c r="B223" s="119"/>
      <c r="C223" s="40"/>
      <c r="D223" s="40"/>
      <c r="E223" s="28"/>
      <c r="F223" s="28"/>
      <c r="G223" s="40"/>
      <c r="H223" s="40"/>
      <c r="I223" s="28"/>
      <c r="J223" s="28"/>
      <c r="K223" s="54"/>
      <c r="L223" s="54"/>
      <c r="M223" s="39"/>
      <c r="N223" s="28"/>
      <c r="O223" s="40"/>
      <c r="P223" s="40"/>
      <c r="Q223" s="28"/>
    </row>
    <row r="224" spans="1:17">
      <c r="A224" s="12"/>
      <c r="B224" s="122" t="s">
        <v>73</v>
      </c>
      <c r="C224" s="59" t="s">
        <v>197</v>
      </c>
      <c r="D224" s="59"/>
      <c r="E224" s="37"/>
      <c r="F224" s="37"/>
      <c r="G224" s="42">
        <v>56852</v>
      </c>
      <c r="H224" s="42"/>
      <c r="I224" s="37"/>
      <c r="J224" s="37"/>
      <c r="K224" s="59" t="s">
        <v>197</v>
      </c>
      <c r="L224" s="59"/>
      <c r="M224" s="37"/>
      <c r="N224" s="37"/>
      <c r="O224" s="42">
        <v>56852</v>
      </c>
      <c r="P224" s="42"/>
      <c r="Q224" s="37"/>
    </row>
    <row r="225" spans="1:17">
      <c r="A225" s="12"/>
      <c r="B225" s="122"/>
      <c r="C225" s="59"/>
      <c r="D225" s="59"/>
      <c r="E225" s="37"/>
      <c r="F225" s="37"/>
      <c r="G225" s="42"/>
      <c r="H225" s="42"/>
      <c r="I225" s="37"/>
      <c r="J225" s="37"/>
      <c r="K225" s="59"/>
      <c r="L225" s="59"/>
      <c r="M225" s="37"/>
      <c r="N225" s="37"/>
      <c r="O225" s="42"/>
      <c r="P225" s="42"/>
      <c r="Q225" s="37"/>
    </row>
    <row r="226" spans="1:17">
      <c r="A226" s="12"/>
      <c r="B226" s="119" t="s">
        <v>414</v>
      </c>
      <c r="C226" s="40">
        <v>4968</v>
      </c>
      <c r="D226" s="40"/>
      <c r="E226" s="28"/>
      <c r="F226" s="28"/>
      <c r="G226" s="40">
        <v>12788</v>
      </c>
      <c r="H226" s="40"/>
      <c r="I226" s="28"/>
      <c r="J226" s="28"/>
      <c r="K226" s="54" t="s">
        <v>197</v>
      </c>
      <c r="L226" s="54"/>
      <c r="M226" s="28"/>
      <c r="N226" s="28"/>
      <c r="O226" s="40">
        <v>17756</v>
      </c>
      <c r="P226" s="40"/>
      <c r="Q226" s="28"/>
    </row>
    <row r="227" spans="1:17">
      <c r="A227" s="12"/>
      <c r="B227" s="119"/>
      <c r="C227" s="40"/>
      <c r="D227" s="40"/>
      <c r="E227" s="28"/>
      <c r="F227" s="28"/>
      <c r="G227" s="40"/>
      <c r="H227" s="40"/>
      <c r="I227" s="28"/>
      <c r="J227" s="28"/>
      <c r="K227" s="54"/>
      <c r="L227" s="54"/>
      <c r="M227" s="28"/>
      <c r="N227" s="28"/>
      <c r="O227" s="40"/>
      <c r="P227" s="40"/>
      <c r="Q227" s="28"/>
    </row>
    <row r="228" spans="1:17">
      <c r="A228" s="12"/>
      <c r="B228" s="122" t="s">
        <v>439</v>
      </c>
      <c r="C228" s="59" t="s">
        <v>197</v>
      </c>
      <c r="D228" s="59"/>
      <c r="E228" s="37"/>
      <c r="F228" s="37"/>
      <c r="G228" s="42">
        <v>7128</v>
      </c>
      <c r="H228" s="42"/>
      <c r="I228" s="37"/>
      <c r="J228" s="37"/>
      <c r="K228" s="59" t="s">
        <v>197</v>
      </c>
      <c r="L228" s="59"/>
      <c r="M228" s="37"/>
      <c r="N228" s="37"/>
      <c r="O228" s="42">
        <v>7128</v>
      </c>
      <c r="P228" s="42"/>
      <c r="Q228" s="37"/>
    </row>
    <row r="229" spans="1:17">
      <c r="A229" s="12"/>
      <c r="B229" s="122"/>
      <c r="C229" s="59"/>
      <c r="D229" s="59"/>
      <c r="E229" s="37"/>
      <c r="F229" s="37"/>
      <c r="G229" s="42"/>
      <c r="H229" s="42"/>
      <c r="I229" s="37"/>
      <c r="J229" s="37"/>
      <c r="K229" s="59"/>
      <c r="L229" s="59"/>
      <c r="M229" s="37"/>
      <c r="N229" s="37"/>
      <c r="O229" s="42"/>
      <c r="P229" s="42"/>
      <c r="Q229" s="37"/>
    </row>
    <row r="230" spans="1:17">
      <c r="A230" s="12"/>
      <c r="B230" s="119" t="s">
        <v>98</v>
      </c>
      <c r="C230" s="54" t="s">
        <v>197</v>
      </c>
      <c r="D230" s="54"/>
      <c r="E230" s="28"/>
      <c r="F230" s="28"/>
      <c r="G230" s="40">
        <v>30689</v>
      </c>
      <c r="H230" s="40"/>
      <c r="I230" s="28"/>
      <c r="J230" s="28"/>
      <c r="K230" s="54" t="s">
        <v>197</v>
      </c>
      <c r="L230" s="54"/>
      <c r="M230" s="28"/>
      <c r="N230" s="28"/>
      <c r="O230" s="40">
        <v>30689</v>
      </c>
      <c r="P230" s="40"/>
      <c r="Q230" s="28"/>
    </row>
    <row r="231" spans="1:17" ht="15.75" thickBot="1">
      <c r="A231" s="12"/>
      <c r="B231" s="119"/>
      <c r="C231" s="55"/>
      <c r="D231" s="55"/>
      <c r="E231" s="44"/>
      <c r="F231" s="28"/>
      <c r="G231" s="43"/>
      <c r="H231" s="43"/>
      <c r="I231" s="44"/>
      <c r="J231" s="28"/>
      <c r="K231" s="55"/>
      <c r="L231" s="55"/>
      <c r="M231" s="44"/>
      <c r="N231" s="28"/>
      <c r="O231" s="43"/>
      <c r="P231" s="43"/>
      <c r="Q231" s="44"/>
    </row>
    <row r="232" spans="1:17">
      <c r="A232" s="12"/>
      <c r="B232" s="123" t="s">
        <v>77</v>
      </c>
      <c r="C232" s="48">
        <v>8061</v>
      </c>
      <c r="D232" s="48"/>
      <c r="E232" s="50"/>
      <c r="F232" s="37"/>
      <c r="G232" s="48">
        <v>467489</v>
      </c>
      <c r="H232" s="48"/>
      <c r="I232" s="50"/>
      <c r="J232" s="37"/>
      <c r="K232" s="113" t="s">
        <v>438</v>
      </c>
      <c r="L232" s="113"/>
      <c r="M232" s="46" t="s">
        <v>223</v>
      </c>
      <c r="N232" s="37"/>
      <c r="O232" s="48">
        <v>472608</v>
      </c>
      <c r="P232" s="48"/>
      <c r="Q232" s="50"/>
    </row>
    <row r="233" spans="1:17" ht="15.75" thickBot="1">
      <c r="A233" s="12"/>
      <c r="B233" s="123"/>
      <c r="C233" s="112"/>
      <c r="D233" s="112"/>
      <c r="E233" s="65"/>
      <c r="F233" s="37"/>
      <c r="G233" s="112"/>
      <c r="H233" s="112"/>
      <c r="I233" s="65"/>
      <c r="J233" s="37"/>
      <c r="K233" s="64"/>
      <c r="L233" s="64"/>
      <c r="M233" s="116"/>
      <c r="N233" s="37"/>
      <c r="O233" s="112"/>
      <c r="P233" s="112"/>
      <c r="Q233" s="65"/>
    </row>
    <row r="234" spans="1:17">
      <c r="A234" s="12"/>
      <c r="B234" s="124" t="s">
        <v>416</v>
      </c>
      <c r="C234" s="66" t="s">
        <v>440</v>
      </c>
      <c r="D234" s="66"/>
      <c r="E234" s="117" t="s">
        <v>223</v>
      </c>
      <c r="F234" s="28"/>
      <c r="G234" s="115">
        <v>19159</v>
      </c>
      <c r="H234" s="115"/>
      <c r="I234" s="68"/>
      <c r="J234" s="28"/>
      <c r="K234" s="66">
        <v>357</v>
      </c>
      <c r="L234" s="66"/>
      <c r="M234" s="68"/>
      <c r="N234" s="28"/>
      <c r="O234" s="115">
        <v>14173</v>
      </c>
      <c r="P234" s="115"/>
      <c r="Q234" s="68"/>
    </row>
    <row r="235" spans="1:17" ht="15.75" thickBot="1">
      <c r="A235" s="12"/>
      <c r="B235" s="124"/>
      <c r="C235" s="55"/>
      <c r="D235" s="55"/>
      <c r="E235" s="63"/>
      <c r="F235" s="28"/>
      <c r="G235" s="43"/>
      <c r="H235" s="43"/>
      <c r="I235" s="44"/>
      <c r="J235" s="28"/>
      <c r="K235" s="55"/>
      <c r="L235" s="55"/>
      <c r="M235" s="44"/>
      <c r="N235" s="28"/>
      <c r="O235" s="43"/>
      <c r="P235" s="43"/>
      <c r="Q235" s="44"/>
    </row>
    <row r="236" spans="1:17">
      <c r="A236" s="12"/>
      <c r="B236" s="32" t="s">
        <v>420</v>
      </c>
      <c r="C236" s="50"/>
      <c r="D236" s="50"/>
      <c r="E236" s="50"/>
      <c r="F236" s="33"/>
      <c r="G236" s="50"/>
      <c r="H236" s="50"/>
      <c r="I236" s="50"/>
      <c r="J236" s="33"/>
      <c r="K236" s="50"/>
      <c r="L236" s="50"/>
      <c r="M236" s="50"/>
      <c r="N236" s="33"/>
      <c r="O236" s="50"/>
      <c r="P236" s="50"/>
      <c r="Q236" s="50"/>
    </row>
    <row r="237" spans="1:17">
      <c r="A237" s="12"/>
      <c r="B237" s="119" t="s">
        <v>80</v>
      </c>
      <c r="C237" s="54" t="s">
        <v>337</v>
      </c>
      <c r="D237" s="54"/>
      <c r="E237" s="39" t="s">
        <v>223</v>
      </c>
      <c r="F237" s="28"/>
      <c r="G237" s="54" t="s">
        <v>197</v>
      </c>
      <c r="H237" s="54"/>
      <c r="I237" s="28"/>
      <c r="J237" s="28"/>
      <c r="K237" s="54" t="s">
        <v>197</v>
      </c>
      <c r="L237" s="54"/>
      <c r="M237" s="28"/>
      <c r="N237" s="28"/>
      <c r="O237" s="54" t="s">
        <v>337</v>
      </c>
      <c r="P237" s="54"/>
      <c r="Q237" s="39" t="s">
        <v>223</v>
      </c>
    </row>
    <row r="238" spans="1:17">
      <c r="A238" s="12"/>
      <c r="B238" s="119"/>
      <c r="C238" s="54"/>
      <c r="D238" s="54"/>
      <c r="E238" s="39"/>
      <c r="F238" s="28"/>
      <c r="G238" s="54"/>
      <c r="H238" s="54"/>
      <c r="I238" s="28"/>
      <c r="J238" s="28"/>
      <c r="K238" s="54"/>
      <c r="L238" s="54"/>
      <c r="M238" s="28"/>
      <c r="N238" s="28"/>
      <c r="O238" s="54"/>
      <c r="P238" s="54"/>
      <c r="Q238" s="39"/>
    </row>
    <row r="239" spans="1:17">
      <c r="A239" s="12"/>
      <c r="B239" s="122" t="s">
        <v>338</v>
      </c>
      <c r="C239" s="59" t="s">
        <v>197</v>
      </c>
      <c r="D239" s="59"/>
      <c r="E239" s="37"/>
      <c r="F239" s="37"/>
      <c r="G239" s="59" t="s">
        <v>341</v>
      </c>
      <c r="H239" s="59"/>
      <c r="I239" s="53" t="s">
        <v>223</v>
      </c>
      <c r="J239" s="37"/>
      <c r="K239" s="59" t="s">
        <v>197</v>
      </c>
      <c r="L239" s="59"/>
      <c r="M239" s="37"/>
      <c r="N239" s="37"/>
      <c r="O239" s="59" t="s">
        <v>341</v>
      </c>
      <c r="P239" s="59"/>
      <c r="Q239" s="53" t="s">
        <v>223</v>
      </c>
    </row>
    <row r="240" spans="1:17">
      <c r="A240" s="12"/>
      <c r="B240" s="122"/>
      <c r="C240" s="59"/>
      <c r="D240" s="59"/>
      <c r="E240" s="37"/>
      <c r="F240" s="37"/>
      <c r="G240" s="59"/>
      <c r="H240" s="59"/>
      <c r="I240" s="53"/>
      <c r="J240" s="37"/>
      <c r="K240" s="59"/>
      <c r="L240" s="59"/>
      <c r="M240" s="37"/>
      <c r="N240" s="37"/>
      <c r="O240" s="59"/>
      <c r="P240" s="59"/>
      <c r="Q240" s="53"/>
    </row>
    <row r="241" spans="1:17">
      <c r="A241" s="12"/>
      <c r="B241" s="119" t="s">
        <v>82</v>
      </c>
      <c r="C241" s="54">
        <v>2</v>
      </c>
      <c r="D241" s="54"/>
      <c r="E241" s="28"/>
      <c r="F241" s="28"/>
      <c r="G241" s="54">
        <v>67</v>
      </c>
      <c r="H241" s="54"/>
      <c r="I241" s="28"/>
      <c r="J241" s="28"/>
      <c r="K241" s="54" t="s">
        <v>197</v>
      </c>
      <c r="L241" s="54"/>
      <c r="M241" s="28"/>
      <c r="N241" s="28"/>
      <c r="O241" s="54">
        <v>69</v>
      </c>
      <c r="P241" s="54"/>
      <c r="Q241" s="28"/>
    </row>
    <row r="242" spans="1:17">
      <c r="A242" s="12"/>
      <c r="B242" s="119"/>
      <c r="C242" s="54"/>
      <c r="D242" s="54"/>
      <c r="E242" s="28"/>
      <c r="F242" s="28"/>
      <c r="G242" s="54"/>
      <c r="H242" s="54"/>
      <c r="I242" s="28"/>
      <c r="J242" s="28"/>
      <c r="K242" s="54"/>
      <c r="L242" s="54"/>
      <c r="M242" s="28"/>
      <c r="N242" s="28"/>
      <c r="O242" s="54"/>
      <c r="P242" s="54"/>
      <c r="Q242" s="28"/>
    </row>
    <row r="243" spans="1:17">
      <c r="A243" s="12"/>
      <c r="B243" s="122" t="s">
        <v>441</v>
      </c>
      <c r="C243" s="42">
        <v>11535</v>
      </c>
      <c r="D243" s="42"/>
      <c r="E243" s="37"/>
      <c r="F243" s="37"/>
      <c r="G243" s="59" t="s">
        <v>197</v>
      </c>
      <c r="H243" s="59"/>
      <c r="I243" s="37"/>
      <c r="J243" s="37"/>
      <c r="K243" s="59" t="s">
        <v>442</v>
      </c>
      <c r="L243" s="59"/>
      <c r="M243" s="53" t="s">
        <v>223</v>
      </c>
      <c r="N243" s="37"/>
      <c r="O243" s="59" t="s">
        <v>197</v>
      </c>
      <c r="P243" s="59"/>
      <c r="Q243" s="37"/>
    </row>
    <row r="244" spans="1:17" ht="15.75" thickBot="1">
      <c r="A244" s="12"/>
      <c r="B244" s="122"/>
      <c r="C244" s="112"/>
      <c r="D244" s="112"/>
      <c r="E244" s="65"/>
      <c r="F244" s="37"/>
      <c r="G244" s="64"/>
      <c r="H244" s="64"/>
      <c r="I244" s="65"/>
      <c r="J244" s="37"/>
      <c r="K244" s="64"/>
      <c r="L244" s="64"/>
      <c r="M244" s="116"/>
      <c r="N244" s="37"/>
      <c r="O244" s="64"/>
      <c r="P244" s="64"/>
      <c r="Q244" s="65"/>
    </row>
    <row r="245" spans="1:17" ht="15.75" thickBot="1">
      <c r="A245" s="12"/>
      <c r="B245" s="121" t="s">
        <v>425</v>
      </c>
      <c r="C245" s="131" t="s">
        <v>443</v>
      </c>
      <c r="D245" s="131"/>
      <c r="E245" s="130" t="s">
        <v>223</v>
      </c>
      <c r="F245" s="11"/>
      <c r="G245" s="131" t="s">
        <v>444</v>
      </c>
      <c r="H245" s="131"/>
      <c r="I245" s="130" t="s">
        <v>223</v>
      </c>
      <c r="J245" s="11"/>
      <c r="K245" s="131" t="s">
        <v>442</v>
      </c>
      <c r="L245" s="131"/>
      <c r="M245" s="130" t="s">
        <v>223</v>
      </c>
      <c r="N245" s="11"/>
      <c r="O245" s="131" t="s">
        <v>445</v>
      </c>
      <c r="P245" s="131"/>
      <c r="Q245" s="130" t="s">
        <v>223</v>
      </c>
    </row>
    <row r="246" spans="1:17">
      <c r="A246" s="12"/>
      <c r="B246" s="126" t="s">
        <v>84</v>
      </c>
      <c r="C246" s="113" t="s">
        <v>446</v>
      </c>
      <c r="D246" s="113"/>
      <c r="E246" s="46" t="s">
        <v>223</v>
      </c>
      <c r="F246" s="37"/>
      <c r="G246" s="48">
        <v>18962</v>
      </c>
      <c r="H246" s="48"/>
      <c r="I246" s="50"/>
      <c r="J246" s="37"/>
      <c r="K246" s="113" t="s">
        <v>447</v>
      </c>
      <c r="L246" s="113"/>
      <c r="M246" s="46" t="s">
        <v>223</v>
      </c>
      <c r="N246" s="37"/>
      <c r="O246" s="113" t="s">
        <v>345</v>
      </c>
      <c r="P246" s="113"/>
      <c r="Q246" s="46" t="s">
        <v>223</v>
      </c>
    </row>
    <row r="247" spans="1:17">
      <c r="A247" s="12"/>
      <c r="B247" s="126"/>
      <c r="C247" s="127"/>
      <c r="D247" s="127"/>
      <c r="E247" s="128"/>
      <c r="F247" s="37"/>
      <c r="G247" s="129"/>
      <c r="H247" s="129"/>
      <c r="I247" s="97"/>
      <c r="J247" s="37"/>
      <c r="K247" s="127"/>
      <c r="L247" s="127"/>
      <c r="M247" s="128"/>
      <c r="N247" s="37"/>
      <c r="O247" s="127"/>
      <c r="P247" s="127"/>
      <c r="Q247" s="128"/>
    </row>
    <row r="248" spans="1:17">
      <c r="A248" s="12"/>
      <c r="B248" s="124" t="s">
        <v>85</v>
      </c>
      <c r="C248" s="54" t="s">
        <v>448</v>
      </c>
      <c r="D248" s="54"/>
      <c r="E248" s="39" t="s">
        <v>223</v>
      </c>
      <c r="F248" s="28"/>
      <c r="G248" s="40">
        <v>7648</v>
      </c>
      <c r="H248" s="40"/>
      <c r="I248" s="28"/>
      <c r="J248" s="28"/>
      <c r="K248" s="54">
        <v>136</v>
      </c>
      <c r="L248" s="54"/>
      <c r="M248" s="28"/>
      <c r="N248" s="28"/>
      <c r="O248" s="54" t="s">
        <v>449</v>
      </c>
      <c r="P248" s="54"/>
      <c r="Q248" s="39" t="s">
        <v>223</v>
      </c>
    </row>
    <row r="249" spans="1:17" ht="15.75" thickBot="1">
      <c r="A249" s="12"/>
      <c r="B249" s="124"/>
      <c r="C249" s="55"/>
      <c r="D249" s="55"/>
      <c r="E249" s="63"/>
      <c r="F249" s="28"/>
      <c r="G249" s="43"/>
      <c r="H249" s="43"/>
      <c r="I249" s="44"/>
      <c r="J249" s="28"/>
      <c r="K249" s="55"/>
      <c r="L249" s="55"/>
      <c r="M249" s="44"/>
      <c r="N249" s="28"/>
      <c r="O249" s="55"/>
      <c r="P249" s="55"/>
      <c r="Q249" s="63"/>
    </row>
    <row r="250" spans="1:17">
      <c r="A250" s="12"/>
      <c r="B250" s="126" t="s">
        <v>433</v>
      </c>
      <c r="C250" s="46" t="s">
        <v>172</v>
      </c>
      <c r="D250" s="113" t="s">
        <v>450</v>
      </c>
      <c r="E250" s="46" t="s">
        <v>223</v>
      </c>
      <c r="F250" s="37"/>
      <c r="G250" s="46" t="s">
        <v>172</v>
      </c>
      <c r="H250" s="48">
        <v>11314</v>
      </c>
      <c r="I250" s="50"/>
      <c r="J250" s="37"/>
      <c r="K250" s="46" t="s">
        <v>172</v>
      </c>
      <c r="L250" s="113" t="s">
        <v>451</v>
      </c>
      <c r="M250" s="46" t="s">
        <v>223</v>
      </c>
      <c r="N250" s="37"/>
      <c r="O250" s="46" t="s">
        <v>172</v>
      </c>
      <c r="P250" s="113" t="s">
        <v>450</v>
      </c>
      <c r="Q250" s="46" t="s">
        <v>223</v>
      </c>
    </row>
    <row r="251" spans="1:17" ht="15.75" thickBot="1">
      <c r="A251" s="12"/>
      <c r="B251" s="126"/>
      <c r="C251" s="47"/>
      <c r="D251" s="71"/>
      <c r="E251" s="47"/>
      <c r="F251" s="37"/>
      <c r="G251" s="47"/>
      <c r="H251" s="49"/>
      <c r="I251" s="51"/>
      <c r="J251" s="37"/>
      <c r="K251" s="47"/>
      <c r="L251" s="71"/>
      <c r="M251" s="47"/>
      <c r="N251" s="37"/>
      <c r="O251" s="47"/>
      <c r="P251" s="71"/>
      <c r="Q251" s="47"/>
    </row>
    <row r="252" spans="1:17" ht="15.75" thickTop="1">
      <c r="A252" s="12"/>
      <c r="B252" s="25"/>
      <c r="C252" s="25"/>
      <c r="D252" s="25"/>
      <c r="E252" s="25"/>
      <c r="F252" s="25"/>
      <c r="G252" s="25"/>
      <c r="H252" s="25"/>
      <c r="I252" s="25"/>
      <c r="J252" s="25"/>
      <c r="K252" s="25"/>
      <c r="L252" s="25"/>
      <c r="M252" s="25"/>
      <c r="N252" s="25"/>
      <c r="O252" s="25"/>
      <c r="P252" s="25"/>
      <c r="Q252" s="25"/>
    </row>
    <row r="253" spans="1:17">
      <c r="A253" s="12"/>
      <c r="B253" s="30"/>
      <c r="C253" s="30"/>
      <c r="D253" s="30"/>
      <c r="E253" s="30"/>
      <c r="F253" s="30"/>
      <c r="G253" s="30"/>
      <c r="H253" s="30"/>
      <c r="I253" s="30"/>
      <c r="J253" s="30"/>
      <c r="K253" s="30"/>
      <c r="L253" s="30"/>
      <c r="M253" s="30"/>
      <c r="N253" s="30"/>
      <c r="O253" s="30"/>
      <c r="P253" s="30"/>
      <c r="Q253" s="30"/>
    </row>
    <row r="254" spans="1:17">
      <c r="A254" s="12"/>
      <c r="B254" s="138" t="s">
        <v>410</v>
      </c>
      <c r="C254" s="138"/>
      <c r="D254" s="138"/>
      <c r="E254" s="138"/>
      <c r="F254" s="138"/>
      <c r="G254" s="138"/>
      <c r="H254" s="138"/>
      <c r="I254" s="138"/>
      <c r="J254" s="138"/>
      <c r="K254" s="138"/>
      <c r="L254" s="138"/>
      <c r="M254" s="138"/>
      <c r="N254" s="138"/>
      <c r="O254" s="138"/>
      <c r="P254" s="138"/>
      <c r="Q254" s="138"/>
    </row>
    <row r="255" spans="1:17">
      <c r="A255" s="12"/>
      <c r="B255" s="138" t="s">
        <v>452</v>
      </c>
      <c r="C255" s="138"/>
      <c r="D255" s="138"/>
      <c r="E255" s="138"/>
      <c r="F255" s="138"/>
      <c r="G255" s="138"/>
      <c r="H255" s="138"/>
      <c r="I255" s="138"/>
      <c r="J255" s="138"/>
      <c r="K255" s="138"/>
      <c r="L255" s="138"/>
      <c r="M255" s="138"/>
      <c r="N255" s="138"/>
      <c r="O255" s="138"/>
      <c r="P255" s="138"/>
      <c r="Q255" s="138"/>
    </row>
    <row r="256" spans="1:17">
      <c r="A256" s="12"/>
      <c r="B256" s="138" t="s">
        <v>169</v>
      </c>
      <c r="C256" s="138"/>
      <c r="D256" s="138"/>
      <c r="E256" s="138"/>
      <c r="F256" s="138"/>
      <c r="G256" s="138"/>
      <c r="H256" s="138"/>
      <c r="I256" s="138"/>
      <c r="J256" s="138"/>
      <c r="K256" s="138"/>
      <c r="L256" s="138"/>
      <c r="M256" s="138"/>
      <c r="N256" s="138"/>
      <c r="O256" s="138"/>
      <c r="P256" s="138"/>
      <c r="Q256" s="138"/>
    </row>
    <row r="257" spans="1:17">
      <c r="A257" s="12"/>
      <c r="B257" s="29"/>
      <c r="C257" s="29"/>
      <c r="D257" s="29"/>
      <c r="E257" s="29"/>
      <c r="F257" s="29"/>
      <c r="G257" s="29"/>
      <c r="H257" s="29"/>
      <c r="I257" s="29"/>
      <c r="J257" s="29"/>
      <c r="K257" s="29"/>
      <c r="L257" s="29"/>
      <c r="M257" s="29"/>
      <c r="N257" s="29"/>
      <c r="O257" s="29"/>
      <c r="P257" s="29"/>
      <c r="Q257" s="29"/>
    </row>
    <row r="258" spans="1:17">
      <c r="A258" s="12"/>
      <c r="B258" s="21"/>
      <c r="C258" s="21"/>
      <c r="D258" s="21"/>
      <c r="E258" s="21"/>
      <c r="F258" s="21"/>
      <c r="G258" s="21"/>
      <c r="H258" s="21"/>
      <c r="I258" s="21"/>
      <c r="J258" s="21"/>
      <c r="K258" s="21"/>
      <c r="L258" s="21"/>
      <c r="M258" s="21"/>
      <c r="N258" s="21"/>
      <c r="O258" s="21"/>
      <c r="P258" s="21"/>
      <c r="Q258" s="21"/>
    </row>
    <row r="259" spans="1:17">
      <c r="A259" s="12"/>
      <c r="B259" s="14"/>
      <c r="C259" s="14"/>
      <c r="D259" s="14"/>
      <c r="E259" s="14"/>
      <c r="F259" s="14"/>
      <c r="G259" s="14"/>
      <c r="H259" s="14"/>
      <c r="I259" s="14"/>
      <c r="J259" s="14"/>
      <c r="K259" s="14"/>
      <c r="L259" s="14"/>
      <c r="M259" s="14"/>
      <c r="N259" s="14"/>
      <c r="O259" s="14"/>
      <c r="P259" s="14"/>
      <c r="Q259" s="14"/>
    </row>
    <row r="260" spans="1:17">
      <c r="A260" s="12"/>
      <c r="B260" s="28"/>
      <c r="C260" s="23" t="s">
        <v>388</v>
      </c>
      <c r="D260" s="23"/>
      <c r="E260" s="23"/>
      <c r="F260" s="28"/>
      <c r="G260" s="23" t="s">
        <v>389</v>
      </c>
      <c r="H260" s="23"/>
      <c r="I260" s="23"/>
      <c r="J260" s="28"/>
      <c r="K260" s="23" t="s">
        <v>302</v>
      </c>
      <c r="L260" s="23"/>
      <c r="M260" s="23"/>
      <c r="N260" s="28"/>
      <c r="O260" s="23" t="s">
        <v>303</v>
      </c>
      <c r="P260" s="23"/>
      <c r="Q260" s="23"/>
    </row>
    <row r="261" spans="1:17" ht="15.75" thickBot="1">
      <c r="A261" s="12"/>
      <c r="B261" s="28"/>
      <c r="C261" s="24"/>
      <c r="D261" s="24"/>
      <c r="E261" s="24"/>
      <c r="F261" s="28"/>
      <c r="G261" s="24" t="s">
        <v>390</v>
      </c>
      <c r="H261" s="24"/>
      <c r="I261" s="24"/>
      <c r="J261" s="28"/>
      <c r="K261" s="24"/>
      <c r="L261" s="24"/>
      <c r="M261" s="24"/>
      <c r="N261" s="28"/>
      <c r="O261" s="24"/>
      <c r="P261" s="24"/>
      <c r="Q261" s="24"/>
    </row>
    <row r="262" spans="1:17">
      <c r="A262" s="12"/>
      <c r="B262" s="32" t="s">
        <v>67</v>
      </c>
      <c r="C262" s="50"/>
      <c r="D262" s="50"/>
      <c r="E262" s="50"/>
      <c r="F262" s="33"/>
      <c r="G262" s="50"/>
      <c r="H262" s="50"/>
      <c r="I262" s="50"/>
      <c r="J262" s="33"/>
      <c r="K262" s="50"/>
      <c r="L262" s="50"/>
      <c r="M262" s="50"/>
      <c r="N262" s="33"/>
      <c r="O262" s="50"/>
      <c r="P262" s="50"/>
      <c r="Q262" s="50"/>
    </row>
    <row r="263" spans="1:17">
      <c r="A263" s="12"/>
      <c r="B263" s="119" t="s">
        <v>305</v>
      </c>
      <c r="C263" s="39" t="s">
        <v>172</v>
      </c>
      <c r="D263" s="40">
        <v>6191</v>
      </c>
      <c r="E263" s="28"/>
      <c r="F263" s="28"/>
      <c r="G263" s="39" t="s">
        <v>172</v>
      </c>
      <c r="H263" s="40">
        <v>1677171</v>
      </c>
      <c r="I263" s="28"/>
      <c r="J263" s="28"/>
      <c r="K263" s="39" t="s">
        <v>172</v>
      </c>
      <c r="L263" s="54" t="s">
        <v>453</v>
      </c>
      <c r="M263" s="39" t="s">
        <v>223</v>
      </c>
      <c r="N263" s="28"/>
      <c r="O263" s="39" t="s">
        <v>172</v>
      </c>
      <c r="P263" s="40">
        <v>1677354</v>
      </c>
      <c r="Q263" s="28"/>
    </row>
    <row r="264" spans="1:17">
      <c r="A264" s="12"/>
      <c r="B264" s="119"/>
      <c r="C264" s="39"/>
      <c r="D264" s="40"/>
      <c r="E264" s="28"/>
      <c r="F264" s="28"/>
      <c r="G264" s="39"/>
      <c r="H264" s="40"/>
      <c r="I264" s="28"/>
      <c r="J264" s="28"/>
      <c r="K264" s="39"/>
      <c r="L264" s="54"/>
      <c r="M264" s="39"/>
      <c r="N264" s="28"/>
      <c r="O264" s="39"/>
      <c r="P264" s="40"/>
      <c r="Q264" s="28"/>
    </row>
    <row r="265" spans="1:17">
      <c r="A265" s="12"/>
      <c r="B265" s="32" t="s">
        <v>71</v>
      </c>
      <c r="C265" s="37"/>
      <c r="D265" s="37"/>
      <c r="E265" s="37"/>
      <c r="F265" s="33"/>
      <c r="G265" s="37"/>
      <c r="H265" s="37"/>
      <c r="I265" s="37"/>
      <c r="J265" s="33"/>
      <c r="K265" s="37"/>
      <c r="L265" s="37"/>
      <c r="M265" s="37"/>
      <c r="N265" s="33"/>
      <c r="O265" s="37"/>
      <c r="P265" s="37"/>
      <c r="Q265" s="37"/>
    </row>
    <row r="266" spans="1:17">
      <c r="A266" s="12"/>
      <c r="B266" s="119" t="s">
        <v>72</v>
      </c>
      <c r="C266" s="40">
        <v>7355</v>
      </c>
      <c r="D266" s="40"/>
      <c r="E266" s="28"/>
      <c r="F266" s="28"/>
      <c r="G266" s="40">
        <v>1323604</v>
      </c>
      <c r="H266" s="40"/>
      <c r="I266" s="28"/>
      <c r="J266" s="28"/>
      <c r="K266" s="54" t="s">
        <v>454</v>
      </c>
      <c r="L266" s="54"/>
      <c r="M266" s="39" t="s">
        <v>223</v>
      </c>
      <c r="N266" s="28"/>
      <c r="O266" s="40">
        <v>1323964</v>
      </c>
      <c r="P266" s="40"/>
      <c r="Q266" s="28"/>
    </row>
    <row r="267" spans="1:17">
      <c r="A267" s="12"/>
      <c r="B267" s="119"/>
      <c r="C267" s="40"/>
      <c r="D267" s="40"/>
      <c r="E267" s="28"/>
      <c r="F267" s="28"/>
      <c r="G267" s="40"/>
      <c r="H267" s="40"/>
      <c r="I267" s="28"/>
      <c r="J267" s="28"/>
      <c r="K267" s="54"/>
      <c r="L267" s="54"/>
      <c r="M267" s="39"/>
      <c r="N267" s="28"/>
      <c r="O267" s="40"/>
      <c r="P267" s="40"/>
      <c r="Q267" s="28"/>
    </row>
    <row r="268" spans="1:17">
      <c r="A268" s="12"/>
      <c r="B268" s="122" t="s">
        <v>73</v>
      </c>
      <c r="C268" s="59">
        <v>16</v>
      </c>
      <c r="D268" s="59"/>
      <c r="E268" s="37"/>
      <c r="F268" s="37"/>
      <c r="G268" s="42">
        <v>215568</v>
      </c>
      <c r="H268" s="42"/>
      <c r="I268" s="37"/>
      <c r="J268" s="37"/>
      <c r="K268" s="59" t="s">
        <v>197</v>
      </c>
      <c r="L268" s="59"/>
      <c r="M268" s="37"/>
      <c r="N268" s="37"/>
      <c r="O268" s="42">
        <v>215584</v>
      </c>
      <c r="P268" s="42"/>
      <c r="Q268" s="37"/>
    </row>
    <row r="269" spans="1:17">
      <c r="A269" s="12"/>
      <c r="B269" s="122"/>
      <c r="C269" s="59"/>
      <c r="D269" s="59"/>
      <c r="E269" s="37"/>
      <c r="F269" s="37"/>
      <c r="G269" s="42"/>
      <c r="H269" s="42"/>
      <c r="I269" s="37"/>
      <c r="J269" s="37"/>
      <c r="K269" s="59"/>
      <c r="L269" s="59"/>
      <c r="M269" s="37"/>
      <c r="N269" s="37"/>
      <c r="O269" s="42"/>
      <c r="P269" s="42"/>
      <c r="Q269" s="37"/>
    </row>
    <row r="270" spans="1:17">
      <c r="A270" s="12"/>
      <c r="B270" s="119" t="s">
        <v>414</v>
      </c>
      <c r="C270" s="40">
        <v>14022</v>
      </c>
      <c r="D270" s="40"/>
      <c r="E270" s="28"/>
      <c r="F270" s="28"/>
      <c r="G270" s="40">
        <v>46254</v>
      </c>
      <c r="H270" s="40"/>
      <c r="I270" s="28"/>
      <c r="J270" s="28"/>
      <c r="K270" s="54" t="s">
        <v>197</v>
      </c>
      <c r="L270" s="54"/>
      <c r="M270" s="28"/>
      <c r="N270" s="28"/>
      <c r="O270" s="40">
        <v>60276</v>
      </c>
      <c r="P270" s="40"/>
      <c r="Q270" s="28"/>
    </row>
    <row r="271" spans="1:17">
      <c r="A271" s="12"/>
      <c r="B271" s="119"/>
      <c r="C271" s="40"/>
      <c r="D271" s="40"/>
      <c r="E271" s="28"/>
      <c r="F271" s="28"/>
      <c r="G271" s="40"/>
      <c r="H271" s="40"/>
      <c r="I271" s="28"/>
      <c r="J271" s="28"/>
      <c r="K271" s="54"/>
      <c r="L271" s="54"/>
      <c r="M271" s="28"/>
      <c r="N271" s="28"/>
      <c r="O271" s="40"/>
      <c r="P271" s="40"/>
      <c r="Q271" s="28"/>
    </row>
    <row r="272" spans="1:17">
      <c r="A272" s="12"/>
      <c r="B272" s="122" t="s">
        <v>415</v>
      </c>
      <c r="C272" s="59" t="s">
        <v>197</v>
      </c>
      <c r="D272" s="59"/>
      <c r="E272" s="37"/>
      <c r="F272" s="37"/>
      <c r="G272" s="59" t="s">
        <v>355</v>
      </c>
      <c r="H272" s="59"/>
      <c r="I272" s="53" t="s">
        <v>223</v>
      </c>
      <c r="J272" s="37"/>
      <c r="K272" s="59" t="s">
        <v>197</v>
      </c>
      <c r="L272" s="59"/>
      <c r="M272" s="37"/>
      <c r="N272" s="37"/>
      <c r="O272" s="59" t="s">
        <v>355</v>
      </c>
      <c r="P272" s="59"/>
      <c r="Q272" s="53" t="s">
        <v>223</v>
      </c>
    </row>
    <row r="273" spans="1:17">
      <c r="A273" s="12"/>
      <c r="B273" s="122"/>
      <c r="C273" s="59"/>
      <c r="D273" s="59"/>
      <c r="E273" s="37"/>
      <c r="F273" s="37"/>
      <c r="G273" s="59"/>
      <c r="H273" s="59"/>
      <c r="I273" s="53"/>
      <c r="J273" s="37"/>
      <c r="K273" s="59"/>
      <c r="L273" s="59"/>
      <c r="M273" s="37"/>
      <c r="N273" s="37"/>
      <c r="O273" s="59"/>
      <c r="P273" s="59"/>
      <c r="Q273" s="53"/>
    </row>
    <row r="274" spans="1:17">
      <c r="A274" s="12"/>
      <c r="B274" s="119" t="s">
        <v>76</v>
      </c>
      <c r="C274" s="54" t="s">
        <v>197</v>
      </c>
      <c r="D274" s="54"/>
      <c r="E274" s="28"/>
      <c r="F274" s="28"/>
      <c r="G274" s="40">
        <v>30367</v>
      </c>
      <c r="H274" s="40"/>
      <c r="I274" s="28"/>
      <c r="J274" s="28"/>
      <c r="K274" s="54" t="s">
        <v>197</v>
      </c>
      <c r="L274" s="54"/>
      <c r="M274" s="28"/>
      <c r="N274" s="28"/>
      <c r="O274" s="40">
        <v>30367</v>
      </c>
      <c r="P274" s="40"/>
      <c r="Q274" s="28"/>
    </row>
    <row r="275" spans="1:17" ht="15.75" thickBot="1">
      <c r="A275" s="12"/>
      <c r="B275" s="119"/>
      <c r="C275" s="55"/>
      <c r="D275" s="55"/>
      <c r="E275" s="44"/>
      <c r="F275" s="28"/>
      <c r="G275" s="43"/>
      <c r="H275" s="43"/>
      <c r="I275" s="44"/>
      <c r="J275" s="28"/>
      <c r="K275" s="55"/>
      <c r="L275" s="55"/>
      <c r="M275" s="44"/>
      <c r="N275" s="28"/>
      <c r="O275" s="43"/>
      <c r="P275" s="43"/>
      <c r="Q275" s="44"/>
    </row>
    <row r="276" spans="1:17">
      <c r="A276" s="12"/>
      <c r="B276" s="123" t="s">
        <v>77</v>
      </c>
      <c r="C276" s="48">
        <v>21393</v>
      </c>
      <c r="D276" s="48"/>
      <c r="E276" s="50"/>
      <c r="F276" s="37"/>
      <c r="G276" s="48">
        <v>1614157</v>
      </c>
      <c r="H276" s="48"/>
      <c r="I276" s="50"/>
      <c r="J276" s="37"/>
      <c r="K276" s="113" t="s">
        <v>454</v>
      </c>
      <c r="L276" s="113"/>
      <c r="M276" s="46" t="s">
        <v>223</v>
      </c>
      <c r="N276" s="37"/>
      <c r="O276" s="48">
        <v>1628555</v>
      </c>
      <c r="P276" s="48"/>
      <c r="Q276" s="50"/>
    </row>
    <row r="277" spans="1:17" ht="15.75" thickBot="1">
      <c r="A277" s="12"/>
      <c r="B277" s="123"/>
      <c r="C277" s="112"/>
      <c r="D277" s="112"/>
      <c r="E277" s="65"/>
      <c r="F277" s="37"/>
      <c r="G277" s="112"/>
      <c r="H277" s="112"/>
      <c r="I277" s="65"/>
      <c r="J277" s="37"/>
      <c r="K277" s="64"/>
      <c r="L277" s="64"/>
      <c r="M277" s="116"/>
      <c r="N277" s="37"/>
      <c r="O277" s="112"/>
      <c r="P277" s="112"/>
      <c r="Q277" s="65"/>
    </row>
    <row r="278" spans="1:17">
      <c r="A278" s="12"/>
      <c r="B278" s="124" t="s">
        <v>416</v>
      </c>
      <c r="C278" s="66" t="s">
        <v>455</v>
      </c>
      <c r="D278" s="66"/>
      <c r="E278" s="117" t="s">
        <v>223</v>
      </c>
      <c r="F278" s="28"/>
      <c r="G278" s="115">
        <v>63014</v>
      </c>
      <c r="H278" s="115"/>
      <c r="I278" s="68"/>
      <c r="J278" s="28"/>
      <c r="K278" s="66">
        <v>987</v>
      </c>
      <c r="L278" s="66"/>
      <c r="M278" s="68"/>
      <c r="N278" s="28"/>
      <c r="O278" s="115">
        <v>48799</v>
      </c>
      <c r="P278" s="115"/>
      <c r="Q278" s="68"/>
    </row>
    <row r="279" spans="1:17" ht="15.75" thickBot="1">
      <c r="A279" s="12"/>
      <c r="B279" s="124"/>
      <c r="C279" s="55"/>
      <c r="D279" s="55"/>
      <c r="E279" s="63"/>
      <c r="F279" s="28"/>
      <c r="G279" s="43"/>
      <c r="H279" s="43"/>
      <c r="I279" s="44"/>
      <c r="J279" s="28"/>
      <c r="K279" s="55"/>
      <c r="L279" s="55"/>
      <c r="M279" s="44"/>
      <c r="N279" s="28"/>
      <c r="O279" s="43"/>
      <c r="P279" s="43"/>
      <c r="Q279" s="44"/>
    </row>
    <row r="280" spans="1:17">
      <c r="A280" s="12"/>
      <c r="B280" s="32" t="s">
        <v>420</v>
      </c>
      <c r="C280" s="50"/>
      <c r="D280" s="50"/>
      <c r="E280" s="50"/>
      <c r="F280" s="33"/>
      <c r="G280" s="50"/>
      <c r="H280" s="50"/>
      <c r="I280" s="50"/>
      <c r="J280" s="33"/>
      <c r="K280" s="50"/>
      <c r="L280" s="50"/>
      <c r="M280" s="50"/>
      <c r="N280" s="33"/>
      <c r="O280" s="50"/>
      <c r="P280" s="50"/>
      <c r="Q280" s="50"/>
    </row>
    <row r="281" spans="1:17">
      <c r="A281" s="12"/>
      <c r="B281" s="119" t="s">
        <v>80</v>
      </c>
      <c r="C281" s="54" t="s">
        <v>356</v>
      </c>
      <c r="D281" s="54"/>
      <c r="E281" s="39" t="s">
        <v>223</v>
      </c>
      <c r="F281" s="28"/>
      <c r="G281" s="54" t="s">
        <v>197</v>
      </c>
      <c r="H281" s="54"/>
      <c r="I281" s="28"/>
      <c r="J281" s="28"/>
      <c r="K281" s="54" t="s">
        <v>197</v>
      </c>
      <c r="L281" s="54"/>
      <c r="M281" s="28"/>
      <c r="N281" s="28"/>
      <c r="O281" s="54" t="s">
        <v>356</v>
      </c>
      <c r="P281" s="54"/>
      <c r="Q281" s="39" t="s">
        <v>223</v>
      </c>
    </row>
    <row r="282" spans="1:17">
      <c r="A282" s="12"/>
      <c r="B282" s="119"/>
      <c r="C282" s="54"/>
      <c r="D282" s="54"/>
      <c r="E282" s="39"/>
      <c r="F282" s="28"/>
      <c r="G282" s="54"/>
      <c r="H282" s="54"/>
      <c r="I282" s="28"/>
      <c r="J282" s="28"/>
      <c r="K282" s="54"/>
      <c r="L282" s="54"/>
      <c r="M282" s="28"/>
      <c r="N282" s="28"/>
      <c r="O282" s="54"/>
      <c r="P282" s="54"/>
      <c r="Q282" s="39"/>
    </row>
    <row r="283" spans="1:17">
      <c r="A283" s="12"/>
      <c r="B283" s="122" t="s">
        <v>338</v>
      </c>
      <c r="C283" s="59" t="s">
        <v>197</v>
      </c>
      <c r="D283" s="59"/>
      <c r="E283" s="37"/>
      <c r="F283" s="37"/>
      <c r="G283" s="59" t="s">
        <v>358</v>
      </c>
      <c r="H283" s="59"/>
      <c r="I283" s="53" t="s">
        <v>223</v>
      </c>
      <c r="J283" s="37"/>
      <c r="K283" s="59" t="s">
        <v>197</v>
      </c>
      <c r="L283" s="59"/>
      <c r="M283" s="37"/>
      <c r="N283" s="37"/>
      <c r="O283" s="59" t="s">
        <v>358</v>
      </c>
      <c r="P283" s="59"/>
      <c r="Q283" s="53" t="s">
        <v>223</v>
      </c>
    </row>
    <row r="284" spans="1:17">
      <c r="A284" s="12"/>
      <c r="B284" s="122"/>
      <c r="C284" s="59"/>
      <c r="D284" s="59"/>
      <c r="E284" s="37"/>
      <c r="F284" s="37"/>
      <c r="G284" s="59"/>
      <c r="H284" s="59"/>
      <c r="I284" s="53"/>
      <c r="J284" s="37"/>
      <c r="K284" s="59"/>
      <c r="L284" s="59"/>
      <c r="M284" s="37"/>
      <c r="N284" s="37"/>
      <c r="O284" s="59"/>
      <c r="P284" s="59"/>
      <c r="Q284" s="53"/>
    </row>
    <row r="285" spans="1:17">
      <c r="A285" s="12"/>
      <c r="B285" s="119" t="s">
        <v>82</v>
      </c>
      <c r="C285" s="54">
        <v>4</v>
      </c>
      <c r="D285" s="54"/>
      <c r="E285" s="28"/>
      <c r="F285" s="28"/>
      <c r="G285" s="54">
        <v>580</v>
      </c>
      <c r="H285" s="54"/>
      <c r="I285" s="28"/>
      <c r="J285" s="28"/>
      <c r="K285" s="54" t="s">
        <v>197</v>
      </c>
      <c r="L285" s="54"/>
      <c r="M285" s="28"/>
      <c r="N285" s="28"/>
      <c r="O285" s="54">
        <v>584</v>
      </c>
      <c r="P285" s="54"/>
      <c r="Q285" s="28"/>
    </row>
    <row r="286" spans="1:17">
      <c r="A286" s="12"/>
      <c r="B286" s="119"/>
      <c r="C286" s="54"/>
      <c r="D286" s="54"/>
      <c r="E286" s="28"/>
      <c r="F286" s="28"/>
      <c r="G286" s="54"/>
      <c r="H286" s="54"/>
      <c r="I286" s="28"/>
      <c r="J286" s="28"/>
      <c r="K286" s="54"/>
      <c r="L286" s="54"/>
      <c r="M286" s="28"/>
      <c r="N286" s="28"/>
      <c r="O286" s="54"/>
      <c r="P286" s="54"/>
      <c r="Q286" s="28"/>
    </row>
    <row r="287" spans="1:17">
      <c r="A287" s="12"/>
      <c r="B287" s="122" t="s">
        <v>441</v>
      </c>
      <c r="C287" s="42">
        <v>38418</v>
      </c>
      <c r="D287" s="42"/>
      <c r="E287" s="37"/>
      <c r="F287" s="37"/>
      <c r="G287" s="59" t="s">
        <v>197</v>
      </c>
      <c r="H287" s="59"/>
      <c r="I287" s="37"/>
      <c r="J287" s="37"/>
      <c r="K287" s="59" t="s">
        <v>456</v>
      </c>
      <c r="L287" s="59"/>
      <c r="M287" s="53" t="s">
        <v>223</v>
      </c>
      <c r="N287" s="37"/>
      <c r="O287" s="59" t="s">
        <v>197</v>
      </c>
      <c r="P287" s="59"/>
      <c r="Q287" s="37"/>
    </row>
    <row r="288" spans="1:17" ht="15.75" thickBot="1">
      <c r="A288" s="12"/>
      <c r="B288" s="122"/>
      <c r="C288" s="112"/>
      <c r="D288" s="112"/>
      <c r="E288" s="65"/>
      <c r="F288" s="37"/>
      <c r="G288" s="64"/>
      <c r="H288" s="64"/>
      <c r="I288" s="65"/>
      <c r="J288" s="37"/>
      <c r="K288" s="64"/>
      <c r="L288" s="64"/>
      <c r="M288" s="116"/>
      <c r="N288" s="37"/>
      <c r="O288" s="64"/>
      <c r="P288" s="64"/>
      <c r="Q288" s="65"/>
    </row>
    <row r="289" spans="1:17" ht="15.75" thickBot="1">
      <c r="A289" s="12"/>
      <c r="B289" s="121" t="s">
        <v>425</v>
      </c>
      <c r="C289" s="131" t="s">
        <v>457</v>
      </c>
      <c r="D289" s="131"/>
      <c r="E289" s="130" t="s">
        <v>223</v>
      </c>
      <c r="F289" s="11"/>
      <c r="G289" s="131" t="s">
        <v>458</v>
      </c>
      <c r="H289" s="131"/>
      <c r="I289" s="130" t="s">
        <v>223</v>
      </c>
      <c r="J289" s="11"/>
      <c r="K289" s="131" t="s">
        <v>456</v>
      </c>
      <c r="L289" s="131"/>
      <c r="M289" s="130" t="s">
        <v>223</v>
      </c>
      <c r="N289" s="11"/>
      <c r="O289" s="131" t="s">
        <v>459</v>
      </c>
      <c r="P289" s="131"/>
      <c r="Q289" s="130" t="s">
        <v>223</v>
      </c>
    </row>
    <row r="290" spans="1:17">
      <c r="A290" s="12"/>
      <c r="B290" s="126" t="s">
        <v>84</v>
      </c>
      <c r="C290" s="113" t="s">
        <v>460</v>
      </c>
      <c r="D290" s="113"/>
      <c r="E290" s="46" t="s">
        <v>223</v>
      </c>
      <c r="F290" s="37"/>
      <c r="G290" s="48">
        <v>62684</v>
      </c>
      <c r="H290" s="48"/>
      <c r="I290" s="50"/>
      <c r="J290" s="37"/>
      <c r="K290" s="113" t="s">
        <v>461</v>
      </c>
      <c r="L290" s="113"/>
      <c r="M290" s="46" t="s">
        <v>223</v>
      </c>
      <c r="N290" s="37"/>
      <c r="O290" s="48">
        <v>6296</v>
      </c>
      <c r="P290" s="48"/>
      <c r="Q290" s="50"/>
    </row>
    <row r="291" spans="1:17">
      <c r="A291" s="12"/>
      <c r="B291" s="126"/>
      <c r="C291" s="127"/>
      <c r="D291" s="127"/>
      <c r="E291" s="128"/>
      <c r="F291" s="37"/>
      <c r="G291" s="129"/>
      <c r="H291" s="129"/>
      <c r="I291" s="97"/>
      <c r="J291" s="37"/>
      <c r="K291" s="127"/>
      <c r="L291" s="127"/>
      <c r="M291" s="128"/>
      <c r="N291" s="37"/>
      <c r="O291" s="129"/>
      <c r="P291" s="129"/>
      <c r="Q291" s="97"/>
    </row>
    <row r="292" spans="1:17">
      <c r="A292" s="12"/>
      <c r="B292" s="124" t="s">
        <v>85</v>
      </c>
      <c r="C292" s="54" t="s">
        <v>462</v>
      </c>
      <c r="D292" s="54"/>
      <c r="E292" s="39" t="s">
        <v>223</v>
      </c>
      <c r="F292" s="28"/>
      <c r="G292" s="40">
        <v>24878</v>
      </c>
      <c r="H292" s="40"/>
      <c r="I292" s="28"/>
      <c r="J292" s="28"/>
      <c r="K292" s="54">
        <v>375</v>
      </c>
      <c r="L292" s="54"/>
      <c r="M292" s="28"/>
      <c r="N292" s="28"/>
      <c r="O292" s="40">
        <v>3571</v>
      </c>
      <c r="P292" s="40"/>
      <c r="Q292" s="28"/>
    </row>
    <row r="293" spans="1:17" ht="15.75" thickBot="1">
      <c r="A293" s="12"/>
      <c r="B293" s="124"/>
      <c r="C293" s="55"/>
      <c r="D293" s="55"/>
      <c r="E293" s="63"/>
      <c r="F293" s="28"/>
      <c r="G293" s="43"/>
      <c r="H293" s="43"/>
      <c r="I293" s="44"/>
      <c r="J293" s="28"/>
      <c r="K293" s="55"/>
      <c r="L293" s="55"/>
      <c r="M293" s="44"/>
      <c r="N293" s="28"/>
      <c r="O293" s="43"/>
      <c r="P293" s="43"/>
      <c r="Q293" s="44"/>
    </row>
    <row r="294" spans="1:17">
      <c r="A294" s="12"/>
      <c r="B294" s="126" t="s">
        <v>463</v>
      </c>
      <c r="C294" s="46" t="s">
        <v>172</v>
      </c>
      <c r="D294" s="48">
        <v>2725</v>
      </c>
      <c r="E294" s="50"/>
      <c r="F294" s="37"/>
      <c r="G294" s="46" t="s">
        <v>172</v>
      </c>
      <c r="H294" s="48">
        <v>37806</v>
      </c>
      <c r="I294" s="50"/>
      <c r="J294" s="37"/>
      <c r="K294" s="46" t="s">
        <v>172</v>
      </c>
      <c r="L294" s="113" t="s">
        <v>464</v>
      </c>
      <c r="M294" s="46" t="s">
        <v>223</v>
      </c>
      <c r="N294" s="37"/>
      <c r="O294" s="46" t="s">
        <v>172</v>
      </c>
      <c r="P294" s="48">
        <v>2725</v>
      </c>
      <c r="Q294" s="50"/>
    </row>
    <row r="295" spans="1:17" ht="15.75" thickBot="1">
      <c r="A295" s="12"/>
      <c r="B295" s="126"/>
      <c r="C295" s="47"/>
      <c r="D295" s="49"/>
      <c r="E295" s="51"/>
      <c r="F295" s="37"/>
      <c r="G295" s="47"/>
      <c r="H295" s="49"/>
      <c r="I295" s="51"/>
      <c r="J295" s="37"/>
      <c r="K295" s="47"/>
      <c r="L295" s="71"/>
      <c r="M295" s="47"/>
      <c r="N295" s="37"/>
      <c r="O295" s="47"/>
      <c r="P295" s="49"/>
      <c r="Q295" s="51"/>
    </row>
    <row r="296" spans="1:17" ht="15.75" thickTop="1">
      <c r="A296" s="12"/>
      <c r="B296" s="25"/>
      <c r="C296" s="25"/>
      <c r="D296" s="25"/>
      <c r="E296" s="25"/>
      <c r="F296" s="25"/>
      <c r="G296" s="25"/>
      <c r="H296" s="25"/>
      <c r="I296" s="25"/>
      <c r="J296" s="25"/>
      <c r="K296" s="25"/>
      <c r="L296" s="25"/>
      <c r="M296" s="25"/>
      <c r="N296" s="25"/>
      <c r="O296" s="25"/>
      <c r="P296" s="25"/>
      <c r="Q296" s="25"/>
    </row>
    <row r="297" spans="1:17">
      <c r="A297" s="12"/>
      <c r="B297" s="30"/>
      <c r="C297" s="30"/>
      <c r="D297" s="30"/>
      <c r="E297" s="30"/>
      <c r="F297" s="30"/>
      <c r="G297" s="30"/>
      <c r="H297" s="30"/>
      <c r="I297" s="30"/>
      <c r="J297" s="30"/>
      <c r="K297" s="30"/>
      <c r="L297" s="30"/>
      <c r="M297" s="30"/>
      <c r="N297" s="30"/>
      <c r="O297" s="30"/>
      <c r="P297" s="30"/>
      <c r="Q297" s="30"/>
    </row>
    <row r="298" spans="1:17">
      <c r="A298" s="12"/>
      <c r="B298" s="138" t="s">
        <v>410</v>
      </c>
      <c r="C298" s="138"/>
      <c r="D298" s="138"/>
      <c r="E298" s="138"/>
      <c r="F298" s="138"/>
      <c r="G298" s="138"/>
      <c r="H298" s="138"/>
      <c r="I298" s="138"/>
      <c r="J298" s="138"/>
      <c r="K298" s="138"/>
      <c r="L298" s="138"/>
      <c r="M298" s="138"/>
      <c r="N298" s="138"/>
      <c r="O298" s="138"/>
      <c r="P298" s="138"/>
      <c r="Q298" s="138"/>
    </row>
    <row r="299" spans="1:17">
      <c r="A299" s="12"/>
      <c r="B299" s="138" t="s">
        <v>465</v>
      </c>
      <c r="C299" s="138"/>
      <c r="D299" s="138"/>
      <c r="E299" s="138"/>
      <c r="F299" s="138"/>
      <c r="G299" s="138"/>
      <c r="H299" s="138"/>
      <c r="I299" s="138"/>
      <c r="J299" s="138"/>
      <c r="K299" s="138"/>
      <c r="L299" s="138"/>
      <c r="M299" s="138"/>
      <c r="N299" s="138"/>
      <c r="O299" s="138"/>
      <c r="P299" s="138"/>
      <c r="Q299" s="138"/>
    </row>
    <row r="300" spans="1:17">
      <c r="A300" s="12"/>
      <c r="B300" s="138" t="s">
        <v>169</v>
      </c>
      <c r="C300" s="138"/>
      <c r="D300" s="138"/>
      <c r="E300" s="138"/>
      <c r="F300" s="138"/>
      <c r="G300" s="138"/>
      <c r="H300" s="138"/>
      <c r="I300" s="138"/>
      <c r="J300" s="138"/>
      <c r="K300" s="138"/>
      <c r="L300" s="138"/>
      <c r="M300" s="138"/>
      <c r="N300" s="138"/>
      <c r="O300" s="138"/>
      <c r="P300" s="138"/>
      <c r="Q300" s="138"/>
    </row>
    <row r="301" spans="1:17">
      <c r="A301" s="12"/>
      <c r="B301" s="29"/>
      <c r="C301" s="29"/>
      <c r="D301" s="29"/>
      <c r="E301" s="29"/>
      <c r="F301" s="29"/>
      <c r="G301" s="29"/>
      <c r="H301" s="29"/>
      <c r="I301" s="29"/>
      <c r="J301" s="29"/>
      <c r="K301" s="29"/>
      <c r="L301" s="29"/>
      <c r="M301" s="29"/>
      <c r="N301" s="29"/>
      <c r="O301" s="29"/>
      <c r="P301" s="29"/>
      <c r="Q301" s="29"/>
    </row>
    <row r="302" spans="1:17">
      <c r="A302" s="12"/>
      <c r="B302" s="21"/>
      <c r="C302" s="21"/>
      <c r="D302" s="21"/>
      <c r="E302" s="21"/>
      <c r="F302" s="21"/>
      <c r="G302" s="21"/>
      <c r="H302" s="21"/>
      <c r="I302" s="21"/>
      <c r="J302" s="21"/>
      <c r="K302" s="21"/>
      <c r="L302" s="21"/>
      <c r="M302" s="21"/>
      <c r="N302" s="21"/>
      <c r="O302" s="21"/>
      <c r="P302" s="21"/>
      <c r="Q302" s="21"/>
    </row>
    <row r="303" spans="1:17">
      <c r="A303" s="12"/>
      <c r="B303" s="14"/>
      <c r="C303" s="14"/>
      <c r="D303" s="14"/>
      <c r="E303" s="14"/>
      <c r="F303" s="14"/>
      <c r="G303" s="14"/>
      <c r="H303" s="14"/>
      <c r="I303" s="14"/>
      <c r="J303" s="14"/>
      <c r="K303" s="14"/>
      <c r="L303" s="14"/>
      <c r="M303" s="14"/>
      <c r="N303" s="14"/>
      <c r="O303" s="14"/>
      <c r="P303" s="14"/>
      <c r="Q303" s="14"/>
    </row>
    <row r="304" spans="1:17">
      <c r="A304" s="12"/>
      <c r="B304" s="28"/>
      <c r="C304" s="23" t="s">
        <v>388</v>
      </c>
      <c r="D304" s="23"/>
      <c r="E304" s="23"/>
      <c r="F304" s="28"/>
      <c r="G304" s="23" t="s">
        <v>389</v>
      </c>
      <c r="H304" s="23"/>
      <c r="I304" s="23"/>
      <c r="J304" s="28"/>
      <c r="K304" s="23" t="s">
        <v>302</v>
      </c>
      <c r="L304" s="23"/>
      <c r="M304" s="23"/>
      <c r="N304" s="28"/>
      <c r="O304" s="23" t="s">
        <v>303</v>
      </c>
      <c r="P304" s="23"/>
      <c r="Q304" s="23"/>
    </row>
    <row r="305" spans="1:17" ht="15.75" thickBot="1">
      <c r="A305" s="12"/>
      <c r="B305" s="28"/>
      <c r="C305" s="24"/>
      <c r="D305" s="24"/>
      <c r="E305" s="24"/>
      <c r="F305" s="28"/>
      <c r="G305" s="24" t="s">
        <v>390</v>
      </c>
      <c r="H305" s="24"/>
      <c r="I305" s="24"/>
      <c r="J305" s="28"/>
      <c r="K305" s="24"/>
      <c r="L305" s="24"/>
      <c r="M305" s="24"/>
      <c r="N305" s="28"/>
      <c r="O305" s="24"/>
      <c r="P305" s="24"/>
      <c r="Q305" s="24"/>
    </row>
    <row r="306" spans="1:17">
      <c r="A306" s="12"/>
      <c r="B306" s="32" t="s">
        <v>67</v>
      </c>
      <c r="C306" s="50"/>
      <c r="D306" s="50"/>
      <c r="E306" s="50"/>
      <c r="F306" s="33"/>
      <c r="G306" s="50"/>
      <c r="H306" s="50"/>
      <c r="I306" s="50"/>
      <c r="J306" s="33"/>
      <c r="K306" s="50"/>
      <c r="L306" s="50"/>
      <c r="M306" s="50"/>
      <c r="N306" s="33"/>
      <c r="O306" s="50"/>
      <c r="P306" s="50"/>
      <c r="Q306" s="50"/>
    </row>
    <row r="307" spans="1:17">
      <c r="A307" s="12"/>
      <c r="B307" s="119" t="s">
        <v>305</v>
      </c>
      <c r="C307" s="39" t="s">
        <v>172</v>
      </c>
      <c r="D307" s="40">
        <v>2718</v>
      </c>
      <c r="E307" s="28"/>
      <c r="F307" s="28"/>
      <c r="G307" s="39" t="s">
        <v>172</v>
      </c>
      <c r="H307" s="40">
        <v>1438335</v>
      </c>
      <c r="I307" s="28"/>
      <c r="J307" s="28"/>
      <c r="K307" s="39" t="s">
        <v>172</v>
      </c>
      <c r="L307" s="54" t="s">
        <v>437</v>
      </c>
      <c r="M307" s="39" t="s">
        <v>223</v>
      </c>
      <c r="N307" s="28"/>
      <c r="O307" s="39" t="s">
        <v>172</v>
      </c>
      <c r="P307" s="40">
        <v>1438468</v>
      </c>
      <c r="Q307" s="28"/>
    </row>
    <row r="308" spans="1:17">
      <c r="A308" s="12"/>
      <c r="B308" s="119"/>
      <c r="C308" s="39"/>
      <c r="D308" s="40"/>
      <c r="E308" s="28"/>
      <c r="F308" s="28"/>
      <c r="G308" s="39"/>
      <c r="H308" s="40"/>
      <c r="I308" s="28"/>
      <c r="J308" s="28"/>
      <c r="K308" s="39"/>
      <c r="L308" s="54"/>
      <c r="M308" s="39"/>
      <c r="N308" s="28"/>
      <c r="O308" s="39"/>
      <c r="P308" s="40"/>
      <c r="Q308" s="28"/>
    </row>
    <row r="309" spans="1:17">
      <c r="A309" s="12"/>
      <c r="B309" s="32" t="s">
        <v>71</v>
      </c>
      <c r="C309" s="37"/>
      <c r="D309" s="37"/>
      <c r="E309" s="37"/>
      <c r="F309" s="33"/>
      <c r="G309" s="37"/>
      <c r="H309" s="37"/>
      <c r="I309" s="37"/>
      <c r="J309" s="33"/>
      <c r="K309" s="37"/>
      <c r="L309" s="37"/>
      <c r="M309" s="37"/>
      <c r="N309" s="33"/>
      <c r="O309" s="37"/>
      <c r="P309" s="37"/>
      <c r="Q309" s="37"/>
    </row>
    <row r="310" spans="1:17">
      <c r="A310" s="12"/>
      <c r="B310" s="119" t="s">
        <v>72</v>
      </c>
      <c r="C310" s="40">
        <v>3093</v>
      </c>
      <c r="D310" s="40"/>
      <c r="E310" s="28"/>
      <c r="F310" s="28"/>
      <c r="G310" s="40">
        <v>1024217</v>
      </c>
      <c r="H310" s="40"/>
      <c r="I310" s="28"/>
      <c r="J310" s="28"/>
      <c r="K310" s="54" t="s">
        <v>438</v>
      </c>
      <c r="L310" s="54"/>
      <c r="M310" s="39" t="s">
        <v>223</v>
      </c>
      <c r="N310" s="28"/>
      <c r="O310" s="40">
        <v>1024368</v>
      </c>
      <c r="P310" s="40"/>
      <c r="Q310" s="28"/>
    </row>
    <row r="311" spans="1:17">
      <c r="A311" s="12"/>
      <c r="B311" s="119"/>
      <c r="C311" s="40"/>
      <c r="D311" s="40"/>
      <c r="E311" s="28"/>
      <c r="F311" s="28"/>
      <c r="G311" s="40"/>
      <c r="H311" s="40"/>
      <c r="I311" s="28"/>
      <c r="J311" s="28"/>
      <c r="K311" s="54"/>
      <c r="L311" s="54"/>
      <c r="M311" s="39"/>
      <c r="N311" s="28"/>
      <c r="O311" s="40"/>
      <c r="P311" s="40"/>
      <c r="Q311" s="28"/>
    </row>
    <row r="312" spans="1:17">
      <c r="A312" s="12"/>
      <c r="B312" s="122" t="s">
        <v>73</v>
      </c>
      <c r="C312" s="59" t="s">
        <v>197</v>
      </c>
      <c r="D312" s="59"/>
      <c r="E312" s="37"/>
      <c r="F312" s="37"/>
      <c r="G312" s="42">
        <v>165935</v>
      </c>
      <c r="H312" s="42"/>
      <c r="I312" s="37"/>
      <c r="J312" s="37"/>
      <c r="K312" s="59" t="s">
        <v>197</v>
      </c>
      <c r="L312" s="59"/>
      <c r="M312" s="37"/>
      <c r="N312" s="37"/>
      <c r="O312" s="42">
        <v>165935</v>
      </c>
      <c r="P312" s="42"/>
      <c r="Q312" s="37"/>
    </row>
    <row r="313" spans="1:17">
      <c r="A313" s="12"/>
      <c r="B313" s="122"/>
      <c r="C313" s="59"/>
      <c r="D313" s="59"/>
      <c r="E313" s="37"/>
      <c r="F313" s="37"/>
      <c r="G313" s="42"/>
      <c r="H313" s="42"/>
      <c r="I313" s="37"/>
      <c r="J313" s="37"/>
      <c r="K313" s="59"/>
      <c r="L313" s="59"/>
      <c r="M313" s="37"/>
      <c r="N313" s="37"/>
      <c r="O313" s="42"/>
      <c r="P313" s="42"/>
      <c r="Q313" s="37"/>
    </row>
    <row r="314" spans="1:17">
      <c r="A314" s="12"/>
      <c r="B314" s="119" t="s">
        <v>414</v>
      </c>
      <c r="C314" s="40">
        <v>14570</v>
      </c>
      <c r="D314" s="40"/>
      <c r="E314" s="28"/>
      <c r="F314" s="28"/>
      <c r="G314" s="40">
        <v>35526</v>
      </c>
      <c r="H314" s="40"/>
      <c r="I314" s="28"/>
      <c r="J314" s="28"/>
      <c r="K314" s="54" t="s">
        <v>197</v>
      </c>
      <c r="L314" s="54"/>
      <c r="M314" s="28"/>
      <c r="N314" s="28"/>
      <c r="O314" s="40">
        <v>50096</v>
      </c>
      <c r="P314" s="40"/>
      <c r="Q314" s="28"/>
    </row>
    <row r="315" spans="1:17">
      <c r="A315" s="12"/>
      <c r="B315" s="119"/>
      <c r="C315" s="40"/>
      <c r="D315" s="40"/>
      <c r="E315" s="28"/>
      <c r="F315" s="28"/>
      <c r="G315" s="40"/>
      <c r="H315" s="40"/>
      <c r="I315" s="28"/>
      <c r="J315" s="28"/>
      <c r="K315" s="54"/>
      <c r="L315" s="54"/>
      <c r="M315" s="28"/>
      <c r="N315" s="28"/>
      <c r="O315" s="40"/>
      <c r="P315" s="40"/>
      <c r="Q315" s="28"/>
    </row>
    <row r="316" spans="1:17">
      <c r="A316" s="12"/>
      <c r="B316" s="122" t="s">
        <v>439</v>
      </c>
      <c r="C316" s="59" t="s">
        <v>197</v>
      </c>
      <c r="D316" s="59"/>
      <c r="E316" s="37"/>
      <c r="F316" s="37"/>
      <c r="G316" s="42">
        <v>5765</v>
      </c>
      <c r="H316" s="42"/>
      <c r="I316" s="37"/>
      <c r="J316" s="37"/>
      <c r="K316" s="59" t="s">
        <v>197</v>
      </c>
      <c r="L316" s="59"/>
      <c r="M316" s="37"/>
      <c r="N316" s="37"/>
      <c r="O316" s="42">
        <v>5765</v>
      </c>
      <c r="P316" s="42"/>
      <c r="Q316" s="37"/>
    </row>
    <row r="317" spans="1:17">
      <c r="A317" s="12"/>
      <c r="B317" s="122"/>
      <c r="C317" s="59"/>
      <c r="D317" s="59"/>
      <c r="E317" s="37"/>
      <c r="F317" s="37"/>
      <c r="G317" s="42"/>
      <c r="H317" s="42"/>
      <c r="I317" s="37"/>
      <c r="J317" s="37"/>
      <c r="K317" s="59"/>
      <c r="L317" s="59"/>
      <c r="M317" s="37"/>
      <c r="N317" s="37"/>
      <c r="O317" s="42"/>
      <c r="P317" s="42"/>
      <c r="Q317" s="37"/>
    </row>
    <row r="318" spans="1:17">
      <c r="A318" s="12"/>
      <c r="B318" s="119" t="s">
        <v>76</v>
      </c>
      <c r="C318" s="54" t="s">
        <v>197</v>
      </c>
      <c r="D318" s="54"/>
      <c r="E318" s="28"/>
      <c r="F318" s="28"/>
      <c r="G318" s="40">
        <v>53669</v>
      </c>
      <c r="H318" s="40"/>
      <c r="I318" s="28"/>
      <c r="J318" s="28"/>
      <c r="K318" s="54" t="s">
        <v>197</v>
      </c>
      <c r="L318" s="54"/>
      <c r="M318" s="28"/>
      <c r="N318" s="28"/>
      <c r="O318" s="40">
        <v>53669</v>
      </c>
      <c r="P318" s="40"/>
      <c r="Q318" s="28"/>
    </row>
    <row r="319" spans="1:17" ht="15.75" thickBot="1">
      <c r="A319" s="12"/>
      <c r="B319" s="119"/>
      <c r="C319" s="55"/>
      <c r="D319" s="55"/>
      <c r="E319" s="44"/>
      <c r="F319" s="28"/>
      <c r="G319" s="43"/>
      <c r="H319" s="43"/>
      <c r="I319" s="44"/>
      <c r="J319" s="28"/>
      <c r="K319" s="55"/>
      <c r="L319" s="55"/>
      <c r="M319" s="44"/>
      <c r="N319" s="28"/>
      <c r="O319" s="43"/>
      <c r="P319" s="43"/>
      <c r="Q319" s="44"/>
    </row>
    <row r="320" spans="1:17">
      <c r="A320" s="12"/>
      <c r="B320" s="123" t="s">
        <v>77</v>
      </c>
      <c r="C320" s="48">
        <v>17663</v>
      </c>
      <c r="D320" s="48"/>
      <c r="E320" s="50"/>
      <c r="F320" s="37"/>
      <c r="G320" s="48">
        <v>1285112</v>
      </c>
      <c r="H320" s="48"/>
      <c r="I320" s="50"/>
      <c r="J320" s="37"/>
      <c r="K320" s="113" t="s">
        <v>438</v>
      </c>
      <c r="L320" s="113"/>
      <c r="M320" s="46" t="s">
        <v>223</v>
      </c>
      <c r="N320" s="37"/>
      <c r="O320" s="48">
        <v>1299833</v>
      </c>
      <c r="P320" s="48"/>
      <c r="Q320" s="50"/>
    </row>
    <row r="321" spans="1:17" ht="15.75" thickBot="1">
      <c r="A321" s="12"/>
      <c r="B321" s="123"/>
      <c r="C321" s="112"/>
      <c r="D321" s="112"/>
      <c r="E321" s="65"/>
      <c r="F321" s="37"/>
      <c r="G321" s="112"/>
      <c r="H321" s="112"/>
      <c r="I321" s="65"/>
      <c r="J321" s="37"/>
      <c r="K321" s="64"/>
      <c r="L321" s="64"/>
      <c r="M321" s="116"/>
      <c r="N321" s="37"/>
      <c r="O321" s="112"/>
      <c r="P321" s="112"/>
      <c r="Q321" s="65"/>
    </row>
    <row r="322" spans="1:17">
      <c r="A322" s="12"/>
      <c r="B322" s="124" t="s">
        <v>416</v>
      </c>
      <c r="C322" s="66" t="s">
        <v>466</v>
      </c>
      <c r="D322" s="66"/>
      <c r="E322" s="117" t="s">
        <v>223</v>
      </c>
      <c r="F322" s="28"/>
      <c r="G322" s="115">
        <v>153223</v>
      </c>
      <c r="H322" s="115"/>
      <c r="I322" s="68"/>
      <c r="J322" s="28"/>
      <c r="K322" s="66">
        <v>357</v>
      </c>
      <c r="L322" s="66"/>
      <c r="M322" s="68"/>
      <c r="N322" s="28"/>
      <c r="O322" s="115">
        <v>138635</v>
      </c>
      <c r="P322" s="115"/>
      <c r="Q322" s="68"/>
    </row>
    <row r="323" spans="1:17" ht="15.75" thickBot="1">
      <c r="A323" s="12"/>
      <c r="B323" s="124"/>
      <c r="C323" s="55"/>
      <c r="D323" s="55"/>
      <c r="E323" s="63"/>
      <c r="F323" s="28"/>
      <c r="G323" s="43"/>
      <c r="H323" s="43"/>
      <c r="I323" s="44"/>
      <c r="J323" s="28"/>
      <c r="K323" s="55"/>
      <c r="L323" s="55"/>
      <c r="M323" s="44"/>
      <c r="N323" s="28"/>
      <c r="O323" s="43"/>
      <c r="P323" s="43"/>
      <c r="Q323" s="44"/>
    </row>
    <row r="324" spans="1:17">
      <c r="A324" s="12"/>
      <c r="B324" s="32" t="s">
        <v>420</v>
      </c>
      <c r="C324" s="50"/>
      <c r="D324" s="50"/>
      <c r="E324" s="50"/>
      <c r="F324" s="33"/>
      <c r="G324" s="50"/>
      <c r="H324" s="50"/>
      <c r="I324" s="50"/>
      <c r="J324" s="33"/>
      <c r="K324" s="50"/>
      <c r="L324" s="50"/>
      <c r="M324" s="50"/>
      <c r="N324" s="33"/>
      <c r="O324" s="50"/>
      <c r="P324" s="50"/>
      <c r="Q324" s="50"/>
    </row>
    <row r="325" spans="1:17">
      <c r="A325" s="12"/>
      <c r="B325" s="119" t="s">
        <v>80</v>
      </c>
      <c r="C325" s="54" t="s">
        <v>372</v>
      </c>
      <c r="D325" s="54"/>
      <c r="E325" s="39" t="s">
        <v>223</v>
      </c>
      <c r="F325" s="28"/>
      <c r="G325" s="54" t="s">
        <v>197</v>
      </c>
      <c r="H325" s="54"/>
      <c r="I325" s="28"/>
      <c r="J325" s="28"/>
      <c r="K325" s="54" t="s">
        <v>197</v>
      </c>
      <c r="L325" s="54"/>
      <c r="M325" s="28"/>
      <c r="N325" s="28"/>
      <c r="O325" s="54" t="s">
        <v>372</v>
      </c>
      <c r="P325" s="54"/>
      <c r="Q325" s="39" t="s">
        <v>223</v>
      </c>
    </row>
    <row r="326" spans="1:17">
      <c r="A326" s="12"/>
      <c r="B326" s="119"/>
      <c r="C326" s="54"/>
      <c r="D326" s="54"/>
      <c r="E326" s="39"/>
      <c r="F326" s="28"/>
      <c r="G326" s="54"/>
      <c r="H326" s="54"/>
      <c r="I326" s="28"/>
      <c r="J326" s="28"/>
      <c r="K326" s="54"/>
      <c r="L326" s="54"/>
      <c r="M326" s="28"/>
      <c r="N326" s="28"/>
      <c r="O326" s="54"/>
      <c r="P326" s="54"/>
      <c r="Q326" s="39"/>
    </row>
    <row r="327" spans="1:17">
      <c r="A327" s="12"/>
      <c r="B327" s="122" t="s">
        <v>421</v>
      </c>
      <c r="C327" s="59" t="s">
        <v>197</v>
      </c>
      <c r="D327" s="59"/>
      <c r="E327" s="37"/>
      <c r="F327" s="37"/>
      <c r="G327" s="59">
        <v>129</v>
      </c>
      <c r="H327" s="59"/>
      <c r="I327" s="37"/>
      <c r="J327" s="37"/>
      <c r="K327" s="59" t="s">
        <v>197</v>
      </c>
      <c r="L327" s="59"/>
      <c r="M327" s="37"/>
      <c r="N327" s="37"/>
      <c r="O327" s="59">
        <v>129</v>
      </c>
      <c r="P327" s="59"/>
      <c r="Q327" s="37"/>
    </row>
    <row r="328" spans="1:17">
      <c r="A328" s="12"/>
      <c r="B328" s="122"/>
      <c r="C328" s="59"/>
      <c r="D328" s="59"/>
      <c r="E328" s="37"/>
      <c r="F328" s="37"/>
      <c r="G328" s="59"/>
      <c r="H328" s="59"/>
      <c r="I328" s="37"/>
      <c r="J328" s="37"/>
      <c r="K328" s="59"/>
      <c r="L328" s="59"/>
      <c r="M328" s="37"/>
      <c r="N328" s="37"/>
      <c r="O328" s="59"/>
      <c r="P328" s="59"/>
      <c r="Q328" s="37"/>
    </row>
    <row r="329" spans="1:17">
      <c r="A329" s="12"/>
      <c r="B329" s="119" t="s">
        <v>82</v>
      </c>
      <c r="C329" s="54">
        <v>2</v>
      </c>
      <c r="D329" s="54"/>
      <c r="E329" s="28"/>
      <c r="F329" s="28"/>
      <c r="G329" s="54">
        <v>904</v>
      </c>
      <c r="H329" s="54"/>
      <c r="I329" s="28"/>
      <c r="J329" s="28"/>
      <c r="K329" s="54" t="s">
        <v>197</v>
      </c>
      <c r="L329" s="54"/>
      <c r="M329" s="28"/>
      <c r="N329" s="28"/>
      <c r="O329" s="54">
        <v>906</v>
      </c>
      <c r="P329" s="54"/>
      <c r="Q329" s="28"/>
    </row>
    <row r="330" spans="1:17">
      <c r="A330" s="12"/>
      <c r="B330" s="119"/>
      <c r="C330" s="54"/>
      <c r="D330" s="54"/>
      <c r="E330" s="28"/>
      <c r="F330" s="28"/>
      <c r="G330" s="54"/>
      <c r="H330" s="54"/>
      <c r="I330" s="28"/>
      <c r="J330" s="28"/>
      <c r="K330" s="54"/>
      <c r="L330" s="54"/>
      <c r="M330" s="28"/>
      <c r="N330" s="28"/>
      <c r="O330" s="54"/>
      <c r="P330" s="54"/>
      <c r="Q330" s="28"/>
    </row>
    <row r="331" spans="1:17">
      <c r="A331" s="12"/>
      <c r="B331" s="122" t="s">
        <v>441</v>
      </c>
      <c r="C331" s="42">
        <v>92662</v>
      </c>
      <c r="D331" s="42"/>
      <c r="E331" s="37"/>
      <c r="F331" s="37"/>
      <c r="G331" s="59" t="s">
        <v>197</v>
      </c>
      <c r="H331" s="59"/>
      <c r="I331" s="37"/>
      <c r="J331" s="37"/>
      <c r="K331" s="59" t="s">
        <v>467</v>
      </c>
      <c r="L331" s="59"/>
      <c r="M331" s="53" t="s">
        <v>223</v>
      </c>
      <c r="N331" s="37"/>
      <c r="O331" s="59" t="s">
        <v>197</v>
      </c>
      <c r="P331" s="59"/>
      <c r="Q331" s="37"/>
    </row>
    <row r="332" spans="1:17" ht="15.75" thickBot="1">
      <c r="A332" s="12"/>
      <c r="B332" s="122"/>
      <c r="C332" s="112"/>
      <c r="D332" s="112"/>
      <c r="E332" s="65"/>
      <c r="F332" s="37"/>
      <c r="G332" s="64"/>
      <c r="H332" s="64"/>
      <c r="I332" s="65"/>
      <c r="J332" s="37"/>
      <c r="K332" s="64"/>
      <c r="L332" s="64"/>
      <c r="M332" s="116"/>
      <c r="N332" s="37"/>
      <c r="O332" s="64"/>
      <c r="P332" s="64"/>
      <c r="Q332" s="65"/>
    </row>
    <row r="333" spans="1:17">
      <c r="A333" s="12"/>
      <c r="B333" s="125" t="s">
        <v>468</v>
      </c>
      <c r="C333" s="115">
        <v>53320</v>
      </c>
      <c r="D333" s="115"/>
      <c r="E333" s="68"/>
      <c r="F333" s="28"/>
      <c r="G333" s="115">
        <v>1033</v>
      </c>
      <c r="H333" s="115"/>
      <c r="I333" s="68"/>
      <c r="J333" s="28"/>
      <c r="K333" s="66" t="s">
        <v>467</v>
      </c>
      <c r="L333" s="66"/>
      <c r="M333" s="117" t="s">
        <v>223</v>
      </c>
      <c r="N333" s="28"/>
      <c r="O333" s="66" t="s">
        <v>469</v>
      </c>
      <c r="P333" s="66"/>
      <c r="Q333" s="117" t="s">
        <v>223</v>
      </c>
    </row>
    <row r="334" spans="1:17" ht="15.75" thickBot="1">
      <c r="A334" s="12"/>
      <c r="B334" s="125"/>
      <c r="C334" s="43"/>
      <c r="D334" s="43"/>
      <c r="E334" s="44"/>
      <c r="F334" s="28"/>
      <c r="G334" s="43"/>
      <c r="H334" s="43"/>
      <c r="I334" s="44"/>
      <c r="J334" s="28"/>
      <c r="K334" s="55"/>
      <c r="L334" s="55"/>
      <c r="M334" s="63"/>
      <c r="N334" s="28"/>
      <c r="O334" s="55"/>
      <c r="P334" s="55"/>
      <c r="Q334" s="63"/>
    </row>
    <row r="335" spans="1:17">
      <c r="A335" s="12"/>
      <c r="B335" s="126" t="s">
        <v>376</v>
      </c>
      <c r="C335" s="48">
        <v>38375</v>
      </c>
      <c r="D335" s="48"/>
      <c r="E335" s="50"/>
      <c r="F335" s="37"/>
      <c r="G335" s="48">
        <v>154256</v>
      </c>
      <c r="H335" s="48"/>
      <c r="I335" s="50"/>
      <c r="J335" s="37"/>
      <c r="K335" s="113" t="s">
        <v>470</v>
      </c>
      <c r="L335" s="113"/>
      <c r="M335" s="46" t="s">
        <v>223</v>
      </c>
      <c r="N335" s="37"/>
      <c r="O335" s="48">
        <v>100326</v>
      </c>
      <c r="P335" s="48"/>
      <c r="Q335" s="50"/>
    </row>
    <row r="336" spans="1:17">
      <c r="A336" s="12"/>
      <c r="B336" s="126"/>
      <c r="C336" s="129"/>
      <c r="D336" s="129"/>
      <c r="E336" s="97"/>
      <c r="F336" s="37"/>
      <c r="G336" s="129"/>
      <c r="H336" s="129"/>
      <c r="I336" s="97"/>
      <c r="J336" s="37"/>
      <c r="K336" s="127"/>
      <c r="L336" s="127"/>
      <c r="M336" s="128"/>
      <c r="N336" s="37"/>
      <c r="O336" s="129"/>
      <c r="P336" s="129"/>
      <c r="Q336" s="97"/>
    </row>
    <row r="337" spans="1:17">
      <c r="A337" s="12"/>
      <c r="B337" s="124" t="s">
        <v>85</v>
      </c>
      <c r="C337" s="54" t="s">
        <v>471</v>
      </c>
      <c r="D337" s="54"/>
      <c r="E337" s="39" t="s">
        <v>223</v>
      </c>
      <c r="F337" s="28"/>
      <c r="G337" s="40">
        <v>61815</v>
      </c>
      <c r="H337" s="40"/>
      <c r="I337" s="28"/>
      <c r="J337" s="28"/>
      <c r="K337" s="54">
        <v>136</v>
      </c>
      <c r="L337" s="54"/>
      <c r="M337" s="28"/>
      <c r="N337" s="28"/>
      <c r="O337" s="40">
        <v>40431</v>
      </c>
      <c r="P337" s="40"/>
      <c r="Q337" s="28"/>
    </row>
    <row r="338" spans="1:17" ht="15.75" thickBot="1">
      <c r="A338" s="12"/>
      <c r="B338" s="124"/>
      <c r="C338" s="55"/>
      <c r="D338" s="55"/>
      <c r="E338" s="63"/>
      <c r="F338" s="28"/>
      <c r="G338" s="43"/>
      <c r="H338" s="43"/>
      <c r="I338" s="44"/>
      <c r="J338" s="28"/>
      <c r="K338" s="55"/>
      <c r="L338" s="55"/>
      <c r="M338" s="44"/>
      <c r="N338" s="28"/>
      <c r="O338" s="43"/>
      <c r="P338" s="43"/>
      <c r="Q338" s="44"/>
    </row>
    <row r="339" spans="1:17">
      <c r="A339" s="12"/>
      <c r="B339" s="126" t="s">
        <v>463</v>
      </c>
      <c r="C339" s="46" t="s">
        <v>172</v>
      </c>
      <c r="D339" s="48">
        <v>59895</v>
      </c>
      <c r="E339" s="50"/>
      <c r="F339" s="37"/>
      <c r="G339" s="46" t="s">
        <v>172</v>
      </c>
      <c r="H339" s="48">
        <v>92441</v>
      </c>
      <c r="I339" s="50"/>
      <c r="J339" s="37"/>
      <c r="K339" s="46" t="s">
        <v>172</v>
      </c>
      <c r="L339" s="113" t="s">
        <v>472</v>
      </c>
      <c r="M339" s="46" t="s">
        <v>223</v>
      </c>
      <c r="N339" s="37"/>
      <c r="O339" s="46" t="s">
        <v>172</v>
      </c>
      <c r="P339" s="48">
        <v>59895</v>
      </c>
      <c r="Q339" s="50"/>
    </row>
    <row r="340" spans="1:17" ht="15.75" thickBot="1">
      <c r="A340" s="12"/>
      <c r="B340" s="126"/>
      <c r="C340" s="47"/>
      <c r="D340" s="49"/>
      <c r="E340" s="51"/>
      <c r="F340" s="37"/>
      <c r="G340" s="47"/>
      <c r="H340" s="49"/>
      <c r="I340" s="51"/>
      <c r="J340" s="37"/>
      <c r="K340" s="47"/>
      <c r="L340" s="71"/>
      <c r="M340" s="47"/>
      <c r="N340" s="37"/>
      <c r="O340" s="47"/>
      <c r="P340" s="49"/>
      <c r="Q340" s="51"/>
    </row>
    <row r="341" spans="1:17" ht="15.75" thickTop="1">
      <c r="A341" s="12"/>
      <c r="B341" s="25"/>
      <c r="C341" s="25"/>
      <c r="D341" s="25"/>
      <c r="E341" s="25"/>
      <c r="F341" s="25"/>
      <c r="G341" s="25"/>
      <c r="H341" s="25"/>
      <c r="I341" s="25"/>
      <c r="J341" s="25"/>
      <c r="K341" s="25"/>
      <c r="L341" s="25"/>
      <c r="M341" s="25"/>
      <c r="N341" s="25"/>
      <c r="O341" s="25"/>
      <c r="P341" s="25"/>
      <c r="Q341" s="25"/>
    </row>
    <row r="342" spans="1:17">
      <c r="A342" s="12"/>
      <c r="B342" s="30"/>
      <c r="C342" s="30"/>
      <c r="D342" s="30"/>
      <c r="E342" s="30"/>
      <c r="F342" s="30"/>
      <c r="G342" s="30"/>
      <c r="H342" s="30"/>
      <c r="I342" s="30"/>
      <c r="J342" s="30"/>
      <c r="K342" s="30"/>
      <c r="L342" s="30"/>
      <c r="M342" s="30"/>
      <c r="N342" s="30"/>
      <c r="O342" s="30"/>
      <c r="P342" s="30"/>
      <c r="Q342" s="30"/>
    </row>
    <row r="343" spans="1:17">
      <c r="A343" s="12"/>
      <c r="B343" s="138" t="s">
        <v>473</v>
      </c>
      <c r="C343" s="138"/>
      <c r="D343" s="138"/>
      <c r="E343" s="138"/>
      <c r="F343" s="138"/>
      <c r="G343" s="138"/>
      <c r="H343" s="138"/>
      <c r="I343" s="138"/>
      <c r="J343" s="138"/>
      <c r="K343" s="138"/>
      <c r="L343" s="138"/>
      <c r="M343" s="138"/>
      <c r="N343" s="138"/>
      <c r="O343" s="138"/>
      <c r="P343" s="138"/>
      <c r="Q343" s="138"/>
    </row>
    <row r="344" spans="1:17">
      <c r="A344" s="12"/>
      <c r="B344" s="138" t="s">
        <v>452</v>
      </c>
      <c r="C344" s="138"/>
      <c r="D344" s="138"/>
      <c r="E344" s="138"/>
      <c r="F344" s="138"/>
      <c r="G344" s="138"/>
      <c r="H344" s="138"/>
      <c r="I344" s="138"/>
      <c r="J344" s="138"/>
      <c r="K344" s="138"/>
      <c r="L344" s="138"/>
      <c r="M344" s="138"/>
      <c r="N344" s="138"/>
      <c r="O344" s="138"/>
      <c r="P344" s="138"/>
      <c r="Q344" s="138"/>
    </row>
    <row r="345" spans="1:17">
      <c r="A345" s="12"/>
      <c r="B345" s="138" t="s">
        <v>169</v>
      </c>
      <c r="C345" s="138"/>
      <c r="D345" s="138"/>
      <c r="E345" s="138"/>
      <c r="F345" s="138"/>
      <c r="G345" s="138"/>
      <c r="H345" s="138"/>
      <c r="I345" s="138"/>
      <c r="J345" s="138"/>
      <c r="K345" s="138"/>
      <c r="L345" s="138"/>
      <c r="M345" s="138"/>
      <c r="N345" s="138"/>
      <c r="O345" s="138"/>
      <c r="P345" s="138"/>
      <c r="Q345" s="138"/>
    </row>
    <row r="346" spans="1:17">
      <c r="A346" s="12"/>
      <c r="B346" s="29"/>
      <c r="C346" s="29"/>
      <c r="D346" s="29"/>
      <c r="E346" s="29"/>
      <c r="F346" s="29"/>
      <c r="G346" s="29"/>
      <c r="H346" s="29"/>
      <c r="I346" s="29"/>
      <c r="J346" s="29"/>
      <c r="K346" s="29"/>
      <c r="L346" s="29"/>
      <c r="M346" s="29"/>
      <c r="N346" s="29"/>
      <c r="O346" s="29"/>
      <c r="P346" s="29"/>
      <c r="Q346" s="29"/>
    </row>
    <row r="347" spans="1:17">
      <c r="A347" s="12"/>
      <c r="B347" s="21"/>
      <c r="C347" s="21"/>
      <c r="D347" s="21"/>
      <c r="E347" s="21"/>
      <c r="F347" s="21"/>
      <c r="G347" s="21"/>
      <c r="H347" s="21"/>
      <c r="I347" s="21"/>
      <c r="J347" s="21"/>
      <c r="K347" s="21"/>
      <c r="L347" s="21"/>
      <c r="M347" s="21"/>
      <c r="N347" s="21"/>
      <c r="O347" s="21"/>
      <c r="P347" s="21"/>
      <c r="Q347" s="21"/>
    </row>
    <row r="348" spans="1:17">
      <c r="A348" s="12"/>
      <c r="B348" s="14"/>
      <c r="C348" s="14"/>
      <c r="D348" s="14"/>
      <c r="E348" s="14"/>
      <c r="F348" s="14"/>
      <c r="G348" s="14"/>
      <c r="H348" s="14"/>
      <c r="I348" s="14"/>
      <c r="J348" s="14"/>
      <c r="K348" s="14"/>
      <c r="L348" s="14"/>
      <c r="M348" s="14"/>
      <c r="N348" s="14"/>
      <c r="O348" s="14"/>
      <c r="P348" s="14"/>
      <c r="Q348" s="14"/>
    </row>
    <row r="349" spans="1:17">
      <c r="A349" s="12"/>
      <c r="B349" s="61"/>
      <c r="C349" s="23" t="s">
        <v>388</v>
      </c>
      <c r="D349" s="23"/>
      <c r="E349" s="23"/>
      <c r="F349" s="28"/>
      <c r="G349" s="23" t="s">
        <v>389</v>
      </c>
      <c r="H349" s="23"/>
      <c r="I349" s="23"/>
      <c r="J349" s="28"/>
      <c r="K349" s="23" t="s">
        <v>302</v>
      </c>
      <c r="L349" s="23"/>
      <c r="M349" s="23"/>
      <c r="N349" s="28"/>
      <c r="O349" s="23" t="s">
        <v>303</v>
      </c>
      <c r="P349" s="23"/>
      <c r="Q349" s="23"/>
    </row>
    <row r="350" spans="1:17" ht="15.75" thickBot="1">
      <c r="A350" s="12"/>
      <c r="B350" s="61"/>
      <c r="C350" s="24"/>
      <c r="D350" s="24"/>
      <c r="E350" s="24"/>
      <c r="F350" s="28"/>
      <c r="G350" s="24" t="s">
        <v>390</v>
      </c>
      <c r="H350" s="24"/>
      <c r="I350" s="24"/>
      <c r="J350" s="28"/>
      <c r="K350" s="24"/>
      <c r="L350" s="24"/>
      <c r="M350" s="24"/>
      <c r="N350" s="28"/>
      <c r="O350" s="24"/>
      <c r="P350" s="24"/>
      <c r="Q350" s="24"/>
    </row>
    <row r="351" spans="1:17">
      <c r="A351" s="12"/>
      <c r="B351" s="126" t="s">
        <v>474</v>
      </c>
      <c r="C351" s="46" t="s">
        <v>172</v>
      </c>
      <c r="D351" s="113" t="s">
        <v>475</v>
      </c>
      <c r="E351" s="46" t="s">
        <v>223</v>
      </c>
      <c r="F351" s="37"/>
      <c r="G351" s="46" t="s">
        <v>172</v>
      </c>
      <c r="H351" s="48">
        <v>317177</v>
      </c>
      <c r="I351" s="50"/>
      <c r="J351" s="37"/>
      <c r="K351" s="46" t="s">
        <v>172</v>
      </c>
      <c r="L351" s="113" t="s">
        <v>197</v>
      </c>
      <c r="M351" s="50"/>
      <c r="N351" s="37"/>
      <c r="O351" s="46" t="s">
        <v>172</v>
      </c>
      <c r="P351" s="48">
        <v>276575</v>
      </c>
      <c r="Q351" s="50"/>
    </row>
    <row r="352" spans="1:17" ht="15.75" thickBot="1">
      <c r="A352" s="12"/>
      <c r="B352" s="126"/>
      <c r="C352" s="116"/>
      <c r="D352" s="64"/>
      <c r="E352" s="116"/>
      <c r="F352" s="37"/>
      <c r="G352" s="116"/>
      <c r="H352" s="112"/>
      <c r="I352" s="65"/>
      <c r="J352" s="37"/>
      <c r="K352" s="116"/>
      <c r="L352" s="64"/>
      <c r="M352" s="65"/>
      <c r="N352" s="37"/>
      <c r="O352" s="116"/>
      <c r="P352" s="112"/>
      <c r="Q352" s="65"/>
    </row>
    <row r="353" spans="1:17">
      <c r="A353" s="12"/>
      <c r="B353" s="36" t="s">
        <v>476</v>
      </c>
      <c r="C353" s="68"/>
      <c r="D353" s="68"/>
      <c r="E353" s="68"/>
      <c r="F353" s="11"/>
      <c r="G353" s="68"/>
      <c r="H353" s="68"/>
      <c r="I353" s="68"/>
      <c r="J353" s="11"/>
      <c r="K353" s="68"/>
      <c r="L353" s="68"/>
      <c r="M353" s="68"/>
      <c r="N353" s="11"/>
      <c r="O353" s="68"/>
      <c r="P353" s="68"/>
      <c r="Q353" s="68"/>
    </row>
    <row r="354" spans="1:17">
      <c r="A354" s="12"/>
      <c r="B354" s="122" t="s">
        <v>105</v>
      </c>
      <c r="C354" s="59" t="s">
        <v>477</v>
      </c>
      <c r="D354" s="59"/>
      <c r="E354" s="53" t="s">
        <v>223</v>
      </c>
      <c r="F354" s="37"/>
      <c r="G354" s="59" t="s">
        <v>478</v>
      </c>
      <c r="H354" s="59"/>
      <c r="I354" s="53" t="s">
        <v>223</v>
      </c>
      <c r="J354" s="37"/>
      <c r="K354" s="59" t="s">
        <v>197</v>
      </c>
      <c r="L354" s="59"/>
      <c r="M354" s="37"/>
      <c r="N354" s="37"/>
      <c r="O354" s="59" t="s">
        <v>479</v>
      </c>
      <c r="P354" s="59"/>
      <c r="Q354" s="53" t="s">
        <v>223</v>
      </c>
    </row>
    <row r="355" spans="1:17">
      <c r="A355" s="12"/>
      <c r="B355" s="122"/>
      <c r="C355" s="59"/>
      <c r="D355" s="59"/>
      <c r="E355" s="53"/>
      <c r="F355" s="37"/>
      <c r="G355" s="59"/>
      <c r="H355" s="59"/>
      <c r="I355" s="53"/>
      <c r="J355" s="37"/>
      <c r="K355" s="59"/>
      <c r="L355" s="59"/>
      <c r="M355" s="37"/>
      <c r="N355" s="37"/>
      <c r="O355" s="59"/>
      <c r="P355" s="59"/>
      <c r="Q355" s="53"/>
    </row>
    <row r="356" spans="1:17">
      <c r="A356" s="12"/>
      <c r="B356" s="119" t="s">
        <v>480</v>
      </c>
      <c r="C356" s="54" t="s">
        <v>197</v>
      </c>
      <c r="D356" s="54"/>
      <c r="E356" s="28"/>
      <c r="F356" s="28"/>
      <c r="G356" s="40">
        <v>42955</v>
      </c>
      <c r="H356" s="40"/>
      <c r="I356" s="28"/>
      <c r="J356" s="28"/>
      <c r="K356" s="54" t="s">
        <v>197</v>
      </c>
      <c r="L356" s="54"/>
      <c r="M356" s="28"/>
      <c r="N356" s="28"/>
      <c r="O356" s="40">
        <v>42955</v>
      </c>
      <c r="P356" s="40"/>
      <c r="Q356" s="28"/>
    </row>
    <row r="357" spans="1:17">
      <c r="A357" s="12"/>
      <c r="B357" s="119"/>
      <c r="C357" s="54"/>
      <c r="D357" s="54"/>
      <c r="E357" s="28"/>
      <c r="F357" s="28"/>
      <c r="G357" s="40"/>
      <c r="H357" s="40"/>
      <c r="I357" s="28"/>
      <c r="J357" s="28"/>
      <c r="K357" s="54"/>
      <c r="L357" s="54"/>
      <c r="M357" s="28"/>
      <c r="N357" s="28"/>
      <c r="O357" s="40"/>
      <c r="P357" s="40"/>
      <c r="Q357" s="28"/>
    </row>
    <row r="358" spans="1:17">
      <c r="A358" s="12"/>
      <c r="B358" s="122" t="s">
        <v>107</v>
      </c>
      <c r="C358" s="59" t="s">
        <v>197</v>
      </c>
      <c r="D358" s="59"/>
      <c r="E358" s="37"/>
      <c r="F358" s="37"/>
      <c r="G358" s="42">
        <v>2790</v>
      </c>
      <c r="H358" s="42"/>
      <c r="I358" s="37"/>
      <c r="J358" s="37"/>
      <c r="K358" s="59" t="s">
        <v>197</v>
      </c>
      <c r="L358" s="59"/>
      <c r="M358" s="37"/>
      <c r="N358" s="37"/>
      <c r="O358" s="42">
        <v>2790</v>
      </c>
      <c r="P358" s="42"/>
      <c r="Q358" s="37"/>
    </row>
    <row r="359" spans="1:17">
      <c r="A359" s="12"/>
      <c r="B359" s="122"/>
      <c r="C359" s="59"/>
      <c r="D359" s="59"/>
      <c r="E359" s="37"/>
      <c r="F359" s="37"/>
      <c r="G359" s="42"/>
      <c r="H359" s="42"/>
      <c r="I359" s="37"/>
      <c r="J359" s="37"/>
      <c r="K359" s="59"/>
      <c r="L359" s="59"/>
      <c r="M359" s="37"/>
      <c r="N359" s="37"/>
      <c r="O359" s="42"/>
      <c r="P359" s="42"/>
      <c r="Q359" s="37"/>
    </row>
    <row r="360" spans="1:17">
      <c r="A360" s="12"/>
      <c r="B360" s="119" t="s">
        <v>108</v>
      </c>
      <c r="C360" s="54" t="s">
        <v>197</v>
      </c>
      <c r="D360" s="54"/>
      <c r="E360" s="28"/>
      <c r="F360" s="28"/>
      <c r="G360" s="54" t="s">
        <v>481</v>
      </c>
      <c r="H360" s="54"/>
      <c r="I360" s="39" t="s">
        <v>223</v>
      </c>
      <c r="J360" s="28"/>
      <c r="K360" s="54" t="s">
        <v>197</v>
      </c>
      <c r="L360" s="54"/>
      <c r="M360" s="28"/>
      <c r="N360" s="28"/>
      <c r="O360" s="54" t="s">
        <v>481</v>
      </c>
      <c r="P360" s="54"/>
      <c r="Q360" s="39" t="s">
        <v>223</v>
      </c>
    </row>
    <row r="361" spans="1:17" ht="15.75" thickBot="1">
      <c r="A361" s="12"/>
      <c r="B361" s="119"/>
      <c r="C361" s="55"/>
      <c r="D361" s="55"/>
      <c r="E361" s="44"/>
      <c r="F361" s="28"/>
      <c r="G361" s="55"/>
      <c r="H361" s="55"/>
      <c r="I361" s="63"/>
      <c r="J361" s="28"/>
      <c r="K361" s="55"/>
      <c r="L361" s="55"/>
      <c r="M361" s="44"/>
      <c r="N361" s="28"/>
      <c r="O361" s="55"/>
      <c r="P361" s="55"/>
      <c r="Q361" s="63"/>
    </row>
    <row r="362" spans="1:17">
      <c r="A362" s="12"/>
      <c r="B362" s="122" t="s">
        <v>482</v>
      </c>
      <c r="C362" s="113" t="s">
        <v>477</v>
      </c>
      <c r="D362" s="113"/>
      <c r="E362" s="46" t="s">
        <v>223</v>
      </c>
      <c r="F362" s="37"/>
      <c r="G362" s="113" t="s">
        <v>483</v>
      </c>
      <c r="H362" s="113"/>
      <c r="I362" s="46" t="s">
        <v>223</v>
      </c>
      <c r="J362" s="37"/>
      <c r="K362" s="113" t="s">
        <v>197</v>
      </c>
      <c r="L362" s="113"/>
      <c r="M362" s="50"/>
      <c r="N362" s="37"/>
      <c r="O362" s="113" t="s">
        <v>484</v>
      </c>
      <c r="P362" s="113"/>
      <c r="Q362" s="46" t="s">
        <v>223</v>
      </c>
    </row>
    <row r="363" spans="1:17" ht="15.75" thickBot="1">
      <c r="A363" s="12"/>
      <c r="B363" s="122"/>
      <c r="C363" s="64"/>
      <c r="D363" s="64"/>
      <c r="E363" s="116"/>
      <c r="F363" s="37"/>
      <c r="G363" s="64"/>
      <c r="H363" s="64"/>
      <c r="I363" s="116"/>
      <c r="J363" s="37"/>
      <c r="K363" s="64"/>
      <c r="L363" s="64"/>
      <c r="M363" s="65"/>
      <c r="N363" s="37"/>
      <c r="O363" s="64"/>
      <c r="P363" s="64"/>
      <c r="Q363" s="116"/>
    </row>
    <row r="364" spans="1:17">
      <c r="A364" s="12"/>
      <c r="B364" s="36" t="s">
        <v>110</v>
      </c>
      <c r="C364" s="68"/>
      <c r="D364" s="68"/>
      <c r="E364" s="68"/>
      <c r="F364" s="11"/>
      <c r="G364" s="68"/>
      <c r="H364" s="68"/>
      <c r="I364" s="68"/>
      <c r="J364" s="11"/>
      <c r="K364" s="68"/>
      <c r="L364" s="68"/>
      <c r="M364" s="68"/>
      <c r="N364" s="11"/>
      <c r="O364" s="68"/>
      <c r="P364" s="68"/>
      <c r="Q364" s="68"/>
    </row>
    <row r="365" spans="1:17">
      <c r="A365" s="12"/>
      <c r="B365" s="122" t="s">
        <v>111</v>
      </c>
      <c r="C365" s="42">
        <v>177343</v>
      </c>
      <c r="D365" s="42"/>
      <c r="E365" s="37"/>
      <c r="F365" s="37"/>
      <c r="G365" s="59" t="s">
        <v>485</v>
      </c>
      <c r="H365" s="59"/>
      <c r="I365" s="53" t="s">
        <v>223</v>
      </c>
      <c r="J365" s="37"/>
      <c r="K365" s="59" t="s">
        <v>197</v>
      </c>
      <c r="L365" s="59"/>
      <c r="M365" s="37"/>
      <c r="N365" s="37"/>
      <c r="O365" s="59" t="s">
        <v>486</v>
      </c>
      <c r="P365" s="59"/>
      <c r="Q365" s="53" t="s">
        <v>223</v>
      </c>
    </row>
    <row r="366" spans="1:17">
      <c r="A366" s="12"/>
      <c r="B366" s="122"/>
      <c r="C366" s="42"/>
      <c r="D366" s="42"/>
      <c r="E366" s="37"/>
      <c r="F366" s="37"/>
      <c r="G366" s="59"/>
      <c r="H366" s="59"/>
      <c r="I366" s="53"/>
      <c r="J366" s="37"/>
      <c r="K366" s="59"/>
      <c r="L366" s="59"/>
      <c r="M366" s="37"/>
      <c r="N366" s="37"/>
      <c r="O366" s="59"/>
      <c r="P366" s="59"/>
      <c r="Q366" s="53"/>
    </row>
    <row r="367" spans="1:17">
      <c r="A367" s="12"/>
      <c r="B367" s="119" t="s">
        <v>112</v>
      </c>
      <c r="C367" s="40">
        <v>824600</v>
      </c>
      <c r="D367" s="40"/>
      <c r="E367" s="28"/>
      <c r="F367" s="28"/>
      <c r="G367" s="54" t="s">
        <v>197</v>
      </c>
      <c r="H367" s="54"/>
      <c r="I367" s="28"/>
      <c r="J367" s="28"/>
      <c r="K367" s="54" t="s">
        <v>197</v>
      </c>
      <c r="L367" s="54"/>
      <c r="M367" s="28"/>
      <c r="N367" s="28"/>
      <c r="O367" s="40">
        <v>824600</v>
      </c>
      <c r="P367" s="40"/>
      <c r="Q367" s="28"/>
    </row>
    <row r="368" spans="1:17">
      <c r="A368" s="12"/>
      <c r="B368" s="119"/>
      <c r="C368" s="40"/>
      <c r="D368" s="40"/>
      <c r="E368" s="28"/>
      <c r="F368" s="28"/>
      <c r="G368" s="54"/>
      <c r="H368" s="54"/>
      <c r="I368" s="28"/>
      <c r="J368" s="28"/>
      <c r="K368" s="54"/>
      <c r="L368" s="54"/>
      <c r="M368" s="28"/>
      <c r="N368" s="28"/>
      <c r="O368" s="40"/>
      <c r="P368" s="40"/>
      <c r="Q368" s="28"/>
    </row>
    <row r="369" spans="1:17">
      <c r="A369" s="12"/>
      <c r="B369" s="122" t="s">
        <v>113</v>
      </c>
      <c r="C369" s="59" t="s">
        <v>487</v>
      </c>
      <c r="D369" s="59"/>
      <c r="E369" s="53" t="s">
        <v>223</v>
      </c>
      <c r="F369" s="37"/>
      <c r="G369" s="59" t="s">
        <v>197</v>
      </c>
      <c r="H369" s="59"/>
      <c r="I369" s="37"/>
      <c r="J369" s="37"/>
      <c r="K369" s="59" t="s">
        <v>197</v>
      </c>
      <c r="L369" s="59"/>
      <c r="M369" s="37"/>
      <c r="N369" s="37"/>
      <c r="O369" s="59" t="s">
        <v>487</v>
      </c>
      <c r="P369" s="59"/>
      <c r="Q369" s="53" t="s">
        <v>223</v>
      </c>
    </row>
    <row r="370" spans="1:17">
      <c r="A370" s="12"/>
      <c r="B370" s="122"/>
      <c r="C370" s="59"/>
      <c r="D370" s="59"/>
      <c r="E370" s="53"/>
      <c r="F370" s="37"/>
      <c r="G370" s="59"/>
      <c r="H370" s="59"/>
      <c r="I370" s="37"/>
      <c r="J370" s="37"/>
      <c r="K370" s="59"/>
      <c r="L370" s="59"/>
      <c r="M370" s="37"/>
      <c r="N370" s="37"/>
      <c r="O370" s="59"/>
      <c r="P370" s="59"/>
      <c r="Q370" s="53"/>
    </row>
    <row r="371" spans="1:17">
      <c r="A371" s="12"/>
      <c r="B371" s="119" t="s">
        <v>101</v>
      </c>
      <c r="C371" s="54">
        <v>470</v>
      </c>
      <c r="D371" s="54"/>
      <c r="E371" s="28"/>
      <c r="F371" s="28"/>
      <c r="G371" s="54" t="s">
        <v>197</v>
      </c>
      <c r="H371" s="54"/>
      <c r="I371" s="28"/>
      <c r="J371" s="28"/>
      <c r="K371" s="54" t="s">
        <v>197</v>
      </c>
      <c r="L371" s="54"/>
      <c r="M371" s="28"/>
      <c r="N371" s="28"/>
      <c r="O371" s="54">
        <v>470</v>
      </c>
      <c r="P371" s="54"/>
      <c r="Q371" s="28"/>
    </row>
    <row r="372" spans="1:17" ht="15.75" thickBot="1">
      <c r="A372" s="12"/>
      <c r="B372" s="119"/>
      <c r="C372" s="55"/>
      <c r="D372" s="55"/>
      <c r="E372" s="44"/>
      <c r="F372" s="28"/>
      <c r="G372" s="55"/>
      <c r="H372" s="55"/>
      <c r="I372" s="44"/>
      <c r="J372" s="28"/>
      <c r="K372" s="55"/>
      <c r="L372" s="55"/>
      <c r="M372" s="44"/>
      <c r="N372" s="28"/>
      <c r="O372" s="55"/>
      <c r="P372" s="55"/>
      <c r="Q372" s="44"/>
    </row>
    <row r="373" spans="1:17">
      <c r="A373" s="12"/>
      <c r="B373" s="122" t="s">
        <v>488</v>
      </c>
      <c r="C373" s="48">
        <v>45113</v>
      </c>
      <c r="D373" s="48"/>
      <c r="E373" s="50"/>
      <c r="F373" s="37"/>
      <c r="G373" s="113" t="s">
        <v>485</v>
      </c>
      <c r="H373" s="113"/>
      <c r="I373" s="46" t="s">
        <v>223</v>
      </c>
      <c r="J373" s="37"/>
      <c r="K373" s="113" t="s">
        <v>197</v>
      </c>
      <c r="L373" s="113"/>
      <c r="M373" s="50"/>
      <c r="N373" s="37"/>
      <c r="O373" s="113" t="s">
        <v>489</v>
      </c>
      <c r="P373" s="113"/>
      <c r="Q373" s="46" t="s">
        <v>223</v>
      </c>
    </row>
    <row r="374" spans="1:17" ht="15.75" thickBot="1">
      <c r="A374" s="12"/>
      <c r="B374" s="122"/>
      <c r="C374" s="112"/>
      <c r="D374" s="112"/>
      <c r="E374" s="65"/>
      <c r="F374" s="37"/>
      <c r="G374" s="64"/>
      <c r="H374" s="64"/>
      <c r="I374" s="116"/>
      <c r="J374" s="37"/>
      <c r="K374" s="64"/>
      <c r="L374" s="64"/>
      <c r="M374" s="65"/>
      <c r="N374" s="37"/>
      <c r="O374" s="64"/>
      <c r="P374" s="64"/>
      <c r="Q374" s="116"/>
    </row>
    <row r="375" spans="1:17">
      <c r="A375" s="12"/>
      <c r="B375" s="58" t="s">
        <v>115</v>
      </c>
      <c r="C375" s="115">
        <v>1446</v>
      </c>
      <c r="D375" s="115"/>
      <c r="E375" s="68"/>
      <c r="F375" s="28"/>
      <c r="G375" s="66" t="s">
        <v>490</v>
      </c>
      <c r="H375" s="66"/>
      <c r="I375" s="117" t="s">
        <v>223</v>
      </c>
      <c r="J375" s="28"/>
      <c r="K375" s="66" t="s">
        <v>197</v>
      </c>
      <c r="L375" s="66"/>
      <c r="M375" s="68"/>
      <c r="N375" s="28"/>
      <c r="O375" s="115">
        <v>1118</v>
      </c>
      <c r="P375" s="115"/>
      <c r="Q375" s="68"/>
    </row>
    <row r="376" spans="1:17">
      <c r="A376" s="12"/>
      <c r="B376" s="58"/>
      <c r="C376" s="40"/>
      <c r="D376" s="40"/>
      <c r="E376" s="28"/>
      <c r="F376" s="28"/>
      <c r="G376" s="132"/>
      <c r="H376" s="132"/>
      <c r="I376" s="133"/>
      <c r="J376" s="28"/>
      <c r="K376" s="132"/>
      <c r="L376" s="132"/>
      <c r="M376" s="134"/>
      <c r="N376" s="28"/>
      <c r="O376" s="135"/>
      <c r="P376" s="135"/>
      <c r="Q376" s="134"/>
    </row>
    <row r="377" spans="1:17">
      <c r="A377" s="12"/>
      <c r="B377" s="57" t="s">
        <v>116</v>
      </c>
      <c r="C377" s="59">
        <v>863</v>
      </c>
      <c r="D377" s="59"/>
      <c r="E377" s="37"/>
      <c r="F377" s="37"/>
      <c r="G377" s="59">
        <v>364</v>
      </c>
      <c r="H377" s="59"/>
      <c r="I377" s="37"/>
      <c r="J377" s="37"/>
      <c r="K377" s="59" t="s">
        <v>197</v>
      </c>
      <c r="L377" s="59"/>
      <c r="M377" s="37"/>
      <c r="N377" s="37"/>
      <c r="O377" s="42">
        <v>1227</v>
      </c>
      <c r="P377" s="42"/>
      <c r="Q377" s="37"/>
    </row>
    <row r="378" spans="1:17" ht="15.75" thickBot="1">
      <c r="A378" s="12"/>
      <c r="B378" s="57"/>
      <c r="C378" s="64"/>
      <c r="D378" s="64"/>
      <c r="E378" s="65"/>
      <c r="F378" s="37"/>
      <c r="G378" s="64"/>
      <c r="H378" s="64"/>
      <c r="I378" s="65"/>
      <c r="J378" s="37"/>
      <c r="K378" s="64"/>
      <c r="L378" s="64"/>
      <c r="M378" s="65"/>
      <c r="N378" s="37"/>
      <c r="O378" s="112"/>
      <c r="P378" s="112"/>
      <c r="Q378" s="65"/>
    </row>
    <row r="379" spans="1:17">
      <c r="A379" s="12"/>
      <c r="B379" s="58" t="s">
        <v>117</v>
      </c>
      <c r="C379" s="117" t="s">
        <v>172</v>
      </c>
      <c r="D379" s="115">
        <v>2309</v>
      </c>
      <c r="E379" s="68"/>
      <c r="F379" s="28"/>
      <c r="G379" s="117" t="s">
        <v>172</v>
      </c>
      <c r="H379" s="66">
        <v>36</v>
      </c>
      <c r="I379" s="68"/>
      <c r="J379" s="28"/>
      <c r="K379" s="117" t="s">
        <v>172</v>
      </c>
      <c r="L379" s="66" t="s">
        <v>197</v>
      </c>
      <c r="M379" s="68"/>
      <c r="N379" s="28"/>
      <c r="O379" s="117" t="s">
        <v>172</v>
      </c>
      <c r="P379" s="115">
        <v>2345</v>
      </c>
      <c r="Q379" s="68"/>
    </row>
    <row r="380" spans="1:17" ht="15.75" thickBot="1">
      <c r="A380" s="12"/>
      <c r="B380" s="58"/>
      <c r="C380" s="136"/>
      <c r="D380" s="137"/>
      <c r="E380" s="69"/>
      <c r="F380" s="28"/>
      <c r="G380" s="136"/>
      <c r="H380" s="67"/>
      <c r="I380" s="69"/>
      <c r="J380" s="28"/>
      <c r="K380" s="136"/>
      <c r="L380" s="67"/>
      <c r="M380" s="69"/>
      <c r="N380" s="28"/>
      <c r="O380" s="136"/>
      <c r="P380" s="137"/>
      <c r="Q380" s="69"/>
    </row>
    <row r="381" spans="1:17" ht="15.75" thickTop="1">
      <c r="A381" s="12"/>
      <c r="B381" s="25"/>
      <c r="C381" s="25"/>
      <c r="D381" s="25"/>
      <c r="E381" s="25"/>
      <c r="F381" s="25"/>
      <c r="G381" s="25"/>
      <c r="H381" s="25"/>
      <c r="I381" s="25"/>
      <c r="J381" s="25"/>
      <c r="K381" s="25"/>
      <c r="L381" s="25"/>
      <c r="M381" s="25"/>
      <c r="N381" s="25"/>
      <c r="O381" s="25"/>
      <c r="P381" s="25"/>
      <c r="Q381" s="25"/>
    </row>
    <row r="382" spans="1:17">
      <c r="A382" s="12"/>
      <c r="B382" s="30"/>
      <c r="C382" s="30"/>
      <c r="D382" s="30"/>
      <c r="E382" s="30"/>
      <c r="F382" s="30"/>
      <c r="G382" s="30"/>
      <c r="H382" s="30"/>
      <c r="I382" s="30"/>
      <c r="J382" s="30"/>
      <c r="K382" s="30"/>
      <c r="L382" s="30"/>
      <c r="M382" s="30"/>
      <c r="N382" s="30"/>
      <c r="O382" s="30"/>
      <c r="P382" s="30"/>
      <c r="Q382" s="30"/>
    </row>
    <row r="383" spans="1:17">
      <c r="A383" s="12"/>
      <c r="B383" s="138" t="s">
        <v>473</v>
      </c>
      <c r="C383" s="138"/>
      <c r="D383" s="138"/>
      <c r="E383" s="138"/>
      <c r="F383" s="138"/>
      <c r="G383" s="138"/>
      <c r="H383" s="138"/>
      <c r="I383" s="138"/>
      <c r="J383" s="138"/>
      <c r="K383" s="138"/>
      <c r="L383" s="138"/>
      <c r="M383" s="138"/>
      <c r="N383" s="138"/>
      <c r="O383" s="138"/>
      <c r="P383" s="138"/>
      <c r="Q383" s="138"/>
    </row>
    <row r="384" spans="1:17">
      <c r="A384" s="12"/>
      <c r="B384" s="138" t="s">
        <v>465</v>
      </c>
      <c r="C384" s="138"/>
      <c r="D384" s="138"/>
      <c r="E384" s="138"/>
      <c r="F384" s="138"/>
      <c r="G384" s="138"/>
      <c r="H384" s="138"/>
      <c r="I384" s="138"/>
      <c r="J384" s="138"/>
      <c r="K384" s="138"/>
      <c r="L384" s="138"/>
      <c r="M384" s="138"/>
      <c r="N384" s="138"/>
      <c r="O384" s="138"/>
      <c r="P384" s="138"/>
      <c r="Q384" s="138"/>
    </row>
    <row r="385" spans="1:17">
      <c r="A385" s="12"/>
      <c r="B385" s="138" t="s">
        <v>169</v>
      </c>
      <c r="C385" s="138"/>
      <c r="D385" s="138"/>
      <c r="E385" s="138"/>
      <c r="F385" s="138"/>
      <c r="G385" s="138"/>
      <c r="H385" s="138"/>
      <c r="I385" s="138"/>
      <c r="J385" s="138"/>
      <c r="K385" s="138"/>
      <c r="L385" s="138"/>
      <c r="M385" s="138"/>
      <c r="N385" s="138"/>
      <c r="O385" s="138"/>
      <c r="P385" s="138"/>
      <c r="Q385" s="138"/>
    </row>
    <row r="386" spans="1:17">
      <c r="A386" s="12"/>
      <c r="B386" s="29"/>
      <c r="C386" s="29"/>
      <c r="D386" s="29"/>
      <c r="E386" s="29"/>
      <c r="F386" s="29"/>
      <c r="G386" s="29"/>
      <c r="H386" s="29"/>
      <c r="I386" s="29"/>
      <c r="J386" s="29"/>
      <c r="K386" s="29"/>
      <c r="L386" s="29"/>
      <c r="M386" s="29"/>
      <c r="N386" s="29"/>
      <c r="O386" s="29"/>
      <c r="P386" s="29"/>
      <c r="Q386" s="29"/>
    </row>
    <row r="387" spans="1:17">
      <c r="A387" s="12"/>
      <c r="B387" s="21"/>
      <c r="C387" s="21"/>
      <c r="D387" s="21"/>
      <c r="E387" s="21"/>
      <c r="F387" s="21"/>
      <c r="G387" s="21"/>
      <c r="H387" s="21"/>
      <c r="I387" s="21"/>
      <c r="J387" s="21"/>
      <c r="K387" s="21"/>
      <c r="L387" s="21"/>
      <c r="M387" s="21"/>
      <c r="N387" s="21"/>
      <c r="O387" s="21"/>
      <c r="P387" s="21"/>
      <c r="Q387" s="21"/>
    </row>
    <row r="388" spans="1:17">
      <c r="A388" s="12"/>
      <c r="B388" s="14"/>
      <c r="C388" s="14"/>
      <c r="D388" s="14"/>
      <c r="E388" s="14"/>
      <c r="F388" s="14"/>
      <c r="G388" s="14"/>
      <c r="H388" s="14"/>
      <c r="I388" s="14"/>
      <c r="J388" s="14"/>
      <c r="K388" s="14"/>
      <c r="L388" s="14"/>
      <c r="M388" s="14"/>
      <c r="N388" s="14"/>
      <c r="O388" s="14"/>
      <c r="P388" s="14"/>
      <c r="Q388" s="14"/>
    </row>
    <row r="389" spans="1:17">
      <c r="A389" s="12"/>
      <c r="B389" s="31"/>
      <c r="C389" s="61"/>
      <c r="D389" s="61"/>
      <c r="E389" s="61"/>
      <c r="F389" s="11"/>
      <c r="G389" s="23" t="s">
        <v>389</v>
      </c>
      <c r="H389" s="23"/>
      <c r="I389" s="23"/>
      <c r="J389" s="11"/>
      <c r="K389" s="61"/>
      <c r="L389" s="61"/>
      <c r="M389" s="61"/>
      <c r="N389" s="61"/>
      <c r="O389" s="61"/>
      <c r="P389" s="61"/>
      <c r="Q389" s="61"/>
    </row>
    <row r="390" spans="1:17" ht="15.75" thickBot="1">
      <c r="A390" s="12"/>
      <c r="B390" s="31"/>
      <c r="C390" s="24" t="s">
        <v>388</v>
      </c>
      <c r="D390" s="24"/>
      <c r="E390" s="24"/>
      <c r="F390" s="11"/>
      <c r="G390" s="24" t="s">
        <v>390</v>
      </c>
      <c r="H390" s="24"/>
      <c r="I390" s="24"/>
      <c r="J390" s="11"/>
      <c r="K390" s="24" t="s">
        <v>302</v>
      </c>
      <c r="L390" s="24"/>
      <c r="M390" s="24"/>
      <c r="N390" s="11"/>
      <c r="O390" s="24" t="s">
        <v>303</v>
      </c>
      <c r="P390" s="24"/>
      <c r="Q390" s="24"/>
    </row>
    <row r="391" spans="1:17">
      <c r="A391" s="12"/>
      <c r="B391" s="126" t="s">
        <v>474</v>
      </c>
      <c r="C391" s="46" t="s">
        <v>172</v>
      </c>
      <c r="D391" s="113" t="s">
        <v>491</v>
      </c>
      <c r="E391" s="46" t="s">
        <v>223</v>
      </c>
      <c r="F391" s="37"/>
      <c r="G391" s="46" t="s">
        <v>172</v>
      </c>
      <c r="H391" s="48">
        <v>175251</v>
      </c>
      <c r="I391" s="50"/>
      <c r="J391" s="37"/>
      <c r="K391" s="46" t="s">
        <v>172</v>
      </c>
      <c r="L391" s="113" t="s">
        <v>197</v>
      </c>
      <c r="M391" s="50"/>
      <c r="N391" s="37"/>
      <c r="O391" s="46" t="s">
        <v>172</v>
      </c>
      <c r="P391" s="48">
        <v>143091</v>
      </c>
      <c r="Q391" s="50"/>
    </row>
    <row r="392" spans="1:17" ht="15.75" thickBot="1">
      <c r="A392" s="12"/>
      <c r="B392" s="126"/>
      <c r="C392" s="116"/>
      <c r="D392" s="64"/>
      <c r="E392" s="116"/>
      <c r="F392" s="37"/>
      <c r="G392" s="116"/>
      <c r="H392" s="112"/>
      <c r="I392" s="65"/>
      <c r="J392" s="37"/>
      <c r="K392" s="116"/>
      <c r="L392" s="64"/>
      <c r="M392" s="65"/>
      <c r="N392" s="37"/>
      <c r="O392" s="116"/>
      <c r="P392" s="112"/>
      <c r="Q392" s="65"/>
    </row>
    <row r="393" spans="1:17">
      <c r="A393" s="12"/>
      <c r="B393" s="36" t="s">
        <v>476</v>
      </c>
      <c r="C393" s="68"/>
      <c r="D393" s="68"/>
      <c r="E393" s="68"/>
      <c r="F393" s="11"/>
      <c r="G393" s="68"/>
      <c r="H393" s="68"/>
      <c r="I393" s="68"/>
      <c r="J393" s="11"/>
      <c r="K393" s="68"/>
      <c r="L393" s="68"/>
      <c r="M393" s="68"/>
      <c r="N393" s="11"/>
      <c r="O393" s="68"/>
      <c r="P393" s="68"/>
      <c r="Q393" s="68"/>
    </row>
    <row r="394" spans="1:17">
      <c r="A394" s="12"/>
      <c r="B394" s="122" t="s">
        <v>105</v>
      </c>
      <c r="C394" s="59" t="s">
        <v>197</v>
      </c>
      <c r="D394" s="59"/>
      <c r="E394" s="37"/>
      <c r="F394" s="37"/>
      <c r="G394" s="59" t="s">
        <v>492</v>
      </c>
      <c r="H394" s="59"/>
      <c r="I394" s="53" t="s">
        <v>223</v>
      </c>
      <c r="J394" s="37"/>
      <c r="K394" s="59" t="s">
        <v>197</v>
      </c>
      <c r="L394" s="59"/>
      <c r="M394" s="37"/>
      <c r="N394" s="37"/>
      <c r="O394" s="59" t="s">
        <v>492</v>
      </c>
      <c r="P394" s="59"/>
      <c r="Q394" s="53" t="s">
        <v>223</v>
      </c>
    </row>
    <row r="395" spans="1:17">
      <c r="A395" s="12"/>
      <c r="B395" s="122"/>
      <c r="C395" s="59"/>
      <c r="D395" s="59"/>
      <c r="E395" s="37"/>
      <c r="F395" s="37"/>
      <c r="G395" s="59"/>
      <c r="H395" s="59"/>
      <c r="I395" s="53"/>
      <c r="J395" s="37"/>
      <c r="K395" s="59"/>
      <c r="L395" s="59"/>
      <c r="M395" s="37"/>
      <c r="N395" s="37"/>
      <c r="O395" s="59"/>
      <c r="P395" s="59"/>
      <c r="Q395" s="53"/>
    </row>
    <row r="396" spans="1:17">
      <c r="A396" s="12"/>
      <c r="B396" s="119" t="s">
        <v>480</v>
      </c>
      <c r="C396" s="54" t="s">
        <v>197</v>
      </c>
      <c r="D396" s="54"/>
      <c r="E396" s="28"/>
      <c r="F396" s="28"/>
      <c r="G396" s="40">
        <v>33795</v>
      </c>
      <c r="H396" s="40"/>
      <c r="I396" s="28"/>
      <c r="J396" s="28"/>
      <c r="K396" s="54" t="s">
        <v>197</v>
      </c>
      <c r="L396" s="54"/>
      <c r="M396" s="28"/>
      <c r="N396" s="28"/>
      <c r="O396" s="40">
        <v>33795</v>
      </c>
      <c r="P396" s="40"/>
      <c r="Q396" s="28"/>
    </row>
    <row r="397" spans="1:17">
      <c r="A397" s="12"/>
      <c r="B397" s="119"/>
      <c r="C397" s="54"/>
      <c r="D397" s="54"/>
      <c r="E397" s="28"/>
      <c r="F397" s="28"/>
      <c r="G397" s="40"/>
      <c r="H397" s="40"/>
      <c r="I397" s="28"/>
      <c r="J397" s="28"/>
      <c r="K397" s="54"/>
      <c r="L397" s="54"/>
      <c r="M397" s="28"/>
      <c r="N397" s="28"/>
      <c r="O397" s="40"/>
      <c r="P397" s="40"/>
      <c r="Q397" s="28"/>
    </row>
    <row r="398" spans="1:17">
      <c r="A398" s="12"/>
      <c r="B398" s="122" t="s">
        <v>108</v>
      </c>
      <c r="C398" s="59" t="s">
        <v>493</v>
      </c>
      <c r="D398" s="59"/>
      <c r="E398" s="53" t="s">
        <v>223</v>
      </c>
      <c r="F398" s="37"/>
      <c r="G398" s="59" t="s">
        <v>494</v>
      </c>
      <c r="H398" s="59"/>
      <c r="I398" s="53" t="s">
        <v>223</v>
      </c>
      <c r="J398" s="37"/>
      <c r="K398" s="42">
        <v>275333</v>
      </c>
      <c r="L398" s="42"/>
      <c r="M398" s="37"/>
      <c r="N398" s="37"/>
      <c r="O398" s="59" t="s">
        <v>494</v>
      </c>
      <c r="P398" s="59"/>
      <c r="Q398" s="53" t="s">
        <v>223</v>
      </c>
    </row>
    <row r="399" spans="1:17" ht="15.75" thickBot="1">
      <c r="A399" s="12"/>
      <c r="B399" s="122"/>
      <c r="C399" s="64"/>
      <c r="D399" s="64"/>
      <c r="E399" s="116"/>
      <c r="F399" s="37"/>
      <c r="G399" s="64"/>
      <c r="H399" s="64"/>
      <c r="I399" s="116"/>
      <c r="J399" s="37"/>
      <c r="K399" s="112"/>
      <c r="L399" s="112"/>
      <c r="M399" s="65"/>
      <c r="N399" s="37"/>
      <c r="O399" s="64"/>
      <c r="P399" s="64"/>
      <c r="Q399" s="116"/>
    </row>
    <row r="400" spans="1:17">
      <c r="A400" s="12"/>
      <c r="B400" s="119" t="s">
        <v>482</v>
      </c>
      <c r="C400" s="66" t="s">
        <v>493</v>
      </c>
      <c r="D400" s="66"/>
      <c r="E400" s="117" t="s">
        <v>223</v>
      </c>
      <c r="F400" s="28"/>
      <c r="G400" s="66" t="s">
        <v>495</v>
      </c>
      <c r="H400" s="66"/>
      <c r="I400" s="117" t="s">
        <v>223</v>
      </c>
      <c r="J400" s="28"/>
      <c r="K400" s="115">
        <v>275333</v>
      </c>
      <c r="L400" s="115"/>
      <c r="M400" s="68"/>
      <c r="N400" s="28"/>
      <c r="O400" s="66" t="s">
        <v>495</v>
      </c>
      <c r="P400" s="66"/>
      <c r="Q400" s="117" t="s">
        <v>223</v>
      </c>
    </row>
    <row r="401" spans="1:17" ht="15.75" thickBot="1">
      <c r="A401" s="12"/>
      <c r="B401" s="119"/>
      <c r="C401" s="55"/>
      <c r="D401" s="55"/>
      <c r="E401" s="63"/>
      <c r="F401" s="28"/>
      <c r="G401" s="55"/>
      <c r="H401" s="55"/>
      <c r="I401" s="63"/>
      <c r="J401" s="28"/>
      <c r="K401" s="43"/>
      <c r="L401" s="43"/>
      <c r="M401" s="44"/>
      <c r="N401" s="28"/>
      <c r="O401" s="55"/>
      <c r="P401" s="55"/>
      <c r="Q401" s="63"/>
    </row>
    <row r="402" spans="1:17">
      <c r="A402" s="12"/>
      <c r="B402" s="32" t="s">
        <v>110</v>
      </c>
      <c r="C402" s="50"/>
      <c r="D402" s="50"/>
      <c r="E402" s="50"/>
      <c r="F402" s="33"/>
      <c r="G402" s="50"/>
      <c r="H402" s="50"/>
      <c r="I402" s="50"/>
      <c r="J402" s="33"/>
      <c r="K402" s="50"/>
      <c r="L402" s="50"/>
      <c r="M402" s="50"/>
      <c r="N402" s="33"/>
      <c r="O402" s="50"/>
      <c r="P402" s="50"/>
      <c r="Q402" s="50"/>
    </row>
    <row r="403" spans="1:17">
      <c r="A403" s="12"/>
      <c r="B403" s="119" t="s">
        <v>111</v>
      </c>
      <c r="C403" s="54" t="s">
        <v>197</v>
      </c>
      <c r="D403" s="54"/>
      <c r="E403" s="28"/>
      <c r="F403" s="28"/>
      <c r="G403" s="40">
        <v>265253</v>
      </c>
      <c r="H403" s="40"/>
      <c r="I403" s="28"/>
      <c r="J403" s="28"/>
      <c r="K403" s="54" t="s">
        <v>493</v>
      </c>
      <c r="L403" s="54"/>
      <c r="M403" s="39" t="s">
        <v>223</v>
      </c>
      <c r="N403" s="28"/>
      <c r="O403" s="54" t="s">
        <v>496</v>
      </c>
      <c r="P403" s="54"/>
      <c r="Q403" s="39" t="s">
        <v>223</v>
      </c>
    </row>
    <row r="404" spans="1:17">
      <c r="A404" s="12"/>
      <c r="B404" s="119"/>
      <c r="C404" s="54"/>
      <c r="D404" s="54"/>
      <c r="E404" s="28"/>
      <c r="F404" s="28"/>
      <c r="G404" s="40"/>
      <c r="H404" s="40"/>
      <c r="I404" s="28"/>
      <c r="J404" s="28"/>
      <c r="K404" s="54"/>
      <c r="L404" s="54"/>
      <c r="M404" s="39"/>
      <c r="N404" s="28"/>
      <c r="O404" s="54"/>
      <c r="P404" s="54"/>
      <c r="Q404" s="39"/>
    </row>
    <row r="405" spans="1:17">
      <c r="A405" s="12"/>
      <c r="B405" s="122" t="s">
        <v>112</v>
      </c>
      <c r="C405" s="42">
        <v>1059500</v>
      </c>
      <c r="D405" s="42"/>
      <c r="E405" s="37"/>
      <c r="F405" s="37"/>
      <c r="G405" s="59" t="s">
        <v>197</v>
      </c>
      <c r="H405" s="59"/>
      <c r="I405" s="37"/>
      <c r="J405" s="37"/>
      <c r="K405" s="59" t="s">
        <v>197</v>
      </c>
      <c r="L405" s="59"/>
      <c r="M405" s="37"/>
      <c r="N405" s="37"/>
      <c r="O405" s="42">
        <v>1059500</v>
      </c>
      <c r="P405" s="42"/>
      <c r="Q405" s="37"/>
    </row>
    <row r="406" spans="1:17">
      <c r="A406" s="12"/>
      <c r="B406" s="122"/>
      <c r="C406" s="42"/>
      <c r="D406" s="42"/>
      <c r="E406" s="37"/>
      <c r="F406" s="37"/>
      <c r="G406" s="59"/>
      <c r="H406" s="59"/>
      <c r="I406" s="37"/>
      <c r="J406" s="37"/>
      <c r="K406" s="59"/>
      <c r="L406" s="59"/>
      <c r="M406" s="37"/>
      <c r="N406" s="37"/>
      <c r="O406" s="42"/>
      <c r="P406" s="42"/>
      <c r="Q406" s="37"/>
    </row>
    <row r="407" spans="1:17">
      <c r="A407" s="12"/>
      <c r="B407" s="119" t="s">
        <v>113</v>
      </c>
      <c r="C407" s="54" t="s">
        <v>497</v>
      </c>
      <c r="D407" s="54"/>
      <c r="E407" s="39" t="s">
        <v>223</v>
      </c>
      <c r="F407" s="28"/>
      <c r="G407" s="54" t="s">
        <v>197</v>
      </c>
      <c r="H407" s="54"/>
      <c r="I407" s="28"/>
      <c r="J407" s="28"/>
      <c r="K407" s="54" t="s">
        <v>197</v>
      </c>
      <c r="L407" s="54"/>
      <c r="M407" s="28"/>
      <c r="N407" s="28"/>
      <c r="O407" s="54" t="s">
        <v>497</v>
      </c>
      <c r="P407" s="54"/>
      <c r="Q407" s="39" t="s">
        <v>223</v>
      </c>
    </row>
    <row r="408" spans="1:17" ht="15.75" thickBot="1">
      <c r="A408" s="12"/>
      <c r="B408" s="119"/>
      <c r="C408" s="55"/>
      <c r="D408" s="55"/>
      <c r="E408" s="63"/>
      <c r="F408" s="28"/>
      <c r="G408" s="55"/>
      <c r="H408" s="55"/>
      <c r="I408" s="44"/>
      <c r="J408" s="28"/>
      <c r="K408" s="55"/>
      <c r="L408" s="55"/>
      <c r="M408" s="44"/>
      <c r="N408" s="28"/>
      <c r="O408" s="55"/>
      <c r="P408" s="55"/>
      <c r="Q408" s="63"/>
    </row>
    <row r="409" spans="1:17">
      <c r="A409" s="12"/>
      <c r="B409" s="122" t="s">
        <v>498</v>
      </c>
      <c r="C409" s="48">
        <v>307500</v>
      </c>
      <c r="D409" s="48"/>
      <c r="E409" s="50"/>
      <c r="F409" s="37"/>
      <c r="G409" s="48">
        <v>265253</v>
      </c>
      <c r="H409" s="48"/>
      <c r="I409" s="50"/>
      <c r="J409" s="37"/>
      <c r="K409" s="113" t="s">
        <v>493</v>
      </c>
      <c r="L409" s="113"/>
      <c r="M409" s="46" t="s">
        <v>223</v>
      </c>
      <c r="N409" s="37"/>
      <c r="O409" s="48">
        <v>297420</v>
      </c>
      <c r="P409" s="48"/>
      <c r="Q409" s="50"/>
    </row>
    <row r="410" spans="1:17" ht="15.75" thickBot="1">
      <c r="A410" s="12"/>
      <c r="B410" s="122"/>
      <c r="C410" s="112"/>
      <c r="D410" s="112"/>
      <c r="E410" s="65"/>
      <c r="F410" s="37"/>
      <c r="G410" s="112"/>
      <c r="H410" s="112"/>
      <c r="I410" s="65"/>
      <c r="J410" s="37"/>
      <c r="K410" s="64"/>
      <c r="L410" s="64"/>
      <c r="M410" s="116"/>
      <c r="N410" s="37"/>
      <c r="O410" s="112"/>
      <c r="P410" s="112"/>
      <c r="Q410" s="65"/>
    </row>
    <row r="411" spans="1:17">
      <c r="A411" s="12"/>
      <c r="B411" s="58" t="s">
        <v>499</v>
      </c>
      <c r="C411" s="66">
        <v>7</v>
      </c>
      <c r="D411" s="66"/>
      <c r="E411" s="68"/>
      <c r="F411" s="28"/>
      <c r="G411" s="66" t="s">
        <v>342</v>
      </c>
      <c r="H411" s="66"/>
      <c r="I411" s="117" t="s">
        <v>223</v>
      </c>
      <c r="J411" s="28"/>
      <c r="K411" s="66" t="s">
        <v>197</v>
      </c>
      <c r="L411" s="66"/>
      <c r="M411" s="68"/>
      <c r="N411" s="28"/>
      <c r="O411" s="66" t="s">
        <v>500</v>
      </c>
      <c r="P411" s="66"/>
      <c r="Q411" s="117" t="s">
        <v>223</v>
      </c>
    </row>
    <row r="412" spans="1:17">
      <c r="A412" s="12"/>
      <c r="B412" s="58"/>
      <c r="C412" s="132"/>
      <c r="D412" s="132"/>
      <c r="E412" s="134"/>
      <c r="F412" s="28"/>
      <c r="G412" s="132"/>
      <c r="H412" s="132"/>
      <c r="I412" s="133"/>
      <c r="J412" s="28"/>
      <c r="K412" s="132"/>
      <c r="L412" s="132"/>
      <c r="M412" s="134"/>
      <c r="N412" s="28"/>
      <c r="O412" s="132"/>
      <c r="P412" s="132"/>
      <c r="Q412" s="133"/>
    </row>
    <row r="413" spans="1:17">
      <c r="A413" s="12"/>
      <c r="B413" s="57" t="s">
        <v>116</v>
      </c>
      <c r="C413" s="59" t="s">
        <v>197</v>
      </c>
      <c r="D413" s="59"/>
      <c r="E413" s="37"/>
      <c r="F413" s="37"/>
      <c r="G413" s="59">
        <v>530</v>
      </c>
      <c r="H413" s="59"/>
      <c r="I413" s="37"/>
      <c r="J413" s="37"/>
      <c r="K413" s="59" t="s">
        <v>197</v>
      </c>
      <c r="L413" s="59"/>
      <c r="M413" s="37"/>
      <c r="N413" s="37"/>
      <c r="O413" s="59">
        <v>530</v>
      </c>
      <c r="P413" s="59"/>
      <c r="Q413" s="37"/>
    </row>
    <row r="414" spans="1:17" ht="15.75" thickBot="1">
      <c r="A414" s="12"/>
      <c r="B414" s="57"/>
      <c r="C414" s="64"/>
      <c r="D414" s="64"/>
      <c r="E414" s="65"/>
      <c r="F414" s="37"/>
      <c r="G414" s="64"/>
      <c r="H414" s="64"/>
      <c r="I414" s="65"/>
      <c r="J414" s="37"/>
      <c r="K414" s="64"/>
      <c r="L414" s="64"/>
      <c r="M414" s="65"/>
      <c r="N414" s="37"/>
      <c r="O414" s="64"/>
      <c r="P414" s="64"/>
      <c r="Q414" s="65"/>
    </row>
    <row r="415" spans="1:17">
      <c r="A415" s="12"/>
      <c r="B415" s="58" t="s">
        <v>117</v>
      </c>
      <c r="C415" s="117" t="s">
        <v>172</v>
      </c>
      <c r="D415" s="66">
        <v>7</v>
      </c>
      <c r="E415" s="68"/>
      <c r="F415" s="28"/>
      <c r="G415" s="117" t="s">
        <v>172</v>
      </c>
      <c r="H415" s="66">
        <v>448</v>
      </c>
      <c r="I415" s="68"/>
      <c r="J415" s="28"/>
      <c r="K415" s="117" t="s">
        <v>172</v>
      </c>
      <c r="L415" s="66" t="s">
        <v>197</v>
      </c>
      <c r="M415" s="68"/>
      <c r="N415" s="28"/>
      <c r="O415" s="117" t="s">
        <v>172</v>
      </c>
      <c r="P415" s="66">
        <v>455</v>
      </c>
      <c r="Q415" s="68"/>
    </row>
    <row r="416" spans="1:17" ht="15.75" thickBot="1">
      <c r="A416" s="12"/>
      <c r="B416" s="58"/>
      <c r="C416" s="136"/>
      <c r="D416" s="67"/>
      <c r="E416" s="69"/>
      <c r="F416" s="28"/>
      <c r="G416" s="136"/>
      <c r="H416" s="67"/>
      <c r="I416" s="69"/>
      <c r="J416" s="28"/>
      <c r="K416" s="136"/>
      <c r="L416" s="67"/>
      <c r="M416" s="69"/>
      <c r="N416" s="28"/>
      <c r="O416" s="136"/>
      <c r="P416" s="67"/>
      <c r="Q416" s="69"/>
    </row>
    <row r="417" ht="15.75" thickTop="1"/>
  </sheetData>
  <mergeCells count="2120">
    <mergeCell ref="B385:Q385"/>
    <mergeCell ref="B386:Q386"/>
    <mergeCell ref="B343:Q343"/>
    <mergeCell ref="B344:Q344"/>
    <mergeCell ref="B345:Q345"/>
    <mergeCell ref="B346:Q346"/>
    <mergeCell ref="B381:Q381"/>
    <mergeCell ref="B382:Q382"/>
    <mergeCell ref="B298:Q298"/>
    <mergeCell ref="B299:Q299"/>
    <mergeCell ref="B300:Q300"/>
    <mergeCell ref="B301:Q301"/>
    <mergeCell ref="B341:Q341"/>
    <mergeCell ref="B342:Q342"/>
    <mergeCell ref="B254:Q254"/>
    <mergeCell ref="B255:Q255"/>
    <mergeCell ref="B256:Q256"/>
    <mergeCell ref="B257:Q257"/>
    <mergeCell ref="B296:Q296"/>
    <mergeCell ref="B297:Q297"/>
    <mergeCell ref="B210:Q210"/>
    <mergeCell ref="B211:Q211"/>
    <mergeCell ref="B212:Q212"/>
    <mergeCell ref="B213:Q213"/>
    <mergeCell ref="B252:Q252"/>
    <mergeCell ref="B253:Q253"/>
    <mergeCell ref="B165:Q165"/>
    <mergeCell ref="B166:Q166"/>
    <mergeCell ref="B167:Q167"/>
    <mergeCell ref="B168:Q168"/>
    <mergeCell ref="B208:Q208"/>
    <mergeCell ref="B209:Q209"/>
    <mergeCell ref="B88:Q88"/>
    <mergeCell ref="B89:Q89"/>
    <mergeCell ref="B90:Q90"/>
    <mergeCell ref="B91:Q91"/>
    <mergeCell ref="B163:Q163"/>
    <mergeCell ref="B164:Q164"/>
    <mergeCell ref="B11:Q11"/>
    <mergeCell ref="B12:Q12"/>
    <mergeCell ref="B13:Q13"/>
    <mergeCell ref="B14:Q14"/>
    <mergeCell ref="B86:Q86"/>
    <mergeCell ref="B87:Q87"/>
    <mergeCell ref="B5:Q5"/>
    <mergeCell ref="B6:Q6"/>
    <mergeCell ref="B7:Q7"/>
    <mergeCell ref="B8:Q8"/>
    <mergeCell ref="B9:Q9"/>
    <mergeCell ref="B10:Q10"/>
    <mergeCell ref="N415:N416"/>
    <mergeCell ref="O415:O416"/>
    <mergeCell ref="P415:P416"/>
    <mergeCell ref="Q415:Q416"/>
    <mergeCell ref="A1:A2"/>
    <mergeCell ref="B1:Q1"/>
    <mergeCell ref="B2:Q2"/>
    <mergeCell ref="B3:Q3"/>
    <mergeCell ref="A4:A416"/>
    <mergeCell ref="B4:Q4"/>
    <mergeCell ref="H415:H416"/>
    <mergeCell ref="I415:I416"/>
    <mergeCell ref="J415:J416"/>
    <mergeCell ref="K415:K416"/>
    <mergeCell ref="L415:L416"/>
    <mergeCell ref="M415:M416"/>
    <mergeCell ref="B415:B416"/>
    <mergeCell ref="C415:C416"/>
    <mergeCell ref="D415:D416"/>
    <mergeCell ref="E415:E416"/>
    <mergeCell ref="F415:F416"/>
    <mergeCell ref="G415:G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C402:E402"/>
    <mergeCell ref="G402:I402"/>
    <mergeCell ref="K402:M402"/>
    <mergeCell ref="O402:Q402"/>
    <mergeCell ref="B403:B404"/>
    <mergeCell ref="C403:D404"/>
    <mergeCell ref="E403:E404"/>
    <mergeCell ref="F403:F404"/>
    <mergeCell ref="G403:H404"/>
    <mergeCell ref="I403:I404"/>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1:N392"/>
    <mergeCell ref="O391:O392"/>
    <mergeCell ref="P391:P392"/>
    <mergeCell ref="Q391:Q392"/>
    <mergeCell ref="C393:E393"/>
    <mergeCell ref="G393:I393"/>
    <mergeCell ref="K393:M393"/>
    <mergeCell ref="O393:Q393"/>
    <mergeCell ref="H391:H392"/>
    <mergeCell ref="I391:I392"/>
    <mergeCell ref="J391:J392"/>
    <mergeCell ref="K391:K392"/>
    <mergeCell ref="L391:L392"/>
    <mergeCell ref="M391:M392"/>
    <mergeCell ref="C390:E390"/>
    <mergeCell ref="G390:I390"/>
    <mergeCell ref="K390:M390"/>
    <mergeCell ref="O390:Q390"/>
    <mergeCell ref="B391:B392"/>
    <mergeCell ref="C391:C392"/>
    <mergeCell ref="D391:D392"/>
    <mergeCell ref="E391:E392"/>
    <mergeCell ref="F391:F392"/>
    <mergeCell ref="G391:G392"/>
    <mergeCell ref="N379:N380"/>
    <mergeCell ref="O379:O380"/>
    <mergeCell ref="P379:P380"/>
    <mergeCell ref="Q379:Q380"/>
    <mergeCell ref="B387:Q387"/>
    <mergeCell ref="C389:E389"/>
    <mergeCell ref="G389:I389"/>
    <mergeCell ref="K389:Q389"/>
    <mergeCell ref="B383:Q383"/>
    <mergeCell ref="B384:Q384"/>
    <mergeCell ref="H379:H380"/>
    <mergeCell ref="I379:I380"/>
    <mergeCell ref="J379:J380"/>
    <mergeCell ref="K379:K380"/>
    <mergeCell ref="L379:L380"/>
    <mergeCell ref="M379:M380"/>
    <mergeCell ref="B379:B380"/>
    <mergeCell ref="C379:C380"/>
    <mergeCell ref="D379:D380"/>
    <mergeCell ref="E379:E380"/>
    <mergeCell ref="F379:F380"/>
    <mergeCell ref="G379:G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1:N352"/>
    <mergeCell ref="O351:O352"/>
    <mergeCell ref="P351:P352"/>
    <mergeCell ref="Q351:Q352"/>
    <mergeCell ref="C353:E353"/>
    <mergeCell ref="G353:I353"/>
    <mergeCell ref="K353:M353"/>
    <mergeCell ref="O353:Q353"/>
    <mergeCell ref="H351:H352"/>
    <mergeCell ref="I351:I352"/>
    <mergeCell ref="J351:J352"/>
    <mergeCell ref="K351:K352"/>
    <mergeCell ref="L351:L352"/>
    <mergeCell ref="M351:M352"/>
    <mergeCell ref="J349:J350"/>
    <mergeCell ref="K349:M350"/>
    <mergeCell ref="N349:N350"/>
    <mergeCell ref="O349:Q350"/>
    <mergeCell ref="B351:B352"/>
    <mergeCell ref="C351:C352"/>
    <mergeCell ref="D351:D352"/>
    <mergeCell ref="E351:E352"/>
    <mergeCell ref="F351:F352"/>
    <mergeCell ref="G351:G352"/>
    <mergeCell ref="N339:N340"/>
    <mergeCell ref="O339:O340"/>
    <mergeCell ref="P339:P340"/>
    <mergeCell ref="Q339:Q340"/>
    <mergeCell ref="B347:Q347"/>
    <mergeCell ref="B349:B350"/>
    <mergeCell ref="C349:E350"/>
    <mergeCell ref="F349:F350"/>
    <mergeCell ref="G349:I349"/>
    <mergeCell ref="G350:I350"/>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C324:E324"/>
    <mergeCell ref="G324:I324"/>
    <mergeCell ref="K324:M324"/>
    <mergeCell ref="O324:Q324"/>
    <mergeCell ref="B325:B326"/>
    <mergeCell ref="C325:D326"/>
    <mergeCell ref="E325:E326"/>
    <mergeCell ref="F325:F326"/>
    <mergeCell ref="G325:H326"/>
    <mergeCell ref="I325:I326"/>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7:N308"/>
    <mergeCell ref="O307:O308"/>
    <mergeCell ref="P307:P308"/>
    <mergeCell ref="Q307:Q308"/>
    <mergeCell ref="C309:E309"/>
    <mergeCell ref="G309:I309"/>
    <mergeCell ref="K309:M309"/>
    <mergeCell ref="O309:Q309"/>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4:J305"/>
    <mergeCell ref="K304:M305"/>
    <mergeCell ref="N304:N305"/>
    <mergeCell ref="O304:Q305"/>
    <mergeCell ref="C306:E306"/>
    <mergeCell ref="G306:I306"/>
    <mergeCell ref="K306:M306"/>
    <mergeCell ref="O306:Q306"/>
    <mergeCell ref="N294:N295"/>
    <mergeCell ref="O294:O295"/>
    <mergeCell ref="P294:P295"/>
    <mergeCell ref="Q294:Q295"/>
    <mergeCell ref="B302:Q302"/>
    <mergeCell ref="B304:B305"/>
    <mergeCell ref="C304:E305"/>
    <mergeCell ref="F304:F305"/>
    <mergeCell ref="G304:I304"/>
    <mergeCell ref="G305:I305"/>
    <mergeCell ref="H294:H295"/>
    <mergeCell ref="I294:I295"/>
    <mergeCell ref="J294:J295"/>
    <mergeCell ref="K294:K295"/>
    <mergeCell ref="L294:L295"/>
    <mergeCell ref="M294:M295"/>
    <mergeCell ref="B294:B295"/>
    <mergeCell ref="C294:C295"/>
    <mergeCell ref="D294:D295"/>
    <mergeCell ref="E294:E295"/>
    <mergeCell ref="F294:F295"/>
    <mergeCell ref="G294:G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C289:D289"/>
    <mergeCell ref="G289:H289"/>
    <mergeCell ref="K289:L289"/>
    <mergeCell ref="O289:P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C280:E280"/>
    <mergeCell ref="G280:I280"/>
    <mergeCell ref="K280:M280"/>
    <mergeCell ref="O280:Q280"/>
    <mergeCell ref="B281:B282"/>
    <mergeCell ref="C281:D282"/>
    <mergeCell ref="E281:E282"/>
    <mergeCell ref="F281:F282"/>
    <mergeCell ref="G281:H282"/>
    <mergeCell ref="I281:I282"/>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3:N264"/>
    <mergeCell ref="O263:O264"/>
    <mergeCell ref="P263:P264"/>
    <mergeCell ref="Q263:Q264"/>
    <mergeCell ref="C265:E265"/>
    <mergeCell ref="G265:I265"/>
    <mergeCell ref="K265:M265"/>
    <mergeCell ref="O265:Q265"/>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0:J261"/>
    <mergeCell ref="K260:M261"/>
    <mergeCell ref="N260:N261"/>
    <mergeCell ref="O260:Q261"/>
    <mergeCell ref="C262:E262"/>
    <mergeCell ref="G262:I262"/>
    <mergeCell ref="K262:M262"/>
    <mergeCell ref="O262:Q262"/>
    <mergeCell ref="N250:N251"/>
    <mergeCell ref="O250:O251"/>
    <mergeCell ref="P250:P251"/>
    <mergeCell ref="Q250:Q251"/>
    <mergeCell ref="B258:Q258"/>
    <mergeCell ref="B260:B261"/>
    <mergeCell ref="C260:E261"/>
    <mergeCell ref="F260:F261"/>
    <mergeCell ref="G260:I260"/>
    <mergeCell ref="G261:I261"/>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D245"/>
    <mergeCell ref="G245:H245"/>
    <mergeCell ref="K245:L245"/>
    <mergeCell ref="O245:P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19:N220"/>
    <mergeCell ref="O219:O220"/>
    <mergeCell ref="P219:P220"/>
    <mergeCell ref="Q219:Q220"/>
    <mergeCell ref="C221:E221"/>
    <mergeCell ref="G221:I221"/>
    <mergeCell ref="K221:M221"/>
    <mergeCell ref="O221:Q221"/>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6:J217"/>
    <mergeCell ref="K216:M217"/>
    <mergeCell ref="N216:N217"/>
    <mergeCell ref="O216:Q217"/>
    <mergeCell ref="C218:E218"/>
    <mergeCell ref="G218:I218"/>
    <mergeCell ref="K218:M218"/>
    <mergeCell ref="O218:Q218"/>
    <mergeCell ref="N206:N207"/>
    <mergeCell ref="O206:O207"/>
    <mergeCell ref="P206:P207"/>
    <mergeCell ref="Q206:Q207"/>
    <mergeCell ref="B214:Q214"/>
    <mergeCell ref="B216:B217"/>
    <mergeCell ref="C216:E217"/>
    <mergeCell ref="F216:F217"/>
    <mergeCell ref="G216:I216"/>
    <mergeCell ref="G217:I217"/>
    <mergeCell ref="H206:H207"/>
    <mergeCell ref="I206:I207"/>
    <mergeCell ref="J206:J207"/>
    <mergeCell ref="K206:K207"/>
    <mergeCell ref="L206:L207"/>
    <mergeCell ref="M206:M207"/>
    <mergeCell ref="B206:B207"/>
    <mergeCell ref="C206:C207"/>
    <mergeCell ref="D206:D207"/>
    <mergeCell ref="E206:E207"/>
    <mergeCell ref="F206:F207"/>
    <mergeCell ref="G206:G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1:J172"/>
    <mergeCell ref="K171:M172"/>
    <mergeCell ref="N171:N172"/>
    <mergeCell ref="O171:Q172"/>
    <mergeCell ref="C173:E173"/>
    <mergeCell ref="G173:I173"/>
    <mergeCell ref="K173:M173"/>
    <mergeCell ref="O173:Q173"/>
    <mergeCell ref="N161:N162"/>
    <mergeCell ref="O161:O162"/>
    <mergeCell ref="P161:P162"/>
    <mergeCell ref="Q161:Q162"/>
    <mergeCell ref="B169:Q169"/>
    <mergeCell ref="B171:B172"/>
    <mergeCell ref="C171:E172"/>
    <mergeCell ref="F171:F172"/>
    <mergeCell ref="G171:I171"/>
    <mergeCell ref="G172:I172"/>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J94:J95"/>
    <mergeCell ref="K94:M95"/>
    <mergeCell ref="N94:N95"/>
    <mergeCell ref="O94:Q95"/>
    <mergeCell ref="C96:E96"/>
    <mergeCell ref="G96:I96"/>
    <mergeCell ref="K96:M96"/>
    <mergeCell ref="O96:Q96"/>
    <mergeCell ref="N84:N85"/>
    <mergeCell ref="O84:O85"/>
    <mergeCell ref="P84:P85"/>
    <mergeCell ref="Q84:Q85"/>
    <mergeCell ref="B92:Q92"/>
    <mergeCell ref="B94:B95"/>
    <mergeCell ref="C94:E95"/>
    <mergeCell ref="F94:F95"/>
    <mergeCell ref="G94:I94"/>
    <mergeCell ref="G95:I95"/>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B15:Q15"/>
    <mergeCell ref="B17:B18"/>
    <mergeCell ref="C17:E18"/>
    <mergeCell ref="F17:F18"/>
    <mergeCell ref="G17:I17"/>
    <mergeCell ref="G18:I18"/>
    <mergeCell ref="J17:J18"/>
    <mergeCell ref="K17:M18"/>
    <mergeCell ref="N17:N18"/>
    <mergeCell ref="O17: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501</v>
      </c>
      <c r="B1" s="1" t="s">
        <v>502</v>
      </c>
    </row>
    <row r="2" spans="1:2">
      <c r="A2" s="6"/>
      <c r="B2" s="1" t="s">
        <v>503</v>
      </c>
    </row>
    <row r="3" spans="1:2">
      <c r="A3" s="3" t="s">
        <v>504</v>
      </c>
      <c r="B3" s="4" t="s">
        <v>4</v>
      </c>
    </row>
    <row r="4" spans="1:2">
      <c r="A4" s="12" t="s">
        <v>501</v>
      </c>
      <c r="B4" s="4" t="s">
        <v>4</v>
      </c>
    </row>
    <row r="5" spans="1:2">
      <c r="A5" s="12"/>
      <c r="B5" s="9" t="s">
        <v>501</v>
      </c>
    </row>
    <row r="6" spans="1:2">
      <c r="A6" s="12"/>
      <c r="B6" s="4"/>
    </row>
    <row r="7" spans="1:2" ht="141">
      <c r="A7" s="12"/>
      <c r="B7" s="11" t="s">
        <v>50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4.28515625" bestFit="1" customWidth="1"/>
  </cols>
  <sheetData>
    <row r="1" spans="1:3" ht="30">
      <c r="A1" s="1" t="s">
        <v>22</v>
      </c>
      <c r="B1" s="1" t="s">
        <v>2</v>
      </c>
      <c r="C1" s="1" t="s">
        <v>23</v>
      </c>
    </row>
    <row r="2" spans="1:3">
      <c r="A2" s="3" t="s">
        <v>24</v>
      </c>
      <c r="B2" s="4" t="s">
        <v>4</v>
      </c>
      <c r="C2" s="4" t="s">
        <v>4</v>
      </c>
    </row>
    <row r="3" spans="1:3">
      <c r="A3" s="2" t="s">
        <v>25</v>
      </c>
      <c r="B3" s="7">
        <v>2345000</v>
      </c>
      <c r="C3" s="7">
        <v>1227000</v>
      </c>
    </row>
    <row r="4" spans="1:3" ht="45">
      <c r="A4" s="2" t="s">
        <v>26</v>
      </c>
      <c r="B4" s="8">
        <v>46939000</v>
      </c>
      <c r="C4" s="8">
        <v>25910000</v>
      </c>
    </row>
    <row r="5" spans="1:3">
      <c r="A5" s="2" t="s">
        <v>27</v>
      </c>
      <c r="B5" s="8">
        <v>351136000</v>
      </c>
      <c r="C5" s="8">
        <v>337705000</v>
      </c>
    </row>
    <row r="6" spans="1:3">
      <c r="A6" s="2" t="s">
        <v>28</v>
      </c>
      <c r="B6" s="8">
        <v>53559000</v>
      </c>
      <c r="C6" s="8">
        <v>52228000</v>
      </c>
    </row>
    <row r="7" spans="1:3">
      <c r="A7" s="2" t="s">
        <v>29</v>
      </c>
      <c r="B7" s="8">
        <v>2709000</v>
      </c>
      <c r="C7" s="8">
        <v>3305000</v>
      </c>
    </row>
    <row r="8" spans="1:3">
      <c r="A8" s="2" t="s">
        <v>30</v>
      </c>
      <c r="B8" s="8">
        <v>20479000</v>
      </c>
      <c r="C8" s="8">
        <v>24484000</v>
      </c>
    </row>
    <row r="9" spans="1:3">
      <c r="A9" s="2" t="s">
        <v>31</v>
      </c>
      <c r="B9" s="8">
        <v>477167000</v>
      </c>
      <c r="C9" s="8">
        <v>444859000</v>
      </c>
    </row>
    <row r="10" spans="1:3">
      <c r="A10" s="3" t="s">
        <v>32</v>
      </c>
      <c r="B10" s="4" t="s">
        <v>4</v>
      </c>
      <c r="C10" s="4" t="s">
        <v>4</v>
      </c>
    </row>
    <row r="11" spans="1:3">
      <c r="A11" s="2" t="s">
        <v>33</v>
      </c>
      <c r="B11" s="8">
        <v>2115120000</v>
      </c>
      <c r="C11" s="8">
        <v>2096150000</v>
      </c>
    </row>
    <row r="12" spans="1:3">
      <c r="A12" s="2" t="s">
        <v>34</v>
      </c>
      <c r="B12" s="8">
        <v>-715342000</v>
      </c>
      <c r="C12" s="8">
        <v>-541117000</v>
      </c>
    </row>
    <row r="13" spans="1:3" ht="30">
      <c r="A13" s="2" t="s">
        <v>35</v>
      </c>
      <c r="B13" s="8">
        <v>25500000</v>
      </c>
      <c r="C13" s="8">
        <v>26486000</v>
      </c>
    </row>
    <row r="14" spans="1:3">
      <c r="A14" s="2" t="s">
        <v>36</v>
      </c>
      <c r="B14" s="8">
        <v>1425278000</v>
      </c>
      <c r="C14" s="8">
        <v>1581519000</v>
      </c>
    </row>
    <row r="15" spans="1:3">
      <c r="A15" s="3" t="s">
        <v>37</v>
      </c>
      <c r="B15" s="4" t="s">
        <v>4</v>
      </c>
      <c r="C15" s="4" t="s">
        <v>4</v>
      </c>
    </row>
    <row r="16" spans="1:3">
      <c r="A16" s="2" t="s">
        <v>38</v>
      </c>
      <c r="B16" s="8">
        <v>13240000</v>
      </c>
      <c r="C16" s="8">
        <v>18216000</v>
      </c>
    </row>
    <row r="17" spans="1:3">
      <c r="A17" s="2" t="s">
        <v>39</v>
      </c>
      <c r="B17" s="8">
        <v>42447000</v>
      </c>
      <c r="C17" s="8">
        <v>42447000</v>
      </c>
    </row>
    <row r="18" spans="1:3">
      <c r="A18" s="2" t="s">
        <v>40</v>
      </c>
      <c r="B18" s="8">
        <v>8417000</v>
      </c>
      <c r="C18" s="8">
        <v>11382000</v>
      </c>
    </row>
    <row r="19" spans="1:3">
      <c r="A19" s="2" t="s">
        <v>41</v>
      </c>
      <c r="B19" s="8">
        <v>14816000</v>
      </c>
      <c r="C19" s="8">
        <v>16741000</v>
      </c>
    </row>
    <row r="20" spans="1:3">
      <c r="A20" s="2" t="s">
        <v>42</v>
      </c>
      <c r="B20" s="8">
        <v>4760000</v>
      </c>
      <c r="C20" s="8">
        <v>4347000</v>
      </c>
    </row>
    <row r="21" spans="1:3">
      <c r="A21" s="2" t="s">
        <v>43</v>
      </c>
      <c r="B21" s="8">
        <v>83680000</v>
      </c>
      <c r="C21" s="8">
        <v>93133000</v>
      </c>
    </row>
    <row r="22" spans="1:3">
      <c r="A22" s="2" t="s">
        <v>44</v>
      </c>
      <c r="B22" s="8">
        <v>1986125000</v>
      </c>
      <c r="C22" s="8">
        <v>2119511000</v>
      </c>
    </row>
    <row r="23" spans="1:3">
      <c r="A23" s="3" t="s">
        <v>45</v>
      </c>
      <c r="B23" s="4" t="s">
        <v>4</v>
      </c>
      <c r="C23" s="4" t="s">
        <v>4</v>
      </c>
    </row>
    <row r="24" spans="1:3">
      <c r="A24" s="2" t="s">
        <v>46</v>
      </c>
      <c r="B24" s="8">
        <v>35227000</v>
      </c>
      <c r="C24" s="8">
        <v>28810000</v>
      </c>
    </row>
    <row r="25" spans="1:3">
      <c r="A25" s="2" t="s">
        <v>47</v>
      </c>
      <c r="B25" s="8">
        <v>43109000</v>
      </c>
      <c r="C25" s="8">
        <v>31592000</v>
      </c>
    </row>
    <row r="26" spans="1:3">
      <c r="A26" s="2" t="s">
        <v>48</v>
      </c>
      <c r="B26" s="8">
        <v>222311000</v>
      </c>
      <c r="C26" s="8">
        <v>228342000</v>
      </c>
    </row>
    <row r="27" spans="1:3">
      <c r="A27" s="2" t="s">
        <v>49</v>
      </c>
      <c r="B27" s="8">
        <v>300647000</v>
      </c>
      <c r="C27" s="8">
        <v>288744000</v>
      </c>
    </row>
    <row r="28" spans="1:3">
      <c r="A28" s="3" t="s">
        <v>50</v>
      </c>
      <c r="B28" s="4" t="s">
        <v>4</v>
      </c>
      <c r="C28" s="4" t="s">
        <v>4</v>
      </c>
    </row>
    <row r="29" spans="1:3">
      <c r="A29" s="2" t="s">
        <v>51</v>
      </c>
      <c r="B29" s="8">
        <v>152490000</v>
      </c>
      <c r="C29" s="8">
        <v>149932000</v>
      </c>
    </row>
    <row r="30" spans="1:3">
      <c r="A30" s="2" t="s">
        <v>52</v>
      </c>
      <c r="B30" s="8">
        <v>650000000</v>
      </c>
      <c r="C30" s="8">
        <v>650000000</v>
      </c>
    </row>
    <row r="31" spans="1:3">
      <c r="A31" s="2" t="s">
        <v>53</v>
      </c>
      <c r="B31" s="8">
        <v>285500000</v>
      </c>
      <c r="C31" s="8">
        <v>418200000</v>
      </c>
    </row>
    <row r="32" spans="1:3">
      <c r="A32" s="2" t="s">
        <v>54</v>
      </c>
      <c r="B32" s="8">
        <v>12207000</v>
      </c>
      <c r="C32" s="8">
        <v>15818000</v>
      </c>
    </row>
    <row r="33" spans="1:3">
      <c r="A33" s="2" t="s">
        <v>55</v>
      </c>
      <c r="B33" s="8">
        <v>1100197000</v>
      </c>
      <c r="C33" s="8">
        <v>1233950000</v>
      </c>
    </row>
    <row r="34" spans="1:3" ht="30">
      <c r="A34" s="2" t="s">
        <v>56</v>
      </c>
      <c r="B34" s="4" t="s">
        <v>57</v>
      </c>
      <c r="C34" s="4" t="s">
        <v>57</v>
      </c>
    </row>
    <row r="35" spans="1:3">
      <c r="A35" s="2" t="s">
        <v>58</v>
      </c>
      <c r="B35" s="8">
        <v>585281000</v>
      </c>
      <c r="C35" s="8">
        <v>596817000</v>
      </c>
    </row>
    <row r="36" spans="1:3">
      <c r="A36" s="2" t="s">
        <v>59</v>
      </c>
      <c r="B36" s="7">
        <v>1986125000</v>
      </c>
      <c r="C36" s="7">
        <v>21195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506</v>
      </c>
      <c r="B1" s="1" t="s">
        <v>1</v>
      </c>
    </row>
    <row r="2" spans="1:2">
      <c r="A2" s="6"/>
      <c r="B2" s="1" t="s">
        <v>2</v>
      </c>
    </row>
    <row r="3" spans="1:2">
      <c r="A3" s="3" t="s">
        <v>123</v>
      </c>
      <c r="B3" s="4" t="s">
        <v>4</v>
      </c>
    </row>
    <row r="4" spans="1:2">
      <c r="A4" s="12" t="s">
        <v>124</v>
      </c>
      <c r="B4" s="4" t="s">
        <v>4</v>
      </c>
    </row>
    <row r="5" spans="1:2">
      <c r="A5" s="12"/>
      <c r="B5" s="10" t="s">
        <v>124</v>
      </c>
    </row>
    <row r="6" spans="1:2">
      <c r="A6" s="12"/>
      <c r="B6" s="4"/>
    </row>
    <row r="7" spans="1:2" ht="255.75">
      <c r="A7" s="12"/>
      <c r="B7" s="11" t="s">
        <v>125</v>
      </c>
    </row>
    <row r="8" spans="1:2">
      <c r="A8" s="12" t="s">
        <v>126</v>
      </c>
      <c r="B8" s="4" t="s">
        <v>4</v>
      </c>
    </row>
    <row r="9" spans="1:2">
      <c r="A9" s="12"/>
      <c r="B9" s="10" t="s">
        <v>126</v>
      </c>
    </row>
    <row r="10" spans="1:2">
      <c r="A10" s="12"/>
      <c r="B10" s="4"/>
    </row>
    <row r="11" spans="1:2" ht="255.75">
      <c r="A11" s="12"/>
      <c r="B11" s="11" t="s">
        <v>127</v>
      </c>
    </row>
    <row r="12" spans="1:2">
      <c r="A12" s="12"/>
      <c r="B12" s="4"/>
    </row>
    <row r="13" spans="1:2" ht="90">
      <c r="A13" s="12"/>
      <c r="B13" s="11" t="s">
        <v>128</v>
      </c>
    </row>
    <row r="14" spans="1:2">
      <c r="A14" s="12"/>
      <c r="B14" s="4"/>
    </row>
    <row r="15" spans="1:2" ht="306.75">
      <c r="A15" s="12"/>
      <c r="B15" s="11" t="s">
        <v>129</v>
      </c>
    </row>
    <row r="16" spans="1:2">
      <c r="A16" s="12"/>
      <c r="B16" s="4"/>
    </row>
    <row r="17" spans="1:2" ht="77.25">
      <c r="A17" s="12"/>
      <c r="B17" s="11" t="s">
        <v>130</v>
      </c>
    </row>
    <row r="18" spans="1:2">
      <c r="A18" s="12"/>
      <c r="B18" s="4"/>
    </row>
    <row r="19" spans="1:2" ht="217.5">
      <c r="A19" s="12"/>
      <c r="B19" s="11" t="s">
        <v>131</v>
      </c>
    </row>
    <row r="20" spans="1:2">
      <c r="A20" s="12" t="s">
        <v>132</v>
      </c>
      <c r="B20" s="4" t="s">
        <v>4</v>
      </c>
    </row>
    <row r="21" spans="1:2">
      <c r="A21" s="12"/>
      <c r="B21" s="10" t="s">
        <v>132</v>
      </c>
    </row>
    <row r="22" spans="1:2">
      <c r="A22" s="12"/>
      <c r="B22" s="4"/>
    </row>
    <row r="23" spans="1:2" ht="268.5">
      <c r="A23" s="12"/>
      <c r="B23" s="11" t="s">
        <v>133</v>
      </c>
    </row>
  </sheetData>
  <mergeCells count="4">
    <mergeCell ref="A1:A2"/>
    <mergeCell ref="A4:A7"/>
    <mergeCell ref="A8: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23.5703125" customWidth="1"/>
    <col min="4" max="4" width="8" customWidth="1"/>
  </cols>
  <sheetData>
    <row r="1" spans="1:4" ht="15" customHeight="1">
      <c r="A1" s="6" t="s">
        <v>507</v>
      </c>
      <c r="B1" s="6" t="s">
        <v>1</v>
      </c>
      <c r="C1" s="6"/>
      <c r="D1" s="6"/>
    </row>
    <row r="2" spans="1:4" ht="15" customHeight="1">
      <c r="A2" s="6"/>
      <c r="B2" s="6" t="s">
        <v>2</v>
      </c>
      <c r="C2" s="6"/>
      <c r="D2" s="6"/>
    </row>
    <row r="3" spans="1:4" ht="15" customHeight="1">
      <c r="A3" s="3" t="s">
        <v>149</v>
      </c>
      <c r="B3" s="25" t="s">
        <v>4</v>
      </c>
      <c r="C3" s="25"/>
      <c r="D3" s="25"/>
    </row>
    <row r="4" spans="1:4" ht="15" customHeight="1">
      <c r="A4" s="12" t="s">
        <v>508</v>
      </c>
      <c r="B4" s="25" t="s">
        <v>4</v>
      </c>
      <c r="C4" s="25"/>
      <c r="D4" s="25"/>
    </row>
    <row r="5" spans="1:4" ht="51" customHeight="1">
      <c r="A5" s="12"/>
      <c r="B5" s="28" t="s">
        <v>509</v>
      </c>
      <c r="C5" s="28"/>
      <c r="D5" s="28"/>
    </row>
    <row r="6" spans="1:4">
      <c r="A6" s="12"/>
      <c r="B6" s="29"/>
      <c r="C6" s="29"/>
      <c r="D6" s="29"/>
    </row>
    <row r="7" spans="1:4">
      <c r="A7" s="12"/>
      <c r="B7" s="21"/>
      <c r="C7" s="21"/>
      <c r="D7" s="21"/>
    </row>
    <row r="8" spans="1:4">
      <c r="A8" s="12"/>
      <c r="B8" s="14"/>
      <c r="C8" s="14"/>
      <c r="D8" s="14"/>
    </row>
    <row r="9" spans="1:4">
      <c r="A9" s="12"/>
      <c r="B9" s="22" t="s">
        <v>153</v>
      </c>
      <c r="C9" s="23" t="s">
        <v>154</v>
      </c>
      <c r="D9" s="23"/>
    </row>
    <row r="10" spans="1:4" ht="15.75" thickBot="1">
      <c r="A10" s="12"/>
      <c r="B10" s="22"/>
      <c r="C10" s="24" t="s">
        <v>155</v>
      </c>
      <c r="D10" s="24"/>
    </row>
    <row r="11" spans="1:4">
      <c r="A11" s="12"/>
      <c r="B11" s="15">
        <v>2015</v>
      </c>
      <c r="C11" s="16">
        <v>103.313</v>
      </c>
      <c r="D11" s="17" t="s">
        <v>156</v>
      </c>
    </row>
    <row r="12" spans="1:4">
      <c r="A12" s="12"/>
      <c r="B12" s="18">
        <v>2016</v>
      </c>
      <c r="C12" s="19">
        <v>101.65600000000001</v>
      </c>
      <c r="D12" s="20" t="s">
        <v>156</v>
      </c>
    </row>
    <row r="13" spans="1:4">
      <c r="A13" s="12"/>
      <c r="B13" s="15" t="s">
        <v>157</v>
      </c>
      <c r="C13" s="16">
        <v>100</v>
      </c>
      <c r="D13" s="17" t="s">
        <v>156</v>
      </c>
    </row>
  </sheetData>
  <mergeCells count="12">
    <mergeCell ref="B5:D5"/>
    <mergeCell ref="B6:D6"/>
    <mergeCell ref="B7:D7"/>
    <mergeCell ref="B9:B10"/>
    <mergeCell ref="C9:D9"/>
    <mergeCell ref="C10:D10"/>
    <mergeCell ref="A1:A2"/>
    <mergeCell ref="B1:D1"/>
    <mergeCell ref="B2:D2"/>
    <mergeCell ref="B3:D3"/>
    <mergeCell ref="A4:A13"/>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140625" customWidth="1"/>
    <col min="4" max="4" width="8.42578125" customWidth="1"/>
    <col min="5" max="6" width="10.140625" customWidth="1"/>
    <col min="7" max="7" width="2.140625" customWidth="1"/>
    <col min="8" max="8" width="8.42578125" customWidth="1"/>
    <col min="9" max="9" width="10.140625" customWidth="1"/>
  </cols>
  <sheetData>
    <row r="1" spans="1:9" ht="15" customHeight="1">
      <c r="A1" s="6" t="s">
        <v>510</v>
      </c>
      <c r="B1" s="6" t="s">
        <v>1</v>
      </c>
      <c r="C1" s="6"/>
      <c r="D1" s="6"/>
      <c r="E1" s="6"/>
      <c r="F1" s="6"/>
      <c r="G1" s="6"/>
      <c r="H1" s="6"/>
      <c r="I1" s="6"/>
    </row>
    <row r="2" spans="1:9" ht="15" customHeight="1">
      <c r="A2" s="6"/>
      <c r="B2" s="6" t="s">
        <v>2</v>
      </c>
      <c r="C2" s="6"/>
      <c r="D2" s="6"/>
      <c r="E2" s="6"/>
      <c r="F2" s="6"/>
      <c r="G2" s="6"/>
      <c r="H2" s="6"/>
      <c r="I2" s="6"/>
    </row>
    <row r="3" spans="1:9" ht="15" customHeight="1">
      <c r="A3" s="3" t="s">
        <v>165</v>
      </c>
      <c r="B3" s="25" t="s">
        <v>4</v>
      </c>
      <c r="C3" s="25"/>
      <c r="D3" s="25"/>
      <c r="E3" s="25"/>
      <c r="F3" s="25"/>
      <c r="G3" s="25"/>
      <c r="H3" s="25"/>
      <c r="I3" s="25"/>
    </row>
    <row r="4" spans="1:9" ht="15" customHeight="1">
      <c r="A4" s="12" t="s">
        <v>511</v>
      </c>
      <c r="B4" s="25" t="s">
        <v>4</v>
      </c>
      <c r="C4" s="25"/>
      <c r="D4" s="25"/>
      <c r="E4" s="25"/>
      <c r="F4" s="25"/>
      <c r="G4" s="25"/>
      <c r="H4" s="25"/>
      <c r="I4" s="25"/>
    </row>
    <row r="5" spans="1:9" ht="25.5" customHeight="1">
      <c r="A5" s="12"/>
      <c r="B5" s="28" t="s">
        <v>166</v>
      </c>
      <c r="C5" s="28"/>
      <c r="D5" s="28"/>
      <c r="E5" s="28"/>
      <c r="F5" s="28"/>
      <c r="G5" s="28"/>
      <c r="H5" s="28"/>
      <c r="I5" s="28"/>
    </row>
    <row r="6" spans="1:9">
      <c r="A6" s="12"/>
      <c r="B6" s="29"/>
      <c r="C6" s="29"/>
      <c r="D6" s="29"/>
      <c r="E6" s="29"/>
      <c r="F6" s="29"/>
      <c r="G6" s="29"/>
      <c r="H6" s="29"/>
      <c r="I6" s="29"/>
    </row>
    <row r="7" spans="1:9">
      <c r="A7" s="12"/>
      <c r="B7" s="21"/>
      <c r="C7" s="21"/>
      <c r="D7" s="21"/>
      <c r="E7" s="21"/>
      <c r="F7" s="21"/>
      <c r="G7" s="21"/>
      <c r="H7" s="21"/>
      <c r="I7" s="21"/>
    </row>
    <row r="8" spans="1:9">
      <c r="A8" s="12"/>
      <c r="B8" s="14"/>
      <c r="C8" s="14"/>
      <c r="D8" s="14"/>
      <c r="E8" s="14"/>
      <c r="F8" s="14"/>
      <c r="G8" s="14"/>
      <c r="H8" s="14"/>
      <c r="I8" s="14"/>
    </row>
    <row r="9" spans="1:9">
      <c r="A9" s="12"/>
      <c r="B9" s="28"/>
      <c r="C9" s="23" t="s">
        <v>167</v>
      </c>
      <c r="D9" s="23"/>
      <c r="E9" s="23"/>
      <c r="F9" s="28"/>
      <c r="G9" s="23" t="s">
        <v>168</v>
      </c>
      <c r="H9" s="23"/>
      <c r="I9" s="23"/>
    </row>
    <row r="10" spans="1:9" ht="15.75" thickBot="1">
      <c r="A10" s="12"/>
      <c r="B10" s="28"/>
      <c r="C10" s="24">
        <v>2013</v>
      </c>
      <c r="D10" s="24"/>
      <c r="E10" s="24"/>
      <c r="F10" s="28"/>
      <c r="G10" s="24">
        <v>2012</v>
      </c>
      <c r="H10" s="24"/>
      <c r="I10" s="24"/>
    </row>
    <row r="11" spans="1:9">
      <c r="A11" s="12"/>
      <c r="B11" s="31"/>
      <c r="C11" s="23" t="s">
        <v>169</v>
      </c>
      <c r="D11" s="23"/>
      <c r="E11" s="23"/>
      <c r="F11" s="23"/>
      <c r="G11" s="23"/>
      <c r="H11" s="23"/>
      <c r="I11" s="23"/>
    </row>
    <row r="12" spans="1:9">
      <c r="A12" s="12"/>
      <c r="B12" s="32" t="s">
        <v>170</v>
      </c>
      <c r="C12" s="37"/>
      <c r="D12" s="37"/>
      <c r="E12" s="37"/>
      <c r="F12" s="33"/>
      <c r="G12" s="37"/>
      <c r="H12" s="37"/>
      <c r="I12" s="37"/>
    </row>
    <row r="13" spans="1:9">
      <c r="A13" s="12"/>
      <c r="B13" s="38" t="s">
        <v>171</v>
      </c>
      <c r="C13" s="39" t="s">
        <v>172</v>
      </c>
      <c r="D13" s="40">
        <v>116990</v>
      </c>
      <c r="E13" s="28"/>
      <c r="F13" s="28"/>
      <c r="G13" s="39" t="s">
        <v>172</v>
      </c>
      <c r="H13" s="40">
        <v>85231</v>
      </c>
      <c r="I13" s="28"/>
    </row>
    <row r="14" spans="1:9">
      <c r="A14" s="12"/>
      <c r="B14" s="38"/>
      <c r="C14" s="39"/>
      <c r="D14" s="40"/>
      <c r="E14" s="28"/>
      <c r="F14" s="28"/>
      <c r="G14" s="39"/>
      <c r="H14" s="40"/>
      <c r="I14" s="28"/>
    </row>
    <row r="15" spans="1:9">
      <c r="A15" s="12"/>
      <c r="B15" s="41" t="s">
        <v>173</v>
      </c>
      <c r="C15" s="42">
        <v>33137</v>
      </c>
      <c r="D15" s="42"/>
      <c r="E15" s="37"/>
      <c r="F15" s="37"/>
      <c r="G15" s="42">
        <v>37828</v>
      </c>
      <c r="H15" s="42"/>
      <c r="I15" s="37"/>
    </row>
    <row r="16" spans="1:9">
      <c r="A16" s="12"/>
      <c r="B16" s="41"/>
      <c r="C16" s="42"/>
      <c r="D16" s="42"/>
      <c r="E16" s="37"/>
      <c r="F16" s="37"/>
      <c r="G16" s="42"/>
      <c r="H16" s="42"/>
      <c r="I16" s="37"/>
    </row>
    <row r="17" spans="1:9">
      <c r="A17" s="12"/>
      <c r="B17" s="38" t="s">
        <v>174</v>
      </c>
      <c r="C17" s="40">
        <v>27404</v>
      </c>
      <c r="D17" s="40"/>
      <c r="E17" s="28"/>
      <c r="F17" s="28"/>
      <c r="G17" s="40">
        <v>25907</v>
      </c>
      <c r="H17" s="40"/>
      <c r="I17" s="28"/>
    </row>
    <row r="18" spans="1:9">
      <c r="A18" s="12"/>
      <c r="B18" s="38"/>
      <c r="C18" s="40"/>
      <c r="D18" s="40"/>
      <c r="E18" s="28"/>
      <c r="F18" s="28"/>
      <c r="G18" s="40"/>
      <c r="H18" s="40"/>
      <c r="I18" s="28"/>
    </row>
    <row r="19" spans="1:9">
      <c r="A19" s="12"/>
      <c r="B19" s="41" t="s">
        <v>175</v>
      </c>
      <c r="C19" s="42">
        <v>16673</v>
      </c>
      <c r="D19" s="42"/>
      <c r="E19" s="37"/>
      <c r="F19" s="37"/>
      <c r="G19" s="42">
        <v>7266</v>
      </c>
      <c r="H19" s="42"/>
      <c r="I19" s="37"/>
    </row>
    <row r="20" spans="1:9">
      <c r="A20" s="12"/>
      <c r="B20" s="41"/>
      <c r="C20" s="42"/>
      <c r="D20" s="42"/>
      <c r="E20" s="37"/>
      <c r="F20" s="37"/>
      <c r="G20" s="42"/>
      <c r="H20" s="42"/>
      <c r="I20" s="37"/>
    </row>
    <row r="21" spans="1:9">
      <c r="A21" s="12"/>
      <c r="B21" s="38" t="s">
        <v>176</v>
      </c>
      <c r="C21" s="40">
        <v>13474</v>
      </c>
      <c r="D21" s="40"/>
      <c r="E21" s="28"/>
      <c r="F21" s="28"/>
      <c r="G21" s="40">
        <v>4503</v>
      </c>
      <c r="H21" s="40"/>
      <c r="I21" s="28"/>
    </row>
    <row r="22" spans="1:9">
      <c r="A22" s="12"/>
      <c r="B22" s="38"/>
      <c r="C22" s="40"/>
      <c r="D22" s="40"/>
      <c r="E22" s="28"/>
      <c r="F22" s="28"/>
      <c r="G22" s="40"/>
      <c r="H22" s="40"/>
      <c r="I22" s="28"/>
    </row>
    <row r="23" spans="1:9">
      <c r="A23" s="12"/>
      <c r="B23" s="41" t="s">
        <v>177</v>
      </c>
      <c r="C23" s="42">
        <v>8483</v>
      </c>
      <c r="D23" s="42"/>
      <c r="E23" s="37"/>
      <c r="F23" s="37"/>
      <c r="G23" s="42">
        <v>61467</v>
      </c>
      <c r="H23" s="42"/>
      <c r="I23" s="37"/>
    </row>
    <row r="24" spans="1:9">
      <c r="A24" s="12"/>
      <c r="B24" s="41"/>
      <c r="C24" s="42"/>
      <c r="D24" s="42"/>
      <c r="E24" s="37"/>
      <c r="F24" s="37"/>
      <c r="G24" s="42"/>
      <c r="H24" s="42"/>
      <c r="I24" s="37"/>
    </row>
    <row r="25" spans="1:9">
      <c r="A25" s="12"/>
      <c r="B25" s="38" t="s">
        <v>178</v>
      </c>
      <c r="C25" s="40">
        <v>6150</v>
      </c>
      <c r="D25" s="40"/>
      <c r="E25" s="28"/>
      <c r="F25" s="28"/>
      <c r="G25" s="40">
        <v>6140</v>
      </c>
      <c r="H25" s="40"/>
      <c r="I25" s="28"/>
    </row>
    <row r="26" spans="1:9" ht="15.75" thickBot="1">
      <c r="A26" s="12"/>
      <c r="B26" s="38"/>
      <c r="C26" s="43"/>
      <c r="D26" s="43"/>
      <c r="E26" s="44"/>
      <c r="F26" s="28"/>
      <c r="G26" s="43"/>
      <c r="H26" s="43"/>
      <c r="I26" s="44"/>
    </row>
    <row r="27" spans="1:9">
      <c r="A27" s="12"/>
      <c r="B27" s="45" t="s">
        <v>179</v>
      </c>
      <c r="C27" s="46" t="s">
        <v>172</v>
      </c>
      <c r="D27" s="48">
        <v>222311</v>
      </c>
      <c r="E27" s="50"/>
      <c r="F27" s="37"/>
      <c r="G27" s="46" t="s">
        <v>172</v>
      </c>
      <c r="H27" s="48">
        <v>228342</v>
      </c>
      <c r="I27" s="50"/>
    </row>
    <row r="28" spans="1:9" ht="15.75" thickBot="1">
      <c r="A28" s="12"/>
      <c r="B28" s="45"/>
      <c r="C28" s="47"/>
      <c r="D28" s="49"/>
      <c r="E28" s="51"/>
      <c r="F28" s="37"/>
      <c r="G28" s="47"/>
      <c r="H28" s="49"/>
      <c r="I28" s="51"/>
    </row>
    <row r="29" spans="1:9" ht="15.75" thickTop="1">
      <c r="A29" s="12"/>
      <c r="B29" s="36" t="s">
        <v>180</v>
      </c>
      <c r="C29" s="52"/>
      <c r="D29" s="52"/>
      <c r="E29" s="52"/>
      <c r="F29" s="11"/>
      <c r="G29" s="52"/>
      <c r="H29" s="52"/>
      <c r="I29" s="52"/>
    </row>
    <row r="30" spans="1:9">
      <c r="A30" s="12"/>
      <c r="B30" s="41" t="s">
        <v>178</v>
      </c>
      <c r="C30" s="53" t="s">
        <v>172</v>
      </c>
      <c r="D30" s="42">
        <v>10647</v>
      </c>
      <c r="E30" s="37"/>
      <c r="F30" s="37"/>
      <c r="G30" s="53" t="s">
        <v>172</v>
      </c>
      <c r="H30" s="42">
        <v>15270</v>
      </c>
      <c r="I30" s="37"/>
    </row>
    <row r="31" spans="1:9">
      <c r="A31" s="12"/>
      <c r="B31" s="41"/>
      <c r="C31" s="53"/>
      <c r="D31" s="42"/>
      <c r="E31" s="37"/>
      <c r="F31" s="37"/>
      <c r="G31" s="53"/>
      <c r="H31" s="42"/>
      <c r="I31" s="37"/>
    </row>
    <row r="32" spans="1:9">
      <c r="A32" s="12"/>
      <c r="B32" s="38" t="s">
        <v>101</v>
      </c>
      <c r="C32" s="40">
        <v>1560</v>
      </c>
      <c r="D32" s="40"/>
      <c r="E32" s="28"/>
      <c r="F32" s="28"/>
      <c r="G32" s="54">
        <v>548</v>
      </c>
      <c r="H32" s="54"/>
      <c r="I32" s="28"/>
    </row>
    <row r="33" spans="1:9" ht="15.75" thickBot="1">
      <c r="A33" s="12"/>
      <c r="B33" s="38"/>
      <c r="C33" s="43"/>
      <c r="D33" s="43"/>
      <c r="E33" s="44"/>
      <c r="F33" s="28"/>
      <c r="G33" s="55"/>
      <c r="H33" s="55"/>
      <c r="I33" s="44"/>
    </row>
    <row r="34" spans="1:9">
      <c r="A34" s="12"/>
      <c r="B34" s="45" t="s">
        <v>181</v>
      </c>
      <c r="C34" s="46" t="s">
        <v>172</v>
      </c>
      <c r="D34" s="48">
        <v>12207</v>
      </c>
      <c r="E34" s="50"/>
      <c r="F34" s="37"/>
      <c r="G34" s="46" t="s">
        <v>172</v>
      </c>
      <c r="H34" s="48">
        <v>15818</v>
      </c>
      <c r="I34" s="50"/>
    </row>
    <row r="35" spans="1:9" ht="15.75" thickBot="1">
      <c r="A35" s="12"/>
      <c r="B35" s="45"/>
      <c r="C35" s="47"/>
      <c r="D35" s="49"/>
      <c r="E35" s="51"/>
      <c r="F35" s="37"/>
      <c r="G35" s="47"/>
      <c r="H35" s="49"/>
      <c r="I35" s="51"/>
    </row>
    <row r="36" spans="1:9" ht="15.75" thickTop="1"/>
  </sheetData>
  <mergeCells count="94">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9.42578125" bestFit="1" customWidth="1"/>
    <col min="3" max="3" width="2" customWidth="1"/>
    <col min="4" max="4" width="7.5703125" customWidth="1"/>
    <col min="7" max="7" width="2" customWidth="1"/>
    <col min="8" max="8" width="6.5703125" customWidth="1"/>
    <col min="11" max="11" width="2" customWidth="1"/>
    <col min="12" max="12" width="6.5703125" customWidth="1"/>
    <col min="15" max="15" width="2" customWidth="1"/>
    <col min="16" max="16" width="7.5703125" customWidth="1"/>
  </cols>
  <sheetData>
    <row r="1" spans="1:17" ht="15" customHeight="1">
      <c r="A1" s="6" t="s">
        <v>51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83</v>
      </c>
      <c r="B3" s="25" t="s">
        <v>4</v>
      </c>
      <c r="C3" s="25"/>
      <c r="D3" s="25"/>
      <c r="E3" s="25"/>
      <c r="F3" s="25"/>
      <c r="G3" s="25"/>
      <c r="H3" s="25"/>
      <c r="I3" s="25"/>
      <c r="J3" s="25"/>
      <c r="K3" s="25"/>
      <c r="L3" s="25"/>
      <c r="M3" s="25"/>
      <c r="N3" s="25"/>
      <c r="O3" s="25"/>
      <c r="P3" s="25"/>
      <c r="Q3" s="25"/>
    </row>
    <row r="4" spans="1:17" ht="15" customHeight="1">
      <c r="A4" s="12" t="s">
        <v>513</v>
      </c>
      <c r="B4" s="25" t="s">
        <v>4</v>
      </c>
      <c r="C4" s="25"/>
      <c r="D4" s="25"/>
      <c r="E4" s="25"/>
      <c r="F4" s="25"/>
      <c r="G4" s="25"/>
      <c r="H4" s="25"/>
      <c r="I4" s="25"/>
      <c r="J4" s="25"/>
      <c r="K4" s="25"/>
      <c r="L4" s="25"/>
      <c r="M4" s="25"/>
      <c r="N4" s="25"/>
      <c r="O4" s="25"/>
      <c r="P4" s="25"/>
      <c r="Q4" s="25"/>
    </row>
    <row r="5" spans="1:17">
      <c r="A5" s="12"/>
      <c r="B5" s="28" t="s">
        <v>191</v>
      </c>
      <c r="C5" s="28"/>
      <c r="D5" s="28"/>
      <c r="E5" s="28"/>
      <c r="F5" s="28"/>
      <c r="G5" s="28"/>
      <c r="H5" s="28"/>
      <c r="I5" s="28"/>
      <c r="J5" s="28"/>
      <c r="K5" s="28"/>
      <c r="L5" s="28"/>
      <c r="M5" s="28"/>
      <c r="N5" s="28"/>
      <c r="O5" s="28"/>
      <c r="P5" s="28"/>
      <c r="Q5" s="28"/>
    </row>
    <row r="6" spans="1:17">
      <c r="A6" s="12"/>
      <c r="B6" s="29"/>
      <c r="C6" s="29"/>
      <c r="D6" s="29"/>
      <c r="E6" s="29"/>
      <c r="F6" s="29"/>
      <c r="G6" s="29"/>
      <c r="H6" s="29"/>
      <c r="I6" s="29"/>
      <c r="J6" s="29"/>
      <c r="K6" s="29"/>
      <c r="L6" s="29"/>
      <c r="M6" s="29"/>
      <c r="N6" s="29"/>
      <c r="O6" s="29"/>
      <c r="P6" s="29"/>
      <c r="Q6" s="29"/>
    </row>
    <row r="7" spans="1:17">
      <c r="A7" s="12"/>
      <c r="B7" s="21"/>
      <c r="C7" s="21"/>
      <c r="D7" s="21"/>
      <c r="E7" s="21"/>
      <c r="F7" s="21"/>
      <c r="G7" s="21"/>
      <c r="H7" s="21"/>
      <c r="I7" s="21"/>
      <c r="J7" s="21"/>
      <c r="K7" s="21"/>
      <c r="L7" s="21"/>
      <c r="M7" s="21"/>
      <c r="N7" s="21"/>
      <c r="O7" s="21"/>
      <c r="P7" s="21"/>
      <c r="Q7" s="21"/>
    </row>
    <row r="8" spans="1:17">
      <c r="A8" s="12"/>
      <c r="B8" s="14"/>
      <c r="C8" s="14"/>
      <c r="D8" s="14"/>
      <c r="E8" s="14"/>
      <c r="F8" s="14"/>
      <c r="G8" s="14"/>
      <c r="H8" s="14"/>
      <c r="I8" s="14"/>
      <c r="J8" s="14"/>
      <c r="K8" s="14"/>
      <c r="L8" s="14"/>
      <c r="M8" s="14"/>
      <c r="N8" s="14"/>
      <c r="O8" s="14"/>
      <c r="P8" s="14"/>
      <c r="Q8" s="14"/>
    </row>
    <row r="9" spans="1:17" ht="15.75" thickBot="1">
      <c r="A9" s="12"/>
      <c r="B9" s="31"/>
      <c r="C9" s="24" t="s">
        <v>192</v>
      </c>
      <c r="D9" s="24"/>
      <c r="E9" s="24"/>
      <c r="F9" s="24"/>
      <c r="G9" s="24"/>
      <c r="H9" s="24"/>
      <c r="I9" s="24"/>
      <c r="J9" s="24"/>
      <c r="K9" s="24"/>
      <c r="L9" s="24"/>
      <c r="M9" s="24"/>
      <c r="N9" s="24"/>
      <c r="O9" s="24"/>
      <c r="P9" s="24"/>
      <c r="Q9" s="24"/>
    </row>
    <row r="10" spans="1:17" ht="15.75" thickBot="1">
      <c r="A10" s="12"/>
      <c r="B10" s="31"/>
      <c r="C10" s="56" t="s">
        <v>193</v>
      </c>
      <c r="D10" s="56"/>
      <c r="E10" s="56"/>
      <c r="F10" s="11"/>
      <c r="G10" s="56" t="s">
        <v>194</v>
      </c>
      <c r="H10" s="56"/>
      <c r="I10" s="56"/>
      <c r="J10" s="11"/>
      <c r="K10" s="56" t="s">
        <v>195</v>
      </c>
      <c r="L10" s="56"/>
      <c r="M10" s="56"/>
      <c r="N10" s="11"/>
      <c r="O10" s="56" t="s">
        <v>196</v>
      </c>
      <c r="P10" s="56"/>
      <c r="Q10" s="56"/>
    </row>
    <row r="11" spans="1:17">
      <c r="A11" s="12"/>
      <c r="B11" s="31"/>
      <c r="C11" s="23" t="s">
        <v>169</v>
      </c>
      <c r="D11" s="23"/>
      <c r="E11" s="23"/>
      <c r="F11" s="23"/>
      <c r="G11" s="23"/>
      <c r="H11" s="23"/>
      <c r="I11" s="23"/>
      <c r="J11" s="23"/>
      <c r="K11" s="23"/>
      <c r="L11" s="23"/>
      <c r="M11" s="23"/>
      <c r="N11" s="23"/>
      <c r="O11" s="23"/>
      <c r="P11" s="23"/>
      <c r="Q11" s="23"/>
    </row>
    <row r="12" spans="1:17">
      <c r="A12" s="12"/>
      <c r="B12" s="57">
        <v>2013</v>
      </c>
      <c r="C12" s="53" t="s">
        <v>172</v>
      </c>
      <c r="D12" s="42">
        <v>24739</v>
      </c>
      <c r="E12" s="37"/>
      <c r="F12" s="37"/>
      <c r="G12" s="53" t="s">
        <v>172</v>
      </c>
      <c r="H12" s="42">
        <v>4192</v>
      </c>
      <c r="I12" s="37"/>
      <c r="J12" s="37"/>
      <c r="K12" s="53" t="s">
        <v>172</v>
      </c>
      <c r="L12" s="42">
        <v>1563</v>
      </c>
      <c r="M12" s="37"/>
      <c r="N12" s="37"/>
      <c r="O12" s="53" t="s">
        <v>172</v>
      </c>
      <c r="P12" s="42">
        <v>30494</v>
      </c>
      <c r="Q12" s="37"/>
    </row>
    <row r="13" spans="1:17">
      <c r="A13" s="12"/>
      <c r="B13" s="57"/>
      <c r="C13" s="53"/>
      <c r="D13" s="42"/>
      <c r="E13" s="37"/>
      <c r="F13" s="37"/>
      <c r="G13" s="53"/>
      <c r="H13" s="42"/>
      <c r="I13" s="37"/>
      <c r="J13" s="37"/>
      <c r="K13" s="53"/>
      <c r="L13" s="42"/>
      <c r="M13" s="37"/>
      <c r="N13" s="37"/>
      <c r="O13" s="53"/>
      <c r="P13" s="42"/>
      <c r="Q13" s="37"/>
    </row>
    <row r="14" spans="1:17">
      <c r="A14" s="12"/>
      <c r="B14" s="58">
        <v>2014</v>
      </c>
      <c r="C14" s="40">
        <v>82320</v>
      </c>
      <c r="D14" s="40"/>
      <c r="E14" s="28"/>
      <c r="F14" s="28"/>
      <c r="G14" s="40">
        <v>16767</v>
      </c>
      <c r="H14" s="40"/>
      <c r="I14" s="28"/>
      <c r="J14" s="28"/>
      <c r="K14" s="40">
        <v>6218</v>
      </c>
      <c r="L14" s="40"/>
      <c r="M14" s="28"/>
      <c r="N14" s="28"/>
      <c r="O14" s="40">
        <v>105305</v>
      </c>
      <c r="P14" s="40"/>
      <c r="Q14" s="28"/>
    </row>
    <row r="15" spans="1:17">
      <c r="A15" s="12"/>
      <c r="B15" s="58"/>
      <c r="C15" s="40"/>
      <c r="D15" s="40"/>
      <c r="E15" s="28"/>
      <c r="F15" s="28"/>
      <c r="G15" s="40"/>
      <c r="H15" s="40"/>
      <c r="I15" s="28"/>
      <c r="J15" s="28"/>
      <c r="K15" s="40"/>
      <c r="L15" s="40"/>
      <c r="M15" s="28"/>
      <c r="N15" s="28"/>
      <c r="O15" s="40"/>
      <c r="P15" s="40"/>
      <c r="Q15" s="28"/>
    </row>
    <row r="16" spans="1:17">
      <c r="A16" s="12"/>
      <c r="B16" s="57">
        <v>2015</v>
      </c>
      <c r="C16" s="42">
        <v>37116</v>
      </c>
      <c r="D16" s="42"/>
      <c r="E16" s="37"/>
      <c r="F16" s="37"/>
      <c r="G16" s="59" t="s">
        <v>197</v>
      </c>
      <c r="H16" s="59"/>
      <c r="I16" s="37"/>
      <c r="J16" s="37"/>
      <c r="K16" s="42">
        <v>5823</v>
      </c>
      <c r="L16" s="42"/>
      <c r="M16" s="37"/>
      <c r="N16" s="37"/>
      <c r="O16" s="42">
        <v>42939</v>
      </c>
      <c r="P16" s="42"/>
      <c r="Q16" s="37"/>
    </row>
    <row r="17" spans="1:17">
      <c r="A17" s="12"/>
      <c r="B17" s="57"/>
      <c r="C17" s="42"/>
      <c r="D17" s="42"/>
      <c r="E17" s="37"/>
      <c r="F17" s="37"/>
      <c r="G17" s="59"/>
      <c r="H17" s="59"/>
      <c r="I17" s="37"/>
      <c r="J17" s="37"/>
      <c r="K17" s="42"/>
      <c r="L17" s="42"/>
      <c r="M17" s="37"/>
      <c r="N17" s="37"/>
      <c r="O17" s="42"/>
      <c r="P17" s="42"/>
      <c r="Q17" s="37"/>
    </row>
    <row r="18" spans="1:17">
      <c r="A18" s="12"/>
      <c r="B18" s="58">
        <v>2016</v>
      </c>
      <c r="C18" s="40">
        <v>67509</v>
      </c>
      <c r="D18" s="40"/>
      <c r="E18" s="28"/>
      <c r="F18" s="28"/>
      <c r="G18" s="54" t="s">
        <v>197</v>
      </c>
      <c r="H18" s="54"/>
      <c r="I18" s="28"/>
      <c r="J18" s="28"/>
      <c r="K18" s="40">
        <v>5823</v>
      </c>
      <c r="L18" s="40"/>
      <c r="M18" s="28"/>
      <c r="N18" s="28"/>
      <c r="O18" s="40">
        <v>73332</v>
      </c>
      <c r="P18" s="40"/>
      <c r="Q18" s="28"/>
    </row>
    <row r="19" spans="1:17">
      <c r="A19" s="12"/>
      <c r="B19" s="58"/>
      <c r="C19" s="40"/>
      <c r="D19" s="40"/>
      <c r="E19" s="28"/>
      <c r="F19" s="28"/>
      <c r="G19" s="54"/>
      <c r="H19" s="54"/>
      <c r="I19" s="28"/>
      <c r="J19" s="28"/>
      <c r="K19" s="40"/>
      <c r="L19" s="40"/>
      <c r="M19" s="28"/>
      <c r="N19" s="28"/>
      <c r="O19" s="40"/>
      <c r="P19" s="40"/>
      <c r="Q19" s="28"/>
    </row>
    <row r="20" spans="1:17">
      <c r="A20" s="12"/>
      <c r="B20" s="57">
        <v>2017</v>
      </c>
      <c r="C20" s="42">
        <v>20850</v>
      </c>
      <c r="D20" s="42"/>
      <c r="E20" s="37"/>
      <c r="F20" s="37"/>
      <c r="G20" s="59" t="s">
        <v>197</v>
      </c>
      <c r="H20" s="59"/>
      <c r="I20" s="37"/>
      <c r="J20" s="37"/>
      <c r="K20" s="42">
        <v>2168</v>
      </c>
      <c r="L20" s="42"/>
      <c r="M20" s="37"/>
      <c r="N20" s="37"/>
      <c r="O20" s="42">
        <v>23018</v>
      </c>
      <c r="P20" s="42"/>
      <c r="Q20" s="37"/>
    </row>
    <row r="21" spans="1:17">
      <c r="A21" s="12"/>
      <c r="B21" s="57"/>
      <c r="C21" s="42"/>
      <c r="D21" s="42"/>
      <c r="E21" s="37"/>
      <c r="F21" s="37"/>
      <c r="G21" s="59"/>
      <c r="H21" s="59"/>
      <c r="I21" s="37"/>
      <c r="J21" s="37"/>
      <c r="K21" s="42"/>
      <c r="L21" s="42"/>
      <c r="M21" s="37"/>
      <c r="N21" s="37"/>
      <c r="O21" s="42"/>
      <c r="P21" s="42"/>
      <c r="Q21" s="37"/>
    </row>
    <row r="22" spans="1:17">
      <c r="A22" s="12"/>
      <c r="B22" s="58" t="s">
        <v>198</v>
      </c>
      <c r="C22" s="40">
        <v>6172</v>
      </c>
      <c r="D22" s="40"/>
      <c r="E22" s="28"/>
      <c r="F22" s="28"/>
      <c r="G22" s="54" t="s">
        <v>197</v>
      </c>
      <c r="H22" s="54"/>
      <c r="I22" s="28"/>
      <c r="J22" s="28"/>
      <c r="K22" s="40">
        <v>2167</v>
      </c>
      <c r="L22" s="40"/>
      <c r="M22" s="28"/>
      <c r="N22" s="28"/>
      <c r="O22" s="40">
        <v>8339</v>
      </c>
      <c r="P22" s="40"/>
      <c r="Q22" s="28"/>
    </row>
    <row r="23" spans="1:17" ht="15.75" thickBot="1">
      <c r="A23" s="12"/>
      <c r="B23" s="58"/>
      <c r="C23" s="43"/>
      <c r="D23" s="43"/>
      <c r="E23" s="44"/>
      <c r="F23" s="28"/>
      <c r="G23" s="55"/>
      <c r="H23" s="55"/>
      <c r="I23" s="44"/>
      <c r="J23" s="28"/>
      <c r="K23" s="43"/>
      <c r="L23" s="43"/>
      <c r="M23" s="44"/>
      <c r="N23" s="28"/>
      <c r="O23" s="43"/>
      <c r="P23" s="43"/>
      <c r="Q23" s="44"/>
    </row>
    <row r="24" spans="1:17">
      <c r="A24" s="12"/>
      <c r="B24" s="41" t="s">
        <v>196</v>
      </c>
      <c r="C24" s="46" t="s">
        <v>172</v>
      </c>
      <c r="D24" s="48">
        <v>238706</v>
      </c>
      <c r="E24" s="50"/>
      <c r="F24" s="37"/>
      <c r="G24" s="46" t="s">
        <v>172</v>
      </c>
      <c r="H24" s="48">
        <v>20959</v>
      </c>
      <c r="I24" s="50"/>
      <c r="J24" s="37"/>
      <c r="K24" s="46" t="s">
        <v>172</v>
      </c>
      <c r="L24" s="48">
        <v>23762</v>
      </c>
      <c r="M24" s="50"/>
      <c r="N24" s="37"/>
      <c r="O24" s="46" t="s">
        <v>172</v>
      </c>
      <c r="P24" s="48">
        <v>283427</v>
      </c>
      <c r="Q24" s="50"/>
    </row>
    <row r="25" spans="1:17" ht="15.75" thickBot="1">
      <c r="A25" s="12"/>
      <c r="B25" s="41"/>
      <c r="C25" s="47"/>
      <c r="D25" s="49"/>
      <c r="E25" s="51"/>
      <c r="F25" s="37"/>
      <c r="G25" s="47"/>
      <c r="H25" s="49"/>
      <c r="I25" s="51"/>
      <c r="J25" s="37"/>
      <c r="K25" s="47"/>
      <c r="L25" s="49"/>
      <c r="M25" s="51"/>
      <c r="N25" s="37"/>
      <c r="O25" s="47"/>
      <c r="P25" s="49"/>
      <c r="Q25" s="51"/>
    </row>
    <row r="26" spans="1:17" ht="15.75" thickTop="1"/>
  </sheetData>
  <mergeCells count="107">
    <mergeCell ref="B4:Q4"/>
    <mergeCell ref="B5:Q5"/>
    <mergeCell ref="B6:Q6"/>
    <mergeCell ref="M24:M25"/>
    <mergeCell ref="N24:N25"/>
    <mergeCell ref="O24:O25"/>
    <mergeCell ref="P24:P25"/>
    <mergeCell ref="Q24:Q25"/>
    <mergeCell ref="A1:A2"/>
    <mergeCell ref="B1:Q1"/>
    <mergeCell ref="B2:Q2"/>
    <mergeCell ref="B3:Q3"/>
    <mergeCell ref="A4:A25"/>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3" width="36.5703125" bestFit="1" customWidth="1"/>
    <col min="4" max="4" width="1.5703125" bestFit="1" customWidth="1"/>
    <col min="6" max="6" width="2" bestFit="1" customWidth="1"/>
    <col min="7" max="7" width="6" bestFit="1" customWidth="1"/>
    <col min="10" max="10" width="4.5703125" customWidth="1"/>
    <col min="11" max="11" width="10.7109375" customWidth="1"/>
    <col min="13" max="13" width="2" bestFit="1" customWidth="1"/>
    <col min="14" max="14" width="5.5703125" bestFit="1" customWidth="1"/>
  </cols>
  <sheetData>
    <row r="1" spans="1:15" ht="15" customHeight="1">
      <c r="A1" s="6" t="s">
        <v>51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208</v>
      </c>
      <c r="B3" s="25" t="s">
        <v>4</v>
      </c>
      <c r="C3" s="25"/>
      <c r="D3" s="25"/>
      <c r="E3" s="25"/>
      <c r="F3" s="25"/>
      <c r="G3" s="25"/>
      <c r="H3" s="25"/>
      <c r="I3" s="25"/>
      <c r="J3" s="25"/>
      <c r="K3" s="25"/>
      <c r="L3" s="25"/>
      <c r="M3" s="25"/>
      <c r="N3" s="25"/>
      <c r="O3" s="25"/>
    </row>
    <row r="4" spans="1:15" ht="15" customHeight="1">
      <c r="A4" s="12" t="s">
        <v>515</v>
      </c>
      <c r="B4" s="25" t="s">
        <v>4</v>
      </c>
      <c r="C4" s="25"/>
      <c r="D4" s="25"/>
      <c r="E4" s="25"/>
      <c r="F4" s="25"/>
      <c r="G4" s="25"/>
      <c r="H4" s="25"/>
      <c r="I4" s="25"/>
      <c r="J4" s="25"/>
      <c r="K4" s="25"/>
      <c r="L4" s="25"/>
      <c r="M4" s="25"/>
      <c r="N4" s="25"/>
      <c r="O4" s="25"/>
    </row>
    <row r="5" spans="1:15">
      <c r="A5" s="12"/>
      <c r="B5" s="28" t="s">
        <v>212</v>
      </c>
      <c r="C5" s="28"/>
      <c r="D5" s="28"/>
      <c r="E5" s="28"/>
      <c r="F5" s="28"/>
      <c r="G5" s="28"/>
      <c r="H5" s="28"/>
      <c r="I5" s="28"/>
      <c r="J5" s="28"/>
      <c r="K5" s="28"/>
      <c r="L5" s="28"/>
      <c r="M5" s="28"/>
      <c r="N5" s="28"/>
      <c r="O5" s="28"/>
    </row>
    <row r="6" spans="1:15">
      <c r="A6" s="12"/>
      <c r="B6" s="29"/>
      <c r="C6" s="29"/>
      <c r="D6" s="29"/>
      <c r="E6" s="29"/>
      <c r="F6" s="29"/>
      <c r="G6" s="29"/>
      <c r="H6" s="29"/>
      <c r="I6" s="29"/>
      <c r="J6" s="29"/>
      <c r="K6" s="29"/>
      <c r="L6" s="29"/>
      <c r="M6" s="29"/>
      <c r="N6" s="29"/>
      <c r="O6" s="29"/>
    </row>
    <row r="7" spans="1:15">
      <c r="A7" s="12"/>
      <c r="B7" s="21"/>
      <c r="C7" s="21"/>
      <c r="D7" s="21"/>
      <c r="E7" s="21"/>
      <c r="F7" s="21"/>
      <c r="G7" s="21"/>
      <c r="H7" s="21"/>
    </row>
    <row r="8" spans="1:15">
      <c r="A8" s="12"/>
      <c r="B8" s="14"/>
      <c r="C8" s="14"/>
      <c r="D8" s="14"/>
      <c r="E8" s="14"/>
      <c r="F8" s="14"/>
      <c r="G8" s="14"/>
      <c r="H8" s="14"/>
    </row>
    <row r="9" spans="1:15">
      <c r="A9" s="12"/>
      <c r="B9" s="28"/>
      <c r="C9" s="23" t="s">
        <v>213</v>
      </c>
      <c r="D9" s="23"/>
      <c r="E9" s="28"/>
      <c r="F9" s="23" t="s">
        <v>216</v>
      </c>
      <c r="G9" s="23"/>
      <c r="H9" s="23"/>
    </row>
    <row r="10" spans="1:15">
      <c r="A10" s="12"/>
      <c r="B10" s="28"/>
      <c r="C10" s="23" t="s">
        <v>214</v>
      </c>
      <c r="D10" s="23"/>
      <c r="E10" s="28"/>
      <c r="F10" s="23" t="s">
        <v>217</v>
      </c>
      <c r="G10" s="23"/>
      <c r="H10" s="23"/>
    </row>
    <row r="11" spans="1:15" ht="15.75" thickBot="1">
      <c r="A11" s="12"/>
      <c r="B11" s="28"/>
      <c r="C11" s="24" t="s">
        <v>215</v>
      </c>
      <c r="D11" s="24"/>
      <c r="E11" s="28"/>
      <c r="F11" s="24" t="s">
        <v>218</v>
      </c>
      <c r="G11" s="24"/>
      <c r="H11" s="24"/>
    </row>
    <row r="12" spans="1:15">
      <c r="A12" s="12"/>
      <c r="B12" s="31"/>
      <c r="C12" s="60" t="s">
        <v>169</v>
      </c>
      <c r="D12" s="60"/>
      <c r="E12" s="11"/>
      <c r="F12" s="62"/>
      <c r="G12" s="62"/>
      <c r="H12" s="62"/>
    </row>
    <row r="13" spans="1:15">
      <c r="A13" s="12"/>
      <c r="B13" s="57" t="s">
        <v>219</v>
      </c>
      <c r="C13" s="42">
        <v>1840</v>
      </c>
      <c r="D13" s="37"/>
      <c r="E13" s="37"/>
      <c r="F13" s="53" t="s">
        <v>172</v>
      </c>
      <c r="G13" s="59">
        <v>23.27</v>
      </c>
      <c r="H13" s="37"/>
    </row>
    <row r="14" spans="1:15">
      <c r="A14" s="12"/>
      <c r="B14" s="57"/>
      <c r="C14" s="42"/>
      <c r="D14" s="37"/>
      <c r="E14" s="37"/>
      <c r="F14" s="53"/>
      <c r="G14" s="59"/>
      <c r="H14" s="37"/>
    </row>
    <row r="15" spans="1:15">
      <c r="A15" s="12"/>
      <c r="B15" s="58" t="s">
        <v>220</v>
      </c>
      <c r="C15" s="54">
        <v>998</v>
      </c>
      <c r="D15" s="28"/>
      <c r="E15" s="28"/>
      <c r="F15" s="39" t="s">
        <v>172</v>
      </c>
      <c r="G15" s="54">
        <v>19.18</v>
      </c>
      <c r="H15" s="28"/>
    </row>
    <row r="16" spans="1:15">
      <c r="A16" s="12"/>
      <c r="B16" s="58"/>
      <c r="C16" s="54"/>
      <c r="D16" s="28"/>
      <c r="E16" s="28"/>
      <c r="F16" s="39"/>
      <c r="G16" s="54"/>
      <c r="H16" s="28"/>
    </row>
    <row r="17" spans="1:15">
      <c r="A17" s="12"/>
      <c r="B17" s="57" t="s">
        <v>221</v>
      </c>
      <c r="C17" s="59" t="s">
        <v>222</v>
      </c>
      <c r="D17" s="53" t="s">
        <v>223</v>
      </c>
      <c r="E17" s="37"/>
      <c r="F17" s="53" t="s">
        <v>172</v>
      </c>
      <c r="G17" s="59">
        <v>23.34</v>
      </c>
      <c r="H17" s="37"/>
    </row>
    <row r="18" spans="1:15">
      <c r="A18" s="12"/>
      <c r="B18" s="57"/>
      <c r="C18" s="59"/>
      <c r="D18" s="53"/>
      <c r="E18" s="37"/>
      <c r="F18" s="53"/>
      <c r="G18" s="59"/>
      <c r="H18" s="37"/>
    </row>
    <row r="19" spans="1:15">
      <c r="A19" s="12"/>
      <c r="B19" s="58" t="s">
        <v>224</v>
      </c>
      <c r="C19" s="54" t="s">
        <v>225</v>
      </c>
      <c r="D19" s="39" t="s">
        <v>223</v>
      </c>
      <c r="E19" s="28"/>
      <c r="F19" s="39" t="s">
        <v>172</v>
      </c>
      <c r="G19" s="54">
        <v>21.43</v>
      </c>
      <c r="H19" s="28"/>
    </row>
    <row r="20" spans="1:15" ht="15.75" thickBot="1">
      <c r="A20" s="12"/>
      <c r="B20" s="58"/>
      <c r="C20" s="55"/>
      <c r="D20" s="63"/>
      <c r="E20" s="28"/>
      <c r="F20" s="39"/>
      <c r="G20" s="54"/>
      <c r="H20" s="28"/>
    </row>
    <row r="21" spans="1:15">
      <c r="A21" s="12"/>
      <c r="B21" s="57" t="s">
        <v>226</v>
      </c>
      <c r="C21" s="48">
        <v>1977</v>
      </c>
      <c r="D21" s="50"/>
      <c r="E21" s="37"/>
      <c r="F21" s="53" t="s">
        <v>172</v>
      </c>
      <c r="G21" s="59">
        <v>21.42</v>
      </c>
      <c r="H21" s="37"/>
    </row>
    <row r="22" spans="1:15" ht="15.75" thickBot="1">
      <c r="A22" s="12"/>
      <c r="B22" s="57"/>
      <c r="C22" s="49"/>
      <c r="D22" s="51"/>
      <c r="E22" s="37"/>
      <c r="F22" s="53"/>
      <c r="G22" s="59"/>
      <c r="H22" s="37"/>
    </row>
    <row r="23" spans="1:15" ht="15.75" thickTop="1">
      <c r="A23" s="12" t="s">
        <v>516</v>
      </c>
      <c r="B23" s="25" t="s">
        <v>4</v>
      </c>
      <c r="C23" s="25"/>
      <c r="D23" s="25"/>
      <c r="E23" s="25"/>
      <c r="F23" s="25"/>
      <c r="G23" s="25"/>
      <c r="H23" s="25"/>
      <c r="I23" s="25"/>
      <c r="J23" s="25"/>
      <c r="K23" s="25"/>
      <c r="L23" s="25"/>
      <c r="M23" s="25"/>
      <c r="N23" s="25"/>
      <c r="O23" s="25"/>
    </row>
    <row r="24" spans="1:15">
      <c r="A24" s="12"/>
      <c r="B24" s="28" t="s">
        <v>231</v>
      </c>
      <c r="C24" s="28"/>
      <c r="D24" s="28"/>
      <c r="E24" s="28"/>
      <c r="F24" s="28"/>
      <c r="G24" s="28"/>
      <c r="H24" s="28"/>
      <c r="I24" s="28"/>
      <c r="J24" s="28"/>
      <c r="K24" s="28"/>
      <c r="L24" s="28"/>
      <c r="M24" s="28"/>
      <c r="N24" s="28"/>
      <c r="O24" s="28"/>
    </row>
    <row r="25" spans="1:15">
      <c r="A25" s="12"/>
      <c r="B25" s="29"/>
      <c r="C25" s="29"/>
      <c r="D25" s="29"/>
      <c r="E25" s="29"/>
      <c r="F25" s="29"/>
      <c r="G25" s="29"/>
      <c r="H25" s="29"/>
      <c r="I25" s="29"/>
      <c r="J25" s="29"/>
      <c r="K25" s="29"/>
      <c r="L25" s="29"/>
      <c r="M25" s="29"/>
      <c r="N25" s="29"/>
      <c r="O25" s="29"/>
    </row>
    <row r="26" spans="1:15">
      <c r="A26" s="12"/>
      <c r="B26" s="21"/>
      <c r="C26" s="21"/>
      <c r="D26" s="21"/>
      <c r="E26" s="21"/>
      <c r="F26" s="21"/>
      <c r="G26" s="21"/>
      <c r="H26" s="21"/>
      <c r="I26" s="21"/>
      <c r="J26" s="21"/>
      <c r="K26" s="21"/>
      <c r="L26" s="21"/>
      <c r="M26" s="21"/>
      <c r="N26" s="21"/>
      <c r="O26" s="21"/>
    </row>
    <row r="27" spans="1:15">
      <c r="A27" s="12"/>
      <c r="B27" s="14"/>
      <c r="C27" s="14"/>
      <c r="D27" s="14"/>
      <c r="E27" s="14"/>
      <c r="F27" s="14"/>
      <c r="G27" s="14"/>
      <c r="H27" s="14"/>
      <c r="I27" s="14"/>
      <c r="J27" s="14"/>
      <c r="K27" s="14"/>
      <c r="L27" s="14"/>
      <c r="M27" s="14"/>
      <c r="N27" s="14"/>
      <c r="O27" s="14"/>
    </row>
    <row r="28" spans="1:15">
      <c r="A28" s="12"/>
      <c r="B28" s="28"/>
      <c r="C28" s="23" t="s">
        <v>213</v>
      </c>
      <c r="D28" s="23"/>
      <c r="E28" s="28"/>
      <c r="F28" s="23" t="s">
        <v>216</v>
      </c>
      <c r="G28" s="23"/>
      <c r="H28" s="23"/>
      <c r="I28" s="28"/>
      <c r="J28" s="23" t="s">
        <v>216</v>
      </c>
      <c r="K28" s="23"/>
      <c r="L28" s="28"/>
      <c r="M28" s="23" t="s">
        <v>238</v>
      </c>
      <c r="N28" s="23"/>
      <c r="O28" s="23"/>
    </row>
    <row r="29" spans="1:15">
      <c r="A29" s="12"/>
      <c r="B29" s="28"/>
      <c r="C29" s="23" t="s">
        <v>232</v>
      </c>
      <c r="D29" s="23"/>
      <c r="E29" s="28"/>
      <c r="F29" s="23" t="s">
        <v>234</v>
      </c>
      <c r="G29" s="23"/>
      <c r="H29" s="23"/>
      <c r="I29" s="28"/>
      <c r="J29" s="23" t="s">
        <v>236</v>
      </c>
      <c r="K29" s="23"/>
      <c r="L29" s="28"/>
      <c r="M29" s="23" t="s">
        <v>239</v>
      </c>
      <c r="N29" s="23"/>
      <c r="O29" s="23"/>
    </row>
    <row r="30" spans="1:15" ht="15.75" thickBot="1">
      <c r="A30" s="12"/>
      <c r="B30" s="28"/>
      <c r="C30" s="24" t="s">
        <v>233</v>
      </c>
      <c r="D30" s="24"/>
      <c r="E30" s="28"/>
      <c r="F30" s="24" t="s">
        <v>235</v>
      </c>
      <c r="G30" s="24"/>
      <c r="H30" s="24"/>
      <c r="I30" s="28"/>
      <c r="J30" s="24" t="s">
        <v>237</v>
      </c>
      <c r="K30" s="24"/>
      <c r="L30" s="28"/>
      <c r="M30" s="24" t="s">
        <v>240</v>
      </c>
      <c r="N30" s="24"/>
      <c r="O30" s="24"/>
    </row>
    <row r="31" spans="1:15">
      <c r="A31" s="12"/>
      <c r="B31" s="31"/>
      <c r="C31" s="60" t="s">
        <v>169</v>
      </c>
      <c r="D31" s="60"/>
      <c r="E31" s="11"/>
      <c r="F31" s="62"/>
      <c r="G31" s="62"/>
      <c r="H31" s="62"/>
      <c r="I31" s="11"/>
      <c r="J31" s="62"/>
      <c r="K31" s="62"/>
      <c r="L31" s="11"/>
      <c r="M31" s="60" t="s">
        <v>241</v>
      </c>
      <c r="N31" s="60"/>
      <c r="O31" s="60"/>
    </row>
    <row r="32" spans="1:15">
      <c r="A32" s="12"/>
      <c r="B32" s="57" t="s">
        <v>242</v>
      </c>
      <c r="C32" s="59" t="s">
        <v>197</v>
      </c>
      <c r="D32" s="37"/>
      <c r="E32" s="37"/>
      <c r="F32" s="53" t="s">
        <v>172</v>
      </c>
      <c r="G32" s="59" t="s">
        <v>197</v>
      </c>
      <c r="H32" s="37"/>
      <c r="I32" s="37"/>
      <c r="J32" s="59" t="s">
        <v>197</v>
      </c>
      <c r="K32" s="37"/>
      <c r="L32" s="37"/>
      <c r="M32" s="53" t="s">
        <v>172</v>
      </c>
      <c r="N32" s="59" t="s">
        <v>197</v>
      </c>
      <c r="O32" s="37"/>
    </row>
    <row r="33" spans="1:15">
      <c r="A33" s="12"/>
      <c r="B33" s="57"/>
      <c r="C33" s="59"/>
      <c r="D33" s="37"/>
      <c r="E33" s="37"/>
      <c r="F33" s="53"/>
      <c r="G33" s="59"/>
      <c r="H33" s="37"/>
      <c r="I33" s="37"/>
      <c r="J33" s="59"/>
      <c r="K33" s="37"/>
      <c r="L33" s="37"/>
      <c r="M33" s="53"/>
      <c r="N33" s="59"/>
      <c r="O33" s="37"/>
    </row>
    <row r="34" spans="1:15">
      <c r="A34" s="12"/>
      <c r="B34" s="38" t="s">
        <v>220</v>
      </c>
      <c r="C34" s="54">
        <v>235</v>
      </c>
      <c r="D34" s="28"/>
      <c r="E34" s="28"/>
      <c r="F34" s="39" t="s">
        <v>172</v>
      </c>
      <c r="G34" s="54">
        <v>18.97</v>
      </c>
      <c r="H34" s="28"/>
      <c r="I34" s="28"/>
      <c r="J34" s="28"/>
      <c r="K34" s="28"/>
      <c r="L34" s="28"/>
      <c r="M34" s="39" t="s">
        <v>243</v>
      </c>
      <c r="N34" s="39"/>
      <c r="O34" s="39"/>
    </row>
    <row r="35" spans="1:15">
      <c r="A35" s="12"/>
      <c r="B35" s="38"/>
      <c r="C35" s="54"/>
      <c r="D35" s="28"/>
      <c r="E35" s="28"/>
      <c r="F35" s="39"/>
      <c r="G35" s="54"/>
      <c r="H35" s="28"/>
      <c r="I35" s="28"/>
      <c r="J35" s="28"/>
      <c r="K35" s="28"/>
      <c r="L35" s="28"/>
      <c r="M35" s="39"/>
      <c r="N35" s="39"/>
      <c r="O35" s="39"/>
    </row>
    <row r="36" spans="1:15">
      <c r="A36" s="12"/>
      <c r="B36" s="41" t="s">
        <v>244</v>
      </c>
      <c r="C36" s="59" t="s">
        <v>197</v>
      </c>
      <c r="D36" s="37"/>
      <c r="E36" s="37"/>
      <c r="F36" s="53" t="s">
        <v>172</v>
      </c>
      <c r="G36" s="59" t="s">
        <v>197</v>
      </c>
      <c r="H36" s="37"/>
      <c r="I36" s="37"/>
      <c r="J36" s="37"/>
      <c r="K36" s="37"/>
      <c r="L36" s="37"/>
      <c r="M36" s="53" t="s">
        <v>243</v>
      </c>
      <c r="N36" s="53"/>
      <c r="O36" s="53"/>
    </row>
    <row r="37" spans="1:15" ht="15.75" thickBot="1">
      <c r="A37" s="12"/>
      <c r="B37" s="41"/>
      <c r="C37" s="64"/>
      <c r="D37" s="65"/>
      <c r="E37" s="37"/>
      <c r="F37" s="53"/>
      <c r="G37" s="59"/>
      <c r="H37" s="37"/>
      <c r="I37" s="37"/>
      <c r="J37" s="37"/>
      <c r="K37" s="37"/>
      <c r="L37" s="37"/>
      <c r="M37" s="53"/>
      <c r="N37" s="53"/>
      <c r="O37" s="53"/>
    </row>
    <row r="38" spans="1:15">
      <c r="A38" s="12"/>
      <c r="B38" s="58" t="s">
        <v>245</v>
      </c>
      <c r="C38" s="66">
        <v>235</v>
      </c>
      <c r="D38" s="68"/>
      <c r="E38" s="28"/>
      <c r="F38" s="39" t="s">
        <v>172</v>
      </c>
      <c r="G38" s="54">
        <v>18.97</v>
      </c>
      <c r="H38" s="28"/>
      <c r="I38" s="28"/>
      <c r="J38" s="54">
        <v>9.3000000000000007</v>
      </c>
      <c r="K38" s="28"/>
      <c r="L38" s="28"/>
      <c r="M38" s="39" t="s">
        <v>172</v>
      </c>
      <c r="N38" s="40">
        <v>1630</v>
      </c>
      <c r="O38" s="28"/>
    </row>
    <row r="39" spans="1:15" ht="15.75" thickBot="1">
      <c r="A39" s="12"/>
      <c r="B39" s="58"/>
      <c r="C39" s="67"/>
      <c r="D39" s="69"/>
      <c r="E39" s="28"/>
      <c r="F39" s="39"/>
      <c r="G39" s="54"/>
      <c r="H39" s="28"/>
      <c r="I39" s="28"/>
      <c r="J39" s="54"/>
      <c r="K39" s="28"/>
      <c r="L39" s="28"/>
      <c r="M39" s="39"/>
      <c r="N39" s="40"/>
      <c r="O39" s="28"/>
    </row>
    <row r="40" spans="1:15" ht="15.75" thickTop="1">
      <c r="A40" s="12"/>
      <c r="B40" s="57" t="s">
        <v>246</v>
      </c>
      <c r="C40" s="70" t="s">
        <v>197</v>
      </c>
      <c r="D40" s="72"/>
      <c r="E40" s="37"/>
      <c r="F40" s="53" t="s">
        <v>172</v>
      </c>
      <c r="G40" s="59" t="s">
        <v>197</v>
      </c>
      <c r="H40" s="37"/>
      <c r="I40" s="37"/>
      <c r="J40" s="59" t="s">
        <v>197</v>
      </c>
      <c r="K40" s="37"/>
      <c r="L40" s="37"/>
      <c r="M40" s="53" t="s">
        <v>172</v>
      </c>
      <c r="N40" s="59" t="s">
        <v>197</v>
      </c>
      <c r="O40" s="37"/>
    </row>
    <row r="41" spans="1:15" ht="15.75" thickBot="1">
      <c r="A41" s="12"/>
      <c r="B41" s="57"/>
      <c r="C41" s="71"/>
      <c r="D41" s="51"/>
      <c r="E41" s="37"/>
      <c r="F41" s="53"/>
      <c r="G41" s="59"/>
      <c r="H41" s="37"/>
      <c r="I41" s="37"/>
      <c r="J41" s="59"/>
      <c r="K41" s="37"/>
      <c r="L41" s="37"/>
      <c r="M41" s="53"/>
      <c r="N41" s="59"/>
      <c r="O41" s="37"/>
    </row>
    <row r="42" spans="1:15" ht="15.75" thickTop="1">
      <c r="A42" s="12"/>
      <c r="B42" s="29"/>
      <c r="C42" s="29"/>
      <c r="D42" s="29"/>
      <c r="E42" s="29"/>
      <c r="F42" s="29"/>
      <c r="G42" s="29"/>
      <c r="H42" s="29"/>
      <c r="I42" s="29"/>
      <c r="J42" s="29"/>
      <c r="K42" s="29"/>
      <c r="L42" s="29"/>
      <c r="M42" s="29"/>
      <c r="N42" s="29"/>
      <c r="O42" s="29"/>
    </row>
    <row r="43" spans="1:15">
      <c r="A43" s="12"/>
      <c r="B43" s="14"/>
      <c r="C43" s="14"/>
    </row>
    <row r="44" spans="1:15" ht="63.75">
      <c r="A44" s="12"/>
      <c r="B44" s="73" t="s">
        <v>247</v>
      </c>
      <c r="C44" s="18" t="s">
        <v>248</v>
      </c>
    </row>
  </sheetData>
  <mergeCells count="144">
    <mergeCell ref="A23:A44"/>
    <mergeCell ref="B23:O23"/>
    <mergeCell ref="B24:O24"/>
    <mergeCell ref="B25:O25"/>
    <mergeCell ref="B42:O42"/>
    <mergeCell ref="A1:A2"/>
    <mergeCell ref="B1:O1"/>
    <mergeCell ref="B2:O2"/>
    <mergeCell ref="B3:O3"/>
    <mergeCell ref="A4:A22"/>
    <mergeCell ref="B4:O4"/>
    <mergeCell ref="B5:O5"/>
    <mergeCell ref="B6:O6"/>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I36:I37"/>
    <mergeCell ref="J36:K37"/>
    <mergeCell ref="L36:L37"/>
    <mergeCell ref="M36:O37"/>
    <mergeCell ref="B38:B39"/>
    <mergeCell ref="C38:C39"/>
    <mergeCell ref="D38:D39"/>
    <mergeCell ref="E38:E39"/>
    <mergeCell ref="F38:F39"/>
    <mergeCell ref="G38:G39"/>
    <mergeCell ref="J34:K35"/>
    <mergeCell ref="L34:L35"/>
    <mergeCell ref="M34:O35"/>
    <mergeCell ref="B36:B37"/>
    <mergeCell ref="C36:C37"/>
    <mergeCell ref="D36:D37"/>
    <mergeCell ref="E36:E37"/>
    <mergeCell ref="F36:F37"/>
    <mergeCell ref="G36:G37"/>
    <mergeCell ref="H36:H37"/>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C31:D31"/>
    <mergeCell ref="F31:H31"/>
    <mergeCell ref="J31:K31"/>
    <mergeCell ref="M31:O31"/>
    <mergeCell ref="B32:B33"/>
    <mergeCell ref="C32:C33"/>
    <mergeCell ref="D32:D33"/>
    <mergeCell ref="E32:E33"/>
    <mergeCell ref="F32:F33"/>
    <mergeCell ref="G32:G33"/>
    <mergeCell ref="J28:K28"/>
    <mergeCell ref="J29:K29"/>
    <mergeCell ref="J30:K30"/>
    <mergeCell ref="L28:L30"/>
    <mergeCell ref="M28:O28"/>
    <mergeCell ref="M29:O29"/>
    <mergeCell ref="M30:O30"/>
    <mergeCell ref="B26:O26"/>
    <mergeCell ref="B28:B30"/>
    <mergeCell ref="C28:D28"/>
    <mergeCell ref="C29:D29"/>
    <mergeCell ref="C30:D30"/>
    <mergeCell ref="E28:E30"/>
    <mergeCell ref="F28:H28"/>
    <mergeCell ref="F29:H29"/>
    <mergeCell ref="F30:H30"/>
    <mergeCell ref="I28:I30"/>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C12:D12"/>
    <mergeCell ref="F12:H12"/>
    <mergeCell ref="B13:B14"/>
    <mergeCell ref="C13:C14"/>
    <mergeCell ref="D13:D14"/>
    <mergeCell ref="E13:E14"/>
    <mergeCell ref="F13:F14"/>
    <mergeCell ref="G13:G14"/>
    <mergeCell ref="H13:H14"/>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9.140625" bestFit="1" customWidth="1"/>
  </cols>
  <sheetData>
    <row r="1" spans="1:17" ht="15" customHeight="1">
      <c r="A1" s="6" t="s">
        <v>5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58</v>
      </c>
      <c r="B3" s="25" t="s">
        <v>4</v>
      </c>
      <c r="C3" s="25"/>
      <c r="D3" s="25"/>
      <c r="E3" s="25"/>
      <c r="F3" s="25"/>
      <c r="G3" s="25"/>
      <c r="H3" s="25"/>
      <c r="I3" s="25"/>
      <c r="J3" s="25"/>
      <c r="K3" s="25"/>
      <c r="L3" s="25"/>
      <c r="M3" s="25"/>
      <c r="N3" s="25"/>
      <c r="O3" s="25"/>
      <c r="P3" s="25"/>
      <c r="Q3" s="25"/>
    </row>
    <row r="4" spans="1:17" ht="15" customHeight="1">
      <c r="A4" s="12" t="s">
        <v>518</v>
      </c>
      <c r="B4" s="25" t="s">
        <v>4</v>
      </c>
      <c r="C4" s="25"/>
      <c r="D4" s="25"/>
      <c r="E4" s="25"/>
      <c r="F4" s="25"/>
      <c r="G4" s="25"/>
      <c r="H4" s="25"/>
      <c r="I4" s="25"/>
      <c r="J4" s="25"/>
      <c r="K4" s="25"/>
      <c r="L4" s="25"/>
      <c r="M4" s="25"/>
      <c r="N4" s="25"/>
      <c r="O4" s="25"/>
      <c r="P4" s="25"/>
      <c r="Q4" s="25"/>
    </row>
    <row r="5" spans="1:17">
      <c r="A5" s="12"/>
      <c r="B5" s="21"/>
      <c r="C5" s="21"/>
      <c r="D5" s="21"/>
      <c r="E5" s="21"/>
      <c r="F5" s="21"/>
      <c r="G5" s="21"/>
      <c r="H5" s="21"/>
      <c r="I5" s="21"/>
      <c r="J5" s="21"/>
      <c r="K5" s="21"/>
      <c r="L5" s="21"/>
      <c r="M5" s="21"/>
      <c r="N5" s="21"/>
      <c r="O5" s="21"/>
      <c r="P5" s="21"/>
      <c r="Q5" s="21"/>
    </row>
    <row r="6" spans="1:17">
      <c r="A6" s="12"/>
      <c r="B6" s="14"/>
      <c r="C6" s="14"/>
      <c r="D6" s="14"/>
      <c r="E6" s="14"/>
      <c r="F6" s="14"/>
      <c r="G6" s="14"/>
      <c r="H6" s="14"/>
      <c r="I6" s="14"/>
      <c r="J6" s="14"/>
      <c r="K6" s="14"/>
      <c r="L6" s="14"/>
      <c r="M6" s="14"/>
      <c r="N6" s="14"/>
      <c r="O6" s="14"/>
      <c r="P6" s="14"/>
      <c r="Q6" s="14"/>
    </row>
    <row r="7" spans="1:17" ht="15.75" thickBot="1">
      <c r="A7" s="12"/>
      <c r="B7" s="31"/>
      <c r="C7" s="74">
        <v>41547</v>
      </c>
      <c r="D7" s="74"/>
      <c r="E7" s="74"/>
      <c r="F7" s="74"/>
      <c r="G7" s="74"/>
      <c r="H7" s="74"/>
      <c r="I7" s="74"/>
      <c r="J7" s="11"/>
      <c r="K7" s="74">
        <v>41274</v>
      </c>
      <c r="L7" s="74"/>
      <c r="M7" s="74"/>
      <c r="N7" s="74"/>
      <c r="O7" s="74"/>
      <c r="P7" s="74"/>
      <c r="Q7" s="74"/>
    </row>
    <row r="8" spans="1:17">
      <c r="A8" s="12"/>
      <c r="B8" s="61"/>
      <c r="C8" s="60" t="s">
        <v>269</v>
      </c>
      <c r="D8" s="60"/>
      <c r="E8" s="60"/>
      <c r="F8" s="68"/>
      <c r="G8" s="60" t="s">
        <v>218</v>
      </c>
      <c r="H8" s="60"/>
      <c r="I8" s="60"/>
      <c r="J8" s="28"/>
      <c r="K8" s="60" t="s">
        <v>269</v>
      </c>
      <c r="L8" s="60"/>
      <c r="M8" s="60"/>
      <c r="N8" s="68"/>
      <c r="O8" s="60" t="s">
        <v>218</v>
      </c>
      <c r="P8" s="60"/>
      <c r="Q8" s="60"/>
    </row>
    <row r="9" spans="1:17" ht="15.75" thickBot="1">
      <c r="A9" s="12"/>
      <c r="B9" s="61"/>
      <c r="C9" s="24" t="s">
        <v>270</v>
      </c>
      <c r="D9" s="24"/>
      <c r="E9" s="24"/>
      <c r="F9" s="28"/>
      <c r="G9" s="24" t="s">
        <v>271</v>
      </c>
      <c r="H9" s="24"/>
      <c r="I9" s="24"/>
      <c r="J9" s="28"/>
      <c r="K9" s="24" t="s">
        <v>270</v>
      </c>
      <c r="L9" s="24"/>
      <c r="M9" s="24"/>
      <c r="N9" s="28"/>
      <c r="O9" s="24" t="s">
        <v>271</v>
      </c>
      <c r="P9" s="24"/>
      <c r="Q9" s="24"/>
    </row>
    <row r="10" spans="1:17">
      <c r="A10" s="12"/>
      <c r="B10" s="31"/>
      <c r="C10" s="23" t="s">
        <v>169</v>
      </c>
      <c r="D10" s="23"/>
      <c r="E10" s="23"/>
      <c r="F10" s="23"/>
      <c r="G10" s="23"/>
      <c r="H10" s="23"/>
      <c r="I10" s="23"/>
      <c r="J10" s="23"/>
      <c r="K10" s="23"/>
      <c r="L10" s="23"/>
      <c r="M10" s="23"/>
      <c r="N10" s="23"/>
      <c r="O10" s="23"/>
      <c r="P10" s="23"/>
      <c r="Q10" s="23"/>
    </row>
    <row r="11" spans="1:17">
      <c r="A11" s="12"/>
      <c r="B11" s="32" t="s">
        <v>272</v>
      </c>
      <c r="C11" s="37"/>
      <c r="D11" s="37"/>
      <c r="E11" s="37"/>
      <c r="F11" s="33"/>
      <c r="G11" s="37"/>
      <c r="H11" s="37"/>
      <c r="I11" s="37"/>
      <c r="J11" s="33"/>
      <c r="K11" s="37"/>
      <c r="L11" s="37"/>
      <c r="M11" s="37"/>
      <c r="N11" s="33"/>
      <c r="O11" s="37"/>
      <c r="P11" s="37"/>
      <c r="Q11" s="37"/>
    </row>
    <row r="12" spans="1:17">
      <c r="A12" s="12"/>
      <c r="B12" s="58" t="s">
        <v>273</v>
      </c>
      <c r="C12" s="28"/>
      <c r="D12" s="75">
        <v>285500</v>
      </c>
      <c r="E12" s="28"/>
      <c r="F12" s="28"/>
      <c r="G12" s="28"/>
      <c r="H12" s="75">
        <v>280561</v>
      </c>
      <c r="I12" s="28"/>
      <c r="J12" s="28"/>
      <c r="K12" s="28"/>
      <c r="L12" s="75">
        <v>418200</v>
      </c>
      <c r="M12" s="28"/>
      <c r="N12" s="28"/>
      <c r="O12" s="28"/>
      <c r="P12" s="75">
        <v>401000</v>
      </c>
      <c r="Q12" s="28"/>
    </row>
    <row r="13" spans="1:17">
      <c r="A13" s="12"/>
      <c r="B13" s="58"/>
      <c r="C13" s="28"/>
      <c r="D13" s="75"/>
      <c r="E13" s="28"/>
      <c r="F13" s="28"/>
      <c r="G13" s="28"/>
      <c r="H13" s="75"/>
      <c r="I13" s="28"/>
      <c r="J13" s="28"/>
      <c r="K13" s="28"/>
      <c r="L13" s="75"/>
      <c r="M13" s="28"/>
      <c r="N13" s="28"/>
      <c r="O13" s="28"/>
      <c r="P13" s="75"/>
      <c r="Q13" s="28"/>
    </row>
    <row r="14" spans="1:17">
      <c r="A14" s="12"/>
      <c r="B14" s="57" t="s">
        <v>150</v>
      </c>
      <c r="C14" s="37"/>
      <c r="D14" s="76">
        <v>650000</v>
      </c>
      <c r="E14" s="37"/>
      <c r="F14" s="37"/>
      <c r="G14" s="37"/>
      <c r="H14" s="76">
        <v>669500</v>
      </c>
      <c r="I14" s="37"/>
      <c r="J14" s="37"/>
      <c r="K14" s="37"/>
      <c r="L14" s="76">
        <v>650000</v>
      </c>
      <c r="M14" s="37"/>
      <c r="N14" s="37"/>
      <c r="O14" s="37"/>
      <c r="P14" s="76">
        <v>614250</v>
      </c>
      <c r="Q14" s="37"/>
    </row>
    <row r="15" spans="1:17">
      <c r="A15" s="12"/>
      <c r="B15" s="57"/>
      <c r="C15" s="37"/>
      <c r="D15" s="76"/>
      <c r="E15" s="37"/>
      <c r="F15" s="37"/>
      <c r="G15" s="37"/>
      <c r="H15" s="76"/>
      <c r="I15" s="37"/>
      <c r="J15" s="37"/>
      <c r="K15" s="37"/>
      <c r="L15" s="76"/>
      <c r="M15" s="37"/>
      <c r="N15" s="37"/>
      <c r="O15" s="37"/>
      <c r="P15" s="76"/>
      <c r="Q15" s="37"/>
    </row>
  </sheetData>
  <mergeCells count="58">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9"/>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6.5703125" bestFit="1" customWidth="1"/>
    <col min="21" max="21" width="1.5703125" bestFit="1" customWidth="1"/>
    <col min="23" max="23" width="2.140625" customWidth="1"/>
    <col min="24" max="24" width="7.5703125" customWidth="1"/>
    <col min="25" max="25" width="1.85546875" customWidth="1"/>
    <col min="27" max="27" width="1.85546875" bestFit="1" customWidth="1"/>
    <col min="28" max="28" width="7.85546875" bestFit="1" customWidth="1"/>
    <col min="29" max="29" width="1.5703125" bestFit="1" customWidth="1"/>
  </cols>
  <sheetData>
    <row r="1" spans="1:29" ht="15" customHeight="1">
      <c r="A1" s="6" t="s">
        <v>519</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287</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2" t="s">
        <v>520</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c r="A7" s="12"/>
      <c r="B7" s="28"/>
      <c r="C7" s="23" t="s">
        <v>294</v>
      </c>
      <c r="D7" s="23"/>
      <c r="E7" s="23"/>
      <c r="F7" s="28"/>
      <c r="G7" s="23" t="s">
        <v>295</v>
      </c>
      <c r="H7" s="23"/>
      <c r="I7" s="23"/>
      <c r="J7" s="28"/>
      <c r="K7" s="23" t="s">
        <v>297</v>
      </c>
      <c r="L7" s="23"/>
      <c r="M7" s="23"/>
      <c r="N7" s="28"/>
      <c r="O7" s="23" t="s">
        <v>297</v>
      </c>
      <c r="P7" s="23"/>
      <c r="Q7" s="23"/>
      <c r="R7" s="28"/>
      <c r="S7" s="23" t="s">
        <v>101</v>
      </c>
      <c r="T7" s="23"/>
      <c r="U7" s="23"/>
      <c r="V7" s="28"/>
      <c r="W7" s="23" t="s">
        <v>301</v>
      </c>
      <c r="X7" s="23"/>
      <c r="Y7" s="23"/>
      <c r="Z7" s="28"/>
      <c r="AA7" s="23" t="s">
        <v>303</v>
      </c>
      <c r="AB7" s="23"/>
      <c r="AC7" s="23"/>
    </row>
    <row r="8" spans="1:29" ht="15.75" thickBot="1">
      <c r="A8" s="12"/>
      <c r="B8" s="28"/>
      <c r="C8" s="24"/>
      <c r="D8" s="24"/>
      <c r="E8" s="24"/>
      <c r="F8" s="28"/>
      <c r="G8" s="24" t="s">
        <v>296</v>
      </c>
      <c r="H8" s="24"/>
      <c r="I8" s="24"/>
      <c r="J8" s="28"/>
      <c r="K8" s="24" t="s">
        <v>298</v>
      </c>
      <c r="L8" s="24"/>
      <c r="M8" s="24"/>
      <c r="N8" s="28"/>
      <c r="O8" s="24" t="s">
        <v>299</v>
      </c>
      <c r="P8" s="24"/>
      <c r="Q8" s="24"/>
      <c r="R8" s="28"/>
      <c r="S8" s="24" t="s">
        <v>300</v>
      </c>
      <c r="T8" s="24"/>
      <c r="U8" s="24"/>
      <c r="V8" s="28"/>
      <c r="W8" s="24" t="s">
        <v>302</v>
      </c>
      <c r="X8" s="24"/>
      <c r="Y8" s="24"/>
      <c r="Z8" s="28"/>
      <c r="AA8" s="24" t="s">
        <v>196</v>
      </c>
      <c r="AB8" s="24"/>
      <c r="AC8" s="24"/>
    </row>
    <row r="9" spans="1:29">
      <c r="A9" s="12"/>
      <c r="B9" s="31"/>
      <c r="C9" s="23" t="s">
        <v>169</v>
      </c>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ht="22.5">
      <c r="A10" s="12"/>
      <c r="B10" s="78" t="s">
        <v>304</v>
      </c>
      <c r="C10" s="37"/>
      <c r="D10" s="37"/>
      <c r="E10" s="37"/>
      <c r="F10" s="33"/>
      <c r="G10" s="37"/>
      <c r="H10" s="37"/>
      <c r="I10" s="37"/>
      <c r="J10" s="33"/>
      <c r="K10" s="37"/>
      <c r="L10" s="37"/>
      <c r="M10" s="37"/>
      <c r="N10" s="33"/>
      <c r="O10" s="37"/>
      <c r="P10" s="37"/>
      <c r="Q10" s="37"/>
      <c r="R10" s="33"/>
      <c r="S10" s="37"/>
      <c r="T10" s="37"/>
      <c r="U10" s="37"/>
      <c r="V10" s="33"/>
      <c r="W10" s="37"/>
      <c r="X10" s="37"/>
      <c r="Y10" s="37"/>
      <c r="Z10" s="33"/>
      <c r="AA10" s="37"/>
      <c r="AB10" s="37"/>
      <c r="AC10" s="37"/>
    </row>
    <row r="11" spans="1:29">
      <c r="A11" s="12"/>
      <c r="B11" s="79" t="s">
        <v>305</v>
      </c>
      <c r="C11" s="61" t="s">
        <v>172</v>
      </c>
      <c r="D11" s="80">
        <v>189373</v>
      </c>
      <c r="E11" s="28"/>
      <c r="F11" s="28"/>
      <c r="G11" s="61" t="s">
        <v>172</v>
      </c>
      <c r="H11" s="80">
        <v>226922</v>
      </c>
      <c r="I11" s="28"/>
      <c r="J11" s="28"/>
      <c r="K11" s="61" t="s">
        <v>172</v>
      </c>
      <c r="L11" s="80">
        <v>36192</v>
      </c>
      <c r="M11" s="28"/>
      <c r="N11" s="28"/>
      <c r="O11" s="61" t="s">
        <v>172</v>
      </c>
      <c r="P11" s="80">
        <v>64275</v>
      </c>
      <c r="Q11" s="28"/>
      <c r="R11" s="28"/>
      <c r="S11" s="61" t="s">
        <v>172</v>
      </c>
      <c r="T11" s="80">
        <v>41854</v>
      </c>
      <c r="U11" s="28"/>
      <c r="V11" s="28"/>
      <c r="W11" s="61" t="s">
        <v>172</v>
      </c>
      <c r="X11" s="81" t="s">
        <v>306</v>
      </c>
      <c r="Y11" s="61" t="s">
        <v>223</v>
      </c>
      <c r="Z11" s="28"/>
      <c r="AA11" s="61" t="s">
        <v>172</v>
      </c>
      <c r="AB11" s="80">
        <v>550403</v>
      </c>
      <c r="AC11" s="28"/>
    </row>
    <row r="12" spans="1:29">
      <c r="A12" s="12"/>
      <c r="B12" s="79"/>
      <c r="C12" s="61"/>
      <c r="D12" s="80"/>
      <c r="E12" s="28"/>
      <c r="F12" s="28"/>
      <c r="G12" s="61"/>
      <c r="H12" s="80"/>
      <c r="I12" s="28"/>
      <c r="J12" s="28"/>
      <c r="K12" s="61"/>
      <c r="L12" s="80"/>
      <c r="M12" s="28"/>
      <c r="N12" s="28"/>
      <c r="O12" s="61"/>
      <c r="P12" s="80"/>
      <c r="Q12" s="28"/>
      <c r="R12" s="28"/>
      <c r="S12" s="61"/>
      <c r="T12" s="80"/>
      <c r="U12" s="28"/>
      <c r="V12" s="28"/>
      <c r="W12" s="61"/>
      <c r="X12" s="81"/>
      <c r="Y12" s="61"/>
      <c r="Z12" s="28"/>
      <c r="AA12" s="61"/>
      <c r="AB12" s="80"/>
      <c r="AC12" s="28"/>
    </row>
    <row r="13" spans="1:29">
      <c r="A13" s="12"/>
      <c r="B13" s="82" t="s">
        <v>307</v>
      </c>
      <c r="C13" s="83" t="s">
        <v>308</v>
      </c>
      <c r="D13" s="83"/>
      <c r="E13" s="85" t="s">
        <v>223</v>
      </c>
      <c r="F13" s="37"/>
      <c r="G13" s="83" t="s">
        <v>197</v>
      </c>
      <c r="H13" s="83"/>
      <c r="I13" s="37"/>
      <c r="J13" s="37"/>
      <c r="K13" s="83" t="s">
        <v>309</v>
      </c>
      <c r="L13" s="83"/>
      <c r="M13" s="85" t="s">
        <v>223</v>
      </c>
      <c r="N13" s="37"/>
      <c r="O13" s="83" t="s">
        <v>310</v>
      </c>
      <c r="P13" s="83"/>
      <c r="Q13" s="85" t="s">
        <v>223</v>
      </c>
      <c r="R13" s="37"/>
      <c r="S13" s="83" t="s">
        <v>311</v>
      </c>
      <c r="T13" s="83"/>
      <c r="U13" s="85" t="s">
        <v>223</v>
      </c>
      <c r="V13" s="37"/>
      <c r="W13" s="87">
        <v>8213</v>
      </c>
      <c r="X13" s="87"/>
      <c r="Y13" s="37"/>
      <c r="Z13" s="37"/>
      <c r="AA13" s="83" t="s">
        <v>197</v>
      </c>
      <c r="AB13" s="83"/>
      <c r="AC13" s="37"/>
    </row>
    <row r="14" spans="1:29" ht="15.75" thickBot="1">
      <c r="A14" s="12"/>
      <c r="B14" s="82"/>
      <c r="C14" s="84"/>
      <c r="D14" s="84"/>
      <c r="E14" s="86"/>
      <c r="F14" s="37"/>
      <c r="G14" s="84"/>
      <c r="H14" s="84"/>
      <c r="I14" s="65"/>
      <c r="J14" s="37"/>
      <c r="K14" s="84"/>
      <c r="L14" s="84"/>
      <c r="M14" s="86"/>
      <c r="N14" s="37"/>
      <c r="O14" s="84"/>
      <c r="P14" s="84"/>
      <c r="Q14" s="86"/>
      <c r="R14" s="37"/>
      <c r="S14" s="84"/>
      <c r="T14" s="84"/>
      <c r="U14" s="86"/>
      <c r="V14" s="37"/>
      <c r="W14" s="88"/>
      <c r="X14" s="88"/>
      <c r="Y14" s="65"/>
      <c r="Z14" s="37"/>
      <c r="AA14" s="84"/>
      <c r="AB14" s="84"/>
      <c r="AC14" s="65"/>
    </row>
    <row r="15" spans="1:29">
      <c r="A15" s="12"/>
      <c r="B15" s="89" t="s">
        <v>312</v>
      </c>
      <c r="C15" s="62" t="s">
        <v>172</v>
      </c>
      <c r="D15" s="91">
        <v>188040</v>
      </c>
      <c r="E15" s="68"/>
      <c r="F15" s="28"/>
      <c r="G15" s="62" t="s">
        <v>172</v>
      </c>
      <c r="H15" s="91">
        <v>226922</v>
      </c>
      <c r="I15" s="68"/>
      <c r="J15" s="28"/>
      <c r="K15" s="62" t="s">
        <v>172</v>
      </c>
      <c r="L15" s="91">
        <v>35821</v>
      </c>
      <c r="M15" s="68"/>
      <c r="N15" s="28"/>
      <c r="O15" s="62" t="s">
        <v>172</v>
      </c>
      <c r="P15" s="91">
        <v>63252</v>
      </c>
      <c r="Q15" s="68"/>
      <c r="R15" s="28"/>
      <c r="S15" s="62" t="s">
        <v>172</v>
      </c>
      <c r="T15" s="91">
        <v>36368</v>
      </c>
      <c r="U15" s="68"/>
      <c r="V15" s="28"/>
      <c r="W15" s="62" t="s">
        <v>172</v>
      </c>
      <c r="X15" s="93" t="s">
        <v>197</v>
      </c>
      <c r="Y15" s="68"/>
      <c r="Z15" s="28"/>
      <c r="AA15" s="62" t="s">
        <v>172</v>
      </c>
      <c r="AB15" s="91">
        <v>550403</v>
      </c>
      <c r="AC15" s="68"/>
    </row>
    <row r="16" spans="1:29" ht="15.75" thickBot="1">
      <c r="A16" s="12"/>
      <c r="B16" s="89"/>
      <c r="C16" s="90"/>
      <c r="D16" s="92"/>
      <c r="E16" s="44"/>
      <c r="F16" s="28"/>
      <c r="G16" s="90"/>
      <c r="H16" s="92"/>
      <c r="I16" s="44"/>
      <c r="J16" s="28"/>
      <c r="K16" s="90"/>
      <c r="L16" s="92"/>
      <c r="M16" s="44"/>
      <c r="N16" s="28"/>
      <c r="O16" s="90"/>
      <c r="P16" s="92"/>
      <c r="Q16" s="44"/>
      <c r="R16" s="28"/>
      <c r="S16" s="90"/>
      <c r="T16" s="92"/>
      <c r="U16" s="44"/>
      <c r="V16" s="28"/>
      <c r="W16" s="90"/>
      <c r="X16" s="94"/>
      <c r="Y16" s="44"/>
      <c r="Z16" s="28"/>
      <c r="AA16" s="90"/>
      <c r="AB16" s="92"/>
      <c r="AC16" s="44"/>
    </row>
    <row r="17" spans="1:29">
      <c r="A17" s="12"/>
      <c r="B17" s="82" t="s">
        <v>73</v>
      </c>
      <c r="C17" s="95">
        <v>33670</v>
      </c>
      <c r="D17" s="95"/>
      <c r="E17" s="50"/>
      <c r="F17" s="37"/>
      <c r="G17" s="95">
        <v>18156</v>
      </c>
      <c r="H17" s="95"/>
      <c r="I17" s="50"/>
      <c r="J17" s="37"/>
      <c r="K17" s="95">
        <v>14553</v>
      </c>
      <c r="L17" s="95"/>
      <c r="M17" s="50"/>
      <c r="N17" s="37"/>
      <c r="O17" s="95">
        <v>6372</v>
      </c>
      <c r="P17" s="95"/>
      <c r="Q17" s="50"/>
      <c r="R17" s="37"/>
      <c r="S17" s="98">
        <v>232</v>
      </c>
      <c r="T17" s="98"/>
      <c r="U17" s="50"/>
      <c r="V17" s="37"/>
      <c r="W17" s="98" t="s">
        <v>197</v>
      </c>
      <c r="X17" s="98"/>
      <c r="Y17" s="50"/>
      <c r="Z17" s="37"/>
      <c r="AA17" s="95">
        <v>72983</v>
      </c>
      <c r="AB17" s="95"/>
      <c r="AC17" s="50"/>
    </row>
    <row r="18" spans="1:29">
      <c r="A18" s="12"/>
      <c r="B18" s="82"/>
      <c r="C18" s="96"/>
      <c r="D18" s="96"/>
      <c r="E18" s="97"/>
      <c r="F18" s="37"/>
      <c r="G18" s="96"/>
      <c r="H18" s="96"/>
      <c r="I18" s="97"/>
      <c r="J18" s="37"/>
      <c r="K18" s="96"/>
      <c r="L18" s="96"/>
      <c r="M18" s="97"/>
      <c r="N18" s="37"/>
      <c r="O18" s="96"/>
      <c r="P18" s="96"/>
      <c r="Q18" s="97"/>
      <c r="R18" s="37"/>
      <c r="S18" s="99"/>
      <c r="T18" s="99"/>
      <c r="U18" s="97"/>
      <c r="V18" s="37"/>
      <c r="W18" s="83"/>
      <c r="X18" s="83"/>
      <c r="Y18" s="37"/>
      <c r="Z18" s="37"/>
      <c r="AA18" s="87"/>
      <c r="AB18" s="87"/>
      <c r="AC18" s="37"/>
    </row>
    <row r="19" spans="1:29">
      <c r="A19" s="12"/>
      <c r="B19" s="100" t="s">
        <v>313</v>
      </c>
      <c r="C19" s="81">
        <v>52</v>
      </c>
      <c r="D19" s="81"/>
      <c r="E19" s="28"/>
      <c r="F19" s="28"/>
      <c r="G19" s="81" t="s">
        <v>197</v>
      </c>
      <c r="H19" s="81"/>
      <c r="I19" s="28"/>
      <c r="J19" s="28"/>
      <c r="K19" s="81" t="s">
        <v>314</v>
      </c>
      <c r="L19" s="81"/>
      <c r="M19" s="61" t="s">
        <v>223</v>
      </c>
      <c r="N19" s="28"/>
      <c r="O19" s="81" t="s">
        <v>315</v>
      </c>
      <c r="P19" s="81"/>
      <c r="Q19" s="61" t="s">
        <v>223</v>
      </c>
      <c r="R19" s="28"/>
      <c r="S19" s="81">
        <v>1</v>
      </c>
      <c r="T19" s="81"/>
      <c r="U19" s="28"/>
      <c r="V19" s="28"/>
      <c r="W19" s="81" t="s">
        <v>197</v>
      </c>
      <c r="X19" s="81"/>
      <c r="Y19" s="28"/>
      <c r="Z19" s="28"/>
      <c r="AA19" s="81" t="s">
        <v>316</v>
      </c>
      <c r="AB19" s="81"/>
      <c r="AC19" s="61" t="s">
        <v>223</v>
      </c>
    </row>
    <row r="20" spans="1:29">
      <c r="A20" s="12"/>
      <c r="B20" s="100"/>
      <c r="C20" s="81"/>
      <c r="D20" s="81"/>
      <c r="E20" s="28"/>
      <c r="F20" s="28"/>
      <c r="G20" s="81"/>
      <c r="H20" s="81"/>
      <c r="I20" s="28"/>
      <c r="J20" s="28"/>
      <c r="K20" s="81"/>
      <c r="L20" s="81"/>
      <c r="M20" s="61"/>
      <c r="N20" s="28"/>
      <c r="O20" s="81"/>
      <c r="P20" s="81"/>
      <c r="Q20" s="61"/>
      <c r="R20" s="28"/>
      <c r="S20" s="81"/>
      <c r="T20" s="81"/>
      <c r="U20" s="28"/>
      <c r="V20" s="28"/>
      <c r="W20" s="81"/>
      <c r="X20" s="81"/>
      <c r="Y20" s="28"/>
      <c r="Z20" s="28"/>
      <c r="AA20" s="81"/>
      <c r="AB20" s="81"/>
      <c r="AC20" s="61"/>
    </row>
    <row r="21" spans="1:29">
      <c r="A21" s="12"/>
      <c r="B21" s="82" t="s">
        <v>76</v>
      </c>
      <c r="C21" s="87">
        <v>23626</v>
      </c>
      <c r="D21" s="87"/>
      <c r="E21" s="37"/>
      <c r="F21" s="37"/>
      <c r="G21" s="83" t="s">
        <v>197</v>
      </c>
      <c r="H21" s="83"/>
      <c r="I21" s="37"/>
      <c r="J21" s="37"/>
      <c r="K21" s="83" t="s">
        <v>197</v>
      </c>
      <c r="L21" s="83"/>
      <c r="M21" s="37"/>
      <c r="N21" s="37"/>
      <c r="O21" s="83" t="s">
        <v>197</v>
      </c>
      <c r="P21" s="83"/>
      <c r="Q21" s="37"/>
      <c r="R21" s="37"/>
      <c r="S21" s="83" t="s">
        <v>197</v>
      </c>
      <c r="T21" s="83"/>
      <c r="U21" s="37"/>
      <c r="V21" s="37"/>
      <c r="W21" s="83" t="s">
        <v>197</v>
      </c>
      <c r="X21" s="83"/>
      <c r="Y21" s="37"/>
      <c r="Z21" s="37"/>
      <c r="AA21" s="87">
        <v>23626</v>
      </c>
      <c r="AB21" s="87"/>
      <c r="AC21" s="37"/>
    </row>
    <row r="22" spans="1:29">
      <c r="A22" s="12"/>
      <c r="B22" s="82"/>
      <c r="C22" s="87"/>
      <c r="D22" s="87"/>
      <c r="E22" s="37"/>
      <c r="F22" s="37"/>
      <c r="G22" s="83"/>
      <c r="H22" s="83"/>
      <c r="I22" s="37"/>
      <c r="J22" s="37"/>
      <c r="K22" s="83"/>
      <c r="L22" s="83"/>
      <c r="M22" s="37"/>
      <c r="N22" s="37"/>
      <c r="O22" s="83"/>
      <c r="P22" s="83"/>
      <c r="Q22" s="37"/>
      <c r="R22" s="37"/>
      <c r="S22" s="83"/>
      <c r="T22" s="83"/>
      <c r="U22" s="37"/>
      <c r="V22" s="37"/>
      <c r="W22" s="83"/>
      <c r="X22" s="83"/>
      <c r="Y22" s="37"/>
      <c r="Z22" s="37"/>
      <c r="AA22" s="87"/>
      <c r="AB22" s="87"/>
      <c r="AC22" s="37"/>
    </row>
    <row r="23" spans="1:29">
      <c r="A23" s="12"/>
      <c r="B23" s="79" t="s">
        <v>80</v>
      </c>
      <c r="C23" s="81" t="s">
        <v>197</v>
      </c>
      <c r="D23" s="81"/>
      <c r="E23" s="28"/>
      <c r="F23" s="28"/>
      <c r="G23" s="81" t="s">
        <v>197</v>
      </c>
      <c r="H23" s="81"/>
      <c r="I23" s="28"/>
      <c r="J23" s="28"/>
      <c r="K23" s="81" t="s">
        <v>197</v>
      </c>
      <c r="L23" s="81"/>
      <c r="M23" s="28"/>
      <c r="N23" s="28"/>
      <c r="O23" s="81" t="s">
        <v>197</v>
      </c>
      <c r="P23" s="81"/>
      <c r="Q23" s="28"/>
      <c r="R23" s="28"/>
      <c r="S23" s="81" t="s">
        <v>317</v>
      </c>
      <c r="T23" s="81"/>
      <c r="U23" s="61" t="s">
        <v>223</v>
      </c>
      <c r="V23" s="28"/>
      <c r="W23" s="81" t="s">
        <v>197</v>
      </c>
      <c r="X23" s="81"/>
      <c r="Y23" s="28"/>
      <c r="Z23" s="28"/>
      <c r="AA23" s="81" t="s">
        <v>317</v>
      </c>
      <c r="AB23" s="81"/>
      <c r="AC23" s="61" t="s">
        <v>223</v>
      </c>
    </row>
    <row r="24" spans="1:29">
      <c r="A24" s="12"/>
      <c r="B24" s="79"/>
      <c r="C24" s="81"/>
      <c r="D24" s="81"/>
      <c r="E24" s="28"/>
      <c r="F24" s="28"/>
      <c r="G24" s="81"/>
      <c r="H24" s="81"/>
      <c r="I24" s="28"/>
      <c r="J24" s="28"/>
      <c r="K24" s="81"/>
      <c r="L24" s="81"/>
      <c r="M24" s="28"/>
      <c r="N24" s="28"/>
      <c r="O24" s="81"/>
      <c r="P24" s="81"/>
      <c r="Q24" s="28"/>
      <c r="R24" s="28"/>
      <c r="S24" s="81"/>
      <c r="T24" s="81"/>
      <c r="U24" s="61"/>
      <c r="V24" s="28"/>
      <c r="W24" s="81"/>
      <c r="X24" s="81"/>
      <c r="Y24" s="28"/>
      <c r="Z24" s="28"/>
      <c r="AA24" s="81"/>
      <c r="AB24" s="81"/>
      <c r="AC24" s="61"/>
    </row>
    <row r="25" spans="1:29">
      <c r="A25" s="12"/>
      <c r="B25" s="101" t="s">
        <v>318</v>
      </c>
      <c r="C25" s="83" t="s">
        <v>197</v>
      </c>
      <c r="D25" s="83"/>
      <c r="E25" s="37"/>
      <c r="F25" s="37"/>
      <c r="G25" s="83" t="s">
        <v>319</v>
      </c>
      <c r="H25" s="83"/>
      <c r="I25" s="85" t="s">
        <v>223</v>
      </c>
      <c r="J25" s="37"/>
      <c r="K25" s="83" t="s">
        <v>197</v>
      </c>
      <c r="L25" s="83"/>
      <c r="M25" s="37"/>
      <c r="N25" s="37"/>
      <c r="O25" s="83">
        <v>290</v>
      </c>
      <c r="P25" s="83"/>
      <c r="Q25" s="37"/>
      <c r="R25" s="37"/>
      <c r="S25" s="83" t="s">
        <v>197</v>
      </c>
      <c r="T25" s="83"/>
      <c r="U25" s="37"/>
      <c r="V25" s="37"/>
      <c r="W25" s="83" t="s">
        <v>197</v>
      </c>
      <c r="X25" s="83"/>
      <c r="Y25" s="37"/>
      <c r="Z25" s="37"/>
      <c r="AA25" s="83">
        <v>262</v>
      </c>
      <c r="AB25" s="83"/>
      <c r="AC25" s="37"/>
    </row>
    <row r="26" spans="1:29">
      <c r="A26" s="12"/>
      <c r="B26" s="101"/>
      <c r="C26" s="83"/>
      <c r="D26" s="83"/>
      <c r="E26" s="37"/>
      <c r="F26" s="37"/>
      <c r="G26" s="83"/>
      <c r="H26" s="83"/>
      <c r="I26" s="85"/>
      <c r="J26" s="37"/>
      <c r="K26" s="83"/>
      <c r="L26" s="83"/>
      <c r="M26" s="37"/>
      <c r="N26" s="37"/>
      <c r="O26" s="83"/>
      <c r="P26" s="83"/>
      <c r="Q26" s="37"/>
      <c r="R26" s="37"/>
      <c r="S26" s="83"/>
      <c r="T26" s="83"/>
      <c r="U26" s="37"/>
      <c r="V26" s="37"/>
      <c r="W26" s="83"/>
      <c r="X26" s="83"/>
      <c r="Y26" s="37"/>
      <c r="Z26" s="37"/>
      <c r="AA26" s="83"/>
      <c r="AB26" s="83"/>
      <c r="AC26" s="37"/>
    </row>
    <row r="27" spans="1:29">
      <c r="A27" s="12"/>
      <c r="B27" s="79" t="s">
        <v>320</v>
      </c>
      <c r="C27" s="81" t="s">
        <v>321</v>
      </c>
      <c r="D27" s="81"/>
      <c r="E27" s="61" t="s">
        <v>223</v>
      </c>
      <c r="F27" s="28"/>
      <c r="G27" s="81">
        <v>47</v>
      </c>
      <c r="H27" s="81"/>
      <c r="I27" s="28"/>
      <c r="J27" s="28"/>
      <c r="K27" s="81">
        <v>81</v>
      </c>
      <c r="L27" s="81"/>
      <c r="M27" s="28"/>
      <c r="N27" s="28"/>
      <c r="O27" s="81">
        <v>79</v>
      </c>
      <c r="P27" s="81"/>
      <c r="Q27" s="28"/>
      <c r="R27" s="28"/>
      <c r="S27" s="81" t="s">
        <v>322</v>
      </c>
      <c r="T27" s="81"/>
      <c r="U27" s="61" t="s">
        <v>223</v>
      </c>
      <c r="V27" s="28"/>
      <c r="W27" s="81" t="s">
        <v>197</v>
      </c>
      <c r="X27" s="81"/>
      <c r="Y27" s="28"/>
      <c r="Z27" s="28"/>
      <c r="AA27" s="81">
        <v>123</v>
      </c>
      <c r="AB27" s="81"/>
      <c r="AC27" s="28"/>
    </row>
    <row r="28" spans="1:29">
      <c r="A28" s="12"/>
      <c r="B28" s="79"/>
      <c r="C28" s="81"/>
      <c r="D28" s="81"/>
      <c r="E28" s="61"/>
      <c r="F28" s="28"/>
      <c r="G28" s="81"/>
      <c r="H28" s="81"/>
      <c r="I28" s="28"/>
      <c r="J28" s="28"/>
      <c r="K28" s="81"/>
      <c r="L28" s="81"/>
      <c r="M28" s="28"/>
      <c r="N28" s="28"/>
      <c r="O28" s="81"/>
      <c r="P28" s="81"/>
      <c r="Q28" s="28"/>
      <c r="R28" s="28"/>
      <c r="S28" s="81"/>
      <c r="T28" s="81"/>
      <c r="U28" s="61"/>
      <c r="V28" s="28"/>
      <c r="W28" s="81"/>
      <c r="X28" s="81"/>
      <c r="Y28" s="28"/>
      <c r="Z28" s="28"/>
      <c r="AA28" s="81"/>
      <c r="AB28" s="81"/>
      <c r="AC28" s="28"/>
    </row>
    <row r="29" spans="1:29">
      <c r="A29" s="12"/>
      <c r="B29" s="102" t="s">
        <v>323</v>
      </c>
      <c r="C29" s="85" t="s">
        <v>172</v>
      </c>
      <c r="D29" s="83" t="s">
        <v>324</v>
      </c>
      <c r="E29" s="85" t="s">
        <v>223</v>
      </c>
      <c r="F29" s="37"/>
      <c r="G29" s="85" t="s">
        <v>172</v>
      </c>
      <c r="H29" s="87">
        <v>2138</v>
      </c>
      <c r="I29" s="37"/>
      <c r="J29" s="37"/>
      <c r="K29" s="85" t="s">
        <v>172</v>
      </c>
      <c r="L29" s="83" t="s">
        <v>325</v>
      </c>
      <c r="M29" s="85" t="s">
        <v>223</v>
      </c>
      <c r="N29" s="37"/>
      <c r="O29" s="85" t="s">
        <v>172</v>
      </c>
      <c r="P29" s="87">
        <v>2421</v>
      </c>
      <c r="Q29" s="37"/>
      <c r="R29" s="37"/>
      <c r="S29" s="85" t="s">
        <v>172</v>
      </c>
      <c r="T29" s="83" t="s">
        <v>326</v>
      </c>
      <c r="U29" s="85" t="s">
        <v>223</v>
      </c>
      <c r="V29" s="37"/>
      <c r="W29" s="85" t="s">
        <v>172</v>
      </c>
      <c r="X29" s="83" t="s">
        <v>197</v>
      </c>
      <c r="Y29" s="37"/>
      <c r="Z29" s="37"/>
      <c r="AA29" s="85" t="s">
        <v>172</v>
      </c>
      <c r="AB29" s="83" t="s">
        <v>327</v>
      </c>
      <c r="AC29" s="85" t="s">
        <v>223</v>
      </c>
    </row>
    <row r="30" spans="1:29">
      <c r="A30" s="12"/>
      <c r="B30" s="102"/>
      <c r="C30" s="85"/>
      <c r="D30" s="83"/>
      <c r="E30" s="85"/>
      <c r="F30" s="37"/>
      <c r="G30" s="85"/>
      <c r="H30" s="87"/>
      <c r="I30" s="37"/>
      <c r="J30" s="37"/>
      <c r="K30" s="85"/>
      <c r="L30" s="83"/>
      <c r="M30" s="85"/>
      <c r="N30" s="37"/>
      <c r="O30" s="85"/>
      <c r="P30" s="87"/>
      <c r="Q30" s="37"/>
      <c r="R30" s="37"/>
      <c r="S30" s="85"/>
      <c r="T30" s="83"/>
      <c r="U30" s="85"/>
      <c r="V30" s="37"/>
      <c r="W30" s="85"/>
      <c r="X30" s="83"/>
      <c r="Y30" s="37"/>
      <c r="Z30" s="37"/>
      <c r="AA30" s="85"/>
      <c r="AB30" s="83"/>
      <c r="AC30" s="85"/>
    </row>
    <row r="31" spans="1:29">
      <c r="A31" s="12"/>
      <c r="B31" s="11"/>
      <c r="C31" s="28"/>
      <c r="D31" s="28"/>
      <c r="E31" s="28"/>
      <c r="F31" s="11"/>
      <c r="G31" s="28"/>
      <c r="H31" s="28"/>
      <c r="I31" s="28"/>
      <c r="J31" s="11"/>
      <c r="K31" s="28"/>
      <c r="L31" s="28"/>
      <c r="M31" s="28"/>
      <c r="N31" s="11"/>
      <c r="O31" s="28"/>
      <c r="P31" s="28"/>
      <c r="Q31" s="28"/>
      <c r="R31" s="11"/>
      <c r="S31" s="28"/>
      <c r="T31" s="28"/>
      <c r="U31" s="28"/>
      <c r="V31" s="11"/>
      <c r="W31" s="28"/>
      <c r="X31" s="28"/>
      <c r="Y31" s="28"/>
      <c r="Z31" s="11"/>
      <c r="AA31" s="28"/>
      <c r="AB31" s="28"/>
      <c r="AC31" s="28"/>
    </row>
    <row r="32" spans="1:29" ht="22.5">
      <c r="A32" s="12"/>
      <c r="B32" s="78" t="s">
        <v>328</v>
      </c>
      <c r="C32" s="37"/>
      <c r="D32" s="37"/>
      <c r="E32" s="37"/>
      <c r="F32" s="33"/>
      <c r="G32" s="37"/>
      <c r="H32" s="37"/>
      <c r="I32" s="37"/>
      <c r="J32" s="33"/>
      <c r="K32" s="37"/>
      <c r="L32" s="37"/>
      <c r="M32" s="37"/>
      <c r="N32" s="33"/>
      <c r="O32" s="37"/>
      <c r="P32" s="37"/>
      <c r="Q32" s="37"/>
      <c r="R32" s="33"/>
      <c r="S32" s="37"/>
      <c r="T32" s="37"/>
      <c r="U32" s="37"/>
      <c r="V32" s="33"/>
      <c r="W32" s="37"/>
      <c r="X32" s="37"/>
      <c r="Y32" s="37"/>
      <c r="Z32" s="33"/>
      <c r="AA32" s="37"/>
      <c r="AB32" s="37"/>
      <c r="AC32" s="37"/>
    </row>
    <row r="33" spans="1:29">
      <c r="A33" s="12"/>
      <c r="B33" s="79" t="s">
        <v>305</v>
      </c>
      <c r="C33" s="61" t="s">
        <v>172</v>
      </c>
      <c r="D33" s="80">
        <v>225818</v>
      </c>
      <c r="E33" s="28"/>
      <c r="F33" s="28"/>
      <c r="G33" s="61" t="s">
        <v>172</v>
      </c>
      <c r="H33" s="80">
        <v>117754</v>
      </c>
      <c r="I33" s="28"/>
      <c r="J33" s="28"/>
      <c r="K33" s="61" t="s">
        <v>172</v>
      </c>
      <c r="L33" s="80">
        <v>53537</v>
      </c>
      <c r="M33" s="28"/>
      <c r="N33" s="28"/>
      <c r="O33" s="61" t="s">
        <v>172</v>
      </c>
      <c r="P33" s="80">
        <v>62640</v>
      </c>
      <c r="Q33" s="28"/>
      <c r="R33" s="28"/>
      <c r="S33" s="61" t="s">
        <v>172</v>
      </c>
      <c r="T33" s="80">
        <v>34135</v>
      </c>
      <c r="U33" s="28"/>
      <c r="V33" s="28"/>
      <c r="W33" s="61" t="s">
        <v>172</v>
      </c>
      <c r="X33" s="81" t="s">
        <v>329</v>
      </c>
      <c r="Y33" s="61" t="s">
        <v>223</v>
      </c>
      <c r="Z33" s="28"/>
      <c r="AA33" s="61" t="s">
        <v>172</v>
      </c>
      <c r="AB33" s="80">
        <v>486781</v>
      </c>
      <c r="AC33" s="28"/>
    </row>
    <row r="34" spans="1:29">
      <c r="A34" s="12"/>
      <c r="B34" s="79"/>
      <c r="C34" s="61"/>
      <c r="D34" s="80"/>
      <c r="E34" s="28"/>
      <c r="F34" s="28"/>
      <c r="G34" s="61"/>
      <c r="H34" s="80"/>
      <c r="I34" s="28"/>
      <c r="J34" s="28"/>
      <c r="K34" s="61"/>
      <c r="L34" s="80"/>
      <c r="M34" s="28"/>
      <c r="N34" s="28"/>
      <c r="O34" s="61"/>
      <c r="P34" s="80"/>
      <c r="Q34" s="28"/>
      <c r="R34" s="28"/>
      <c r="S34" s="61"/>
      <c r="T34" s="80"/>
      <c r="U34" s="28"/>
      <c r="V34" s="28"/>
      <c r="W34" s="61"/>
      <c r="X34" s="81"/>
      <c r="Y34" s="61"/>
      <c r="Z34" s="28"/>
      <c r="AA34" s="61"/>
      <c r="AB34" s="80"/>
      <c r="AC34" s="28"/>
    </row>
    <row r="35" spans="1:29">
      <c r="A35" s="12"/>
      <c r="B35" s="82" t="s">
        <v>307</v>
      </c>
      <c r="C35" s="83" t="s">
        <v>330</v>
      </c>
      <c r="D35" s="83"/>
      <c r="E35" s="85" t="s">
        <v>223</v>
      </c>
      <c r="F35" s="37"/>
      <c r="G35" s="83" t="s">
        <v>197</v>
      </c>
      <c r="H35" s="83"/>
      <c r="I35" s="37"/>
      <c r="J35" s="37"/>
      <c r="K35" s="83" t="s">
        <v>331</v>
      </c>
      <c r="L35" s="83"/>
      <c r="M35" s="85" t="s">
        <v>223</v>
      </c>
      <c r="N35" s="37"/>
      <c r="O35" s="83" t="s">
        <v>332</v>
      </c>
      <c r="P35" s="83"/>
      <c r="Q35" s="85" t="s">
        <v>223</v>
      </c>
      <c r="R35" s="37"/>
      <c r="S35" s="83" t="s">
        <v>333</v>
      </c>
      <c r="T35" s="83"/>
      <c r="U35" s="85" t="s">
        <v>223</v>
      </c>
      <c r="V35" s="37"/>
      <c r="W35" s="87">
        <v>7103</v>
      </c>
      <c r="X35" s="87"/>
      <c r="Y35" s="37"/>
      <c r="Z35" s="37"/>
      <c r="AA35" s="83" t="s">
        <v>197</v>
      </c>
      <c r="AB35" s="83"/>
      <c r="AC35" s="37"/>
    </row>
    <row r="36" spans="1:29" ht="15.75" thickBot="1">
      <c r="A36" s="12"/>
      <c r="B36" s="82"/>
      <c r="C36" s="84"/>
      <c r="D36" s="84"/>
      <c r="E36" s="86"/>
      <c r="F36" s="37"/>
      <c r="G36" s="84"/>
      <c r="H36" s="84"/>
      <c r="I36" s="65"/>
      <c r="J36" s="37"/>
      <c r="K36" s="84"/>
      <c r="L36" s="84"/>
      <c r="M36" s="86"/>
      <c r="N36" s="37"/>
      <c r="O36" s="84"/>
      <c r="P36" s="84"/>
      <c r="Q36" s="86"/>
      <c r="R36" s="37"/>
      <c r="S36" s="84"/>
      <c r="T36" s="84"/>
      <c r="U36" s="86"/>
      <c r="V36" s="37"/>
      <c r="W36" s="88"/>
      <c r="X36" s="88"/>
      <c r="Y36" s="65"/>
      <c r="Z36" s="37"/>
      <c r="AA36" s="84"/>
      <c r="AB36" s="84"/>
      <c r="AC36" s="65"/>
    </row>
    <row r="37" spans="1:29">
      <c r="A37" s="12"/>
      <c r="B37" s="89" t="s">
        <v>312</v>
      </c>
      <c r="C37" s="62" t="s">
        <v>172</v>
      </c>
      <c r="D37" s="91">
        <v>224428</v>
      </c>
      <c r="E37" s="68"/>
      <c r="F37" s="28"/>
      <c r="G37" s="62" t="s">
        <v>172</v>
      </c>
      <c r="H37" s="91">
        <v>117754</v>
      </c>
      <c r="I37" s="68"/>
      <c r="J37" s="28"/>
      <c r="K37" s="62" t="s">
        <v>172</v>
      </c>
      <c r="L37" s="91">
        <v>53158</v>
      </c>
      <c r="M37" s="68"/>
      <c r="N37" s="28"/>
      <c r="O37" s="62" t="s">
        <v>172</v>
      </c>
      <c r="P37" s="91">
        <v>61624</v>
      </c>
      <c r="Q37" s="68"/>
      <c r="R37" s="28"/>
      <c r="S37" s="62" t="s">
        <v>172</v>
      </c>
      <c r="T37" s="91">
        <v>29817</v>
      </c>
      <c r="U37" s="68"/>
      <c r="V37" s="28"/>
      <c r="W37" s="62" t="s">
        <v>172</v>
      </c>
      <c r="X37" s="93" t="s">
        <v>197</v>
      </c>
      <c r="Y37" s="68"/>
      <c r="Z37" s="28"/>
      <c r="AA37" s="62" t="s">
        <v>172</v>
      </c>
      <c r="AB37" s="91">
        <v>486781</v>
      </c>
      <c r="AC37" s="68"/>
    </row>
    <row r="38" spans="1:29" ht="15.75" thickBot="1">
      <c r="A38" s="12"/>
      <c r="B38" s="89"/>
      <c r="C38" s="90"/>
      <c r="D38" s="92"/>
      <c r="E38" s="44"/>
      <c r="F38" s="28"/>
      <c r="G38" s="90"/>
      <c r="H38" s="92"/>
      <c r="I38" s="44"/>
      <c r="J38" s="28"/>
      <c r="K38" s="90"/>
      <c r="L38" s="92"/>
      <c r="M38" s="44"/>
      <c r="N38" s="28"/>
      <c r="O38" s="90"/>
      <c r="P38" s="92"/>
      <c r="Q38" s="44"/>
      <c r="R38" s="28"/>
      <c r="S38" s="90"/>
      <c r="T38" s="92"/>
      <c r="U38" s="44"/>
      <c r="V38" s="28"/>
      <c r="W38" s="90"/>
      <c r="X38" s="94"/>
      <c r="Y38" s="44"/>
      <c r="Z38" s="28"/>
      <c r="AA38" s="90"/>
      <c r="AB38" s="92"/>
      <c r="AC38" s="44"/>
    </row>
    <row r="39" spans="1:29">
      <c r="A39" s="12"/>
      <c r="B39" s="82" t="s">
        <v>73</v>
      </c>
      <c r="C39" s="95">
        <v>29069</v>
      </c>
      <c r="D39" s="95"/>
      <c r="E39" s="50"/>
      <c r="F39" s="37"/>
      <c r="G39" s="95">
        <v>6313</v>
      </c>
      <c r="H39" s="95"/>
      <c r="I39" s="50"/>
      <c r="J39" s="37"/>
      <c r="K39" s="95">
        <v>14957</v>
      </c>
      <c r="L39" s="95"/>
      <c r="M39" s="50"/>
      <c r="N39" s="37"/>
      <c r="O39" s="95">
        <v>6334</v>
      </c>
      <c r="P39" s="95"/>
      <c r="Q39" s="50"/>
      <c r="R39" s="37"/>
      <c r="S39" s="98">
        <v>179</v>
      </c>
      <c r="T39" s="98"/>
      <c r="U39" s="50"/>
      <c r="V39" s="37"/>
      <c r="W39" s="98" t="s">
        <v>197</v>
      </c>
      <c r="X39" s="98"/>
      <c r="Y39" s="50"/>
      <c r="Z39" s="37"/>
      <c r="AA39" s="95">
        <v>56852</v>
      </c>
      <c r="AB39" s="95"/>
      <c r="AC39" s="50"/>
    </row>
    <row r="40" spans="1:29">
      <c r="A40" s="12"/>
      <c r="B40" s="82"/>
      <c r="C40" s="87"/>
      <c r="D40" s="87"/>
      <c r="E40" s="37"/>
      <c r="F40" s="37"/>
      <c r="G40" s="87"/>
      <c r="H40" s="87"/>
      <c r="I40" s="37"/>
      <c r="J40" s="37"/>
      <c r="K40" s="87"/>
      <c r="L40" s="87"/>
      <c r="M40" s="37"/>
      <c r="N40" s="37"/>
      <c r="O40" s="87"/>
      <c r="P40" s="87"/>
      <c r="Q40" s="37"/>
      <c r="R40" s="37"/>
      <c r="S40" s="83"/>
      <c r="T40" s="83"/>
      <c r="U40" s="37"/>
      <c r="V40" s="37"/>
      <c r="W40" s="83"/>
      <c r="X40" s="83"/>
      <c r="Y40" s="37"/>
      <c r="Z40" s="37"/>
      <c r="AA40" s="87"/>
      <c r="AB40" s="87"/>
      <c r="AC40" s="37"/>
    </row>
    <row r="41" spans="1:29">
      <c r="A41" s="12"/>
      <c r="B41" s="100" t="s">
        <v>313</v>
      </c>
      <c r="C41" s="80">
        <v>8954</v>
      </c>
      <c r="D41" s="80"/>
      <c r="E41" s="28"/>
      <c r="F41" s="28"/>
      <c r="G41" s="81" t="s">
        <v>334</v>
      </c>
      <c r="H41" s="81"/>
      <c r="I41" s="61" t="s">
        <v>223</v>
      </c>
      <c r="J41" s="28"/>
      <c r="K41" s="81" t="s">
        <v>335</v>
      </c>
      <c r="L41" s="81"/>
      <c r="M41" s="61" t="s">
        <v>223</v>
      </c>
      <c r="N41" s="28"/>
      <c r="O41" s="81" t="s">
        <v>336</v>
      </c>
      <c r="P41" s="81"/>
      <c r="Q41" s="61" t="s">
        <v>223</v>
      </c>
      <c r="R41" s="28"/>
      <c r="S41" s="81" t="s">
        <v>197</v>
      </c>
      <c r="T41" s="81"/>
      <c r="U41" s="28"/>
      <c r="V41" s="28"/>
      <c r="W41" s="81" t="s">
        <v>197</v>
      </c>
      <c r="X41" s="81"/>
      <c r="Y41" s="28"/>
      <c r="Z41" s="28"/>
      <c r="AA41" s="80">
        <v>7128</v>
      </c>
      <c r="AB41" s="80"/>
      <c r="AC41" s="28"/>
    </row>
    <row r="42" spans="1:29">
      <c r="A42" s="12"/>
      <c r="B42" s="100"/>
      <c r="C42" s="80"/>
      <c r="D42" s="80"/>
      <c r="E42" s="28"/>
      <c r="F42" s="28"/>
      <c r="G42" s="81"/>
      <c r="H42" s="81"/>
      <c r="I42" s="61"/>
      <c r="J42" s="28"/>
      <c r="K42" s="81"/>
      <c r="L42" s="81"/>
      <c r="M42" s="61"/>
      <c r="N42" s="28"/>
      <c r="O42" s="81"/>
      <c r="P42" s="81"/>
      <c r="Q42" s="61"/>
      <c r="R42" s="28"/>
      <c r="S42" s="81"/>
      <c r="T42" s="81"/>
      <c r="U42" s="28"/>
      <c r="V42" s="28"/>
      <c r="W42" s="81"/>
      <c r="X42" s="81"/>
      <c r="Y42" s="28"/>
      <c r="Z42" s="28"/>
      <c r="AA42" s="80"/>
      <c r="AB42" s="80"/>
      <c r="AC42" s="28"/>
    </row>
    <row r="43" spans="1:29">
      <c r="A43" s="12"/>
      <c r="B43" s="82" t="s">
        <v>98</v>
      </c>
      <c r="C43" s="87">
        <v>30689</v>
      </c>
      <c r="D43" s="87"/>
      <c r="E43" s="37"/>
      <c r="F43" s="37"/>
      <c r="G43" s="83" t="s">
        <v>197</v>
      </c>
      <c r="H43" s="83"/>
      <c r="I43" s="37"/>
      <c r="J43" s="37"/>
      <c r="K43" s="83" t="s">
        <v>197</v>
      </c>
      <c r="L43" s="83"/>
      <c r="M43" s="37"/>
      <c r="N43" s="37"/>
      <c r="O43" s="83" t="s">
        <v>197</v>
      </c>
      <c r="P43" s="83"/>
      <c r="Q43" s="37"/>
      <c r="R43" s="37"/>
      <c r="S43" s="83" t="s">
        <v>197</v>
      </c>
      <c r="T43" s="83"/>
      <c r="U43" s="37"/>
      <c r="V43" s="37"/>
      <c r="W43" s="83" t="s">
        <v>197</v>
      </c>
      <c r="X43" s="83"/>
      <c r="Y43" s="37"/>
      <c r="Z43" s="37"/>
      <c r="AA43" s="87">
        <v>30689</v>
      </c>
      <c r="AB43" s="87"/>
      <c r="AC43" s="37"/>
    </row>
    <row r="44" spans="1:29">
      <c r="A44" s="12"/>
      <c r="B44" s="82"/>
      <c r="C44" s="87"/>
      <c r="D44" s="87"/>
      <c r="E44" s="37"/>
      <c r="F44" s="37"/>
      <c r="G44" s="83"/>
      <c r="H44" s="83"/>
      <c r="I44" s="37"/>
      <c r="J44" s="37"/>
      <c r="K44" s="83"/>
      <c r="L44" s="83"/>
      <c r="M44" s="37"/>
      <c r="N44" s="37"/>
      <c r="O44" s="83"/>
      <c r="P44" s="83"/>
      <c r="Q44" s="37"/>
      <c r="R44" s="37"/>
      <c r="S44" s="83"/>
      <c r="T44" s="83"/>
      <c r="U44" s="37"/>
      <c r="V44" s="37"/>
      <c r="W44" s="83"/>
      <c r="X44" s="83"/>
      <c r="Y44" s="37"/>
      <c r="Z44" s="37"/>
      <c r="AA44" s="87"/>
      <c r="AB44" s="87"/>
      <c r="AC44" s="37"/>
    </row>
    <row r="45" spans="1:29">
      <c r="A45" s="12"/>
      <c r="B45" s="79" t="s">
        <v>80</v>
      </c>
      <c r="C45" s="81" t="s">
        <v>197</v>
      </c>
      <c r="D45" s="81"/>
      <c r="E45" s="28"/>
      <c r="F45" s="28"/>
      <c r="G45" s="81" t="s">
        <v>197</v>
      </c>
      <c r="H45" s="81"/>
      <c r="I45" s="28"/>
      <c r="J45" s="28"/>
      <c r="K45" s="81" t="s">
        <v>197</v>
      </c>
      <c r="L45" s="81"/>
      <c r="M45" s="28"/>
      <c r="N45" s="28"/>
      <c r="O45" s="81" t="s">
        <v>197</v>
      </c>
      <c r="P45" s="81"/>
      <c r="Q45" s="28"/>
      <c r="R45" s="28"/>
      <c r="S45" s="81" t="s">
        <v>337</v>
      </c>
      <c r="T45" s="81"/>
      <c r="U45" s="61" t="s">
        <v>223</v>
      </c>
      <c r="V45" s="28"/>
      <c r="W45" s="81" t="s">
        <v>197</v>
      </c>
      <c r="X45" s="81"/>
      <c r="Y45" s="28"/>
      <c r="Z45" s="28"/>
      <c r="AA45" s="81" t="s">
        <v>337</v>
      </c>
      <c r="AB45" s="81"/>
      <c r="AC45" s="61" t="s">
        <v>223</v>
      </c>
    </row>
    <row r="46" spans="1:29">
      <c r="A46" s="12"/>
      <c r="B46" s="79"/>
      <c r="C46" s="81"/>
      <c r="D46" s="81"/>
      <c r="E46" s="28"/>
      <c r="F46" s="28"/>
      <c r="G46" s="81"/>
      <c r="H46" s="81"/>
      <c r="I46" s="28"/>
      <c r="J46" s="28"/>
      <c r="K46" s="81"/>
      <c r="L46" s="81"/>
      <c r="M46" s="28"/>
      <c r="N46" s="28"/>
      <c r="O46" s="81"/>
      <c r="P46" s="81"/>
      <c r="Q46" s="28"/>
      <c r="R46" s="28"/>
      <c r="S46" s="81"/>
      <c r="T46" s="81"/>
      <c r="U46" s="61"/>
      <c r="V46" s="28"/>
      <c r="W46" s="81"/>
      <c r="X46" s="81"/>
      <c r="Y46" s="28"/>
      <c r="Z46" s="28"/>
      <c r="AA46" s="81"/>
      <c r="AB46" s="81"/>
      <c r="AC46" s="61"/>
    </row>
    <row r="47" spans="1:29">
      <c r="A47" s="12"/>
      <c r="B47" s="82" t="s">
        <v>338</v>
      </c>
      <c r="C47" s="83" t="s">
        <v>197</v>
      </c>
      <c r="D47" s="83"/>
      <c r="E47" s="37"/>
      <c r="F47" s="37"/>
      <c r="G47" s="83" t="s">
        <v>339</v>
      </c>
      <c r="H47" s="83"/>
      <c r="I47" s="85" t="s">
        <v>223</v>
      </c>
      <c r="J47" s="37"/>
      <c r="K47" s="83" t="s">
        <v>197</v>
      </c>
      <c r="L47" s="83"/>
      <c r="M47" s="37"/>
      <c r="N47" s="37"/>
      <c r="O47" s="83" t="s">
        <v>340</v>
      </c>
      <c r="P47" s="83"/>
      <c r="Q47" s="85" t="s">
        <v>223</v>
      </c>
      <c r="R47" s="37"/>
      <c r="S47" s="83" t="s">
        <v>197</v>
      </c>
      <c r="T47" s="83"/>
      <c r="U47" s="37"/>
      <c r="V47" s="37"/>
      <c r="W47" s="83" t="s">
        <v>197</v>
      </c>
      <c r="X47" s="83"/>
      <c r="Y47" s="37"/>
      <c r="Z47" s="37"/>
      <c r="AA47" s="83" t="s">
        <v>341</v>
      </c>
      <c r="AB47" s="83"/>
      <c r="AC47" s="85" t="s">
        <v>223</v>
      </c>
    </row>
    <row r="48" spans="1:29">
      <c r="A48" s="12"/>
      <c r="B48" s="82"/>
      <c r="C48" s="83"/>
      <c r="D48" s="83"/>
      <c r="E48" s="37"/>
      <c r="F48" s="37"/>
      <c r="G48" s="83"/>
      <c r="H48" s="83"/>
      <c r="I48" s="85"/>
      <c r="J48" s="37"/>
      <c r="K48" s="83"/>
      <c r="L48" s="83"/>
      <c r="M48" s="37"/>
      <c r="N48" s="37"/>
      <c r="O48" s="83"/>
      <c r="P48" s="83"/>
      <c r="Q48" s="85"/>
      <c r="R48" s="37"/>
      <c r="S48" s="83"/>
      <c r="T48" s="83"/>
      <c r="U48" s="37"/>
      <c r="V48" s="37"/>
      <c r="W48" s="83"/>
      <c r="X48" s="83"/>
      <c r="Y48" s="37"/>
      <c r="Z48" s="37"/>
      <c r="AA48" s="83"/>
      <c r="AB48" s="83"/>
      <c r="AC48" s="85"/>
    </row>
    <row r="49" spans="1:29">
      <c r="A49" s="12"/>
      <c r="B49" s="79" t="s">
        <v>320</v>
      </c>
      <c r="C49" s="81" t="s">
        <v>342</v>
      </c>
      <c r="D49" s="81"/>
      <c r="E49" s="61" t="s">
        <v>223</v>
      </c>
      <c r="F49" s="28"/>
      <c r="G49" s="81">
        <v>2</v>
      </c>
      <c r="H49" s="81"/>
      <c r="I49" s="28"/>
      <c r="J49" s="28"/>
      <c r="K49" s="81">
        <v>70</v>
      </c>
      <c r="L49" s="81"/>
      <c r="M49" s="28"/>
      <c r="N49" s="28"/>
      <c r="O49" s="81">
        <v>56</v>
      </c>
      <c r="P49" s="81"/>
      <c r="Q49" s="28"/>
      <c r="R49" s="28"/>
      <c r="S49" s="81">
        <v>23</v>
      </c>
      <c r="T49" s="81"/>
      <c r="U49" s="28"/>
      <c r="V49" s="28"/>
      <c r="W49" s="81" t="s">
        <v>197</v>
      </c>
      <c r="X49" s="81"/>
      <c r="Y49" s="28"/>
      <c r="Z49" s="28"/>
      <c r="AA49" s="81">
        <v>69</v>
      </c>
      <c r="AB49" s="81"/>
      <c r="AC49" s="28"/>
    </row>
    <row r="50" spans="1:29">
      <c r="A50" s="12"/>
      <c r="B50" s="79"/>
      <c r="C50" s="81"/>
      <c r="D50" s="81"/>
      <c r="E50" s="61"/>
      <c r="F50" s="28"/>
      <c r="G50" s="81"/>
      <c r="H50" s="81"/>
      <c r="I50" s="28"/>
      <c r="J50" s="28"/>
      <c r="K50" s="81"/>
      <c r="L50" s="81"/>
      <c r="M50" s="28"/>
      <c r="N50" s="28"/>
      <c r="O50" s="81"/>
      <c r="P50" s="81"/>
      <c r="Q50" s="28"/>
      <c r="R50" s="28"/>
      <c r="S50" s="81"/>
      <c r="T50" s="81"/>
      <c r="U50" s="28"/>
      <c r="V50" s="28"/>
      <c r="W50" s="81"/>
      <c r="X50" s="81"/>
      <c r="Y50" s="28"/>
      <c r="Z50" s="28"/>
      <c r="AA50" s="81"/>
      <c r="AB50" s="81"/>
      <c r="AC50" s="28"/>
    </row>
    <row r="51" spans="1:29">
      <c r="A51" s="12"/>
      <c r="B51" s="102" t="s">
        <v>84</v>
      </c>
      <c r="C51" s="85" t="s">
        <v>172</v>
      </c>
      <c r="D51" s="83" t="s">
        <v>343</v>
      </c>
      <c r="E51" s="85" t="s">
        <v>223</v>
      </c>
      <c r="F51" s="37"/>
      <c r="G51" s="85" t="s">
        <v>172</v>
      </c>
      <c r="H51" s="87">
        <v>18958</v>
      </c>
      <c r="I51" s="37"/>
      <c r="J51" s="37"/>
      <c r="K51" s="85" t="s">
        <v>172</v>
      </c>
      <c r="L51" s="87">
        <v>6825</v>
      </c>
      <c r="M51" s="37"/>
      <c r="N51" s="37"/>
      <c r="O51" s="85" t="s">
        <v>172</v>
      </c>
      <c r="P51" s="87">
        <v>7463</v>
      </c>
      <c r="Q51" s="37"/>
      <c r="R51" s="37"/>
      <c r="S51" s="85" t="s">
        <v>172</v>
      </c>
      <c r="T51" s="83" t="s">
        <v>344</v>
      </c>
      <c r="U51" s="85" t="s">
        <v>223</v>
      </c>
      <c r="V51" s="37"/>
      <c r="W51" s="85" t="s">
        <v>172</v>
      </c>
      <c r="X51" s="83" t="s">
        <v>197</v>
      </c>
      <c r="Y51" s="37"/>
      <c r="Z51" s="37"/>
      <c r="AA51" s="85" t="s">
        <v>172</v>
      </c>
      <c r="AB51" s="83" t="s">
        <v>345</v>
      </c>
      <c r="AC51" s="85" t="s">
        <v>223</v>
      </c>
    </row>
    <row r="52" spans="1:29">
      <c r="A52" s="12"/>
      <c r="B52" s="102"/>
      <c r="C52" s="85"/>
      <c r="D52" s="83"/>
      <c r="E52" s="85"/>
      <c r="F52" s="37"/>
      <c r="G52" s="85"/>
      <c r="H52" s="87"/>
      <c r="I52" s="37"/>
      <c r="J52" s="37"/>
      <c r="K52" s="85"/>
      <c r="L52" s="87"/>
      <c r="M52" s="37"/>
      <c r="N52" s="37"/>
      <c r="O52" s="85"/>
      <c r="P52" s="87"/>
      <c r="Q52" s="37"/>
      <c r="R52" s="37"/>
      <c r="S52" s="85"/>
      <c r="T52" s="83"/>
      <c r="U52" s="85"/>
      <c r="V52" s="37"/>
      <c r="W52" s="85"/>
      <c r="X52" s="83"/>
      <c r="Y52" s="37"/>
      <c r="Z52" s="37"/>
      <c r="AA52" s="85"/>
      <c r="AB52" s="83"/>
      <c r="AC52" s="85"/>
    </row>
    <row r="53" spans="1:29">
      <c r="A53" s="12"/>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row>
    <row r="54" spans="1:29">
      <c r="A54" s="12"/>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row>
    <row r="55" spans="1:29">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row>
    <row r="56" spans="1:29">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row>
    <row r="57" spans="1:29">
      <c r="A57" s="12"/>
      <c r="B57" s="28"/>
      <c r="C57" s="23" t="s">
        <v>294</v>
      </c>
      <c r="D57" s="23"/>
      <c r="E57" s="23"/>
      <c r="F57" s="28"/>
      <c r="G57" s="23" t="s">
        <v>295</v>
      </c>
      <c r="H57" s="23"/>
      <c r="I57" s="23"/>
      <c r="J57" s="28"/>
      <c r="K57" s="23" t="s">
        <v>297</v>
      </c>
      <c r="L57" s="23"/>
      <c r="M57" s="23"/>
      <c r="N57" s="28"/>
      <c r="O57" s="23" t="s">
        <v>297</v>
      </c>
      <c r="P57" s="23"/>
      <c r="Q57" s="23"/>
      <c r="R57" s="28"/>
      <c r="S57" s="23" t="s">
        <v>101</v>
      </c>
      <c r="T57" s="23"/>
      <c r="U57" s="23"/>
      <c r="V57" s="28"/>
      <c r="W57" s="23" t="s">
        <v>301</v>
      </c>
      <c r="X57" s="23"/>
      <c r="Y57" s="23"/>
      <c r="Z57" s="28"/>
      <c r="AA57" s="23" t="s">
        <v>303</v>
      </c>
      <c r="AB57" s="23"/>
      <c r="AC57" s="23"/>
    </row>
    <row r="58" spans="1:29" ht="15.75" thickBot="1">
      <c r="A58" s="12"/>
      <c r="B58" s="28"/>
      <c r="C58" s="24"/>
      <c r="D58" s="24"/>
      <c r="E58" s="24"/>
      <c r="F58" s="28"/>
      <c r="G58" s="24" t="s">
        <v>296</v>
      </c>
      <c r="H58" s="24"/>
      <c r="I58" s="24"/>
      <c r="J58" s="28"/>
      <c r="K58" s="24" t="s">
        <v>298</v>
      </c>
      <c r="L58" s="24"/>
      <c r="M58" s="24"/>
      <c r="N58" s="28"/>
      <c r="O58" s="24" t="s">
        <v>299</v>
      </c>
      <c r="P58" s="24"/>
      <c r="Q58" s="24"/>
      <c r="R58" s="28"/>
      <c r="S58" s="24" t="s">
        <v>300</v>
      </c>
      <c r="T58" s="24"/>
      <c r="U58" s="24"/>
      <c r="V58" s="28"/>
      <c r="W58" s="24" t="s">
        <v>302</v>
      </c>
      <c r="X58" s="24"/>
      <c r="Y58" s="24"/>
      <c r="Z58" s="28"/>
      <c r="AA58" s="24" t="s">
        <v>196</v>
      </c>
      <c r="AB58" s="24"/>
      <c r="AC58" s="24"/>
    </row>
    <row r="59" spans="1:29">
      <c r="A59" s="12"/>
      <c r="B59" s="31"/>
      <c r="C59" s="23" t="s">
        <v>169</v>
      </c>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row>
    <row r="60" spans="1:29" ht="22.5">
      <c r="A60" s="12"/>
      <c r="B60" s="78" t="s">
        <v>346</v>
      </c>
      <c r="C60" s="37"/>
      <c r="D60" s="37"/>
      <c r="E60" s="37"/>
      <c r="F60" s="33"/>
      <c r="G60" s="37"/>
      <c r="H60" s="37"/>
      <c r="I60" s="37"/>
      <c r="J60" s="33"/>
      <c r="K60" s="37"/>
      <c r="L60" s="37"/>
      <c r="M60" s="37"/>
      <c r="N60" s="33"/>
      <c r="O60" s="37"/>
      <c r="P60" s="37"/>
      <c r="Q60" s="37"/>
      <c r="R60" s="33"/>
      <c r="S60" s="37"/>
      <c r="T60" s="37"/>
      <c r="U60" s="37"/>
      <c r="V60" s="33"/>
      <c r="W60" s="37"/>
      <c r="X60" s="37"/>
      <c r="Y60" s="37"/>
      <c r="Z60" s="33"/>
      <c r="AA60" s="37"/>
      <c r="AB60" s="37"/>
      <c r="AC60" s="37"/>
    </row>
    <row r="61" spans="1:29">
      <c r="A61" s="12"/>
      <c r="B61" s="79" t="s">
        <v>305</v>
      </c>
      <c r="C61" s="61" t="s">
        <v>172</v>
      </c>
      <c r="D61" s="80">
        <v>566194</v>
      </c>
      <c r="E61" s="28"/>
      <c r="F61" s="28"/>
      <c r="G61" s="61" t="s">
        <v>172</v>
      </c>
      <c r="H61" s="80">
        <v>692213</v>
      </c>
      <c r="I61" s="28"/>
      <c r="J61" s="28"/>
      <c r="K61" s="61" t="s">
        <v>172</v>
      </c>
      <c r="L61" s="80">
        <v>125899</v>
      </c>
      <c r="M61" s="28"/>
      <c r="N61" s="28"/>
      <c r="O61" s="61" t="s">
        <v>172</v>
      </c>
      <c r="P61" s="80">
        <v>191880</v>
      </c>
      <c r="Q61" s="28"/>
      <c r="R61" s="28"/>
      <c r="S61" s="61" t="s">
        <v>172</v>
      </c>
      <c r="T61" s="80">
        <v>125718</v>
      </c>
      <c r="U61" s="28"/>
      <c r="V61" s="28"/>
      <c r="W61" s="61" t="s">
        <v>172</v>
      </c>
      <c r="X61" s="81" t="s">
        <v>347</v>
      </c>
      <c r="Y61" s="61" t="s">
        <v>223</v>
      </c>
      <c r="Z61" s="28"/>
      <c r="AA61" s="61" t="s">
        <v>172</v>
      </c>
      <c r="AB61" s="80">
        <v>1677354</v>
      </c>
      <c r="AC61" s="28"/>
    </row>
    <row r="62" spans="1:29">
      <c r="A62" s="12"/>
      <c r="B62" s="79"/>
      <c r="C62" s="61"/>
      <c r="D62" s="80"/>
      <c r="E62" s="28"/>
      <c r="F62" s="28"/>
      <c r="G62" s="61"/>
      <c r="H62" s="80"/>
      <c r="I62" s="28"/>
      <c r="J62" s="28"/>
      <c r="K62" s="61"/>
      <c r="L62" s="80"/>
      <c r="M62" s="28"/>
      <c r="N62" s="28"/>
      <c r="O62" s="61"/>
      <c r="P62" s="80"/>
      <c r="Q62" s="28"/>
      <c r="R62" s="28"/>
      <c r="S62" s="61"/>
      <c r="T62" s="80"/>
      <c r="U62" s="28"/>
      <c r="V62" s="28"/>
      <c r="W62" s="61"/>
      <c r="X62" s="81"/>
      <c r="Y62" s="61"/>
      <c r="Z62" s="28"/>
      <c r="AA62" s="61"/>
      <c r="AB62" s="80"/>
      <c r="AC62" s="28"/>
    </row>
    <row r="63" spans="1:29">
      <c r="A63" s="12"/>
      <c r="B63" s="82" t="s">
        <v>307</v>
      </c>
      <c r="C63" s="83" t="s">
        <v>348</v>
      </c>
      <c r="D63" s="83"/>
      <c r="E63" s="85" t="s">
        <v>223</v>
      </c>
      <c r="F63" s="37"/>
      <c r="G63" s="83" t="s">
        <v>197</v>
      </c>
      <c r="H63" s="83"/>
      <c r="I63" s="37"/>
      <c r="J63" s="37"/>
      <c r="K63" s="83" t="s">
        <v>349</v>
      </c>
      <c r="L63" s="83"/>
      <c r="M63" s="85" t="s">
        <v>223</v>
      </c>
      <c r="N63" s="37"/>
      <c r="O63" s="83" t="s">
        <v>350</v>
      </c>
      <c r="P63" s="83"/>
      <c r="Q63" s="85" t="s">
        <v>223</v>
      </c>
      <c r="R63" s="37"/>
      <c r="S63" s="83" t="s">
        <v>351</v>
      </c>
      <c r="T63" s="83"/>
      <c r="U63" s="85" t="s">
        <v>223</v>
      </c>
      <c r="V63" s="37"/>
      <c r="W63" s="87">
        <v>24550</v>
      </c>
      <c r="X63" s="87"/>
      <c r="Y63" s="37"/>
      <c r="Z63" s="37"/>
      <c r="AA63" s="83" t="s">
        <v>197</v>
      </c>
      <c r="AB63" s="83"/>
      <c r="AC63" s="37"/>
    </row>
    <row r="64" spans="1:29" ht="15.75" thickBot="1">
      <c r="A64" s="12"/>
      <c r="B64" s="82"/>
      <c r="C64" s="84"/>
      <c r="D64" s="84"/>
      <c r="E64" s="86"/>
      <c r="F64" s="37"/>
      <c r="G64" s="84"/>
      <c r="H64" s="84"/>
      <c r="I64" s="65"/>
      <c r="J64" s="37"/>
      <c r="K64" s="84"/>
      <c r="L64" s="84"/>
      <c r="M64" s="86"/>
      <c r="N64" s="37"/>
      <c r="O64" s="84"/>
      <c r="P64" s="84"/>
      <c r="Q64" s="86"/>
      <c r="R64" s="37"/>
      <c r="S64" s="84"/>
      <c r="T64" s="84"/>
      <c r="U64" s="86"/>
      <c r="V64" s="37"/>
      <c r="W64" s="88"/>
      <c r="X64" s="88"/>
      <c r="Y64" s="65"/>
      <c r="Z64" s="37"/>
      <c r="AA64" s="84"/>
      <c r="AB64" s="84"/>
      <c r="AC64" s="65"/>
    </row>
    <row r="65" spans="1:29">
      <c r="A65" s="12"/>
      <c r="B65" s="89" t="s">
        <v>312</v>
      </c>
      <c r="C65" s="62" t="s">
        <v>172</v>
      </c>
      <c r="D65" s="91">
        <v>562275</v>
      </c>
      <c r="E65" s="68"/>
      <c r="F65" s="28"/>
      <c r="G65" s="62" t="s">
        <v>172</v>
      </c>
      <c r="H65" s="91">
        <v>692213</v>
      </c>
      <c r="I65" s="68"/>
      <c r="J65" s="28"/>
      <c r="K65" s="62" t="s">
        <v>172</v>
      </c>
      <c r="L65" s="91">
        <v>125111</v>
      </c>
      <c r="M65" s="68"/>
      <c r="N65" s="28"/>
      <c r="O65" s="62" t="s">
        <v>172</v>
      </c>
      <c r="P65" s="91">
        <v>187372</v>
      </c>
      <c r="Q65" s="68"/>
      <c r="R65" s="28"/>
      <c r="S65" s="62" t="s">
        <v>172</v>
      </c>
      <c r="T65" s="91">
        <v>110383</v>
      </c>
      <c r="U65" s="68"/>
      <c r="V65" s="28"/>
      <c r="W65" s="62" t="s">
        <v>172</v>
      </c>
      <c r="X65" s="93" t="s">
        <v>197</v>
      </c>
      <c r="Y65" s="68"/>
      <c r="Z65" s="28"/>
      <c r="AA65" s="62" t="s">
        <v>172</v>
      </c>
      <c r="AB65" s="91">
        <v>1677354</v>
      </c>
      <c r="AC65" s="68"/>
    </row>
    <row r="66" spans="1:29" ht="15.75" thickBot="1">
      <c r="A66" s="12"/>
      <c r="B66" s="89"/>
      <c r="C66" s="90"/>
      <c r="D66" s="92"/>
      <c r="E66" s="44"/>
      <c r="F66" s="28"/>
      <c r="G66" s="90"/>
      <c r="H66" s="92"/>
      <c r="I66" s="44"/>
      <c r="J66" s="28"/>
      <c r="K66" s="90"/>
      <c r="L66" s="92"/>
      <c r="M66" s="44"/>
      <c r="N66" s="28"/>
      <c r="O66" s="90"/>
      <c r="P66" s="92"/>
      <c r="Q66" s="44"/>
      <c r="R66" s="28"/>
      <c r="S66" s="90"/>
      <c r="T66" s="92"/>
      <c r="U66" s="44"/>
      <c r="V66" s="28"/>
      <c r="W66" s="90"/>
      <c r="X66" s="94"/>
      <c r="Y66" s="44"/>
      <c r="Z66" s="28"/>
      <c r="AA66" s="90"/>
      <c r="AB66" s="92"/>
      <c r="AC66" s="44"/>
    </row>
    <row r="67" spans="1:29">
      <c r="A67" s="12"/>
      <c r="B67" s="82" t="s">
        <v>73</v>
      </c>
      <c r="C67" s="95">
        <v>99680</v>
      </c>
      <c r="D67" s="95"/>
      <c r="E67" s="50"/>
      <c r="F67" s="37"/>
      <c r="G67" s="95">
        <v>50469</v>
      </c>
      <c r="H67" s="95"/>
      <c r="I67" s="50"/>
      <c r="J67" s="37"/>
      <c r="K67" s="95">
        <v>45300</v>
      </c>
      <c r="L67" s="95"/>
      <c r="M67" s="50"/>
      <c r="N67" s="37"/>
      <c r="O67" s="95">
        <v>19456</v>
      </c>
      <c r="P67" s="95"/>
      <c r="Q67" s="50"/>
      <c r="R67" s="37"/>
      <c r="S67" s="98">
        <v>679</v>
      </c>
      <c r="T67" s="98"/>
      <c r="U67" s="50"/>
      <c r="V67" s="37"/>
      <c r="W67" s="98" t="s">
        <v>197</v>
      </c>
      <c r="X67" s="98"/>
      <c r="Y67" s="50"/>
      <c r="Z67" s="37"/>
      <c r="AA67" s="95">
        <v>215584</v>
      </c>
      <c r="AB67" s="95"/>
      <c r="AC67" s="50"/>
    </row>
    <row r="68" spans="1:29">
      <c r="A68" s="12"/>
      <c r="B68" s="82"/>
      <c r="C68" s="96"/>
      <c r="D68" s="96"/>
      <c r="E68" s="97"/>
      <c r="F68" s="37"/>
      <c r="G68" s="96"/>
      <c r="H68" s="96"/>
      <c r="I68" s="97"/>
      <c r="J68" s="37"/>
      <c r="K68" s="96"/>
      <c r="L68" s="96"/>
      <c r="M68" s="97"/>
      <c r="N68" s="37"/>
      <c r="O68" s="96"/>
      <c r="P68" s="96"/>
      <c r="Q68" s="97"/>
      <c r="R68" s="37"/>
      <c r="S68" s="99"/>
      <c r="T68" s="99"/>
      <c r="U68" s="97"/>
      <c r="V68" s="37"/>
      <c r="W68" s="83"/>
      <c r="X68" s="83"/>
      <c r="Y68" s="37"/>
      <c r="Z68" s="37"/>
      <c r="AA68" s="87"/>
      <c r="AB68" s="87"/>
      <c r="AC68" s="37"/>
    </row>
    <row r="69" spans="1:29">
      <c r="A69" s="12"/>
      <c r="B69" s="100" t="s">
        <v>313</v>
      </c>
      <c r="C69" s="81">
        <v>231</v>
      </c>
      <c r="D69" s="81"/>
      <c r="E69" s="28"/>
      <c r="F69" s="28"/>
      <c r="G69" s="81" t="s">
        <v>197</v>
      </c>
      <c r="H69" s="81"/>
      <c r="I69" s="28"/>
      <c r="J69" s="28"/>
      <c r="K69" s="81" t="s">
        <v>352</v>
      </c>
      <c r="L69" s="81"/>
      <c r="M69" s="61" t="s">
        <v>223</v>
      </c>
      <c r="N69" s="28"/>
      <c r="O69" s="81" t="s">
        <v>353</v>
      </c>
      <c r="P69" s="81"/>
      <c r="Q69" s="61" t="s">
        <v>223</v>
      </c>
      <c r="R69" s="28"/>
      <c r="S69" s="81" t="s">
        <v>354</v>
      </c>
      <c r="T69" s="81"/>
      <c r="U69" s="61" t="s">
        <v>223</v>
      </c>
      <c r="V69" s="28"/>
      <c r="W69" s="81" t="s">
        <v>197</v>
      </c>
      <c r="X69" s="81"/>
      <c r="Y69" s="28"/>
      <c r="Z69" s="28"/>
      <c r="AA69" s="81" t="s">
        <v>355</v>
      </c>
      <c r="AB69" s="81"/>
      <c r="AC69" s="61" t="s">
        <v>223</v>
      </c>
    </row>
    <row r="70" spans="1:29">
      <c r="A70" s="12"/>
      <c r="B70" s="100"/>
      <c r="C70" s="81"/>
      <c r="D70" s="81"/>
      <c r="E70" s="28"/>
      <c r="F70" s="28"/>
      <c r="G70" s="81"/>
      <c r="H70" s="81"/>
      <c r="I70" s="28"/>
      <c r="J70" s="28"/>
      <c r="K70" s="81"/>
      <c r="L70" s="81"/>
      <c r="M70" s="61"/>
      <c r="N70" s="28"/>
      <c r="O70" s="81"/>
      <c r="P70" s="81"/>
      <c r="Q70" s="61"/>
      <c r="R70" s="28"/>
      <c r="S70" s="81"/>
      <c r="T70" s="81"/>
      <c r="U70" s="61"/>
      <c r="V70" s="28"/>
      <c r="W70" s="81"/>
      <c r="X70" s="81"/>
      <c r="Y70" s="28"/>
      <c r="Z70" s="28"/>
      <c r="AA70" s="81"/>
      <c r="AB70" s="81"/>
      <c r="AC70" s="61"/>
    </row>
    <row r="71" spans="1:29">
      <c r="A71" s="12"/>
      <c r="B71" s="82" t="s">
        <v>76</v>
      </c>
      <c r="C71" s="87">
        <v>27153</v>
      </c>
      <c r="D71" s="87"/>
      <c r="E71" s="37"/>
      <c r="F71" s="37"/>
      <c r="G71" s="83" t="s">
        <v>197</v>
      </c>
      <c r="H71" s="83"/>
      <c r="I71" s="37"/>
      <c r="J71" s="37"/>
      <c r="K71" s="83">
        <v>1</v>
      </c>
      <c r="L71" s="83"/>
      <c r="M71" s="37"/>
      <c r="N71" s="37"/>
      <c r="O71" s="83" t="s">
        <v>197</v>
      </c>
      <c r="P71" s="83"/>
      <c r="Q71" s="37"/>
      <c r="R71" s="37"/>
      <c r="S71" s="87">
        <v>3213</v>
      </c>
      <c r="T71" s="87"/>
      <c r="U71" s="37"/>
      <c r="V71" s="37"/>
      <c r="W71" s="83" t="s">
        <v>197</v>
      </c>
      <c r="X71" s="83"/>
      <c r="Y71" s="37"/>
      <c r="Z71" s="37"/>
      <c r="AA71" s="87">
        <v>30367</v>
      </c>
      <c r="AB71" s="87"/>
      <c r="AC71" s="37"/>
    </row>
    <row r="72" spans="1:29">
      <c r="A72" s="12"/>
      <c r="B72" s="82"/>
      <c r="C72" s="87"/>
      <c r="D72" s="87"/>
      <c r="E72" s="37"/>
      <c r="F72" s="37"/>
      <c r="G72" s="83"/>
      <c r="H72" s="83"/>
      <c r="I72" s="37"/>
      <c r="J72" s="37"/>
      <c r="K72" s="83"/>
      <c r="L72" s="83"/>
      <c r="M72" s="37"/>
      <c r="N72" s="37"/>
      <c r="O72" s="83"/>
      <c r="P72" s="83"/>
      <c r="Q72" s="37"/>
      <c r="R72" s="37"/>
      <c r="S72" s="87"/>
      <c r="T72" s="87"/>
      <c r="U72" s="37"/>
      <c r="V72" s="37"/>
      <c r="W72" s="83"/>
      <c r="X72" s="83"/>
      <c r="Y72" s="37"/>
      <c r="Z72" s="37"/>
      <c r="AA72" s="87"/>
      <c r="AB72" s="87"/>
      <c r="AC72" s="37"/>
    </row>
    <row r="73" spans="1:29">
      <c r="A73" s="12"/>
      <c r="B73" s="79" t="s">
        <v>80</v>
      </c>
      <c r="C73" s="81" t="s">
        <v>197</v>
      </c>
      <c r="D73" s="81"/>
      <c r="E73" s="28"/>
      <c r="F73" s="28"/>
      <c r="G73" s="81" t="s">
        <v>197</v>
      </c>
      <c r="H73" s="81"/>
      <c r="I73" s="28"/>
      <c r="J73" s="28"/>
      <c r="K73" s="81" t="s">
        <v>197</v>
      </c>
      <c r="L73" s="81"/>
      <c r="M73" s="28"/>
      <c r="N73" s="28"/>
      <c r="O73" s="81" t="s">
        <v>197</v>
      </c>
      <c r="P73" s="81"/>
      <c r="Q73" s="28"/>
      <c r="R73" s="28"/>
      <c r="S73" s="81" t="s">
        <v>356</v>
      </c>
      <c r="T73" s="81"/>
      <c r="U73" s="61" t="s">
        <v>223</v>
      </c>
      <c r="V73" s="28"/>
      <c r="W73" s="81" t="s">
        <v>197</v>
      </c>
      <c r="X73" s="81"/>
      <c r="Y73" s="28"/>
      <c r="Z73" s="28"/>
      <c r="AA73" s="81" t="s">
        <v>356</v>
      </c>
      <c r="AB73" s="81"/>
      <c r="AC73" s="61" t="s">
        <v>223</v>
      </c>
    </row>
    <row r="74" spans="1:29">
      <c r="A74" s="12"/>
      <c r="B74" s="79"/>
      <c r="C74" s="81"/>
      <c r="D74" s="81"/>
      <c r="E74" s="28"/>
      <c r="F74" s="28"/>
      <c r="G74" s="81"/>
      <c r="H74" s="81"/>
      <c r="I74" s="28"/>
      <c r="J74" s="28"/>
      <c r="K74" s="81"/>
      <c r="L74" s="81"/>
      <c r="M74" s="28"/>
      <c r="N74" s="28"/>
      <c r="O74" s="81"/>
      <c r="P74" s="81"/>
      <c r="Q74" s="28"/>
      <c r="R74" s="28"/>
      <c r="S74" s="81"/>
      <c r="T74" s="81"/>
      <c r="U74" s="61"/>
      <c r="V74" s="28"/>
      <c r="W74" s="81"/>
      <c r="X74" s="81"/>
      <c r="Y74" s="28"/>
      <c r="Z74" s="28"/>
      <c r="AA74" s="81"/>
      <c r="AB74" s="81"/>
      <c r="AC74" s="61"/>
    </row>
    <row r="75" spans="1:29">
      <c r="A75" s="12"/>
      <c r="B75" s="101" t="s">
        <v>81</v>
      </c>
      <c r="C75" s="83" t="s">
        <v>197</v>
      </c>
      <c r="D75" s="83"/>
      <c r="E75" s="37"/>
      <c r="F75" s="37"/>
      <c r="G75" s="83">
        <v>207</v>
      </c>
      <c r="H75" s="83"/>
      <c r="I75" s="37"/>
      <c r="J75" s="37"/>
      <c r="K75" s="83" t="s">
        <v>197</v>
      </c>
      <c r="L75" s="83"/>
      <c r="M75" s="37"/>
      <c r="N75" s="37"/>
      <c r="O75" s="83" t="s">
        <v>357</v>
      </c>
      <c r="P75" s="83"/>
      <c r="Q75" s="85" t="s">
        <v>223</v>
      </c>
      <c r="R75" s="37"/>
      <c r="S75" s="83" t="s">
        <v>197</v>
      </c>
      <c r="T75" s="83"/>
      <c r="U75" s="37"/>
      <c r="V75" s="37"/>
      <c r="W75" s="83" t="s">
        <v>197</v>
      </c>
      <c r="X75" s="83"/>
      <c r="Y75" s="37"/>
      <c r="Z75" s="37"/>
      <c r="AA75" s="83" t="s">
        <v>358</v>
      </c>
      <c r="AB75" s="83"/>
      <c r="AC75" s="85" t="s">
        <v>223</v>
      </c>
    </row>
    <row r="76" spans="1:29">
      <c r="A76" s="12"/>
      <c r="B76" s="101"/>
      <c r="C76" s="83"/>
      <c r="D76" s="83"/>
      <c r="E76" s="37"/>
      <c r="F76" s="37"/>
      <c r="G76" s="83"/>
      <c r="H76" s="83"/>
      <c r="I76" s="37"/>
      <c r="J76" s="37"/>
      <c r="K76" s="83"/>
      <c r="L76" s="83"/>
      <c r="M76" s="37"/>
      <c r="N76" s="37"/>
      <c r="O76" s="83"/>
      <c r="P76" s="83"/>
      <c r="Q76" s="85"/>
      <c r="R76" s="37"/>
      <c r="S76" s="83"/>
      <c r="T76" s="83"/>
      <c r="U76" s="37"/>
      <c r="V76" s="37"/>
      <c r="W76" s="83"/>
      <c r="X76" s="83"/>
      <c r="Y76" s="37"/>
      <c r="Z76" s="37"/>
      <c r="AA76" s="83"/>
      <c r="AB76" s="83"/>
      <c r="AC76" s="85"/>
    </row>
    <row r="77" spans="1:29">
      <c r="A77" s="12"/>
      <c r="B77" s="79" t="s">
        <v>320</v>
      </c>
      <c r="C77" s="81" t="s">
        <v>359</v>
      </c>
      <c r="D77" s="81"/>
      <c r="E77" s="61" t="s">
        <v>223</v>
      </c>
      <c r="F77" s="28"/>
      <c r="G77" s="81">
        <v>198</v>
      </c>
      <c r="H77" s="81"/>
      <c r="I77" s="28"/>
      <c r="J77" s="28"/>
      <c r="K77" s="81">
        <v>340</v>
      </c>
      <c r="L77" s="81"/>
      <c r="M77" s="28"/>
      <c r="N77" s="28"/>
      <c r="O77" s="81">
        <v>159</v>
      </c>
      <c r="P77" s="81"/>
      <c r="Q77" s="28"/>
      <c r="R77" s="28"/>
      <c r="S77" s="81">
        <v>54</v>
      </c>
      <c r="T77" s="81"/>
      <c r="U77" s="28"/>
      <c r="V77" s="28"/>
      <c r="W77" s="81" t="s">
        <v>197</v>
      </c>
      <c r="X77" s="81"/>
      <c r="Y77" s="28"/>
      <c r="Z77" s="28"/>
      <c r="AA77" s="81">
        <v>584</v>
      </c>
      <c r="AB77" s="81"/>
      <c r="AC77" s="28"/>
    </row>
    <row r="78" spans="1:29">
      <c r="A78" s="12"/>
      <c r="B78" s="79"/>
      <c r="C78" s="81"/>
      <c r="D78" s="81"/>
      <c r="E78" s="61"/>
      <c r="F78" s="28"/>
      <c r="G78" s="81"/>
      <c r="H78" s="81"/>
      <c r="I78" s="28"/>
      <c r="J78" s="28"/>
      <c r="K78" s="81"/>
      <c r="L78" s="81"/>
      <c r="M78" s="28"/>
      <c r="N78" s="28"/>
      <c r="O78" s="81"/>
      <c r="P78" s="81"/>
      <c r="Q78" s="28"/>
      <c r="R78" s="28"/>
      <c r="S78" s="81"/>
      <c r="T78" s="81"/>
      <c r="U78" s="28"/>
      <c r="V78" s="28"/>
      <c r="W78" s="81"/>
      <c r="X78" s="81"/>
      <c r="Y78" s="28"/>
      <c r="Z78" s="28"/>
      <c r="AA78" s="81"/>
      <c r="AB78" s="81"/>
      <c r="AC78" s="28"/>
    </row>
    <row r="79" spans="1:29">
      <c r="A79" s="12"/>
      <c r="B79" s="104" t="s">
        <v>84</v>
      </c>
      <c r="C79" s="85" t="s">
        <v>172</v>
      </c>
      <c r="D79" s="83" t="s">
        <v>360</v>
      </c>
      <c r="E79" s="85" t="s">
        <v>223</v>
      </c>
      <c r="F79" s="37"/>
      <c r="G79" s="85" t="s">
        <v>172</v>
      </c>
      <c r="H79" s="87">
        <v>57058</v>
      </c>
      <c r="I79" s="37"/>
      <c r="J79" s="37"/>
      <c r="K79" s="85" t="s">
        <v>172</v>
      </c>
      <c r="L79" s="83" t="s">
        <v>361</v>
      </c>
      <c r="M79" s="85" t="s">
        <v>223</v>
      </c>
      <c r="N79" s="37"/>
      <c r="O79" s="85" t="s">
        <v>172</v>
      </c>
      <c r="P79" s="87">
        <v>6983</v>
      </c>
      <c r="Q79" s="37"/>
      <c r="R79" s="37"/>
      <c r="S79" s="85" t="s">
        <v>172</v>
      </c>
      <c r="T79" s="83" t="s">
        <v>362</v>
      </c>
      <c r="U79" s="85" t="s">
        <v>223</v>
      </c>
      <c r="V79" s="37"/>
      <c r="W79" s="85" t="s">
        <v>172</v>
      </c>
      <c r="X79" s="83" t="s">
        <v>197</v>
      </c>
      <c r="Y79" s="37"/>
      <c r="Z79" s="37"/>
      <c r="AA79" s="85" t="s">
        <v>172</v>
      </c>
      <c r="AB79" s="87">
        <v>6296</v>
      </c>
      <c r="AC79" s="37"/>
    </row>
    <row r="80" spans="1:29">
      <c r="A80" s="12"/>
      <c r="B80" s="104"/>
      <c r="C80" s="85"/>
      <c r="D80" s="83"/>
      <c r="E80" s="85"/>
      <c r="F80" s="37"/>
      <c r="G80" s="85"/>
      <c r="H80" s="87"/>
      <c r="I80" s="37"/>
      <c r="J80" s="37"/>
      <c r="K80" s="85"/>
      <c r="L80" s="83"/>
      <c r="M80" s="85"/>
      <c r="N80" s="37"/>
      <c r="O80" s="85"/>
      <c r="P80" s="87"/>
      <c r="Q80" s="37"/>
      <c r="R80" s="37"/>
      <c r="S80" s="85"/>
      <c r="T80" s="83"/>
      <c r="U80" s="85"/>
      <c r="V80" s="37"/>
      <c r="W80" s="85"/>
      <c r="X80" s="83"/>
      <c r="Y80" s="37"/>
      <c r="Z80" s="37"/>
      <c r="AA80" s="85"/>
      <c r="AB80" s="87"/>
      <c r="AC80" s="37"/>
    </row>
    <row r="81" spans="1:29">
      <c r="A81" s="12"/>
      <c r="B81" s="11"/>
      <c r="C81" s="28"/>
      <c r="D81" s="28"/>
      <c r="E81" s="28"/>
      <c r="F81" s="11"/>
      <c r="G81" s="28"/>
      <c r="H81" s="28"/>
      <c r="I81" s="28"/>
      <c r="J81" s="11"/>
      <c r="K81" s="28"/>
      <c r="L81" s="28"/>
      <c r="M81" s="28"/>
      <c r="N81" s="11"/>
      <c r="O81" s="28"/>
      <c r="P81" s="28"/>
      <c r="Q81" s="28"/>
      <c r="R81" s="11"/>
      <c r="S81" s="28"/>
      <c r="T81" s="28"/>
      <c r="U81" s="28"/>
      <c r="V81" s="11"/>
      <c r="W81" s="28"/>
      <c r="X81" s="28"/>
      <c r="Y81" s="28"/>
      <c r="Z81" s="11"/>
      <c r="AA81" s="28"/>
      <c r="AB81" s="28"/>
      <c r="AC81" s="28"/>
    </row>
    <row r="82" spans="1:29" ht="22.5">
      <c r="A82" s="12"/>
      <c r="B82" s="78" t="s">
        <v>363</v>
      </c>
      <c r="C82" s="37"/>
      <c r="D82" s="37"/>
      <c r="E82" s="37"/>
      <c r="F82" s="33"/>
      <c r="G82" s="37"/>
      <c r="H82" s="37"/>
      <c r="I82" s="37"/>
      <c r="J82" s="33"/>
      <c r="K82" s="37"/>
      <c r="L82" s="37"/>
      <c r="M82" s="37"/>
      <c r="N82" s="33"/>
      <c r="O82" s="37"/>
      <c r="P82" s="37"/>
      <c r="Q82" s="37"/>
      <c r="R82" s="33"/>
      <c r="S82" s="37"/>
      <c r="T82" s="37"/>
      <c r="U82" s="37"/>
      <c r="V82" s="33"/>
      <c r="W82" s="37"/>
      <c r="X82" s="37"/>
      <c r="Y82" s="37"/>
      <c r="Z82" s="33"/>
      <c r="AA82" s="37"/>
      <c r="AB82" s="37"/>
      <c r="AC82" s="37"/>
    </row>
    <row r="83" spans="1:29">
      <c r="A83" s="12"/>
      <c r="B83" s="79" t="s">
        <v>305</v>
      </c>
      <c r="C83" s="61" t="s">
        <v>172</v>
      </c>
      <c r="D83" s="80">
        <v>729998</v>
      </c>
      <c r="E83" s="28"/>
      <c r="F83" s="28"/>
      <c r="G83" s="61" t="s">
        <v>172</v>
      </c>
      <c r="H83" s="80">
        <v>274262</v>
      </c>
      <c r="I83" s="28"/>
      <c r="J83" s="28"/>
      <c r="K83" s="61" t="s">
        <v>172</v>
      </c>
      <c r="L83" s="80">
        <v>191786</v>
      </c>
      <c r="M83" s="28"/>
      <c r="N83" s="28"/>
      <c r="O83" s="61" t="s">
        <v>172</v>
      </c>
      <c r="P83" s="80">
        <v>166663</v>
      </c>
      <c r="Q83" s="28"/>
      <c r="R83" s="28"/>
      <c r="S83" s="61" t="s">
        <v>172</v>
      </c>
      <c r="T83" s="80">
        <v>98435</v>
      </c>
      <c r="U83" s="28"/>
      <c r="V83" s="28"/>
      <c r="W83" s="61" t="s">
        <v>172</v>
      </c>
      <c r="X83" s="81" t="s">
        <v>364</v>
      </c>
      <c r="Y83" s="61" t="s">
        <v>223</v>
      </c>
      <c r="Z83" s="28"/>
      <c r="AA83" s="61" t="s">
        <v>172</v>
      </c>
      <c r="AB83" s="80">
        <v>1438468</v>
      </c>
      <c r="AC83" s="28"/>
    </row>
    <row r="84" spans="1:29">
      <c r="A84" s="12"/>
      <c r="B84" s="79"/>
      <c r="C84" s="61"/>
      <c r="D84" s="80"/>
      <c r="E84" s="28"/>
      <c r="F84" s="28"/>
      <c r="G84" s="61"/>
      <c r="H84" s="80"/>
      <c r="I84" s="28"/>
      <c r="J84" s="28"/>
      <c r="K84" s="61"/>
      <c r="L84" s="80"/>
      <c r="M84" s="28"/>
      <c r="N84" s="28"/>
      <c r="O84" s="61"/>
      <c r="P84" s="80"/>
      <c r="Q84" s="28"/>
      <c r="R84" s="28"/>
      <c r="S84" s="61"/>
      <c r="T84" s="80"/>
      <c r="U84" s="28"/>
      <c r="V84" s="28"/>
      <c r="W84" s="61"/>
      <c r="X84" s="81"/>
      <c r="Y84" s="61"/>
      <c r="Z84" s="28"/>
      <c r="AA84" s="61"/>
      <c r="AB84" s="80"/>
      <c r="AC84" s="28"/>
    </row>
    <row r="85" spans="1:29">
      <c r="A85" s="12"/>
      <c r="B85" s="82" t="s">
        <v>307</v>
      </c>
      <c r="C85" s="83" t="s">
        <v>365</v>
      </c>
      <c r="D85" s="83"/>
      <c r="E85" s="85" t="s">
        <v>223</v>
      </c>
      <c r="F85" s="37"/>
      <c r="G85" s="83" t="s">
        <v>366</v>
      </c>
      <c r="H85" s="83"/>
      <c r="I85" s="85" t="s">
        <v>223</v>
      </c>
      <c r="J85" s="37"/>
      <c r="K85" s="83" t="s">
        <v>367</v>
      </c>
      <c r="L85" s="83"/>
      <c r="M85" s="85" t="s">
        <v>223</v>
      </c>
      <c r="N85" s="37"/>
      <c r="O85" s="83" t="s">
        <v>368</v>
      </c>
      <c r="P85" s="83"/>
      <c r="Q85" s="85" t="s">
        <v>223</v>
      </c>
      <c r="R85" s="37"/>
      <c r="S85" s="83" t="s">
        <v>369</v>
      </c>
      <c r="T85" s="83"/>
      <c r="U85" s="85" t="s">
        <v>223</v>
      </c>
      <c r="V85" s="37"/>
      <c r="W85" s="87">
        <v>22676</v>
      </c>
      <c r="X85" s="87"/>
      <c r="Y85" s="37"/>
      <c r="Z85" s="37"/>
      <c r="AA85" s="83" t="s">
        <v>197</v>
      </c>
      <c r="AB85" s="83"/>
      <c r="AC85" s="37"/>
    </row>
    <row r="86" spans="1:29" ht="15.75" thickBot="1">
      <c r="A86" s="12"/>
      <c r="B86" s="82"/>
      <c r="C86" s="84"/>
      <c r="D86" s="84"/>
      <c r="E86" s="86"/>
      <c r="F86" s="37"/>
      <c r="G86" s="84"/>
      <c r="H86" s="84"/>
      <c r="I86" s="86"/>
      <c r="J86" s="37"/>
      <c r="K86" s="84"/>
      <c r="L86" s="84"/>
      <c r="M86" s="86"/>
      <c r="N86" s="37"/>
      <c r="O86" s="84"/>
      <c r="P86" s="84"/>
      <c r="Q86" s="86"/>
      <c r="R86" s="37"/>
      <c r="S86" s="84"/>
      <c r="T86" s="84"/>
      <c r="U86" s="86"/>
      <c r="V86" s="37"/>
      <c r="W86" s="88"/>
      <c r="X86" s="88"/>
      <c r="Y86" s="65"/>
      <c r="Z86" s="37"/>
      <c r="AA86" s="84"/>
      <c r="AB86" s="84"/>
      <c r="AC86" s="65"/>
    </row>
    <row r="87" spans="1:29">
      <c r="A87" s="12"/>
      <c r="B87" s="89" t="s">
        <v>312</v>
      </c>
      <c r="C87" s="62" t="s">
        <v>172</v>
      </c>
      <c r="D87" s="91">
        <v>725123</v>
      </c>
      <c r="E87" s="68"/>
      <c r="F87" s="28"/>
      <c r="G87" s="62" t="s">
        <v>172</v>
      </c>
      <c r="H87" s="91">
        <v>269738</v>
      </c>
      <c r="I87" s="68"/>
      <c r="J87" s="28"/>
      <c r="K87" s="62" t="s">
        <v>172</v>
      </c>
      <c r="L87" s="91">
        <v>190678</v>
      </c>
      <c r="M87" s="68"/>
      <c r="N87" s="28"/>
      <c r="O87" s="62" t="s">
        <v>172</v>
      </c>
      <c r="P87" s="91">
        <v>162422</v>
      </c>
      <c r="Q87" s="68"/>
      <c r="R87" s="28"/>
      <c r="S87" s="62" t="s">
        <v>172</v>
      </c>
      <c r="T87" s="91">
        <v>90507</v>
      </c>
      <c r="U87" s="68"/>
      <c r="V87" s="28"/>
      <c r="W87" s="62" t="s">
        <v>172</v>
      </c>
      <c r="X87" s="93" t="s">
        <v>197</v>
      </c>
      <c r="Y87" s="68"/>
      <c r="Z87" s="28"/>
      <c r="AA87" s="62" t="s">
        <v>172</v>
      </c>
      <c r="AB87" s="91">
        <v>1438468</v>
      </c>
      <c r="AC87" s="68"/>
    </row>
    <row r="88" spans="1:29" ht="15.75" thickBot="1">
      <c r="A88" s="12"/>
      <c r="B88" s="89"/>
      <c r="C88" s="90"/>
      <c r="D88" s="92"/>
      <c r="E88" s="44"/>
      <c r="F88" s="28"/>
      <c r="G88" s="90"/>
      <c r="H88" s="92"/>
      <c r="I88" s="44"/>
      <c r="J88" s="28"/>
      <c r="K88" s="90"/>
      <c r="L88" s="92"/>
      <c r="M88" s="44"/>
      <c r="N88" s="28"/>
      <c r="O88" s="90"/>
      <c r="P88" s="92"/>
      <c r="Q88" s="44"/>
      <c r="R88" s="28"/>
      <c r="S88" s="90"/>
      <c r="T88" s="92"/>
      <c r="U88" s="44"/>
      <c r="V88" s="28"/>
      <c r="W88" s="90"/>
      <c r="X88" s="94"/>
      <c r="Y88" s="44"/>
      <c r="Z88" s="28"/>
      <c r="AA88" s="90"/>
      <c r="AB88" s="92"/>
      <c r="AC88" s="44"/>
    </row>
    <row r="89" spans="1:29">
      <c r="A89" s="12"/>
      <c r="B89" s="82" t="s">
        <v>73</v>
      </c>
      <c r="C89" s="95">
        <v>88437</v>
      </c>
      <c r="D89" s="95"/>
      <c r="E89" s="50"/>
      <c r="F89" s="37"/>
      <c r="G89" s="95">
        <v>13254</v>
      </c>
      <c r="H89" s="95"/>
      <c r="I89" s="50"/>
      <c r="J89" s="37"/>
      <c r="K89" s="95">
        <v>46845</v>
      </c>
      <c r="L89" s="95"/>
      <c r="M89" s="50"/>
      <c r="N89" s="37"/>
      <c r="O89" s="95">
        <v>16798</v>
      </c>
      <c r="P89" s="95"/>
      <c r="Q89" s="50"/>
      <c r="R89" s="37"/>
      <c r="S89" s="98">
        <v>601</v>
      </c>
      <c r="T89" s="98"/>
      <c r="U89" s="50"/>
      <c r="V89" s="37"/>
      <c r="W89" s="98" t="s">
        <v>197</v>
      </c>
      <c r="X89" s="98"/>
      <c r="Y89" s="50"/>
      <c r="Z89" s="37"/>
      <c r="AA89" s="95">
        <v>165935</v>
      </c>
      <c r="AB89" s="95"/>
      <c r="AC89" s="50"/>
    </row>
    <row r="90" spans="1:29">
      <c r="A90" s="12"/>
      <c r="B90" s="82"/>
      <c r="C90" s="87"/>
      <c r="D90" s="87"/>
      <c r="E90" s="37"/>
      <c r="F90" s="37"/>
      <c r="G90" s="87"/>
      <c r="H90" s="87"/>
      <c r="I90" s="37"/>
      <c r="J90" s="37"/>
      <c r="K90" s="87"/>
      <c r="L90" s="87"/>
      <c r="M90" s="37"/>
      <c r="N90" s="37"/>
      <c r="O90" s="87"/>
      <c r="P90" s="87"/>
      <c r="Q90" s="37"/>
      <c r="R90" s="37"/>
      <c r="S90" s="83"/>
      <c r="T90" s="83"/>
      <c r="U90" s="37"/>
      <c r="V90" s="37"/>
      <c r="W90" s="83"/>
      <c r="X90" s="83"/>
      <c r="Y90" s="37"/>
      <c r="Z90" s="37"/>
      <c r="AA90" s="87"/>
      <c r="AB90" s="87"/>
      <c r="AC90" s="37"/>
    </row>
    <row r="91" spans="1:29">
      <c r="A91" s="12"/>
      <c r="B91" s="100" t="s">
        <v>313</v>
      </c>
      <c r="C91" s="80">
        <v>9790</v>
      </c>
      <c r="D91" s="80"/>
      <c r="E91" s="28"/>
      <c r="F91" s="28"/>
      <c r="G91" s="81">
        <v>42</v>
      </c>
      <c r="H91" s="81"/>
      <c r="I91" s="28"/>
      <c r="J91" s="28"/>
      <c r="K91" s="81" t="s">
        <v>370</v>
      </c>
      <c r="L91" s="81"/>
      <c r="M91" s="61" t="s">
        <v>223</v>
      </c>
      <c r="N91" s="28"/>
      <c r="O91" s="81" t="s">
        <v>371</v>
      </c>
      <c r="P91" s="81"/>
      <c r="Q91" s="61" t="s">
        <v>223</v>
      </c>
      <c r="R91" s="28"/>
      <c r="S91" s="81" t="s">
        <v>197</v>
      </c>
      <c r="T91" s="81"/>
      <c r="U91" s="28"/>
      <c r="V91" s="28"/>
      <c r="W91" s="81" t="s">
        <v>197</v>
      </c>
      <c r="X91" s="81"/>
      <c r="Y91" s="28"/>
      <c r="Z91" s="28"/>
      <c r="AA91" s="80">
        <v>5765</v>
      </c>
      <c r="AB91" s="80"/>
      <c r="AC91" s="28"/>
    </row>
    <row r="92" spans="1:29">
      <c r="A92" s="12"/>
      <c r="B92" s="100"/>
      <c r="C92" s="80"/>
      <c r="D92" s="80"/>
      <c r="E92" s="28"/>
      <c r="F92" s="28"/>
      <c r="G92" s="81"/>
      <c r="H92" s="81"/>
      <c r="I92" s="28"/>
      <c r="J92" s="28"/>
      <c r="K92" s="81"/>
      <c r="L92" s="81"/>
      <c r="M92" s="61"/>
      <c r="N92" s="28"/>
      <c r="O92" s="81"/>
      <c r="P92" s="81"/>
      <c r="Q92" s="61"/>
      <c r="R92" s="28"/>
      <c r="S92" s="81"/>
      <c r="T92" s="81"/>
      <c r="U92" s="28"/>
      <c r="V92" s="28"/>
      <c r="W92" s="81"/>
      <c r="X92" s="81"/>
      <c r="Y92" s="28"/>
      <c r="Z92" s="28"/>
      <c r="AA92" s="80"/>
      <c r="AB92" s="80"/>
      <c r="AC92" s="28"/>
    </row>
    <row r="93" spans="1:29">
      <c r="A93" s="12"/>
      <c r="B93" s="82" t="s">
        <v>98</v>
      </c>
      <c r="C93" s="87">
        <v>46740</v>
      </c>
      <c r="D93" s="87"/>
      <c r="E93" s="37"/>
      <c r="F93" s="37"/>
      <c r="G93" s="83" t="s">
        <v>197</v>
      </c>
      <c r="H93" s="83"/>
      <c r="I93" s="37"/>
      <c r="J93" s="37"/>
      <c r="K93" s="87">
        <v>6929</v>
      </c>
      <c r="L93" s="87"/>
      <c r="M93" s="37"/>
      <c r="N93" s="37"/>
      <c r="O93" s="83" t="s">
        <v>197</v>
      </c>
      <c r="P93" s="83"/>
      <c r="Q93" s="37"/>
      <c r="R93" s="37"/>
      <c r="S93" s="83" t="s">
        <v>197</v>
      </c>
      <c r="T93" s="83"/>
      <c r="U93" s="37"/>
      <c r="V93" s="37"/>
      <c r="W93" s="83" t="s">
        <v>197</v>
      </c>
      <c r="X93" s="83"/>
      <c r="Y93" s="37"/>
      <c r="Z93" s="37"/>
      <c r="AA93" s="87">
        <v>53669</v>
      </c>
      <c r="AB93" s="87"/>
      <c r="AC93" s="37"/>
    </row>
    <row r="94" spans="1:29">
      <c r="A94" s="12"/>
      <c r="B94" s="82"/>
      <c r="C94" s="87"/>
      <c r="D94" s="87"/>
      <c r="E94" s="37"/>
      <c r="F94" s="37"/>
      <c r="G94" s="83"/>
      <c r="H94" s="83"/>
      <c r="I94" s="37"/>
      <c r="J94" s="37"/>
      <c r="K94" s="87"/>
      <c r="L94" s="87"/>
      <c r="M94" s="37"/>
      <c r="N94" s="37"/>
      <c r="O94" s="83"/>
      <c r="P94" s="83"/>
      <c r="Q94" s="37"/>
      <c r="R94" s="37"/>
      <c r="S94" s="83"/>
      <c r="T94" s="83"/>
      <c r="U94" s="37"/>
      <c r="V94" s="37"/>
      <c r="W94" s="83"/>
      <c r="X94" s="83"/>
      <c r="Y94" s="37"/>
      <c r="Z94" s="37"/>
      <c r="AA94" s="87"/>
      <c r="AB94" s="87"/>
      <c r="AC94" s="37"/>
    </row>
    <row r="95" spans="1:29">
      <c r="A95" s="12"/>
      <c r="B95" s="79" t="s">
        <v>80</v>
      </c>
      <c r="C95" s="81" t="s">
        <v>197</v>
      </c>
      <c r="D95" s="81"/>
      <c r="E95" s="28"/>
      <c r="F95" s="28"/>
      <c r="G95" s="81" t="s">
        <v>197</v>
      </c>
      <c r="H95" s="81"/>
      <c r="I95" s="28"/>
      <c r="J95" s="28"/>
      <c r="K95" s="81" t="s">
        <v>197</v>
      </c>
      <c r="L95" s="81"/>
      <c r="M95" s="28"/>
      <c r="N95" s="28"/>
      <c r="O95" s="81" t="s">
        <v>197</v>
      </c>
      <c r="P95" s="81"/>
      <c r="Q95" s="28"/>
      <c r="R95" s="28"/>
      <c r="S95" s="81" t="s">
        <v>372</v>
      </c>
      <c r="T95" s="81"/>
      <c r="U95" s="61" t="s">
        <v>223</v>
      </c>
      <c r="V95" s="28"/>
      <c r="W95" s="81" t="s">
        <v>197</v>
      </c>
      <c r="X95" s="81"/>
      <c r="Y95" s="28"/>
      <c r="Z95" s="28"/>
      <c r="AA95" s="81" t="s">
        <v>372</v>
      </c>
      <c r="AB95" s="81"/>
      <c r="AC95" s="61" t="s">
        <v>223</v>
      </c>
    </row>
    <row r="96" spans="1:29">
      <c r="A96" s="12"/>
      <c r="B96" s="79"/>
      <c r="C96" s="81"/>
      <c r="D96" s="81"/>
      <c r="E96" s="28"/>
      <c r="F96" s="28"/>
      <c r="G96" s="81"/>
      <c r="H96" s="81"/>
      <c r="I96" s="28"/>
      <c r="J96" s="28"/>
      <c r="K96" s="81"/>
      <c r="L96" s="81"/>
      <c r="M96" s="28"/>
      <c r="N96" s="28"/>
      <c r="O96" s="81"/>
      <c r="P96" s="81"/>
      <c r="Q96" s="28"/>
      <c r="R96" s="28"/>
      <c r="S96" s="81"/>
      <c r="T96" s="81"/>
      <c r="U96" s="61"/>
      <c r="V96" s="28"/>
      <c r="W96" s="81"/>
      <c r="X96" s="81"/>
      <c r="Y96" s="28"/>
      <c r="Z96" s="28"/>
      <c r="AA96" s="81"/>
      <c r="AB96" s="81"/>
      <c r="AC96" s="61"/>
    </row>
    <row r="97" spans="1:29">
      <c r="A97" s="12"/>
      <c r="B97" s="101" t="s">
        <v>81</v>
      </c>
      <c r="C97" s="83" t="s">
        <v>197</v>
      </c>
      <c r="D97" s="83"/>
      <c r="E97" s="37"/>
      <c r="F97" s="37"/>
      <c r="G97" s="83">
        <v>347</v>
      </c>
      <c r="H97" s="83"/>
      <c r="I97" s="37"/>
      <c r="J97" s="37"/>
      <c r="K97" s="83" t="s">
        <v>197</v>
      </c>
      <c r="L97" s="83"/>
      <c r="M97" s="37"/>
      <c r="N97" s="37"/>
      <c r="O97" s="83" t="s">
        <v>373</v>
      </c>
      <c r="P97" s="83"/>
      <c r="Q97" s="85" t="s">
        <v>223</v>
      </c>
      <c r="R97" s="37"/>
      <c r="S97" s="83" t="s">
        <v>197</v>
      </c>
      <c r="T97" s="83"/>
      <c r="U97" s="37"/>
      <c r="V97" s="37"/>
      <c r="W97" s="83" t="s">
        <v>197</v>
      </c>
      <c r="X97" s="83"/>
      <c r="Y97" s="37"/>
      <c r="Z97" s="37"/>
      <c r="AA97" s="83">
        <v>129</v>
      </c>
      <c r="AB97" s="83"/>
      <c r="AC97" s="37"/>
    </row>
    <row r="98" spans="1:29">
      <c r="A98" s="12"/>
      <c r="B98" s="101"/>
      <c r="C98" s="83"/>
      <c r="D98" s="83"/>
      <c r="E98" s="37"/>
      <c r="F98" s="37"/>
      <c r="G98" s="83"/>
      <c r="H98" s="83"/>
      <c r="I98" s="37"/>
      <c r="J98" s="37"/>
      <c r="K98" s="83"/>
      <c r="L98" s="83"/>
      <c r="M98" s="37"/>
      <c r="N98" s="37"/>
      <c r="O98" s="83"/>
      <c r="P98" s="83"/>
      <c r="Q98" s="85"/>
      <c r="R98" s="37"/>
      <c r="S98" s="83"/>
      <c r="T98" s="83"/>
      <c r="U98" s="37"/>
      <c r="V98" s="37"/>
      <c r="W98" s="83"/>
      <c r="X98" s="83"/>
      <c r="Y98" s="37"/>
      <c r="Z98" s="37"/>
      <c r="AA98" s="83"/>
      <c r="AB98" s="83"/>
      <c r="AC98" s="37"/>
    </row>
    <row r="99" spans="1:29">
      <c r="A99" s="12"/>
      <c r="B99" s="79" t="s">
        <v>374</v>
      </c>
      <c r="C99" s="81">
        <v>731</v>
      </c>
      <c r="D99" s="81"/>
      <c r="E99" s="28"/>
      <c r="F99" s="28"/>
      <c r="G99" s="81">
        <v>5</v>
      </c>
      <c r="H99" s="81"/>
      <c r="I99" s="28"/>
      <c r="J99" s="28"/>
      <c r="K99" s="81" t="s">
        <v>375</v>
      </c>
      <c r="L99" s="81"/>
      <c r="M99" s="61" t="s">
        <v>223</v>
      </c>
      <c r="N99" s="28"/>
      <c r="O99" s="81">
        <v>111</v>
      </c>
      <c r="P99" s="81"/>
      <c r="Q99" s="28"/>
      <c r="R99" s="28"/>
      <c r="S99" s="81">
        <v>215</v>
      </c>
      <c r="T99" s="81"/>
      <c r="U99" s="28"/>
      <c r="V99" s="28"/>
      <c r="W99" s="81" t="s">
        <v>197</v>
      </c>
      <c r="X99" s="81"/>
      <c r="Y99" s="28"/>
      <c r="Z99" s="28"/>
      <c r="AA99" s="81">
        <v>906</v>
      </c>
      <c r="AB99" s="81"/>
      <c r="AC99" s="28"/>
    </row>
    <row r="100" spans="1:29">
      <c r="A100" s="12"/>
      <c r="B100" s="79"/>
      <c r="C100" s="81"/>
      <c r="D100" s="81"/>
      <c r="E100" s="28"/>
      <c r="F100" s="28"/>
      <c r="G100" s="81"/>
      <c r="H100" s="81"/>
      <c r="I100" s="28"/>
      <c r="J100" s="28"/>
      <c r="K100" s="81"/>
      <c r="L100" s="81"/>
      <c r="M100" s="61"/>
      <c r="N100" s="28"/>
      <c r="O100" s="81"/>
      <c r="P100" s="81"/>
      <c r="Q100" s="28"/>
      <c r="R100" s="28"/>
      <c r="S100" s="81"/>
      <c r="T100" s="81"/>
      <c r="U100" s="28"/>
      <c r="V100" s="28"/>
      <c r="W100" s="81"/>
      <c r="X100" s="81"/>
      <c r="Y100" s="28"/>
      <c r="Z100" s="28"/>
      <c r="AA100" s="81"/>
      <c r="AB100" s="81"/>
      <c r="AC100" s="28"/>
    </row>
    <row r="101" spans="1:29">
      <c r="A101" s="12"/>
      <c r="B101" s="105" t="s">
        <v>376</v>
      </c>
      <c r="C101" s="85" t="s">
        <v>172</v>
      </c>
      <c r="D101" s="87">
        <v>35417</v>
      </c>
      <c r="E101" s="37"/>
      <c r="F101" s="37"/>
      <c r="G101" s="85" t="s">
        <v>172</v>
      </c>
      <c r="H101" s="87">
        <v>66203</v>
      </c>
      <c r="I101" s="37"/>
      <c r="J101" s="37"/>
      <c r="K101" s="85" t="s">
        <v>172</v>
      </c>
      <c r="L101" s="87">
        <v>24746</v>
      </c>
      <c r="M101" s="37"/>
      <c r="N101" s="37"/>
      <c r="O101" s="85" t="s">
        <v>172</v>
      </c>
      <c r="P101" s="87">
        <v>18650</v>
      </c>
      <c r="Q101" s="37"/>
      <c r="R101" s="37"/>
      <c r="S101" s="85" t="s">
        <v>172</v>
      </c>
      <c r="T101" s="83" t="s">
        <v>377</v>
      </c>
      <c r="U101" s="85" t="s">
        <v>223</v>
      </c>
      <c r="V101" s="37"/>
      <c r="W101" s="85" t="s">
        <v>172</v>
      </c>
      <c r="X101" s="83" t="s">
        <v>197</v>
      </c>
      <c r="Y101" s="37"/>
      <c r="Z101" s="37"/>
      <c r="AA101" s="85" t="s">
        <v>172</v>
      </c>
      <c r="AB101" s="87">
        <v>100326</v>
      </c>
      <c r="AC101" s="37"/>
    </row>
    <row r="102" spans="1:29">
      <c r="A102" s="12"/>
      <c r="B102" s="105"/>
      <c r="C102" s="85"/>
      <c r="D102" s="87"/>
      <c r="E102" s="37"/>
      <c r="F102" s="37"/>
      <c r="G102" s="85"/>
      <c r="H102" s="87"/>
      <c r="I102" s="37"/>
      <c r="J102" s="37"/>
      <c r="K102" s="85"/>
      <c r="L102" s="87"/>
      <c r="M102" s="37"/>
      <c r="N102" s="37"/>
      <c r="O102" s="85"/>
      <c r="P102" s="87"/>
      <c r="Q102" s="37"/>
      <c r="R102" s="37"/>
      <c r="S102" s="85"/>
      <c r="T102" s="83"/>
      <c r="U102" s="85"/>
      <c r="V102" s="37"/>
      <c r="W102" s="85"/>
      <c r="X102" s="83"/>
      <c r="Y102" s="37"/>
      <c r="Z102" s="37"/>
      <c r="AA102" s="85"/>
      <c r="AB102" s="87"/>
      <c r="AC102" s="37"/>
    </row>
    <row r="103" spans="1:29">
      <c r="A103" s="12"/>
      <c r="B103" s="11"/>
      <c r="C103" s="28"/>
      <c r="D103" s="28"/>
      <c r="E103" s="28"/>
      <c r="F103" s="11"/>
      <c r="G103" s="28"/>
      <c r="H103" s="28"/>
      <c r="I103" s="28"/>
      <c r="J103" s="11"/>
      <c r="K103" s="28"/>
      <c r="L103" s="28"/>
      <c r="M103" s="28"/>
      <c r="N103" s="11"/>
      <c r="O103" s="28"/>
      <c r="P103" s="28"/>
      <c r="Q103" s="28"/>
      <c r="R103" s="11"/>
      <c r="S103" s="28"/>
      <c r="T103" s="28"/>
      <c r="U103" s="28"/>
      <c r="V103" s="11"/>
      <c r="W103" s="28"/>
      <c r="X103" s="28"/>
      <c r="Y103" s="28"/>
      <c r="Z103" s="11"/>
      <c r="AA103" s="28"/>
      <c r="AB103" s="28"/>
      <c r="AC103" s="28"/>
    </row>
    <row r="104" spans="1:29">
      <c r="A104" s="12"/>
      <c r="B104" s="103" t="s">
        <v>378</v>
      </c>
      <c r="C104" s="37"/>
      <c r="D104" s="37"/>
      <c r="E104" s="37"/>
      <c r="F104" s="33"/>
      <c r="G104" s="37"/>
      <c r="H104" s="37"/>
      <c r="I104" s="37"/>
      <c r="J104" s="33"/>
      <c r="K104" s="37"/>
      <c r="L104" s="37"/>
      <c r="M104" s="37"/>
      <c r="N104" s="33"/>
      <c r="O104" s="37"/>
      <c r="P104" s="37"/>
      <c r="Q104" s="37"/>
      <c r="R104" s="33"/>
      <c r="S104" s="37"/>
      <c r="T104" s="37"/>
      <c r="U104" s="37"/>
      <c r="V104" s="33"/>
      <c r="W104" s="37"/>
      <c r="X104" s="37"/>
      <c r="Y104" s="37"/>
      <c r="Z104" s="33"/>
      <c r="AA104" s="37"/>
      <c r="AB104" s="37"/>
      <c r="AC104" s="37"/>
    </row>
    <row r="105" spans="1:29">
      <c r="A105" s="12"/>
      <c r="B105" s="106" t="s">
        <v>44</v>
      </c>
      <c r="C105" s="61" t="s">
        <v>172</v>
      </c>
      <c r="D105" s="80">
        <v>1030070</v>
      </c>
      <c r="E105" s="28"/>
      <c r="F105" s="28"/>
      <c r="G105" s="61" t="s">
        <v>172</v>
      </c>
      <c r="H105" s="80">
        <v>486601</v>
      </c>
      <c r="I105" s="28"/>
      <c r="J105" s="28"/>
      <c r="K105" s="61" t="s">
        <v>172</v>
      </c>
      <c r="L105" s="80">
        <v>195862</v>
      </c>
      <c r="M105" s="28"/>
      <c r="N105" s="28"/>
      <c r="O105" s="61" t="s">
        <v>172</v>
      </c>
      <c r="P105" s="80">
        <v>215122</v>
      </c>
      <c r="Q105" s="28"/>
      <c r="R105" s="28"/>
      <c r="S105" s="61" t="s">
        <v>172</v>
      </c>
      <c r="T105" s="80">
        <v>64029</v>
      </c>
      <c r="U105" s="28"/>
      <c r="V105" s="28"/>
      <c r="W105" s="61" t="s">
        <v>172</v>
      </c>
      <c r="X105" s="81" t="s">
        <v>379</v>
      </c>
      <c r="Y105" s="61" t="s">
        <v>223</v>
      </c>
      <c r="Z105" s="28"/>
      <c r="AA105" s="61" t="s">
        <v>172</v>
      </c>
      <c r="AB105" s="80">
        <v>1986125</v>
      </c>
      <c r="AC105" s="28"/>
    </row>
    <row r="106" spans="1:29">
      <c r="A106" s="12"/>
      <c r="B106" s="106"/>
      <c r="C106" s="61"/>
      <c r="D106" s="80"/>
      <c r="E106" s="28"/>
      <c r="F106" s="28"/>
      <c r="G106" s="61"/>
      <c r="H106" s="80"/>
      <c r="I106" s="28"/>
      <c r="J106" s="28"/>
      <c r="K106" s="61"/>
      <c r="L106" s="80"/>
      <c r="M106" s="28"/>
      <c r="N106" s="28"/>
      <c r="O106" s="61"/>
      <c r="P106" s="80"/>
      <c r="Q106" s="28"/>
      <c r="R106" s="28"/>
      <c r="S106" s="61"/>
      <c r="T106" s="80"/>
      <c r="U106" s="28"/>
      <c r="V106" s="28"/>
      <c r="W106" s="61"/>
      <c r="X106" s="81"/>
      <c r="Y106" s="61"/>
      <c r="Z106" s="28"/>
      <c r="AA106" s="61"/>
      <c r="AB106" s="80"/>
      <c r="AC106" s="28"/>
    </row>
    <row r="107" spans="1:29">
      <c r="A107" s="12"/>
      <c r="B107" s="103" t="s">
        <v>380</v>
      </c>
      <c r="C107" s="37"/>
      <c r="D107" s="37"/>
      <c r="E107" s="37"/>
      <c r="F107" s="33"/>
      <c r="G107" s="37"/>
      <c r="H107" s="37"/>
      <c r="I107" s="37"/>
      <c r="J107" s="33"/>
      <c r="K107" s="37"/>
      <c r="L107" s="37"/>
      <c r="M107" s="37"/>
      <c r="N107" s="33"/>
      <c r="O107" s="37"/>
      <c r="P107" s="37"/>
      <c r="Q107" s="37"/>
      <c r="R107" s="33"/>
      <c r="S107" s="37"/>
      <c r="T107" s="37"/>
      <c r="U107" s="37"/>
      <c r="V107" s="33"/>
      <c r="W107" s="37"/>
      <c r="X107" s="37"/>
      <c r="Y107" s="37"/>
      <c r="Z107" s="33"/>
      <c r="AA107" s="37"/>
      <c r="AB107" s="37"/>
      <c r="AC107" s="37"/>
    </row>
    <row r="108" spans="1:29">
      <c r="A108" s="12"/>
      <c r="B108" s="106" t="s">
        <v>44</v>
      </c>
      <c r="C108" s="61" t="s">
        <v>172</v>
      </c>
      <c r="D108" s="80">
        <v>1113856</v>
      </c>
      <c r="E108" s="28"/>
      <c r="F108" s="28"/>
      <c r="G108" s="61" t="s">
        <v>172</v>
      </c>
      <c r="H108" s="80">
        <v>452206</v>
      </c>
      <c r="I108" s="28"/>
      <c r="J108" s="28"/>
      <c r="K108" s="61" t="s">
        <v>172</v>
      </c>
      <c r="L108" s="80">
        <v>254983</v>
      </c>
      <c r="M108" s="28"/>
      <c r="N108" s="28"/>
      <c r="O108" s="61" t="s">
        <v>172</v>
      </c>
      <c r="P108" s="80">
        <v>236580</v>
      </c>
      <c r="Q108" s="28"/>
      <c r="R108" s="28"/>
      <c r="S108" s="61" t="s">
        <v>172</v>
      </c>
      <c r="T108" s="80">
        <v>71282</v>
      </c>
      <c r="U108" s="28"/>
      <c r="V108" s="28"/>
      <c r="W108" s="61" t="s">
        <v>172</v>
      </c>
      <c r="X108" s="81" t="s">
        <v>381</v>
      </c>
      <c r="Y108" s="61" t="s">
        <v>223</v>
      </c>
      <c r="Z108" s="28"/>
      <c r="AA108" s="61" t="s">
        <v>172</v>
      </c>
      <c r="AB108" s="80">
        <v>2119511</v>
      </c>
      <c r="AC108" s="28"/>
    </row>
    <row r="109" spans="1:29">
      <c r="A109" s="12"/>
      <c r="B109" s="106"/>
      <c r="C109" s="61"/>
      <c r="D109" s="80"/>
      <c r="E109" s="28"/>
      <c r="F109" s="28"/>
      <c r="G109" s="61"/>
      <c r="H109" s="80"/>
      <c r="I109" s="28"/>
      <c r="J109" s="28"/>
      <c r="K109" s="61"/>
      <c r="L109" s="80"/>
      <c r="M109" s="28"/>
      <c r="N109" s="28"/>
      <c r="O109" s="61"/>
      <c r="P109" s="80"/>
      <c r="Q109" s="28"/>
      <c r="R109" s="28"/>
      <c r="S109" s="61"/>
      <c r="T109" s="80"/>
      <c r="U109" s="28"/>
      <c r="V109" s="28"/>
      <c r="W109" s="61"/>
      <c r="X109" s="81"/>
      <c r="Y109" s="61"/>
      <c r="Z109" s="28"/>
      <c r="AA109" s="61"/>
      <c r="AB109" s="80"/>
      <c r="AC109" s="28"/>
    </row>
  </sheetData>
  <mergeCells count="1095">
    <mergeCell ref="B53:AC53"/>
    <mergeCell ref="B54:AC54"/>
    <mergeCell ref="Z108:Z109"/>
    <mergeCell ref="AA108:AA109"/>
    <mergeCell ref="AB108:AB109"/>
    <mergeCell ref="AC108:AC109"/>
    <mergeCell ref="A1:A2"/>
    <mergeCell ref="B1:AC1"/>
    <mergeCell ref="B2:AC2"/>
    <mergeCell ref="B3:AC3"/>
    <mergeCell ref="A4:A109"/>
    <mergeCell ref="B4:AC4"/>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C105:AC106"/>
    <mergeCell ref="C107:E107"/>
    <mergeCell ref="G107:I107"/>
    <mergeCell ref="K107:M107"/>
    <mergeCell ref="O107:Q107"/>
    <mergeCell ref="S107:U107"/>
    <mergeCell ref="W107:Y107"/>
    <mergeCell ref="AA107:AC107"/>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A104:AC104"/>
    <mergeCell ref="B105:B106"/>
    <mergeCell ref="C105:C106"/>
    <mergeCell ref="D105:D106"/>
    <mergeCell ref="E105:E106"/>
    <mergeCell ref="F105:F106"/>
    <mergeCell ref="G105:G106"/>
    <mergeCell ref="H105:H106"/>
    <mergeCell ref="I105:I106"/>
    <mergeCell ref="J105:J106"/>
    <mergeCell ref="C104:E104"/>
    <mergeCell ref="G104:I104"/>
    <mergeCell ref="K104:M104"/>
    <mergeCell ref="O104:Q104"/>
    <mergeCell ref="S104:U104"/>
    <mergeCell ref="W104:Y104"/>
    <mergeCell ref="AB101:AB102"/>
    <mergeCell ref="AC101:AC102"/>
    <mergeCell ref="C103:E103"/>
    <mergeCell ref="G103:I103"/>
    <mergeCell ref="K103:M103"/>
    <mergeCell ref="O103:Q103"/>
    <mergeCell ref="S103:U103"/>
    <mergeCell ref="W103:Y103"/>
    <mergeCell ref="AA103:AC103"/>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A91:AB92"/>
    <mergeCell ref="AC91:AC92"/>
    <mergeCell ref="B93:B94"/>
    <mergeCell ref="C93:D94"/>
    <mergeCell ref="E93:E94"/>
    <mergeCell ref="F93:F94"/>
    <mergeCell ref="G93:H94"/>
    <mergeCell ref="I93:I94"/>
    <mergeCell ref="J93:J94"/>
    <mergeCell ref="K93:L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Z87:Z88"/>
    <mergeCell ref="AA87:AA88"/>
    <mergeCell ref="AB87:AB88"/>
    <mergeCell ref="AC87:AC88"/>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A82:AC82"/>
    <mergeCell ref="B83:B84"/>
    <mergeCell ref="C83:C84"/>
    <mergeCell ref="D83:D84"/>
    <mergeCell ref="E83:E84"/>
    <mergeCell ref="F83:F84"/>
    <mergeCell ref="G83:G84"/>
    <mergeCell ref="H83:H84"/>
    <mergeCell ref="I83:I84"/>
    <mergeCell ref="J83:J84"/>
    <mergeCell ref="C82:E82"/>
    <mergeCell ref="G82:I82"/>
    <mergeCell ref="K82:M82"/>
    <mergeCell ref="O82:Q82"/>
    <mergeCell ref="S82:U82"/>
    <mergeCell ref="W82:Y82"/>
    <mergeCell ref="AC79:AC80"/>
    <mergeCell ref="C81:E81"/>
    <mergeCell ref="G81:I81"/>
    <mergeCell ref="K81:M81"/>
    <mergeCell ref="O81:Q81"/>
    <mergeCell ref="S81:U81"/>
    <mergeCell ref="W81:Y81"/>
    <mergeCell ref="AA81:AC81"/>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C77:AC78"/>
    <mergeCell ref="B79:B80"/>
    <mergeCell ref="C79:C80"/>
    <mergeCell ref="D79:D80"/>
    <mergeCell ref="E79:E80"/>
    <mergeCell ref="F79:F80"/>
    <mergeCell ref="G79:G80"/>
    <mergeCell ref="H79:H80"/>
    <mergeCell ref="I79:I80"/>
    <mergeCell ref="J79:J80"/>
    <mergeCell ref="U77:U78"/>
    <mergeCell ref="V77:V78"/>
    <mergeCell ref="W77:X78"/>
    <mergeCell ref="Y77:Y78"/>
    <mergeCell ref="Z77:Z78"/>
    <mergeCell ref="AA77:AB78"/>
    <mergeCell ref="M77:M78"/>
    <mergeCell ref="N77:N78"/>
    <mergeCell ref="O77:P78"/>
    <mergeCell ref="Q77:Q78"/>
    <mergeCell ref="R77:R78"/>
    <mergeCell ref="S77:T78"/>
    <mergeCell ref="AA75:AB76"/>
    <mergeCell ref="AC75:AC76"/>
    <mergeCell ref="B77:B78"/>
    <mergeCell ref="C77:D78"/>
    <mergeCell ref="E77:E78"/>
    <mergeCell ref="F77:F78"/>
    <mergeCell ref="G77:H78"/>
    <mergeCell ref="I77:I78"/>
    <mergeCell ref="J77:J78"/>
    <mergeCell ref="K77:L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AA65:AA66"/>
    <mergeCell ref="AB65:AB66"/>
    <mergeCell ref="AC65:AC66"/>
    <mergeCell ref="B67:B68"/>
    <mergeCell ref="C67:D68"/>
    <mergeCell ref="E67:E68"/>
    <mergeCell ref="F67:F68"/>
    <mergeCell ref="G67:H68"/>
    <mergeCell ref="I67:I68"/>
    <mergeCell ref="J67:J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AC59"/>
    <mergeCell ref="C60:E60"/>
    <mergeCell ref="G60:I60"/>
    <mergeCell ref="K60:M60"/>
    <mergeCell ref="O60:Q60"/>
    <mergeCell ref="S60:U60"/>
    <mergeCell ref="W60:Y60"/>
    <mergeCell ref="AA60:AC60"/>
    <mergeCell ref="V57:V58"/>
    <mergeCell ref="W57:Y57"/>
    <mergeCell ref="W58:Y58"/>
    <mergeCell ref="Z57:Z58"/>
    <mergeCell ref="AA57:AC57"/>
    <mergeCell ref="AA58:AC58"/>
    <mergeCell ref="K58:M58"/>
    <mergeCell ref="N57:N58"/>
    <mergeCell ref="O57:Q57"/>
    <mergeCell ref="O58:Q58"/>
    <mergeCell ref="R57:R58"/>
    <mergeCell ref="S57:U57"/>
    <mergeCell ref="S58:U58"/>
    <mergeCell ref="AB51:AB52"/>
    <mergeCell ref="AC51:AC52"/>
    <mergeCell ref="B55:AC55"/>
    <mergeCell ref="B57:B58"/>
    <mergeCell ref="C57:E58"/>
    <mergeCell ref="F57:F58"/>
    <mergeCell ref="G57:I57"/>
    <mergeCell ref="G58:I58"/>
    <mergeCell ref="J57:J58"/>
    <mergeCell ref="K57:M57"/>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Z37:Z38"/>
    <mergeCell ref="AA37:AA38"/>
    <mergeCell ref="AB37:AB38"/>
    <mergeCell ref="AC37:AC38"/>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A32:AC32"/>
    <mergeCell ref="B33:B34"/>
    <mergeCell ref="C33:C34"/>
    <mergeCell ref="D33:D34"/>
    <mergeCell ref="E33:E34"/>
    <mergeCell ref="F33:F34"/>
    <mergeCell ref="G33:G34"/>
    <mergeCell ref="H33:H34"/>
    <mergeCell ref="I33:I34"/>
    <mergeCell ref="J33:J34"/>
    <mergeCell ref="C32:E32"/>
    <mergeCell ref="G32:I32"/>
    <mergeCell ref="K32:M32"/>
    <mergeCell ref="O32:Q32"/>
    <mergeCell ref="S32:U32"/>
    <mergeCell ref="W32:Y32"/>
    <mergeCell ref="AB29:AB30"/>
    <mergeCell ref="AC29:AC30"/>
    <mergeCell ref="C31:E31"/>
    <mergeCell ref="G31:I31"/>
    <mergeCell ref="K31:M31"/>
    <mergeCell ref="O31:Q31"/>
    <mergeCell ref="S31:U31"/>
    <mergeCell ref="W31:Y31"/>
    <mergeCell ref="AA31:AC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B28"/>
    <mergeCell ref="AC27:AC28"/>
    <mergeCell ref="B29:B30"/>
    <mergeCell ref="C29:C30"/>
    <mergeCell ref="D29:D30"/>
    <mergeCell ref="E29:E30"/>
    <mergeCell ref="F29:F30"/>
    <mergeCell ref="G29:G30"/>
    <mergeCell ref="H29:H30"/>
    <mergeCell ref="I29:I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C10:E10"/>
    <mergeCell ref="G10:I10"/>
    <mergeCell ref="K10:M10"/>
    <mergeCell ref="O10:Q10"/>
    <mergeCell ref="S10:U10"/>
    <mergeCell ref="W10:Y10"/>
    <mergeCell ref="W7:Y7"/>
    <mergeCell ref="W8:Y8"/>
    <mergeCell ref="Z7:Z8"/>
    <mergeCell ref="AA7:AC7"/>
    <mergeCell ref="AA8:AC8"/>
    <mergeCell ref="C9:AC9"/>
    <mergeCell ref="O7:Q7"/>
    <mergeCell ref="O8:Q8"/>
    <mergeCell ref="R7:R8"/>
    <mergeCell ref="S7:U7"/>
    <mergeCell ref="S8:U8"/>
    <mergeCell ref="V7:V8"/>
    <mergeCell ref="B5:AC5"/>
    <mergeCell ref="B7:B8"/>
    <mergeCell ref="C7:E8"/>
    <mergeCell ref="F7:F8"/>
    <mergeCell ref="G7:I7"/>
    <mergeCell ref="G8:I8"/>
    <mergeCell ref="J7:J8"/>
    <mergeCell ref="K7:M7"/>
    <mergeCell ref="K8:M8"/>
    <mergeCell ref="N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7109375" bestFit="1" customWidth="1"/>
    <col min="13" max="13" width="1.5703125" customWidth="1"/>
    <col min="15" max="15" width="2" customWidth="1"/>
    <col min="17" max="17" width="1.5703125" customWidth="1"/>
  </cols>
  <sheetData>
    <row r="1" spans="1:17" ht="15" customHeight="1">
      <c r="A1" s="6" t="s">
        <v>5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383</v>
      </c>
      <c r="B3" s="25" t="s">
        <v>4</v>
      </c>
      <c r="C3" s="25"/>
      <c r="D3" s="25"/>
      <c r="E3" s="25"/>
      <c r="F3" s="25"/>
      <c r="G3" s="25"/>
      <c r="H3" s="25"/>
      <c r="I3" s="25"/>
      <c r="J3" s="25"/>
      <c r="K3" s="25"/>
      <c r="L3" s="25"/>
      <c r="M3" s="25"/>
      <c r="N3" s="25"/>
      <c r="O3" s="25"/>
      <c r="P3" s="25"/>
      <c r="Q3" s="25"/>
    </row>
    <row r="4" spans="1:17" ht="15" customHeight="1">
      <c r="A4" s="12" t="s">
        <v>522</v>
      </c>
      <c r="B4" s="25" t="s">
        <v>4</v>
      </c>
      <c r="C4" s="25"/>
      <c r="D4" s="25"/>
      <c r="E4" s="25"/>
      <c r="F4" s="25"/>
      <c r="G4" s="25"/>
      <c r="H4" s="25"/>
      <c r="I4" s="25"/>
      <c r="J4" s="25"/>
      <c r="K4" s="25"/>
      <c r="L4" s="25"/>
      <c r="M4" s="25"/>
      <c r="N4" s="25"/>
      <c r="O4" s="25"/>
      <c r="P4" s="25"/>
      <c r="Q4" s="25"/>
    </row>
    <row r="5" spans="1:17">
      <c r="A5" s="12"/>
      <c r="B5" s="138" t="s">
        <v>386</v>
      </c>
      <c r="C5" s="138"/>
      <c r="D5" s="138"/>
      <c r="E5" s="138"/>
      <c r="F5" s="138"/>
      <c r="G5" s="138"/>
      <c r="H5" s="138"/>
      <c r="I5" s="138"/>
      <c r="J5" s="138"/>
      <c r="K5" s="138"/>
      <c r="L5" s="138"/>
      <c r="M5" s="138"/>
      <c r="N5" s="138"/>
      <c r="O5" s="138"/>
      <c r="P5" s="138"/>
      <c r="Q5" s="138"/>
    </row>
    <row r="6" spans="1:17">
      <c r="A6" s="12"/>
      <c r="B6" s="138" t="s">
        <v>387</v>
      </c>
      <c r="C6" s="138"/>
      <c r="D6" s="138"/>
      <c r="E6" s="138"/>
      <c r="F6" s="138"/>
      <c r="G6" s="138"/>
      <c r="H6" s="138"/>
      <c r="I6" s="138"/>
      <c r="J6" s="138"/>
      <c r="K6" s="138"/>
      <c r="L6" s="138"/>
      <c r="M6" s="138"/>
      <c r="N6" s="138"/>
      <c r="O6" s="138"/>
      <c r="P6" s="138"/>
      <c r="Q6" s="138"/>
    </row>
    <row r="7" spans="1:17">
      <c r="A7" s="12"/>
      <c r="B7" s="138" t="s">
        <v>169</v>
      </c>
      <c r="C7" s="138"/>
      <c r="D7" s="138"/>
      <c r="E7" s="138"/>
      <c r="F7" s="138"/>
      <c r="G7" s="138"/>
      <c r="H7" s="138"/>
      <c r="I7" s="138"/>
      <c r="J7" s="138"/>
      <c r="K7" s="138"/>
      <c r="L7" s="138"/>
      <c r="M7" s="138"/>
      <c r="N7" s="138"/>
      <c r="O7" s="138"/>
      <c r="P7" s="138"/>
      <c r="Q7" s="138"/>
    </row>
    <row r="8" spans="1:17">
      <c r="A8" s="12"/>
      <c r="B8" s="29"/>
      <c r="C8" s="29"/>
      <c r="D8" s="29"/>
      <c r="E8" s="29"/>
      <c r="F8" s="29"/>
      <c r="G8" s="29"/>
      <c r="H8" s="29"/>
      <c r="I8" s="29"/>
      <c r="J8" s="29"/>
      <c r="K8" s="29"/>
      <c r="L8" s="29"/>
      <c r="M8" s="29"/>
      <c r="N8" s="29"/>
      <c r="O8" s="29"/>
      <c r="P8" s="29"/>
      <c r="Q8" s="29"/>
    </row>
    <row r="9" spans="1:17">
      <c r="A9" s="12"/>
      <c r="B9" s="21"/>
      <c r="C9" s="21"/>
      <c r="D9" s="21"/>
      <c r="E9" s="21"/>
      <c r="F9" s="21"/>
      <c r="G9" s="21"/>
      <c r="H9" s="21"/>
      <c r="I9" s="21"/>
      <c r="J9" s="21"/>
      <c r="K9" s="21"/>
      <c r="L9" s="21"/>
      <c r="M9" s="21"/>
      <c r="N9" s="21"/>
      <c r="O9" s="21"/>
      <c r="P9" s="21"/>
      <c r="Q9" s="21"/>
    </row>
    <row r="10" spans="1:17">
      <c r="A10" s="12"/>
      <c r="B10" s="14"/>
      <c r="C10" s="14"/>
      <c r="D10" s="14"/>
      <c r="E10" s="14"/>
      <c r="F10" s="14"/>
      <c r="G10" s="14"/>
      <c r="H10" s="14"/>
      <c r="I10" s="14"/>
      <c r="J10" s="14"/>
      <c r="K10" s="14"/>
      <c r="L10" s="14"/>
      <c r="M10" s="14"/>
      <c r="N10" s="14"/>
      <c r="O10" s="14"/>
      <c r="P10" s="14"/>
      <c r="Q10" s="14"/>
    </row>
    <row r="11" spans="1:17">
      <c r="A11" s="12"/>
      <c r="B11" s="28"/>
      <c r="C11" s="23" t="s">
        <v>388</v>
      </c>
      <c r="D11" s="23"/>
      <c r="E11" s="23"/>
      <c r="F11" s="28"/>
      <c r="G11" s="23" t="s">
        <v>389</v>
      </c>
      <c r="H11" s="23"/>
      <c r="I11" s="23"/>
      <c r="J11" s="28"/>
      <c r="K11" s="23" t="s">
        <v>302</v>
      </c>
      <c r="L11" s="23"/>
      <c r="M11" s="23"/>
      <c r="N11" s="28"/>
      <c r="O11" s="23" t="s">
        <v>303</v>
      </c>
      <c r="P11" s="23"/>
      <c r="Q11" s="23"/>
    </row>
    <row r="12" spans="1:17" ht="15.75" thickBot="1">
      <c r="A12" s="12"/>
      <c r="B12" s="28"/>
      <c r="C12" s="24"/>
      <c r="D12" s="24"/>
      <c r="E12" s="24"/>
      <c r="F12" s="28"/>
      <c r="G12" s="24" t="s">
        <v>390</v>
      </c>
      <c r="H12" s="24"/>
      <c r="I12" s="24"/>
      <c r="J12" s="28"/>
      <c r="K12" s="24"/>
      <c r="L12" s="24"/>
      <c r="M12" s="24"/>
      <c r="N12" s="28"/>
      <c r="O12" s="24"/>
      <c r="P12" s="24"/>
      <c r="Q12" s="24"/>
    </row>
    <row r="13" spans="1:17">
      <c r="A13" s="12"/>
      <c r="B13" s="32" t="s">
        <v>391</v>
      </c>
      <c r="C13" s="50"/>
      <c r="D13" s="50"/>
      <c r="E13" s="50"/>
      <c r="F13" s="33"/>
      <c r="G13" s="50"/>
      <c r="H13" s="50"/>
      <c r="I13" s="50"/>
      <c r="J13" s="33"/>
      <c r="K13" s="50"/>
      <c r="L13" s="50"/>
      <c r="M13" s="50"/>
      <c r="N13" s="33"/>
      <c r="O13" s="50"/>
      <c r="P13" s="50"/>
      <c r="Q13" s="50"/>
    </row>
    <row r="14" spans="1:17">
      <c r="A14" s="12"/>
      <c r="B14" s="34" t="s">
        <v>24</v>
      </c>
      <c r="C14" s="28"/>
      <c r="D14" s="28"/>
      <c r="E14" s="28"/>
      <c r="F14" s="11"/>
      <c r="G14" s="28"/>
      <c r="H14" s="28"/>
      <c r="I14" s="28"/>
      <c r="J14" s="11"/>
      <c r="K14" s="28"/>
      <c r="L14" s="28"/>
      <c r="M14" s="28"/>
      <c r="N14" s="11"/>
      <c r="O14" s="28"/>
      <c r="P14" s="28"/>
      <c r="Q14" s="28"/>
    </row>
    <row r="15" spans="1:17">
      <c r="A15" s="12"/>
      <c r="B15" s="109" t="s">
        <v>25</v>
      </c>
      <c r="C15" s="53" t="s">
        <v>172</v>
      </c>
      <c r="D15" s="42">
        <v>2309</v>
      </c>
      <c r="E15" s="37"/>
      <c r="F15" s="37"/>
      <c r="G15" s="53" t="s">
        <v>172</v>
      </c>
      <c r="H15" s="59">
        <v>36</v>
      </c>
      <c r="I15" s="37"/>
      <c r="J15" s="37"/>
      <c r="K15" s="53" t="s">
        <v>172</v>
      </c>
      <c r="L15" s="59" t="s">
        <v>197</v>
      </c>
      <c r="M15" s="37"/>
      <c r="N15" s="37"/>
      <c r="O15" s="53" t="s">
        <v>172</v>
      </c>
      <c r="P15" s="42">
        <v>2345</v>
      </c>
      <c r="Q15" s="37"/>
    </row>
    <row r="16" spans="1:17">
      <c r="A16" s="12"/>
      <c r="B16" s="109"/>
      <c r="C16" s="53"/>
      <c r="D16" s="42"/>
      <c r="E16" s="37"/>
      <c r="F16" s="37"/>
      <c r="G16" s="53"/>
      <c r="H16" s="59"/>
      <c r="I16" s="37"/>
      <c r="J16" s="37"/>
      <c r="K16" s="53"/>
      <c r="L16" s="59"/>
      <c r="M16" s="37"/>
      <c r="N16" s="37"/>
      <c r="O16" s="53"/>
      <c r="P16" s="42"/>
      <c r="Q16" s="37"/>
    </row>
    <row r="17" spans="1:17">
      <c r="A17" s="12"/>
      <c r="B17" s="110" t="s">
        <v>392</v>
      </c>
      <c r="C17" s="54" t="s">
        <v>197</v>
      </c>
      <c r="D17" s="54"/>
      <c r="E17" s="28"/>
      <c r="F17" s="28"/>
      <c r="G17" s="40">
        <v>46939</v>
      </c>
      <c r="H17" s="40"/>
      <c r="I17" s="28"/>
      <c r="J17" s="28"/>
      <c r="K17" s="54" t="s">
        <v>197</v>
      </c>
      <c r="L17" s="54"/>
      <c r="M17" s="28"/>
      <c r="N17" s="28"/>
      <c r="O17" s="40">
        <v>46939</v>
      </c>
      <c r="P17" s="40"/>
      <c r="Q17" s="28"/>
    </row>
    <row r="18" spans="1:17">
      <c r="A18" s="12"/>
      <c r="B18" s="110"/>
      <c r="C18" s="54"/>
      <c r="D18" s="54"/>
      <c r="E18" s="28"/>
      <c r="F18" s="28"/>
      <c r="G18" s="40"/>
      <c r="H18" s="40"/>
      <c r="I18" s="28"/>
      <c r="J18" s="28"/>
      <c r="K18" s="54"/>
      <c r="L18" s="54"/>
      <c r="M18" s="28"/>
      <c r="N18" s="28"/>
      <c r="O18" s="40"/>
      <c r="P18" s="40"/>
      <c r="Q18" s="28"/>
    </row>
    <row r="19" spans="1:17">
      <c r="A19" s="12"/>
      <c r="B19" s="109" t="s">
        <v>27</v>
      </c>
      <c r="C19" s="42">
        <v>2735</v>
      </c>
      <c r="D19" s="42"/>
      <c r="E19" s="37"/>
      <c r="F19" s="37"/>
      <c r="G19" s="42">
        <v>348401</v>
      </c>
      <c r="H19" s="42"/>
      <c r="I19" s="37"/>
      <c r="J19" s="37"/>
      <c r="K19" s="59" t="s">
        <v>197</v>
      </c>
      <c r="L19" s="59"/>
      <c r="M19" s="37"/>
      <c r="N19" s="37"/>
      <c r="O19" s="42">
        <v>351136</v>
      </c>
      <c r="P19" s="42"/>
      <c r="Q19" s="37"/>
    </row>
    <row r="20" spans="1:17">
      <c r="A20" s="12"/>
      <c r="B20" s="109"/>
      <c r="C20" s="42"/>
      <c r="D20" s="42"/>
      <c r="E20" s="37"/>
      <c r="F20" s="37"/>
      <c r="G20" s="42"/>
      <c r="H20" s="42"/>
      <c r="I20" s="37"/>
      <c r="J20" s="37"/>
      <c r="K20" s="59"/>
      <c r="L20" s="59"/>
      <c r="M20" s="37"/>
      <c r="N20" s="37"/>
      <c r="O20" s="42"/>
      <c r="P20" s="42"/>
      <c r="Q20" s="37"/>
    </row>
    <row r="21" spans="1:17">
      <c r="A21" s="12"/>
      <c r="B21" s="110" t="s">
        <v>28</v>
      </c>
      <c r="C21" s="54" t="s">
        <v>197</v>
      </c>
      <c r="D21" s="54"/>
      <c r="E21" s="28"/>
      <c r="F21" s="28"/>
      <c r="G21" s="40">
        <v>53559</v>
      </c>
      <c r="H21" s="40"/>
      <c r="I21" s="28"/>
      <c r="J21" s="28"/>
      <c r="K21" s="54" t="s">
        <v>197</v>
      </c>
      <c r="L21" s="54"/>
      <c r="M21" s="28"/>
      <c r="N21" s="28"/>
      <c r="O21" s="40">
        <v>53559</v>
      </c>
      <c r="P21" s="40"/>
      <c r="Q21" s="28"/>
    </row>
    <row r="22" spans="1:17">
      <c r="A22" s="12"/>
      <c r="B22" s="110"/>
      <c r="C22" s="54"/>
      <c r="D22" s="54"/>
      <c r="E22" s="28"/>
      <c r="F22" s="28"/>
      <c r="G22" s="40"/>
      <c r="H22" s="40"/>
      <c r="I22" s="28"/>
      <c r="J22" s="28"/>
      <c r="K22" s="54"/>
      <c r="L22" s="54"/>
      <c r="M22" s="28"/>
      <c r="N22" s="28"/>
      <c r="O22" s="40"/>
      <c r="P22" s="40"/>
      <c r="Q22" s="28"/>
    </row>
    <row r="23" spans="1:17">
      <c r="A23" s="12"/>
      <c r="B23" s="109" t="s">
        <v>29</v>
      </c>
      <c r="C23" s="59" t="s">
        <v>197</v>
      </c>
      <c r="D23" s="59"/>
      <c r="E23" s="37"/>
      <c r="F23" s="37"/>
      <c r="G23" s="42">
        <v>2709</v>
      </c>
      <c r="H23" s="42"/>
      <c r="I23" s="37"/>
      <c r="J23" s="37"/>
      <c r="K23" s="59" t="s">
        <v>197</v>
      </c>
      <c r="L23" s="59"/>
      <c r="M23" s="37"/>
      <c r="N23" s="37"/>
      <c r="O23" s="42">
        <v>2709</v>
      </c>
      <c r="P23" s="42"/>
      <c r="Q23" s="37"/>
    </row>
    <row r="24" spans="1:17">
      <c r="A24" s="12"/>
      <c r="B24" s="109"/>
      <c r="C24" s="59"/>
      <c r="D24" s="59"/>
      <c r="E24" s="37"/>
      <c r="F24" s="37"/>
      <c r="G24" s="42"/>
      <c r="H24" s="42"/>
      <c r="I24" s="37"/>
      <c r="J24" s="37"/>
      <c r="K24" s="59"/>
      <c r="L24" s="59"/>
      <c r="M24" s="37"/>
      <c r="N24" s="37"/>
      <c r="O24" s="42"/>
      <c r="P24" s="42"/>
      <c r="Q24" s="37"/>
    </row>
    <row r="25" spans="1:17">
      <c r="A25" s="12"/>
      <c r="B25" s="110" t="s">
        <v>30</v>
      </c>
      <c r="C25" s="54">
        <v>393</v>
      </c>
      <c r="D25" s="54"/>
      <c r="E25" s="28"/>
      <c r="F25" s="28"/>
      <c r="G25" s="40">
        <v>20086</v>
      </c>
      <c r="H25" s="40"/>
      <c r="I25" s="28"/>
      <c r="J25" s="28"/>
      <c r="K25" s="54" t="s">
        <v>197</v>
      </c>
      <c r="L25" s="54"/>
      <c r="M25" s="28"/>
      <c r="N25" s="28"/>
      <c r="O25" s="40">
        <v>20479</v>
      </c>
      <c r="P25" s="40"/>
      <c r="Q25" s="28"/>
    </row>
    <row r="26" spans="1:17" ht="15.75" thickBot="1">
      <c r="A26" s="12"/>
      <c r="B26" s="110"/>
      <c r="C26" s="55"/>
      <c r="D26" s="55"/>
      <c r="E26" s="44"/>
      <c r="F26" s="28"/>
      <c r="G26" s="43"/>
      <c r="H26" s="43"/>
      <c r="I26" s="44"/>
      <c r="J26" s="28"/>
      <c r="K26" s="55"/>
      <c r="L26" s="55"/>
      <c r="M26" s="44"/>
      <c r="N26" s="28"/>
      <c r="O26" s="43"/>
      <c r="P26" s="43"/>
      <c r="Q26" s="44"/>
    </row>
    <row r="27" spans="1:17">
      <c r="A27" s="12"/>
      <c r="B27" s="111" t="s">
        <v>31</v>
      </c>
      <c r="C27" s="48">
        <v>5437</v>
      </c>
      <c r="D27" s="48"/>
      <c r="E27" s="50"/>
      <c r="F27" s="37"/>
      <c r="G27" s="48">
        <v>471730</v>
      </c>
      <c r="H27" s="48"/>
      <c r="I27" s="50"/>
      <c r="J27" s="37"/>
      <c r="K27" s="113" t="s">
        <v>197</v>
      </c>
      <c r="L27" s="113"/>
      <c r="M27" s="50"/>
      <c r="N27" s="37"/>
      <c r="O27" s="48">
        <v>477167</v>
      </c>
      <c r="P27" s="48"/>
      <c r="Q27" s="50"/>
    </row>
    <row r="28" spans="1:17" ht="15.75" thickBot="1">
      <c r="A28" s="12"/>
      <c r="B28" s="111"/>
      <c r="C28" s="112"/>
      <c r="D28" s="112"/>
      <c r="E28" s="65"/>
      <c r="F28" s="37"/>
      <c r="G28" s="112"/>
      <c r="H28" s="112"/>
      <c r="I28" s="65"/>
      <c r="J28" s="37"/>
      <c r="K28" s="64"/>
      <c r="L28" s="64"/>
      <c r="M28" s="65"/>
      <c r="N28" s="37"/>
      <c r="O28" s="112"/>
      <c r="P28" s="112"/>
      <c r="Q28" s="65"/>
    </row>
    <row r="29" spans="1:17">
      <c r="A29" s="12"/>
      <c r="B29" s="34" t="s">
        <v>32</v>
      </c>
      <c r="C29" s="68"/>
      <c r="D29" s="68"/>
      <c r="E29" s="68"/>
      <c r="F29" s="11"/>
      <c r="G29" s="68"/>
      <c r="H29" s="68"/>
      <c r="I29" s="68"/>
      <c r="J29" s="11"/>
      <c r="K29" s="68"/>
      <c r="L29" s="68"/>
      <c r="M29" s="68"/>
      <c r="N29" s="11"/>
      <c r="O29" s="68"/>
      <c r="P29" s="68"/>
      <c r="Q29" s="68"/>
    </row>
    <row r="30" spans="1:17">
      <c r="A30" s="12"/>
      <c r="B30" s="109" t="s">
        <v>33</v>
      </c>
      <c r="C30" s="42">
        <v>3065</v>
      </c>
      <c r="D30" s="42"/>
      <c r="E30" s="37"/>
      <c r="F30" s="37"/>
      <c r="G30" s="42">
        <v>2112055</v>
      </c>
      <c r="H30" s="42"/>
      <c r="I30" s="37"/>
      <c r="J30" s="37"/>
      <c r="K30" s="59" t="s">
        <v>197</v>
      </c>
      <c r="L30" s="59"/>
      <c r="M30" s="37"/>
      <c r="N30" s="37"/>
      <c r="O30" s="42">
        <v>2115120</v>
      </c>
      <c r="P30" s="42"/>
      <c r="Q30" s="37"/>
    </row>
    <row r="31" spans="1:17">
      <c r="A31" s="12"/>
      <c r="B31" s="109"/>
      <c r="C31" s="42"/>
      <c r="D31" s="42"/>
      <c r="E31" s="37"/>
      <c r="F31" s="37"/>
      <c r="G31" s="42"/>
      <c r="H31" s="42"/>
      <c r="I31" s="37"/>
      <c r="J31" s="37"/>
      <c r="K31" s="59"/>
      <c r="L31" s="59"/>
      <c r="M31" s="37"/>
      <c r="N31" s="37"/>
      <c r="O31" s="42"/>
      <c r="P31" s="42"/>
      <c r="Q31" s="37"/>
    </row>
    <row r="32" spans="1:17">
      <c r="A32" s="12"/>
      <c r="B32" s="110" t="s">
        <v>34</v>
      </c>
      <c r="C32" s="54" t="s">
        <v>393</v>
      </c>
      <c r="D32" s="54"/>
      <c r="E32" s="39" t="s">
        <v>223</v>
      </c>
      <c r="F32" s="28"/>
      <c r="G32" s="54" t="s">
        <v>394</v>
      </c>
      <c r="H32" s="54"/>
      <c r="I32" s="39" t="s">
        <v>223</v>
      </c>
      <c r="J32" s="28"/>
      <c r="K32" s="54" t="s">
        <v>197</v>
      </c>
      <c r="L32" s="54"/>
      <c r="M32" s="28"/>
      <c r="N32" s="28"/>
      <c r="O32" s="54" t="s">
        <v>395</v>
      </c>
      <c r="P32" s="54"/>
      <c r="Q32" s="39" t="s">
        <v>223</v>
      </c>
    </row>
    <row r="33" spans="1:17">
      <c r="A33" s="12"/>
      <c r="B33" s="110"/>
      <c r="C33" s="54"/>
      <c r="D33" s="54"/>
      <c r="E33" s="39"/>
      <c r="F33" s="28"/>
      <c r="G33" s="54"/>
      <c r="H33" s="54"/>
      <c r="I33" s="39"/>
      <c r="J33" s="28"/>
      <c r="K33" s="54"/>
      <c r="L33" s="54"/>
      <c r="M33" s="28"/>
      <c r="N33" s="28"/>
      <c r="O33" s="54"/>
      <c r="P33" s="54"/>
      <c r="Q33" s="39"/>
    </row>
    <row r="34" spans="1:17">
      <c r="A34" s="12"/>
      <c r="B34" s="109" t="s">
        <v>35</v>
      </c>
      <c r="C34" s="59" t="s">
        <v>197</v>
      </c>
      <c r="D34" s="59"/>
      <c r="E34" s="37"/>
      <c r="F34" s="37"/>
      <c r="G34" s="42">
        <v>25500</v>
      </c>
      <c r="H34" s="42"/>
      <c r="I34" s="37"/>
      <c r="J34" s="37"/>
      <c r="K34" s="59" t="s">
        <v>197</v>
      </c>
      <c r="L34" s="59"/>
      <c r="M34" s="37"/>
      <c r="N34" s="37"/>
      <c r="O34" s="42">
        <v>25500</v>
      </c>
      <c r="P34" s="42"/>
      <c r="Q34" s="37"/>
    </row>
    <row r="35" spans="1:17" ht="15.75" thickBot="1">
      <c r="A35" s="12"/>
      <c r="B35" s="109"/>
      <c r="C35" s="64"/>
      <c r="D35" s="64"/>
      <c r="E35" s="65"/>
      <c r="F35" s="37"/>
      <c r="G35" s="112"/>
      <c r="H35" s="112"/>
      <c r="I35" s="65"/>
      <c r="J35" s="37"/>
      <c r="K35" s="64"/>
      <c r="L35" s="64"/>
      <c r="M35" s="65"/>
      <c r="N35" s="37"/>
      <c r="O35" s="112"/>
      <c r="P35" s="112"/>
      <c r="Q35" s="65"/>
    </row>
    <row r="36" spans="1:17">
      <c r="A36" s="12"/>
      <c r="B36" s="114" t="s">
        <v>36</v>
      </c>
      <c r="C36" s="115">
        <v>2967</v>
      </c>
      <c r="D36" s="115"/>
      <c r="E36" s="68"/>
      <c r="F36" s="28"/>
      <c r="G36" s="115">
        <v>1422311</v>
      </c>
      <c r="H36" s="115"/>
      <c r="I36" s="68"/>
      <c r="J36" s="28"/>
      <c r="K36" s="66" t="s">
        <v>197</v>
      </c>
      <c r="L36" s="66"/>
      <c r="M36" s="68"/>
      <c r="N36" s="28"/>
      <c r="O36" s="115">
        <v>1425278</v>
      </c>
      <c r="P36" s="115"/>
      <c r="Q36" s="68"/>
    </row>
    <row r="37" spans="1:17" ht="15.75" thickBot="1">
      <c r="A37" s="12"/>
      <c r="B37" s="114"/>
      <c r="C37" s="43"/>
      <c r="D37" s="43"/>
      <c r="E37" s="44"/>
      <c r="F37" s="28"/>
      <c r="G37" s="43"/>
      <c r="H37" s="43"/>
      <c r="I37" s="44"/>
      <c r="J37" s="28"/>
      <c r="K37" s="55"/>
      <c r="L37" s="55"/>
      <c r="M37" s="44"/>
      <c r="N37" s="28"/>
      <c r="O37" s="43"/>
      <c r="P37" s="43"/>
      <c r="Q37" s="44"/>
    </row>
    <row r="38" spans="1:17">
      <c r="A38" s="12"/>
      <c r="B38" s="35" t="s">
        <v>37</v>
      </c>
      <c r="C38" s="50"/>
      <c r="D38" s="50"/>
      <c r="E38" s="50"/>
      <c r="F38" s="33"/>
      <c r="G38" s="50"/>
      <c r="H38" s="50"/>
      <c r="I38" s="50"/>
      <c r="J38" s="33"/>
      <c r="K38" s="50"/>
      <c r="L38" s="50"/>
      <c r="M38" s="50"/>
      <c r="N38" s="33"/>
      <c r="O38" s="50"/>
      <c r="P38" s="50"/>
      <c r="Q38" s="50"/>
    </row>
    <row r="39" spans="1:17">
      <c r="A39" s="12"/>
      <c r="B39" s="110" t="s">
        <v>38</v>
      </c>
      <c r="C39" s="54" t="s">
        <v>197</v>
      </c>
      <c r="D39" s="54"/>
      <c r="E39" s="28"/>
      <c r="F39" s="28"/>
      <c r="G39" s="40">
        <v>13240</v>
      </c>
      <c r="H39" s="40"/>
      <c r="I39" s="28"/>
      <c r="J39" s="28"/>
      <c r="K39" s="54" t="s">
        <v>197</v>
      </c>
      <c r="L39" s="54"/>
      <c r="M39" s="28"/>
      <c r="N39" s="28"/>
      <c r="O39" s="40">
        <v>13240</v>
      </c>
      <c r="P39" s="40"/>
      <c r="Q39" s="28"/>
    </row>
    <row r="40" spans="1:17">
      <c r="A40" s="12"/>
      <c r="B40" s="110"/>
      <c r="C40" s="54"/>
      <c r="D40" s="54"/>
      <c r="E40" s="28"/>
      <c r="F40" s="28"/>
      <c r="G40" s="40"/>
      <c r="H40" s="40"/>
      <c r="I40" s="28"/>
      <c r="J40" s="28"/>
      <c r="K40" s="54"/>
      <c r="L40" s="54"/>
      <c r="M40" s="28"/>
      <c r="N40" s="28"/>
      <c r="O40" s="40"/>
      <c r="P40" s="40"/>
      <c r="Q40" s="28"/>
    </row>
    <row r="41" spans="1:17">
      <c r="A41" s="12"/>
      <c r="B41" s="109" t="s">
        <v>39</v>
      </c>
      <c r="C41" s="59" t="s">
        <v>197</v>
      </c>
      <c r="D41" s="59"/>
      <c r="E41" s="37"/>
      <c r="F41" s="37"/>
      <c r="G41" s="42">
        <v>42447</v>
      </c>
      <c r="H41" s="42"/>
      <c r="I41" s="37"/>
      <c r="J41" s="37"/>
      <c r="K41" s="59" t="s">
        <v>197</v>
      </c>
      <c r="L41" s="59"/>
      <c r="M41" s="37"/>
      <c r="N41" s="37"/>
      <c r="O41" s="42">
        <v>42447</v>
      </c>
      <c r="P41" s="42"/>
      <c r="Q41" s="37"/>
    </row>
    <row r="42" spans="1:17">
      <c r="A42" s="12"/>
      <c r="B42" s="109"/>
      <c r="C42" s="59"/>
      <c r="D42" s="59"/>
      <c r="E42" s="37"/>
      <c r="F42" s="37"/>
      <c r="G42" s="42"/>
      <c r="H42" s="42"/>
      <c r="I42" s="37"/>
      <c r="J42" s="37"/>
      <c r="K42" s="59"/>
      <c r="L42" s="59"/>
      <c r="M42" s="37"/>
      <c r="N42" s="37"/>
      <c r="O42" s="42"/>
      <c r="P42" s="42"/>
      <c r="Q42" s="37"/>
    </row>
    <row r="43" spans="1:17">
      <c r="A43" s="12"/>
      <c r="B43" s="110" t="s">
        <v>40</v>
      </c>
      <c r="C43" s="54" t="s">
        <v>197</v>
      </c>
      <c r="D43" s="54"/>
      <c r="E43" s="28"/>
      <c r="F43" s="28"/>
      <c r="G43" s="40">
        <v>8417</v>
      </c>
      <c r="H43" s="40"/>
      <c r="I43" s="28"/>
      <c r="J43" s="28"/>
      <c r="K43" s="54" t="s">
        <v>197</v>
      </c>
      <c r="L43" s="54"/>
      <c r="M43" s="28"/>
      <c r="N43" s="28"/>
      <c r="O43" s="40">
        <v>8417</v>
      </c>
      <c r="P43" s="40"/>
      <c r="Q43" s="28"/>
    </row>
    <row r="44" spans="1:17">
      <c r="A44" s="12"/>
      <c r="B44" s="110"/>
      <c r="C44" s="54"/>
      <c r="D44" s="54"/>
      <c r="E44" s="28"/>
      <c r="F44" s="28"/>
      <c r="G44" s="40"/>
      <c r="H44" s="40"/>
      <c r="I44" s="28"/>
      <c r="J44" s="28"/>
      <c r="K44" s="54"/>
      <c r="L44" s="54"/>
      <c r="M44" s="28"/>
      <c r="N44" s="28"/>
      <c r="O44" s="40"/>
      <c r="P44" s="40"/>
      <c r="Q44" s="28"/>
    </row>
    <row r="45" spans="1:17">
      <c r="A45" s="12"/>
      <c r="B45" s="109" t="s">
        <v>396</v>
      </c>
      <c r="C45" s="42">
        <v>14816</v>
      </c>
      <c r="D45" s="42"/>
      <c r="E45" s="37"/>
      <c r="F45" s="37"/>
      <c r="G45" s="59" t="s">
        <v>197</v>
      </c>
      <c r="H45" s="59"/>
      <c r="I45" s="37"/>
      <c r="J45" s="37"/>
      <c r="K45" s="59" t="s">
        <v>197</v>
      </c>
      <c r="L45" s="59"/>
      <c r="M45" s="37"/>
      <c r="N45" s="37"/>
      <c r="O45" s="42">
        <v>14816</v>
      </c>
      <c r="P45" s="42"/>
      <c r="Q45" s="37"/>
    </row>
    <row r="46" spans="1:17">
      <c r="A46" s="12"/>
      <c r="B46" s="109"/>
      <c r="C46" s="42"/>
      <c r="D46" s="42"/>
      <c r="E46" s="37"/>
      <c r="F46" s="37"/>
      <c r="G46" s="59"/>
      <c r="H46" s="59"/>
      <c r="I46" s="37"/>
      <c r="J46" s="37"/>
      <c r="K46" s="59"/>
      <c r="L46" s="59"/>
      <c r="M46" s="37"/>
      <c r="N46" s="37"/>
      <c r="O46" s="42"/>
      <c r="P46" s="42"/>
      <c r="Q46" s="37"/>
    </row>
    <row r="47" spans="1:17">
      <c r="A47" s="12"/>
      <c r="B47" s="110" t="s">
        <v>42</v>
      </c>
      <c r="C47" s="40">
        <v>47802</v>
      </c>
      <c r="D47" s="40"/>
      <c r="E47" s="28"/>
      <c r="F47" s="28"/>
      <c r="G47" s="40">
        <v>4760</v>
      </c>
      <c r="H47" s="40"/>
      <c r="I47" s="28"/>
      <c r="J47" s="28"/>
      <c r="K47" s="54" t="s">
        <v>397</v>
      </c>
      <c r="L47" s="54"/>
      <c r="M47" s="39" t="s">
        <v>223</v>
      </c>
      <c r="N47" s="28"/>
      <c r="O47" s="40">
        <v>4760</v>
      </c>
      <c r="P47" s="40"/>
      <c r="Q47" s="28"/>
    </row>
    <row r="48" spans="1:17">
      <c r="A48" s="12"/>
      <c r="B48" s="110"/>
      <c r="C48" s="40"/>
      <c r="D48" s="40"/>
      <c r="E48" s="28"/>
      <c r="F48" s="28"/>
      <c r="G48" s="40"/>
      <c r="H48" s="40"/>
      <c r="I48" s="28"/>
      <c r="J48" s="28"/>
      <c r="K48" s="54"/>
      <c r="L48" s="54"/>
      <c r="M48" s="39"/>
      <c r="N48" s="28"/>
      <c r="O48" s="40"/>
      <c r="P48" s="40"/>
      <c r="Q48" s="28"/>
    </row>
    <row r="49" spans="1:17">
      <c r="A49" s="12"/>
      <c r="B49" s="109" t="s">
        <v>398</v>
      </c>
      <c r="C49" s="42">
        <v>1470776</v>
      </c>
      <c r="D49" s="42"/>
      <c r="E49" s="37"/>
      <c r="F49" s="37"/>
      <c r="G49" s="59" t="s">
        <v>197</v>
      </c>
      <c r="H49" s="59"/>
      <c r="I49" s="37"/>
      <c r="J49" s="37"/>
      <c r="K49" s="59" t="s">
        <v>399</v>
      </c>
      <c r="L49" s="59"/>
      <c r="M49" s="53" t="s">
        <v>223</v>
      </c>
      <c r="N49" s="37"/>
      <c r="O49" s="59" t="s">
        <v>197</v>
      </c>
      <c r="P49" s="59"/>
      <c r="Q49" s="37"/>
    </row>
    <row r="50" spans="1:17" ht="15.75" thickBot="1">
      <c r="A50" s="12"/>
      <c r="B50" s="109"/>
      <c r="C50" s="112"/>
      <c r="D50" s="112"/>
      <c r="E50" s="65"/>
      <c r="F50" s="37"/>
      <c r="G50" s="64"/>
      <c r="H50" s="64"/>
      <c r="I50" s="65"/>
      <c r="J50" s="37"/>
      <c r="K50" s="64"/>
      <c r="L50" s="64"/>
      <c r="M50" s="116"/>
      <c r="N50" s="37"/>
      <c r="O50" s="64"/>
      <c r="P50" s="64"/>
      <c r="Q50" s="65"/>
    </row>
    <row r="51" spans="1:17">
      <c r="A51" s="12"/>
      <c r="B51" s="114" t="s">
        <v>43</v>
      </c>
      <c r="C51" s="115">
        <v>1533394</v>
      </c>
      <c r="D51" s="115"/>
      <c r="E51" s="68"/>
      <c r="F51" s="28"/>
      <c r="G51" s="115">
        <v>68864</v>
      </c>
      <c r="H51" s="115"/>
      <c r="I51" s="68"/>
      <c r="J51" s="28"/>
      <c r="K51" s="66" t="s">
        <v>400</v>
      </c>
      <c r="L51" s="66"/>
      <c r="M51" s="117" t="s">
        <v>223</v>
      </c>
      <c r="N51" s="28"/>
      <c r="O51" s="115">
        <v>83680</v>
      </c>
      <c r="P51" s="115"/>
      <c r="Q51" s="68"/>
    </row>
    <row r="52" spans="1:17" ht="15.75" thickBot="1">
      <c r="A52" s="12"/>
      <c r="B52" s="114"/>
      <c r="C52" s="43"/>
      <c r="D52" s="43"/>
      <c r="E52" s="44"/>
      <c r="F52" s="28"/>
      <c r="G52" s="43"/>
      <c r="H52" s="43"/>
      <c r="I52" s="44"/>
      <c r="J52" s="28"/>
      <c r="K52" s="55"/>
      <c r="L52" s="55"/>
      <c r="M52" s="63"/>
      <c r="N52" s="28"/>
      <c r="O52" s="43"/>
      <c r="P52" s="43"/>
      <c r="Q52" s="44"/>
    </row>
    <row r="53" spans="1:17">
      <c r="A53" s="12"/>
      <c r="B53" s="118" t="s">
        <v>44</v>
      </c>
      <c r="C53" s="46" t="s">
        <v>172</v>
      </c>
      <c r="D53" s="48">
        <v>1541798</v>
      </c>
      <c r="E53" s="50"/>
      <c r="F53" s="37"/>
      <c r="G53" s="46" t="s">
        <v>172</v>
      </c>
      <c r="H53" s="48">
        <v>1962905</v>
      </c>
      <c r="I53" s="50"/>
      <c r="J53" s="37"/>
      <c r="K53" s="46" t="s">
        <v>172</v>
      </c>
      <c r="L53" s="113" t="s">
        <v>400</v>
      </c>
      <c r="M53" s="46" t="s">
        <v>223</v>
      </c>
      <c r="N53" s="37"/>
      <c r="O53" s="46" t="s">
        <v>172</v>
      </c>
      <c r="P53" s="48">
        <v>1986125</v>
      </c>
      <c r="Q53" s="50"/>
    </row>
    <row r="54" spans="1:17" ht="15.75" thickBot="1">
      <c r="A54" s="12"/>
      <c r="B54" s="118"/>
      <c r="C54" s="47"/>
      <c r="D54" s="49"/>
      <c r="E54" s="51"/>
      <c r="F54" s="37"/>
      <c r="G54" s="47"/>
      <c r="H54" s="49"/>
      <c r="I54" s="51"/>
      <c r="J54" s="37"/>
      <c r="K54" s="47"/>
      <c r="L54" s="71"/>
      <c r="M54" s="47"/>
      <c r="N54" s="37"/>
      <c r="O54" s="47"/>
      <c r="P54" s="49"/>
      <c r="Q54" s="51"/>
    </row>
    <row r="55" spans="1:17" ht="15.75" thickTop="1">
      <c r="A55" s="12"/>
      <c r="B55" s="36" t="s">
        <v>401</v>
      </c>
      <c r="C55" s="52"/>
      <c r="D55" s="52"/>
      <c r="E55" s="52"/>
      <c r="F55" s="11"/>
      <c r="G55" s="52"/>
      <c r="H55" s="52"/>
      <c r="I55" s="52"/>
      <c r="J55" s="11"/>
      <c r="K55" s="52"/>
      <c r="L55" s="52"/>
      <c r="M55" s="52"/>
      <c r="N55" s="11"/>
      <c r="O55" s="52"/>
      <c r="P55" s="52"/>
      <c r="Q55" s="52"/>
    </row>
    <row r="56" spans="1:17">
      <c r="A56" s="12"/>
      <c r="B56" s="107" t="s">
        <v>45</v>
      </c>
      <c r="C56" s="37"/>
      <c r="D56" s="37"/>
      <c r="E56" s="37"/>
      <c r="F56" s="33"/>
      <c r="G56" s="37"/>
      <c r="H56" s="37"/>
      <c r="I56" s="37"/>
      <c r="J56" s="33"/>
      <c r="K56" s="37"/>
      <c r="L56" s="37"/>
      <c r="M56" s="37"/>
      <c r="N56" s="33"/>
      <c r="O56" s="37"/>
      <c r="P56" s="37"/>
      <c r="Q56" s="37"/>
    </row>
    <row r="57" spans="1:17">
      <c r="A57" s="12"/>
      <c r="B57" s="110" t="s">
        <v>46</v>
      </c>
      <c r="C57" s="39" t="s">
        <v>172</v>
      </c>
      <c r="D57" s="54">
        <v>209</v>
      </c>
      <c r="E57" s="28"/>
      <c r="F57" s="28"/>
      <c r="G57" s="39" t="s">
        <v>172</v>
      </c>
      <c r="H57" s="40">
        <v>35018</v>
      </c>
      <c r="I57" s="28"/>
      <c r="J57" s="28"/>
      <c r="K57" s="39" t="s">
        <v>172</v>
      </c>
      <c r="L57" s="54" t="s">
        <v>197</v>
      </c>
      <c r="M57" s="28"/>
      <c r="N57" s="28"/>
      <c r="O57" s="39" t="s">
        <v>172</v>
      </c>
      <c r="P57" s="40">
        <v>35227</v>
      </c>
      <c r="Q57" s="28"/>
    </row>
    <row r="58" spans="1:17">
      <c r="A58" s="12"/>
      <c r="B58" s="110"/>
      <c r="C58" s="39"/>
      <c r="D58" s="54"/>
      <c r="E58" s="28"/>
      <c r="F58" s="28"/>
      <c r="G58" s="39"/>
      <c r="H58" s="40"/>
      <c r="I58" s="28"/>
      <c r="J58" s="28"/>
      <c r="K58" s="39"/>
      <c r="L58" s="54"/>
      <c r="M58" s="28"/>
      <c r="N58" s="28"/>
      <c r="O58" s="39"/>
      <c r="P58" s="40"/>
      <c r="Q58" s="28"/>
    </row>
    <row r="59" spans="1:17">
      <c r="A59" s="12"/>
      <c r="B59" s="109" t="s">
        <v>47</v>
      </c>
      <c r="C59" s="59" t="s">
        <v>197</v>
      </c>
      <c r="D59" s="59"/>
      <c r="E59" s="37"/>
      <c r="F59" s="37"/>
      <c r="G59" s="42">
        <v>43109</v>
      </c>
      <c r="H59" s="42"/>
      <c r="I59" s="37"/>
      <c r="J59" s="37"/>
      <c r="K59" s="59" t="s">
        <v>197</v>
      </c>
      <c r="L59" s="59"/>
      <c r="M59" s="37"/>
      <c r="N59" s="37"/>
      <c r="O59" s="42">
        <v>43109</v>
      </c>
      <c r="P59" s="42"/>
      <c r="Q59" s="37"/>
    </row>
    <row r="60" spans="1:17">
      <c r="A60" s="12"/>
      <c r="B60" s="109"/>
      <c r="C60" s="59"/>
      <c r="D60" s="59"/>
      <c r="E60" s="37"/>
      <c r="F60" s="37"/>
      <c r="G60" s="42"/>
      <c r="H60" s="42"/>
      <c r="I60" s="37"/>
      <c r="J60" s="37"/>
      <c r="K60" s="59"/>
      <c r="L60" s="59"/>
      <c r="M60" s="37"/>
      <c r="N60" s="37"/>
      <c r="O60" s="42"/>
      <c r="P60" s="42"/>
      <c r="Q60" s="37"/>
    </row>
    <row r="61" spans="1:17">
      <c r="A61" s="12"/>
      <c r="B61" s="110" t="s">
        <v>48</v>
      </c>
      <c r="C61" s="40">
        <v>19829</v>
      </c>
      <c r="D61" s="40"/>
      <c r="E61" s="28"/>
      <c r="F61" s="28"/>
      <c r="G61" s="40">
        <v>202482</v>
      </c>
      <c r="H61" s="40"/>
      <c r="I61" s="28"/>
      <c r="J61" s="28"/>
      <c r="K61" s="54" t="s">
        <v>197</v>
      </c>
      <c r="L61" s="54"/>
      <c r="M61" s="28"/>
      <c r="N61" s="28"/>
      <c r="O61" s="40">
        <v>222311</v>
      </c>
      <c r="P61" s="40"/>
      <c r="Q61" s="28"/>
    </row>
    <row r="62" spans="1:17" ht="15.75" thickBot="1">
      <c r="A62" s="12"/>
      <c r="B62" s="110"/>
      <c r="C62" s="43"/>
      <c r="D62" s="43"/>
      <c r="E62" s="44"/>
      <c r="F62" s="28"/>
      <c r="G62" s="43"/>
      <c r="H62" s="43"/>
      <c r="I62" s="44"/>
      <c r="J62" s="28"/>
      <c r="K62" s="55"/>
      <c r="L62" s="55"/>
      <c r="M62" s="44"/>
      <c r="N62" s="28"/>
      <c r="O62" s="43"/>
      <c r="P62" s="43"/>
      <c r="Q62" s="44"/>
    </row>
    <row r="63" spans="1:17">
      <c r="A63" s="12"/>
      <c r="B63" s="111" t="s">
        <v>49</v>
      </c>
      <c r="C63" s="48">
        <v>20038</v>
      </c>
      <c r="D63" s="48"/>
      <c r="E63" s="50"/>
      <c r="F63" s="37"/>
      <c r="G63" s="48">
        <v>280609</v>
      </c>
      <c r="H63" s="48"/>
      <c r="I63" s="50"/>
      <c r="J63" s="37"/>
      <c r="K63" s="113" t="s">
        <v>197</v>
      </c>
      <c r="L63" s="113"/>
      <c r="M63" s="50"/>
      <c r="N63" s="37"/>
      <c r="O63" s="48">
        <v>300647</v>
      </c>
      <c r="P63" s="48"/>
      <c r="Q63" s="50"/>
    </row>
    <row r="64" spans="1:17" ht="15.75" thickBot="1">
      <c r="A64" s="12"/>
      <c r="B64" s="111"/>
      <c r="C64" s="112"/>
      <c r="D64" s="112"/>
      <c r="E64" s="65"/>
      <c r="F64" s="37"/>
      <c r="G64" s="112"/>
      <c r="H64" s="112"/>
      <c r="I64" s="65"/>
      <c r="J64" s="37"/>
      <c r="K64" s="64"/>
      <c r="L64" s="64"/>
      <c r="M64" s="65"/>
      <c r="N64" s="37"/>
      <c r="O64" s="112"/>
      <c r="P64" s="112"/>
      <c r="Q64" s="65"/>
    </row>
    <row r="65" spans="1:17">
      <c r="A65" s="12"/>
      <c r="B65" s="108" t="s">
        <v>50</v>
      </c>
      <c r="C65" s="68"/>
      <c r="D65" s="68"/>
      <c r="E65" s="68"/>
      <c r="F65" s="11"/>
      <c r="G65" s="68"/>
      <c r="H65" s="68"/>
      <c r="I65" s="68"/>
      <c r="J65" s="11"/>
      <c r="K65" s="68"/>
      <c r="L65" s="68"/>
      <c r="M65" s="68"/>
      <c r="N65" s="11"/>
      <c r="O65" s="68"/>
      <c r="P65" s="68"/>
      <c r="Q65" s="68"/>
    </row>
    <row r="66" spans="1:17">
      <c r="A66" s="12"/>
      <c r="B66" s="109" t="s">
        <v>51</v>
      </c>
      <c r="C66" s="59" t="s">
        <v>197</v>
      </c>
      <c r="D66" s="59"/>
      <c r="E66" s="37"/>
      <c r="F66" s="37"/>
      <c r="G66" s="42">
        <v>200292</v>
      </c>
      <c r="H66" s="42"/>
      <c r="I66" s="37"/>
      <c r="J66" s="37"/>
      <c r="K66" s="59" t="s">
        <v>397</v>
      </c>
      <c r="L66" s="59"/>
      <c r="M66" s="53" t="s">
        <v>223</v>
      </c>
      <c r="N66" s="37"/>
      <c r="O66" s="42">
        <v>152490</v>
      </c>
      <c r="P66" s="42"/>
      <c r="Q66" s="37"/>
    </row>
    <row r="67" spans="1:17">
      <c r="A67" s="12"/>
      <c r="B67" s="109"/>
      <c r="C67" s="59"/>
      <c r="D67" s="59"/>
      <c r="E67" s="37"/>
      <c r="F67" s="37"/>
      <c r="G67" s="42"/>
      <c r="H67" s="42"/>
      <c r="I67" s="37"/>
      <c r="J67" s="37"/>
      <c r="K67" s="59"/>
      <c r="L67" s="59"/>
      <c r="M67" s="53"/>
      <c r="N67" s="37"/>
      <c r="O67" s="42"/>
      <c r="P67" s="42"/>
      <c r="Q67" s="37"/>
    </row>
    <row r="68" spans="1:17">
      <c r="A68" s="12"/>
      <c r="B68" s="110" t="s">
        <v>52</v>
      </c>
      <c r="C68" s="40">
        <v>650000</v>
      </c>
      <c r="D68" s="40"/>
      <c r="E68" s="28"/>
      <c r="F68" s="28"/>
      <c r="G68" s="54" t="s">
        <v>197</v>
      </c>
      <c r="H68" s="54"/>
      <c r="I68" s="28"/>
      <c r="J68" s="28"/>
      <c r="K68" s="54" t="s">
        <v>197</v>
      </c>
      <c r="L68" s="54"/>
      <c r="M68" s="28"/>
      <c r="N68" s="28"/>
      <c r="O68" s="40">
        <v>650000</v>
      </c>
      <c r="P68" s="40"/>
      <c r="Q68" s="28"/>
    </row>
    <row r="69" spans="1:17">
      <c r="A69" s="12"/>
      <c r="B69" s="110"/>
      <c r="C69" s="40"/>
      <c r="D69" s="40"/>
      <c r="E69" s="28"/>
      <c r="F69" s="28"/>
      <c r="G69" s="54"/>
      <c r="H69" s="54"/>
      <c r="I69" s="28"/>
      <c r="J69" s="28"/>
      <c r="K69" s="54"/>
      <c r="L69" s="54"/>
      <c r="M69" s="28"/>
      <c r="N69" s="28"/>
      <c r="O69" s="40"/>
      <c r="P69" s="40"/>
      <c r="Q69" s="28"/>
    </row>
    <row r="70" spans="1:17">
      <c r="A70" s="12"/>
      <c r="B70" s="109" t="s">
        <v>53</v>
      </c>
      <c r="C70" s="42">
        <v>285500</v>
      </c>
      <c r="D70" s="42"/>
      <c r="E70" s="37"/>
      <c r="F70" s="37"/>
      <c r="G70" s="59" t="s">
        <v>197</v>
      </c>
      <c r="H70" s="59"/>
      <c r="I70" s="37"/>
      <c r="J70" s="37"/>
      <c r="K70" s="59" t="s">
        <v>197</v>
      </c>
      <c r="L70" s="59"/>
      <c r="M70" s="37"/>
      <c r="N70" s="37"/>
      <c r="O70" s="42">
        <v>285500</v>
      </c>
      <c r="P70" s="42"/>
      <c r="Q70" s="37"/>
    </row>
    <row r="71" spans="1:17">
      <c r="A71" s="12"/>
      <c r="B71" s="109"/>
      <c r="C71" s="42"/>
      <c r="D71" s="42"/>
      <c r="E71" s="37"/>
      <c r="F71" s="37"/>
      <c r="G71" s="59"/>
      <c r="H71" s="59"/>
      <c r="I71" s="37"/>
      <c r="J71" s="37"/>
      <c r="K71" s="59"/>
      <c r="L71" s="59"/>
      <c r="M71" s="37"/>
      <c r="N71" s="37"/>
      <c r="O71" s="42"/>
      <c r="P71" s="42"/>
      <c r="Q71" s="37"/>
    </row>
    <row r="72" spans="1:17">
      <c r="A72" s="12"/>
      <c r="B72" s="110" t="s">
        <v>54</v>
      </c>
      <c r="C72" s="54">
        <v>979</v>
      </c>
      <c r="D72" s="54"/>
      <c r="E72" s="28"/>
      <c r="F72" s="28"/>
      <c r="G72" s="40">
        <v>11228</v>
      </c>
      <c r="H72" s="40"/>
      <c r="I72" s="28"/>
      <c r="J72" s="28"/>
      <c r="K72" s="54" t="s">
        <v>197</v>
      </c>
      <c r="L72" s="54"/>
      <c r="M72" s="28"/>
      <c r="N72" s="28"/>
      <c r="O72" s="40">
        <v>12207</v>
      </c>
      <c r="P72" s="40"/>
      <c r="Q72" s="28"/>
    </row>
    <row r="73" spans="1:17" ht="15.75" thickBot="1">
      <c r="A73" s="12"/>
      <c r="B73" s="110"/>
      <c r="C73" s="55"/>
      <c r="D73" s="55"/>
      <c r="E73" s="44"/>
      <c r="F73" s="28"/>
      <c r="G73" s="43"/>
      <c r="H73" s="43"/>
      <c r="I73" s="44"/>
      <c r="J73" s="28"/>
      <c r="K73" s="55"/>
      <c r="L73" s="55"/>
      <c r="M73" s="44"/>
      <c r="N73" s="28"/>
      <c r="O73" s="43"/>
      <c r="P73" s="43"/>
      <c r="Q73" s="44"/>
    </row>
    <row r="74" spans="1:17">
      <c r="A74" s="12"/>
      <c r="B74" s="111" t="s">
        <v>55</v>
      </c>
      <c r="C74" s="48">
        <v>936479</v>
      </c>
      <c r="D74" s="48"/>
      <c r="E74" s="50"/>
      <c r="F74" s="37"/>
      <c r="G74" s="48">
        <v>211520</v>
      </c>
      <c r="H74" s="48"/>
      <c r="I74" s="50"/>
      <c r="J74" s="37"/>
      <c r="K74" s="113" t="s">
        <v>397</v>
      </c>
      <c r="L74" s="113"/>
      <c r="M74" s="46" t="s">
        <v>223</v>
      </c>
      <c r="N74" s="37"/>
      <c r="O74" s="48">
        <v>1100197</v>
      </c>
      <c r="P74" s="48"/>
      <c r="Q74" s="50"/>
    </row>
    <row r="75" spans="1:17" ht="15.75" thickBot="1">
      <c r="A75" s="12"/>
      <c r="B75" s="111"/>
      <c r="C75" s="112"/>
      <c r="D75" s="112"/>
      <c r="E75" s="65"/>
      <c r="F75" s="37"/>
      <c r="G75" s="112"/>
      <c r="H75" s="112"/>
      <c r="I75" s="65"/>
      <c r="J75" s="37"/>
      <c r="K75" s="64"/>
      <c r="L75" s="64"/>
      <c r="M75" s="116"/>
      <c r="N75" s="37"/>
      <c r="O75" s="112"/>
      <c r="P75" s="112"/>
      <c r="Q75" s="65"/>
    </row>
    <row r="76" spans="1:17">
      <c r="A76" s="12"/>
      <c r="B76" s="119" t="s">
        <v>402</v>
      </c>
      <c r="C76" s="115">
        <v>585281</v>
      </c>
      <c r="D76" s="115"/>
      <c r="E76" s="68"/>
      <c r="F76" s="28"/>
      <c r="G76" s="115">
        <v>1470776</v>
      </c>
      <c r="H76" s="115"/>
      <c r="I76" s="68"/>
      <c r="J76" s="28"/>
      <c r="K76" s="66" t="s">
        <v>399</v>
      </c>
      <c r="L76" s="66"/>
      <c r="M76" s="117" t="s">
        <v>223</v>
      </c>
      <c r="N76" s="28"/>
      <c r="O76" s="115">
        <v>585281</v>
      </c>
      <c r="P76" s="115"/>
      <c r="Q76" s="68"/>
    </row>
    <row r="77" spans="1:17" ht="15.75" thickBot="1">
      <c r="A77" s="12"/>
      <c r="B77" s="119"/>
      <c r="C77" s="43"/>
      <c r="D77" s="43"/>
      <c r="E77" s="44"/>
      <c r="F77" s="28"/>
      <c r="G77" s="43"/>
      <c r="H77" s="43"/>
      <c r="I77" s="44"/>
      <c r="J77" s="28"/>
      <c r="K77" s="55"/>
      <c r="L77" s="55"/>
      <c r="M77" s="63"/>
      <c r="N77" s="28"/>
      <c r="O77" s="43"/>
      <c r="P77" s="43"/>
      <c r="Q77" s="44"/>
    </row>
    <row r="78" spans="1:17">
      <c r="A78" s="12"/>
      <c r="B78" s="118" t="s">
        <v>59</v>
      </c>
      <c r="C78" s="46" t="s">
        <v>172</v>
      </c>
      <c r="D78" s="48">
        <v>1541798</v>
      </c>
      <c r="E78" s="50"/>
      <c r="F78" s="37"/>
      <c r="G78" s="46" t="s">
        <v>172</v>
      </c>
      <c r="H78" s="48">
        <v>1962905</v>
      </c>
      <c r="I78" s="50"/>
      <c r="J78" s="37"/>
      <c r="K78" s="46" t="s">
        <v>172</v>
      </c>
      <c r="L78" s="113" t="s">
        <v>400</v>
      </c>
      <c r="M78" s="46" t="s">
        <v>223</v>
      </c>
      <c r="N78" s="37"/>
      <c r="O78" s="46" t="s">
        <v>172</v>
      </c>
      <c r="P78" s="48">
        <v>1986125</v>
      </c>
      <c r="Q78" s="50"/>
    </row>
    <row r="79" spans="1:17" ht="15.75" thickBot="1">
      <c r="A79" s="12"/>
      <c r="B79" s="118"/>
      <c r="C79" s="47"/>
      <c r="D79" s="49"/>
      <c r="E79" s="51"/>
      <c r="F79" s="37"/>
      <c r="G79" s="47"/>
      <c r="H79" s="49"/>
      <c r="I79" s="51"/>
      <c r="J79" s="37"/>
      <c r="K79" s="47"/>
      <c r="L79" s="71"/>
      <c r="M79" s="47"/>
      <c r="N79" s="37"/>
      <c r="O79" s="47"/>
      <c r="P79" s="49"/>
      <c r="Q79" s="51"/>
    </row>
    <row r="80" spans="1:17" ht="15.75" thickTop="1">
      <c r="A80" s="12"/>
      <c r="B80" s="25"/>
      <c r="C80" s="25"/>
      <c r="D80" s="25"/>
      <c r="E80" s="25"/>
      <c r="F80" s="25"/>
      <c r="G80" s="25"/>
      <c r="H80" s="25"/>
      <c r="I80" s="25"/>
      <c r="J80" s="25"/>
      <c r="K80" s="25"/>
      <c r="L80" s="25"/>
      <c r="M80" s="25"/>
      <c r="N80" s="25"/>
      <c r="O80" s="25"/>
      <c r="P80" s="25"/>
      <c r="Q80" s="25"/>
    </row>
    <row r="81" spans="1:17">
      <c r="A81" s="12"/>
      <c r="B81" s="30"/>
      <c r="C81" s="30"/>
      <c r="D81" s="30"/>
      <c r="E81" s="30"/>
      <c r="F81" s="30"/>
      <c r="G81" s="30"/>
      <c r="H81" s="30"/>
      <c r="I81" s="30"/>
      <c r="J81" s="30"/>
      <c r="K81" s="30"/>
      <c r="L81" s="30"/>
      <c r="M81" s="30"/>
      <c r="N81" s="30"/>
      <c r="O81" s="30"/>
      <c r="P81" s="30"/>
      <c r="Q81" s="30"/>
    </row>
    <row r="82" spans="1:17">
      <c r="A82" s="12"/>
      <c r="B82" s="138" t="s">
        <v>386</v>
      </c>
      <c r="C82" s="138"/>
      <c r="D82" s="138"/>
      <c r="E82" s="138"/>
      <c r="F82" s="138"/>
      <c r="G82" s="138"/>
      <c r="H82" s="138"/>
      <c r="I82" s="138"/>
      <c r="J82" s="138"/>
      <c r="K82" s="138"/>
      <c r="L82" s="138"/>
      <c r="M82" s="138"/>
      <c r="N82" s="138"/>
      <c r="O82" s="138"/>
      <c r="P82" s="138"/>
      <c r="Q82" s="138"/>
    </row>
    <row r="83" spans="1:17">
      <c r="A83" s="12"/>
      <c r="B83" s="138" t="s">
        <v>403</v>
      </c>
      <c r="C83" s="138"/>
      <c r="D83" s="138"/>
      <c r="E83" s="138"/>
      <c r="F83" s="138"/>
      <c r="G83" s="138"/>
      <c r="H83" s="138"/>
      <c r="I83" s="138"/>
      <c r="J83" s="138"/>
      <c r="K83" s="138"/>
      <c r="L83" s="138"/>
      <c r="M83" s="138"/>
      <c r="N83" s="138"/>
      <c r="O83" s="138"/>
      <c r="P83" s="138"/>
      <c r="Q83" s="138"/>
    </row>
    <row r="84" spans="1:17">
      <c r="A84" s="12"/>
      <c r="B84" s="138" t="s">
        <v>169</v>
      </c>
      <c r="C84" s="138"/>
      <c r="D84" s="138"/>
      <c r="E84" s="138"/>
      <c r="F84" s="138"/>
      <c r="G84" s="138"/>
      <c r="H84" s="138"/>
      <c r="I84" s="138"/>
      <c r="J84" s="138"/>
      <c r="K84" s="138"/>
      <c r="L84" s="138"/>
      <c r="M84" s="138"/>
      <c r="N84" s="138"/>
      <c r="O84" s="138"/>
      <c r="P84" s="138"/>
      <c r="Q84" s="138"/>
    </row>
    <row r="85" spans="1:17">
      <c r="A85" s="12"/>
      <c r="B85" s="29"/>
      <c r="C85" s="29"/>
      <c r="D85" s="29"/>
      <c r="E85" s="29"/>
      <c r="F85" s="29"/>
      <c r="G85" s="29"/>
      <c r="H85" s="29"/>
      <c r="I85" s="29"/>
      <c r="J85" s="29"/>
      <c r="K85" s="29"/>
      <c r="L85" s="29"/>
      <c r="M85" s="29"/>
      <c r="N85" s="29"/>
      <c r="O85" s="29"/>
      <c r="P85" s="29"/>
      <c r="Q85" s="29"/>
    </row>
    <row r="86" spans="1:17">
      <c r="A86" s="12"/>
      <c r="B86" s="21"/>
      <c r="C86" s="21"/>
      <c r="D86" s="21"/>
      <c r="E86" s="21"/>
      <c r="F86" s="21"/>
      <c r="G86" s="21"/>
      <c r="H86" s="21"/>
      <c r="I86" s="21"/>
      <c r="J86" s="21"/>
      <c r="K86" s="21"/>
      <c r="L86" s="21"/>
      <c r="M86" s="21"/>
      <c r="N86" s="21"/>
      <c r="O86" s="21"/>
      <c r="P86" s="21"/>
      <c r="Q86" s="21"/>
    </row>
    <row r="87" spans="1:17">
      <c r="A87" s="12"/>
      <c r="B87" s="14"/>
      <c r="C87" s="14"/>
      <c r="D87" s="14"/>
      <c r="E87" s="14"/>
      <c r="F87" s="14"/>
      <c r="G87" s="14"/>
      <c r="H87" s="14"/>
      <c r="I87" s="14"/>
      <c r="J87" s="14"/>
      <c r="K87" s="14"/>
      <c r="L87" s="14"/>
      <c r="M87" s="14"/>
      <c r="N87" s="14"/>
      <c r="O87" s="14"/>
      <c r="P87" s="14"/>
      <c r="Q87" s="14"/>
    </row>
    <row r="88" spans="1:17">
      <c r="A88" s="12"/>
      <c r="B88" s="28"/>
      <c r="C88" s="23" t="s">
        <v>388</v>
      </c>
      <c r="D88" s="23"/>
      <c r="E88" s="23"/>
      <c r="F88" s="28"/>
      <c r="G88" s="23" t="s">
        <v>389</v>
      </c>
      <c r="H88" s="23"/>
      <c r="I88" s="23"/>
      <c r="J88" s="28"/>
      <c r="K88" s="23" t="s">
        <v>302</v>
      </c>
      <c r="L88" s="23"/>
      <c r="M88" s="23"/>
      <c r="N88" s="28"/>
      <c r="O88" s="23" t="s">
        <v>303</v>
      </c>
      <c r="P88" s="23"/>
      <c r="Q88" s="23"/>
    </row>
    <row r="89" spans="1:17" ht="15.75" thickBot="1">
      <c r="A89" s="12"/>
      <c r="B89" s="28"/>
      <c r="C89" s="24"/>
      <c r="D89" s="24"/>
      <c r="E89" s="24"/>
      <c r="F89" s="28"/>
      <c r="G89" s="24" t="s">
        <v>390</v>
      </c>
      <c r="H89" s="24"/>
      <c r="I89" s="24"/>
      <c r="J89" s="28"/>
      <c r="K89" s="24"/>
      <c r="L89" s="24"/>
      <c r="M89" s="24"/>
      <c r="N89" s="28"/>
      <c r="O89" s="24"/>
      <c r="P89" s="24"/>
      <c r="Q89" s="24"/>
    </row>
    <row r="90" spans="1:17">
      <c r="A90" s="12"/>
      <c r="B90" s="32" t="s">
        <v>391</v>
      </c>
      <c r="C90" s="50"/>
      <c r="D90" s="50"/>
      <c r="E90" s="50"/>
      <c r="F90" s="33"/>
      <c r="G90" s="50"/>
      <c r="H90" s="50"/>
      <c r="I90" s="50"/>
      <c r="J90" s="33"/>
      <c r="K90" s="50"/>
      <c r="L90" s="50"/>
      <c r="M90" s="50"/>
      <c r="N90" s="33"/>
      <c r="O90" s="50"/>
      <c r="P90" s="50"/>
      <c r="Q90" s="50"/>
    </row>
    <row r="91" spans="1:17">
      <c r="A91" s="12"/>
      <c r="B91" s="34" t="s">
        <v>24</v>
      </c>
      <c r="C91" s="28"/>
      <c r="D91" s="28"/>
      <c r="E91" s="28"/>
      <c r="F91" s="11"/>
      <c r="G91" s="28"/>
      <c r="H91" s="28"/>
      <c r="I91" s="28"/>
      <c r="J91" s="11"/>
      <c r="K91" s="28"/>
      <c r="L91" s="28"/>
      <c r="M91" s="28"/>
      <c r="N91" s="11"/>
      <c r="O91" s="28"/>
      <c r="P91" s="28"/>
      <c r="Q91" s="28"/>
    </row>
    <row r="92" spans="1:17">
      <c r="A92" s="12"/>
      <c r="B92" s="109" t="s">
        <v>25</v>
      </c>
      <c r="C92" s="53" t="s">
        <v>172</v>
      </c>
      <c r="D92" s="59">
        <v>863</v>
      </c>
      <c r="E92" s="37"/>
      <c r="F92" s="37"/>
      <c r="G92" s="53" t="s">
        <v>172</v>
      </c>
      <c r="H92" s="59">
        <v>364</v>
      </c>
      <c r="I92" s="37"/>
      <c r="J92" s="37"/>
      <c r="K92" s="53" t="s">
        <v>172</v>
      </c>
      <c r="L92" s="59" t="s">
        <v>197</v>
      </c>
      <c r="M92" s="37"/>
      <c r="N92" s="37"/>
      <c r="O92" s="53" t="s">
        <v>172</v>
      </c>
      <c r="P92" s="42">
        <v>1227</v>
      </c>
      <c r="Q92" s="37"/>
    </row>
    <row r="93" spans="1:17">
      <c r="A93" s="12"/>
      <c r="B93" s="109"/>
      <c r="C93" s="53"/>
      <c r="D93" s="59"/>
      <c r="E93" s="37"/>
      <c r="F93" s="37"/>
      <c r="G93" s="53"/>
      <c r="H93" s="59"/>
      <c r="I93" s="37"/>
      <c r="J93" s="37"/>
      <c r="K93" s="53"/>
      <c r="L93" s="59"/>
      <c r="M93" s="37"/>
      <c r="N93" s="37"/>
      <c r="O93" s="53"/>
      <c r="P93" s="42"/>
      <c r="Q93" s="37"/>
    </row>
    <row r="94" spans="1:17">
      <c r="A94" s="12"/>
      <c r="B94" s="110" t="s">
        <v>392</v>
      </c>
      <c r="C94" s="54" t="s">
        <v>197</v>
      </c>
      <c r="D94" s="54"/>
      <c r="E94" s="28"/>
      <c r="F94" s="28"/>
      <c r="G94" s="40">
        <v>25910</v>
      </c>
      <c r="H94" s="40"/>
      <c r="I94" s="28"/>
      <c r="J94" s="28"/>
      <c r="K94" s="54" t="s">
        <v>197</v>
      </c>
      <c r="L94" s="54"/>
      <c r="M94" s="28"/>
      <c r="N94" s="28"/>
      <c r="O94" s="40">
        <v>25910</v>
      </c>
      <c r="P94" s="40"/>
      <c r="Q94" s="28"/>
    </row>
    <row r="95" spans="1:17">
      <c r="A95" s="12"/>
      <c r="B95" s="110"/>
      <c r="C95" s="54"/>
      <c r="D95" s="54"/>
      <c r="E95" s="28"/>
      <c r="F95" s="28"/>
      <c r="G95" s="40"/>
      <c r="H95" s="40"/>
      <c r="I95" s="28"/>
      <c r="J95" s="28"/>
      <c r="K95" s="54"/>
      <c r="L95" s="54"/>
      <c r="M95" s="28"/>
      <c r="N95" s="28"/>
      <c r="O95" s="40"/>
      <c r="P95" s="40"/>
      <c r="Q95" s="28"/>
    </row>
    <row r="96" spans="1:17">
      <c r="A96" s="12"/>
      <c r="B96" s="109" t="s">
        <v>27</v>
      </c>
      <c r="C96" s="42">
        <v>3636</v>
      </c>
      <c r="D96" s="42"/>
      <c r="E96" s="37"/>
      <c r="F96" s="37"/>
      <c r="G96" s="42">
        <v>337573</v>
      </c>
      <c r="H96" s="42"/>
      <c r="I96" s="37"/>
      <c r="J96" s="37"/>
      <c r="K96" s="59" t="s">
        <v>404</v>
      </c>
      <c r="L96" s="59"/>
      <c r="M96" s="53" t="s">
        <v>223</v>
      </c>
      <c r="N96" s="37"/>
      <c r="O96" s="42">
        <v>337705</v>
      </c>
      <c r="P96" s="42"/>
      <c r="Q96" s="37"/>
    </row>
    <row r="97" spans="1:17">
      <c r="A97" s="12"/>
      <c r="B97" s="109"/>
      <c r="C97" s="42"/>
      <c r="D97" s="42"/>
      <c r="E97" s="37"/>
      <c r="F97" s="37"/>
      <c r="G97" s="42"/>
      <c r="H97" s="42"/>
      <c r="I97" s="37"/>
      <c r="J97" s="37"/>
      <c r="K97" s="59"/>
      <c r="L97" s="59"/>
      <c r="M97" s="53"/>
      <c r="N97" s="37"/>
      <c r="O97" s="42"/>
      <c r="P97" s="42"/>
      <c r="Q97" s="37"/>
    </row>
    <row r="98" spans="1:17">
      <c r="A98" s="12"/>
      <c r="B98" s="110" t="s">
        <v>28</v>
      </c>
      <c r="C98" s="54" t="s">
        <v>197</v>
      </c>
      <c r="D98" s="54"/>
      <c r="E98" s="28"/>
      <c r="F98" s="28"/>
      <c r="G98" s="40">
        <v>52228</v>
      </c>
      <c r="H98" s="40"/>
      <c r="I98" s="28"/>
      <c r="J98" s="28"/>
      <c r="K98" s="54" t="s">
        <v>197</v>
      </c>
      <c r="L98" s="54"/>
      <c r="M98" s="28"/>
      <c r="N98" s="28"/>
      <c r="O98" s="40">
        <v>52228</v>
      </c>
      <c r="P98" s="40"/>
      <c r="Q98" s="28"/>
    </row>
    <row r="99" spans="1:17">
      <c r="A99" s="12"/>
      <c r="B99" s="110"/>
      <c r="C99" s="54"/>
      <c r="D99" s="54"/>
      <c r="E99" s="28"/>
      <c r="F99" s="28"/>
      <c r="G99" s="40"/>
      <c r="H99" s="40"/>
      <c r="I99" s="28"/>
      <c r="J99" s="28"/>
      <c r="K99" s="54"/>
      <c r="L99" s="54"/>
      <c r="M99" s="28"/>
      <c r="N99" s="28"/>
      <c r="O99" s="40"/>
      <c r="P99" s="40"/>
      <c r="Q99" s="28"/>
    </row>
    <row r="100" spans="1:17">
      <c r="A100" s="12"/>
      <c r="B100" s="109" t="s">
        <v>29</v>
      </c>
      <c r="C100" s="59" t="s">
        <v>197</v>
      </c>
      <c r="D100" s="59"/>
      <c r="E100" s="37"/>
      <c r="F100" s="37"/>
      <c r="G100" s="42">
        <v>3305</v>
      </c>
      <c r="H100" s="42"/>
      <c r="I100" s="37"/>
      <c r="J100" s="37"/>
      <c r="K100" s="59" t="s">
        <v>197</v>
      </c>
      <c r="L100" s="59"/>
      <c r="M100" s="37"/>
      <c r="N100" s="37"/>
      <c r="O100" s="42">
        <v>3305</v>
      </c>
      <c r="P100" s="42"/>
      <c r="Q100" s="37"/>
    </row>
    <row r="101" spans="1:17">
      <c r="A101" s="12"/>
      <c r="B101" s="109"/>
      <c r="C101" s="59"/>
      <c r="D101" s="59"/>
      <c r="E101" s="37"/>
      <c r="F101" s="37"/>
      <c r="G101" s="42"/>
      <c r="H101" s="42"/>
      <c r="I101" s="37"/>
      <c r="J101" s="37"/>
      <c r="K101" s="59"/>
      <c r="L101" s="59"/>
      <c r="M101" s="37"/>
      <c r="N101" s="37"/>
      <c r="O101" s="42"/>
      <c r="P101" s="42"/>
      <c r="Q101" s="37"/>
    </row>
    <row r="102" spans="1:17">
      <c r="A102" s="12"/>
      <c r="B102" s="110" t="s">
        <v>30</v>
      </c>
      <c r="C102" s="54">
        <v>381</v>
      </c>
      <c r="D102" s="54"/>
      <c r="E102" s="28"/>
      <c r="F102" s="28"/>
      <c r="G102" s="40">
        <v>24103</v>
      </c>
      <c r="H102" s="40"/>
      <c r="I102" s="28"/>
      <c r="J102" s="28"/>
      <c r="K102" s="54" t="s">
        <v>197</v>
      </c>
      <c r="L102" s="54"/>
      <c r="M102" s="28"/>
      <c r="N102" s="28"/>
      <c r="O102" s="40">
        <v>24484</v>
      </c>
      <c r="P102" s="40"/>
      <c r="Q102" s="28"/>
    </row>
    <row r="103" spans="1:17" ht="15.75" thickBot="1">
      <c r="A103" s="12"/>
      <c r="B103" s="110"/>
      <c r="C103" s="55"/>
      <c r="D103" s="55"/>
      <c r="E103" s="44"/>
      <c r="F103" s="28"/>
      <c r="G103" s="43"/>
      <c r="H103" s="43"/>
      <c r="I103" s="44"/>
      <c r="J103" s="28"/>
      <c r="K103" s="55"/>
      <c r="L103" s="55"/>
      <c r="M103" s="44"/>
      <c r="N103" s="28"/>
      <c r="O103" s="43"/>
      <c r="P103" s="43"/>
      <c r="Q103" s="44"/>
    </row>
    <row r="104" spans="1:17">
      <c r="A104" s="12"/>
      <c r="B104" s="111" t="s">
        <v>31</v>
      </c>
      <c r="C104" s="48">
        <v>4880</v>
      </c>
      <c r="D104" s="48"/>
      <c r="E104" s="50"/>
      <c r="F104" s="37"/>
      <c r="G104" s="48">
        <v>443483</v>
      </c>
      <c r="H104" s="48"/>
      <c r="I104" s="50"/>
      <c r="J104" s="37"/>
      <c r="K104" s="113" t="s">
        <v>404</v>
      </c>
      <c r="L104" s="113"/>
      <c r="M104" s="46" t="s">
        <v>223</v>
      </c>
      <c r="N104" s="37"/>
      <c r="O104" s="48">
        <v>444859</v>
      </c>
      <c r="P104" s="48"/>
      <c r="Q104" s="50"/>
    </row>
    <row r="105" spans="1:17" ht="15.75" thickBot="1">
      <c r="A105" s="12"/>
      <c r="B105" s="111"/>
      <c r="C105" s="112"/>
      <c r="D105" s="112"/>
      <c r="E105" s="65"/>
      <c r="F105" s="37"/>
      <c r="G105" s="112"/>
      <c r="H105" s="112"/>
      <c r="I105" s="65"/>
      <c r="J105" s="37"/>
      <c r="K105" s="64"/>
      <c r="L105" s="64"/>
      <c r="M105" s="116"/>
      <c r="N105" s="37"/>
      <c r="O105" s="112"/>
      <c r="P105" s="112"/>
      <c r="Q105" s="65"/>
    </row>
    <row r="106" spans="1:17">
      <c r="A106" s="12"/>
      <c r="B106" s="34" t="s">
        <v>32</v>
      </c>
      <c r="C106" s="68"/>
      <c r="D106" s="68"/>
      <c r="E106" s="68"/>
      <c r="F106" s="11"/>
      <c r="G106" s="68"/>
      <c r="H106" s="68"/>
      <c r="I106" s="68"/>
      <c r="J106" s="11"/>
      <c r="K106" s="68"/>
      <c r="L106" s="68"/>
      <c r="M106" s="68"/>
      <c r="N106" s="11"/>
      <c r="O106" s="68"/>
      <c r="P106" s="68"/>
      <c r="Q106" s="68"/>
    </row>
    <row r="107" spans="1:17">
      <c r="A107" s="12"/>
      <c r="B107" s="109" t="s">
        <v>33</v>
      </c>
      <c r="C107" s="59" t="s">
        <v>197</v>
      </c>
      <c r="D107" s="59"/>
      <c r="E107" s="37"/>
      <c r="F107" s="37"/>
      <c r="G107" s="42">
        <v>2096150</v>
      </c>
      <c r="H107" s="42"/>
      <c r="I107" s="37"/>
      <c r="J107" s="37"/>
      <c r="K107" s="59" t="s">
        <v>197</v>
      </c>
      <c r="L107" s="59"/>
      <c r="M107" s="37"/>
      <c r="N107" s="37"/>
      <c r="O107" s="42">
        <v>2096150</v>
      </c>
      <c r="P107" s="42"/>
      <c r="Q107" s="37"/>
    </row>
    <row r="108" spans="1:17">
      <c r="A108" s="12"/>
      <c r="B108" s="109"/>
      <c r="C108" s="59"/>
      <c r="D108" s="59"/>
      <c r="E108" s="37"/>
      <c r="F108" s="37"/>
      <c r="G108" s="42"/>
      <c r="H108" s="42"/>
      <c r="I108" s="37"/>
      <c r="J108" s="37"/>
      <c r="K108" s="59"/>
      <c r="L108" s="59"/>
      <c r="M108" s="37"/>
      <c r="N108" s="37"/>
      <c r="O108" s="42"/>
      <c r="P108" s="42"/>
      <c r="Q108" s="37"/>
    </row>
    <row r="109" spans="1:17">
      <c r="A109" s="12"/>
      <c r="B109" s="110" t="s">
        <v>34</v>
      </c>
      <c r="C109" s="54" t="s">
        <v>197</v>
      </c>
      <c r="D109" s="54"/>
      <c r="E109" s="28"/>
      <c r="F109" s="28"/>
      <c r="G109" s="54" t="s">
        <v>405</v>
      </c>
      <c r="H109" s="54"/>
      <c r="I109" s="39" t="s">
        <v>223</v>
      </c>
      <c r="J109" s="28"/>
      <c r="K109" s="54" t="s">
        <v>197</v>
      </c>
      <c r="L109" s="54"/>
      <c r="M109" s="28"/>
      <c r="N109" s="28"/>
      <c r="O109" s="54" t="s">
        <v>405</v>
      </c>
      <c r="P109" s="54"/>
      <c r="Q109" s="39" t="s">
        <v>223</v>
      </c>
    </row>
    <row r="110" spans="1:17">
      <c r="A110" s="12"/>
      <c r="B110" s="110"/>
      <c r="C110" s="54"/>
      <c r="D110" s="54"/>
      <c r="E110" s="28"/>
      <c r="F110" s="28"/>
      <c r="G110" s="54"/>
      <c r="H110" s="54"/>
      <c r="I110" s="39"/>
      <c r="J110" s="28"/>
      <c r="K110" s="54"/>
      <c r="L110" s="54"/>
      <c r="M110" s="28"/>
      <c r="N110" s="28"/>
      <c r="O110" s="54"/>
      <c r="P110" s="54"/>
      <c r="Q110" s="39"/>
    </row>
    <row r="111" spans="1:17">
      <c r="A111" s="12"/>
      <c r="B111" s="109" t="s">
        <v>35</v>
      </c>
      <c r="C111" s="59" t="s">
        <v>197</v>
      </c>
      <c r="D111" s="59"/>
      <c r="E111" s="37"/>
      <c r="F111" s="37"/>
      <c r="G111" s="42">
        <v>26486</v>
      </c>
      <c r="H111" s="42"/>
      <c r="I111" s="37"/>
      <c r="J111" s="37"/>
      <c r="K111" s="59" t="s">
        <v>197</v>
      </c>
      <c r="L111" s="59"/>
      <c r="M111" s="37"/>
      <c r="N111" s="37"/>
      <c r="O111" s="42">
        <v>26486</v>
      </c>
      <c r="P111" s="42"/>
      <c r="Q111" s="37"/>
    </row>
    <row r="112" spans="1:17" ht="15.75" thickBot="1">
      <c r="A112" s="12"/>
      <c r="B112" s="109"/>
      <c r="C112" s="64"/>
      <c r="D112" s="64"/>
      <c r="E112" s="65"/>
      <c r="F112" s="37"/>
      <c r="G112" s="112"/>
      <c r="H112" s="112"/>
      <c r="I112" s="65"/>
      <c r="J112" s="37"/>
      <c r="K112" s="64"/>
      <c r="L112" s="64"/>
      <c r="M112" s="65"/>
      <c r="N112" s="37"/>
      <c r="O112" s="112"/>
      <c r="P112" s="112"/>
      <c r="Q112" s="65"/>
    </row>
    <row r="113" spans="1:17">
      <c r="A113" s="12"/>
      <c r="B113" s="114" t="s">
        <v>36</v>
      </c>
      <c r="C113" s="66" t="s">
        <v>197</v>
      </c>
      <c r="D113" s="66"/>
      <c r="E113" s="68"/>
      <c r="F113" s="28"/>
      <c r="G113" s="115">
        <v>1581519</v>
      </c>
      <c r="H113" s="115"/>
      <c r="I113" s="68"/>
      <c r="J113" s="28"/>
      <c r="K113" s="66" t="s">
        <v>197</v>
      </c>
      <c r="L113" s="66"/>
      <c r="M113" s="68"/>
      <c r="N113" s="28"/>
      <c r="O113" s="115">
        <v>1581519</v>
      </c>
      <c r="P113" s="115"/>
      <c r="Q113" s="68"/>
    </row>
    <row r="114" spans="1:17" ht="15.75" thickBot="1">
      <c r="A114" s="12"/>
      <c r="B114" s="114"/>
      <c r="C114" s="55"/>
      <c r="D114" s="55"/>
      <c r="E114" s="44"/>
      <c r="F114" s="28"/>
      <c r="G114" s="43"/>
      <c r="H114" s="43"/>
      <c r="I114" s="44"/>
      <c r="J114" s="28"/>
      <c r="K114" s="55"/>
      <c r="L114" s="55"/>
      <c r="M114" s="44"/>
      <c r="N114" s="28"/>
      <c r="O114" s="43"/>
      <c r="P114" s="43"/>
      <c r="Q114" s="44"/>
    </row>
    <row r="115" spans="1:17">
      <c r="A115" s="12"/>
      <c r="B115" s="35" t="s">
        <v>37</v>
      </c>
      <c r="C115" s="50"/>
      <c r="D115" s="50"/>
      <c r="E115" s="50"/>
      <c r="F115" s="33"/>
      <c r="G115" s="50"/>
      <c r="H115" s="50"/>
      <c r="I115" s="50"/>
      <c r="J115" s="33"/>
      <c r="K115" s="50"/>
      <c r="L115" s="50"/>
      <c r="M115" s="50"/>
      <c r="N115" s="33"/>
      <c r="O115" s="50"/>
      <c r="P115" s="50"/>
      <c r="Q115" s="50"/>
    </row>
    <row r="116" spans="1:17">
      <c r="A116" s="12"/>
      <c r="B116" s="110" t="s">
        <v>38</v>
      </c>
      <c r="C116" s="54" t="s">
        <v>197</v>
      </c>
      <c r="D116" s="54"/>
      <c r="E116" s="28"/>
      <c r="F116" s="28"/>
      <c r="G116" s="40">
        <v>18216</v>
      </c>
      <c r="H116" s="40"/>
      <c r="I116" s="28"/>
      <c r="J116" s="28"/>
      <c r="K116" s="54" t="s">
        <v>197</v>
      </c>
      <c r="L116" s="54"/>
      <c r="M116" s="28"/>
      <c r="N116" s="28"/>
      <c r="O116" s="40">
        <v>18216</v>
      </c>
      <c r="P116" s="40"/>
      <c r="Q116" s="28"/>
    </row>
    <row r="117" spans="1:17">
      <c r="A117" s="12"/>
      <c r="B117" s="110"/>
      <c r="C117" s="54"/>
      <c r="D117" s="54"/>
      <c r="E117" s="28"/>
      <c r="F117" s="28"/>
      <c r="G117" s="40"/>
      <c r="H117" s="40"/>
      <c r="I117" s="28"/>
      <c r="J117" s="28"/>
      <c r="K117" s="54"/>
      <c r="L117" s="54"/>
      <c r="M117" s="28"/>
      <c r="N117" s="28"/>
      <c r="O117" s="40"/>
      <c r="P117" s="40"/>
      <c r="Q117" s="28"/>
    </row>
    <row r="118" spans="1:17">
      <c r="A118" s="12"/>
      <c r="B118" s="109" t="s">
        <v>39</v>
      </c>
      <c r="C118" s="59" t="s">
        <v>197</v>
      </c>
      <c r="D118" s="59"/>
      <c r="E118" s="37"/>
      <c r="F118" s="37"/>
      <c r="G118" s="42">
        <v>42447</v>
      </c>
      <c r="H118" s="42"/>
      <c r="I118" s="37"/>
      <c r="J118" s="37"/>
      <c r="K118" s="59" t="s">
        <v>197</v>
      </c>
      <c r="L118" s="59"/>
      <c r="M118" s="37"/>
      <c r="N118" s="37"/>
      <c r="O118" s="42">
        <v>42447</v>
      </c>
      <c r="P118" s="42"/>
      <c r="Q118" s="37"/>
    </row>
    <row r="119" spans="1:17">
      <c r="A119" s="12"/>
      <c r="B119" s="109"/>
      <c r="C119" s="59"/>
      <c r="D119" s="59"/>
      <c r="E119" s="37"/>
      <c r="F119" s="37"/>
      <c r="G119" s="42"/>
      <c r="H119" s="42"/>
      <c r="I119" s="37"/>
      <c r="J119" s="37"/>
      <c r="K119" s="59"/>
      <c r="L119" s="59"/>
      <c r="M119" s="37"/>
      <c r="N119" s="37"/>
      <c r="O119" s="42"/>
      <c r="P119" s="42"/>
      <c r="Q119" s="37"/>
    </row>
    <row r="120" spans="1:17">
      <c r="A120" s="12"/>
      <c r="B120" s="110" t="s">
        <v>40</v>
      </c>
      <c r="C120" s="54" t="s">
        <v>197</v>
      </c>
      <c r="D120" s="54"/>
      <c r="E120" s="28"/>
      <c r="F120" s="28"/>
      <c r="G120" s="40">
        <v>11382</v>
      </c>
      <c r="H120" s="40"/>
      <c r="I120" s="28"/>
      <c r="J120" s="28"/>
      <c r="K120" s="54" t="s">
        <v>197</v>
      </c>
      <c r="L120" s="54"/>
      <c r="M120" s="28"/>
      <c r="N120" s="28"/>
      <c r="O120" s="40">
        <v>11382</v>
      </c>
      <c r="P120" s="40"/>
      <c r="Q120" s="28"/>
    </row>
    <row r="121" spans="1:17">
      <c r="A121" s="12"/>
      <c r="B121" s="110"/>
      <c r="C121" s="54"/>
      <c r="D121" s="54"/>
      <c r="E121" s="28"/>
      <c r="F121" s="28"/>
      <c r="G121" s="40"/>
      <c r="H121" s="40"/>
      <c r="I121" s="28"/>
      <c r="J121" s="28"/>
      <c r="K121" s="54"/>
      <c r="L121" s="54"/>
      <c r="M121" s="28"/>
      <c r="N121" s="28"/>
      <c r="O121" s="40"/>
      <c r="P121" s="40"/>
      <c r="Q121" s="28"/>
    </row>
    <row r="122" spans="1:17">
      <c r="A122" s="12"/>
      <c r="B122" s="109" t="s">
        <v>396</v>
      </c>
      <c r="C122" s="42">
        <v>16741</v>
      </c>
      <c r="D122" s="42"/>
      <c r="E122" s="37"/>
      <c r="F122" s="37"/>
      <c r="G122" s="59" t="s">
        <v>197</v>
      </c>
      <c r="H122" s="59"/>
      <c r="I122" s="37"/>
      <c r="J122" s="37"/>
      <c r="K122" s="59" t="s">
        <v>197</v>
      </c>
      <c r="L122" s="59"/>
      <c r="M122" s="37"/>
      <c r="N122" s="37"/>
      <c r="O122" s="42">
        <v>16741</v>
      </c>
      <c r="P122" s="42"/>
      <c r="Q122" s="37"/>
    </row>
    <row r="123" spans="1:17">
      <c r="A123" s="12"/>
      <c r="B123" s="109"/>
      <c r="C123" s="42"/>
      <c r="D123" s="42"/>
      <c r="E123" s="37"/>
      <c r="F123" s="37"/>
      <c r="G123" s="59"/>
      <c r="H123" s="59"/>
      <c r="I123" s="37"/>
      <c r="J123" s="37"/>
      <c r="K123" s="59"/>
      <c r="L123" s="59"/>
      <c r="M123" s="37"/>
      <c r="N123" s="37"/>
      <c r="O123" s="42"/>
      <c r="P123" s="42"/>
      <c r="Q123" s="37"/>
    </row>
    <row r="124" spans="1:17">
      <c r="A124" s="12"/>
      <c r="B124" s="110" t="s">
        <v>42</v>
      </c>
      <c r="C124" s="40">
        <v>29566</v>
      </c>
      <c r="D124" s="40"/>
      <c r="E124" s="28"/>
      <c r="F124" s="28"/>
      <c r="G124" s="40">
        <v>4347</v>
      </c>
      <c r="H124" s="40"/>
      <c r="I124" s="28"/>
      <c r="J124" s="28"/>
      <c r="K124" s="54" t="s">
        <v>406</v>
      </c>
      <c r="L124" s="54"/>
      <c r="M124" s="39" t="s">
        <v>223</v>
      </c>
      <c r="N124" s="28"/>
      <c r="O124" s="40">
        <v>4347</v>
      </c>
      <c r="P124" s="40"/>
      <c r="Q124" s="28"/>
    </row>
    <row r="125" spans="1:17">
      <c r="A125" s="12"/>
      <c r="B125" s="110"/>
      <c r="C125" s="40"/>
      <c r="D125" s="40"/>
      <c r="E125" s="28"/>
      <c r="F125" s="28"/>
      <c r="G125" s="40"/>
      <c r="H125" s="40"/>
      <c r="I125" s="28"/>
      <c r="J125" s="28"/>
      <c r="K125" s="54"/>
      <c r="L125" s="54"/>
      <c r="M125" s="39"/>
      <c r="N125" s="28"/>
      <c r="O125" s="40"/>
      <c r="P125" s="40"/>
      <c r="Q125" s="28"/>
    </row>
    <row r="126" spans="1:17">
      <c r="A126" s="12"/>
      <c r="B126" s="109" t="s">
        <v>398</v>
      </c>
      <c r="C126" s="42">
        <v>1624572</v>
      </c>
      <c r="D126" s="42"/>
      <c r="E126" s="37"/>
      <c r="F126" s="37"/>
      <c r="G126" s="59" t="s">
        <v>197</v>
      </c>
      <c r="H126" s="59"/>
      <c r="I126" s="37"/>
      <c r="J126" s="37"/>
      <c r="K126" s="59" t="s">
        <v>407</v>
      </c>
      <c r="L126" s="59"/>
      <c r="M126" s="53" t="s">
        <v>223</v>
      </c>
      <c r="N126" s="37"/>
      <c r="O126" s="59" t="s">
        <v>197</v>
      </c>
      <c r="P126" s="59"/>
      <c r="Q126" s="37"/>
    </row>
    <row r="127" spans="1:17" ht="15.75" thickBot="1">
      <c r="A127" s="12"/>
      <c r="B127" s="109"/>
      <c r="C127" s="112"/>
      <c r="D127" s="112"/>
      <c r="E127" s="65"/>
      <c r="F127" s="37"/>
      <c r="G127" s="64"/>
      <c r="H127" s="64"/>
      <c r="I127" s="65"/>
      <c r="J127" s="37"/>
      <c r="K127" s="64"/>
      <c r="L127" s="64"/>
      <c r="M127" s="116"/>
      <c r="N127" s="37"/>
      <c r="O127" s="64"/>
      <c r="P127" s="64"/>
      <c r="Q127" s="65"/>
    </row>
    <row r="128" spans="1:17">
      <c r="A128" s="12"/>
      <c r="B128" s="114" t="s">
        <v>43</v>
      </c>
      <c r="C128" s="115">
        <v>1670879</v>
      </c>
      <c r="D128" s="115"/>
      <c r="E128" s="68"/>
      <c r="F128" s="28"/>
      <c r="G128" s="115">
        <v>76392</v>
      </c>
      <c r="H128" s="115"/>
      <c r="I128" s="68"/>
      <c r="J128" s="28"/>
      <c r="K128" s="66" t="s">
        <v>408</v>
      </c>
      <c r="L128" s="66"/>
      <c r="M128" s="117" t="s">
        <v>223</v>
      </c>
      <c r="N128" s="28"/>
      <c r="O128" s="115">
        <v>93133</v>
      </c>
      <c r="P128" s="115"/>
      <c r="Q128" s="68"/>
    </row>
    <row r="129" spans="1:17" ht="15.75" thickBot="1">
      <c r="A129" s="12"/>
      <c r="B129" s="114"/>
      <c r="C129" s="43"/>
      <c r="D129" s="43"/>
      <c r="E129" s="44"/>
      <c r="F129" s="28"/>
      <c r="G129" s="43"/>
      <c r="H129" s="43"/>
      <c r="I129" s="44"/>
      <c r="J129" s="28"/>
      <c r="K129" s="55"/>
      <c r="L129" s="55"/>
      <c r="M129" s="63"/>
      <c r="N129" s="28"/>
      <c r="O129" s="43"/>
      <c r="P129" s="43"/>
      <c r="Q129" s="44"/>
    </row>
    <row r="130" spans="1:17">
      <c r="A130" s="12"/>
      <c r="B130" s="118" t="s">
        <v>44</v>
      </c>
      <c r="C130" s="46" t="s">
        <v>172</v>
      </c>
      <c r="D130" s="48">
        <v>1675759</v>
      </c>
      <c r="E130" s="50"/>
      <c r="F130" s="37"/>
      <c r="G130" s="46" t="s">
        <v>172</v>
      </c>
      <c r="H130" s="48">
        <v>2101394</v>
      </c>
      <c r="I130" s="50"/>
      <c r="J130" s="37"/>
      <c r="K130" s="46" t="s">
        <v>172</v>
      </c>
      <c r="L130" s="113" t="s">
        <v>409</v>
      </c>
      <c r="M130" s="46" t="s">
        <v>223</v>
      </c>
      <c r="N130" s="37"/>
      <c r="O130" s="46" t="s">
        <v>172</v>
      </c>
      <c r="P130" s="48">
        <v>2119511</v>
      </c>
      <c r="Q130" s="50"/>
    </row>
    <row r="131" spans="1:17" ht="15.75" thickBot="1">
      <c r="A131" s="12"/>
      <c r="B131" s="118"/>
      <c r="C131" s="47"/>
      <c r="D131" s="49"/>
      <c r="E131" s="51"/>
      <c r="F131" s="37"/>
      <c r="G131" s="47"/>
      <c r="H131" s="49"/>
      <c r="I131" s="51"/>
      <c r="J131" s="37"/>
      <c r="K131" s="47"/>
      <c r="L131" s="71"/>
      <c r="M131" s="47"/>
      <c r="N131" s="37"/>
      <c r="O131" s="47"/>
      <c r="P131" s="49"/>
      <c r="Q131" s="51"/>
    </row>
    <row r="132" spans="1:17" ht="15.75" thickTop="1">
      <c r="A132" s="12"/>
      <c r="B132" s="36" t="s">
        <v>401</v>
      </c>
      <c r="C132" s="52"/>
      <c r="D132" s="52"/>
      <c r="E132" s="52"/>
      <c r="F132" s="11"/>
      <c r="G132" s="52"/>
      <c r="H132" s="52"/>
      <c r="I132" s="52"/>
      <c r="J132" s="11"/>
      <c r="K132" s="52"/>
      <c r="L132" s="52"/>
      <c r="M132" s="52"/>
      <c r="N132" s="11"/>
      <c r="O132" s="52"/>
      <c r="P132" s="52"/>
      <c r="Q132" s="52"/>
    </row>
    <row r="133" spans="1:17">
      <c r="A133" s="12"/>
      <c r="B133" s="107" t="s">
        <v>45</v>
      </c>
      <c r="C133" s="37"/>
      <c r="D133" s="37"/>
      <c r="E133" s="37"/>
      <c r="F133" s="33"/>
      <c r="G133" s="37"/>
      <c r="H133" s="37"/>
      <c r="I133" s="37"/>
      <c r="J133" s="33"/>
      <c r="K133" s="37"/>
      <c r="L133" s="37"/>
      <c r="M133" s="37"/>
      <c r="N133" s="33"/>
      <c r="O133" s="37"/>
      <c r="P133" s="37"/>
      <c r="Q133" s="37"/>
    </row>
    <row r="134" spans="1:17">
      <c r="A134" s="12"/>
      <c r="B134" s="110" t="s">
        <v>46</v>
      </c>
      <c r="C134" s="39" t="s">
        <v>172</v>
      </c>
      <c r="D134" s="54">
        <v>418</v>
      </c>
      <c r="E134" s="28"/>
      <c r="F134" s="28"/>
      <c r="G134" s="39" t="s">
        <v>172</v>
      </c>
      <c r="H134" s="40">
        <v>28392</v>
      </c>
      <c r="I134" s="28"/>
      <c r="J134" s="28"/>
      <c r="K134" s="39" t="s">
        <v>172</v>
      </c>
      <c r="L134" s="54" t="s">
        <v>197</v>
      </c>
      <c r="M134" s="28"/>
      <c r="N134" s="28"/>
      <c r="O134" s="39" t="s">
        <v>172</v>
      </c>
      <c r="P134" s="40">
        <v>28810</v>
      </c>
      <c r="Q134" s="28"/>
    </row>
    <row r="135" spans="1:17">
      <c r="A135" s="12"/>
      <c r="B135" s="110"/>
      <c r="C135" s="39"/>
      <c r="D135" s="54"/>
      <c r="E135" s="28"/>
      <c r="F135" s="28"/>
      <c r="G135" s="39"/>
      <c r="H135" s="40"/>
      <c r="I135" s="28"/>
      <c r="J135" s="28"/>
      <c r="K135" s="39"/>
      <c r="L135" s="54"/>
      <c r="M135" s="28"/>
      <c r="N135" s="28"/>
      <c r="O135" s="39"/>
      <c r="P135" s="40"/>
      <c r="Q135" s="28"/>
    </row>
    <row r="136" spans="1:17">
      <c r="A136" s="12"/>
      <c r="B136" s="109" t="s">
        <v>47</v>
      </c>
      <c r="C136" s="59">
        <v>717</v>
      </c>
      <c r="D136" s="59"/>
      <c r="E136" s="37"/>
      <c r="F136" s="37"/>
      <c r="G136" s="42">
        <v>34379</v>
      </c>
      <c r="H136" s="42"/>
      <c r="I136" s="37"/>
      <c r="J136" s="37"/>
      <c r="K136" s="59" t="s">
        <v>404</v>
      </c>
      <c r="L136" s="59"/>
      <c r="M136" s="53" t="s">
        <v>223</v>
      </c>
      <c r="N136" s="37"/>
      <c r="O136" s="42">
        <v>31592</v>
      </c>
      <c r="P136" s="42"/>
      <c r="Q136" s="37"/>
    </row>
    <row r="137" spans="1:17">
      <c r="A137" s="12"/>
      <c r="B137" s="109"/>
      <c r="C137" s="59"/>
      <c r="D137" s="59"/>
      <c r="E137" s="37"/>
      <c r="F137" s="37"/>
      <c r="G137" s="42"/>
      <c r="H137" s="42"/>
      <c r="I137" s="37"/>
      <c r="J137" s="37"/>
      <c r="K137" s="59"/>
      <c r="L137" s="59"/>
      <c r="M137" s="53"/>
      <c r="N137" s="37"/>
      <c r="O137" s="42"/>
      <c r="P137" s="42"/>
      <c r="Q137" s="37"/>
    </row>
    <row r="138" spans="1:17">
      <c r="A138" s="12"/>
      <c r="B138" s="110" t="s">
        <v>48</v>
      </c>
      <c r="C138" s="40">
        <v>9607</v>
      </c>
      <c r="D138" s="40"/>
      <c r="E138" s="28"/>
      <c r="F138" s="28"/>
      <c r="G138" s="40">
        <v>218735</v>
      </c>
      <c r="H138" s="40"/>
      <c r="I138" s="28"/>
      <c r="J138" s="28"/>
      <c r="K138" s="54" t="s">
        <v>197</v>
      </c>
      <c r="L138" s="54"/>
      <c r="M138" s="28"/>
      <c r="N138" s="28"/>
      <c r="O138" s="40">
        <v>228342</v>
      </c>
      <c r="P138" s="40"/>
      <c r="Q138" s="28"/>
    </row>
    <row r="139" spans="1:17" ht="15.75" thickBot="1">
      <c r="A139" s="12"/>
      <c r="B139" s="110"/>
      <c r="C139" s="43"/>
      <c r="D139" s="43"/>
      <c r="E139" s="44"/>
      <c r="F139" s="28"/>
      <c r="G139" s="43"/>
      <c r="H139" s="43"/>
      <c r="I139" s="44"/>
      <c r="J139" s="28"/>
      <c r="K139" s="55"/>
      <c r="L139" s="55"/>
      <c r="M139" s="44"/>
      <c r="N139" s="28"/>
      <c r="O139" s="43"/>
      <c r="P139" s="43"/>
      <c r="Q139" s="44"/>
    </row>
    <row r="140" spans="1:17">
      <c r="A140" s="12"/>
      <c r="B140" s="111" t="s">
        <v>49</v>
      </c>
      <c r="C140" s="48">
        <v>10742</v>
      </c>
      <c r="D140" s="48"/>
      <c r="E140" s="50"/>
      <c r="F140" s="37"/>
      <c r="G140" s="48">
        <v>281506</v>
      </c>
      <c r="H140" s="48"/>
      <c r="I140" s="50"/>
      <c r="J140" s="37"/>
      <c r="K140" s="113" t="s">
        <v>404</v>
      </c>
      <c r="L140" s="113"/>
      <c r="M140" s="46" t="s">
        <v>223</v>
      </c>
      <c r="N140" s="37"/>
      <c r="O140" s="48">
        <v>288744</v>
      </c>
      <c r="P140" s="48"/>
      <c r="Q140" s="50"/>
    </row>
    <row r="141" spans="1:17" ht="15.75" thickBot="1">
      <c r="A141" s="12"/>
      <c r="B141" s="111"/>
      <c r="C141" s="112"/>
      <c r="D141" s="112"/>
      <c r="E141" s="65"/>
      <c r="F141" s="37"/>
      <c r="G141" s="112"/>
      <c r="H141" s="112"/>
      <c r="I141" s="65"/>
      <c r="J141" s="37"/>
      <c r="K141" s="64"/>
      <c r="L141" s="64"/>
      <c r="M141" s="116"/>
      <c r="N141" s="37"/>
      <c r="O141" s="112"/>
      <c r="P141" s="112"/>
      <c r="Q141" s="65"/>
    </row>
    <row r="142" spans="1:17">
      <c r="A142" s="12"/>
      <c r="B142" s="18" t="s">
        <v>50</v>
      </c>
      <c r="C142" s="68"/>
      <c r="D142" s="68"/>
      <c r="E142" s="68"/>
      <c r="F142" s="11"/>
      <c r="G142" s="68"/>
      <c r="H142" s="68"/>
      <c r="I142" s="68"/>
      <c r="J142" s="11"/>
      <c r="K142" s="68"/>
      <c r="L142" s="68"/>
      <c r="M142" s="68"/>
      <c r="N142" s="11"/>
      <c r="O142" s="68"/>
      <c r="P142" s="68"/>
      <c r="Q142" s="68"/>
    </row>
    <row r="143" spans="1:17">
      <c r="A143" s="12"/>
      <c r="B143" s="109" t="s">
        <v>51</v>
      </c>
      <c r="C143" s="59" t="s">
        <v>197</v>
      </c>
      <c r="D143" s="59"/>
      <c r="E143" s="37"/>
      <c r="F143" s="37"/>
      <c r="G143" s="42">
        <v>179498</v>
      </c>
      <c r="H143" s="42"/>
      <c r="I143" s="37"/>
      <c r="J143" s="37"/>
      <c r="K143" s="59" t="s">
        <v>406</v>
      </c>
      <c r="L143" s="59"/>
      <c r="M143" s="53" t="s">
        <v>223</v>
      </c>
      <c r="N143" s="37"/>
      <c r="O143" s="42">
        <v>149932</v>
      </c>
      <c r="P143" s="42"/>
      <c r="Q143" s="37"/>
    </row>
    <row r="144" spans="1:17">
      <c r="A144" s="12"/>
      <c r="B144" s="109"/>
      <c r="C144" s="59"/>
      <c r="D144" s="59"/>
      <c r="E144" s="37"/>
      <c r="F144" s="37"/>
      <c r="G144" s="42"/>
      <c r="H144" s="42"/>
      <c r="I144" s="37"/>
      <c r="J144" s="37"/>
      <c r="K144" s="59"/>
      <c r="L144" s="59"/>
      <c r="M144" s="53"/>
      <c r="N144" s="37"/>
      <c r="O144" s="42"/>
      <c r="P144" s="42"/>
      <c r="Q144" s="37"/>
    </row>
    <row r="145" spans="1:17">
      <c r="A145" s="12"/>
      <c r="B145" s="110" t="s">
        <v>52</v>
      </c>
      <c r="C145" s="40">
        <v>650000</v>
      </c>
      <c r="D145" s="40"/>
      <c r="E145" s="28"/>
      <c r="F145" s="28"/>
      <c r="G145" s="54" t="s">
        <v>197</v>
      </c>
      <c r="H145" s="54"/>
      <c r="I145" s="28"/>
      <c r="J145" s="28"/>
      <c r="K145" s="54" t="s">
        <v>197</v>
      </c>
      <c r="L145" s="54"/>
      <c r="M145" s="28"/>
      <c r="N145" s="28"/>
      <c r="O145" s="40">
        <v>650000</v>
      </c>
      <c r="P145" s="40"/>
      <c r="Q145" s="28"/>
    </row>
    <row r="146" spans="1:17">
      <c r="A146" s="12"/>
      <c r="B146" s="110"/>
      <c r="C146" s="40"/>
      <c r="D146" s="40"/>
      <c r="E146" s="28"/>
      <c r="F146" s="28"/>
      <c r="G146" s="54"/>
      <c r="H146" s="54"/>
      <c r="I146" s="28"/>
      <c r="J146" s="28"/>
      <c r="K146" s="54"/>
      <c r="L146" s="54"/>
      <c r="M146" s="28"/>
      <c r="N146" s="28"/>
      <c r="O146" s="40"/>
      <c r="P146" s="40"/>
      <c r="Q146" s="28"/>
    </row>
    <row r="147" spans="1:17">
      <c r="A147" s="12"/>
      <c r="B147" s="109" t="s">
        <v>53</v>
      </c>
      <c r="C147" s="42">
        <v>418200</v>
      </c>
      <c r="D147" s="42"/>
      <c r="E147" s="37"/>
      <c r="F147" s="37"/>
      <c r="G147" s="59" t="s">
        <v>197</v>
      </c>
      <c r="H147" s="59"/>
      <c r="I147" s="37"/>
      <c r="J147" s="37"/>
      <c r="K147" s="59" t="s">
        <v>197</v>
      </c>
      <c r="L147" s="59"/>
      <c r="M147" s="37"/>
      <c r="N147" s="37"/>
      <c r="O147" s="42">
        <v>418200</v>
      </c>
      <c r="P147" s="42"/>
      <c r="Q147" s="37"/>
    </row>
    <row r="148" spans="1:17">
      <c r="A148" s="12"/>
      <c r="B148" s="109"/>
      <c r="C148" s="42"/>
      <c r="D148" s="42"/>
      <c r="E148" s="37"/>
      <c r="F148" s="37"/>
      <c r="G148" s="59"/>
      <c r="H148" s="59"/>
      <c r="I148" s="37"/>
      <c r="J148" s="37"/>
      <c r="K148" s="59"/>
      <c r="L148" s="59"/>
      <c r="M148" s="37"/>
      <c r="N148" s="37"/>
      <c r="O148" s="42"/>
      <c r="P148" s="42"/>
      <c r="Q148" s="37"/>
    </row>
    <row r="149" spans="1:17">
      <c r="A149" s="12"/>
      <c r="B149" s="110" t="s">
        <v>54</v>
      </c>
      <c r="C149" s="54" t="s">
        <v>197</v>
      </c>
      <c r="D149" s="54"/>
      <c r="E149" s="28"/>
      <c r="F149" s="28"/>
      <c r="G149" s="40">
        <v>15818</v>
      </c>
      <c r="H149" s="40"/>
      <c r="I149" s="28"/>
      <c r="J149" s="28"/>
      <c r="K149" s="54" t="s">
        <v>197</v>
      </c>
      <c r="L149" s="54"/>
      <c r="M149" s="28"/>
      <c r="N149" s="28"/>
      <c r="O149" s="40">
        <v>15818</v>
      </c>
      <c r="P149" s="40"/>
      <c r="Q149" s="28"/>
    </row>
    <row r="150" spans="1:17" ht="15.75" thickBot="1">
      <c r="A150" s="12"/>
      <c r="B150" s="110"/>
      <c r="C150" s="55"/>
      <c r="D150" s="55"/>
      <c r="E150" s="44"/>
      <c r="F150" s="28"/>
      <c r="G150" s="43"/>
      <c r="H150" s="43"/>
      <c r="I150" s="44"/>
      <c r="J150" s="28"/>
      <c r="K150" s="55"/>
      <c r="L150" s="55"/>
      <c r="M150" s="44"/>
      <c r="N150" s="28"/>
      <c r="O150" s="43"/>
      <c r="P150" s="43"/>
      <c r="Q150" s="44"/>
    </row>
    <row r="151" spans="1:17">
      <c r="A151" s="12"/>
      <c r="B151" s="111" t="s">
        <v>55</v>
      </c>
      <c r="C151" s="48">
        <v>1068200</v>
      </c>
      <c r="D151" s="48"/>
      <c r="E151" s="50"/>
      <c r="F151" s="37"/>
      <c r="G151" s="48">
        <v>195316</v>
      </c>
      <c r="H151" s="48"/>
      <c r="I151" s="50"/>
      <c r="J151" s="37"/>
      <c r="K151" s="113" t="s">
        <v>406</v>
      </c>
      <c r="L151" s="113"/>
      <c r="M151" s="46" t="s">
        <v>223</v>
      </c>
      <c r="N151" s="37"/>
      <c r="O151" s="48">
        <v>1233950</v>
      </c>
      <c r="P151" s="48"/>
      <c r="Q151" s="50"/>
    </row>
    <row r="152" spans="1:17" ht="15.75" thickBot="1">
      <c r="A152" s="12"/>
      <c r="B152" s="111"/>
      <c r="C152" s="112"/>
      <c r="D152" s="112"/>
      <c r="E152" s="65"/>
      <c r="F152" s="37"/>
      <c r="G152" s="112"/>
      <c r="H152" s="112"/>
      <c r="I152" s="65"/>
      <c r="J152" s="37"/>
      <c r="K152" s="64"/>
      <c r="L152" s="64"/>
      <c r="M152" s="116"/>
      <c r="N152" s="37"/>
      <c r="O152" s="112"/>
      <c r="P152" s="112"/>
      <c r="Q152" s="65"/>
    </row>
    <row r="153" spans="1:17">
      <c r="A153" s="12"/>
      <c r="B153" s="38" t="s">
        <v>402</v>
      </c>
      <c r="C153" s="115">
        <v>596817</v>
      </c>
      <c r="D153" s="115"/>
      <c r="E153" s="68"/>
      <c r="F153" s="28"/>
      <c r="G153" s="115">
        <v>1624572</v>
      </c>
      <c r="H153" s="115"/>
      <c r="I153" s="68"/>
      <c r="J153" s="28"/>
      <c r="K153" s="66" t="s">
        <v>407</v>
      </c>
      <c r="L153" s="66"/>
      <c r="M153" s="117" t="s">
        <v>223</v>
      </c>
      <c r="N153" s="28"/>
      <c r="O153" s="115">
        <v>596817</v>
      </c>
      <c r="P153" s="115"/>
      <c r="Q153" s="68"/>
    </row>
    <row r="154" spans="1:17" ht="15.75" thickBot="1">
      <c r="A154" s="12"/>
      <c r="B154" s="38"/>
      <c r="C154" s="43"/>
      <c r="D154" s="43"/>
      <c r="E154" s="44"/>
      <c r="F154" s="28"/>
      <c r="G154" s="43"/>
      <c r="H154" s="43"/>
      <c r="I154" s="44"/>
      <c r="J154" s="28"/>
      <c r="K154" s="55"/>
      <c r="L154" s="55"/>
      <c r="M154" s="63"/>
      <c r="N154" s="28"/>
      <c r="O154" s="43"/>
      <c r="P154" s="43"/>
      <c r="Q154" s="44"/>
    </row>
    <row r="155" spans="1:17">
      <c r="A155" s="12"/>
      <c r="B155" s="120" t="s">
        <v>59</v>
      </c>
      <c r="C155" s="46" t="s">
        <v>172</v>
      </c>
      <c r="D155" s="48">
        <v>1675759</v>
      </c>
      <c r="E155" s="50"/>
      <c r="F155" s="37"/>
      <c r="G155" s="46" t="s">
        <v>172</v>
      </c>
      <c r="H155" s="48">
        <v>2101394</v>
      </c>
      <c r="I155" s="50"/>
      <c r="J155" s="37"/>
      <c r="K155" s="46" t="s">
        <v>172</v>
      </c>
      <c r="L155" s="113" t="s">
        <v>409</v>
      </c>
      <c r="M155" s="46" t="s">
        <v>223</v>
      </c>
      <c r="N155" s="37"/>
      <c r="O155" s="46" t="s">
        <v>172</v>
      </c>
      <c r="P155" s="48">
        <v>2119511</v>
      </c>
      <c r="Q155" s="50"/>
    </row>
    <row r="156" spans="1:17" ht="15.75" thickBot="1">
      <c r="A156" s="12"/>
      <c r="B156" s="120"/>
      <c r="C156" s="47"/>
      <c r="D156" s="49"/>
      <c r="E156" s="51"/>
      <c r="F156" s="37"/>
      <c r="G156" s="47"/>
      <c r="H156" s="49"/>
      <c r="I156" s="51"/>
      <c r="J156" s="37"/>
      <c r="K156" s="47"/>
      <c r="L156" s="71"/>
      <c r="M156" s="47"/>
      <c r="N156" s="37"/>
      <c r="O156" s="47"/>
      <c r="P156" s="49"/>
      <c r="Q156" s="51"/>
    </row>
    <row r="157" spans="1:17" ht="15.75" thickTop="1">
      <c r="A157" s="12" t="s">
        <v>523</v>
      </c>
      <c r="B157" s="25" t="s">
        <v>4</v>
      </c>
      <c r="C157" s="25"/>
      <c r="D157" s="25"/>
      <c r="E157" s="25"/>
      <c r="F157" s="25"/>
      <c r="G157" s="25"/>
      <c r="H157" s="25"/>
      <c r="I157" s="25"/>
      <c r="J157" s="25"/>
      <c r="K157" s="25"/>
      <c r="L157" s="25"/>
      <c r="M157" s="25"/>
      <c r="N157" s="25"/>
      <c r="O157" s="25"/>
      <c r="P157" s="25"/>
      <c r="Q157" s="25"/>
    </row>
    <row r="158" spans="1:17">
      <c r="A158" s="12"/>
      <c r="B158" s="138" t="s">
        <v>410</v>
      </c>
      <c r="C158" s="138"/>
      <c r="D158" s="138"/>
      <c r="E158" s="138"/>
      <c r="F158" s="138"/>
      <c r="G158" s="138"/>
      <c r="H158" s="138"/>
      <c r="I158" s="138"/>
      <c r="J158" s="138"/>
      <c r="K158" s="138"/>
      <c r="L158" s="138"/>
      <c r="M158" s="138"/>
      <c r="N158" s="138"/>
      <c r="O158" s="138"/>
      <c r="P158" s="138"/>
      <c r="Q158" s="138"/>
    </row>
    <row r="159" spans="1:17">
      <c r="A159" s="12"/>
      <c r="B159" s="138" t="s">
        <v>411</v>
      </c>
      <c r="C159" s="138"/>
      <c r="D159" s="138"/>
      <c r="E159" s="138"/>
      <c r="F159" s="138"/>
      <c r="G159" s="138"/>
      <c r="H159" s="138"/>
      <c r="I159" s="138"/>
      <c r="J159" s="138"/>
      <c r="K159" s="138"/>
      <c r="L159" s="138"/>
      <c r="M159" s="138"/>
      <c r="N159" s="138"/>
      <c r="O159" s="138"/>
      <c r="P159" s="138"/>
      <c r="Q159" s="138"/>
    </row>
    <row r="160" spans="1:17">
      <c r="A160" s="12"/>
      <c r="B160" s="138" t="s">
        <v>169</v>
      </c>
      <c r="C160" s="138"/>
      <c r="D160" s="138"/>
      <c r="E160" s="138"/>
      <c r="F160" s="138"/>
      <c r="G160" s="138"/>
      <c r="H160" s="138"/>
      <c r="I160" s="138"/>
      <c r="J160" s="138"/>
      <c r="K160" s="138"/>
      <c r="L160" s="138"/>
      <c r="M160" s="138"/>
      <c r="N160" s="138"/>
      <c r="O160" s="138"/>
      <c r="P160" s="138"/>
      <c r="Q160" s="138"/>
    </row>
    <row r="161" spans="1:17">
      <c r="A161" s="12"/>
      <c r="B161" s="29"/>
      <c r="C161" s="29"/>
      <c r="D161" s="29"/>
      <c r="E161" s="29"/>
      <c r="F161" s="29"/>
      <c r="G161" s="29"/>
      <c r="H161" s="29"/>
      <c r="I161" s="29"/>
      <c r="J161" s="29"/>
      <c r="K161" s="29"/>
      <c r="L161" s="29"/>
      <c r="M161" s="29"/>
      <c r="N161" s="29"/>
      <c r="O161" s="29"/>
      <c r="P161" s="29"/>
      <c r="Q161" s="29"/>
    </row>
    <row r="162" spans="1:17">
      <c r="A162" s="12"/>
      <c r="B162" s="21"/>
      <c r="C162" s="21"/>
      <c r="D162" s="21"/>
      <c r="E162" s="21"/>
      <c r="F162" s="21"/>
      <c r="G162" s="21"/>
      <c r="H162" s="21"/>
      <c r="I162" s="21"/>
      <c r="J162" s="21"/>
      <c r="K162" s="21"/>
      <c r="L162" s="21"/>
      <c r="M162" s="21"/>
      <c r="N162" s="21"/>
      <c r="O162" s="21"/>
      <c r="P162" s="21"/>
      <c r="Q162" s="21"/>
    </row>
    <row r="163" spans="1:17">
      <c r="A163" s="12"/>
      <c r="B163" s="14"/>
      <c r="C163" s="14"/>
      <c r="D163" s="14"/>
      <c r="E163" s="14"/>
      <c r="F163" s="14"/>
      <c r="G163" s="14"/>
      <c r="H163" s="14"/>
      <c r="I163" s="14"/>
      <c r="J163" s="14"/>
      <c r="K163" s="14"/>
      <c r="L163" s="14"/>
      <c r="M163" s="14"/>
      <c r="N163" s="14"/>
      <c r="O163" s="14"/>
      <c r="P163" s="14"/>
      <c r="Q163" s="14"/>
    </row>
    <row r="164" spans="1:17">
      <c r="A164" s="12"/>
      <c r="B164" s="28"/>
      <c r="C164" s="23" t="s">
        <v>388</v>
      </c>
      <c r="D164" s="23"/>
      <c r="E164" s="23"/>
      <c r="F164" s="28"/>
      <c r="G164" s="23" t="s">
        <v>389</v>
      </c>
      <c r="H164" s="23"/>
      <c r="I164" s="23"/>
      <c r="J164" s="28"/>
      <c r="K164" s="23" t="s">
        <v>302</v>
      </c>
      <c r="L164" s="23"/>
      <c r="M164" s="23"/>
      <c r="N164" s="28"/>
      <c r="O164" s="23" t="s">
        <v>303</v>
      </c>
      <c r="P164" s="23"/>
      <c r="Q164" s="23"/>
    </row>
    <row r="165" spans="1:17" ht="15.75" thickBot="1">
      <c r="A165" s="12"/>
      <c r="B165" s="28"/>
      <c r="C165" s="24"/>
      <c r="D165" s="24"/>
      <c r="E165" s="24"/>
      <c r="F165" s="28"/>
      <c r="G165" s="24" t="s">
        <v>390</v>
      </c>
      <c r="H165" s="24"/>
      <c r="I165" s="24"/>
      <c r="J165" s="28"/>
      <c r="K165" s="24"/>
      <c r="L165" s="24"/>
      <c r="M165" s="24"/>
      <c r="N165" s="28"/>
      <c r="O165" s="24"/>
      <c r="P165" s="24"/>
      <c r="Q165" s="24"/>
    </row>
    <row r="166" spans="1:17">
      <c r="A166" s="12"/>
      <c r="B166" s="32" t="s">
        <v>67</v>
      </c>
      <c r="C166" s="50"/>
      <c r="D166" s="50"/>
      <c r="E166" s="50"/>
      <c r="F166" s="33"/>
      <c r="G166" s="50"/>
      <c r="H166" s="50"/>
      <c r="I166" s="50"/>
      <c r="J166" s="33"/>
      <c r="K166" s="50"/>
      <c r="L166" s="50"/>
      <c r="M166" s="50"/>
      <c r="N166" s="33"/>
      <c r="O166" s="50"/>
      <c r="P166" s="50"/>
      <c r="Q166" s="50"/>
    </row>
    <row r="167" spans="1:17">
      <c r="A167" s="12"/>
      <c r="B167" s="119" t="s">
        <v>305</v>
      </c>
      <c r="C167" s="39" t="s">
        <v>172</v>
      </c>
      <c r="D167" s="40">
        <v>2176</v>
      </c>
      <c r="E167" s="28"/>
      <c r="F167" s="28"/>
      <c r="G167" s="39" t="s">
        <v>172</v>
      </c>
      <c r="H167" s="40">
        <v>550338</v>
      </c>
      <c r="I167" s="28"/>
      <c r="J167" s="28"/>
      <c r="K167" s="39" t="s">
        <v>172</v>
      </c>
      <c r="L167" s="54" t="s">
        <v>412</v>
      </c>
      <c r="M167" s="39" t="s">
        <v>223</v>
      </c>
      <c r="N167" s="28"/>
      <c r="O167" s="39" t="s">
        <v>172</v>
      </c>
      <c r="P167" s="40">
        <v>550403</v>
      </c>
      <c r="Q167" s="28"/>
    </row>
    <row r="168" spans="1:17">
      <c r="A168" s="12"/>
      <c r="B168" s="119"/>
      <c r="C168" s="39"/>
      <c r="D168" s="40"/>
      <c r="E168" s="28"/>
      <c r="F168" s="28"/>
      <c r="G168" s="39"/>
      <c r="H168" s="40"/>
      <c r="I168" s="28"/>
      <c r="J168" s="28"/>
      <c r="K168" s="39"/>
      <c r="L168" s="54"/>
      <c r="M168" s="39"/>
      <c r="N168" s="28"/>
      <c r="O168" s="39"/>
      <c r="P168" s="40"/>
      <c r="Q168" s="28"/>
    </row>
    <row r="169" spans="1:17">
      <c r="A169" s="12"/>
      <c r="B169" s="32" t="s">
        <v>71</v>
      </c>
      <c r="C169" s="37"/>
      <c r="D169" s="37"/>
      <c r="E169" s="37"/>
      <c r="F169" s="33"/>
      <c r="G169" s="37"/>
      <c r="H169" s="37"/>
      <c r="I169" s="37"/>
      <c r="J169" s="33"/>
      <c r="K169" s="37"/>
      <c r="L169" s="37"/>
      <c r="M169" s="37"/>
      <c r="N169" s="33"/>
      <c r="O169" s="37"/>
      <c r="P169" s="37"/>
      <c r="Q169" s="37"/>
    </row>
    <row r="170" spans="1:17">
      <c r="A170" s="12"/>
      <c r="B170" s="119" t="s">
        <v>72</v>
      </c>
      <c r="C170" s="40">
        <v>2407</v>
      </c>
      <c r="D170" s="40"/>
      <c r="E170" s="28"/>
      <c r="F170" s="28"/>
      <c r="G170" s="40">
        <v>451378</v>
      </c>
      <c r="H170" s="40"/>
      <c r="I170" s="28"/>
      <c r="J170" s="28"/>
      <c r="K170" s="54" t="s">
        <v>413</v>
      </c>
      <c r="L170" s="54"/>
      <c r="M170" s="39" t="s">
        <v>223</v>
      </c>
      <c r="N170" s="28"/>
      <c r="O170" s="40">
        <v>451532</v>
      </c>
      <c r="P170" s="40"/>
      <c r="Q170" s="28"/>
    </row>
    <row r="171" spans="1:17">
      <c r="A171" s="12"/>
      <c r="B171" s="119"/>
      <c r="C171" s="40"/>
      <c r="D171" s="40"/>
      <c r="E171" s="28"/>
      <c r="F171" s="28"/>
      <c r="G171" s="40"/>
      <c r="H171" s="40"/>
      <c r="I171" s="28"/>
      <c r="J171" s="28"/>
      <c r="K171" s="54"/>
      <c r="L171" s="54"/>
      <c r="M171" s="39"/>
      <c r="N171" s="28"/>
      <c r="O171" s="40"/>
      <c r="P171" s="40"/>
      <c r="Q171" s="28"/>
    </row>
    <row r="172" spans="1:17">
      <c r="A172" s="12"/>
      <c r="B172" s="122" t="s">
        <v>73</v>
      </c>
      <c r="C172" s="59">
        <v>9</v>
      </c>
      <c r="D172" s="59"/>
      <c r="E172" s="37"/>
      <c r="F172" s="37"/>
      <c r="G172" s="42">
        <v>72974</v>
      </c>
      <c r="H172" s="42"/>
      <c r="I172" s="37"/>
      <c r="J172" s="37"/>
      <c r="K172" s="59" t="s">
        <v>197</v>
      </c>
      <c r="L172" s="59"/>
      <c r="M172" s="37"/>
      <c r="N172" s="37"/>
      <c r="O172" s="42">
        <v>72983</v>
      </c>
      <c r="P172" s="42"/>
      <c r="Q172" s="37"/>
    </row>
    <row r="173" spans="1:17">
      <c r="A173" s="12"/>
      <c r="B173" s="122"/>
      <c r="C173" s="59"/>
      <c r="D173" s="59"/>
      <c r="E173" s="37"/>
      <c r="F173" s="37"/>
      <c r="G173" s="42"/>
      <c r="H173" s="42"/>
      <c r="I173" s="37"/>
      <c r="J173" s="37"/>
      <c r="K173" s="59"/>
      <c r="L173" s="59"/>
      <c r="M173" s="37"/>
      <c r="N173" s="37"/>
      <c r="O173" s="42"/>
      <c r="P173" s="42"/>
      <c r="Q173" s="37"/>
    </row>
    <row r="174" spans="1:17">
      <c r="A174" s="12"/>
      <c r="B174" s="119" t="s">
        <v>414</v>
      </c>
      <c r="C174" s="40">
        <v>4728</v>
      </c>
      <c r="D174" s="40"/>
      <c r="E174" s="28"/>
      <c r="F174" s="28"/>
      <c r="G174" s="40">
        <v>14135</v>
      </c>
      <c r="H174" s="40"/>
      <c r="I174" s="28"/>
      <c r="J174" s="28"/>
      <c r="K174" s="54" t="s">
        <v>197</v>
      </c>
      <c r="L174" s="54"/>
      <c r="M174" s="28"/>
      <c r="N174" s="28"/>
      <c r="O174" s="40">
        <v>18863</v>
      </c>
      <c r="P174" s="40"/>
      <c r="Q174" s="28"/>
    </row>
    <row r="175" spans="1:17">
      <c r="A175" s="12"/>
      <c r="B175" s="119"/>
      <c r="C175" s="40"/>
      <c r="D175" s="40"/>
      <c r="E175" s="28"/>
      <c r="F175" s="28"/>
      <c r="G175" s="40"/>
      <c r="H175" s="40"/>
      <c r="I175" s="28"/>
      <c r="J175" s="28"/>
      <c r="K175" s="54"/>
      <c r="L175" s="54"/>
      <c r="M175" s="28"/>
      <c r="N175" s="28"/>
      <c r="O175" s="40"/>
      <c r="P175" s="40"/>
      <c r="Q175" s="28"/>
    </row>
    <row r="176" spans="1:17">
      <c r="A176" s="12"/>
      <c r="B176" s="122" t="s">
        <v>415</v>
      </c>
      <c r="C176" s="59" t="s">
        <v>197</v>
      </c>
      <c r="D176" s="59"/>
      <c r="E176" s="37"/>
      <c r="F176" s="37"/>
      <c r="G176" s="59" t="s">
        <v>316</v>
      </c>
      <c r="H176" s="59"/>
      <c r="I176" s="53" t="s">
        <v>223</v>
      </c>
      <c r="J176" s="37"/>
      <c r="K176" s="59" t="s">
        <v>197</v>
      </c>
      <c r="L176" s="59"/>
      <c r="M176" s="37"/>
      <c r="N176" s="37"/>
      <c r="O176" s="59" t="s">
        <v>316</v>
      </c>
      <c r="P176" s="59"/>
      <c r="Q176" s="53" t="s">
        <v>223</v>
      </c>
    </row>
    <row r="177" spans="1:17">
      <c r="A177" s="12"/>
      <c r="B177" s="122"/>
      <c r="C177" s="59"/>
      <c r="D177" s="59"/>
      <c r="E177" s="37"/>
      <c r="F177" s="37"/>
      <c r="G177" s="59"/>
      <c r="H177" s="59"/>
      <c r="I177" s="53"/>
      <c r="J177" s="37"/>
      <c r="K177" s="59"/>
      <c r="L177" s="59"/>
      <c r="M177" s="37"/>
      <c r="N177" s="37"/>
      <c r="O177" s="59"/>
      <c r="P177" s="59"/>
      <c r="Q177" s="53"/>
    </row>
    <row r="178" spans="1:17">
      <c r="A178" s="12"/>
      <c r="B178" s="119" t="s">
        <v>76</v>
      </c>
      <c r="C178" s="54" t="s">
        <v>197</v>
      </c>
      <c r="D178" s="54"/>
      <c r="E178" s="28"/>
      <c r="F178" s="28"/>
      <c r="G178" s="40">
        <v>23626</v>
      </c>
      <c r="H178" s="40"/>
      <c r="I178" s="28"/>
      <c r="J178" s="28"/>
      <c r="K178" s="54" t="s">
        <v>197</v>
      </c>
      <c r="L178" s="54"/>
      <c r="M178" s="28"/>
      <c r="N178" s="28"/>
      <c r="O178" s="40">
        <v>23626</v>
      </c>
      <c r="P178" s="40"/>
      <c r="Q178" s="28"/>
    </row>
    <row r="179" spans="1:17" ht="15.75" thickBot="1">
      <c r="A179" s="12"/>
      <c r="B179" s="119"/>
      <c r="C179" s="55"/>
      <c r="D179" s="55"/>
      <c r="E179" s="44"/>
      <c r="F179" s="28"/>
      <c r="G179" s="43"/>
      <c r="H179" s="43"/>
      <c r="I179" s="44"/>
      <c r="J179" s="28"/>
      <c r="K179" s="55"/>
      <c r="L179" s="55"/>
      <c r="M179" s="44"/>
      <c r="N179" s="28"/>
      <c r="O179" s="43"/>
      <c r="P179" s="43"/>
      <c r="Q179" s="44"/>
    </row>
    <row r="180" spans="1:17">
      <c r="A180" s="12"/>
      <c r="B180" s="123" t="s">
        <v>77</v>
      </c>
      <c r="C180" s="48">
        <v>7144</v>
      </c>
      <c r="D180" s="48"/>
      <c r="E180" s="50"/>
      <c r="F180" s="37"/>
      <c r="G180" s="48">
        <v>561848</v>
      </c>
      <c r="H180" s="48"/>
      <c r="I180" s="50"/>
      <c r="J180" s="37"/>
      <c r="K180" s="113" t="s">
        <v>413</v>
      </c>
      <c r="L180" s="113"/>
      <c r="M180" s="46" t="s">
        <v>223</v>
      </c>
      <c r="N180" s="37"/>
      <c r="O180" s="48">
        <v>566739</v>
      </c>
      <c r="P180" s="48"/>
      <c r="Q180" s="50"/>
    </row>
    <row r="181" spans="1:17" ht="15.75" thickBot="1">
      <c r="A181" s="12"/>
      <c r="B181" s="123"/>
      <c r="C181" s="112"/>
      <c r="D181" s="112"/>
      <c r="E181" s="65"/>
      <c r="F181" s="37"/>
      <c r="G181" s="112"/>
      <c r="H181" s="112"/>
      <c r="I181" s="65"/>
      <c r="J181" s="37"/>
      <c r="K181" s="64"/>
      <c r="L181" s="64"/>
      <c r="M181" s="116"/>
      <c r="N181" s="37"/>
      <c r="O181" s="112"/>
      <c r="P181" s="112"/>
      <c r="Q181" s="65"/>
    </row>
    <row r="182" spans="1:17">
      <c r="A182" s="12"/>
      <c r="B182" s="124" t="s">
        <v>416</v>
      </c>
      <c r="C182" s="66" t="s">
        <v>417</v>
      </c>
      <c r="D182" s="66"/>
      <c r="E182" s="117" t="s">
        <v>223</v>
      </c>
      <c r="F182" s="28"/>
      <c r="G182" s="66" t="s">
        <v>418</v>
      </c>
      <c r="H182" s="66"/>
      <c r="I182" s="117" t="s">
        <v>223</v>
      </c>
      <c r="J182" s="28"/>
      <c r="K182" s="66">
        <v>142</v>
      </c>
      <c r="L182" s="66"/>
      <c r="M182" s="68"/>
      <c r="N182" s="28"/>
      <c r="O182" s="66" t="s">
        <v>419</v>
      </c>
      <c r="P182" s="66"/>
      <c r="Q182" s="117" t="s">
        <v>223</v>
      </c>
    </row>
    <row r="183" spans="1:17" ht="15.75" thickBot="1">
      <c r="A183" s="12"/>
      <c r="B183" s="124"/>
      <c r="C183" s="55"/>
      <c r="D183" s="55"/>
      <c r="E183" s="63"/>
      <c r="F183" s="28"/>
      <c r="G183" s="55"/>
      <c r="H183" s="55"/>
      <c r="I183" s="63"/>
      <c r="J183" s="28"/>
      <c r="K183" s="55"/>
      <c r="L183" s="55"/>
      <c r="M183" s="44"/>
      <c r="N183" s="28"/>
      <c r="O183" s="55"/>
      <c r="P183" s="55"/>
      <c r="Q183" s="63"/>
    </row>
    <row r="184" spans="1:17">
      <c r="A184" s="12"/>
      <c r="B184" s="32" t="s">
        <v>420</v>
      </c>
      <c r="C184" s="50"/>
      <c r="D184" s="50"/>
      <c r="E184" s="50"/>
      <c r="F184" s="33"/>
      <c r="G184" s="50"/>
      <c r="H184" s="50"/>
      <c r="I184" s="50"/>
      <c r="J184" s="33"/>
      <c r="K184" s="50"/>
      <c r="L184" s="50"/>
      <c r="M184" s="50"/>
      <c r="N184" s="33"/>
      <c r="O184" s="50"/>
      <c r="P184" s="50"/>
      <c r="Q184" s="50"/>
    </row>
    <row r="185" spans="1:17">
      <c r="A185" s="12"/>
      <c r="B185" s="119" t="s">
        <v>80</v>
      </c>
      <c r="C185" s="54" t="s">
        <v>317</v>
      </c>
      <c r="D185" s="54"/>
      <c r="E185" s="39" t="s">
        <v>223</v>
      </c>
      <c r="F185" s="28"/>
      <c r="G185" s="54" t="s">
        <v>197</v>
      </c>
      <c r="H185" s="54"/>
      <c r="I185" s="28"/>
      <c r="J185" s="28"/>
      <c r="K185" s="54" t="s">
        <v>197</v>
      </c>
      <c r="L185" s="54"/>
      <c r="M185" s="28"/>
      <c r="N185" s="28"/>
      <c r="O185" s="54" t="s">
        <v>317</v>
      </c>
      <c r="P185" s="54"/>
      <c r="Q185" s="39" t="s">
        <v>223</v>
      </c>
    </row>
    <row r="186" spans="1:17">
      <c r="A186" s="12"/>
      <c r="B186" s="119"/>
      <c r="C186" s="54"/>
      <c r="D186" s="54"/>
      <c r="E186" s="39"/>
      <c r="F186" s="28"/>
      <c r="G186" s="54"/>
      <c r="H186" s="54"/>
      <c r="I186" s="28"/>
      <c r="J186" s="28"/>
      <c r="K186" s="54"/>
      <c r="L186" s="54"/>
      <c r="M186" s="28"/>
      <c r="N186" s="28"/>
      <c r="O186" s="54"/>
      <c r="P186" s="54"/>
      <c r="Q186" s="39"/>
    </row>
    <row r="187" spans="1:17">
      <c r="A187" s="12"/>
      <c r="B187" s="122" t="s">
        <v>421</v>
      </c>
      <c r="C187" s="59" t="s">
        <v>197</v>
      </c>
      <c r="D187" s="59"/>
      <c r="E187" s="37"/>
      <c r="F187" s="37"/>
      <c r="G187" s="59">
        <v>262</v>
      </c>
      <c r="H187" s="59"/>
      <c r="I187" s="37"/>
      <c r="J187" s="37"/>
      <c r="K187" s="59" t="s">
        <v>197</v>
      </c>
      <c r="L187" s="59"/>
      <c r="M187" s="37"/>
      <c r="N187" s="37"/>
      <c r="O187" s="59">
        <v>262</v>
      </c>
      <c r="P187" s="59"/>
      <c r="Q187" s="37"/>
    </row>
    <row r="188" spans="1:17">
      <c r="A188" s="12"/>
      <c r="B188" s="122"/>
      <c r="C188" s="59"/>
      <c r="D188" s="59"/>
      <c r="E188" s="37"/>
      <c r="F188" s="37"/>
      <c r="G188" s="59"/>
      <c r="H188" s="59"/>
      <c r="I188" s="37"/>
      <c r="J188" s="37"/>
      <c r="K188" s="59"/>
      <c r="L188" s="59"/>
      <c r="M188" s="37"/>
      <c r="N188" s="37"/>
      <c r="O188" s="59"/>
      <c r="P188" s="59"/>
      <c r="Q188" s="37"/>
    </row>
    <row r="189" spans="1:17">
      <c r="A189" s="12"/>
      <c r="B189" s="119" t="s">
        <v>422</v>
      </c>
      <c r="C189" s="54" t="s">
        <v>197</v>
      </c>
      <c r="D189" s="54"/>
      <c r="E189" s="28"/>
      <c r="F189" s="28"/>
      <c r="G189" s="54">
        <v>123</v>
      </c>
      <c r="H189" s="54"/>
      <c r="I189" s="28"/>
      <c r="J189" s="28"/>
      <c r="K189" s="54" t="s">
        <v>197</v>
      </c>
      <c r="L189" s="54"/>
      <c r="M189" s="28"/>
      <c r="N189" s="28"/>
      <c r="O189" s="54">
        <v>123</v>
      </c>
      <c r="P189" s="54"/>
      <c r="Q189" s="28"/>
    </row>
    <row r="190" spans="1:17">
      <c r="A190" s="12"/>
      <c r="B190" s="119"/>
      <c r="C190" s="54"/>
      <c r="D190" s="54"/>
      <c r="E190" s="28"/>
      <c r="F190" s="28"/>
      <c r="G190" s="54"/>
      <c r="H190" s="54"/>
      <c r="I190" s="28"/>
      <c r="J190" s="28"/>
      <c r="K190" s="54"/>
      <c r="L190" s="54"/>
      <c r="M190" s="28"/>
      <c r="N190" s="28"/>
      <c r="O190" s="54"/>
      <c r="P190" s="54"/>
      <c r="Q190" s="28"/>
    </row>
    <row r="191" spans="1:17">
      <c r="A191" s="12"/>
      <c r="B191" s="122" t="s">
        <v>423</v>
      </c>
      <c r="C191" s="59" t="s">
        <v>424</v>
      </c>
      <c r="D191" s="59"/>
      <c r="E191" s="53" t="s">
        <v>223</v>
      </c>
      <c r="F191" s="37"/>
      <c r="G191" s="59" t="s">
        <v>197</v>
      </c>
      <c r="H191" s="59"/>
      <c r="I191" s="37"/>
      <c r="J191" s="37"/>
      <c r="K191" s="42">
        <v>5643</v>
      </c>
      <c r="L191" s="42"/>
      <c r="M191" s="37"/>
      <c r="N191" s="37"/>
      <c r="O191" s="59" t="s">
        <v>197</v>
      </c>
      <c r="P191" s="59"/>
      <c r="Q191" s="37"/>
    </row>
    <row r="192" spans="1:17" ht="15.75" thickBot="1">
      <c r="A192" s="12"/>
      <c r="B192" s="122"/>
      <c r="C192" s="64"/>
      <c r="D192" s="64"/>
      <c r="E192" s="116"/>
      <c r="F192" s="37"/>
      <c r="G192" s="64"/>
      <c r="H192" s="64"/>
      <c r="I192" s="65"/>
      <c r="J192" s="37"/>
      <c r="K192" s="112"/>
      <c r="L192" s="112"/>
      <c r="M192" s="65"/>
      <c r="N192" s="37"/>
      <c r="O192" s="64"/>
      <c r="P192" s="64"/>
      <c r="Q192" s="65"/>
    </row>
    <row r="193" spans="1:17">
      <c r="A193" s="12"/>
      <c r="B193" s="125" t="s">
        <v>425</v>
      </c>
      <c r="C193" s="66" t="s">
        <v>426</v>
      </c>
      <c r="D193" s="66"/>
      <c r="E193" s="117" t="s">
        <v>223</v>
      </c>
      <c r="F193" s="28"/>
      <c r="G193" s="66">
        <v>385</v>
      </c>
      <c r="H193" s="66"/>
      <c r="I193" s="68"/>
      <c r="J193" s="28"/>
      <c r="K193" s="115">
        <v>5643</v>
      </c>
      <c r="L193" s="115"/>
      <c r="M193" s="68"/>
      <c r="N193" s="28"/>
      <c r="O193" s="66" t="s">
        <v>427</v>
      </c>
      <c r="P193" s="66"/>
      <c r="Q193" s="117" t="s">
        <v>223</v>
      </c>
    </row>
    <row r="194" spans="1:17" ht="15.75" thickBot="1">
      <c r="A194" s="12"/>
      <c r="B194" s="125"/>
      <c r="C194" s="55"/>
      <c r="D194" s="55"/>
      <c r="E194" s="63"/>
      <c r="F194" s="28"/>
      <c r="G194" s="55"/>
      <c r="H194" s="55"/>
      <c r="I194" s="44"/>
      <c r="J194" s="28"/>
      <c r="K194" s="43"/>
      <c r="L194" s="43"/>
      <c r="M194" s="44"/>
      <c r="N194" s="28"/>
      <c r="O194" s="55"/>
      <c r="P194" s="55"/>
      <c r="Q194" s="63"/>
    </row>
    <row r="195" spans="1:17">
      <c r="A195" s="12"/>
      <c r="B195" s="126" t="s">
        <v>84</v>
      </c>
      <c r="C195" s="113" t="s">
        <v>428</v>
      </c>
      <c r="D195" s="113"/>
      <c r="E195" s="46" t="s">
        <v>223</v>
      </c>
      <c r="F195" s="37"/>
      <c r="G195" s="113" t="s">
        <v>429</v>
      </c>
      <c r="H195" s="113"/>
      <c r="I195" s="46" t="s">
        <v>223</v>
      </c>
      <c r="J195" s="37"/>
      <c r="K195" s="48">
        <v>5785</v>
      </c>
      <c r="L195" s="48"/>
      <c r="M195" s="50"/>
      <c r="N195" s="37"/>
      <c r="O195" s="113" t="s">
        <v>327</v>
      </c>
      <c r="P195" s="113"/>
      <c r="Q195" s="46" t="s">
        <v>223</v>
      </c>
    </row>
    <row r="196" spans="1:17">
      <c r="A196" s="12"/>
      <c r="B196" s="126"/>
      <c r="C196" s="59"/>
      <c r="D196" s="59"/>
      <c r="E196" s="53"/>
      <c r="F196" s="37"/>
      <c r="G196" s="127"/>
      <c r="H196" s="127"/>
      <c r="I196" s="128"/>
      <c r="J196" s="37"/>
      <c r="K196" s="129"/>
      <c r="L196" s="129"/>
      <c r="M196" s="97"/>
      <c r="N196" s="37"/>
      <c r="O196" s="127"/>
      <c r="P196" s="127"/>
      <c r="Q196" s="128"/>
    </row>
    <row r="197" spans="1:17">
      <c r="A197" s="12"/>
      <c r="B197" s="124" t="s">
        <v>85</v>
      </c>
      <c r="C197" s="54" t="s">
        <v>430</v>
      </c>
      <c r="D197" s="54"/>
      <c r="E197" s="39" t="s">
        <v>223</v>
      </c>
      <c r="F197" s="28"/>
      <c r="G197" s="54" t="s">
        <v>431</v>
      </c>
      <c r="H197" s="54"/>
      <c r="I197" s="39" t="s">
        <v>223</v>
      </c>
      <c r="J197" s="28"/>
      <c r="K197" s="54">
        <v>29</v>
      </c>
      <c r="L197" s="54"/>
      <c r="M197" s="28"/>
      <c r="N197" s="28"/>
      <c r="O197" s="54" t="s">
        <v>432</v>
      </c>
      <c r="P197" s="54"/>
      <c r="Q197" s="39" t="s">
        <v>223</v>
      </c>
    </row>
    <row r="198" spans="1:17" ht="15.75" thickBot="1">
      <c r="A198" s="12"/>
      <c r="B198" s="124"/>
      <c r="C198" s="55"/>
      <c r="D198" s="55"/>
      <c r="E198" s="63"/>
      <c r="F198" s="28"/>
      <c r="G198" s="55"/>
      <c r="H198" s="55"/>
      <c r="I198" s="63"/>
      <c r="J198" s="28"/>
      <c r="K198" s="55"/>
      <c r="L198" s="55"/>
      <c r="M198" s="44"/>
      <c r="N198" s="28"/>
      <c r="O198" s="55"/>
      <c r="P198" s="55"/>
      <c r="Q198" s="63"/>
    </row>
    <row r="199" spans="1:17">
      <c r="A199" s="12"/>
      <c r="B199" s="126" t="s">
        <v>433</v>
      </c>
      <c r="C199" s="46" t="s">
        <v>172</v>
      </c>
      <c r="D199" s="113" t="s">
        <v>434</v>
      </c>
      <c r="E199" s="46" t="s">
        <v>223</v>
      </c>
      <c r="F199" s="37"/>
      <c r="G199" s="46" t="s">
        <v>172</v>
      </c>
      <c r="H199" s="113" t="s">
        <v>435</v>
      </c>
      <c r="I199" s="46" t="s">
        <v>223</v>
      </c>
      <c r="J199" s="37"/>
      <c r="K199" s="46" t="s">
        <v>172</v>
      </c>
      <c r="L199" s="48">
        <v>5756</v>
      </c>
      <c r="M199" s="50"/>
      <c r="N199" s="37"/>
      <c r="O199" s="46" t="s">
        <v>172</v>
      </c>
      <c r="P199" s="113" t="s">
        <v>434</v>
      </c>
      <c r="Q199" s="46" t="s">
        <v>223</v>
      </c>
    </row>
    <row r="200" spans="1:17" ht="15.75" thickBot="1">
      <c r="A200" s="12"/>
      <c r="B200" s="126"/>
      <c r="C200" s="47"/>
      <c r="D200" s="71"/>
      <c r="E200" s="47"/>
      <c r="F200" s="37"/>
      <c r="G200" s="47"/>
      <c r="H200" s="71"/>
      <c r="I200" s="47"/>
      <c r="J200" s="37"/>
      <c r="K200" s="47"/>
      <c r="L200" s="49"/>
      <c r="M200" s="51"/>
      <c r="N200" s="37"/>
      <c r="O200" s="47"/>
      <c r="P200" s="71"/>
      <c r="Q200" s="47"/>
    </row>
    <row r="201" spans="1:17" ht="15.75" thickTop="1">
      <c r="A201" s="12"/>
      <c r="B201" s="25"/>
      <c r="C201" s="25"/>
      <c r="D201" s="25"/>
      <c r="E201" s="25"/>
      <c r="F201" s="25"/>
      <c r="G201" s="25"/>
      <c r="H201" s="25"/>
      <c r="I201" s="25"/>
      <c r="J201" s="25"/>
      <c r="K201" s="25"/>
      <c r="L201" s="25"/>
      <c r="M201" s="25"/>
      <c r="N201" s="25"/>
      <c r="O201" s="25"/>
      <c r="P201" s="25"/>
      <c r="Q201" s="25"/>
    </row>
    <row r="202" spans="1:17">
      <c r="A202" s="12"/>
      <c r="B202" s="30"/>
      <c r="C202" s="30"/>
      <c r="D202" s="30"/>
      <c r="E202" s="30"/>
      <c r="F202" s="30"/>
      <c r="G202" s="30"/>
      <c r="H202" s="30"/>
      <c r="I202" s="30"/>
      <c r="J202" s="30"/>
      <c r="K202" s="30"/>
      <c r="L202" s="30"/>
      <c r="M202" s="30"/>
      <c r="N202" s="30"/>
      <c r="O202" s="30"/>
      <c r="P202" s="30"/>
      <c r="Q202" s="30"/>
    </row>
    <row r="203" spans="1:17">
      <c r="A203" s="12"/>
      <c r="B203" s="138" t="s">
        <v>410</v>
      </c>
      <c r="C203" s="138"/>
      <c r="D203" s="138"/>
      <c r="E203" s="138"/>
      <c r="F203" s="138"/>
      <c r="G203" s="138"/>
      <c r="H203" s="138"/>
      <c r="I203" s="138"/>
      <c r="J203" s="138"/>
      <c r="K203" s="138"/>
      <c r="L203" s="138"/>
      <c r="M203" s="138"/>
      <c r="N203" s="138"/>
      <c r="O203" s="138"/>
      <c r="P203" s="138"/>
      <c r="Q203" s="138"/>
    </row>
    <row r="204" spans="1:17">
      <c r="A204" s="12"/>
      <c r="B204" s="138" t="s">
        <v>436</v>
      </c>
      <c r="C204" s="138"/>
      <c r="D204" s="138"/>
      <c r="E204" s="138"/>
      <c r="F204" s="138"/>
      <c r="G204" s="138"/>
      <c r="H204" s="138"/>
      <c r="I204" s="138"/>
      <c r="J204" s="138"/>
      <c r="K204" s="138"/>
      <c r="L204" s="138"/>
      <c r="M204" s="138"/>
      <c r="N204" s="138"/>
      <c r="O204" s="138"/>
      <c r="P204" s="138"/>
      <c r="Q204" s="138"/>
    </row>
    <row r="205" spans="1:17">
      <c r="A205" s="12"/>
      <c r="B205" s="138" t="s">
        <v>169</v>
      </c>
      <c r="C205" s="138"/>
      <c r="D205" s="138"/>
      <c r="E205" s="138"/>
      <c r="F205" s="138"/>
      <c r="G205" s="138"/>
      <c r="H205" s="138"/>
      <c r="I205" s="138"/>
      <c r="J205" s="138"/>
      <c r="K205" s="138"/>
      <c r="L205" s="138"/>
      <c r="M205" s="138"/>
      <c r="N205" s="138"/>
      <c r="O205" s="138"/>
      <c r="P205" s="138"/>
      <c r="Q205" s="138"/>
    </row>
    <row r="206" spans="1:17">
      <c r="A206" s="12"/>
      <c r="B206" s="29"/>
      <c r="C206" s="29"/>
      <c r="D206" s="29"/>
      <c r="E206" s="29"/>
      <c r="F206" s="29"/>
      <c r="G206" s="29"/>
      <c r="H206" s="29"/>
      <c r="I206" s="29"/>
      <c r="J206" s="29"/>
      <c r="K206" s="29"/>
      <c r="L206" s="29"/>
      <c r="M206" s="29"/>
      <c r="N206" s="29"/>
      <c r="O206" s="29"/>
      <c r="P206" s="29"/>
      <c r="Q206" s="29"/>
    </row>
    <row r="207" spans="1:17">
      <c r="A207" s="12"/>
      <c r="B207" s="21"/>
      <c r="C207" s="21"/>
      <c r="D207" s="21"/>
      <c r="E207" s="21"/>
      <c r="F207" s="21"/>
      <c r="G207" s="21"/>
      <c r="H207" s="21"/>
      <c r="I207" s="21"/>
      <c r="J207" s="21"/>
      <c r="K207" s="21"/>
      <c r="L207" s="21"/>
      <c r="M207" s="21"/>
      <c r="N207" s="21"/>
      <c r="O207" s="21"/>
      <c r="P207" s="21"/>
      <c r="Q207" s="21"/>
    </row>
    <row r="208" spans="1:17">
      <c r="A208" s="12"/>
      <c r="B208" s="14"/>
      <c r="C208" s="14"/>
      <c r="D208" s="14"/>
      <c r="E208" s="14"/>
      <c r="F208" s="14"/>
      <c r="G208" s="14"/>
      <c r="H208" s="14"/>
      <c r="I208" s="14"/>
      <c r="J208" s="14"/>
      <c r="K208" s="14"/>
      <c r="L208" s="14"/>
      <c r="M208" s="14"/>
      <c r="N208" s="14"/>
      <c r="O208" s="14"/>
      <c r="P208" s="14"/>
      <c r="Q208" s="14"/>
    </row>
    <row r="209" spans="1:17">
      <c r="A209" s="12"/>
      <c r="B209" s="28"/>
      <c r="C209" s="23" t="s">
        <v>388</v>
      </c>
      <c r="D209" s="23"/>
      <c r="E209" s="23"/>
      <c r="F209" s="28"/>
      <c r="G209" s="23" t="s">
        <v>389</v>
      </c>
      <c r="H209" s="23"/>
      <c r="I209" s="23"/>
      <c r="J209" s="28"/>
      <c r="K209" s="23" t="s">
        <v>302</v>
      </c>
      <c r="L209" s="23"/>
      <c r="M209" s="23"/>
      <c r="N209" s="28"/>
      <c r="O209" s="23" t="s">
        <v>303</v>
      </c>
      <c r="P209" s="23"/>
      <c r="Q209" s="23"/>
    </row>
    <row r="210" spans="1:17" ht="15.75" thickBot="1">
      <c r="A210" s="12"/>
      <c r="B210" s="28"/>
      <c r="C210" s="24"/>
      <c r="D210" s="24"/>
      <c r="E210" s="24"/>
      <c r="F210" s="28"/>
      <c r="G210" s="24" t="s">
        <v>390</v>
      </c>
      <c r="H210" s="24"/>
      <c r="I210" s="24"/>
      <c r="J210" s="28"/>
      <c r="K210" s="24"/>
      <c r="L210" s="24"/>
      <c r="M210" s="24"/>
      <c r="N210" s="28"/>
      <c r="O210" s="24"/>
      <c r="P210" s="24"/>
      <c r="Q210" s="24"/>
    </row>
    <row r="211" spans="1:17">
      <c r="A211" s="12"/>
      <c r="B211" s="32" t="s">
        <v>67</v>
      </c>
      <c r="C211" s="50"/>
      <c r="D211" s="50"/>
      <c r="E211" s="50"/>
      <c r="F211" s="33"/>
      <c r="G211" s="50"/>
      <c r="H211" s="50"/>
      <c r="I211" s="50"/>
      <c r="J211" s="33"/>
      <c r="K211" s="50"/>
      <c r="L211" s="50"/>
      <c r="M211" s="50"/>
      <c r="N211" s="33"/>
      <c r="O211" s="50"/>
      <c r="P211" s="50"/>
      <c r="Q211" s="50"/>
    </row>
    <row r="212" spans="1:17">
      <c r="A212" s="12"/>
      <c r="B212" s="119" t="s">
        <v>305</v>
      </c>
      <c r="C212" s="39" t="s">
        <v>172</v>
      </c>
      <c r="D212" s="40">
        <v>2718</v>
      </c>
      <c r="E212" s="28"/>
      <c r="F212" s="28"/>
      <c r="G212" s="39" t="s">
        <v>172</v>
      </c>
      <c r="H212" s="40">
        <v>486648</v>
      </c>
      <c r="I212" s="28"/>
      <c r="J212" s="28"/>
      <c r="K212" s="39" t="s">
        <v>172</v>
      </c>
      <c r="L212" s="54" t="s">
        <v>437</v>
      </c>
      <c r="M212" s="39" t="s">
        <v>223</v>
      </c>
      <c r="N212" s="28"/>
      <c r="O212" s="39" t="s">
        <v>172</v>
      </c>
      <c r="P212" s="40">
        <v>486781</v>
      </c>
      <c r="Q212" s="28"/>
    </row>
    <row r="213" spans="1:17">
      <c r="A213" s="12"/>
      <c r="B213" s="119"/>
      <c r="C213" s="39"/>
      <c r="D213" s="40"/>
      <c r="E213" s="28"/>
      <c r="F213" s="28"/>
      <c r="G213" s="39"/>
      <c r="H213" s="40"/>
      <c r="I213" s="28"/>
      <c r="J213" s="28"/>
      <c r="K213" s="39"/>
      <c r="L213" s="54"/>
      <c r="M213" s="39"/>
      <c r="N213" s="28"/>
      <c r="O213" s="39"/>
      <c r="P213" s="40"/>
      <c r="Q213" s="28"/>
    </row>
    <row r="214" spans="1:17">
      <c r="A214" s="12"/>
      <c r="B214" s="32" t="s">
        <v>71</v>
      </c>
      <c r="C214" s="37"/>
      <c r="D214" s="37"/>
      <c r="E214" s="37"/>
      <c r="F214" s="33"/>
      <c r="G214" s="37"/>
      <c r="H214" s="37"/>
      <c r="I214" s="37"/>
      <c r="J214" s="33"/>
      <c r="K214" s="37"/>
      <c r="L214" s="37"/>
      <c r="M214" s="37"/>
      <c r="N214" s="33"/>
      <c r="O214" s="37"/>
      <c r="P214" s="37"/>
      <c r="Q214" s="37"/>
    </row>
    <row r="215" spans="1:17">
      <c r="A215" s="12"/>
      <c r="B215" s="119" t="s">
        <v>72</v>
      </c>
      <c r="C215" s="40">
        <v>3093</v>
      </c>
      <c r="D215" s="40"/>
      <c r="E215" s="28"/>
      <c r="F215" s="28"/>
      <c r="G215" s="40">
        <v>360032</v>
      </c>
      <c r="H215" s="40"/>
      <c r="I215" s="28"/>
      <c r="J215" s="28"/>
      <c r="K215" s="54" t="s">
        <v>438</v>
      </c>
      <c r="L215" s="54"/>
      <c r="M215" s="39" t="s">
        <v>223</v>
      </c>
      <c r="N215" s="28"/>
      <c r="O215" s="40">
        <v>360183</v>
      </c>
      <c r="P215" s="40"/>
      <c r="Q215" s="28"/>
    </row>
    <row r="216" spans="1:17">
      <c r="A216" s="12"/>
      <c r="B216" s="119"/>
      <c r="C216" s="40"/>
      <c r="D216" s="40"/>
      <c r="E216" s="28"/>
      <c r="F216" s="28"/>
      <c r="G216" s="40"/>
      <c r="H216" s="40"/>
      <c r="I216" s="28"/>
      <c r="J216" s="28"/>
      <c r="K216" s="54"/>
      <c r="L216" s="54"/>
      <c r="M216" s="39"/>
      <c r="N216" s="28"/>
      <c r="O216" s="40"/>
      <c r="P216" s="40"/>
      <c r="Q216" s="28"/>
    </row>
    <row r="217" spans="1:17">
      <c r="A217" s="12"/>
      <c r="B217" s="122" t="s">
        <v>73</v>
      </c>
      <c r="C217" s="59" t="s">
        <v>197</v>
      </c>
      <c r="D217" s="59"/>
      <c r="E217" s="37"/>
      <c r="F217" s="37"/>
      <c r="G217" s="42">
        <v>56852</v>
      </c>
      <c r="H217" s="42"/>
      <c r="I217" s="37"/>
      <c r="J217" s="37"/>
      <c r="K217" s="59" t="s">
        <v>197</v>
      </c>
      <c r="L217" s="59"/>
      <c r="M217" s="37"/>
      <c r="N217" s="37"/>
      <c r="O217" s="42">
        <v>56852</v>
      </c>
      <c r="P217" s="42"/>
      <c r="Q217" s="37"/>
    </row>
    <row r="218" spans="1:17">
      <c r="A218" s="12"/>
      <c r="B218" s="122"/>
      <c r="C218" s="59"/>
      <c r="D218" s="59"/>
      <c r="E218" s="37"/>
      <c r="F218" s="37"/>
      <c r="G218" s="42"/>
      <c r="H218" s="42"/>
      <c r="I218" s="37"/>
      <c r="J218" s="37"/>
      <c r="K218" s="59"/>
      <c r="L218" s="59"/>
      <c r="M218" s="37"/>
      <c r="N218" s="37"/>
      <c r="O218" s="42"/>
      <c r="P218" s="42"/>
      <c r="Q218" s="37"/>
    </row>
    <row r="219" spans="1:17">
      <c r="A219" s="12"/>
      <c r="B219" s="119" t="s">
        <v>414</v>
      </c>
      <c r="C219" s="40">
        <v>4968</v>
      </c>
      <c r="D219" s="40"/>
      <c r="E219" s="28"/>
      <c r="F219" s="28"/>
      <c r="G219" s="40">
        <v>12788</v>
      </c>
      <c r="H219" s="40"/>
      <c r="I219" s="28"/>
      <c r="J219" s="28"/>
      <c r="K219" s="54" t="s">
        <v>197</v>
      </c>
      <c r="L219" s="54"/>
      <c r="M219" s="28"/>
      <c r="N219" s="28"/>
      <c r="O219" s="40">
        <v>17756</v>
      </c>
      <c r="P219" s="40"/>
      <c r="Q219" s="28"/>
    </row>
    <row r="220" spans="1:17">
      <c r="A220" s="12"/>
      <c r="B220" s="119"/>
      <c r="C220" s="40"/>
      <c r="D220" s="40"/>
      <c r="E220" s="28"/>
      <c r="F220" s="28"/>
      <c r="G220" s="40"/>
      <c r="H220" s="40"/>
      <c r="I220" s="28"/>
      <c r="J220" s="28"/>
      <c r="K220" s="54"/>
      <c r="L220" s="54"/>
      <c r="M220" s="28"/>
      <c r="N220" s="28"/>
      <c r="O220" s="40"/>
      <c r="P220" s="40"/>
      <c r="Q220" s="28"/>
    </row>
    <row r="221" spans="1:17">
      <c r="A221" s="12"/>
      <c r="B221" s="122" t="s">
        <v>439</v>
      </c>
      <c r="C221" s="59" t="s">
        <v>197</v>
      </c>
      <c r="D221" s="59"/>
      <c r="E221" s="37"/>
      <c r="F221" s="37"/>
      <c r="G221" s="42">
        <v>7128</v>
      </c>
      <c r="H221" s="42"/>
      <c r="I221" s="37"/>
      <c r="J221" s="37"/>
      <c r="K221" s="59" t="s">
        <v>197</v>
      </c>
      <c r="L221" s="59"/>
      <c r="M221" s="37"/>
      <c r="N221" s="37"/>
      <c r="O221" s="42">
        <v>7128</v>
      </c>
      <c r="P221" s="42"/>
      <c r="Q221" s="37"/>
    </row>
    <row r="222" spans="1:17">
      <c r="A222" s="12"/>
      <c r="B222" s="122"/>
      <c r="C222" s="59"/>
      <c r="D222" s="59"/>
      <c r="E222" s="37"/>
      <c r="F222" s="37"/>
      <c r="G222" s="42"/>
      <c r="H222" s="42"/>
      <c r="I222" s="37"/>
      <c r="J222" s="37"/>
      <c r="K222" s="59"/>
      <c r="L222" s="59"/>
      <c r="M222" s="37"/>
      <c r="N222" s="37"/>
      <c r="O222" s="42"/>
      <c r="P222" s="42"/>
      <c r="Q222" s="37"/>
    </row>
    <row r="223" spans="1:17">
      <c r="A223" s="12"/>
      <c r="B223" s="119" t="s">
        <v>98</v>
      </c>
      <c r="C223" s="54" t="s">
        <v>197</v>
      </c>
      <c r="D223" s="54"/>
      <c r="E223" s="28"/>
      <c r="F223" s="28"/>
      <c r="G223" s="40">
        <v>30689</v>
      </c>
      <c r="H223" s="40"/>
      <c r="I223" s="28"/>
      <c r="J223" s="28"/>
      <c r="K223" s="54" t="s">
        <v>197</v>
      </c>
      <c r="L223" s="54"/>
      <c r="M223" s="28"/>
      <c r="N223" s="28"/>
      <c r="O223" s="40">
        <v>30689</v>
      </c>
      <c r="P223" s="40"/>
      <c r="Q223" s="28"/>
    </row>
    <row r="224" spans="1:17" ht="15.75" thickBot="1">
      <c r="A224" s="12"/>
      <c r="B224" s="119"/>
      <c r="C224" s="55"/>
      <c r="D224" s="55"/>
      <c r="E224" s="44"/>
      <c r="F224" s="28"/>
      <c r="G224" s="43"/>
      <c r="H224" s="43"/>
      <c r="I224" s="44"/>
      <c r="J224" s="28"/>
      <c r="K224" s="55"/>
      <c r="L224" s="55"/>
      <c r="M224" s="44"/>
      <c r="N224" s="28"/>
      <c r="O224" s="43"/>
      <c r="P224" s="43"/>
      <c r="Q224" s="44"/>
    </row>
    <row r="225" spans="1:17">
      <c r="A225" s="12"/>
      <c r="B225" s="123" t="s">
        <v>77</v>
      </c>
      <c r="C225" s="48">
        <v>8061</v>
      </c>
      <c r="D225" s="48"/>
      <c r="E225" s="50"/>
      <c r="F225" s="37"/>
      <c r="G225" s="48">
        <v>467489</v>
      </c>
      <c r="H225" s="48"/>
      <c r="I225" s="50"/>
      <c r="J225" s="37"/>
      <c r="K225" s="113" t="s">
        <v>438</v>
      </c>
      <c r="L225" s="113"/>
      <c r="M225" s="46" t="s">
        <v>223</v>
      </c>
      <c r="N225" s="37"/>
      <c r="O225" s="48">
        <v>472608</v>
      </c>
      <c r="P225" s="48"/>
      <c r="Q225" s="50"/>
    </row>
    <row r="226" spans="1:17" ht="15.75" thickBot="1">
      <c r="A226" s="12"/>
      <c r="B226" s="123"/>
      <c r="C226" s="112"/>
      <c r="D226" s="112"/>
      <c r="E226" s="65"/>
      <c r="F226" s="37"/>
      <c r="G226" s="112"/>
      <c r="H226" s="112"/>
      <c r="I226" s="65"/>
      <c r="J226" s="37"/>
      <c r="K226" s="64"/>
      <c r="L226" s="64"/>
      <c r="M226" s="116"/>
      <c r="N226" s="37"/>
      <c r="O226" s="112"/>
      <c r="P226" s="112"/>
      <c r="Q226" s="65"/>
    </row>
    <row r="227" spans="1:17">
      <c r="A227" s="12"/>
      <c r="B227" s="124" t="s">
        <v>416</v>
      </c>
      <c r="C227" s="66" t="s">
        <v>440</v>
      </c>
      <c r="D227" s="66"/>
      <c r="E227" s="117" t="s">
        <v>223</v>
      </c>
      <c r="F227" s="28"/>
      <c r="G227" s="115">
        <v>19159</v>
      </c>
      <c r="H227" s="115"/>
      <c r="I227" s="68"/>
      <c r="J227" s="28"/>
      <c r="K227" s="66">
        <v>357</v>
      </c>
      <c r="L227" s="66"/>
      <c r="M227" s="68"/>
      <c r="N227" s="28"/>
      <c r="O227" s="115">
        <v>14173</v>
      </c>
      <c r="P227" s="115"/>
      <c r="Q227" s="68"/>
    </row>
    <row r="228" spans="1:17" ht="15.75" thickBot="1">
      <c r="A228" s="12"/>
      <c r="B228" s="124"/>
      <c r="C228" s="55"/>
      <c r="D228" s="55"/>
      <c r="E228" s="63"/>
      <c r="F228" s="28"/>
      <c r="G228" s="43"/>
      <c r="H228" s="43"/>
      <c r="I228" s="44"/>
      <c r="J228" s="28"/>
      <c r="K228" s="55"/>
      <c r="L228" s="55"/>
      <c r="M228" s="44"/>
      <c r="N228" s="28"/>
      <c r="O228" s="43"/>
      <c r="P228" s="43"/>
      <c r="Q228" s="44"/>
    </row>
    <row r="229" spans="1:17">
      <c r="A229" s="12"/>
      <c r="B229" s="32" t="s">
        <v>420</v>
      </c>
      <c r="C229" s="50"/>
      <c r="D229" s="50"/>
      <c r="E229" s="50"/>
      <c r="F229" s="33"/>
      <c r="G229" s="50"/>
      <c r="H229" s="50"/>
      <c r="I229" s="50"/>
      <c r="J229" s="33"/>
      <c r="K229" s="50"/>
      <c r="L229" s="50"/>
      <c r="M229" s="50"/>
      <c r="N229" s="33"/>
      <c r="O229" s="50"/>
      <c r="P229" s="50"/>
      <c r="Q229" s="50"/>
    </row>
    <row r="230" spans="1:17">
      <c r="A230" s="12"/>
      <c r="B230" s="119" t="s">
        <v>80</v>
      </c>
      <c r="C230" s="54" t="s">
        <v>337</v>
      </c>
      <c r="D230" s="54"/>
      <c r="E230" s="39" t="s">
        <v>223</v>
      </c>
      <c r="F230" s="28"/>
      <c r="G230" s="54" t="s">
        <v>197</v>
      </c>
      <c r="H230" s="54"/>
      <c r="I230" s="28"/>
      <c r="J230" s="28"/>
      <c r="K230" s="54" t="s">
        <v>197</v>
      </c>
      <c r="L230" s="54"/>
      <c r="M230" s="28"/>
      <c r="N230" s="28"/>
      <c r="O230" s="54" t="s">
        <v>337</v>
      </c>
      <c r="P230" s="54"/>
      <c r="Q230" s="39" t="s">
        <v>223</v>
      </c>
    </row>
    <row r="231" spans="1:17">
      <c r="A231" s="12"/>
      <c r="B231" s="119"/>
      <c r="C231" s="54"/>
      <c r="D231" s="54"/>
      <c r="E231" s="39"/>
      <c r="F231" s="28"/>
      <c r="G231" s="54"/>
      <c r="H231" s="54"/>
      <c r="I231" s="28"/>
      <c r="J231" s="28"/>
      <c r="K231" s="54"/>
      <c r="L231" s="54"/>
      <c r="M231" s="28"/>
      <c r="N231" s="28"/>
      <c r="O231" s="54"/>
      <c r="P231" s="54"/>
      <c r="Q231" s="39"/>
    </row>
    <row r="232" spans="1:17">
      <c r="A232" s="12"/>
      <c r="B232" s="122" t="s">
        <v>338</v>
      </c>
      <c r="C232" s="59" t="s">
        <v>197</v>
      </c>
      <c r="D232" s="59"/>
      <c r="E232" s="37"/>
      <c r="F232" s="37"/>
      <c r="G232" s="59" t="s">
        <v>341</v>
      </c>
      <c r="H232" s="59"/>
      <c r="I232" s="53" t="s">
        <v>223</v>
      </c>
      <c r="J232" s="37"/>
      <c r="K232" s="59" t="s">
        <v>197</v>
      </c>
      <c r="L232" s="59"/>
      <c r="M232" s="37"/>
      <c r="N232" s="37"/>
      <c r="O232" s="59" t="s">
        <v>341</v>
      </c>
      <c r="P232" s="59"/>
      <c r="Q232" s="53" t="s">
        <v>223</v>
      </c>
    </row>
    <row r="233" spans="1:17">
      <c r="A233" s="12"/>
      <c r="B233" s="122"/>
      <c r="C233" s="59"/>
      <c r="D233" s="59"/>
      <c r="E233" s="37"/>
      <c r="F233" s="37"/>
      <c r="G233" s="59"/>
      <c r="H233" s="59"/>
      <c r="I233" s="53"/>
      <c r="J233" s="37"/>
      <c r="K233" s="59"/>
      <c r="L233" s="59"/>
      <c r="M233" s="37"/>
      <c r="N233" s="37"/>
      <c r="O233" s="59"/>
      <c r="P233" s="59"/>
      <c r="Q233" s="53"/>
    </row>
    <row r="234" spans="1:17">
      <c r="A234" s="12"/>
      <c r="B234" s="119" t="s">
        <v>82</v>
      </c>
      <c r="C234" s="54">
        <v>2</v>
      </c>
      <c r="D234" s="54"/>
      <c r="E234" s="28"/>
      <c r="F234" s="28"/>
      <c r="G234" s="54">
        <v>67</v>
      </c>
      <c r="H234" s="54"/>
      <c r="I234" s="28"/>
      <c r="J234" s="28"/>
      <c r="K234" s="54" t="s">
        <v>197</v>
      </c>
      <c r="L234" s="54"/>
      <c r="M234" s="28"/>
      <c r="N234" s="28"/>
      <c r="O234" s="54">
        <v>69</v>
      </c>
      <c r="P234" s="54"/>
      <c r="Q234" s="28"/>
    </row>
    <row r="235" spans="1:17">
      <c r="A235" s="12"/>
      <c r="B235" s="119"/>
      <c r="C235" s="54"/>
      <c r="D235" s="54"/>
      <c r="E235" s="28"/>
      <c r="F235" s="28"/>
      <c r="G235" s="54"/>
      <c r="H235" s="54"/>
      <c r="I235" s="28"/>
      <c r="J235" s="28"/>
      <c r="K235" s="54"/>
      <c r="L235" s="54"/>
      <c r="M235" s="28"/>
      <c r="N235" s="28"/>
      <c r="O235" s="54"/>
      <c r="P235" s="54"/>
      <c r="Q235" s="28"/>
    </row>
    <row r="236" spans="1:17">
      <c r="A236" s="12"/>
      <c r="B236" s="122" t="s">
        <v>441</v>
      </c>
      <c r="C236" s="42">
        <v>11535</v>
      </c>
      <c r="D236" s="42"/>
      <c r="E236" s="37"/>
      <c r="F236" s="37"/>
      <c r="G236" s="59" t="s">
        <v>197</v>
      </c>
      <c r="H236" s="59"/>
      <c r="I236" s="37"/>
      <c r="J236" s="37"/>
      <c r="K236" s="59" t="s">
        <v>442</v>
      </c>
      <c r="L236" s="59"/>
      <c r="M236" s="53" t="s">
        <v>223</v>
      </c>
      <c r="N236" s="37"/>
      <c r="O236" s="59" t="s">
        <v>197</v>
      </c>
      <c r="P236" s="59"/>
      <c r="Q236" s="37"/>
    </row>
    <row r="237" spans="1:17" ht="15.75" thickBot="1">
      <c r="A237" s="12"/>
      <c r="B237" s="122"/>
      <c r="C237" s="112"/>
      <c r="D237" s="112"/>
      <c r="E237" s="65"/>
      <c r="F237" s="37"/>
      <c r="G237" s="64"/>
      <c r="H237" s="64"/>
      <c r="I237" s="65"/>
      <c r="J237" s="37"/>
      <c r="K237" s="64"/>
      <c r="L237" s="64"/>
      <c r="M237" s="116"/>
      <c r="N237" s="37"/>
      <c r="O237" s="64"/>
      <c r="P237" s="64"/>
      <c r="Q237" s="65"/>
    </row>
    <row r="238" spans="1:17" ht="15.75" thickBot="1">
      <c r="A238" s="12"/>
      <c r="B238" s="121" t="s">
        <v>425</v>
      </c>
      <c r="C238" s="131" t="s">
        <v>443</v>
      </c>
      <c r="D238" s="131"/>
      <c r="E238" s="130" t="s">
        <v>223</v>
      </c>
      <c r="F238" s="11"/>
      <c r="G238" s="131" t="s">
        <v>444</v>
      </c>
      <c r="H238" s="131"/>
      <c r="I238" s="130" t="s">
        <v>223</v>
      </c>
      <c r="J238" s="11"/>
      <c r="K238" s="131" t="s">
        <v>442</v>
      </c>
      <c r="L238" s="131"/>
      <c r="M238" s="130" t="s">
        <v>223</v>
      </c>
      <c r="N238" s="11"/>
      <c r="O238" s="131" t="s">
        <v>445</v>
      </c>
      <c r="P238" s="131"/>
      <c r="Q238" s="130" t="s">
        <v>223</v>
      </c>
    </row>
    <row r="239" spans="1:17">
      <c r="A239" s="12"/>
      <c r="B239" s="126" t="s">
        <v>84</v>
      </c>
      <c r="C239" s="113" t="s">
        <v>446</v>
      </c>
      <c r="D239" s="113"/>
      <c r="E239" s="46" t="s">
        <v>223</v>
      </c>
      <c r="F239" s="37"/>
      <c r="G239" s="48">
        <v>18962</v>
      </c>
      <c r="H239" s="48"/>
      <c r="I239" s="50"/>
      <c r="J239" s="37"/>
      <c r="K239" s="113" t="s">
        <v>447</v>
      </c>
      <c r="L239" s="113"/>
      <c r="M239" s="46" t="s">
        <v>223</v>
      </c>
      <c r="N239" s="37"/>
      <c r="O239" s="113" t="s">
        <v>345</v>
      </c>
      <c r="P239" s="113"/>
      <c r="Q239" s="46" t="s">
        <v>223</v>
      </c>
    </row>
    <row r="240" spans="1:17">
      <c r="A240" s="12"/>
      <c r="B240" s="126"/>
      <c r="C240" s="127"/>
      <c r="D240" s="127"/>
      <c r="E240" s="128"/>
      <c r="F240" s="37"/>
      <c r="G240" s="129"/>
      <c r="H240" s="129"/>
      <c r="I240" s="97"/>
      <c r="J240" s="37"/>
      <c r="K240" s="127"/>
      <c r="L240" s="127"/>
      <c r="M240" s="128"/>
      <c r="N240" s="37"/>
      <c r="O240" s="127"/>
      <c r="P240" s="127"/>
      <c r="Q240" s="128"/>
    </row>
    <row r="241" spans="1:17">
      <c r="A241" s="12"/>
      <c r="B241" s="124" t="s">
        <v>85</v>
      </c>
      <c r="C241" s="54" t="s">
        <v>448</v>
      </c>
      <c r="D241" s="54"/>
      <c r="E241" s="39" t="s">
        <v>223</v>
      </c>
      <c r="F241" s="28"/>
      <c r="G241" s="40">
        <v>7648</v>
      </c>
      <c r="H241" s="40"/>
      <c r="I241" s="28"/>
      <c r="J241" s="28"/>
      <c r="K241" s="54">
        <v>136</v>
      </c>
      <c r="L241" s="54"/>
      <c r="M241" s="28"/>
      <c r="N241" s="28"/>
      <c r="O241" s="54" t="s">
        <v>449</v>
      </c>
      <c r="P241" s="54"/>
      <c r="Q241" s="39" t="s">
        <v>223</v>
      </c>
    </row>
    <row r="242" spans="1:17" ht="15.75" thickBot="1">
      <c r="A242" s="12"/>
      <c r="B242" s="124"/>
      <c r="C242" s="55"/>
      <c r="D242" s="55"/>
      <c r="E242" s="63"/>
      <c r="F242" s="28"/>
      <c r="G242" s="43"/>
      <c r="H242" s="43"/>
      <c r="I242" s="44"/>
      <c r="J242" s="28"/>
      <c r="K242" s="55"/>
      <c r="L242" s="55"/>
      <c r="M242" s="44"/>
      <c r="N242" s="28"/>
      <c r="O242" s="55"/>
      <c r="P242" s="55"/>
      <c r="Q242" s="63"/>
    </row>
    <row r="243" spans="1:17">
      <c r="A243" s="12"/>
      <c r="B243" s="126" t="s">
        <v>433</v>
      </c>
      <c r="C243" s="46" t="s">
        <v>172</v>
      </c>
      <c r="D243" s="113" t="s">
        <v>450</v>
      </c>
      <c r="E243" s="46" t="s">
        <v>223</v>
      </c>
      <c r="F243" s="37"/>
      <c r="G243" s="46" t="s">
        <v>172</v>
      </c>
      <c r="H243" s="48">
        <v>11314</v>
      </c>
      <c r="I243" s="50"/>
      <c r="J243" s="37"/>
      <c r="K243" s="46" t="s">
        <v>172</v>
      </c>
      <c r="L243" s="113" t="s">
        <v>451</v>
      </c>
      <c r="M243" s="46" t="s">
        <v>223</v>
      </c>
      <c r="N243" s="37"/>
      <c r="O243" s="46" t="s">
        <v>172</v>
      </c>
      <c r="P243" s="113" t="s">
        <v>450</v>
      </c>
      <c r="Q243" s="46" t="s">
        <v>223</v>
      </c>
    </row>
    <row r="244" spans="1:17" ht="15.75" thickBot="1">
      <c r="A244" s="12"/>
      <c r="B244" s="126"/>
      <c r="C244" s="47"/>
      <c r="D244" s="71"/>
      <c r="E244" s="47"/>
      <c r="F244" s="37"/>
      <c r="G244" s="47"/>
      <c r="H244" s="49"/>
      <c r="I244" s="51"/>
      <c r="J244" s="37"/>
      <c r="K244" s="47"/>
      <c r="L244" s="71"/>
      <c r="M244" s="47"/>
      <c r="N244" s="37"/>
      <c r="O244" s="47"/>
      <c r="P244" s="71"/>
      <c r="Q244" s="47"/>
    </row>
    <row r="245" spans="1:17" ht="15.75" thickTop="1">
      <c r="A245" s="12"/>
      <c r="B245" s="25"/>
      <c r="C245" s="25"/>
      <c r="D245" s="25"/>
      <c r="E245" s="25"/>
      <c r="F245" s="25"/>
      <c r="G245" s="25"/>
      <c r="H245" s="25"/>
      <c r="I245" s="25"/>
      <c r="J245" s="25"/>
      <c r="K245" s="25"/>
      <c r="L245" s="25"/>
      <c r="M245" s="25"/>
      <c r="N245" s="25"/>
      <c r="O245" s="25"/>
      <c r="P245" s="25"/>
      <c r="Q245" s="25"/>
    </row>
    <row r="246" spans="1:17">
      <c r="A246" s="12"/>
      <c r="B246" s="30"/>
      <c r="C246" s="30"/>
      <c r="D246" s="30"/>
      <c r="E246" s="30"/>
      <c r="F246" s="30"/>
      <c r="G246" s="30"/>
      <c r="H246" s="30"/>
      <c r="I246" s="30"/>
      <c r="J246" s="30"/>
      <c r="K246" s="30"/>
      <c r="L246" s="30"/>
      <c r="M246" s="30"/>
      <c r="N246" s="30"/>
      <c r="O246" s="30"/>
      <c r="P246" s="30"/>
      <c r="Q246" s="30"/>
    </row>
    <row r="247" spans="1:17">
      <c r="A247" s="12"/>
      <c r="B247" s="138" t="s">
        <v>410</v>
      </c>
      <c r="C247" s="138"/>
      <c r="D247" s="138"/>
      <c r="E247" s="138"/>
      <c r="F247" s="138"/>
      <c r="G247" s="138"/>
      <c r="H247" s="138"/>
      <c r="I247" s="138"/>
      <c r="J247" s="138"/>
      <c r="K247" s="138"/>
      <c r="L247" s="138"/>
      <c r="M247" s="138"/>
      <c r="N247" s="138"/>
      <c r="O247" s="138"/>
      <c r="P247" s="138"/>
      <c r="Q247" s="138"/>
    </row>
    <row r="248" spans="1:17">
      <c r="A248" s="12"/>
      <c r="B248" s="138" t="s">
        <v>452</v>
      </c>
      <c r="C248" s="138"/>
      <c r="D248" s="138"/>
      <c r="E248" s="138"/>
      <c r="F248" s="138"/>
      <c r="G248" s="138"/>
      <c r="H248" s="138"/>
      <c r="I248" s="138"/>
      <c r="J248" s="138"/>
      <c r="K248" s="138"/>
      <c r="L248" s="138"/>
      <c r="M248" s="138"/>
      <c r="N248" s="138"/>
      <c r="O248" s="138"/>
      <c r="P248" s="138"/>
      <c r="Q248" s="138"/>
    </row>
    <row r="249" spans="1:17">
      <c r="A249" s="12"/>
      <c r="B249" s="138" t="s">
        <v>169</v>
      </c>
      <c r="C249" s="138"/>
      <c r="D249" s="138"/>
      <c r="E249" s="138"/>
      <c r="F249" s="138"/>
      <c r="G249" s="138"/>
      <c r="H249" s="138"/>
      <c r="I249" s="138"/>
      <c r="J249" s="138"/>
      <c r="K249" s="138"/>
      <c r="L249" s="138"/>
      <c r="M249" s="138"/>
      <c r="N249" s="138"/>
      <c r="O249" s="138"/>
      <c r="P249" s="138"/>
      <c r="Q249" s="138"/>
    </row>
    <row r="250" spans="1:17">
      <c r="A250" s="12"/>
      <c r="B250" s="29"/>
      <c r="C250" s="29"/>
      <c r="D250" s="29"/>
      <c r="E250" s="29"/>
      <c r="F250" s="29"/>
      <c r="G250" s="29"/>
      <c r="H250" s="29"/>
      <c r="I250" s="29"/>
      <c r="J250" s="29"/>
      <c r="K250" s="29"/>
      <c r="L250" s="29"/>
      <c r="M250" s="29"/>
      <c r="N250" s="29"/>
      <c r="O250" s="29"/>
      <c r="P250" s="29"/>
      <c r="Q250" s="29"/>
    </row>
    <row r="251" spans="1:17">
      <c r="A251" s="12"/>
      <c r="B251" s="21"/>
      <c r="C251" s="21"/>
      <c r="D251" s="21"/>
      <c r="E251" s="21"/>
      <c r="F251" s="21"/>
      <c r="G251" s="21"/>
      <c r="H251" s="21"/>
      <c r="I251" s="21"/>
      <c r="J251" s="21"/>
      <c r="K251" s="21"/>
      <c r="L251" s="21"/>
      <c r="M251" s="21"/>
      <c r="N251" s="21"/>
      <c r="O251" s="21"/>
      <c r="P251" s="21"/>
      <c r="Q251" s="21"/>
    </row>
    <row r="252" spans="1:17">
      <c r="A252" s="12"/>
      <c r="B252" s="14"/>
      <c r="C252" s="14"/>
      <c r="D252" s="14"/>
      <c r="E252" s="14"/>
      <c r="F252" s="14"/>
      <c r="G252" s="14"/>
      <c r="H252" s="14"/>
      <c r="I252" s="14"/>
      <c r="J252" s="14"/>
      <c r="K252" s="14"/>
      <c r="L252" s="14"/>
      <c r="M252" s="14"/>
      <c r="N252" s="14"/>
      <c r="O252" s="14"/>
      <c r="P252" s="14"/>
      <c r="Q252" s="14"/>
    </row>
    <row r="253" spans="1:17">
      <c r="A253" s="12"/>
      <c r="B253" s="28"/>
      <c r="C253" s="23" t="s">
        <v>388</v>
      </c>
      <c r="D253" s="23"/>
      <c r="E253" s="23"/>
      <c r="F253" s="28"/>
      <c r="G253" s="23" t="s">
        <v>389</v>
      </c>
      <c r="H253" s="23"/>
      <c r="I253" s="23"/>
      <c r="J253" s="28"/>
      <c r="K253" s="23" t="s">
        <v>302</v>
      </c>
      <c r="L253" s="23"/>
      <c r="M253" s="23"/>
      <c r="N253" s="28"/>
      <c r="O253" s="23" t="s">
        <v>303</v>
      </c>
      <c r="P253" s="23"/>
      <c r="Q253" s="23"/>
    </row>
    <row r="254" spans="1:17" ht="15.75" thickBot="1">
      <c r="A254" s="12"/>
      <c r="B254" s="28"/>
      <c r="C254" s="24"/>
      <c r="D254" s="24"/>
      <c r="E254" s="24"/>
      <c r="F254" s="28"/>
      <c r="G254" s="24" t="s">
        <v>390</v>
      </c>
      <c r="H254" s="24"/>
      <c r="I254" s="24"/>
      <c r="J254" s="28"/>
      <c r="K254" s="24"/>
      <c r="L254" s="24"/>
      <c r="M254" s="24"/>
      <c r="N254" s="28"/>
      <c r="O254" s="24"/>
      <c r="P254" s="24"/>
      <c r="Q254" s="24"/>
    </row>
    <row r="255" spans="1:17">
      <c r="A255" s="12"/>
      <c r="B255" s="32" t="s">
        <v>67</v>
      </c>
      <c r="C255" s="50"/>
      <c r="D255" s="50"/>
      <c r="E255" s="50"/>
      <c r="F255" s="33"/>
      <c r="G255" s="50"/>
      <c r="H255" s="50"/>
      <c r="I255" s="50"/>
      <c r="J255" s="33"/>
      <c r="K255" s="50"/>
      <c r="L255" s="50"/>
      <c r="M255" s="50"/>
      <c r="N255" s="33"/>
      <c r="O255" s="50"/>
      <c r="P255" s="50"/>
      <c r="Q255" s="50"/>
    </row>
    <row r="256" spans="1:17">
      <c r="A256" s="12"/>
      <c r="B256" s="119" t="s">
        <v>305</v>
      </c>
      <c r="C256" s="39" t="s">
        <v>172</v>
      </c>
      <c r="D256" s="40">
        <v>6191</v>
      </c>
      <c r="E256" s="28"/>
      <c r="F256" s="28"/>
      <c r="G256" s="39" t="s">
        <v>172</v>
      </c>
      <c r="H256" s="40">
        <v>1677171</v>
      </c>
      <c r="I256" s="28"/>
      <c r="J256" s="28"/>
      <c r="K256" s="39" t="s">
        <v>172</v>
      </c>
      <c r="L256" s="54" t="s">
        <v>453</v>
      </c>
      <c r="M256" s="39" t="s">
        <v>223</v>
      </c>
      <c r="N256" s="28"/>
      <c r="O256" s="39" t="s">
        <v>172</v>
      </c>
      <c r="P256" s="40">
        <v>1677354</v>
      </c>
      <c r="Q256" s="28"/>
    </row>
    <row r="257" spans="1:17">
      <c r="A257" s="12"/>
      <c r="B257" s="119"/>
      <c r="C257" s="39"/>
      <c r="D257" s="40"/>
      <c r="E257" s="28"/>
      <c r="F257" s="28"/>
      <c r="G257" s="39"/>
      <c r="H257" s="40"/>
      <c r="I257" s="28"/>
      <c r="J257" s="28"/>
      <c r="K257" s="39"/>
      <c r="L257" s="54"/>
      <c r="M257" s="39"/>
      <c r="N257" s="28"/>
      <c r="O257" s="39"/>
      <c r="P257" s="40"/>
      <c r="Q257" s="28"/>
    </row>
    <row r="258" spans="1:17">
      <c r="A258" s="12"/>
      <c r="B258" s="32" t="s">
        <v>71</v>
      </c>
      <c r="C258" s="37"/>
      <c r="D258" s="37"/>
      <c r="E258" s="37"/>
      <c r="F258" s="33"/>
      <c r="G258" s="37"/>
      <c r="H258" s="37"/>
      <c r="I258" s="37"/>
      <c r="J258" s="33"/>
      <c r="K258" s="37"/>
      <c r="L258" s="37"/>
      <c r="M258" s="37"/>
      <c r="N258" s="33"/>
      <c r="O258" s="37"/>
      <c r="P258" s="37"/>
      <c r="Q258" s="37"/>
    </row>
    <row r="259" spans="1:17">
      <c r="A259" s="12"/>
      <c r="B259" s="119" t="s">
        <v>72</v>
      </c>
      <c r="C259" s="40">
        <v>7355</v>
      </c>
      <c r="D259" s="40"/>
      <c r="E259" s="28"/>
      <c r="F259" s="28"/>
      <c r="G259" s="40">
        <v>1323604</v>
      </c>
      <c r="H259" s="40"/>
      <c r="I259" s="28"/>
      <c r="J259" s="28"/>
      <c r="K259" s="54" t="s">
        <v>454</v>
      </c>
      <c r="L259" s="54"/>
      <c r="M259" s="39" t="s">
        <v>223</v>
      </c>
      <c r="N259" s="28"/>
      <c r="O259" s="40">
        <v>1323964</v>
      </c>
      <c r="P259" s="40"/>
      <c r="Q259" s="28"/>
    </row>
    <row r="260" spans="1:17">
      <c r="A260" s="12"/>
      <c r="B260" s="119"/>
      <c r="C260" s="40"/>
      <c r="D260" s="40"/>
      <c r="E260" s="28"/>
      <c r="F260" s="28"/>
      <c r="G260" s="40"/>
      <c r="H260" s="40"/>
      <c r="I260" s="28"/>
      <c r="J260" s="28"/>
      <c r="K260" s="54"/>
      <c r="L260" s="54"/>
      <c r="M260" s="39"/>
      <c r="N260" s="28"/>
      <c r="O260" s="40"/>
      <c r="P260" s="40"/>
      <c r="Q260" s="28"/>
    </row>
    <row r="261" spans="1:17">
      <c r="A261" s="12"/>
      <c r="B261" s="122" t="s">
        <v>73</v>
      </c>
      <c r="C261" s="59">
        <v>16</v>
      </c>
      <c r="D261" s="59"/>
      <c r="E261" s="37"/>
      <c r="F261" s="37"/>
      <c r="G261" s="42">
        <v>215568</v>
      </c>
      <c r="H261" s="42"/>
      <c r="I261" s="37"/>
      <c r="J261" s="37"/>
      <c r="K261" s="59" t="s">
        <v>197</v>
      </c>
      <c r="L261" s="59"/>
      <c r="M261" s="37"/>
      <c r="N261" s="37"/>
      <c r="O261" s="42">
        <v>215584</v>
      </c>
      <c r="P261" s="42"/>
      <c r="Q261" s="37"/>
    </row>
    <row r="262" spans="1:17">
      <c r="A262" s="12"/>
      <c r="B262" s="122"/>
      <c r="C262" s="59"/>
      <c r="D262" s="59"/>
      <c r="E262" s="37"/>
      <c r="F262" s="37"/>
      <c r="G262" s="42"/>
      <c r="H262" s="42"/>
      <c r="I262" s="37"/>
      <c r="J262" s="37"/>
      <c r="K262" s="59"/>
      <c r="L262" s="59"/>
      <c r="M262" s="37"/>
      <c r="N262" s="37"/>
      <c r="O262" s="42"/>
      <c r="P262" s="42"/>
      <c r="Q262" s="37"/>
    </row>
    <row r="263" spans="1:17">
      <c r="A263" s="12"/>
      <c r="B263" s="119" t="s">
        <v>414</v>
      </c>
      <c r="C263" s="40">
        <v>14022</v>
      </c>
      <c r="D263" s="40"/>
      <c r="E263" s="28"/>
      <c r="F263" s="28"/>
      <c r="G263" s="40">
        <v>46254</v>
      </c>
      <c r="H263" s="40"/>
      <c r="I263" s="28"/>
      <c r="J263" s="28"/>
      <c r="K263" s="54" t="s">
        <v>197</v>
      </c>
      <c r="L263" s="54"/>
      <c r="M263" s="28"/>
      <c r="N263" s="28"/>
      <c r="O263" s="40">
        <v>60276</v>
      </c>
      <c r="P263" s="40"/>
      <c r="Q263" s="28"/>
    </row>
    <row r="264" spans="1:17">
      <c r="A264" s="12"/>
      <c r="B264" s="119"/>
      <c r="C264" s="40"/>
      <c r="D264" s="40"/>
      <c r="E264" s="28"/>
      <c r="F264" s="28"/>
      <c r="G264" s="40"/>
      <c r="H264" s="40"/>
      <c r="I264" s="28"/>
      <c r="J264" s="28"/>
      <c r="K264" s="54"/>
      <c r="L264" s="54"/>
      <c r="M264" s="28"/>
      <c r="N264" s="28"/>
      <c r="O264" s="40"/>
      <c r="P264" s="40"/>
      <c r="Q264" s="28"/>
    </row>
    <row r="265" spans="1:17">
      <c r="A265" s="12"/>
      <c r="B265" s="122" t="s">
        <v>415</v>
      </c>
      <c r="C265" s="59" t="s">
        <v>197</v>
      </c>
      <c r="D265" s="59"/>
      <c r="E265" s="37"/>
      <c r="F265" s="37"/>
      <c r="G265" s="59" t="s">
        <v>355</v>
      </c>
      <c r="H265" s="59"/>
      <c r="I265" s="53" t="s">
        <v>223</v>
      </c>
      <c r="J265" s="37"/>
      <c r="K265" s="59" t="s">
        <v>197</v>
      </c>
      <c r="L265" s="59"/>
      <c r="M265" s="37"/>
      <c r="N265" s="37"/>
      <c r="O265" s="59" t="s">
        <v>355</v>
      </c>
      <c r="P265" s="59"/>
      <c r="Q265" s="53" t="s">
        <v>223</v>
      </c>
    </row>
    <row r="266" spans="1:17">
      <c r="A266" s="12"/>
      <c r="B266" s="122"/>
      <c r="C266" s="59"/>
      <c r="D266" s="59"/>
      <c r="E266" s="37"/>
      <c r="F266" s="37"/>
      <c r="G266" s="59"/>
      <c r="H266" s="59"/>
      <c r="I266" s="53"/>
      <c r="J266" s="37"/>
      <c r="K266" s="59"/>
      <c r="L266" s="59"/>
      <c r="M266" s="37"/>
      <c r="N266" s="37"/>
      <c r="O266" s="59"/>
      <c r="P266" s="59"/>
      <c r="Q266" s="53"/>
    </row>
    <row r="267" spans="1:17">
      <c r="A267" s="12"/>
      <c r="B267" s="119" t="s">
        <v>76</v>
      </c>
      <c r="C267" s="54" t="s">
        <v>197</v>
      </c>
      <c r="D267" s="54"/>
      <c r="E267" s="28"/>
      <c r="F267" s="28"/>
      <c r="G267" s="40">
        <v>30367</v>
      </c>
      <c r="H267" s="40"/>
      <c r="I267" s="28"/>
      <c r="J267" s="28"/>
      <c r="K267" s="54" t="s">
        <v>197</v>
      </c>
      <c r="L267" s="54"/>
      <c r="M267" s="28"/>
      <c r="N267" s="28"/>
      <c r="O267" s="40">
        <v>30367</v>
      </c>
      <c r="P267" s="40"/>
      <c r="Q267" s="28"/>
    </row>
    <row r="268" spans="1:17" ht="15.75" thickBot="1">
      <c r="A268" s="12"/>
      <c r="B268" s="119"/>
      <c r="C268" s="55"/>
      <c r="D268" s="55"/>
      <c r="E268" s="44"/>
      <c r="F268" s="28"/>
      <c r="G268" s="43"/>
      <c r="H268" s="43"/>
      <c r="I268" s="44"/>
      <c r="J268" s="28"/>
      <c r="K268" s="55"/>
      <c r="L268" s="55"/>
      <c r="M268" s="44"/>
      <c r="N268" s="28"/>
      <c r="O268" s="43"/>
      <c r="P268" s="43"/>
      <c r="Q268" s="44"/>
    </row>
    <row r="269" spans="1:17">
      <c r="A269" s="12"/>
      <c r="B269" s="123" t="s">
        <v>77</v>
      </c>
      <c r="C269" s="48">
        <v>21393</v>
      </c>
      <c r="D269" s="48"/>
      <c r="E269" s="50"/>
      <c r="F269" s="37"/>
      <c r="G269" s="48">
        <v>1614157</v>
      </c>
      <c r="H269" s="48"/>
      <c r="I269" s="50"/>
      <c r="J269" s="37"/>
      <c r="K269" s="113" t="s">
        <v>454</v>
      </c>
      <c r="L269" s="113"/>
      <c r="M269" s="46" t="s">
        <v>223</v>
      </c>
      <c r="N269" s="37"/>
      <c r="O269" s="48">
        <v>1628555</v>
      </c>
      <c r="P269" s="48"/>
      <c r="Q269" s="50"/>
    </row>
    <row r="270" spans="1:17" ht="15.75" thickBot="1">
      <c r="A270" s="12"/>
      <c r="B270" s="123"/>
      <c r="C270" s="112"/>
      <c r="D270" s="112"/>
      <c r="E270" s="65"/>
      <c r="F270" s="37"/>
      <c r="G270" s="112"/>
      <c r="H270" s="112"/>
      <c r="I270" s="65"/>
      <c r="J270" s="37"/>
      <c r="K270" s="64"/>
      <c r="L270" s="64"/>
      <c r="M270" s="116"/>
      <c r="N270" s="37"/>
      <c r="O270" s="112"/>
      <c r="P270" s="112"/>
      <c r="Q270" s="65"/>
    </row>
    <row r="271" spans="1:17">
      <c r="A271" s="12"/>
      <c r="B271" s="124" t="s">
        <v>416</v>
      </c>
      <c r="C271" s="66" t="s">
        <v>455</v>
      </c>
      <c r="D271" s="66"/>
      <c r="E271" s="117" t="s">
        <v>223</v>
      </c>
      <c r="F271" s="28"/>
      <c r="G271" s="115">
        <v>63014</v>
      </c>
      <c r="H271" s="115"/>
      <c r="I271" s="68"/>
      <c r="J271" s="28"/>
      <c r="K271" s="66">
        <v>987</v>
      </c>
      <c r="L271" s="66"/>
      <c r="M271" s="68"/>
      <c r="N271" s="28"/>
      <c r="O271" s="115">
        <v>48799</v>
      </c>
      <c r="P271" s="115"/>
      <c r="Q271" s="68"/>
    </row>
    <row r="272" spans="1:17" ht="15.75" thickBot="1">
      <c r="A272" s="12"/>
      <c r="B272" s="124"/>
      <c r="C272" s="55"/>
      <c r="D272" s="55"/>
      <c r="E272" s="63"/>
      <c r="F272" s="28"/>
      <c r="G272" s="43"/>
      <c r="H272" s="43"/>
      <c r="I272" s="44"/>
      <c r="J272" s="28"/>
      <c r="K272" s="55"/>
      <c r="L272" s="55"/>
      <c r="M272" s="44"/>
      <c r="N272" s="28"/>
      <c r="O272" s="43"/>
      <c r="P272" s="43"/>
      <c r="Q272" s="44"/>
    </row>
    <row r="273" spans="1:17">
      <c r="A273" s="12"/>
      <c r="B273" s="32" t="s">
        <v>420</v>
      </c>
      <c r="C273" s="50"/>
      <c r="D273" s="50"/>
      <c r="E273" s="50"/>
      <c r="F273" s="33"/>
      <c r="G273" s="50"/>
      <c r="H273" s="50"/>
      <c r="I273" s="50"/>
      <c r="J273" s="33"/>
      <c r="K273" s="50"/>
      <c r="L273" s="50"/>
      <c r="M273" s="50"/>
      <c r="N273" s="33"/>
      <c r="O273" s="50"/>
      <c r="P273" s="50"/>
      <c r="Q273" s="50"/>
    </row>
    <row r="274" spans="1:17">
      <c r="A274" s="12"/>
      <c r="B274" s="119" t="s">
        <v>80</v>
      </c>
      <c r="C274" s="54" t="s">
        <v>356</v>
      </c>
      <c r="D274" s="54"/>
      <c r="E274" s="39" t="s">
        <v>223</v>
      </c>
      <c r="F274" s="28"/>
      <c r="G274" s="54" t="s">
        <v>197</v>
      </c>
      <c r="H274" s="54"/>
      <c r="I274" s="28"/>
      <c r="J274" s="28"/>
      <c r="K274" s="54" t="s">
        <v>197</v>
      </c>
      <c r="L274" s="54"/>
      <c r="M274" s="28"/>
      <c r="N274" s="28"/>
      <c r="O274" s="54" t="s">
        <v>356</v>
      </c>
      <c r="P274" s="54"/>
      <c r="Q274" s="39" t="s">
        <v>223</v>
      </c>
    </row>
    <row r="275" spans="1:17">
      <c r="A275" s="12"/>
      <c r="B275" s="119"/>
      <c r="C275" s="54"/>
      <c r="D275" s="54"/>
      <c r="E275" s="39"/>
      <c r="F275" s="28"/>
      <c r="G275" s="54"/>
      <c r="H275" s="54"/>
      <c r="I275" s="28"/>
      <c r="J275" s="28"/>
      <c r="K275" s="54"/>
      <c r="L275" s="54"/>
      <c r="M275" s="28"/>
      <c r="N275" s="28"/>
      <c r="O275" s="54"/>
      <c r="P275" s="54"/>
      <c r="Q275" s="39"/>
    </row>
    <row r="276" spans="1:17">
      <c r="A276" s="12"/>
      <c r="B276" s="122" t="s">
        <v>338</v>
      </c>
      <c r="C276" s="59" t="s">
        <v>197</v>
      </c>
      <c r="D276" s="59"/>
      <c r="E276" s="37"/>
      <c r="F276" s="37"/>
      <c r="G276" s="59" t="s">
        <v>358</v>
      </c>
      <c r="H276" s="59"/>
      <c r="I276" s="53" t="s">
        <v>223</v>
      </c>
      <c r="J276" s="37"/>
      <c r="K276" s="59" t="s">
        <v>197</v>
      </c>
      <c r="L276" s="59"/>
      <c r="M276" s="37"/>
      <c r="N276" s="37"/>
      <c r="O276" s="59" t="s">
        <v>358</v>
      </c>
      <c r="P276" s="59"/>
      <c r="Q276" s="53" t="s">
        <v>223</v>
      </c>
    </row>
    <row r="277" spans="1:17">
      <c r="A277" s="12"/>
      <c r="B277" s="122"/>
      <c r="C277" s="59"/>
      <c r="D277" s="59"/>
      <c r="E277" s="37"/>
      <c r="F277" s="37"/>
      <c r="G277" s="59"/>
      <c r="H277" s="59"/>
      <c r="I277" s="53"/>
      <c r="J277" s="37"/>
      <c r="K277" s="59"/>
      <c r="L277" s="59"/>
      <c r="M277" s="37"/>
      <c r="N277" s="37"/>
      <c r="O277" s="59"/>
      <c r="P277" s="59"/>
      <c r="Q277" s="53"/>
    </row>
    <row r="278" spans="1:17">
      <c r="A278" s="12"/>
      <c r="B278" s="119" t="s">
        <v>82</v>
      </c>
      <c r="C278" s="54">
        <v>4</v>
      </c>
      <c r="D278" s="54"/>
      <c r="E278" s="28"/>
      <c r="F278" s="28"/>
      <c r="G278" s="54">
        <v>580</v>
      </c>
      <c r="H278" s="54"/>
      <c r="I278" s="28"/>
      <c r="J278" s="28"/>
      <c r="K278" s="54" t="s">
        <v>197</v>
      </c>
      <c r="L278" s="54"/>
      <c r="M278" s="28"/>
      <c r="N278" s="28"/>
      <c r="O278" s="54">
        <v>584</v>
      </c>
      <c r="P278" s="54"/>
      <c r="Q278" s="28"/>
    </row>
    <row r="279" spans="1:17">
      <c r="A279" s="12"/>
      <c r="B279" s="119"/>
      <c r="C279" s="54"/>
      <c r="D279" s="54"/>
      <c r="E279" s="28"/>
      <c r="F279" s="28"/>
      <c r="G279" s="54"/>
      <c r="H279" s="54"/>
      <c r="I279" s="28"/>
      <c r="J279" s="28"/>
      <c r="K279" s="54"/>
      <c r="L279" s="54"/>
      <c r="M279" s="28"/>
      <c r="N279" s="28"/>
      <c r="O279" s="54"/>
      <c r="P279" s="54"/>
      <c r="Q279" s="28"/>
    </row>
    <row r="280" spans="1:17">
      <c r="A280" s="12"/>
      <c r="B280" s="122" t="s">
        <v>441</v>
      </c>
      <c r="C280" s="42">
        <v>38418</v>
      </c>
      <c r="D280" s="42"/>
      <c r="E280" s="37"/>
      <c r="F280" s="37"/>
      <c r="G280" s="59" t="s">
        <v>197</v>
      </c>
      <c r="H280" s="59"/>
      <c r="I280" s="37"/>
      <c r="J280" s="37"/>
      <c r="K280" s="59" t="s">
        <v>456</v>
      </c>
      <c r="L280" s="59"/>
      <c r="M280" s="53" t="s">
        <v>223</v>
      </c>
      <c r="N280" s="37"/>
      <c r="O280" s="59" t="s">
        <v>197</v>
      </c>
      <c r="P280" s="59"/>
      <c r="Q280" s="37"/>
    </row>
    <row r="281" spans="1:17" ht="15.75" thickBot="1">
      <c r="A281" s="12"/>
      <c r="B281" s="122"/>
      <c r="C281" s="112"/>
      <c r="D281" s="112"/>
      <c r="E281" s="65"/>
      <c r="F281" s="37"/>
      <c r="G281" s="64"/>
      <c r="H281" s="64"/>
      <c r="I281" s="65"/>
      <c r="J281" s="37"/>
      <c r="K281" s="64"/>
      <c r="L281" s="64"/>
      <c r="M281" s="116"/>
      <c r="N281" s="37"/>
      <c r="O281" s="64"/>
      <c r="P281" s="64"/>
      <c r="Q281" s="65"/>
    </row>
    <row r="282" spans="1:17" ht="15.75" thickBot="1">
      <c r="A282" s="12"/>
      <c r="B282" s="121" t="s">
        <v>425</v>
      </c>
      <c r="C282" s="131" t="s">
        <v>457</v>
      </c>
      <c r="D282" s="131"/>
      <c r="E282" s="130" t="s">
        <v>223</v>
      </c>
      <c r="F282" s="11"/>
      <c r="G282" s="131" t="s">
        <v>458</v>
      </c>
      <c r="H282" s="131"/>
      <c r="I282" s="130" t="s">
        <v>223</v>
      </c>
      <c r="J282" s="11"/>
      <c r="K282" s="131" t="s">
        <v>456</v>
      </c>
      <c r="L282" s="131"/>
      <c r="M282" s="130" t="s">
        <v>223</v>
      </c>
      <c r="N282" s="11"/>
      <c r="O282" s="131" t="s">
        <v>459</v>
      </c>
      <c r="P282" s="131"/>
      <c r="Q282" s="130" t="s">
        <v>223</v>
      </c>
    </row>
    <row r="283" spans="1:17">
      <c r="A283" s="12"/>
      <c r="B283" s="126" t="s">
        <v>84</v>
      </c>
      <c r="C283" s="113" t="s">
        <v>460</v>
      </c>
      <c r="D283" s="113"/>
      <c r="E283" s="46" t="s">
        <v>223</v>
      </c>
      <c r="F283" s="37"/>
      <c r="G283" s="48">
        <v>62684</v>
      </c>
      <c r="H283" s="48"/>
      <c r="I283" s="50"/>
      <c r="J283" s="37"/>
      <c r="K283" s="113" t="s">
        <v>461</v>
      </c>
      <c r="L283" s="113"/>
      <c r="M283" s="46" t="s">
        <v>223</v>
      </c>
      <c r="N283" s="37"/>
      <c r="O283" s="48">
        <v>6296</v>
      </c>
      <c r="P283" s="48"/>
      <c r="Q283" s="50"/>
    </row>
    <row r="284" spans="1:17">
      <c r="A284" s="12"/>
      <c r="B284" s="126"/>
      <c r="C284" s="127"/>
      <c r="D284" s="127"/>
      <c r="E284" s="128"/>
      <c r="F284" s="37"/>
      <c r="G284" s="129"/>
      <c r="H284" s="129"/>
      <c r="I284" s="97"/>
      <c r="J284" s="37"/>
      <c r="K284" s="127"/>
      <c r="L284" s="127"/>
      <c r="M284" s="128"/>
      <c r="N284" s="37"/>
      <c r="O284" s="129"/>
      <c r="P284" s="129"/>
      <c r="Q284" s="97"/>
    </row>
    <row r="285" spans="1:17">
      <c r="A285" s="12"/>
      <c r="B285" s="124" t="s">
        <v>85</v>
      </c>
      <c r="C285" s="54" t="s">
        <v>462</v>
      </c>
      <c r="D285" s="54"/>
      <c r="E285" s="39" t="s">
        <v>223</v>
      </c>
      <c r="F285" s="28"/>
      <c r="G285" s="40">
        <v>24878</v>
      </c>
      <c r="H285" s="40"/>
      <c r="I285" s="28"/>
      <c r="J285" s="28"/>
      <c r="K285" s="54">
        <v>375</v>
      </c>
      <c r="L285" s="54"/>
      <c r="M285" s="28"/>
      <c r="N285" s="28"/>
      <c r="O285" s="40">
        <v>3571</v>
      </c>
      <c r="P285" s="40"/>
      <c r="Q285" s="28"/>
    </row>
    <row r="286" spans="1:17" ht="15.75" thickBot="1">
      <c r="A286" s="12"/>
      <c r="B286" s="124"/>
      <c r="C286" s="55"/>
      <c r="D286" s="55"/>
      <c r="E286" s="63"/>
      <c r="F286" s="28"/>
      <c r="G286" s="43"/>
      <c r="H286" s="43"/>
      <c r="I286" s="44"/>
      <c r="J286" s="28"/>
      <c r="K286" s="55"/>
      <c r="L286" s="55"/>
      <c r="M286" s="44"/>
      <c r="N286" s="28"/>
      <c r="O286" s="43"/>
      <c r="P286" s="43"/>
      <c r="Q286" s="44"/>
    </row>
    <row r="287" spans="1:17">
      <c r="A287" s="12"/>
      <c r="B287" s="126" t="s">
        <v>463</v>
      </c>
      <c r="C287" s="46" t="s">
        <v>172</v>
      </c>
      <c r="D287" s="48">
        <v>2725</v>
      </c>
      <c r="E287" s="50"/>
      <c r="F287" s="37"/>
      <c r="G287" s="46" t="s">
        <v>172</v>
      </c>
      <c r="H287" s="48">
        <v>37806</v>
      </c>
      <c r="I287" s="50"/>
      <c r="J287" s="37"/>
      <c r="K287" s="46" t="s">
        <v>172</v>
      </c>
      <c r="L287" s="113" t="s">
        <v>464</v>
      </c>
      <c r="M287" s="46" t="s">
        <v>223</v>
      </c>
      <c r="N287" s="37"/>
      <c r="O287" s="46" t="s">
        <v>172</v>
      </c>
      <c r="P287" s="48">
        <v>2725</v>
      </c>
      <c r="Q287" s="50"/>
    </row>
    <row r="288" spans="1:17" ht="15.75" thickBot="1">
      <c r="A288" s="12"/>
      <c r="B288" s="126"/>
      <c r="C288" s="47"/>
      <c r="D288" s="49"/>
      <c r="E288" s="51"/>
      <c r="F288" s="37"/>
      <c r="G288" s="47"/>
      <c r="H288" s="49"/>
      <c r="I288" s="51"/>
      <c r="J288" s="37"/>
      <c r="K288" s="47"/>
      <c r="L288" s="71"/>
      <c r="M288" s="47"/>
      <c r="N288" s="37"/>
      <c r="O288" s="47"/>
      <c r="P288" s="49"/>
      <c r="Q288" s="51"/>
    </row>
    <row r="289" spans="1:17" ht="15.75" thickTop="1">
      <c r="A289" s="12"/>
      <c r="B289" s="25"/>
      <c r="C289" s="25"/>
      <c r="D289" s="25"/>
      <c r="E289" s="25"/>
      <c r="F289" s="25"/>
      <c r="G289" s="25"/>
      <c r="H289" s="25"/>
      <c r="I289" s="25"/>
      <c r="J289" s="25"/>
      <c r="K289" s="25"/>
      <c r="L289" s="25"/>
      <c r="M289" s="25"/>
      <c r="N289" s="25"/>
      <c r="O289" s="25"/>
      <c r="P289" s="25"/>
      <c r="Q289" s="25"/>
    </row>
    <row r="290" spans="1:17">
      <c r="A290" s="12"/>
      <c r="B290" s="30"/>
      <c r="C290" s="30"/>
      <c r="D290" s="30"/>
      <c r="E290" s="30"/>
      <c r="F290" s="30"/>
      <c r="G290" s="30"/>
      <c r="H290" s="30"/>
      <c r="I290" s="30"/>
      <c r="J290" s="30"/>
      <c r="K290" s="30"/>
      <c r="L290" s="30"/>
      <c r="M290" s="30"/>
      <c r="N290" s="30"/>
      <c r="O290" s="30"/>
      <c r="P290" s="30"/>
      <c r="Q290" s="30"/>
    </row>
    <row r="291" spans="1:17">
      <c r="A291" s="12"/>
      <c r="B291" s="138" t="s">
        <v>410</v>
      </c>
      <c r="C291" s="138"/>
      <c r="D291" s="138"/>
      <c r="E291" s="138"/>
      <c r="F291" s="138"/>
      <c r="G291" s="138"/>
      <c r="H291" s="138"/>
      <c r="I291" s="138"/>
      <c r="J291" s="138"/>
      <c r="K291" s="138"/>
      <c r="L291" s="138"/>
      <c r="M291" s="138"/>
      <c r="N291" s="138"/>
      <c r="O291" s="138"/>
      <c r="P291" s="138"/>
      <c r="Q291" s="138"/>
    </row>
    <row r="292" spans="1:17">
      <c r="A292" s="12"/>
      <c r="B292" s="138" t="s">
        <v>465</v>
      </c>
      <c r="C292" s="138"/>
      <c r="D292" s="138"/>
      <c r="E292" s="138"/>
      <c r="F292" s="138"/>
      <c r="G292" s="138"/>
      <c r="H292" s="138"/>
      <c r="I292" s="138"/>
      <c r="J292" s="138"/>
      <c r="K292" s="138"/>
      <c r="L292" s="138"/>
      <c r="M292" s="138"/>
      <c r="N292" s="138"/>
      <c r="O292" s="138"/>
      <c r="P292" s="138"/>
      <c r="Q292" s="138"/>
    </row>
    <row r="293" spans="1:17">
      <c r="A293" s="12"/>
      <c r="B293" s="138" t="s">
        <v>169</v>
      </c>
      <c r="C293" s="138"/>
      <c r="D293" s="138"/>
      <c r="E293" s="138"/>
      <c r="F293" s="138"/>
      <c r="G293" s="138"/>
      <c r="H293" s="138"/>
      <c r="I293" s="138"/>
      <c r="J293" s="138"/>
      <c r="K293" s="138"/>
      <c r="L293" s="138"/>
      <c r="M293" s="138"/>
      <c r="N293" s="138"/>
      <c r="O293" s="138"/>
      <c r="P293" s="138"/>
      <c r="Q293" s="138"/>
    </row>
    <row r="294" spans="1:17">
      <c r="A294" s="12"/>
      <c r="B294" s="29"/>
      <c r="C294" s="29"/>
      <c r="D294" s="29"/>
      <c r="E294" s="29"/>
      <c r="F294" s="29"/>
      <c r="G294" s="29"/>
      <c r="H294" s="29"/>
      <c r="I294" s="29"/>
      <c r="J294" s="29"/>
      <c r="K294" s="29"/>
      <c r="L294" s="29"/>
      <c r="M294" s="29"/>
      <c r="N294" s="29"/>
      <c r="O294" s="29"/>
      <c r="P294" s="29"/>
      <c r="Q294" s="29"/>
    </row>
    <row r="295" spans="1:17">
      <c r="A295" s="12"/>
      <c r="B295" s="21"/>
      <c r="C295" s="21"/>
      <c r="D295" s="21"/>
      <c r="E295" s="21"/>
      <c r="F295" s="21"/>
      <c r="G295" s="21"/>
      <c r="H295" s="21"/>
      <c r="I295" s="21"/>
      <c r="J295" s="21"/>
      <c r="K295" s="21"/>
      <c r="L295" s="21"/>
      <c r="M295" s="21"/>
      <c r="N295" s="21"/>
      <c r="O295" s="21"/>
      <c r="P295" s="21"/>
      <c r="Q295" s="21"/>
    </row>
    <row r="296" spans="1:17">
      <c r="A296" s="12"/>
      <c r="B296" s="14"/>
      <c r="C296" s="14"/>
      <c r="D296" s="14"/>
      <c r="E296" s="14"/>
      <c r="F296" s="14"/>
      <c r="G296" s="14"/>
      <c r="H296" s="14"/>
      <c r="I296" s="14"/>
      <c r="J296" s="14"/>
      <c r="K296" s="14"/>
      <c r="L296" s="14"/>
      <c r="M296" s="14"/>
      <c r="N296" s="14"/>
      <c r="O296" s="14"/>
      <c r="P296" s="14"/>
      <c r="Q296" s="14"/>
    </row>
    <row r="297" spans="1:17">
      <c r="A297" s="12"/>
      <c r="B297" s="28"/>
      <c r="C297" s="23" t="s">
        <v>388</v>
      </c>
      <c r="D297" s="23"/>
      <c r="E297" s="23"/>
      <c r="F297" s="28"/>
      <c r="G297" s="23" t="s">
        <v>389</v>
      </c>
      <c r="H297" s="23"/>
      <c r="I297" s="23"/>
      <c r="J297" s="28"/>
      <c r="K297" s="23" t="s">
        <v>302</v>
      </c>
      <c r="L297" s="23"/>
      <c r="M297" s="23"/>
      <c r="N297" s="28"/>
      <c r="O297" s="23" t="s">
        <v>303</v>
      </c>
      <c r="P297" s="23"/>
      <c r="Q297" s="23"/>
    </row>
    <row r="298" spans="1:17" ht="15.75" thickBot="1">
      <c r="A298" s="12"/>
      <c r="B298" s="28"/>
      <c r="C298" s="24"/>
      <c r="D298" s="24"/>
      <c r="E298" s="24"/>
      <c r="F298" s="28"/>
      <c r="G298" s="24" t="s">
        <v>390</v>
      </c>
      <c r="H298" s="24"/>
      <c r="I298" s="24"/>
      <c r="J298" s="28"/>
      <c r="K298" s="24"/>
      <c r="L298" s="24"/>
      <c r="M298" s="24"/>
      <c r="N298" s="28"/>
      <c r="O298" s="24"/>
      <c r="P298" s="24"/>
      <c r="Q298" s="24"/>
    </row>
    <row r="299" spans="1:17">
      <c r="A299" s="12"/>
      <c r="B299" s="32" t="s">
        <v>67</v>
      </c>
      <c r="C299" s="50"/>
      <c r="D299" s="50"/>
      <c r="E299" s="50"/>
      <c r="F299" s="33"/>
      <c r="G299" s="50"/>
      <c r="H299" s="50"/>
      <c r="I299" s="50"/>
      <c r="J299" s="33"/>
      <c r="K299" s="50"/>
      <c r="L299" s="50"/>
      <c r="M299" s="50"/>
      <c r="N299" s="33"/>
      <c r="O299" s="50"/>
      <c r="P299" s="50"/>
      <c r="Q299" s="50"/>
    </row>
    <row r="300" spans="1:17">
      <c r="A300" s="12"/>
      <c r="B300" s="119" t="s">
        <v>305</v>
      </c>
      <c r="C300" s="39" t="s">
        <v>172</v>
      </c>
      <c r="D300" s="40">
        <v>2718</v>
      </c>
      <c r="E300" s="28"/>
      <c r="F300" s="28"/>
      <c r="G300" s="39" t="s">
        <v>172</v>
      </c>
      <c r="H300" s="40">
        <v>1438335</v>
      </c>
      <c r="I300" s="28"/>
      <c r="J300" s="28"/>
      <c r="K300" s="39" t="s">
        <v>172</v>
      </c>
      <c r="L300" s="54" t="s">
        <v>437</v>
      </c>
      <c r="M300" s="39" t="s">
        <v>223</v>
      </c>
      <c r="N300" s="28"/>
      <c r="O300" s="39" t="s">
        <v>172</v>
      </c>
      <c r="P300" s="40">
        <v>1438468</v>
      </c>
      <c r="Q300" s="28"/>
    </row>
    <row r="301" spans="1:17">
      <c r="A301" s="12"/>
      <c r="B301" s="119"/>
      <c r="C301" s="39"/>
      <c r="D301" s="40"/>
      <c r="E301" s="28"/>
      <c r="F301" s="28"/>
      <c r="G301" s="39"/>
      <c r="H301" s="40"/>
      <c r="I301" s="28"/>
      <c r="J301" s="28"/>
      <c r="K301" s="39"/>
      <c r="L301" s="54"/>
      <c r="M301" s="39"/>
      <c r="N301" s="28"/>
      <c r="O301" s="39"/>
      <c r="P301" s="40"/>
      <c r="Q301" s="28"/>
    </row>
    <row r="302" spans="1:17">
      <c r="A302" s="12"/>
      <c r="B302" s="32" t="s">
        <v>71</v>
      </c>
      <c r="C302" s="37"/>
      <c r="D302" s="37"/>
      <c r="E302" s="37"/>
      <c r="F302" s="33"/>
      <c r="G302" s="37"/>
      <c r="H302" s="37"/>
      <c r="I302" s="37"/>
      <c r="J302" s="33"/>
      <c r="K302" s="37"/>
      <c r="L302" s="37"/>
      <c r="M302" s="37"/>
      <c r="N302" s="33"/>
      <c r="O302" s="37"/>
      <c r="P302" s="37"/>
      <c r="Q302" s="37"/>
    </row>
    <row r="303" spans="1:17">
      <c r="A303" s="12"/>
      <c r="B303" s="119" t="s">
        <v>72</v>
      </c>
      <c r="C303" s="40">
        <v>3093</v>
      </c>
      <c r="D303" s="40"/>
      <c r="E303" s="28"/>
      <c r="F303" s="28"/>
      <c r="G303" s="40">
        <v>1024217</v>
      </c>
      <c r="H303" s="40"/>
      <c r="I303" s="28"/>
      <c r="J303" s="28"/>
      <c r="K303" s="54" t="s">
        <v>438</v>
      </c>
      <c r="L303" s="54"/>
      <c r="M303" s="39" t="s">
        <v>223</v>
      </c>
      <c r="N303" s="28"/>
      <c r="O303" s="40">
        <v>1024368</v>
      </c>
      <c r="P303" s="40"/>
      <c r="Q303" s="28"/>
    </row>
    <row r="304" spans="1:17">
      <c r="A304" s="12"/>
      <c r="B304" s="119"/>
      <c r="C304" s="40"/>
      <c r="D304" s="40"/>
      <c r="E304" s="28"/>
      <c r="F304" s="28"/>
      <c r="G304" s="40"/>
      <c r="H304" s="40"/>
      <c r="I304" s="28"/>
      <c r="J304" s="28"/>
      <c r="K304" s="54"/>
      <c r="L304" s="54"/>
      <c r="M304" s="39"/>
      <c r="N304" s="28"/>
      <c r="O304" s="40"/>
      <c r="P304" s="40"/>
      <c r="Q304" s="28"/>
    </row>
    <row r="305" spans="1:17">
      <c r="A305" s="12"/>
      <c r="B305" s="122" t="s">
        <v>73</v>
      </c>
      <c r="C305" s="59" t="s">
        <v>197</v>
      </c>
      <c r="D305" s="59"/>
      <c r="E305" s="37"/>
      <c r="F305" s="37"/>
      <c r="G305" s="42">
        <v>165935</v>
      </c>
      <c r="H305" s="42"/>
      <c r="I305" s="37"/>
      <c r="J305" s="37"/>
      <c r="K305" s="59" t="s">
        <v>197</v>
      </c>
      <c r="L305" s="59"/>
      <c r="M305" s="37"/>
      <c r="N305" s="37"/>
      <c r="O305" s="42">
        <v>165935</v>
      </c>
      <c r="P305" s="42"/>
      <c r="Q305" s="37"/>
    </row>
    <row r="306" spans="1:17">
      <c r="A306" s="12"/>
      <c r="B306" s="122"/>
      <c r="C306" s="59"/>
      <c r="D306" s="59"/>
      <c r="E306" s="37"/>
      <c r="F306" s="37"/>
      <c r="G306" s="42"/>
      <c r="H306" s="42"/>
      <c r="I306" s="37"/>
      <c r="J306" s="37"/>
      <c r="K306" s="59"/>
      <c r="L306" s="59"/>
      <c r="M306" s="37"/>
      <c r="N306" s="37"/>
      <c r="O306" s="42"/>
      <c r="P306" s="42"/>
      <c r="Q306" s="37"/>
    </row>
    <row r="307" spans="1:17">
      <c r="A307" s="12"/>
      <c r="B307" s="119" t="s">
        <v>414</v>
      </c>
      <c r="C307" s="40">
        <v>14570</v>
      </c>
      <c r="D307" s="40"/>
      <c r="E307" s="28"/>
      <c r="F307" s="28"/>
      <c r="G307" s="40">
        <v>35526</v>
      </c>
      <c r="H307" s="40"/>
      <c r="I307" s="28"/>
      <c r="J307" s="28"/>
      <c r="K307" s="54" t="s">
        <v>197</v>
      </c>
      <c r="L307" s="54"/>
      <c r="M307" s="28"/>
      <c r="N307" s="28"/>
      <c r="O307" s="40">
        <v>50096</v>
      </c>
      <c r="P307" s="40"/>
      <c r="Q307" s="28"/>
    </row>
    <row r="308" spans="1:17">
      <c r="A308" s="12"/>
      <c r="B308" s="119"/>
      <c r="C308" s="40"/>
      <c r="D308" s="40"/>
      <c r="E308" s="28"/>
      <c r="F308" s="28"/>
      <c r="G308" s="40"/>
      <c r="H308" s="40"/>
      <c r="I308" s="28"/>
      <c r="J308" s="28"/>
      <c r="K308" s="54"/>
      <c r="L308" s="54"/>
      <c r="M308" s="28"/>
      <c r="N308" s="28"/>
      <c r="O308" s="40"/>
      <c r="P308" s="40"/>
      <c r="Q308" s="28"/>
    </row>
    <row r="309" spans="1:17">
      <c r="A309" s="12"/>
      <c r="B309" s="122" t="s">
        <v>439</v>
      </c>
      <c r="C309" s="59" t="s">
        <v>197</v>
      </c>
      <c r="D309" s="59"/>
      <c r="E309" s="37"/>
      <c r="F309" s="37"/>
      <c r="G309" s="42">
        <v>5765</v>
      </c>
      <c r="H309" s="42"/>
      <c r="I309" s="37"/>
      <c r="J309" s="37"/>
      <c r="K309" s="59" t="s">
        <v>197</v>
      </c>
      <c r="L309" s="59"/>
      <c r="M309" s="37"/>
      <c r="N309" s="37"/>
      <c r="O309" s="42">
        <v>5765</v>
      </c>
      <c r="P309" s="42"/>
      <c r="Q309" s="37"/>
    </row>
    <row r="310" spans="1:17">
      <c r="A310" s="12"/>
      <c r="B310" s="122"/>
      <c r="C310" s="59"/>
      <c r="D310" s="59"/>
      <c r="E310" s="37"/>
      <c r="F310" s="37"/>
      <c r="G310" s="42"/>
      <c r="H310" s="42"/>
      <c r="I310" s="37"/>
      <c r="J310" s="37"/>
      <c r="K310" s="59"/>
      <c r="L310" s="59"/>
      <c r="M310" s="37"/>
      <c r="N310" s="37"/>
      <c r="O310" s="42"/>
      <c r="P310" s="42"/>
      <c r="Q310" s="37"/>
    </row>
    <row r="311" spans="1:17">
      <c r="A311" s="12"/>
      <c r="B311" s="119" t="s">
        <v>76</v>
      </c>
      <c r="C311" s="54" t="s">
        <v>197</v>
      </c>
      <c r="D311" s="54"/>
      <c r="E311" s="28"/>
      <c r="F311" s="28"/>
      <c r="G311" s="40">
        <v>53669</v>
      </c>
      <c r="H311" s="40"/>
      <c r="I311" s="28"/>
      <c r="J311" s="28"/>
      <c r="K311" s="54" t="s">
        <v>197</v>
      </c>
      <c r="L311" s="54"/>
      <c r="M311" s="28"/>
      <c r="N311" s="28"/>
      <c r="O311" s="40">
        <v>53669</v>
      </c>
      <c r="P311" s="40"/>
      <c r="Q311" s="28"/>
    </row>
    <row r="312" spans="1:17" ht="15.75" thickBot="1">
      <c r="A312" s="12"/>
      <c r="B312" s="119"/>
      <c r="C312" s="55"/>
      <c r="D312" s="55"/>
      <c r="E312" s="44"/>
      <c r="F312" s="28"/>
      <c r="G312" s="43"/>
      <c r="H312" s="43"/>
      <c r="I312" s="44"/>
      <c r="J312" s="28"/>
      <c r="K312" s="55"/>
      <c r="L312" s="55"/>
      <c r="M312" s="44"/>
      <c r="N312" s="28"/>
      <c r="O312" s="43"/>
      <c r="P312" s="43"/>
      <c r="Q312" s="44"/>
    </row>
    <row r="313" spans="1:17">
      <c r="A313" s="12"/>
      <c r="B313" s="123" t="s">
        <v>77</v>
      </c>
      <c r="C313" s="48">
        <v>17663</v>
      </c>
      <c r="D313" s="48"/>
      <c r="E313" s="50"/>
      <c r="F313" s="37"/>
      <c r="G313" s="48">
        <v>1285112</v>
      </c>
      <c r="H313" s="48"/>
      <c r="I313" s="50"/>
      <c r="J313" s="37"/>
      <c r="K313" s="113" t="s">
        <v>438</v>
      </c>
      <c r="L313" s="113"/>
      <c r="M313" s="46" t="s">
        <v>223</v>
      </c>
      <c r="N313" s="37"/>
      <c r="O313" s="48">
        <v>1299833</v>
      </c>
      <c r="P313" s="48"/>
      <c r="Q313" s="50"/>
    </row>
    <row r="314" spans="1:17" ht="15.75" thickBot="1">
      <c r="A314" s="12"/>
      <c r="B314" s="123"/>
      <c r="C314" s="112"/>
      <c r="D314" s="112"/>
      <c r="E314" s="65"/>
      <c r="F314" s="37"/>
      <c r="G314" s="112"/>
      <c r="H314" s="112"/>
      <c r="I314" s="65"/>
      <c r="J314" s="37"/>
      <c r="K314" s="64"/>
      <c r="L314" s="64"/>
      <c r="M314" s="116"/>
      <c r="N314" s="37"/>
      <c r="O314" s="112"/>
      <c r="P314" s="112"/>
      <c r="Q314" s="65"/>
    </row>
    <row r="315" spans="1:17">
      <c r="A315" s="12"/>
      <c r="B315" s="124" t="s">
        <v>416</v>
      </c>
      <c r="C315" s="66" t="s">
        <v>466</v>
      </c>
      <c r="D315" s="66"/>
      <c r="E315" s="117" t="s">
        <v>223</v>
      </c>
      <c r="F315" s="28"/>
      <c r="G315" s="115">
        <v>153223</v>
      </c>
      <c r="H315" s="115"/>
      <c r="I315" s="68"/>
      <c r="J315" s="28"/>
      <c r="K315" s="66">
        <v>357</v>
      </c>
      <c r="L315" s="66"/>
      <c r="M315" s="68"/>
      <c r="N315" s="28"/>
      <c r="O315" s="115">
        <v>138635</v>
      </c>
      <c r="P315" s="115"/>
      <c r="Q315" s="68"/>
    </row>
    <row r="316" spans="1:17" ht="15.75" thickBot="1">
      <c r="A316" s="12"/>
      <c r="B316" s="124"/>
      <c r="C316" s="55"/>
      <c r="D316" s="55"/>
      <c r="E316" s="63"/>
      <c r="F316" s="28"/>
      <c r="G316" s="43"/>
      <c r="H316" s="43"/>
      <c r="I316" s="44"/>
      <c r="J316" s="28"/>
      <c r="K316" s="55"/>
      <c r="L316" s="55"/>
      <c r="M316" s="44"/>
      <c r="N316" s="28"/>
      <c r="O316" s="43"/>
      <c r="P316" s="43"/>
      <c r="Q316" s="44"/>
    </row>
    <row r="317" spans="1:17">
      <c r="A317" s="12"/>
      <c r="B317" s="32" t="s">
        <v>420</v>
      </c>
      <c r="C317" s="50"/>
      <c r="D317" s="50"/>
      <c r="E317" s="50"/>
      <c r="F317" s="33"/>
      <c r="G317" s="50"/>
      <c r="H317" s="50"/>
      <c r="I317" s="50"/>
      <c r="J317" s="33"/>
      <c r="K317" s="50"/>
      <c r="L317" s="50"/>
      <c r="M317" s="50"/>
      <c r="N317" s="33"/>
      <c r="O317" s="50"/>
      <c r="P317" s="50"/>
      <c r="Q317" s="50"/>
    </row>
    <row r="318" spans="1:17">
      <c r="A318" s="12"/>
      <c r="B318" s="119" t="s">
        <v>80</v>
      </c>
      <c r="C318" s="54" t="s">
        <v>372</v>
      </c>
      <c r="D318" s="54"/>
      <c r="E318" s="39" t="s">
        <v>223</v>
      </c>
      <c r="F318" s="28"/>
      <c r="G318" s="54" t="s">
        <v>197</v>
      </c>
      <c r="H318" s="54"/>
      <c r="I318" s="28"/>
      <c r="J318" s="28"/>
      <c r="K318" s="54" t="s">
        <v>197</v>
      </c>
      <c r="L318" s="54"/>
      <c r="M318" s="28"/>
      <c r="N318" s="28"/>
      <c r="O318" s="54" t="s">
        <v>372</v>
      </c>
      <c r="P318" s="54"/>
      <c r="Q318" s="39" t="s">
        <v>223</v>
      </c>
    </row>
    <row r="319" spans="1:17">
      <c r="A319" s="12"/>
      <c r="B319" s="119"/>
      <c r="C319" s="54"/>
      <c r="D319" s="54"/>
      <c r="E319" s="39"/>
      <c r="F319" s="28"/>
      <c r="G319" s="54"/>
      <c r="H319" s="54"/>
      <c r="I319" s="28"/>
      <c r="J319" s="28"/>
      <c r="K319" s="54"/>
      <c r="L319" s="54"/>
      <c r="M319" s="28"/>
      <c r="N319" s="28"/>
      <c r="O319" s="54"/>
      <c r="P319" s="54"/>
      <c r="Q319" s="39"/>
    </row>
    <row r="320" spans="1:17">
      <c r="A320" s="12"/>
      <c r="B320" s="122" t="s">
        <v>421</v>
      </c>
      <c r="C320" s="59" t="s">
        <v>197</v>
      </c>
      <c r="D320" s="59"/>
      <c r="E320" s="37"/>
      <c r="F320" s="37"/>
      <c r="G320" s="59">
        <v>129</v>
      </c>
      <c r="H320" s="59"/>
      <c r="I320" s="37"/>
      <c r="J320" s="37"/>
      <c r="K320" s="59" t="s">
        <v>197</v>
      </c>
      <c r="L320" s="59"/>
      <c r="M320" s="37"/>
      <c r="N320" s="37"/>
      <c r="O320" s="59">
        <v>129</v>
      </c>
      <c r="P320" s="59"/>
      <c r="Q320" s="37"/>
    </row>
    <row r="321" spans="1:17">
      <c r="A321" s="12"/>
      <c r="B321" s="122"/>
      <c r="C321" s="59"/>
      <c r="D321" s="59"/>
      <c r="E321" s="37"/>
      <c r="F321" s="37"/>
      <c r="G321" s="59"/>
      <c r="H321" s="59"/>
      <c r="I321" s="37"/>
      <c r="J321" s="37"/>
      <c r="K321" s="59"/>
      <c r="L321" s="59"/>
      <c r="M321" s="37"/>
      <c r="N321" s="37"/>
      <c r="O321" s="59"/>
      <c r="P321" s="59"/>
      <c r="Q321" s="37"/>
    </row>
    <row r="322" spans="1:17">
      <c r="A322" s="12"/>
      <c r="B322" s="119" t="s">
        <v>82</v>
      </c>
      <c r="C322" s="54">
        <v>2</v>
      </c>
      <c r="D322" s="54"/>
      <c r="E322" s="28"/>
      <c r="F322" s="28"/>
      <c r="G322" s="54">
        <v>904</v>
      </c>
      <c r="H322" s="54"/>
      <c r="I322" s="28"/>
      <c r="J322" s="28"/>
      <c r="K322" s="54" t="s">
        <v>197</v>
      </c>
      <c r="L322" s="54"/>
      <c r="M322" s="28"/>
      <c r="N322" s="28"/>
      <c r="O322" s="54">
        <v>906</v>
      </c>
      <c r="P322" s="54"/>
      <c r="Q322" s="28"/>
    </row>
    <row r="323" spans="1:17">
      <c r="A323" s="12"/>
      <c r="B323" s="119"/>
      <c r="C323" s="54"/>
      <c r="D323" s="54"/>
      <c r="E323" s="28"/>
      <c r="F323" s="28"/>
      <c r="G323" s="54"/>
      <c r="H323" s="54"/>
      <c r="I323" s="28"/>
      <c r="J323" s="28"/>
      <c r="K323" s="54"/>
      <c r="L323" s="54"/>
      <c r="M323" s="28"/>
      <c r="N323" s="28"/>
      <c r="O323" s="54"/>
      <c r="P323" s="54"/>
      <c r="Q323" s="28"/>
    </row>
    <row r="324" spans="1:17">
      <c r="A324" s="12"/>
      <c r="B324" s="122" t="s">
        <v>441</v>
      </c>
      <c r="C324" s="42">
        <v>92662</v>
      </c>
      <c r="D324" s="42"/>
      <c r="E324" s="37"/>
      <c r="F324" s="37"/>
      <c r="G324" s="59" t="s">
        <v>197</v>
      </c>
      <c r="H324" s="59"/>
      <c r="I324" s="37"/>
      <c r="J324" s="37"/>
      <c r="K324" s="59" t="s">
        <v>467</v>
      </c>
      <c r="L324" s="59"/>
      <c r="M324" s="53" t="s">
        <v>223</v>
      </c>
      <c r="N324" s="37"/>
      <c r="O324" s="59" t="s">
        <v>197</v>
      </c>
      <c r="P324" s="59"/>
      <c r="Q324" s="37"/>
    </row>
    <row r="325" spans="1:17" ht="15.75" thickBot="1">
      <c r="A325" s="12"/>
      <c r="B325" s="122"/>
      <c r="C325" s="112"/>
      <c r="D325" s="112"/>
      <c r="E325" s="65"/>
      <c r="F325" s="37"/>
      <c r="G325" s="64"/>
      <c r="H325" s="64"/>
      <c r="I325" s="65"/>
      <c r="J325" s="37"/>
      <c r="K325" s="64"/>
      <c r="L325" s="64"/>
      <c r="M325" s="116"/>
      <c r="N325" s="37"/>
      <c r="O325" s="64"/>
      <c r="P325" s="64"/>
      <c r="Q325" s="65"/>
    </row>
    <row r="326" spans="1:17">
      <c r="A326" s="12"/>
      <c r="B326" s="125" t="s">
        <v>468</v>
      </c>
      <c r="C326" s="115">
        <v>53320</v>
      </c>
      <c r="D326" s="115"/>
      <c r="E326" s="68"/>
      <c r="F326" s="28"/>
      <c r="G326" s="115">
        <v>1033</v>
      </c>
      <c r="H326" s="115"/>
      <c r="I326" s="68"/>
      <c r="J326" s="28"/>
      <c r="K326" s="66" t="s">
        <v>467</v>
      </c>
      <c r="L326" s="66"/>
      <c r="M326" s="117" t="s">
        <v>223</v>
      </c>
      <c r="N326" s="28"/>
      <c r="O326" s="66" t="s">
        <v>469</v>
      </c>
      <c r="P326" s="66"/>
      <c r="Q326" s="117" t="s">
        <v>223</v>
      </c>
    </row>
    <row r="327" spans="1:17" ht="15.75" thickBot="1">
      <c r="A327" s="12"/>
      <c r="B327" s="125"/>
      <c r="C327" s="43"/>
      <c r="D327" s="43"/>
      <c r="E327" s="44"/>
      <c r="F327" s="28"/>
      <c r="G327" s="43"/>
      <c r="H327" s="43"/>
      <c r="I327" s="44"/>
      <c r="J327" s="28"/>
      <c r="K327" s="55"/>
      <c r="L327" s="55"/>
      <c r="M327" s="63"/>
      <c r="N327" s="28"/>
      <c r="O327" s="55"/>
      <c r="P327" s="55"/>
      <c r="Q327" s="63"/>
    </row>
    <row r="328" spans="1:17">
      <c r="A328" s="12"/>
      <c r="B328" s="126" t="s">
        <v>376</v>
      </c>
      <c r="C328" s="48">
        <v>38375</v>
      </c>
      <c r="D328" s="48"/>
      <c r="E328" s="50"/>
      <c r="F328" s="37"/>
      <c r="G328" s="48">
        <v>154256</v>
      </c>
      <c r="H328" s="48"/>
      <c r="I328" s="50"/>
      <c r="J328" s="37"/>
      <c r="K328" s="113" t="s">
        <v>470</v>
      </c>
      <c r="L328" s="113"/>
      <c r="M328" s="46" t="s">
        <v>223</v>
      </c>
      <c r="N328" s="37"/>
      <c r="O328" s="48">
        <v>100326</v>
      </c>
      <c r="P328" s="48"/>
      <c r="Q328" s="50"/>
    </row>
    <row r="329" spans="1:17">
      <c r="A329" s="12"/>
      <c r="B329" s="126"/>
      <c r="C329" s="129"/>
      <c r="D329" s="129"/>
      <c r="E329" s="97"/>
      <c r="F329" s="37"/>
      <c r="G329" s="129"/>
      <c r="H329" s="129"/>
      <c r="I329" s="97"/>
      <c r="J329" s="37"/>
      <c r="K329" s="127"/>
      <c r="L329" s="127"/>
      <c r="M329" s="128"/>
      <c r="N329" s="37"/>
      <c r="O329" s="129"/>
      <c r="P329" s="129"/>
      <c r="Q329" s="97"/>
    </row>
    <row r="330" spans="1:17">
      <c r="A330" s="12"/>
      <c r="B330" s="124" t="s">
        <v>85</v>
      </c>
      <c r="C330" s="54" t="s">
        <v>471</v>
      </c>
      <c r="D330" s="54"/>
      <c r="E330" s="39" t="s">
        <v>223</v>
      </c>
      <c r="F330" s="28"/>
      <c r="G330" s="40">
        <v>61815</v>
      </c>
      <c r="H330" s="40"/>
      <c r="I330" s="28"/>
      <c r="J330" s="28"/>
      <c r="K330" s="54">
        <v>136</v>
      </c>
      <c r="L330" s="54"/>
      <c r="M330" s="28"/>
      <c r="N330" s="28"/>
      <c r="O330" s="40">
        <v>40431</v>
      </c>
      <c r="P330" s="40"/>
      <c r="Q330" s="28"/>
    </row>
    <row r="331" spans="1:17" ht="15.75" thickBot="1">
      <c r="A331" s="12"/>
      <c r="B331" s="124"/>
      <c r="C331" s="55"/>
      <c r="D331" s="55"/>
      <c r="E331" s="63"/>
      <c r="F331" s="28"/>
      <c r="G331" s="43"/>
      <c r="H331" s="43"/>
      <c r="I331" s="44"/>
      <c r="J331" s="28"/>
      <c r="K331" s="55"/>
      <c r="L331" s="55"/>
      <c r="M331" s="44"/>
      <c r="N331" s="28"/>
      <c r="O331" s="43"/>
      <c r="P331" s="43"/>
      <c r="Q331" s="44"/>
    </row>
    <row r="332" spans="1:17">
      <c r="A332" s="12"/>
      <c r="B332" s="126" t="s">
        <v>463</v>
      </c>
      <c r="C332" s="46" t="s">
        <v>172</v>
      </c>
      <c r="D332" s="48">
        <v>59895</v>
      </c>
      <c r="E332" s="50"/>
      <c r="F332" s="37"/>
      <c r="G332" s="46" t="s">
        <v>172</v>
      </c>
      <c r="H332" s="48">
        <v>92441</v>
      </c>
      <c r="I332" s="50"/>
      <c r="J332" s="37"/>
      <c r="K332" s="46" t="s">
        <v>172</v>
      </c>
      <c r="L332" s="113" t="s">
        <v>472</v>
      </c>
      <c r="M332" s="46" t="s">
        <v>223</v>
      </c>
      <c r="N332" s="37"/>
      <c r="O332" s="46" t="s">
        <v>172</v>
      </c>
      <c r="P332" s="48">
        <v>59895</v>
      </c>
      <c r="Q332" s="50"/>
    </row>
    <row r="333" spans="1:17" ht="15.75" thickBot="1">
      <c r="A333" s="12"/>
      <c r="B333" s="126"/>
      <c r="C333" s="47"/>
      <c r="D333" s="49"/>
      <c r="E333" s="51"/>
      <c r="F333" s="37"/>
      <c r="G333" s="47"/>
      <c r="H333" s="49"/>
      <c r="I333" s="51"/>
      <c r="J333" s="37"/>
      <c r="K333" s="47"/>
      <c r="L333" s="71"/>
      <c r="M333" s="47"/>
      <c r="N333" s="37"/>
      <c r="O333" s="47"/>
      <c r="P333" s="49"/>
      <c r="Q333" s="51"/>
    </row>
    <row r="334" spans="1:17" ht="15.75" thickTop="1">
      <c r="A334" s="12" t="s">
        <v>524</v>
      </c>
      <c r="B334" s="25" t="s">
        <v>4</v>
      </c>
      <c r="C334" s="25"/>
      <c r="D334" s="25"/>
      <c r="E334" s="25"/>
      <c r="F334" s="25"/>
      <c r="G334" s="25"/>
      <c r="H334" s="25"/>
      <c r="I334" s="25"/>
      <c r="J334" s="25"/>
      <c r="K334" s="25"/>
      <c r="L334" s="25"/>
      <c r="M334" s="25"/>
      <c r="N334" s="25"/>
      <c r="O334" s="25"/>
      <c r="P334" s="25"/>
      <c r="Q334" s="25"/>
    </row>
    <row r="335" spans="1:17">
      <c r="A335" s="12"/>
      <c r="B335" s="138" t="s">
        <v>473</v>
      </c>
      <c r="C335" s="138"/>
      <c r="D335" s="138"/>
      <c r="E335" s="138"/>
      <c r="F335" s="138"/>
      <c r="G335" s="138"/>
      <c r="H335" s="138"/>
      <c r="I335" s="138"/>
      <c r="J335" s="138"/>
      <c r="K335" s="138"/>
      <c r="L335" s="138"/>
      <c r="M335" s="138"/>
      <c r="N335" s="138"/>
      <c r="O335" s="138"/>
      <c r="P335" s="138"/>
      <c r="Q335" s="138"/>
    </row>
    <row r="336" spans="1:17">
      <c r="A336" s="12"/>
      <c r="B336" s="138" t="s">
        <v>452</v>
      </c>
      <c r="C336" s="138"/>
      <c r="D336" s="138"/>
      <c r="E336" s="138"/>
      <c r="F336" s="138"/>
      <c r="G336" s="138"/>
      <c r="H336" s="138"/>
      <c r="I336" s="138"/>
      <c r="J336" s="138"/>
      <c r="K336" s="138"/>
      <c r="L336" s="138"/>
      <c r="M336" s="138"/>
      <c r="N336" s="138"/>
      <c r="O336" s="138"/>
      <c r="P336" s="138"/>
      <c r="Q336" s="138"/>
    </row>
    <row r="337" spans="1:17">
      <c r="A337" s="12"/>
      <c r="B337" s="138" t="s">
        <v>169</v>
      </c>
      <c r="C337" s="138"/>
      <c r="D337" s="138"/>
      <c r="E337" s="138"/>
      <c r="F337" s="138"/>
      <c r="G337" s="138"/>
      <c r="H337" s="138"/>
      <c r="I337" s="138"/>
      <c r="J337" s="138"/>
      <c r="K337" s="138"/>
      <c r="L337" s="138"/>
      <c r="M337" s="138"/>
      <c r="N337" s="138"/>
      <c r="O337" s="138"/>
      <c r="P337" s="138"/>
      <c r="Q337" s="138"/>
    </row>
    <row r="338" spans="1:17">
      <c r="A338" s="12"/>
      <c r="B338" s="29"/>
      <c r="C338" s="29"/>
      <c r="D338" s="29"/>
      <c r="E338" s="29"/>
      <c r="F338" s="29"/>
      <c r="G338" s="29"/>
      <c r="H338" s="29"/>
      <c r="I338" s="29"/>
      <c r="J338" s="29"/>
      <c r="K338" s="29"/>
      <c r="L338" s="29"/>
      <c r="M338" s="29"/>
      <c r="N338" s="29"/>
      <c r="O338" s="29"/>
      <c r="P338" s="29"/>
      <c r="Q338" s="29"/>
    </row>
    <row r="339" spans="1:17">
      <c r="A339" s="12"/>
      <c r="B339" s="21"/>
      <c r="C339" s="21"/>
      <c r="D339" s="21"/>
      <c r="E339" s="21"/>
      <c r="F339" s="21"/>
      <c r="G339" s="21"/>
      <c r="H339" s="21"/>
      <c r="I339" s="21"/>
      <c r="J339" s="21"/>
      <c r="K339" s="21"/>
      <c r="L339" s="21"/>
      <c r="M339" s="21"/>
      <c r="N339" s="21"/>
      <c r="O339" s="21"/>
      <c r="P339" s="21"/>
      <c r="Q339" s="21"/>
    </row>
    <row r="340" spans="1:17">
      <c r="A340" s="12"/>
      <c r="B340" s="14"/>
      <c r="C340" s="14"/>
      <c r="D340" s="14"/>
      <c r="E340" s="14"/>
      <c r="F340" s="14"/>
      <c r="G340" s="14"/>
      <c r="H340" s="14"/>
      <c r="I340" s="14"/>
      <c r="J340" s="14"/>
      <c r="K340" s="14"/>
      <c r="L340" s="14"/>
      <c r="M340" s="14"/>
      <c r="N340" s="14"/>
      <c r="O340" s="14"/>
      <c r="P340" s="14"/>
      <c r="Q340" s="14"/>
    </row>
    <row r="341" spans="1:17">
      <c r="A341" s="12"/>
      <c r="B341" s="61"/>
      <c r="C341" s="23" t="s">
        <v>388</v>
      </c>
      <c r="D341" s="23"/>
      <c r="E341" s="23"/>
      <c r="F341" s="28"/>
      <c r="G341" s="23" t="s">
        <v>389</v>
      </c>
      <c r="H341" s="23"/>
      <c r="I341" s="23"/>
      <c r="J341" s="28"/>
      <c r="K341" s="23" t="s">
        <v>302</v>
      </c>
      <c r="L341" s="23"/>
      <c r="M341" s="23"/>
      <c r="N341" s="28"/>
      <c r="O341" s="23" t="s">
        <v>303</v>
      </c>
      <c r="P341" s="23"/>
      <c r="Q341" s="23"/>
    </row>
    <row r="342" spans="1:17" ht="15.75" thickBot="1">
      <c r="A342" s="12"/>
      <c r="B342" s="61"/>
      <c r="C342" s="24"/>
      <c r="D342" s="24"/>
      <c r="E342" s="24"/>
      <c r="F342" s="28"/>
      <c r="G342" s="24" t="s">
        <v>390</v>
      </c>
      <c r="H342" s="24"/>
      <c r="I342" s="24"/>
      <c r="J342" s="28"/>
      <c r="K342" s="24"/>
      <c r="L342" s="24"/>
      <c r="M342" s="24"/>
      <c r="N342" s="28"/>
      <c r="O342" s="24"/>
      <c r="P342" s="24"/>
      <c r="Q342" s="24"/>
    </row>
    <row r="343" spans="1:17">
      <c r="A343" s="12"/>
      <c r="B343" s="126" t="s">
        <v>474</v>
      </c>
      <c r="C343" s="46" t="s">
        <v>172</v>
      </c>
      <c r="D343" s="113" t="s">
        <v>475</v>
      </c>
      <c r="E343" s="46" t="s">
        <v>223</v>
      </c>
      <c r="F343" s="37"/>
      <c r="G343" s="46" t="s">
        <v>172</v>
      </c>
      <c r="H343" s="48">
        <v>317177</v>
      </c>
      <c r="I343" s="50"/>
      <c r="J343" s="37"/>
      <c r="K343" s="46" t="s">
        <v>172</v>
      </c>
      <c r="L343" s="113" t="s">
        <v>197</v>
      </c>
      <c r="M343" s="50"/>
      <c r="N343" s="37"/>
      <c r="O343" s="46" t="s">
        <v>172</v>
      </c>
      <c r="P343" s="48">
        <v>276575</v>
      </c>
      <c r="Q343" s="50"/>
    </row>
    <row r="344" spans="1:17" ht="15.75" thickBot="1">
      <c r="A344" s="12"/>
      <c r="B344" s="126"/>
      <c r="C344" s="116"/>
      <c r="D344" s="64"/>
      <c r="E344" s="116"/>
      <c r="F344" s="37"/>
      <c r="G344" s="116"/>
      <c r="H344" s="112"/>
      <c r="I344" s="65"/>
      <c r="J344" s="37"/>
      <c r="K344" s="116"/>
      <c r="L344" s="64"/>
      <c r="M344" s="65"/>
      <c r="N344" s="37"/>
      <c r="O344" s="116"/>
      <c r="P344" s="112"/>
      <c r="Q344" s="65"/>
    </row>
    <row r="345" spans="1:17">
      <c r="A345" s="12"/>
      <c r="B345" s="36" t="s">
        <v>476</v>
      </c>
      <c r="C345" s="68"/>
      <c r="D345" s="68"/>
      <c r="E345" s="68"/>
      <c r="F345" s="11"/>
      <c r="G345" s="68"/>
      <c r="H345" s="68"/>
      <c r="I345" s="68"/>
      <c r="J345" s="11"/>
      <c r="K345" s="68"/>
      <c r="L345" s="68"/>
      <c r="M345" s="68"/>
      <c r="N345" s="11"/>
      <c r="O345" s="68"/>
      <c r="P345" s="68"/>
      <c r="Q345" s="68"/>
    </row>
    <row r="346" spans="1:17">
      <c r="A346" s="12"/>
      <c r="B346" s="122" t="s">
        <v>105</v>
      </c>
      <c r="C346" s="59" t="s">
        <v>477</v>
      </c>
      <c r="D346" s="59"/>
      <c r="E346" s="53" t="s">
        <v>223</v>
      </c>
      <c r="F346" s="37"/>
      <c r="G346" s="59" t="s">
        <v>478</v>
      </c>
      <c r="H346" s="59"/>
      <c r="I346" s="53" t="s">
        <v>223</v>
      </c>
      <c r="J346" s="37"/>
      <c r="K346" s="59" t="s">
        <v>197</v>
      </c>
      <c r="L346" s="59"/>
      <c r="M346" s="37"/>
      <c r="N346" s="37"/>
      <c r="O346" s="59" t="s">
        <v>479</v>
      </c>
      <c r="P346" s="59"/>
      <c r="Q346" s="53" t="s">
        <v>223</v>
      </c>
    </row>
    <row r="347" spans="1:17">
      <c r="A347" s="12"/>
      <c r="B347" s="122"/>
      <c r="C347" s="59"/>
      <c r="D347" s="59"/>
      <c r="E347" s="53"/>
      <c r="F347" s="37"/>
      <c r="G347" s="59"/>
      <c r="H347" s="59"/>
      <c r="I347" s="53"/>
      <c r="J347" s="37"/>
      <c r="K347" s="59"/>
      <c r="L347" s="59"/>
      <c r="M347" s="37"/>
      <c r="N347" s="37"/>
      <c r="O347" s="59"/>
      <c r="P347" s="59"/>
      <c r="Q347" s="53"/>
    </row>
    <row r="348" spans="1:17">
      <c r="A348" s="12"/>
      <c r="B348" s="119" t="s">
        <v>480</v>
      </c>
      <c r="C348" s="54" t="s">
        <v>197</v>
      </c>
      <c r="D348" s="54"/>
      <c r="E348" s="28"/>
      <c r="F348" s="28"/>
      <c r="G348" s="40">
        <v>42955</v>
      </c>
      <c r="H348" s="40"/>
      <c r="I348" s="28"/>
      <c r="J348" s="28"/>
      <c r="K348" s="54" t="s">
        <v>197</v>
      </c>
      <c r="L348" s="54"/>
      <c r="M348" s="28"/>
      <c r="N348" s="28"/>
      <c r="O348" s="40">
        <v>42955</v>
      </c>
      <c r="P348" s="40"/>
      <c r="Q348" s="28"/>
    </row>
    <row r="349" spans="1:17">
      <c r="A349" s="12"/>
      <c r="B349" s="119"/>
      <c r="C349" s="54"/>
      <c r="D349" s="54"/>
      <c r="E349" s="28"/>
      <c r="F349" s="28"/>
      <c r="G349" s="40"/>
      <c r="H349" s="40"/>
      <c r="I349" s="28"/>
      <c r="J349" s="28"/>
      <c r="K349" s="54"/>
      <c r="L349" s="54"/>
      <c r="M349" s="28"/>
      <c r="N349" s="28"/>
      <c r="O349" s="40"/>
      <c r="P349" s="40"/>
      <c r="Q349" s="28"/>
    </row>
    <row r="350" spans="1:17">
      <c r="A350" s="12"/>
      <c r="B350" s="122" t="s">
        <v>107</v>
      </c>
      <c r="C350" s="59" t="s">
        <v>197</v>
      </c>
      <c r="D350" s="59"/>
      <c r="E350" s="37"/>
      <c r="F350" s="37"/>
      <c r="G350" s="42">
        <v>2790</v>
      </c>
      <c r="H350" s="42"/>
      <c r="I350" s="37"/>
      <c r="J350" s="37"/>
      <c r="K350" s="59" t="s">
        <v>197</v>
      </c>
      <c r="L350" s="59"/>
      <c r="M350" s="37"/>
      <c r="N350" s="37"/>
      <c r="O350" s="42">
        <v>2790</v>
      </c>
      <c r="P350" s="42"/>
      <c r="Q350" s="37"/>
    </row>
    <row r="351" spans="1:17">
      <c r="A351" s="12"/>
      <c r="B351" s="122"/>
      <c r="C351" s="59"/>
      <c r="D351" s="59"/>
      <c r="E351" s="37"/>
      <c r="F351" s="37"/>
      <c r="G351" s="42"/>
      <c r="H351" s="42"/>
      <c r="I351" s="37"/>
      <c r="J351" s="37"/>
      <c r="K351" s="59"/>
      <c r="L351" s="59"/>
      <c r="M351" s="37"/>
      <c r="N351" s="37"/>
      <c r="O351" s="42"/>
      <c r="P351" s="42"/>
      <c r="Q351" s="37"/>
    </row>
    <row r="352" spans="1:17">
      <c r="A352" s="12"/>
      <c r="B352" s="119" t="s">
        <v>108</v>
      </c>
      <c r="C352" s="54" t="s">
        <v>197</v>
      </c>
      <c r="D352" s="54"/>
      <c r="E352" s="28"/>
      <c r="F352" s="28"/>
      <c r="G352" s="54" t="s">
        <v>481</v>
      </c>
      <c r="H352" s="54"/>
      <c r="I352" s="39" t="s">
        <v>223</v>
      </c>
      <c r="J352" s="28"/>
      <c r="K352" s="54" t="s">
        <v>197</v>
      </c>
      <c r="L352" s="54"/>
      <c r="M352" s="28"/>
      <c r="N352" s="28"/>
      <c r="O352" s="54" t="s">
        <v>481</v>
      </c>
      <c r="P352" s="54"/>
      <c r="Q352" s="39" t="s">
        <v>223</v>
      </c>
    </row>
    <row r="353" spans="1:17" ht="15.75" thickBot="1">
      <c r="A353" s="12"/>
      <c r="B353" s="119"/>
      <c r="C353" s="55"/>
      <c r="D353" s="55"/>
      <c r="E353" s="44"/>
      <c r="F353" s="28"/>
      <c r="G353" s="55"/>
      <c r="H353" s="55"/>
      <c r="I353" s="63"/>
      <c r="J353" s="28"/>
      <c r="K353" s="55"/>
      <c r="L353" s="55"/>
      <c r="M353" s="44"/>
      <c r="N353" s="28"/>
      <c r="O353" s="55"/>
      <c r="P353" s="55"/>
      <c r="Q353" s="63"/>
    </row>
    <row r="354" spans="1:17">
      <c r="A354" s="12"/>
      <c r="B354" s="122" t="s">
        <v>482</v>
      </c>
      <c r="C354" s="113" t="s">
        <v>477</v>
      </c>
      <c r="D354" s="113"/>
      <c r="E354" s="46" t="s">
        <v>223</v>
      </c>
      <c r="F354" s="37"/>
      <c r="G354" s="113" t="s">
        <v>483</v>
      </c>
      <c r="H354" s="113"/>
      <c r="I354" s="46" t="s">
        <v>223</v>
      </c>
      <c r="J354" s="37"/>
      <c r="K354" s="113" t="s">
        <v>197</v>
      </c>
      <c r="L354" s="113"/>
      <c r="M354" s="50"/>
      <c r="N354" s="37"/>
      <c r="O354" s="113" t="s">
        <v>484</v>
      </c>
      <c r="P354" s="113"/>
      <c r="Q354" s="46" t="s">
        <v>223</v>
      </c>
    </row>
    <row r="355" spans="1:17" ht="15.75" thickBot="1">
      <c r="A355" s="12"/>
      <c r="B355" s="122"/>
      <c r="C355" s="64"/>
      <c r="D355" s="64"/>
      <c r="E355" s="116"/>
      <c r="F355" s="37"/>
      <c r="G355" s="64"/>
      <c r="H355" s="64"/>
      <c r="I355" s="116"/>
      <c r="J355" s="37"/>
      <c r="K355" s="64"/>
      <c r="L355" s="64"/>
      <c r="M355" s="65"/>
      <c r="N355" s="37"/>
      <c r="O355" s="64"/>
      <c r="P355" s="64"/>
      <c r="Q355" s="116"/>
    </row>
    <row r="356" spans="1:17">
      <c r="A356" s="12"/>
      <c r="B356" s="36" t="s">
        <v>110</v>
      </c>
      <c r="C356" s="68"/>
      <c r="D356" s="68"/>
      <c r="E356" s="68"/>
      <c r="F356" s="11"/>
      <c r="G356" s="68"/>
      <c r="H356" s="68"/>
      <c r="I356" s="68"/>
      <c r="J356" s="11"/>
      <c r="K356" s="68"/>
      <c r="L356" s="68"/>
      <c r="M356" s="68"/>
      <c r="N356" s="11"/>
      <c r="O356" s="68"/>
      <c r="P356" s="68"/>
      <c r="Q356" s="68"/>
    </row>
    <row r="357" spans="1:17">
      <c r="A357" s="12"/>
      <c r="B357" s="122" t="s">
        <v>111</v>
      </c>
      <c r="C357" s="42">
        <v>177343</v>
      </c>
      <c r="D357" s="42"/>
      <c r="E357" s="37"/>
      <c r="F357" s="37"/>
      <c r="G357" s="59" t="s">
        <v>485</v>
      </c>
      <c r="H357" s="59"/>
      <c r="I357" s="53" t="s">
        <v>223</v>
      </c>
      <c r="J357" s="37"/>
      <c r="K357" s="59" t="s">
        <v>197</v>
      </c>
      <c r="L357" s="59"/>
      <c r="M357" s="37"/>
      <c r="N357" s="37"/>
      <c r="O357" s="59" t="s">
        <v>486</v>
      </c>
      <c r="P357" s="59"/>
      <c r="Q357" s="53" t="s">
        <v>223</v>
      </c>
    </row>
    <row r="358" spans="1:17">
      <c r="A358" s="12"/>
      <c r="B358" s="122"/>
      <c r="C358" s="42"/>
      <c r="D358" s="42"/>
      <c r="E358" s="37"/>
      <c r="F358" s="37"/>
      <c r="G358" s="59"/>
      <c r="H358" s="59"/>
      <c r="I358" s="53"/>
      <c r="J358" s="37"/>
      <c r="K358" s="59"/>
      <c r="L358" s="59"/>
      <c r="M358" s="37"/>
      <c r="N358" s="37"/>
      <c r="O358" s="59"/>
      <c r="P358" s="59"/>
      <c r="Q358" s="53"/>
    </row>
    <row r="359" spans="1:17">
      <c r="A359" s="12"/>
      <c r="B359" s="119" t="s">
        <v>112</v>
      </c>
      <c r="C359" s="40">
        <v>824600</v>
      </c>
      <c r="D359" s="40"/>
      <c r="E359" s="28"/>
      <c r="F359" s="28"/>
      <c r="G359" s="54" t="s">
        <v>197</v>
      </c>
      <c r="H359" s="54"/>
      <c r="I359" s="28"/>
      <c r="J359" s="28"/>
      <c r="K359" s="54" t="s">
        <v>197</v>
      </c>
      <c r="L359" s="54"/>
      <c r="M359" s="28"/>
      <c r="N359" s="28"/>
      <c r="O359" s="40">
        <v>824600</v>
      </c>
      <c r="P359" s="40"/>
      <c r="Q359" s="28"/>
    </row>
    <row r="360" spans="1:17">
      <c r="A360" s="12"/>
      <c r="B360" s="119"/>
      <c r="C360" s="40"/>
      <c r="D360" s="40"/>
      <c r="E360" s="28"/>
      <c r="F360" s="28"/>
      <c r="G360" s="54"/>
      <c r="H360" s="54"/>
      <c r="I360" s="28"/>
      <c r="J360" s="28"/>
      <c r="K360" s="54"/>
      <c r="L360" s="54"/>
      <c r="M360" s="28"/>
      <c r="N360" s="28"/>
      <c r="O360" s="40"/>
      <c r="P360" s="40"/>
      <c r="Q360" s="28"/>
    </row>
    <row r="361" spans="1:17">
      <c r="A361" s="12"/>
      <c r="B361" s="122" t="s">
        <v>113</v>
      </c>
      <c r="C361" s="59" t="s">
        <v>487</v>
      </c>
      <c r="D361" s="59"/>
      <c r="E361" s="53" t="s">
        <v>223</v>
      </c>
      <c r="F361" s="37"/>
      <c r="G361" s="59" t="s">
        <v>197</v>
      </c>
      <c r="H361" s="59"/>
      <c r="I361" s="37"/>
      <c r="J361" s="37"/>
      <c r="K361" s="59" t="s">
        <v>197</v>
      </c>
      <c r="L361" s="59"/>
      <c r="M361" s="37"/>
      <c r="N361" s="37"/>
      <c r="O361" s="59" t="s">
        <v>487</v>
      </c>
      <c r="P361" s="59"/>
      <c r="Q361" s="53" t="s">
        <v>223</v>
      </c>
    </row>
    <row r="362" spans="1:17">
      <c r="A362" s="12"/>
      <c r="B362" s="122"/>
      <c r="C362" s="59"/>
      <c r="D362" s="59"/>
      <c r="E362" s="53"/>
      <c r="F362" s="37"/>
      <c r="G362" s="59"/>
      <c r="H362" s="59"/>
      <c r="I362" s="37"/>
      <c r="J362" s="37"/>
      <c r="K362" s="59"/>
      <c r="L362" s="59"/>
      <c r="M362" s="37"/>
      <c r="N362" s="37"/>
      <c r="O362" s="59"/>
      <c r="P362" s="59"/>
      <c r="Q362" s="53"/>
    </row>
    <row r="363" spans="1:17">
      <c r="A363" s="12"/>
      <c r="B363" s="119" t="s">
        <v>101</v>
      </c>
      <c r="C363" s="54">
        <v>470</v>
      </c>
      <c r="D363" s="54"/>
      <c r="E363" s="28"/>
      <c r="F363" s="28"/>
      <c r="G363" s="54" t="s">
        <v>197</v>
      </c>
      <c r="H363" s="54"/>
      <c r="I363" s="28"/>
      <c r="J363" s="28"/>
      <c r="K363" s="54" t="s">
        <v>197</v>
      </c>
      <c r="L363" s="54"/>
      <c r="M363" s="28"/>
      <c r="N363" s="28"/>
      <c r="O363" s="54">
        <v>470</v>
      </c>
      <c r="P363" s="54"/>
      <c r="Q363" s="28"/>
    </row>
    <row r="364" spans="1:17" ht="15.75" thickBot="1">
      <c r="A364" s="12"/>
      <c r="B364" s="119"/>
      <c r="C364" s="55"/>
      <c r="D364" s="55"/>
      <c r="E364" s="44"/>
      <c r="F364" s="28"/>
      <c r="G364" s="55"/>
      <c r="H364" s="55"/>
      <c r="I364" s="44"/>
      <c r="J364" s="28"/>
      <c r="K364" s="55"/>
      <c r="L364" s="55"/>
      <c r="M364" s="44"/>
      <c r="N364" s="28"/>
      <c r="O364" s="55"/>
      <c r="P364" s="55"/>
      <c r="Q364" s="44"/>
    </row>
    <row r="365" spans="1:17">
      <c r="A365" s="12"/>
      <c r="B365" s="122" t="s">
        <v>488</v>
      </c>
      <c r="C365" s="48">
        <v>45113</v>
      </c>
      <c r="D365" s="48"/>
      <c r="E365" s="50"/>
      <c r="F365" s="37"/>
      <c r="G365" s="113" t="s">
        <v>485</v>
      </c>
      <c r="H365" s="113"/>
      <c r="I365" s="46" t="s">
        <v>223</v>
      </c>
      <c r="J365" s="37"/>
      <c r="K365" s="113" t="s">
        <v>197</v>
      </c>
      <c r="L365" s="113"/>
      <c r="M365" s="50"/>
      <c r="N365" s="37"/>
      <c r="O365" s="113" t="s">
        <v>489</v>
      </c>
      <c r="P365" s="113"/>
      <c r="Q365" s="46" t="s">
        <v>223</v>
      </c>
    </row>
    <row r="366" spans="1:17" ht="15.75" thickBot="1">
      <c r="A366" s="12"/>
      <c r="B366" s="122"/>
      <c r="C366" s="112"/>
      <c r="D366" s="112"/>
      <c r="E366" s="65"/>
      <c r="F366" s="37"/>
      <c r="G366" s="64"/>
      <c r="H366" s="64"/>
      <c r="I366" s="116"/>
      <c r="J366" s="37"/>
      <c r="K366" s="64"/>
      <c r="L366" s="64"/>
      <c r="M366" s="65"/>
      <c r="N366" s="37"/>
      <c r="O366" s="64"/>
      <c r="P366" s="64"/>
      <c r="Q366" s="116"/>
    </row>
    <row r="367" spans="1:17">
      <c r="A367" s="12"/>
      <c r="B367" s="58" t="s">
        <v>115</v>
      </c>
      <c r="C367" s="115">
        <v>1446</v>
      </c>
      <c r="D367" s="115"/>
      <c r="E367" s="68"/>
      <c r="F367" s="28"/>
      <c r="G367" s="66" t="s">
        <v>490</v>
      </c>
      <c r="H367" s="66"/>
      <c r="I367" s="117" t="s">
        <v>223</v>
      </c>
      <c r="J367" s="28"/>
      <c r="K367" s="66" t="s">
        <v>197</v>
      </c>
      <c r="L367" s="66"/>
      <c r="M367" s="68"/>
      <c r="N367" s="28"/>
      <c r="O367" s="115">
        <v>1118</v>
      </c>
      <c r="P367" s="115"/>
      <c r="Q367" s="68"/>
    </row>
    <row r="368" spans="1:17">
      <c r="A368" s="12"/>
      <c r="B368" s="58"/>
      <c r="C368" s="40"/>
      <c r="D368" s="40"/>
      <c r="E368" s="28"/>
      <c r="F368" s="28"/>
      <c r="G368" s="132"/>
      <c r="H368" s="132"/>
      <c r="I368" s="133"/>
      <c r="J368" s="28"/>
      <c r="K368" s="132"/>
      <c r="L368" s="132"/>
      <c r="M368" s="134"/>
      <c r="N368" s="28"/>
      <c r="O368" s="135"/>
      <c r="P368" s="135"/>
      <c r="Q368" s="134"/>
    </row>
    <row r="369" spans="1:17">
      <c r="A369" s="12"/>
      <c r="B369" s="57" t="s">
        <v>116</v>
      </c>
      <c r="C369" s="59">
        <v>863</v>
      </c>
      <c r="D369" s="59"/>
      <c r="E369" s="37"/>
      <c r="F369" s="37"/>
      <c r="G369" s="59">
        <v>364</v>
      </c>
      <c r="H369" s="59"/>
      <c r="I369" s="37"/>
      <c r="J369" s="37"/>
      <c r="K369" s="59" t="s">
        <v>197</v>
      </c>
      <c r="L369" s="59"/>
      <c r="M369" s="37"/>
      <c r="N369" s="37"/>
      <c r="O369" s="42">
        <v>1227</v>
      </c>
      <c r="P369" s="42"/>
      <c r="Q369" s="37"/>
    </row>
    <row r="370" spans="1:17" ht="15.75" thickBot="1">
      <c r="A370" s="12"/>
      <c r="B370" s="57"/>
      <c r="C370" s="64"/>
      <c r="D370" s="64"/>
      <c r="E370" s="65"/>
      <c r="F370" s="37"/>
      <c r="G370" s="64"/>
      <c r="H370" s="64"/>
      <c r="I370" s="65"/>
      <c r="J370" s="37"/>
      <c r="K370" s="64"/>
      <c r="L370" s="64"/>
      <c r="M370" s="65"/>
      <c r="N370" s="37"/>
      <c r="O370" s="112"/>
      <c r="P370" s="112"/>
      <c r="Q370" s="65"/>
    </row>
    <row r="371" spans="1:17">
      <c r="A371" s="12"/>
      <c r="B371" s="58" t="s">
        <v>117</v>
      </c>
      <c r="C371" s="117" t="s">
        <v>172</v>
      </c>
      <c r="D371" s="115">
        <v>2309</v>
      </c>
      <c r="E371" s="68"/>
      <c r="F371" s="28"/>
      <c r="G371" s="117" t="s">
        <v>172</v>
      </c>
      <c r="H371" s="66">
        <v>36</v>
      </c>
      <c r="I371" s="68"/>
      <c r="J371" s="28"/>
      <c r="K371" s="117" t="s">
        <v>172</v>
      </c>
      <c r="L371" s="66" t="s">
        <v>197</v>
      </c>
      <c r="M371" s="68"/>
      <c r="N371" s="28"/>
      <c r="O371" s="117" t="s">
        <v>172</v>
      </c>
      <c r="P371" s="115">
        <v>2345</v>
      </c>
      <c r="Q371" s="68"/>
    </row>
    <row r="372" spans="1:17" ht="15.75" thickBot="1">
      <c r="A372" s="12"/>
      <c r="B372" s="58"/>
      <c r="C372" s="136"/>
      <c r="D372" s="137"/>
      <c r="E372" s="69"/>
      <c r="F372" s="28"/>
      <c r="G372" s="136"/>
      <c r="H372" s="67"/>
      <c r="I372" s="69"/>
      <c r="J372" s="28"/>
      <c r="K372" s="136"/>
      <c r="L372" s="67"/>
      <c r="M372" s="69"/>
      <c r="N372" s="28"/>
      <c r="O372" s="136"/>
      <c r="P372" s="137"/>
      <c r="Q372" s="69"/>
    </row>
    <row r="373" spans="1:17" ht="15.75" thickTop="1">
      <c r="A373" s="12"/>
      <c r="B373" s="25"/>
      <c r="C373" s="25"/>
      <c r="D373" s="25"/>
      <c r="E373" s="25"/>
      <c r="F373" s="25"/>
      <c r="G373" s="25"/>
      <c r="H373" s="25"/>
      <c r="I373" s="25"/>
      <c r="J373" s="25"/>
      <c r="K373" s="25"/>
      <c r="L373" s="25"/>
      <c r="M373" s="25"/>
      <c r="N373" s="25"/>
      <c r="O373" s="25"/>
      <c r="P373" s="25"/>
      <c r="Q373" s="25"/>
    </row>
    <row r="374" spans="1:17">
      <c r="A374" s="12"/>
      <c r="B374" s="30"/>
      <c r="C374" s="30"/>
      <c r="D374" s="30"/>
      <c r="E374" s="30"/>
      <c r="F374" s="30"/>
      <c r="G374" s="30"/>
      <c r="H374" s="30"/>
      <c r="I374" s="30"/>
      <c r="J374" s="30"/>
      <c r="K374" s="30"/>
      <c r="L374" s="30"/>
      <c r="M374" s="30"/>
      <c r="N374" s="30"/>
      <c r="O374" s="30"/>
      <c r="P374" s="30"/>
      <c r="Q374" s="30"/>
    </row>
    <row r="375" spans="1:17">
      <c r="A375" s="12"/>
      <c r="B375" s="138" t="s">
        <v>473</v>
      </c>
      <c r="C375" s="138"/>
      <c r="D375" s="138"/>
      <c r="E375" s="138"/>
      <c r="F375" s="138"/>
      <c r="G375" s="138"/>
      <c r="H375" s="138"/>
      <c r="I375" s="138"/>
      <c r="J375" s="138"/>
      <c r="K375" s="138"/>
      <c r="L375" s="138"/>
      <c r="M375" s="138"/>
      <c r="N375" s="138"/>
      <c r="O375" s="138"/>
      <c r="P375" s="138"/>
      <c r="Q375" s="138"/>
    </row>
    <row r="376" spans="1:17">
      <c r="A376" s="12"/>
      <c r="B376" s="138" t="s">
        <v>465</v>
      </c>
      <c r="C376" s="138"/>
      <c r="D376" s="138"/>
      <c r="E376" s="138"/>
      <c r="F376" s="138"/>
      <c r="G376" s="138"/>
      <c r="H376" s="138"/>
      <c r="I376" s="138"/>
      <c r="J376" s="138"/>
      <c r="K376" s="138"/>
      <c r="L376" s="138"/>
      <c r="M376" s="138"/>
      <c r="N376" s="138"/>
      <c r="O376" s="138"/>
      <c r="P376" s="138"/>
      <c r="Q376" s="138"/>
    </row>
    <row r="377" spans="1:17">
      <c r="A377" s="12"/>
      <c r="B377" s="138" t="s">
        <v>169</v>
      </c>
      <c r="C377" s="138"/>
      <c r="D377" s="138"/>
      <c r="E377" s="138"/>
      <c r="F377" s="138"/>
      <c r="G377" s="138"/>
      <c r="H377" s="138"/>
      <c r="I377" s="138"/>
      <c r="J377" s="138"/>
      <c r="K377" s="138"/>
      <c r="L377" s="138"/>
      <c r="M377" s="138"/>
      <c r="N377" s="138"/>
      <c r="O377" s="138"/>
      <c r="P377" s="138"/>
      <c r="Q377" s="138"/>
    </row>
    <row r="378" spans="1:17">
      <c r="A378" s="12"/>
      <c r="B378" s="29"/>
      <c r="C378" s="29"/>
      <c r="D378" s="29"/>
      <c r="E378" s="29"/>
      <c r="F378" s="29"/>
      <c r="G378" s="29"/>
      <c r="H378" s="29"/>
      <c r="I378" s="29"/>
      <c r="J378" s="29"/>
      <c r="K378" s="29"/>
      <c r="L378" s="29"/>
      <c r="M378" s="29"/>
      <c r="N378" s="29"/>
      <c r="O378" s="29"/>
      <c r="P378" s="29"/>
      <c r="Q378" s="29"/>
    </row>
    <row r="379" spans="1:17">
      <c r="A379" s="12"/>
      <c r="B379" s="21"/>
      <c r="C379" s="21"/>
      <c r="D379" s="21"/>
      <c r="E379" s="21"/>
      <c r="F379" s="21"/>
      <c r="G379" s="21"/>
      <c r="H379" s="21"/>
      <c r="I379" s="21"/>
      <c r="J379" s="21"/>
      <c r="K379" s="21"/>
      <c r="L379" s="21"/>
      <c r="M379" s="21"/>
      <c r="N379" s="21"/>
      <c r="O379" s="21"/>
      <c r="P379" s="21"/>
      <c r="Q379" s="21"/>
    </row>
    <row r="380" spans="1:17">
      <c r="A380" s="12"/>
      <c r="B380" s="14"/>
      <c r="C380" s="14"/>
      <c r="D380" s="14"/>
      <c r="E380" s="14"/>
      <c r="F380" s="14"/>
      <c r="G380" s="14"/>
      <c r="H380" s="14"/>
      <c r="I380" s="14"/>
      <c r="J380" s="14"/>
      <c r="K380" s="14"/>
      <c r="L380" s="14"/>
      <c r="M380" s="14"/>
      <c r="N380" s="14"/>
      <c r="O380" s="14"/>
      <c r="P380" s="14"/>
      <c r="Q380" s="14"/>
    </row>
    <row r="381" spans="1:17">
      <c r="A381" s="12"/>
      <c r="B381" s="31"/>
      <c r="C381" s="61"/>
      <c r="D381" s="61"/>
      <c r="E381" s="61"/>
      <c r="F381" s="11"/>
      <c r="G381" s="23" t="s">
        <v>389</v>
      </c>
      <c r="H381" s="23"/>
      <c r="I381" s="23"/>
      <c r="J381" s="11"/>
      <c r="K381" s="61"/>
      <c r="L381" s="61"/>
      <c r="M381" s="61"/>
      <c r="N381" s="61"/>
      <c r="O381" s="61"/>
      <c r="P381" s="61"/>
      <c r="Q381" s="61"/>
    </row>
    <row r="382" spans="1:17" ht="15.75" thickBot="1">
      <c r="A382" s="12"/>
      <c r="B382" s="31"/>
      <c r="C382" s="24" t="s">
        <v>388</v>
      </c>
      <c r="D382" s="24"/>
      <c r="E382" s="24"/>
      <c r="F382" s="11"/>
      <c r="G382" s="24" t="s">
        <v>390</v>
      </c>
      <c r="H382" s="24"/>
      <c r="I382" s="24"/>
      <c r="J382" s="11"/>
      <c r="K382" s="24" t="s">
        <v>302</v>
      </c>
      <c r="L382" s="24"/>
      <c r="M382" s="24"/>
      <c r="N382" s="11"/>
      <c r="O382" s="24" t="s">
        <v>303</v>
      </c>
      <c r="P382" s="24"/>
      <c r="Q382" s="24"/>
    </row>
    <row r="383" spans="1:17">
      <c r="A383" s="12"/>
      <c r="B383" s="126" t="s">
        <v>474</v>
      </c>
      <c r="C383" s="46" t="s">
        <v>172</v>
      </c>
      <c r="D383" s="113" t="s">
        <v>491</v>
      </c>
      <c r="E383" s="46" t="s">
        <v>223</v>
      </c>
      <c r="F383" s="37"/>
      <c r="G383" s="46" t="s">
        <v>172</v>
      </c>
      <c r="H383" s="48">
        <v>175251</v>
      </c>
      <c r="I383" s="50"/>
      <c r="J383" s="37"/>
      <c r="K383" s="46" t="s">
        <v>172</v>
      </c>
      <c r="L383" s="113" t="s">
        <v>197</v>
      </c>
      <c r="M383" s="50"/>
      <c r="N383" s="37"/>
      <c r="O383" s="46" t="s">
        <v>172</v>
      </c>
      <c r="P383" s="48">
        <v>143091</v>
      </c>
      <c r="Q383" s="50"/>
    </row>
    <row r="384" spans="1:17" ht="15.75" thickBot="1">
      <c r="A384" s="12"/>
      <c r="B384" s="126"/>
      <c r="C384" s="116"/>
      <c r="D384" s="64"/>
      <c r="E384" s="116"/>
      <c r="F384" s="37"/>
      <c r="G384" s="116"/>
      <c r="H384" s="112"/>
      <c r="I384" s="65"/>
      <c r="J384" s="37"/>
      <c r="K384" s="116"/>
      <c r="L384" s="64"/>
      <c r="M384" s="65"/>
      <c r="N384" s="37"/>
      <c r="O384" s="116"/>
      <c r="P384" s="112"/>
      <c r="Q384" s="65"/>
    </row>
    <row r="385" spans="1:17">
      <c r="A385" s="12"/>
      <c r="B385" s="36" t="s">
        <v>476</v>
      </c>
      <c r="C385" s="68"/>
      <c r="D385" s="68"/>
      <c r="E385" s="68"/>
      <c r="F385" s="11"/>
      <c r="G385" s="68"/>
      <c r="H385" s="68"/>
      <c r="I385" s="68"/>
      <c r="J385" s="11"/>
      <c r="K385" s="68"/>
      <c r="L385" s="68"/>
      <c r="M385" s="68"/>
      <c r="N385" s="11"/>
      <c r="O385" s="68"/>
      <c r="P385" s="68"/>
      <c r="Q385" s="68"/>
    </row>
    <row r="386" spans="1:17">
      <c r="A386" s="12"/>
      <c r="B386" s="122" t="s">
        <v>105</v>
      </c>
      <c r="C386" s="59" t="s">
        <v>197</v>
      </c>
      <c r="D386" s="59"/>
      <c r="E386" s="37"/>
      <c r="F386" s="37"/>
      <c r="G386" s="59" t="s">
        <v>492</v>
      </c>
      <c r="H386" s="59"/>
      <c r="I386" s="53" t="s">
        <v>223</v>
      </c>
      <c r="J386" s="37"/>
      <c r="K386" s="59" t="s">
        <v>197</v>
      </c>
      <c r="L386" s="59"/>
      <c r="M386" s="37"/>
      <c r="N386" s="37"/>
      <c r="O386" s="59" t="s">
        <v>492</v>
      </c>
      <c r="P386" s="59"/>
      <c r="Q386" s="53" t="s">
        <v>223</v>
      </c>
    </row>
    <row r="387" spans="1:17">
      <c r="A387" s="12"/>
      <c r="B387" s="122"/>
      <c r="C387" s="59"/>
      <c r="D387" s="59"/>
      <c r="E387" s="37"/>
      <c r="F387" s="37"/>
      <c r="G387" s="59"/>
      <c r="H387" s="59"/>
      <c r="I387" s="53"/>
      <c r="J387" s="37"/>
      <c r="K387" s="59"/>
      <c r="L387" s="59"/>
      <c r="M387" s="37"/>
      <c r="N387" s="37"/>
      <c r="O387" s="59"/>
      <c r="P387" s="59"/>
      <c r="Q387" s="53"/>
    </row>
    <row r="388" spans="1:17">
      <c r="A388" s="12"/>
      <c r="B388" s="119" t="s">
        <v>480</v>
      </c>
      <c r="C388" s="54" t="s">
        <v>197</v>
      </c>
      <c r="D388" s="54"/>
      <c r="E388" s="28"/>
      <c r="F388" s="28"/>
      <c r="G388" s="40">
        <v>33795</v>
      </c>
      <c r="H388" s="40"/>
      <c r="I388" s="28"/>
      <c r="J388" s="28"/>
      <c r="K388" s="54" t="s">
        <v>197</v>
      </c>
      <c r="L388" s="54"/>
      <c r="M388" s="28"/>
      <c r="N388" s="28"/>
      <c r="O388" s="40">
        <v>33795</v>
      </c>
      <c r="P388" s="40"/>
      <c r="Q388" s="28"/>
    </row>
    <row r="389" spans="1:17">
      <c r="A389" s="12"/>
      <c r="B389" s="119"/>
      <c r="C389" s="54"/>
      <c r="D389" s="54"/>
      <c r="E389" s="28"/>
      <c r="F389" s="28"/>
      <c r="G389" s="40"/>
      <c r="H389" s="40"/>
      <c r="I389" s="28"/>
      <c r="J389" s="28"/>
      <c r="K389" s="54"/>
      <c r="L389" s="54"/>
      <c r="M389" s="28"/>
      <c r="N389" s="28"/>
      <c r="O389" s="40"/>
      <c r="P389" s="40"/>
      <c r="Q389" s="28"/>
    </row>
    <row r="390" spans="1:17">
      <c r="A390" s="12"/>
      <c r="B390" s="122" t="s">
        <v>108</v>
      </c>
      <c r="C390" s="59" t="s">
        <v>493</v>
      </c>
      <c r="D390" s="59"/>
      <c r="E390" s="53" t="s">
        <v>223</v>
      </c>
      <c r="F390" s="37"/>
      <c r="G390" s="59" t="s">
        <v>494</v>
      </c>
      <c r="H390" s="59"/>
      <c r="I390" s="53" t="s">
        <v>223</v>
      </c>
      <c r="J390" s="37"/>
      <c r="K390" s="42">
        <v>275333</v>
      </c>
      <c r="L390" s="42"/>
      <c r="M390" s="37"/>
      <c r="N390" s="37"/>
      <c r="O390" s="59" t="s">
        <v>494</v>
      </c>
      <c r="P390" s="59"/>
      <c r="Q390" s="53" t="s">
        <v>223</v>
      </c>
    </row>
    <row r="391" spans="1:17" ht="15.75" thickBot="1">
      <c r="A391" s="12"/>
      <c r="B391" s="122"/>
      <c r="C391" s="64"/>
      <c r="D391" s="64"/>
      <c r="E391" s="116"/>
      <c r="F391" s="37"/>
      <c r="G391" s="64"/>
      <c r="H391" s="64"/>
      <c r="I391" s="116"/>
      <c r="J391" s="37"/>
      <c r="K391" s="112"/>
      <c r="L391" s="112"/>
      <c r="M391" s="65"/>
      <c r="N391" s="37"/>
      <c r="O391" s="64"/>
      <c r="P391" s="64"/>
      <c r="Q391" s="116"/>
    </row>
    <row r="392" spans="1:17">
      <c r="A392" s="12"/>
      <c r="B392" s="119" t="s">
        <v>482</v>
      </c>
      <c r="C392" s="66" t="s">
        <v>493</v>
      </c>
      <c r="D392" s="66"/>
      <c r="E392" s="117" t="s">
        <v>223</v>
      </c>
      <c r="F392" s="28"/>
      <c r="G392" s="66" t="s">
        <v>495</v>
      </c>
      <c r="H392" s="66"/>
      <c r="I392" s="117" t="s">
        <v>223</v>
      </c>
      <c r="J392" s="28"/>
      <c r="K392" s="115">
        <v>275333</v>
      </c>
      <c r="L392" s="115"/>
      <c r="M392" s="68"/>
      <c r="N392" s="28"/>
      <c r="O392" s="66" t="s">
        <v>495</v>
      </c>
      <c r="P392" s="66"/>
      <c r="Q392" s="117" t="s">
        <v>223</v>
      </c>
    </row>
    <row r="393" spans="1:17" ht="15.75" thickBot="1">
      <c r="A393" s="12"/>
      <c r="B393" s="119"/>
      <c r="C393" s="55"/>
      <c r="D393" s="55"/>
      <c r="E393" s="63"/>
      <c r="F393" s="28"/>
      <c r="G393" s="55"/>
      <c r="H393" s="55"/>
      <c r="I393" s="63"/>
      <c r="J393" s="28"/>
      <c r="K393" s="43"/>
      <c r="L393" s="43"/>
      <c r="M393" s="44"/>
      <c r="N393" s="28"/>
      <c r="O393" s="55"/>
      <c r="P393" s="55"/>
      <c r="Q393" s="63"/>
    </row>
    <row r="394" spans="1:17">
      <c r="A394" s="12"/>
      <c r="B394" s="32" t="s">
        <v>110</v>
      </c>
      <c r="C394" s="50"/>
      <c r="D394" s="50"/>
      <c r="E394" s="50"/>
      <c r="F394" s="33"/>
      <c r="G394" s="50"/>
      <c r="H394" s="50"/>
      <c r="I394" s="50"/>
      <c r="J394" s="33"/>
      <c r="K394" s="50"/>
      <c r="L394" s="50"/>
      <c r="M394" s="50"/>
      <c r="N394" s="33"/>
      <c r="O394" s="50"/>
      <c r="P394" s="50"/>
      <c r="Q394" s="50"/>
    </row>
    <row r="395" spans="1:17">
      <c r="A395" s="12"/>
      <c r="B395" s="119" t="s">
        <v>111</v>
      </c>
      <c r="C395" s="54" t="s">
        <v>197</v>
      </c>
      <c r="D395" s="54"/>
      <c r="E395" s="28"/>
      <c r="F395" s="28"/>
      <c r="G395" s="40">
        <v>265253</v>
      </c>
      <c r="H395" s="40"/>
      <c r="I395" s="28"/>
      <c r="J395" s="28"/>
      <c r="K395" s="54" t="s">
        <v>493</v>
      </c>
      <c r="L395" s="54"/>
      <c r="M395" s="39" t="s">
        <v>223</v>
      </c>
      <c r="N395" s="28"/>
      <c r="O395" s="54" t="s">
        <v>496</v>
      </c>
      <c r="P395" s="54"/>
      <c r="Q395" s="39" t="s">
        <v>223</v>
      </c>
    </row>
    <row r="396" spans="1:17">
      <c r="A396" s="12"/>
      <c r="B396" s="119"/>
      <c r="C396" s="54"/>
      <c r="D396" s="54"/>
      <c r="E396" s="28"/>
      <c r="F396" s="28"/>
      <c r="G396" s="40"/>
      <c r="H396" s="40"/>
      <c r="I396" s="28"/>
      <c r="J396" s="28"/>
      <c r="K396" s="54"/>
      <c r="L396" s="54"/>
      <c r="M396" s="39"/>
      <c r="N396" s="28"/>
      <c r="O396" s="54"/>
      <c r="P396" s="54"/>
      <c r="Q396" s="39"/>
    </row>
    <row r="397" spans="1:17">
      <c r="A397" s="12"/>
      <c r="B397" s="122" t="s">
        <v>112</v>
      </c>
      <c r="C397" s="42">
        <v>1059500</v>
      </c>
      <c r="D397" s="42"/>
      <c r="E397" s="37"/>
      <c r="F397" s="37"/>
      <c r="G397" s="59" t="s">
        <v>197</v>
      </c>
      <c r="H397" s="59"/>
      <c r="I397" s="37"/>
      <c r="J397" s="37"/>
      <c r="K397" s="59" t="s">
        <v>197</v>
      </c>
      <c r="L397" s="59"/>
      <c r="M397" s="37"/>
      <c r="N397" s="37"/>
      <c r="O397" s="42">
        <v>1059500</v>
      </c>
      <c r="P397" s="42"/>
      <c r="Q397" s="37"/>
    </row>
    <row r="398" spans="1:17">
      <c r="A398" s="12"/>
      <c r="B398" s="122"/>
      <c r="C398" s="42"/>
      <c r="D398" s="42"/>
      <c r="E398" s="37"/>
      <c r="F398" s="37"/>
      <c r="G398" s="59"/>
      <c r="H398" s="59"/>
      <c r="I398" s="37"/>
      <c r="J398" s="37"/>
      <c r="K398" s="59"/>
      <c r="L398" s="59"/>
      <c r="M398" s="37"/>
      <c r="N398" s="37"/>
      <c r="O398" s="42"/>
      <c r="P398" s="42"/>
      <c r="Q398" s="37"/>
    </row>
    <row r="399" spans="1:17">
      <c r="A399" s="12"/>
      <c r="B399" s="119" t="s">
        <v>113</v>
      </c>
      <c r="C399" s="54" t="s">
        <v>497</v>
      </c>
      <c r="D399" s="54"/>
      <c r="E399" s="39" t="s">
        <v>223</v>
      </c>
      <c r="F399" s="28"/>
      <c r="G399" s="54" t="s">
        <v>197</v>
      </c>
      <c r="H399" s="54"/>
      <c r="I399" s="28"/>
      <c r="J399" s="28"/>
      <c r="K399" s="54" t="s">
        <v>197</v>
      </c>
      <c r="L399" s="54"/>
      <c r="M399" s="28"/>
      <c r="N399" s="28"/>
      <c r="O399" s="54" t="s">
        <v>497</v>
      </c>
      <c r="P399" s="54"/>
      <c r="Q399" s="39" t="s">
        <v>223</v>
      </c>
    </row>
    <row r="400" spans="1:17" ht="15.75" thickBot="1">
      <c r="A400" s="12"/>
      <c r="B400" s="119"/>
      <c r="C400" s="55"/>
      <c r="D400" s="55"/>
      <c r="E400" s="63"/>
      <c r="F400" s="28"/>
      <c r="G400" s="55"/>
      <c r="H400" s="55"/>
      <c r="I400" s="44"/>
      <c r="J400" s="28"/>
      <c r="K400" s="55"/>
      <c r="L400" s="55"/>
      <c r="M400" s="44"/>
      <c r="N400" s="28"/>
      <c r="O400" s="55"/>
      <c r="P400" s="55"/>
      <c r="Q400" s="63"/>
    </row>
    <row r="401" spans="1:17">
      <c r="A401" s="12"/>
      <c r="B401" s="122" t="s">
        <v>498</v>
      </c>
      <c r="C401" s="48">
        <v>307500</v>
      </c>
      <c r="D401" s="48"/>
      <c r="E401" s="50"/>
      <c r="F401" s="37"/>
      <c r="G401" s="48">
        <v>265253</v>
      </c>
      <c r="H401" s="48"/>
      <c r="I401" s="50"/>
      <c r="J401" s="37"/>
      <c r="K401" s="113" t="s">
        <v>493</v>
      </c>
      <c r="L401" s="113"/>
      <c r="M401" s="46" t="s">
        <v>223</v>
      </c>
      <c r="N401" s="37"/>
      <c r="O401" s="48">
        <v>297420</v>
      </c>
      <c r="P401" s="48"/>
      <c r="Q401" s="50"/>
    </row>
    <row r="402" spans="1:17" ht="15.75" thickBot="1">
      <c r="A402" s="12"/>
      <c r="B402" s="122"/>
      <c r="C402" s="112"/>
      <c r="D402" s="112"/>
      <c r="E402" s="65"/>
      <c r="F402" s="37"/>
      <c r="G402" s="112"/>
      <c r="H402" s="112"/>
      <c r="I402" s="65"/>
      <c r="J402" s="37"/>
      <c r="K402" s="64"/>
      <c r="L402" s="64"/>
      <c r="M402" s="116"/>
      <c r="N402" s="37"/>
      <c r="O402" s="112"/>
      <c r="P402" s="112"/>
      <c r="Q402" s="65"/>
    </row>
    <row r="403" spans="1:17">
      <c r="A403" s="12"/>
      <c r="B403" s="58" t="s">
        <v>499</v>
      </c>
      <c r="C403" s="66">
        <v>7</v>
      </c>
      <c r="D403" s="66"/>
      <c r="E403" s="68"/>
      <c r="F403" s="28"/>
      <c r="G403" s="66" t="s">
        <v>342</v>
      </c>
      <c r="H403" s="66"/>
      <c r="I403" s="117" t="s">
        <v>223</v>
      </c>
      <c r="J403" s="28"/>
      <c r="K403" s="66" t="s">
        <v>197</v>
      </c>
      <c r="L403" s="66"/>
      <c r="M403" s="68"/>
      <c r="N403" s="28"/>
      <c r="O403" s="66" t="s">
        <v>500</v>
      </c>
      <c r="P403" s="66"/>
      <c r="Q403" s="117" t="s">
        <v>223</v>
      </c>
    </row>
    <row r="404" spans="1:17">
      <c r="A404" s="12"/>
      <c r="B404" s="58"/>
      <c r="C404" s="132"/>
      <c r="D404" s="132"/>
      <c r="E404" s="134"/>
      <c r="F404" s="28"/>
      <c r="G404" s="132"/>
      <c r="H404" s="132"/>
      <c r="I404" s="133"/>
      <c r="J404" s="28"/>
      <c r="K404" s="132"/>
      <c r="L404" s="132"/>
      <c r="M404" s="134"/>
      <c r="N404" s="28"/>
      <c r="O404" s="132"/>
      <c r="P404" s="132"/>
      <c r="Q404" s="133"/>
    </row>
    <row r="405" spans="1:17">
      <c r="A405" s="12"/>
      <c r="B405" s="57" t="s">
        <v>116</v>
      </c>
      <c r="C405" s="59" t="s">
        <v>197</v>
      </c>
      <c r="D405" s="59"/>
      <c r="E405" s="37"/>
      <c r="F405" s="37"/>
      <c r="G405" s="59">
        <v>530</v>
      </c>
      <c r="H405" s="59"/>
      <c r="I405" s="37"/>
      <c r="J405" s="37"/>
      <c r="K405" s="59" t="s">
        <v>197</v>
      </c>
      <c r="L405" s="59"/>
      <c r="M405" s="37"/>
      <c r="N405" s="37"/>
      <c r="O405" s="59">
        <v>530</v>
      </c>
      <c r="P405" s="59"/>
      <c r="Q405" s="37"/>
    </row>
    <row r="406" spans="1:17" ht="15.75" thickBot="1">
      <c r="A406" s="12"/>
      <c r="B406" s="57"/>
      <c r="C406" s="64"/>
      <c r="D406" s="64"/>
      <c r="E406" s="65"/>
      <c r="F406" s="37"/>
      <c r="G406" s="64"/>
      <c r="H406" s="64"/>
      <c r="I406" s="65"/>
      <c r="J406" s="37"/>
      <c r="K406" s="64"/>
      <c r="L406" s="64"/>
      <c r="M406" s="65"/>
      <c r="N406" s="37"/>
      <c r="O406" s="64"/>
      <c r="P406" s="64"/>
      <c r="Q406" s="65"/>
    </row>
    <row r="407" spans="1:17">
      <c r="A407" s="12"/>
      <c r="B407" s="58" t="s">
        <v>117</v>
      </c>
      <c r="C407" s="117" t="s">
        <v>172</v>
      </c>
      <c r="D407" s="66">
        <v>7</v>
      </c>
      <c r="E407" s="68"/>
      <c r="F407" s="28"/>
      <c r="G407" s="117" t="s">
        <v>172</v>
      </c>
      <c r="H407" s="66">
        <v>448</v>
      </c>
      <c r="I407" s="68"/>
      <c r="J407" s="28"/>
      <c r="K407" s="117" t="s">
        <v>172</v>
      </c>
      <c r="L407" s="66" t="s">
        <v>197</v>
      </c>
      <c r="M407" s="68"/>
      <c r="N407" s="28"/>
      <c r="O407" s="117" t="s">
        <v>172</v>
      </c>
      <c r="P407" s="66">
        <v>455</v>
      </c>
      <c r="Q407" s="68"/>
    </row>
    <row r="408" spans="1:17" ht="15.75" thickBot="1">
      <c r="A408" s="12"/>
      <c r="B408" s="58"/>
      <c r="C408" s="136"/>
      <c r="D408" s="67"/>
      <c r="E408" s="69"/>
      <c r="F408" s="28"/>
      <c r="G408" s="136"/>
      <c r="H408" s="67"/>
      <c r="I408" s="69"/>
      <c r="J408" s="28"/>
      <c r="K408" s="136"/>
      <c r="L408" s="67"/>
      <c r="M408" s="69"/>
      <c r="N408" s="28"/>
      <c r="O408" s="136"/>
      <c r="P408" s="67"/>
      <c r="Q408" s="69"/>
    </row>
    <row r="409" spans="1:17" ht="15.75" thickTop="1"/>
  </sheetData>
  <mergeCells count="2114">
    <mergeCell ref="A334:A408"/>
    <mergeCell ref="B334:Q334"/>
    <mergeCell ref="B335:Q335"/>
    <mergeCell ref="B336:Q336"/>
    <mergeCell ref="B337:Q337"/>
    <mergeCell ref="B338:Q338"/>
    <mergeCell ref="B373:Q373"/>
    <mergeCell ref="B374:Q374"/>
    <mergeCell ref="B375:Q375"/>
    <mergeCell ref="B376:Q376"/>
    <mergeCell ref="B289:Q289"/>
    <mergeCell ref="B290:Q290"/>
    <mergeCell ref="B291:Q291"/>
    <mergeCell ref="B292:Q292"/>
    <mergeCell ref="B293:Q293"/>
    <mergeCell ref="B294:Q294"/>
    <mergeCell ref="B245:Q245"/>
    <mergeCell ref="B246:Q246"/>
    <mergeCell ref="B247:Q247"/>
    <mergeCell ref="B248:Q248"/>
    <mergeCell ref="B249:Q249"/>
    <mergeCell ref="B250:Q250"/>
    <mergeCell ref="B201:Q201"/>
    <mergeCell ref="B202:Q202"/>
    <mergeCell ref="B203:Q203"/>
    <mergeCell ref="B204:Q204"/>
    <mergeCell ref="B205:Q205"/>
    <mergeCell ref="B206:Q206"/>
    <mergeCell ref="B82:Q82"/>
    <mergeCell ref="B83:Q83"/>
    <mergeCell ref="B84:Q84"/>
    <mergeCell ref="B85:Q85"/>
    <mergeCell ref="A157:A333"/>
    <mergeCell ref="B157:Q157"/>
    <mergeCell ref="B158:Q158"/>
    <mergeCell ref="B159:Q159"/>
    <mergeCell ref="B160:Q160"/>
    <mergeCell ref="B161:Q161"/>
    <mergeCell ref="B5:Q5"/>
    <mergeCell ref="B6:Q6"/>
    <mergeCell ref="B7:Q7"/>
    <mergeCell ref="B8:Q8"/>
    <mergeCell ref="B80:Q80"/>
    <mergeCell ref="B81:Q81"/>
    <mergeCell ref="N407:N408"/>
    <mergeCell ref="O407:O408"/>
    <mergeCell ref="P407:P408"/>
    <mergeCell ref="Q407:Q408"/>
    <mergeCell ref="A1:A2"/>
    <mergeCell ref="B1:Q1"/>
    <mergeCell ref="B2:Q2"/>
    <mergeCell ref="B3:Q3"/>
    <mergeCell ref="A4:A156"/>
    <mergeCell ref="B4:Q4"/>
    <mergeCell ref="H407:H408"/>
    <mergeCell ref="I407:I408"/>
    <mergeCell ref="J407:J408"/>
    <mergeCell ref="K407:K408"/>
    <mergeCell ref="L407:L408"/>
    <mergeCell ref="M407:M408"/>
    <mergeCell ref="B407:B408"/>
    <mergeCell ref="C407:C408"/>
    <mergeCell ref="D407:D408"/>
    <mergeCell ref="E407:E408"/>
    <mergeCell ref="F407:F408"/>
    <mergeCell ref="G407:G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C394:E394"/>
    <mergeCell ref="G394:I394"/>
    <mergeCell ref="K394:M394"/>
    <mergeCell ref="O394:Q394"/>
    <mergeCell ref="B395:B396"/>
    <mergeCell ref="C395:D396"/>
    <mergeCell ref="E395:E396"/>
    <mergeCell ref="F395:F396"/>
    <mergeCell ref="G395:H396"/>
    <mergeCell ref="I395:I396"/>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3:N384"/>
    <mergeCell ref="O383:O384"/>
    <mergeCell ref="P383:P384"/>
    <mergeCell ref="Q383:Q384"/>
    <mergeCell ref="C385:E385"/>
    <mergeCell ref="G385:I385"/>
    <mergeCell ref="K385:M385"/>
    <mergeCell ref="O385:Q385"/>
    <mergeCell ref="H383:H384"/>
    <mergeCell ref="I383:I384"/>
    <mergeCell ref="J383:J384"/>
    <mergeCell ref="K383:K384"/>
    <mergeCell ref="L383:L384"/>
    <mergeCell ref="M383:M384"/>
    <mergeCell ref="C382:E382"/>
    <mergeCell ref="G382:I382"/>
    <mergeCell ref="K382:M382"/>
    <mergeCell ref="O382:Q382"/>
    <mergeCell ref="B383:B384"/>
    <mergeCell ref="C383:C384"/>
    <mergeCell ref="D383:D384"/>
    <mergeCell ref="E383:E384"/>
    <mergeCell ref="F383:F384"/>
    <mergeCell ref="G383:G384"/>
    <mergeCell ref="N371:N372"/>
    <mergeCell ref="O371:O372"/>
    <mergeCell ref="P371:P372"/>
    <mergeCell ref="Q371:Q372"/>
    <mergeCell ref="B379:Q379"/>
    <mergeCell ref="C381:E381"/>
    <mergeCell ref="G381:I381"/>
    <mergeCell ref="K381:Q381"/>
    <mergeCell ref="B377:Q377"/>
    <mergeCell ref="B378:Q378"/>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C356:E356"/>
    <mergeCell ref="G356:I356"/>
    <mergeCell ref="K356:M356"/>
    <mergeCell ref="O356:Q356"/>
    <mergeCell ref="B357:B358"/>
    <mergeCell ref="C357:D358"/>
    <mergeCell ref="E357:E358"/>
    <mergeCell ref="F357:F358"/>
    <mergeCell ref="G357:H358"/>
    <mergeCell ref="I357:I358"/>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3:N344"/>
    <mergeCell ref="O343:O344"/>
    <mergeCell ref="P343:P344"/>
    <mergeCell ref="Q343:Q344"/>
    <mergeCell ref="C345:E345"/>
    <mergeCell ref="G345:I345"/>
    <mergeCell ref="K345:M345"/>
    <mergeCell ref="O345:Q345"/>
    <mergeCell ref="H343:H344"/>
    <mergeCell ref="I343:I344"/>
    <mergeCell ref="J343:J344"/>
    <mergeCell ref="K343:K344"/>
    <mergeCell ref="L343:L344"/>
    <mergeCell ref="M343:M344"/>
    <mergeCell ref="J341:J342"/>
    <mergeCell ref="K341:M342"/>
    <mergeCell ref="N341:N342"/>
    <mergeCell ref="O341:Q342"/>
    <mergeCell ref="B343:B344"/>
    <mergeCell ref="C343:C344"/>
    <mergeCell ref="D343:D344"/>
    <mergeCell ref="E343:E344"/>
    <mergeCell ref="F343:F344"/>
    <mergeCell ref="G343:G344"/>
    <mergeCell ref="N332:N333"/>
    <mergeCell ref="O332:O333"/>
    <mergeCell ref="P332:P333"/>
    <mergeCell ref="Q332:Q333"/>
    <mergeCell ref="B339:Q339"/>
    <mergeCell ref="B341:B342"/>
    <mergeCell ref="C341:E342"/>
    <mergeCell ref="F341:F342"/>
    <mergeCell ref="G341:I341"/>
    <mergeCell ref="G342:I342"/>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C317:E317"/>
    <mergeCell ref="G317:I317"/>
    <mergeCell ref="K317:M317"/>
    <mergeCell ref="O317:Q317"/>
    <mergeCell ref="B318:B319"/>
    <mergeCell ref="C318:D319"/>
    <mergeCell ref="E318:E319"/>
    <mergeCell ref="F318:F319"/>
    <mergeCell ref="G318:H319"/>
    <mergeCell ref="I318:I319"/>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0:N301"/>
    <mergeCell ref="O300:O301"/>
    <mergeCell ref="P300:P301"/>
    <mergeCell ref="Q300:Q301"/>
    <mergeCell ref="C302:E302"/>
    <mergeCell ref="G302:I302"/>
    <mergeCell ref="K302:M302"/>
    <mergeCell ref="O302:Q302"/>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7:J298"/>
    <mergeCell ref="K297:M298"/>
    <mergeCell ref="N297:N298"/>
    <mergeCell ref="O297:Q298"/>
    <mergeCell ref="C299:E299"/>
    <mergeCell ref="G299:I299"/>
    <mergeCell ref="K299:M299"/>
    <mergeCell ref="O299:Q299"/>
    <mergeCell ref="N287:N288"/>
    <mergeCell ref="O287:O288"/>
    <mergeCell ref="P287:P288"/>
    <mergeCell ref="Q287:Q288"/>
    <mergeCell ref="B295:Q295"/>
    <mergeCell ref="B297:B298"/>
    <mergeCell ref="C297:E298"/>
    <mergeCell ref="F297:F298"/>
    <mergeCell ref="G297:I297"/>
    <mergeCell ref="G298:I298"/>
    <mergeCell ref="H287:H288"/>
    <mergeCell ref="I287:I288"/>
    <mergeCell ref="J287:J288"/>
    <mergeCell ref="K287:K288"/>
    <mergeCell ref="L287:L288"/>
    <mergeCell ref="M287:M288"/>
    <mergeCell ref="B287:B288"/>
    <mergeCell ref="C287:C288"/>
    <mergeCell ref="D287:D288"/>
    <mergeCell ref="E287:E288"/>
    <mergeCell ref="F287:F288"/>
    <mergeCell ref="G287:G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C282:D282"/>
    <mergeCell ref="G282:H282"/>
    <mergeCell ref="K282:L282"/>
    <mergeCell ref="O282:P282"/>
    <mergeCell ref="B283:B284"/>
    <mergeCell ref="C283:D284"/>
    <mergeCell ref="E283:E284"/>
    <mergeCell ref="F283:F284"/>
    <mergeCell ref="G283:H284"/>
    <mergeCell ref="I283:I284"/>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C273:E273"/>
    <mergeCell ref="G273:I273"/>
    <mergeCell ref="K273:M273"/>
    <mergeCell ref="O273:Q273"/>
    <mergeCell ref="B274:B275"/>
    <mergeCell ref="C274:D275"/>
    <mergeCell ref="E274:E275"/>
    <mergeCell ref="F274:F275"/>
    <mergeCell ref="G274:H275"/>
    <mergeCell ref="I274:I275"/>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6:N257"/>
    <mergeCell ref="O256:O257"/>
    <mergeCell ref="P256:P257"/>
    <mergeCell ref="Q256:Q257"/>
    <mergeCell ref="C258:E258"/>
    <mergeCell ref="G258:I258"/>
    <mergeCell ref="K258:M258"/>
    <mergeCell ref="O258:Q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3:J254"/>
    <mergeCell ref="K253:M254"/>
    <mergeCell ref="N253:N254"/>
    <mergeCell ref="O253:Q254"/>
    <mergeCell ref="C255:E255"/>
    <mergeCell ref="G255:I255"/>
    <mergeCell ref="K255:M255"/>
    <mergeCell ref="O255:Q255"/>
    <mergeCell ref="N243:N244"/>
    <mergeCell ref="O243:O244"/>
    <mergeCell ref="P243:P244"/>
    <mergeCell ref="Q243:Q244"/>
    <mergeCell ref="B251:Q251"/>
    <mergeCell ref="B253:B254"/>
    <mergeCell ref="C253:E254"/>
    <mergeCell ref="F253:F254"/>
    <mergeCell ref="G253:I253"/>
    <mergeCell ref="G254:I254"/>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C238:D238"/>
    <mergeCell ref="G238:H238"/>
    <mergeCell ref="K238:L238"/>
    <mergeCell ref="O238:P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C229:E229"/>
    <mergeCell ref="G229:I229"/>
    <mergeCell ref="K229:M229"/>
    <mergeCell ref="O229:Q229"/>
    <mergeCell ref="B230:B231"/>
    <mergeCell ref="C230:D231"/>
    <mergeCell ref="E230:E231"/>
    <mergeCell ref="F230:F231"/>
    <mergeCell ref="G230:H231"/>
    <mergeCell ref="I230:I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2:N213"/>
    <mergeCell ref="O212:O213"/>
    <mergeCell ref="P212:P213"/>
    <mergeCell ref="Q212:Q213"/>
    <mergeCell ref="C214:E214"/>
    <mergeCell ref="G214:I214"/>
    <mergeCell ref="K214:M214"/>
    <mergeCell ref="O214:Q214"/>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9:J210"/>
    <mergeCell ref="K209:M210"/>
    <mergeCell ref="N209:N210"/>
    <mergeCell ref="O209:Q210"/>
    <mergeCell ref="C211:E211"/>
    <mergeCell ref="G211:I211"/>
    <mergeCell ref="K211:M211"/>
    <mergeCell ref="O211:Q211"/>
    <mergeCell ref="N199:N200"/>
    <mergeCell ref="O199:O200"/>
    <mergeCell ref="P199:P200"/>
    <mergeCell ref="Q199:Q200"/>
    <mergeCell ref="B207:Q207"/>
    <mergeCell ref="B209:B210"/>
    <mergeCell ref="C209:E210"/>
    <mergeCell ref="F209:F210"/>
    <mergeCell ref="G209:I209"/>
    <mergeCell ref="G210:I210"/>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7:N168"/>
    <mergeCell ref="O167:O168"/>
    <mergeCell ref="P167:P168"/>
    <mergeCell ref="Q167:Q168"/>
    <mergeCell ref="C169:E169"/>
    <mergeCell ref="G169:I169"/>
    <mergeCell ref="K169:M169"/>
    <mergeCell ref="O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4:J165"/>
    <mergeCell ref="K164:M165"/>
    <mergeCell ref="N164:N165"/>
    <mergeCell ref="O164:Q165"/>
    <mergeCell ref="C166:E166"/>
    <mergeCell ref="G166:I166"/>
    <mergeCell ref="K166:M166"/>
    <mergeCell ref="O166:Q166"/>
    <mergeCell ref="N155:N156"/>
    <mergeCell ref="O155:O156"/>
    <mergeCell ref="P155:P156"/>
    <mergeCell ref="Q155:Q156"/>
    <mergeCell ref="B162:Q162"/>
    <mergeCell ref="B164:B165"/>
    <mergeCell ref="C164:E165"/>
    <mergeCell ref="F164:F165"/>
    <mergeCell ref="G164:I164"/>
    <mergeCell ref="G165:I165"/>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8:J89"/>
    <mergeCell ref="K88:M89"/>
    <mergeCell ref="N88:N89"/>
    <mergeCell ref="O88:Q89"/>
    <mergeCell ref="C90:E90"/>
    <mergeCell ref="G90:I90"/>
    <mergeCell ref="K90:M90"/>
    <mergeCell ref="O90:Q90"/>
    <mergeCell ref="N78:N79"/>
    <mergeCell ref="O78:O79"/>
    <mergeCell ref="P78:P79"/>
    <mergeCell ref="Q78:Q79"/>
    <mergeCell ref="B86:Q86"/>
    <mergeCell ref="B88:B89"/>
    <mergeCell ref="C88:E89"/>
    <mergeCell ref="F88:F89"/>
    <mergeCell ref="G88:I88"/>
    <mergeCell ref="G89:I89"/>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E12"/>
    <mergeCell ref="F11:F12"/>
    <mergeCell ref="G11:I11"/>
    <mergeCell ref="G12:I12"/>
    <mergeCell ref="J11:J12"/>
    <mergeCell ref="K11:M12"/>
    <mergeCell ref="N11:N12"/>
    <mergeCell ref="O11: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6" t="s">
        <v>65</v>
      </c>
      <c r="C1" s="6"/>
      <c r="D1" s="6" t="s">
        <v>1</v>
      </c>
      <c r="E1" s="6"/>
    </row>
    <row r="2" spans="1:5">
      <c r="A2" s="1" t="s">
        <v>526</v>
      </c>
      <c r="B2" s="1" t="s">
        <v>2</v>
      </c>
      <c r="C2" s="1" t="s">
        <v>66</v>
      </c>
      <c r="D2" s="1" t="s">
        <v>2</v>
      </c>
      <c r="E2" s="1" t="s">
        <v>66</v>
      </c>
    </row>
    <row r="3" spans="1:5">
      <c r="A3" s="3" t="s">
        <v>527</v>
      </c>
      <c r="B3" s="4" t="s">
        <v>4</v>
      </c>
      <c r="C3" s="4" t="s">
        <v>4</v>
      </c>
      <c r="D3" s="4" t="s">
        <v>4</v>
      </c>
      <c r="E3" s="4" t="s">
        <v>4</v>
      </c>
    </row>
    <row r="4" spans="1:5">
      <c r="A4" s="2" t="s">
        <v>528</v>
      </c>
      <c r="B4" s="4" t="s">
        <v>4</v>
      </c>
      <c r="C4" s="4" t="s">
        <v>4</v>
      </c>
      <c r="D4" s="139">
        <v>1</v>
      </c>
      <c r="E4" s="4" t="s">
        <v>4</v>
      </c>
    </row>
    <row r="5" spans="1:5">
      <c r="A5" s="2" t="s">
        <v>529</v>
      </c>
      <c r="B5" s="4" t="s">
        <v>4</v>
      </c>
      <c r="C5" s="4" t="s">
        <v>4</v>
      </c>
      <c r="D5" s="4" t="s">
        <v>4</v>
      </c>
      <c r="E5" s="4" t="s">
        <v>4</v>
      </c>
    </row>
    <row r="6" spans="1:5">
      <c r="A6" s="3" t="s">
        <v>527</v>
      </c>
      <c r="B6" s="4" t="s">
        <v>4</v>
      </c>
      <c r="C6" s="4" t="s">
        <v>4</v>
      </c>
      <c r="D6" s="4" t="s">
        <v>4</v>
      </c>
      <c r="E6" s="4" t="s">
        <v>4</v>
      </c>
    </row>
    <row r="7" spans="1:5">
      <c r="A7" s="2" t="s">
        <v>530</v>
      </c>
      <c r="B7" s="140">
        <v>13.8</v>
      </c>
      <c r="C7" s="140">
        <v>13.2</v>
      </c>
      <c r="D7" s="140">
        <v>42.5</v>
      </c>
      <c r="E7" s="140">
        <v>36.799999999999997</v>
      </c>
    </row>
    <row r="8" spans="1:5">
      <c r="A8" s="2" t="s">
        <v>531</v>
      </c>
      <c r="B8" s="4" t="s">
        <v>4</v>
      </c>
      <c r="C8" s="4" t="s">
        <v>4</v>
      </c>
      <c r="D8" s="4" t="s">
        <v>4</v>
      </c>
      <c r="E8" s="4" t="s">
        <v>4</v>
      </c>
    </row>
    <row r="9" spans="1:5">
      <c r="A9" s="3" t="s">
        <v>527</v>
      </c>
      <c r="B9" s="4" t="s">
        <v>4</v>
      </c>
      <c r="C9" s="4" t="s">
        <v>4</v>
      </c>
      <c r="D9" s="4" t="s">
        <v>4</v>
      </c>
      <c r="E9" s="4" t="s">
        <v>4</v>
      </c>
    </row>
    <row r="10" spans="1:5" ht="30">
      <c r="A10" s="2" t="s">
        <v>532</v>
      </c>
      <c r="B10" s="139">
        <v>6.6299999999999998E-2</v>
      </c>
      <c r="C10" s="4" t="s">
        <v>4</v>
      </c>
      <c r="D10" s="139">
        <v>6.6299999999999998E-2</v>
      </c>
      <c r="E10" s="4" t="s">
        <v>4</v>
      </c>
    </row>
    <row r="11" spans="1:5">
      <c r="A11" s="2" t="s">
        <v>533</v>
      </c>
      <c r="B11" s="4" t="s">
        <v>4</v>
      </c>
      <c r="C11" s="4" t="s">
        <v>4</v>
      </c>
      <c r="D11" s="4" t="s">
        <v>4</v>
      </c>
      <c r="E11" s="4" t="s">
        <v>4</v>
      </c>
    </row>
    <row r="12" spans="1:5">
      <c r="A12" s="3" t="s">
        <v>527</v>
      </c>
      <c r="B12" s="4" t="s">
        <v>4</v>
      </c>
      <c r="C12" s="4" t="s">
        <v>4</v>
      </c>
      <c r="D12" s="4" t="s">
        <v>4</v>
      </c>
      <c r="E12" s="4" t="s">
        <v>4</v>
      </c>
    </row>
    <row r="13" spans="1:5">
      <c r="A13" s="2" t="s">
        <v>534</v>
      </c>
      <c r="B13" s="4">
        <v>50</v>
      </c>
      <c r="C13" s="4" t="s">
        <v>4</v>
      </c>
      <c r="D13" s="4">
        <v>50</v>
      </c>
      <c r="E13" s="4" t="s">
        <v>4</v>
      </c>
    </row>
    <row r="14" spans="1:5">
      <c r="A14" s="2" t="s">
        <v>535</v>
      </c>
      <c r="B14" s="4">
        <v>66</v>
      </c>
      <c r="C14" s="4" t="s">
        <v>4</v>
      </c>
      <c r="D14" s="4">
        <v>66</v>
      </c>
      <c r="E14" s="4" t="s">
        <v>4</v>
      </c>
    </row>
    <row r="15" spans="1:5">
      <c r="A15" s="2" t="s">
        <v>536</v>
      </c>
      <c r="B15" s="4" t="s">
        <v>4</v>
      </c>
      <c r="C15" s="4" t="s">
        <v>4</v>
      </c>
      <c r="D15" s="4" t="s">
        <v>4</v>
      </c>
      <c r="E15" s="4" t="s">
        <v>4</v>
      </c>
    </row>
    <row r="16" spans="1:5">
      <c r="A16" s="3" t="s">
        <v>527</v>
      </c>
      <c r="B16" s="4" t="s">
        <v>4</v>
      </c>
      <c r="C16" s="4" t="s">
        <v>4</v>
      </c>
      <c r="D16" s="4" t="s">
        <v>4</v>
      </c>
      <c r="E16" s="4" t="s">
        <v>4</v>
      </c>
    </row>
    <row r="17" spans="1:5">
      <c r="A17" s="2" t="s">
        <v>537</v>
      </c>
      <c r="B17" s="4">
        <v>9</v>
      </c>
      <c r="C17" s="4" t="s">
        <v>4</v>
      </c>
      <c r="D17" s="4">
        <v>9</v>
      </c>
      <c r="E17" s="4" t="s">
        <v>4</v>
      </c>
    </row>
    <row r="18" spans="1:5">
      <c r="A18" s="2" t="s">
        <v>538</v>
      </c>
      <c r="B18" s="4" t="s">
        <v>4</v>
      </c>
      <c r="C18" s="4" t="s">
        <v>4</v>
      </c>
      <c r="D18" s="4" t="s">
        <v>4</v>
      </c>
      <c r="E18" s="4" t="s">
        <v>4</v>
      </c>
    </row>
    <row r="19" spans="1:5">
      <c r="A19" s="3" t="s">
        <v>527</v>
      </c>
      <c r="B19" s="4" t="s">
        <v>4</v>
      </c>
      <c r="C19" s="4" t="s">
        <v>4</v>
      </c>
      <c r="D19" s="4" t="s">
        <v>4</v>
      </c>
      <c r="E19" s="4" t="s">
        <v>4</v>
      </c>
    </row>
    <row r="20" spans="1:5">
      <c r="A20" s="2" t="s">
        <v>539</v>
      </c>
      <c r="B20" s="4">
        <v>288</v>
      </c>
      <c r="C20" s="4" t="s">
        <v>4</v>
      </c>
      <c r="D20" s="4">
        <v>288</v>
      </c>
      <c r="E20" s="4" t="s">
        <v>4</v>
      </c>
    </row>
    <row r="21" spans="1:5">
      <c r="A21" s="2" t="s">
        <v>540</v>
      </c>
      <c r="B21" s="4">
        <v>68</v>
      </c>
      <c r="C21" s="4" t="s">
        <v>4</v>
      </c>
      <c r="D21" s="4">
        <v>68</v>
      </c>
      <c r="E21" s="4" t="s">
        <v>4</v>
      </c>
    </row>
    <row r="22" spans="1:5">
      <c r="A22" s="2" t="s">
        <v>541</v>
      </c>
      <c r="B22" s="4">
        <v>267</v>
      </c>
      <c r="C22" s="4" t="s">
        <v>4</v>
      </c>
      <c r="D22" s="4">
        <v>267</v>
      </c>
      <c r="E22"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6" width="12.28515625" bestFit="1" customWidth="1"/>
    <col min="7" max="11" width="21.42578125" bestFit="1" customWidth="1"/>
    <col min="12" max="13" width="31.42578125" bestFit="1" customWidth="1"/>
    <col min="14" max="18" width="36.5703125" bestFit="1" customWidth="1"/>
    <col min="19" max="19" width="19" bestFit="1" customWidth="1"/>
  </cols>
  <sheetData>
    <row r="1" spans="1:19" ht="15" customHeight="1">
      <c r="A1" s="6" t="s">
        <v>542</v>
      </c>
      <c r="B1" s="6" t="s">
        <v>65</v>
      </c>
      <c r="C1" s="6"/>
      <c r="D1" s="6" t="s">
        <v>1</v>
      </c>
      <c r="E1" s="6"/>
      <c r="F1" s="1"/>
      <c r="G1" s="6" t="s">
        <v>65</v>
      </c>
      <c r="H1" s="6"/>
      <c r="I1" s="1" t="s">
        <v>543</v>
      </c>
      <c r="J1" s="6" t="s">
        <v>1</v>
      </c>
      <c r="K1" s="6"/>
      <c r="L1" s="1" t="s">
        <v>65</v>
      </c>
      <c r="M1" s="6" t="s">
        <v>1</v>
      </c>
      <c r="N1" s="6"/>
      <c r="O1" s="6" t="s">
        <v>65</v>
      </c>
      <c r="P1" s="6"/>
      <c r="Q1" s="6" t="s">
        <v>1</v>
      </c>
      <c r="R1" s="6"/>
      <c r="S1" s="6"/>
    </row>
    <row r="2" spans="1:19">
      <c r="A2" s="6"/>
      <c r="B2" s="6" t="s">
        <v>2</v>
      </c>
      <c r="C2" s="6" t="s">
        <v>66</v>
      </c>
      <c r="D2" s="6" t="s">
        <v>2</v>
      </c>
      <c r="E2" s="6" t="s">
        <v>66</v>
      </c>
      <c r="F2" s="6" t="s">
        <v>23</v>
      </c>
      <c r="G2" s="1" t="s">
        <v>2</v>
      </c>
      <c r="H2" s="1" t="s">
        <v>66</v>
      </c>
      <c r="I2" s="1" t="s">
        <v>545</v>
      </c>
      <c r="J2" s="1" t="s">
        <v>2</v>
      </c>
      <c r="K2" s="1" t="s">
        <v>66</v>
      </c>
      <c r="L2" s="1" t="s">
        <v>2</v>
      </c>
      <c r="M2" s="1" t="s">
        <v>66</v>
      </c>
      <c r="N2" s="1" t="s">
        <v>2</v>
      </c>
      <c r="O2" s="1" t="s">
        <v>2</v>
      </c>
      <c r="P2" s="1" t="s">
        <v>66</v>
      </c>
      <c r="Q2" s="1" t="s">
        <v>2</v>
      </c>
      <c r="R2" s="1" t="s">
        <v>66</v>
      </c>
      <c r="S2" s="1" t="s">
        <v>66</v>
      </c>
    </row>
    <row r="3" spans="1:19" ht="30">
      <c r="A3" s="6"/>
      <c r="B3" s="6"/>
      <c r="C3" s="6"/>
      <c r="D3" s="6"/>
      <c r="E3" s="6"/>
      <c r="F3" s="6"/>
      <c r="G3" s="1" t="s">
        <v>544</v>
      </c>
      <c r="H3" s="1" t="s">
        <v>544</v>
      </c>
      <c r="I3" s="1" t="s">
        <v>544</v>
      </c>
      <c r="J3" s="1" t="s">
        <v>544</v>
      </c>
      <c r="K3" s="1" t="s">
        <v>544</v>
      </c>
      <c r="L3" s="1" t="s">
        <v>544</v>
      </c>
      <c r="M3" s="1" t="s">
        <v>544</v>
      </c>
      <c r="N3" s="1" t="s">
        <v>547</v>
      </c>
      <c r="O3" s="1" t="s">
        <v>547</v>
      </c>
      <c r="P3" s="1" t="s">
        <v>547</v>
      </c>
      <c r="Q3" s="1" t="s">
        <v>547</v>
      </c>
      <c r="R3" s="1" t="s">
        <v>547</v>
      </c>
      <c r="S3" s="1" t="s">
        <v>548</v>
      </c>
    </row>
    <row r="4" spans="1:19">
      <c r="A4" s="6"/>
      <c r="B4" s="6"/>
      <c r="C4" s="6"/>
      <c r="D4" s="6"/>
      <c r="E4" s="6"/>
      <c r="F4" s="6"/>
      <c r="G4" s="1"/>
      <c r="H4" s="1"/>
      <c r="I4" s="1"/>
      <c r="J4" s="1"/>
      <c r="K4" s="1"/>
      <c r="L4" s="1" t="s">
        <v>546</v>
      </c>
      <c r="M4" s="1" t="s">
        <v>546</v>
      </c>
      <c r="N4" s="1"/>
      <c r="O4" s="1" t="s">
        <v>546</v>
      </c>
      <c r="P4" s="1" t="s">
        <v>546</v>
      </c>
      <c r="Q4" s="1" t="s">
        <v>546</v>
      </c>
      <c r="R4" s="1" t="s">
        <v>546</v>
      </c>
      <c r="S4" s="1"/>
    </row>
    <row r="5" spans="1:19" ht="30">
      <c r="A5" s="3" t="s">
        <v>5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c r="A6" s="2" t="s">
        <v>550</v>
      </c>
      <c r="B6" s="4" t="s">
        <v>4</v>
      </c>
      <c r="C6" s="4" t="s">
        <v>4</v>
      </c>
      <c r="D6" s="4" t="s">
        <v>4</v>
      </c>
      <c r="E6" s="4" t="s">
        <v>4</v>
      </c>
      <c r="F6" s="4" t="s">
        <v>4</v>
      </c>
      <c r="G6" s="4" t="s">
        <v>4</v>
      </c>
      <c r="H6" s="4" t="s">
        <v>4</v>
      </c>
      <c r="I6" s="4" t="s">
        <v>4</v>
      </c>
      <c r="J6" s="4">
        <v>13</v>
      </c>
      <c r="K6" s="4">
        <v>9</v>
      </c>
      <c r="L6" s="4" t="s">
        <v>4</v>
      </c>
      <c r="M6" s="4" t="s">
        <v>4</v>
      </c>
      <c r="N6" s="4" t="s">
        <v>4</v>
      </c>
      <c r="O6" s="4" t="s">
        <v>4</v>
      </c>
      <c r="P6" s="4" t="s">
        <v>4</v>
      </c>
      <c r="Q6" s="4" t="s">
        <v>4</v>
      </c>
      <c r="R6" s="4" t="s">
        <v>4</v>
      </c>
      <c r="S6" s="4" t="s">
        <v>4</v>
      </c>
    </row>
    <row r="7" spans="1:19" ht="30">
      <c r="A7" s="2" t="s">
        <v>551</v>
      </c>
      <c r="B7" s="4" t="s">
        <v>4</v>
      </c>
      <c r="C7" s="4" t="s">
        <v>4</v>
      </c>
      <c r="D7" s="4" t="s">
        <v>4</v>
      </c>
      <c r="E7" s="4" t="s">
        <v>4</v>
      </c>
      <c r="F7" s="4" t="s">
        <v>4</v>
      </c>
      <c r="G7" s="4" t="s">
        <v>4</v>
      </c>
      <c r="H7" s="4" t="s">
        <v>4</v>
      </c>
      <c r="I7" s="4" t="s">
        <v>4</v>
      </c>
      <c r="J7" s="7">
        <v>43000000</v>
      </c>
      <c r="K7" s="7">
        <v>33800000</v>
      </c>
      <c r="L7" s="4" t="s">
        <v>4</v>
      </c>
      <c r="M7" s="4" t="s">
        <v>4</v>
      </c>
      <c r="N7" s="4" t="s">
        <v>4</v>
      </c>
      <c r="O7" s="4" t="s">
        <v>4</v>
      </c>
      <c r="P7" s="4" t="s">
        <v>4</v>
      </c>
      <c r="Q7" s="4" t="s">
        <v>4</v>
      </c>
      <c r="R7" s="4" t="s">
        <v>4</v>
      </c>
      <c r="S7" s="4" t="s">
        <v>4</v>
      </c>
    </row>
    <row r="8" spans="1:19" ht="30">
      <c r="A8" s="2" t="s">
        <v>552</v>
      </c>
      <c r="B8" s="8">
        <v>265000</v>
      </c>
      <c r="C8" s="8">
        <v>-7128000</v>
      </c>
      <c r="D8" s="8">
        <v>1636000</v>
      </c>
      <c r="E8" s="8">
        <v>-5765000</v>
      </c>
      <c r="F8" s="4" t="s">
        <v>4</v>
      </c>
      <c r="G8" s="8">
        <v>300000</v>
      </c>
      <c r="H8" s="8">
        <v>-7100000</v>
      </c>
      <c r="I8" s="4" t="s">
        <v>4</v>
      </c>
      <c r="J8" s="8">
        <v>1600000</v>
      </c>
      <c r="K8" s="8">
        <v>-5800000</v>
      </c>
      <c r="L8" s="4" t="s">
        <v>4</v>
      </c>
      <c r="M8" s="4" t="s">
        <v>4</v>
      </c>
      <c r="N8" s="4" t="s">
        <v>4</v>
      </c>
      <c r="O8" s="4" t="s">
        <v>4</v>
      </c>
      <c r="P8" s="4" t="s">
        <v>4</v>
      </c>
      <c r="Q8" s="4" t="s">
        <v>4</v>
      </c>
      <c r="R8" s="4" t="s">
        <v>4</v>
      </c>
      <c r="S8" s="4" t="s">
        <v>4</v>
      </c>
    </row>
    <row r="9" spans="1:19">
      <c r="A9" s="2" t="s">
        <v>553</v>
      </c>
      <c r="B9" s="8">
        <v>23626000</v>
      </c>
      <c r="C9" s="8">
        <v>30689000</v>
      </c>
      <c r="D9" s="8">
        <v>30367000</v>
      </c>
      <c r="E9" s="8">
        <v>53669000</v>
      </c>
      <c r="F9" s="4" t="s">
        <v>4</v>
      </c>
      <c r="G9" s="8">
        <v>19300000</v>
      </c>
      <c r="H9" s="8">
        <v>5100000</v>
      </c>
      <c r="I9" s="8">
        <v>3400000</v>
      </c>
      <c r="J9" s="4" t="s">
        <v>4</v>
      </c>
      <c r="K9" s="4" t="s">
        <v>4</v>
      </c>
      <c r="L9" s="8">
        <v>4300000</v>
      </c>
      <c r="M9" s="8">
        <v>14900000</v>
      </c>
      <c r="N9" s="8">
        <v>3200000</v>
      </c>
      <c r="O9" s="8">
        <v>100000</v>
      </c>
      <c r="P9" s="8">
        <v>700000</v>
      </c>
      <c r="Q9" s="8">
        <v>100000</v>
      </c>
      <c r="R9" s="8">
        <v>1300000</v>
      </c>
      <c r="S9" s="8">
        <v>7500000</v>
      </c>
    </row>
    <row r="10" spans="1:19" ht="30">
      <c r="A10" s="2" t="s">
        <v>554</v>
      </c>
      <c r="B10" s="4" t="s">
        <v>4</v>
      </c>
      <c r="C10" s="4" t="s">
        <v>4</v>
      </c>
      <c r="D10" s="4" t="s">
        <v>4</v>
      </c>
      <c r="E10" s="4" t="s">
        <v>4</v>
      </c>
      <c r="F10" s="4" t="s">
        <v>4</v>
      </c>
      <c r="G10" s="4">
        <v>7</v>
      </c>
      <c r="H10" s="4" t="s">
        <v>4</v>
      </c>
      <c r="I10" s="4">
        <v>5</v>
      </c>
      <c r="J10" s="4">
        <v>7</v>
      </c>
      <c r="K10" s="4" t="s">
        <v>4</v>
      </c>
      <c r="L10" s="4" t="s">
        <v>4</v>
      </c>
      <c r="M10" s="4" t="s">
        <v>4</v>
      </c>
      <c r="N10" s="4" t="s">
        <v>4</v>
      </c>
      <c r="O10" s="4" t="s">
        <v>4</v>
      </c>
      <c r="P10" s="4" t="s">
        <v>4</v>
      </c>
      <c r="Q10" s="4" t="s">
        <v>4</v>
      </c>
      <c r="R10" s="4" t="s">
        <v>4</v>
      </c>
      <c r="S10" s="4" t="s">
        <v>4</v>
      </c>
    </row>
    <row r="11" spans="1:19" ht="30">
      <c r="A11" s="2" t="s">
        <v>555</v>
      </c>
      <c r="B11" s="8">
        <v>25500000</v>
      </c>
      <c r="C11" s="4" t="s">
        <v>4</v>
      </c>
      <c r="D11" s="8">
        <v>25500000</v>
      </c>
      <c r="E11" s="4" t="s">
        <v>4</v>
      </c>
      <c r="F11" s="8">
        <v>26486000</v>
      </c>
      <c r="G11" s="8">
        <v>25500000</v>
      </c>
      <c r="H11" s="4" t="s">
        <v>4</v>
      </c>
      <c r="I11" s="4" t="s">
        <v>4</v>
      </c>
      <c r="J11" s="8">
        <v>25500000</v>
      </c>
      <c r="K11" s="4" t="s">
        <v>4</v>
      </c>
      <c r="L11" s="4" t="s">
        <v>4</v>
      </c>
      <c r="M11" s="4" t="s">
        <v>4</v>
      </c>
      <c r="N11" s="4" t="s">
        <v>4</v>
      </c>
      <c r="O11" s="4" t="s">
        <v>4</v>
      </c>
      <c r="P11" s="4" t="s">
        <v>4</v>
      </c>
      <c r="Q11" s="4" t="s">
        <v>4</v>
      </c>
      <c r="R11" s="4" t="s">
        <v>4</v>
      </c>
      <c r="S11" s="4" t="s">
        <v>4</v>
      </c>
    </row>
    <row r="12" spans="1:19" ht="30">
      <c r="A12" s="2" t="s">
        <v>556</v>
      </c>
      <c r="B12" s="4" t="s">
        <v>4</v>
      </c>
      <c r="C12" s="4" t="s">
        <v>4</v>
      </c>
      <c r="D12" s="4" t="s">
        <v>4</v>
      </c>
      <c r="E12" s="4" t="s">
        <v>4</v>
      </c>
      <c r="F12" s="4" t="s">
        <v>4</v>
      </c>
      <c r="G12" s="4" t="s">
        <v>4</v>
      </c>
      <c r="H12" s="4" t="s">
        <v>4</v>
      </c>
      <c r="I12" s="4" t="s">
        <v>4</v>
      </c>
      <c r="J12" s="4" t="s">
        <v>4</v>
      </c>
      <c r="K12" s="4" t="s">
        <v>4</v>
      </c>
      <c r="L12" s="4">
        <v>1</v>
      </c>
      <c r="M12" s="4">
        <v>4</v>
      </c>
      <c r="N12" s="4" t="s">
        <v>4</v>
      </c>
      <c r="O12" s="4" t="s">
        <v>4</v>
      </c>
      <c r="P12" s="4" t="s">
        <v>4</v>
      </c>
      <c r="Q12" s="4" t="s">
        <v>4</v>
      </c>
      <c r="R12" s="4" t="s">
        <v>4</v>
      </c>
      <c r="S12" s="4" t="s">
        <v>4</v>
      </c>
    </row>
    <row r="13" spans="1:19">
      <c r="A13" s="2" t="s">
        <v>557</v>
      </c>
      <c r="B13" s="4" t="s">
        <v>4</v>
      </c>
      <c r="C13" s="4" t="s">
        <v>4</v>
      </c>
      <c r="D13" s="4" t="s">
        <v>4</v>
      </c>
      <c r="E13" s="4" t="s">
        <v>4</v>
      </c>
      <c r="F13" s="4" t="s">
        <v>4</v>
      </c>
      <c r="G13" s="4" t="s">
        <v>4</v>
      </c>
      <c r="H13" s="4">
        <v>22</v>
      </c>
      <c r="I13" s="4" t="s">
        <v>4</v>
      </c>
      <c r="J13" s="4">
        <v>2</v>
      </c>
      <c r="K13" s="4" t="s">
        <v>4</v>
      </c>
      <c r="L13" s="4" t="s">
        <v>4</v>
      </c>
      <c r="M13" s="4" t="s">
        <v>4</v>
      </c>
      <c r="N13" s="4" t="s">
        <v>4</v>
      </c>
      <c r="O13" s="4" t="s">
        <v>4</v>
      </c>
      <c r="P13" s="4" t="s">
        <v>4</v>
      </c>
      <c r="Q13" s="4" t="s">
        <v>4</v>
      </c>
      <c r="R13" s="4" t="s">
        <v>4</v>
      </c>
      <c r="S13" s="4" t="s">
        <v>4</v>
      </c>
    </row>
    <row r="14" spans="1:19">
      <c r="A14" s="2" t="s">
        <v>558</v>
      </c>
      <c r="B14" s="4" t="s">
        <v>4</v>
      </c>
      <c r="C14" s="4" t="s">
        <v>4</v>
      </c>
      <c r="D14" s="8">
        <v>174324000</v>
      </c>
      <c r="E14" s="8">
        <v>472661000</v>
      </c>
      <c r="F14" s="4" t="s">
        <v>4</v>
      </c>
      <c r="G14" s="4" t="s">
        <v>4</v>
      </c>
      <c r="H14" s="8">
        <v>52700000</v>
      </c>
      <c r="I14" s="4" t="s">
        <v>4</v>
      </c>
      <c r="J14" s="8">
        <v>500000</v>
      </c>
      <c r="K14" s="4" t="s">
        <v>4</v>
      </c>
      <c r="L14" s="4" t="s">
        <v>4</v>
      </c>
      <c r="M14" s="4" t="s">
        <v>4</v>
      </c>
      <c r="N14" s="4" t="s">
        <v>4</v>
      </c>
      <c r="O14" s="4" t="s">
        <v>4</v>
      </c>
      <c r="P14" s="4" t="s">
        <v>4</v>
      </c>
      <c r="Q14" s="4" t="s">
        <v>4</v>
      </c>
      <c r="R14" s="4" t="s">
        <v>4</v>
      </c>
      <c r="S14" s="4" t="s">
        <v>4</v>
      </c>
    </row>
    <row r="15" spans="1:19">
      <c r="A15" s="2" t="s">
        <v>559</v>
      </c>
      <c r="B15" s="4" t="s">
        <v>4</v>
      </c>
      <c r="C15" s="4" t="s">
        <v>4</v>
      </c>
      <c r="D15" s="4" t="s">
        <v>4</v>
      </c>
      <c r="E15" s="4" t="s">
        <v>4</v>
      </c>
      <c r="F15" s="4" t="s">
        <v>4</v>
      </c>
      <c r="G15" s="4" t="s">
        <v>4</v>
      </c>
      <c r="H15" s="8">
        <v>24900000</v>
      </c>
      <c r="I15" s="4" t="s">
        <v>4</v>
      </c>
      <c r="J15" s="8">
        <v>100000</v>
      </c>
      <c r="K15" s="4" t="s">
        <v>4</v>
      </c>
      <c r="L15" s="4" t="s">
        <v>4</v>
      </c>
      <c r="M15" s="4" t="s">
        <v>4</v>
      </c>
      <c r="N15" s="4" t="s">
        <v>4</v>
      </c>
      <c r="O15" s="4" t="s">
        <v>4</v>
      </c>
      <c r="P15" s="4" t="s">
        <v>4</v>
      </c>
      <c r="Q15" s="4" t="s">
        <v>4</v>
      </c>
      <c r="R15" s="4" t="s">
        <v>4</v>
      </c>
      <c r="S15" s="4" t="s">
        <v>4</v>
      </c>
    </row>
    <row r="16" spans="1:19">
      <c r="A16" s="2" t="s">
        <v>560</v>
      </c>
      <c r="B16" s="4" t="s">
        <v>4</v>
      </c>
      <c r="C16" s="4" t="s">
        <v>4</v>
      </c>
      <c r="D16" s="4" t="s">
        <v>4</v>
      </c>
      <c r="E16" s="4" t="s">
        <v>4</v>
      </c>
      <c r="F16" s="4" t="s">
        <v>4</v>
      </c>
      <c r="G16" s="4" t="s">
        <v>4</v>
      </c>
      <c r="H16" s="4" t="s">
        <v>4</v>
      </c>
      <c r="I16" s="4" t="s">
        <v>4</v>
      </c>
      <c r="J16" s="4" t="s">
        <v>4</v>
      </c>
      <c r="K16" s="4" t="s">
        <v>4</v>
      </c>
      <c r="L16" s="4" t="s">
        <v>4</v>
      </c>
      <c r="M16" s="8">
        <v>32400000</v>
      </c>
      <c r="N16" s="8">
        <v>3900000</v>
      </c>
      <c r="O16" s="4" t="s">
        <v>4</v>
      </c>
      <c r="P16" s="4" t="s">
        <v>4</v>
      </c>
      <c r="Q16" s="4" t="s">
        <v>4</v>
      </c>
      <c r="R16" s="4" t="s">
        <v>4</v>
      </c>
      <c r="S16" s="8">
        <v>12900000</v>
      </c>
    </row>
    <row r="17" spans="1:19">
      <c r="A17" s="2" t="s">
        <v>561</v>
      </c>
      <c r="B17" s="4" t="s">
        <v>4</v>
      </c>
      <c r="C17" s="4" t="s">
        <v>4</v>
      </c>
      <c r="D17" s="4" t="s">
        <v>4</v>
      </c>
      <c r="E17" s="4" t="s">
        <v>4</v>
      </c>
      <c r="F17" s="4" t="s">
        <v>4</v>
      </c>
      <c r="G17" s="4" t="s">
        <v>4</v>
      </c>
      <c r="H17" s="4" t="s">
        <v>4</v>
      </c>
      <c r="I17" s="4" t="s">
        <v>4</v>
      </c>
      <c r="J17" s="4" t="s">
        <v>4</v>
      </c>
      <c r="K17" s="4" t="s">
        <v>4</v>
      </c>
      <c r="L17" s="4" t="s">
        <v>4</v>
      </c>
      <c r="M17" s="7">
        <v>17500000</v>
      </c>
      <c r="N17" s="7">
        <v>700000</v>
      </c>
      <c r="O17" s="4" t="s">
        <v>4</v>
      </c>
      <c r="P17" s="4" t="s">
        <v>4</v>
      </c>
      <c r="Q17" s="4" t="s">
        <v>4</v>
      </c>
      <c r="R17" s="4" t="s">
        <v>4</v>
      </c>
      <c r="S17" s="7">
        <v>5400000</v>
      </c>
    </row>
  </sheetData>
  <mergeCells count="13">
    <mergeCell ref="O1:P1"/>
    <mergeCell ref="Q1:S1"/>
    <mergeCell ref="B2:B4"/>
    <mergeCell ref="C2:C4"/>
    <mergeCell ref="D2:D4"/>
    <mergeCell ref="E2:E4"/>
    <mergeCell ref="F2:F4"/>
    <mergeCell ref="A1:A4"/>
    <mergeCell ref="B1:C1"/>
    <mergeCell ref="D1:E1"/>
    <mergeCell ref="G1:H1"/>
    <mergeCell ref="J1:K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v>
      </c>
      <c r="B1" s="6" t="s">
        <v>2</v>
      </c>
      <c r="C1" s="6" t="s">
        <v>23</v>
      </c>
    </row>
    <row r="2" spans="1:3" ht="30">
      <c r="A2" s="1" t="s">
        <v>61</v>
      </c>
      <c r="B2" s="6"/>
      <c r="C2" s="6"/>
    </row>
    <row r="3" spans="1:3" ht="30">
      <c r="A3" s="3" t="s">
        <v>62</v>
      </c>
      <c r="B3" s="4" t="s">
        <v>4</v>
      </c>
      <c r="C3" s="4" t="s">
        <v>4</v>
      </c>
    </row>
    <row r="4" spans="1:3">
      <c r="A4" s="2" t="s">
        <v>63</v>
      </c>
      <c r="B4" s="7">
        <v>545</v>
      </c>
      <c r="C4" s="7">
        <v>4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27" bestFit="1" customWidth="1"/>
    <col min="5" max="6" width="36.5703125" bestFit="1" customWidth="1"/>
  </cols>
  <sheetData>
    <row r="1" spans="1:6">
      <c r="A1" s="6" t="s">
        <v>562</v>
      </c>
      <c r="B1" s="1" t="s">
        <v>1</v>
      </c>
      <c r="C1" s="1"/>
      <c r="D1" s="1" t="s">
        <v>1</v>
      </c>
      <c r="E1" s="1" t="s">
        <v>502</v>
      </c>
      <c r="F1" s="1" t="s">
        <v>1</v>
      </c>
    </row>
    <row r="2" spans="1:6">
      <c r="A2" s="6"/>
      <c r="B2" s="1" t="s">
        <v>2</v>
      </c>
      <c r="C2" s="1" t="s">
        <v>564</v>
      </c>
      <c r="D2" s="1" t="s">
        <v>2</v>
      </c>
      <c r="E2" s="141">
        <v>41425</v>
      </c>
      <c r="F2" s="1" t="s">
        <v>2</v>
      </c>
    </row>
    <row r="3" spans="1:6" ht="30">
      <c r="A3" s="6"/>
      <c r="B3" s="1" t="s">
        <v>563</v>
      </c>
      <c r="C3" s="1" t="s">
        <v>563</v>
      </c>
      <c r="D3" s="1" t="s">
        <v>563</v>
      </c>
      <c r="E3" s="1" t="s">
        <v>566</v>
      </c>
      <c r="F3" s="1" t="s">
        <v>566</v>
      </c>
    </row>
    <row r="4" spans="1:6">
      <c r="A4" s="6"/>
      <c r="B4" s="1"/>
      <c r="C4" s="1"/>
      <c r="D4" s="1" t="s">
        <v>565</v>
      </c>
      <c r="E4" s="1"/>
      <c r="F4" s="1" t="s">
        <v>565</v>
      </c>
    </row>
    <row r="5" spans="1:6">
      <c r="A5" s="3" t="s">
        <v>567</v>
      </c>
      <c r="B5" s="4" t="s">
        <v>4</v>
      </c>
      <c r="C5" s="4" t="s">
        <v>4</v>
      </c>
      <c r="D5" s="4" t="s">
        <v>4</v>
      </c>
      <c r="E5" s="4" t="s">
        <v>4</v>
      </c>
      <c r="F5" s="4" t="s">
        <v>4</v>
      </c>
    </row>
    <row r="6" spans="1:6">
      <c r="A6" s="2" t="s">
        <v>568</v>
      </c>
      <c r="B6" s="4" t="s">
        <v>4</v>
      </c>
      <c r="C6" s="7">
        <v>650000000</v>
      </c>
      <c r="D6" s="4" t="s">
        <v>4</v>
      </c>
      <c r="E6" s="4" t="s">
        <v>4</v>
      </c>
      <c r="F6" s="4" t="s">
        <v>4</v>
      </c>
    </row>
    <row r="7" spans="1:6" ht="30">
      <c r="A7" s="2" t="s">
        <v>532</v>
      </c>
      <c r="B7" s="4" t="s">
        <v>4</v>
      </c>
      <c r="C7" s="139">
        <v>6.6299999999999998E-2</v>
      </c>
      <c r="D7" s="4" t="s">
        <v>4</v>
      </c>
      <c r="E7" s="4" t="s">
        <v>4</v>
      </c>
      <c r="F7" s="4" t="s">
        <v>4</v>
      </c>
    </row>
    <row r="8" spans="1:6">
      <c r="A8" s="2" t="s">
        <v>569</v>
      </c>
      <c r="B8" s="4" t="s">
        <v>4</v>
      </c>
      <c r="C8" s="8">
        <v>14800000</v>
      </c>
      <c r="D8" s="4" t="s">
        <v>4</v>
      </c>
      <c r="E8" s="4" t="s">
        <v>4</v>
      </c>
      <c r="F8" s="4" t="s">
        <v>4</v>
      </c>
    </row>
    <row r="9" spans="1:6" ht="30">
      <c r="A9" s="2" t="s">
        <v>570</v>
      </c>
      <c r="B9" s="4" t="s">
        <v>4</v>
      </c>
      <c r="C9" s="8">
        <v>637000000</v>
      </c>
      <c r="D9" s="4" t="s">
        <v>4</v>
      </c>
      <c r="E9" s="4" t="s">
        <v>4</v>
      </c>
      <c r="F9" s="4" t="s">
        <v>4</v>
      </c>
    </row>
    <row r="10" spans="1:6">
      <c r="A10" s="2" t="s">
        <v>571</v>
      </c>
      <c r="B10" s="5">
        <v>43784</v>
      </c>
      <c r="C10" s="4" t="s">
        <v>4</v>
      </c>
      <c r="D10" s="4" t="s">
        <v>4</v>
      </c>
      <c r="E10" s="4" t="s">
        <v>4</v>
      </c>
      <c r="F10" s="4" t="s">
        <v>4</v>
      </c>
    </row>
    <row r="11" spans="1:6" ht="45">
      <c r="A11" s="2" t="s">
        <v>572</v>
      </c>
      <c r="B11" s="4" t="s">
        <v>4</v>
      </c>
      <c r="C11" s="4" t="s">
        <v>4</v>
      </c>
      <c r="D11" s="139">
        <v>0.35</v>
      </c>
      <c r="E11" s="4" t="s">
        <v>4</v>
      </c>
      <c r="F11" s="4" t="s">
        <v>4</v>
      </c>
    </row>
    <row r="12" spans="1:6" ht="60">
      <c r="A12" s="2" t="s">
        <v>573</v>
      </c>
      <c r="B12" s="139">
        <v>1.0663</v>
      </c>
      <c r="C12" s="4" t="s">
        <v>4</v>
      </c>
      <c r="D12" s="4" t="s">
        <v>4</v>
      </c>
      <c r="E12" s="4" t="s">
        <v>4</v>
      </c>
      <c r="F12" s="4" t="s">
        <v>4</v>
      </c>
    </row>
    <row r="13" spans="1:6" ht="45">
      <c r="A13" s="2" t="s">
        <v>574</v>
      </c>
      <c r="B13" s="139">
        <v>1</v>
      </c>
      <c r="C13" s="4" t="s">
        <v>4</v>
      </c>
      <c r="D13" s="4" t="s">
        <v>4</v>
      </c>
      <c r="E13" s="4" t="s">
        <v>4</v>
      </c>
      <c r="F13" s="4" t="s">
        <v>4</v>
      </c>
    </row>
    <row r="14" spans="1:6" ht="30">
      <c r="A14" s="2" t="s">
        <v>575</v>
      </c>
      <c r="B14" s="8">
        <v>50000000</v>
      </c>
      <c r="C14" s="4" t="s">
        <v>4</v>
      </c>
      <c r="D14" s="4" t="s">
        <v>4</v>
      </c>
      <c r="E14" s="4" t="s">
        <v>4</v>
      </c>
      <c r="F14" s="4" t="s">
        <v>4</v>
      </c>
    </row>
    <row r="15" spans="1:6">
      <c r="A15" s="2" t="s">
        <v>576</v>
      </c>
      <c r="B15" s="4" t="s">
        <v>577</v>
      </c>
      <c r="C15" s="4" t="s">
        <v>4</v>
      </c>
      <c r="D15" s="4" t="s">
        <v>4</v>
      </c>
      <c r="E15" s="4" t="s">
        <v>4</v>
      </c>
      <c r="F15" s="4" t="s">
        <v>4</v>
      </c>
    </row>
    <row r="16" spans="1:6">
      <c r="A16" s="2" t="s">
        <v>578</v>
      </c>
      <c r="B16" s="4" t="s">
        <v>4</v>
      </c>
      <c r="C16" s="4" t="s">
        <v>4</v>
      </c>
      <c r="D16" s="4" t="s">
        <v>4</v>
      </c>
      <c r="E16" s="4" t="s">
        <v>4</v>
      </c>
      <c r="F16" s="139">
        <v>0.01</v>
      </c>
    </row>
    <row r="17" spans="1:6" ht="30">
      <c r="A17" s="2" t="s">
        <v>579</v>
      </c>
      <c r="B17" s="4" t="s">
        <v>4</v>
      </c>
      <c r="C17" s="4" t="s">
        <v>4</v>
      </c>
      <c r="D17" s="4" t="s">
        <v>4</v>
      </c>
      <c r="E17" s="7">
        <v>900000</v>
      </c>
      <c r="F17" s="4" t="s">
        <v>4</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6" t="s">
        <v>580</v>
      </c>
      <c r="B1" s="1" t="s">
        <v>1</v>
      </c>
    </row>
    <row r="2" spans="1:2">
      <c r="A2" s="6"/>
      <c r="B2" s="1" t="s">
        <v>2</v>
      </c>
    </row>
    <row r="3" spans="1:2" ht="30">
      <c r="A3" s="2" t="s">
        <v>581</v>
      </c>
      <c r="B3" s="4" t="s">
        <v>4</v>
      </c>
    </row>
    <row r="4" spans="1:2" ht="30">
      <c r="A4" s="3" t="s">
        <v>582</v>
      </c>
      <c r="B4" s="4" t="s">
        <v>4</v>
      </c>
    </row>
    <row r="5" spans="1:2">
      <c r="A5" s="2" t="s">
        <v>583</v>
      </c>
      <c r="B5" s="139">
        <v>1.0330999999999999</v>
      </c>
    </row>
    <row r="6" spans="1:2" ht="30">
      <c r="A6" s="2" t="s">
        <v>584</v>
      </c>
      <c r="B6" s="4" t="s">
        <v>4</v>
      </c>
    </row>
    <row r="7" spans="1:2" ht="30">
      <c r="A7" s="3" t="s">
        <v>582</v>
      </c>
      <c r="B7" s="4" t="s">
        <v>4</v>
      </c>
    </row>
    <row r="8" spans="1:2">
      <c r="A8" s="2" t="s">
        <v>583</v>
      </c>
      <c r="B8" s="139">
        <v>1.0165999999999999</v>
      </c>
    </row>
    <row r="9" spans="1:2" ht="30">
      <c r="A9" s="2" t="s">
        <v>585</v>
      </c>
      <c r="B9" s="4" t="s">
        <v>4</v>
      </c>
    </row>
    <row r="10" spans="1:2" ht="30">
      <c r="A10" s="3" t="s">
        <v>582</v>
      </c>
      <c r="B10" s="4" t="s">
        <v>4</v>
      </c>
    </row>
    <row r="11" spans="1:2">
      <c r="A11" s="2" t="s">
        <v>583</v>
      </c>
      <c r="B11" s="139">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2.5703125" bestFit="1" customWidth="1"/>
  </cols>
  <sheetData>
    <row r="1" spans="1:6" ht="15" customHeight="1">
      <c r="A1" s="6" t="s">
        <v>586</v>
      </c>
      <c r="B1" s="6" t="s">
        <v>65</v>
      </c>
      <c r="C1" s="6"/>
      <c r="D1" s="6" t="s">
        <v>1</v>
      </c>
      <c r="E1" s="6"/>
      <c r="F1" s="1"/>
    </row>
    <row r="2" spans="1:6">
      <c r="A2" s="6"/>
      <c r="B2" s="1" t="s">
        <v>2</v>
      </c>
      <c r="C2" s="1" t="s">
        <v>66</v>
      </c>
      <c r="D2" s="1" t="s">
        <v>2</v>
      </c>
      <c r="E2" s="1" t="s">
        <v>66</v>
      </c>
      <c r="F2" s="1" t="s">
        <v>587</v>
      </c>
    </row>
    <row r="3" spans="1:6">
      <c r="A3" s="2" t="s">
        <v>588</v>
      </c>
      <c r="B3" s="4" t="s">
        <v>4</v>
      </c>
      <c r="C3" s="4" t="s">
        <v>4</v>
      </c>
      <c r="D3" s="4" t="s">
        <v>4</v>
      </c>
      <c r="E3" s="4" t="s">
        <v>4</v>
      </c>
      <c r="F3" s="4" t="s">
        <v>4</v>
      </c>
    </row>
    <row r="4" spans="1:6">
      <c r="A4" s="3" t="s">
        <v>567</v>
      </c>
      <c r="B4" s="4" t="s">
        <v>4</v>
      </c>
      <c r="C4" s="4" t="s">
        <v>4</v>
      </c>
      <c r="D4" s="4" t="s">
        <v>4</v>
      </c>
      <c r="E4" s="4" t="s">
        <v>4</v>
      </c>
      <c r="F4" s="4" t="s">
        <v>4</v>
      </c>
    </row>
    <row r="5" spans="1:6">
      <c r="A5" s="2" t="s">
        <v>589</v>
      </c>
      <c r="B5" s="4" t="s">
        <v>4</v>
      </c>
      <c r="C5" s="4" t="s">
        <v>4</v>
      </c>
      <c r="D5" s="4" t="s">
        <v>4</v>
      </c>
      <c r="E5" s="4" t="s">
        <v>4</v>
      </c>
      <c r="F5" s="7">
        <v>500000000</v>
      </c>
    </row>
    <row r="6" spans="1:6">
      <c r="A6" s="2" t="s">
        <v>569</v>
      </c>
      <c r="B6" s="4" t="s">
        <v>4</v>
      </c>
      <c r="C6" s="4" t="s">
        <v>4</v>
      </c>
      <c r="D6" s="4" t="s">
        <v>4</v>
      </c>
      <c r="E6" s="4" t="s">
        <v>4</v>
      </c>
      <c r="F6" s="8">
        <v>5400000</v>
      </c>
    </row>
    <row r="7" spans="1:6" ht="30">
      <c r="A7" s="2" t="s">
        <v>590</v>
      </c>
      <c r="B7" s="4" t="s">
        <v>4</v>
      </c>
      <c r="C7" s="4" t="s">
        <v>4</v>
      </c>
      <c r="D7" s="4" t="s">
        <v>4</v>
      </c>
      <c r="E7" s="4" t="s">
        <v>4</v>
      </c>
      <c r="F7" s="8">
        <v>900000000</v>
      </c>
    </row>
    <row r="8" spans="1:6">
      <c r="A8" s="2" t="s">
        <v>591</v>
      </c>
      <c r="B8" s="8">
        <v>214500000</v>
      </c>
      <c r="C8" s="4" t="s">
        <v>4</v>
      </c>
      <c r="D8" s="8">
        <v>214500000</v>
      </c>
      <c r="E8" s="4" t="s">
        <v>4</v>
      </c>
      <c r="F8" s="4" t="s">
        <v>4</v>
      </c>
    </row>
    <row r="9" spans="1:6" ht="165">
      <c r="A9" s="2" t="s">
        <v>592</v>
      </c>
      <c r="B9" s="4" t="s">
        <v>4</v>
      </c>
      <c r="C9" s="4" t="s">
        <v>4</v>
      </c>
      <c r="D9" s="4" t="s">
        <v>593</v>
      </c>
      <c r="E9" s="4" t="s">
        <v>4</v>
      </c>
      <c r="F9" s="4" t="s">
        <v>4</v>
      </c>
    </row>
    <row r="10" spans="1:6">
      <c r="A10" s="2" t="s">
        <v>594</v>
      </c>
      <c r="B10" s="8">
        <v>200000</v>
      </c>
      <c r="C10" s="8">
        <v>200000</v>
      </c>
      <c r="D10" s="8">
        <v>500000</v>
      </c>
      <c r="E10" s="8">
        <v>1200000</v>
      </c>
      <c r="F10" s="4" t="s">
        <v>4</v>
      </c>
    </row>
    <row r="11" spans="1:6" ht="30">
      <c r="A11" s="2" t="s">
        <v>575</v>
      </c>
      <c r="B11" s="8">
        <v>15000000</v>
      </c>
      <c r="C11" s="4" t="s">
        <v>4</v>
      </c>
      <c r="D11" s="8">
        <v>15000000</v>
      </c>
      <c r="E11" s="4" t="s">
        <v>4</v>
      </c>
      <c r="F11" s="4" t="s">
        <v>4</v>
      </c>
    </row>
    <row r="12" spans="1:6" ht="30">
      <c r="A12" s="2" t="s">
        <v>595</v>
      </c>
      <c r="B12" s="4" t="s">
        <v>4</v>
      </c>
      <c r="C12" s="4" t="s">
        <v>4</v>
      </c>
      <c r="D12" s="4" t="s">
        <v>4</v>
      </c>
      <c r="E12" s="4" t="s">
        <v>4</v>
      </c>
      <c r="F12" s="4" t="s">
        <v>4</v>
      </c>
    </row>
    <row r="13" spans="1:6">
      <c r="A13" s="3" t="s">
        <v>567</v>
      </c>
      <c r="B13" s="4" t="s">
        <v>4</v>
      </c>
      <c r="C13" s="4" t="s">
        <v>4</v>
      </c>
      <c r="D13" s="4" t="s">
        <v>4</v>
      </c>
      <c r="E13" s="4" t="s">
        <v>4</v>
      </c>
      <c r="F13" s="4" t="s">
        <v>4</v>
      </c>
    </row>
    <row r="14" spans="1:6">
      <c r="A14" s="2" t="s">
        <v>596</v>
      </c>
      <c r="B14" s="4" t="s">
        <v>4</v>
      </c>
      <c r="C14" s="4" t="s">
        <v>4</v>
      </c>
      <c r="D14" s="139">
        <v>0.01</v>
      </c>
      <c r="E14" s="4" t="s">
        <v>4</v>
      </c>
      <c r="F14" s="4" t="s">
        <v>4</v>
      </c>
    </row>
    <row r="15" spans="1:6" ht="30">
      <c r="A15" s="2" t="s">
        <v>597</v>
      </c>
      <c r="B15" s="4" t="s">
        <v>4</v>
      </c>
      <c r="C15" s="4" t="s">
        <v>4</v>
      </c>
      <c r="D15" s="139">
        <v>3.8E-3</v>
      </c>
      <c r="E15" s="4" t="s">
        <v>4</v>
      </c>
      <c r="F15" s="4" t="s">
        <v>4</v>
      </c>
    </row>
    <row r="16" spans="1:6" ht="30">
      <c r="A16" s="2" t="s">
        <v>598</v>
      </c>
      <c r="B16" s="4" t="s">
        <v>4</v>
      </c>
      <c r="C16" s="4" t="s">
        <v>4</v>
      </c>
      <c r="D16" s="4" t="s">
        <v>4</v>
      </c>
      <c r="E16" s="4" t="s">
        <v>4</v>
      </c>
      <c r="F16" s="4" t="s">
        <v>4</v>
      </c>
    </row>
    <row r="17" spans="1:6">
      <c r="A17" s="3" t="s">
        <v>567</v>
      </c>
      <c r="B17" s="4" t="s">
        <v>4</v>
      </c>
      <c r="C17" s="4" t="s">
        <v>4</v>
      </c>
      <c r="D17" s="4" t="s">
        <v>4</v>
      </c>
      <c r="E17" s="4" t="s">
        <v>4</v>
      </c>
      <c r="F17" s="4" t="s">
        <v>4</v>
      </c>
    </row>
    <row r="18" spans="1:6">
      <c r="A18" s="2" t="s">
        <v>596</v>
      </c>
      <c r="B18" s="4" t="s">
        <v>4</v>
      </c>
      <c r="C18" s="4" t="s">
        <v>4</v>
      </c>
      <c r="D18" s="139">
        <v>1.7500000000000002E-2</v>
      </c>
      <c r="E18" s="4" t="s">
        <v>4</v>
      </c>
      <c r="F18" s="4" t="s">
        <v>4</v>
      </c>
    </row>
    <row r="19" spans="1:6" ht="30">
      <c r="A19" s="2" t="s">
        <v>597</v>
      </c>
      <c r="B19" s="4" t="s">
        <v>4</v>
      </c>
      <c r="C19" s="4" t="s">
        <v>4</v>
      </c>
      <c r="D19" s="139">
        <v>5.0000000000000001E-3</v>
      </c>
      <c r="E19" s="4" t="s">
        <v>4</v>
      </c>
      <c r="F19" s="4" t="s">
        <v>4</v>
      </c>
    </row>
    <row r="20" spans="1:6" ht="30">
      <c r="A20" s="2" t="s">
        <v>599</v>
      </c>
      <c r="B20" s="4" t="s">
        <v>4</v>
      </c>
      <c r="C20" s="4" t="s">
        <v>4</v>
      </c>
      <c r="D20" s="4" t="s">
        <v>4</v>
      </c>
      <c r="E20" s="4" t="s">
        <v>4</v>
      </c>
      <c r="F20" s="4" t="s">
        <v>4</v>
      </c>
    </row>
    <row r="21" spans="1:6">
      <c r="A21" s="3" t="s">
        <v>567</v>
      </c>
      <c r="B21" s="4" t="s">
        <v>4</v>
      </c>
      <c r="C21" s="4" t="s">
        <v>4</v>
      </c>
      <c r="D21" s="4" t="s">
        <v>4</v>
      </c>
      <c r="E21" s="4" t="s">
        <v>4</v>
      </c>
      <c r="F21" s="4" t="s">
        <v>4</v>
      </c>
    </row>
    <row r="22" spans="1:6">
      <c r="A22" s="2" t="s">
        <v>600</v>
      </c>
      <c r="B22" s="4" t="s">
        <v>4</v>
      </c>
      <c r="C22" s="4" t="s">
        <v>4</v>
      </c>
      <c r="D22" s="139">
        <v>5.0000000000000001E-3</v>
      </c>
      <c r="E22" s="4" t="s">
        <v>4</v>
      </c>
      <c r="F22" s="4" t="s">
        <v>4</v>
      </c>
    </row>
    <row r="23" spans="1:6" ht="30">
      <c r="A23" s="2" t="s">
        <v>601</v>
      </c>
      <c r="B23" s="4" t="s">
        <v>4</v>
      </c>
      <c r="C23" s="4" t="s">
        <v>4</v>
      </c>
      <c r="D23" s="4" t="s">
        <v>4</v>
      </c>
      <c r="E23" s="4" t="s">
        <v>4</v>
      </c>
      <c r="F23" s="4" t="s">
        <v>4</v>
      </c>
    </row>
    <row r="24" spans="1:6">
      <c r="A24" s="3" t="s">
        <v>567</v>
      </c>
      <c r="B24" s="4" t="s">
        <v>4</v>
      </c>
      <c r="C24" s="4" t="s">
        <v>4</v>
      </c>
      <c r="D24" s="4" t="s">
        <v>4</v>
      </c>
      <c r="E24" s="4" t="s">
        <v>4</v>
      </c>
      <c r="F24" s="4" t="s">
        <v>4</v>
      </c>
    </row>
    <row r="25" spans="1:6">
      <c r="A25" s="2" t="s">
        <v>600</v>
      </c>
      <c r="B25" s="4" t="s">
        <v>4</v>
      </c>
      <c r="C25" s="4" t="s">
        <v>4</v>
      </c>
      <c r="D25" s="139">
        <v>0.01</v>
      </c>
      <c r="E25" s="4" t="s">
        <v>4</v>
      </c>
      <c r="F25" s="4" t="s">
        <v>4</v>
      </c>
    </row>
    <row r="26" spans="1:6" ht="30">
      <c r="A26" s="2" t="s">
        <v>602</v>
      </c>
      <c r="B26" s="4" t="s">
        <v>4</v>
      </c>
      <c r="C26" s="4" t="s">
        <v>4</v>
      </c>
      <c r="D26" s="4" t="s">
        <v>4</v>
      </c>
      <c r="E26" s="4" t="s">
        <v>4</v>
      </c>
      <c r="F26" s="4" t="s">
        <v>4</v>
      </c>
    </row>
    <row r="27" spans="1:6">
      <c r="A27" s="3" t="s">
        <v>567</v>
      </c>
      <c r="B27" s="4" t="s">
        <v>4</v>
      </c>
      <c r="C27" s="4" t="s">
        <v>4</v>
      </c>
      <c r="D27" s="4" t="s">
        <v>4</v>
      </c>
      <c r="E27" s="4" t="s">
        <v>4</v>
      </c>
      <c r="F27" s="4" t="s">
        <v>4</v>
      </c>
    </row>
    <row r="28" spans="1:6">
      <c r="A28" s="2" t="s">
        <v>596</v>
      </c>
      <c r="B28" s="4" t="s">
        <v>4</v>
      </c>
      <c r="C28" s="4" t="s">
        <v>4</v>
      </c>
      <c r="D28" s="139">
        <v>0.02</v>
      </c>
      <c r="E28" s="4" t="s">
        <v>4</v>
      </c>
      <c r="F28" s="4" t="s">
        <v>4</v>
      </c>
    </row>
    <row r="29" spans="1:6" ht="30">
      <c r="A29" s="2" t="s">
        <v>603</v>
      </c>
      <c r="B29" s="4" t="s">
        <v>4</v>
      </c>
      <c r="C29" s="4" t="s">
        <v>4</v>
      </c>
      <c r="D29" s="4" t="s">
        <v>4</v>
      </c>
      <c r="E29" s="4" t="s">
        <v>4</v>
      </c>
      <c r="F29" s="4" t="s">
        <v>4</v>
      </c>
    </row>
    <row r="30" spans="1:6">
      <c r="A30" s="3" t="s">
        <v>567</v>
      </c>
      <c r="B30" s="4" t="s">
        <v>4</v>
      </c>
      <c r="C30" s="4" t="s">
        <v>4</v>
      </c>
      <c r="D30" s="4" t="s">
        <v>4</v>
      </c>
      <c r="E30" s="4" t="s">
        <v>4</v>
      </c>
      <c r="F30" s="4" t="s">
        <v>4</v>
      </c>
    </row>
    <row r="31" spans="1:6">
      <c r="A31" s="2" t="s">
        <v>596</v>
      </c>
      <c r="B31" s="4" t="s">
        <v>4</v>
      </c>
      <c r="C31" s="4" t="s">
        <v>4</v>
      </c>
      <c r="D31" s="139">
        <v>2.75E-2</v>
      </c>
      <c r="E31" s="4" t="s">
        <v>4</v>
      </c>
      <c r="F31" s="4" t="s">
        <v>4</v>
      </c>
    </row>
    <row r="32" spans="1:6">
      <c r="A32" s="2" t="s">
        <v>563</v>
      </c>
      <c r="B32" s="4" t="s">
        <v>4</v>
      </c>
      <c r="C32" s="4" t="s">
        <v>4</v>
      </c>
      <c r="D32" s="4" t="s">
        <v>4</v>
      </c>
      <c r="E32" s="4" t="s">
        <v>4</v>
      </c>
      <c r="F32" s="4" t="s">
        <v>4</v>
      </c>
    </row>
    <row r="33" spans="1:6">
      <c r="A33" s="3" t="s">
        <v>567</v>
      </c>
      <c r="B33" s="4" t="s">
        <v>4</v>
      </c>
      <c r="C33" s="4" t="s">
        <v>4</v>
      </c>
      <c r="D33" s="4" t="s">
        <v>4</v>
      </c>
      <c r="E33" s="4" t="s">
        <v>4</v>
      </c>
      <c r="F33" s="4" t="s">
        <v>4</v>
      </c>
    </row>
    <row r="34" spans="1:6" ht="30">
      <c r="A34" s="2" t="s">
        <v>575</v>
      </c>
      <c r="B34" s="7">
        <v>50000000</v>
      </c>
      <c r="C34" s="4" t="s">
        <v>4</v>
      </c>
      <c r="D34" s="7">
        <v>50000000</v>
      </c>
      <c r="E34" s="4" t="s">
        <v>4</v>
      </c>
      <c r="F34"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04</v>
      </c>
      <c r="B1" s="6" t="s">
        <v>2</v>
      </c>
      <c r="C1" s="6" t="s">
        <v>23</v>
      </c>
    </row>
    <row r="2" spans="1:3" ht="30">
      <c r="A2" s="1" t="s">
        <v>61</v>
      </c>
      <c r="B2" s="6"/>
      <c r="C2" s="6"/>
    </row>
    <row r="3" spans="1:3">
      <c r="A3" s="3" t="s">
        <v>170</v>
      </c>
      <c r="B3" s="4" t="s">
        <v>4</v>
      </c>
      <c r="C3" s="4" t="s">
        <v>4</v>
      </c>
    </row>
    <row r="4" spans="1:3">
      <c r="A4" s="2" t="s">
        <v>171</v>
      </c>
      <c r="B4" s="7">
        <v>116990</v>
      </c>
      <c r="C4" s="7">
        <v>85231</v>
      </c>
    </row>
    <row r="5" spans="1:3">
      <c r="A5" s="2" t="s">
        <v>173</v>
      </c>
      <c r="B5" s="8">
        <v>33137</v>
      </c>
      <c r="C5" s="8">
        <v>37828</v>
      </c>
    </row>
    <row r="6" spans="1:3">
      <c r="A6" s="2" t="s">
        <v>174</v>
      </c>
      <c r="B6" s="8">
        <v>27404</v>
      </c>
      <c r="C6" s="8">
        <v>25907</v>
      </c>
    </row>
    <row r="7" spans="1:3">
      <c r="A7" s="2" t="s">
        <v>175</v>
      </c>
      <c r="B7" s="8">
        <v>16673</v>
      </c>
      <c r="C7" s="8">
        <v>7266</v>
      </c>
    </row>
    <row r="8" spans="1:3">
      <c r="A8" s="2" t="s">
        <v>176</v>
      </c>
      <c r="B8" s="8">
        <v>13474</v>
      </c>
      <c r="C8" s="8">
        <v>4503</v>
      </c>
    </row>
    <row r="9" spans="1:3">
      <c r="A9" s="2" t="s">
        <v>177</v>
      </c>
      <c r="B9" s="8">
        <v>8483</v>
      </c>
      <c r="C9" s="8">
        <v>61467</v>
      </c>
    </row>
    <row r="10" spans="1:3">
      <c r="A10" s="2" t="s">
        <v>178</v>
      </c>
      <c r="B10" s="8">
        <v>6150</v>
      </c>
      <c r="C10" s="8">
        <v>6140</v>
      </c>
    </row>
    <row r="11" spans="1:3">
      <c r="A11" s="2" t="s">
        <v>179</v>
      </c>
      <c r="B11" s="8">
        <v>222311</v>
      </c>
      <c r="C11" s="8">
        <v>228342</v>
      </c>
    </row>
    <row r="12" spans="1:3">
      <c r="A12" s="3" t="s">
        <v>180</v>
      </c>
      <c r="B12" s="4" t="s">
        <v>4</v>
      </c>
      <c r="C12" s="4" t="s">
        <v>4</v>
      </c>
    </row>
    <row r="13" spans="1:3">
      <c r="A13" s="2" t="s">
        <v>178</v>
      </c>
      <c r="B13" s="8">
        <v>10647</v>
      </c>
      <c r="C13" s="8">
        <v>15270</v>
      </c>
    </row>
    <row r="14" spans="1:3">
      <c r="A14" s="2" t="s">
        <v>101</v>
      </c>
      <c r="B14" s="8">
        <v>1560</v>
      </c>
      <c r="C14" s="4">
        <v>548</v>
      </c>
    </row>
    <row r="15" spans="1:3">
      <c r="A15" s="2" t="s">
        <v>181</v>
      </c>
      <c r="B15" s="7">
        <v>12207</v>
      </c>
      <c r="C15" s="7">
        <v>158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28515625" bestFit="1" customWidth="1"/>
    <col min="6" max="7" width="23" bestFit="1" customWidth="1"/>
    <col min="8" max="8" width="17.5703125" bestFit="1" customWidth="1"/>
    <col min="9" max="9" width="19.5703125" bestFit="1" customWidth="1"/>
    <col min="10" max="10" width="19.85546875" bestFit="1" customWidth="1"/>
  </cols>
  <sheetData>
    <row r="1" spans="1:10" ht="15" customHeight="1">
      <c r="A1" s="1" t="s">
        <v>605</v>
      </c>
      <c r="B1" s="6" t="s">
        <v>65</v>
      </c>
      <c r="C1" s="6"/>
      <c r="D1" s="6" t="s">
        <v>1</v>
      </c>
      <c r="E1" s="6"/>
      <c r="F1" s="1" t="s">
        <v>502</v>
      </c>
      <c r="G1" s="1" t="s">
        <v>1</v>
      </c>
      <c r="H1" s="1"/>
      <c r="I1" s="6" t="s">
        <v>1</v>
      </c>
      <c r="J1" s="6"/>
    </row>
    <row r="2" spans="1:10">
      <c r="A2" s="1" t="s">
        <v>526</v>
      </c>
      <c r="B2" s="6" t="s">
        <v>2</v>
      </c>
      <c r="C2" s="6" t="s">
        <v>66</v>
      </c>
      <c r="D2" s="6" t="s">
        <v>2</v>
      </c>
      <c r="E2" s="6" t="s">
        <v>66</v>
      </c>
      <c r="F2" s="1" t="s">
        <v>564</v>
      </c>
      <c r="G2" s="1" t="s">
        <v>2</v>
      </c>
      <c r="H2" s="1" t="s">
        <v>2</v>
      </c>
      <c r="I2" s="1" t="s">
        <v>2</v>
      </c>
      <c r="J2" s="1" t="s">
        <v>2</v>
      </c>
    </row>
    <row r="3" spans="1:10">
      <c r="A3" s="1"/>
      <c r="B3" s="6"/>
      <c r="C3" s="6"/>
      <c r="D3" s="6"/>
      <c r="E3" s="6"/>
      <c r="F3" s="1" t="s">
        <v>606</v>
      </c>
      <c r="G3" s="1" t="s">
        <v>606</v>
      </c>
      <c r="H3" s="1" t="s">
        <v>607</v>
      </c>
      <c r="I3" s="1" t="s">
        <v>608</v>
      </c>
      <c r="J3" s="1" t="s">
        <v>565</v>
      </c>
    </row>
    <row r="4" spans="1:10">
      <c r="A4" s="1"/>
      <c r="B4" s="6"/>
      <c r="C4" s="6"/>
      <c r="D4" s="6"/>
      <c r="E4" s="6"/>
      <c r="F4" s="1"/>
      <c r="G4" s="1"/>
      <c r="H4" s="1"/>
      <c r="I4" s="1" t="s">
        <v>607</v>
      </c>
      <c r="J4" s="1" t="s">
        <v>607</v>
      </c>
    </row>
    <row r="5" spans="1:10" ht="30">
      <c r="A5" s="3" t="s">
        <v>609</v>
      </c>
      <c r="B5" s="4" t="s">
        <v>4</v>
      </c>
      <c r="C5" s="4" t="s">
        <v>4</v>
      </c>
      <c r="D5" s="4" t="s">
        <v>4</v>
      </c>
      <c r="E5" s="4" t="s">
        <v>4</v>
      </c>
      <c r="F5" s="4" t="s">
        <v>4</v>
      </c>
      <c r="G5" s="4" t="s">
        <v>4</v>
      </c>
      <c r="H5" s="4" t="s">
        <v>4</v>
      </c>
      <c r="I5" s="4" t="s">
        <v>4</v>
      </c>
      <c r="J5" s="4" t="s">
        <v>4</v>
      </c>
    </row>
    <row r="6" spans="1:10">
      <c r="A6" s="2" t="s">
        <v>610</v>
      </c>
      <c r="B6" s="140">
        <v>28.8</v>
      </c>
      <c r="C6" s="7">
        <v>29</v>
      </c>
      <c r="D6" s="140">
        <v>87.7</v>
      </c>
      <c r="E6" s="7">
        <v>89</v>
      </c>
      <c r="F6" s="4" t="s">
        <v>4</v>
      </c>
      <c r="G6" s="4" t="s">
        <v>4</v>
      </c>
      <c r="H6" s="4" t="s">
        <v>4</v>
      </c>
      <c r="I6" s="4" t="s">
        <v>4</v>
      </c>
      <c r="J6" s="4" t="s">
        <v>4</v>
      </c>
    </row>
    <row r="7" spans="1:10">
      <c r="A7" s="2" t="s">
        <v>611</v>
      </c>
      <c r="B7" s="4" t="s">
        <v>4</v>
      </c>
      <c r="C7" s="4" t="s">
        <v>4</v>
      </c>
      <c r="D7" s="4" t="s">
        <v>4</v>
      </c>
      <c r="E7" s="4" t="s">
        <v>4</v>
      </c>
      <c r="F7" s="4" t="s">
        <v>4</v>
      </c>
      <c r="G7" s="4" t="s">
        <v>612</v>
      </c>
      <c r="H7" s="4" t="s">
        <v>4</v>
      </c>
      <c r="I7" s="4" t="s">
        <v>4</v>
      </c>
      <c r="J7" s="4" t="s">
        <v>4</v>
      </c>
    </row>
    <row r="8" spans="1:10">
      <c r="A8" s="2" t="s">
        <v>613</v>
      </c>
      <c r="B8" s="4" t="s">
        <v>4</v>
      </c>
      <c r="C8" s="4" t="s">
        <v>4</v>
      </c>
      <c r="D8" s="4" t="s">
        <v>4</v>
      </c>
      <c r="E8" s="4" t="s">
        <v>4</v>
      </c>
      <c r="F8" s="5">
        <v>42004</v>
      </c>
      <c r="G8" s="4" t="s">
        <v>4</v>
      </c>
      <c r="H8" s="4" t="s">
        <v>4</v>
      </c>
      <c r="I8" s="4" t="s">
        <v>4</v>
      </c>
      <c r="J8" s="4" t="s">
        <v>4</v>
      </c>
    </row>
    <row r="9" spans="1:10">
      <c r="A9" s="2" t="s">
        <v>614</v>
      </c>
      <c r="B9" s="4" t="s">
        <v>4</v>
      </c>
      <c r="C9" s="4" t="s">
        <v>4</v>
      </c>
      <c r="D9" s="4" t="s">
        <v>4</v>
      </c>
      <c r="E9" s="4" t="s">
        <v>4</v>
      </c>
      <c r="F9" s="4" t="s">
        <v>615</v>
      </c>
      <c r="G9" s="4" t="s">
        <v>4</v>
      </c>
      <c r="H9" s="4" t="s">
        <v>4</v>
      </c>
      <c r="I9" s="4" t="s">
        <v>4</v>
      </c>
      <c r="J9" s="4" t="s">
        <v>4</v>
      </c>
    </row>
    <row r="10" spans="1:10">
      <c r="A10" s="2" t="s">
        <v>616</v>
      </c>
      <c r="B10" s="4" t="s">
        <v>4</v>
      </c>
      <c r="C10" s="4" t="s">
        <v>4</v>
      </c>
      <c r="D10" s="4" t="s">
        <v>4</v>
      </c>
      <c r="E10" s="4" t="s">
        <v>4</v>
      </c>
      <c r="F10" s="139">
        <v>2.5000000000000001E-2</v>
      </c>
      <c r="G10" s="4" t="s">
        <v>4</v>
      </c>
      <c r="H10" s="4" t="s">
        <v>4</v>
      </c>
      <c r="I10" s="4" t="s">
        <v>4</v>
      </c>
      <c r="J10" s="4" t="s">
        <v>4</v>
      </c>
    </row>
    <row r="11" spans="1:10">
      <c r="A11" s="2" t="s">
        <v>617</v>
      </c>
      <c r="B11" s="4" t="s">
        <v>4</v>
      </c>
      <c r="C11" s="4" t="s">
        <v>4</v>
      </c>
      <c r="D11" s="4" t="s">
        <v>4</v>
      </c>
      <c r="E11" s="4" t="s">
        <v>4</v>
      </c>
      <c r="F11" s="4" t="s">
        <v>4</v>
      </c>
      <c r="G11" s="4" t="s">
        <v>4</v>
      </c>
      <c r="H11" s="4">
        <v>6</v>
      </c>
      <c r="I11" s="4" t="s">
        <v>4</v>
      </c>
      <c r="J11" s="4" t="s">
        <v>4</v>
      </c>
    </row>
    <row r="12" spans="1:10">
      <c r="A12" s="2" t="s">
        <v>618</v>
      </c>
      <c r="B12" s="4" t="s">
        <v>4</v>
      </c>
      <c r="C12" s="4" t="s">
        <v>4</v>
      </c>
      <c r="D12" s="4" t="s">
        <v>4</v>
      </c>
      <c r="E12" s="4" t="s">
        <v>4</v>
      </c>
      <c r="F12" s="4" t="s">
        <v>4</v>
      </c>
      <c r="G12" s="4" t="s">
        <v>4</v>
      </c>
      <c r="H12" s="4" t="s">
        <v>4</v>
      </c>
      <c r="I12" s="4" t="s">
        <v>619</v>
      </c>
      <c r="J12" s="4" t="s">
        <v>620</v>
      </c>
    </row>
    <row r="13" spans="1:10">
      <c r="A13" s="2" t="s">
        <v>621</v>
      </c>
      <c r="B13" s="140">
        <v>4.0999999999999996</v>
      </c>
      <c r="C13" s="140">
        <v>3.2</v>
      </c>
      <c r="D13" s="140">
        <v>11.7</v>
      </c>
      <c r="E13" s="140">
        <v>9.1</v>
      </c>
      <c r="F13" s="4" t="s">
        <v>4</v>
      </c>
      <c r="G13" s="4" t="s">
        <v>4</v>
      </c>
      <c r="H13" s="4" t="s">
        <v>4</v>
      </c>
      <c r="I13" s="4" t="s">
        <v>4</v>
      </c>
      <c r="J13" s="4" t="s">
        <v>4</v>
      </c>
    </row>
  </sheetData>
  <mergeCells count="7">
    <mergeCell ref="B1:C1"/>
    <mergeCell ref="D1:E1"/>
    <mergeCell ref="I1:J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28515625" bestFit="1" customWidth="1"/>
    <col min="4" max="7" width="13.42578125" bestFit="1" customWidth="1"/>
    <col min="8" max="8" width="16.42578125" bestFit="1" customWidth="1"/>
    <col min="9" max="9" width="19.5703125" bestFit="1" customWidth="1"/>
    <col min="10" max="10" width="19.85546875" bestFit="1" customWidth="1"/>
    <col min="11" max="11" width="27.140625" bestFit="1" customWidth="1"/>
  </cols>
  <sheetData>
    <row r="1" spans="1:11" ht="15" customHeight="1">
      <c r="A1" s="6" t="s">
        <v>622</v>
      </c>
      <c r="B1" s="6" t="s">
        <v>1</v>
      </c>
      <c r="C1" s="6"/>
      <c r="D1" s="6" t="s">
        <v>65</v>
      </c>
      <c r="E1" s="6"/>
      <c r="F1" s="6" t="s">
        <v>1</v>
      </c>
      <c r="G1" s="6"/>
      <c r="H1" s="1" t="s">
        <v>623</v>
      </c>
      <c r="I1" s="6" t="s">
        <v>1</v>
      </c>
      <c r="J1" s="6"/>
      <c r="K1" s="1" t="s">
        <v>502</v>
      </c>
    </row>
    <row r="2" spans="1:11">
      <c r="A2" s="6"/>
      <c r="B2" s="6" t="s">
        <v>2</v>
      </c>
      <c r="C2" s="6" t="s">
        <v>66</v>
      </c>
      <c r="D2" s="1" t="s">
        <v>2</v>
      </c>
      <c r="E2" s="1" t="s">
        <v>66</v>
      </c>
      <c r="F2" s="1" t="s">
        <v>2</v>
      </c>
      <c r="G2" s="1" t="s">
        <v>66</v>
      </c>
      <c r="H2" s="1" t="s">
        <v>2</v>
      </c>
      <c r="I2" s="1" t="s">
        <v>2</v>
      </c>
      <c r="J2" s="1" t="s">
        <v>2</v>
      </c>
      <c r="K2" s="1" t="s">
        <v>503</v>
      </c>
    </row>
    <row r="3" spans="1:11">
      <c r="A3" s="6"/>
      <c r="B3" s="6"/>
      <c r="C3" s="6"/>
      <c r="D3" s="1" t="s">
        <v>624</v>
      </c>
      <c r="E3" s="1" t="s">
        <v>624</v>
      </c>
      <c r="F3" s="1" t="s">
        <v>624</v>
      </c>
      <c r="G3" s="1" t="s">
        <v>624</v>
      </c>
      <c r="H3" s="1" t="s">
        <v>624</v>
      </c>
      <c r="I3" s="1" t="s">
        <v>608</v>
      </c>
      <c r="J3" s="1" t="s">
        <v>565</v>
      </c>
      <c r="K3" s="1" t="s">
        <v>625</v>
      </c>
    </row>
    <row r="4" spans="1:11">
      <c r="A4" s="6"/>
      <c r="B4" s="6"/>
      <c r="C4" s="6"/>
      <c r="D4" s="1"/>
      <c r="E4" s="1"/>
      <c r="F4" s="1"/>
      <c r="G4" s="1"/>
      <c r="H4" s="1"/>
      <c r="I4" s="1" t="s">
        <v>624</v>
      </c>
      <c r="J4" s="1" t="s">
        <v>624</v>
      </c>
      <c r="K4" s="1" t="s">
        <v>624</v>
      </c>
    </row>
    <row r="5" spans="1:11" ht="30">
      <c r="A5" s="3" t="s">
        <v>609</v>
      </c>
      <c r="B5" s="4" t="s">
        <v>4</v>
      </c>
      <c r="C5" s="4" t="s">
        <v>4</v>
      </c>
      <c r="D5" s="4" t="s">
        <v>4</v>
      </c>
      <c r="E5" s="4" t="s">
        <v>4</v>
      </c>
      <c r="F5" s="4" t="s">
        <v>4</v>
      </c>
      <c r="G5" s="4" t="s">
        <v>4</v>
      </c>
      <c r="H5" s="4" t="s">
        <v>4</v>
      </c>
      <c r="I5" s="4" t="s">
        <v>4</v>
      </c>
      <c r="J5" s="4" t="s">
        <v>4</v>
      </c>
      <c r="K5" s="4" t="s">
        <v>4</v>
      </c>
    </row>
    <row r="6" spans="1:11">
      <c r="A6" s="2" t="s">
        <v>626</v>
      </c>
      <c r="B6" s="4" t="s">
        <v>4</v>
      </c>
      <c r="C6" s="4" t="s">
        <v>4</v>
      </c>
      <c r="D6" s="4" t="s">
        <v>4</v>
      </c>
      <c r="E6" s="4" t="s">
        <v>4</v>
      </c>
      <c r="F6" s="4" t="s">
        <v>4</v>
      </c>
      <c r="G6" s="4" t="s">
        <v>4</v>
      </c>
      <c r="H6" s="4">
        <v>94</v>
      </c>
      <c r="I6" s="4" t="s">
        <v>4</v>
      </c>
      <c r="J6" s="4" t="s">
        <v>4</v>
      </c>
      <c r="K6" s="4" t="s">
        <v>4</v>
      </c>
    </row>
    <row r="7" spans="1:11">
      <c r="A7" s="2" t="s">
        <v>557</v>
      </c>
      <c r="B7" s="4" t="s">
        <v>4</v>
      </c>
      <c r="C7" s="4" t="s">
        <v>4</v>
      </c>
      <c r="D7" s="4" t="s">
        <v>4</v>
      </c>
      <c r="E7" s="4" t="s">
        <v>4</v>
      </c>
      <c r="F7" s="4" t="s">
        <v>4</v>
      </c>
      <c r="G7" s="4" t="s">
        <v>4</v>
      </c>
      <c r="H7" s="4">
        <v>28</v>
      </c>
      <c r="I7" s="4" t="s">
        <v>4</v>
      </c>
      <c r="J7" s="4" t="s">
        <v>4</v>
      </c>
      <c r="K7" s="4">
        <v>13</v>
      </c>
    </row>
    <row r="8" spans="1:11">
      <c r="A8" s="2" t="s">
        <v>618</v>
      </c>
      <c r="B8" s="4" t="s">
        <v>4</v>
      </c>
      <c r="C8" s="4" t="s">
        <v>4</v>
      </c>
      <c r="D8" s="4" t="s">
        <v>4</v>
      </c>
      <c r="E8" s="4" t="s">
        <v>4</v>
      </c>
      <c r="F8" s="4" t="s">
        <v>4</v>
      </c>
      <c r="G8" s="4" t="s">
        <v>4</v>
      </c>
      <c r="H8" s="4" t="s">
        <v>4</v>
      </c>
      <c r="I8" s="4" t="s">
        <v>627</v>
      </c>
      <c r="J8" s="4" t="s">
        <v>628</v>
      </c>
      <c r="K8" s="4" t="s">
        <v>4</v>
      </c>
    </row>
    <row r="9" spans="1:11" ht="30">
      <c r="A9" s="2" t="s">
        <v>629</v>
      </c>
      <c r="B9" s="4" t="s">
        <v>4</v>
      </c>
      <c r="C9" s="4" t="s">
        <v>4</v>
      </c>
      <c r="D9" s="7">
        <v>1500000</v>
      </c>
      <c r="E9" s="7">
        <v>3400000</v>
      </c>
      <c r="F9" s="7">
        <v>4600000</v>
      </c>
      <c r="G9" s="7">
        <v>7600000</v>
      </c>
      <c r="H9" s="4" t="s">
        <v>4</v>
      </c>
      <c r="I9" s="4" t="s">
        <v>4</v>
      </c>
      <c r="J9" s="4" t="s">
        <v>4</v>
      </c>
      <c r="K9" s="4" t="s">
        <v>4</v>
      </c>
    </row>
    <row r="10" spans="1:11">
      <c r="A10" s="2" t="s">
        <v>558</v>
      </c>
      <c r="B10" s="8">
        <v>174324000</v>
      </c>
      <c r="C10" s="8">
        <v>472661000</v>
      </c>
      <c r="D10" s="4" t="s">
        <v>4</v>
      </c>
      <c r="E10" s="4" t="s">
        <v>4</v>
      </c>
      <c r="F10" s="4" t="s">
        <v>4</v>
      </c>
      <c r="G10" s="4" t="s">
        <v>4</v>
      </c>
      <c r="H10" s="4" t="s">
        <v>4</v>
      </c>
      <c r="I10" s="4" t="s">
        <v>4</v>
      </c>
      <c r="J10" s="4" t="s">
        <v>4</v>
      </c>
      <c r="K10" s="8">
        <v>104700000</v>
      </c>
    </row>
    <row r="11" spans="1:11">
      <c r="A11" s="2" t="s">
        <v>630</v>
      </c>
      <c r="B11" s="4" t="s">
        <v>4</v>
      </c>
      <c r="C11" s="4" t="s">
        <v>4</v>
      </c>
      <c r="D11" s="4" t="s">
        <v>4</v>
      </c>
      <c r="E11" s="4" t="s">
        <v>4</v>
      </c>
      <c r="F11" s="4" t="s">
        <v>4</v>
      </c>
      <c r="G11" s="4" t="s">
        <v>4</v>
      </c>
      <c r="H11" s="4" t="s">
        <v>4</v>
      </c>
      <c r="I11" s="4" t="s">
        <v>4</v>
      </c>
      <c r="J11" s="4" t="s">
        <v>4</v>
      </c>
      <c r="K11" s="7">
        <v>96100000</v>
      </c>
    </row>
  </sheetData>
  <mergeCells count="7">
    <mergeCell ref="A1:A4"/>
    <mergeCell ref="B1:C1"/>
    <mergeCell ref="D1:E1"/>
    <mergeCell ref="F1:G1"/>
    <mergeCell ref="I1:J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631</v>
      </c>
      <c r="B1" s="6" t="s">
        <v>2</v>
      </c>
    </row>
    <row r="2" spans="1:2" ht="30">
      <c r="A2" s="1" t="s">
        <v>61</v>
      </c>
      <c r="B2" s="6"/>
    </row>
    <row r="3" spans="1:2" ht="30">
      <c r="A3" s="3" t="s">
        <v>632</v>
      </c>
      <c r="B3" s="4" t="s">
        <v>4</v>
      </c>
    </row>
    <row r="4" spans="1:2">
      <c r="A4" s="2">
        <v>2013</v>
      </c>
      <c r="B4" s="7">
        <v>30494</v>
      </c>
    </row>
    <row r="5" spans="1:2">
      <c r="A5" s="2">
        <v>2014</v>
      </c>
      <c r="B5" s="8">
        <v>105305</v>
      </c>
    </row>
    <row r="6" spans="1:2">
      <c r="A6" s="2">
        <v>2015</v>
      </c>
      <c r="B6" s="8">
        <v>42939</v>
      </c>
    </row>
    <row r="7" spans="1:2">
      <c r="A7" s="2">
        <v>2016</v>
      </c>
      <c r="B7" s="8">
        <v>73332</v>
      </c>
    </row>
    <row r="8" spans="1:2">
      <c r="A8" s="2">
        <v>2017</v>
      </c>
      <c r="B8" s="8">
        <v>23018</v>
      </c>
    </row>
    <row r="9" spans="1:2">
      <c r="A9" s="2" t="s">
        <v>198</v>
      </c>
      <c r="B9" s="8">
        <v>8339</v>
      </c>
    </row>
    <row r="10" spans="1:2">
      <c r="A10" s="2" t="s">
        <v>196</v>
      </c>
      <c r="B10" s="8">
        <v>283427</v>
      </c>
    </row>
    <row r="11" spans="1:2">
      <c r="A11" s="2" t="s">
        <v>544</v>
      </c>
      <c r="B11" s="4" t="s">
        <v>4</v>
      </c>
    </row>
    <row r="12" spans="1:2" ht="30">
      <c r="A12" s="3" t="s">
        <v>632</v>
      </c>
      <c r="B12" s="4" t="s">
        <v>4</v>
      </c>
    </row>
    <row r="13" spans="1:2">
      <c r="A13" s="2">
        <v>2013</v>
      </c>
      <c r="B13" s="8">
        <v>24739</v>
      </c>
    </row>
    <row r="14" spans="1:2">
      <c r="A14" s="2">
        <v>2014</v>
      </c>
      <c r="B14" s="8">
        <v>82320</v>
      </c>
    </row>
    <row r="15" spans="1:2">
      <c r="A15" s="2">
        <v>2015</v>
      </c>
      <c r="B15" s="8">
        <v>37116</v>
      </c>
    </row>
    <row r="16" spans="1:2">
      <c r="A16" s="2">
        <v>2016</v>
      </c>
      <c r="B16" s="8">
        <v>67509</v>
      </c>
    </row>
    <row r="17" spans="1:2">
      <c r="A17" s="2">
        <v>2017</v>
      </c>
      <c r="B17" s="8">
        <v>20850</v>
      </c>
    </row>
    <row r="18" spans="1:2">
      <c r="A18" s="2" t="s">
        <v>198</v>
      </c>
      <c r="B18" s="8">
        <v>6172</v>
      </c>
    </row>
    <row r="19" spans="1:2">
      <c r="A19" s="2" t="s">
        <v>196</v>
      </c>
      <c r="B19" s="8">
        <v>238706</v>
      </c>
    </row>
    <row r="20" spans="1:2">
      <c r="A20" s="2" t="s">
        <v>606</v>
      </c>
      <c r="B20" s="4" t="s">
        <v>4</v>
      </c>
    </row>
    <row r="21" spans="1:2" ht="30">
      <c r="A21" s="3" t="s">
        <v>632</v>
      </c>
      <c r="B21" s="4" t="s">
        <v>4</v>
      </c>
    </row>
    <row r="22" spans="1:2">
      <c r="A22" s="2">
        <v>2013</v>
      </c>
      <c r="B22" s="8">
        <v>4192</v>
      </c>
    </row>
    <row r="23" spans="1:2">
      <c r="A23" s="2">
        <v>2014</v>
      </c>
      <c r="B23" s="8">
        <v>16767</v>
      </c>
    </row>
    <row r="24" spans="1:2">
      <c r="A24" s="2" t="s">
        <v>196</v>
      </c>
      <c r="B24" s="8">
        <v>20959</v>
      </c>
    </row>
    <row r="25" spans="1:2">
      <c r="A25" s="2" t="s">
        <v>607</v>
      </c>
      <c r="B25" s="4" t="s">
        <v>4</v>
      </c>
    </row>
    <row r="26" spans="1:2" ht="30">
      <c r="A26" s="3" t="s">
        <v>632</v>
      </c>
      <c r="B26" s="4" t="s">
        <v>4</v>
      </c>
    </row>
    <row r="27" spans="1:2">
      <c r="A27" s="2">
        <v>2013</v>
      </c>
      <c r="B27" s="8">
        <v>1563</v>
      </c>
    </row>
    <row r="28" spans="1:2">
      <c r="A28" s="2">
        <v>2014</v>
      </c>
      <c r="B28" s="8">
        <v>6218</v>
      </c>
    </row>
    <row r="29" spans="1:2">
      <c r="A29" s="2">
        <v>2015</v>
      </c>
      <c r="B29" s="8">
        <v>5823</v>
      </c>
    </row>
    <row r="30" spans="1:2">
      <c r="A30" s="2">
        <v>2016</v>
      </c>
      <c r="B30" s="8">
        <v>5823</v>
      </c>
    </row>
    <row r="31" spans="1:2">
      <c r="A31" s="2">
        <v>2017</v>
      </c>
      <c r="B31" s="8">
        <v>2168</v>
      </c>
    </row>
    <row r="32" spans="1:2">
      <c r="A32" s="2" t="s">
        <v>198</v>
      </c>
      <c r="B32" s="8">
        <v>2167</v>
      </c>
    </row>
    <row r="33" spans="1:2">
      <c r="A33" s="2" t="s">
        <v>196</v>
      </c>
      <c r="B33" s="7">
        <v>2376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ustomHeight="1">
      <c r="A1" s="6" t="s">
        <v>633</v>
      </c>
      <c r="B1" s="1" t="s">
        <v>634</v>
      </c>
      <c r="C1" s="1" t="s">
        <v>1</v>
      </c>
      <c r="D1" s="1"/>
    </row>
    <row r="2" spans="1:4">
      <c r="A2" s="6"/>
      <c r="B2" s="1" t="s">
        <v>635</v>
      </c>
      <c r="C2" s="1" t="s">
        <v>2</v>
      </c>
      <c r="D2" s="1" t="s">
        <v>564</v>
      </c>
    </row>
    <row r="3" spans="1:4">
      <c r="A3" s="2" t="s">
        <v>636</v>
      </c>
      <c r="B3" s="4" t="s">
        <v>4</v>
      </c>
      <c r="C3" s="4" t="s">
        <v>4</v>
      </c>
      <c r="D3" s="4" t="s">
        <v>4</v>
      </c>
    </row>
    <row r="4" spans="1:4" ht="30">
      <c r="A4" s="3" t="s">
        <v>609</v>
      </c>
      <c r="B4" s="4" t="s">
        <v>4</v>
      </c>
      <c r="C4" s="4" t="s">
        <v>4</v>
      </c>
      <c r="D4" s="4" t="s">
        <v>4</v>
      </c>
    </row>
    <row r="5" spans="1:4" ht="30">
      <c r="A5" s="2" t="s">
        <v>637</v>
      </c>
      <c r="B5" s="4" t="s">
        <v>4</v>
      </c>
      <c r="C5" s="4" t="s">
        <v>4</v>
      </c>
      <c r="D5" s="139">
        <v>0.49</v>
      </c>
    </row>
    <row r="6" spans="1:4">
      <c r="A6" s="2" t="s">
        <v>638</v>
      </c>
      <c r="B6" s="4" t="s">
        <v>4</v>
      </c>
      <c r="C6" s="7">
        <v>3000000</v>
      </c>
      <c r="D6" s="4" t="s">
        <v>4</v>
      </c>
    </row>
    <row r="7" spans="1:4">
      <c r="A7" s="2" t="s">
        <v>639</v>
      </c>
      <c r="B7" s="4" t="s">
        <v>619</v>
      </c>
      <c r="C7" s="4" t="s">
        <v>4</v>
      </c>
      <c r="D7" s="4" t="s">
        <v>4</v>
      </c>
    </row>
    <row r="8" spans="1:4">
      <c r="A8" s="2" t="s">
        <v>640</v>
      </c>
      <c r="B8" s="4" t="s">
        <v>4</v>
      </c>
      <c r="C8" s="8">
        <v>400000</v>
      </c>
      <c r="D8" s="4" t="s">
        <v>4</v>
      </c>
    </row>
    <row r="9" spans="1:4" ht="30">
      <c r="A9" s="2" t="s">
        <v>641</v>
      </c>
      <c r="B9" s="4" t="s">
        <v>4</v>
      </c>
      <c r="C9" s="139">
        <v>0.9</v>
      </c>
      <c r="D9" s="4" t="s">
        <v>4</v>
      </c>
    </row>
    <row r="10" spans="1:4">
      <c r="A10" s="2" t="s">
        <v>642</v>
      </c>
      <c r="B10" s="4" t="s">
        <v>4</v>
      </c>
      <c r="C10" s="4">
        <v>0</v>
      </c>
      <c r="D10" s="4" t="s">
        <v>4</v>
      </c>
    </row>
    <row r="11" spans="1:4">
      <c r="A11" s="2" t="s">
        <v>643</v>
      </c>
      <c r="B11" s="4" t="s">
        <v>4</v>
      </c>
      <c r="C11" s="4" t="s">
        <v>4</v>
      </c>
      <c r="D11" s="4" t="s">
        <v>4</v>
      </c>
    </row>
    <row r="12" spans="1:4" ht="30">
      <c r="A12" s="3" t="s">
        <v>609</v>
      </c>
      <c r="B12" s="4" t="s">
        <v>4</v>
      </c>
      <c r="C12" s="4" t="s">
        <v>4</v>
      </c>
      <c r="D12" s="4" t="s">
        <v>4</v>
      </c>
    </row>
    <row r="13" spans="1:4">
      <c r="A13" s="2" t="s">
        <v>644</v>
      </c>
      <c r="B13" s="4" t="s">
        <v>4</v>
      </c>
      <c r="C13" s="7">
        <v>43000000</v>
      </c>
      <c r="D13"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28515625" bestFit="1" customWidth="1"/>
    <col min="3" max="3" width="22.28515625" bestFit="1" customWidth="1"/>
    <col min="4" max="5" width="33.28515625" bestFit="1" customWidth="1"/>
    <col min="6" max="9" width="36.5703125" bestFit="1" customWidth="1"/>
  </cols>
  <sheetData>
    <row r="1" spans="1:9" ht="15" customHeight="1">
      <c r="A1" s="1" t="s">
        <v>645</v>
      </c>
      <c r="B1" s="6" t="s">
        <v>1</v>
      </c>
      <c r="C1" s="6"/>
      <c r="D1" s="1"/>
      <c r="E1" s="1"/>
      <c r="F1" s="6" t="s">
        <v>65</v>
      </c>
      <c r="G1" s="6"/>
      <c r="H1" s="6" t="s">
        <v>1</v>
      </c>
      <c r="I1" s="6"/>
    </row>
    <row r="2" spans="1:9" ht="30">
      <c r="A2" s="1" t="s">
        <v>646</v>
      </c>
      <c r="B2" s="6" t="s">
        <v>2</v>
      </c>
      <c r="C2" s="1" t="s">
        <v>2</v>
      </c>
      <c r="D2" s="1" t="s">
        <v>2</v>
      </c>
      <c r="E2" s="1" t="s">
        <v>23</v>
      </c>
      <c r="F2" s="1" t="s">
        <v>2</v>
      </c>
      <c r="G2" s="1" t="s">
        <v>66</v>
      </c>
      <c r="H2" s="1" t="s">
        <v>2</v>
      </c>
      <c r="I2" s="1" t="s">
        <v>66</v>
      </c>
    </row>
    <row r="3" spans="1:9" ht="30">
      <c r="A3" s="1"/>
      <c r="B3" s="6"/>
      <c r="C3" s="1" t="s">
        <v>647</v>
      </c>
      <c r="D3" s="1" t="s">
        <v>648</v>
      </c>
      <c r="E3" s="1" t="s">
        <v>648</v>
      </c>
      <c r="F3" s="1" t="s">
        <v>649</v>
      </c>
      <c r="G3" s="1" t="s">
        <v>649</v>
      </c>
      <c r="H3" s="1" t="s">
        <v>649</v>
      </c>
      <c r="I3" s="1" t="s">
        <v>649</v>
      </c>
    </row>
    <row r="4" spans="1:9" ht="45">
      <c r="A4" s="3" t="s">
        <v>650</v>
      </c>
      <c r="B4" s="4" t="s">
        <v>4</v>
      </c>
      <c r="C4" s="4" t="s">
        <v>4</v>
      </c>
      <c r="D4" s="4" t="s">
        <v>4</v>
      </c>
      <c r="E4" s="4" t="s">
        <v>4</v>
      </c>
      <c r="F4" s="4" t="s">
        <v>4</v>
      </c>
      <c r="G4" s="4" t="s">
        <v>4</v>
      </c>
      <c r="H4" s="4" t="s">
        <v>4</v>
      </c>
      <c r="I4" s="4" t="s">
        <v>4</v>
      </c>
    </row>
    <row r="5" spans="1:9">
      <c r="A5" s="2" t="s">
        <v>651</v>
      </c>
      <c r="B5" s="4" t="s">
        <v>652</v>
      </c>
      <c r="C5" s="4" t="s">
        <v>619</v>
      </c>
      <c r="D5" s="4" t="s">
        <v>4</v>
      </c>
      <c r="E5" s="4" t="s">
        <v>4</v>
      </c>
      <c r="F5" s="4" t="s">
        <v>4</v>
      </c>
      <c r="G5" s="4" t="s">
        <v>4</v>
      </c>
      <c r="H5" s="4" t="s">
        <v>4</v>
      </c>
      <c r="I5" s="4" t="s">
        <v>4</v>
      </c>
    </row>
    <row r="6" spans="1:9">
      <c r="A6" s="2" t="s">
        <v>653</v>
      </c>
      <c r="B6" s="4" t="s">
        <v>4</v>
      </c>
      <c r="C6" s="4" t="s">
        <v>4</v>
      </c>
      <c r="D6" s="4" t="s">
        <v>4</v>
      </c>
      <c r="E6" s="4" t="s">
        <v>4</v>
      </c>
      <c r="F6" s="140">
        <v>3.1</v>
      </c>
      <c r="G6" s="140">
        <v>3.2</v>
      </c>
      <c r="H6" s="140">
        <v>8.5</v>
      </c>
      <c r="I6" s="140">
        <v>9.6</v>
      </c>
    </row>
    <row r="7" spans="1:9" ht="30">
      <c r="A7" s="2" t="s">
        <v>654</v>
      </c>
      <c r="B7" s="4">
        <v>11.9</v>
      </c>
      <c r="C7" s="4" t="s">
        <v>4</v>
      </c>
      <c r="D7" s="4" t="s">
        <v>4</v>
      </c>
      <c r="E7" s="4" t="s">
        <v>4</v>
      </c>
      <c r="F7" s="4" t="s">
        <v>4</v>
      </c>
      <c r="G7" s="4" t="s">
        <v>4</v>
      </c>
      <c r="H7" s="4" t="s">
        <v>4</v>
      </c>
      <c r="I7" s="4" t="s">
        <v>4</v>
      </c>
    </row>
    <row r="8" spans="1:9">
      <c r="A8" s="2" t="s">
        <v>655</v>
      </c>
      <c r="B8" s="4">
        <v>35</v>
      </c>
      <c r="C8" s="4">
        <v>1.5</v>
      </c>
      <c r="D8" s="4" t="s">
        <v>4</v>
      </c>
      <c r="E8" s="4" t="s">
        <v>4</v>
      </c>
      <c r="F8" s="4" t="s">
        <v>4</v>
      </c>
      <c r="G8" s="4" t="s">
        <v>4</v>
      </c>
      <c r="H8" s="4" t="s">
        <v>4</v>
      </c>
      <c r="I8" s="4" t="s">
        <v>4</v>
      </c>
    </row>
    <row r="9" spans="1:9">
      <c r="A9" s="2" t="s">
        <v>656</v>
      </c>
      <c r="B9" s="4" t="s">
        <v>619</v>
      </c>
      <c r="C9" s="4" t="s">
        <v>619</v>
      </c>
      <c r="D9" s="4" t="s">
        <v>4</v>
      </c>
      <c r="E9" s="4" t="s">
        <v>4</v>
      </c>
      <c r="F9" s="4" t="s">
        <v>4</v>
      </c>
      <c r="G9" s="4" t="s">
        <v>4</v>
      </c>
      <c r="H9" s="4" t="s">
        <v>4</v>
      </c>
      <c r="I9" s="4" t="s">
        <v>4</v>
      </c>
    </row>
    <row r="10" spans="1:9">
      <c r="A10" s="2" t="s">
        <v>657</v>
      </c>
      <c r="B10" s="4" t="s">
        <v>4</v>
      </c>
      <c r="C10" s="4" t="s">
        <v>628</v>
      </c>
      <c r="D10" s="4" t="s">
        <v>4</v>
      </c>
      <c r="E10" s="4" t="s">
        <v>4</v>
      </c>
      <c r="F10" s="4" t="s">
        <v>4</v>
      </c>
      <c r="G10" s="4" t="s">
        <v>4</v>
      </c>
      <c r="H10" s="4" t="s">
        <v>4</v>
      </c>
      <c r="I10" s="4" t="s">
        <v>4</v>
      </c>
    </row>
    <row r="11" spans="1:9" ht="45">
      <c r="A11" s="2" t="s">
        <v>658</v>
      </c>
      <c r="B11" s="4" t="s">
        <v>4</v>
      </c>
      <c r="C11" s="4" t="s">
        <v>4</v>
      </c>
      <c r="D11" s="8">
        <v>60130</v>
      </c>
      <c r="E11" s="8">
        <v>8475</v>
      </c>
      <c r="F11" s="4" t="s">
        <v>4</v>
      </c>
      <c r="G11" s="4" t="s">
        <v>4</v>
      </c>
      <c r="H11" s="4" t="s">
        <v>4</v>
      </c>
      <c r="I11" s="4" t="s">
        <v>4</v>
      </c>
    </row>
    <row r="12" spans="1:9">
      <c r="A12" s="2" t="s">
        <v>659</v>
      </c>
      <c r="B12" s="4" t="s">
        <v>4</v>
      </c>
      <c r="C12" s="4" t="s">
        <v>4</v>
      </c>
      <c r="D12" s="4">
        <v>1.3</v>
      </c>
      <c r="E12" s="4">
        <v>0.2</v>
      </c>
      <c r="F12" s="4" t="s">
        <v>4</v>
      </c>
      <c r="G12" s="4" t="s">
        <v>4</v>
      </c>
      <c r="H12" s="4" t="s">
        <v>4</v>
      </c>
      <c r="I12" s="4" t="s">
        <v>4</v>
      </c>
    </row>
    <row r="13" spans="1:9">
      <c r="A13" s="2" t="s">
        <v>660</v>
      </c>
      <c r="B13" s="4" t="s">
        <v>4</v>
      </c>
      <c r="C13" s="4" t="s">
        <v>4</v>
      </c>
      <c r="D13" s="4">
        <v>2.2999999999999998</v>
      </c>
      <c r="E13" s="4" t="s">
        <v>4</v>
      </c>
      <c r="F13" s="4" t="s">
        <v>4</v>
      </c>
      <c r="G13" s="4" t="s">
        <v>4</v>
      </c>
      <c r="H13" s="4" t="s">
        <v>4</v>
      </c>
      <c r="I13" s="4" t="s">
        <v>4</v>
      </c>
    </row>
    <row r="14" spans="1:9">
      <c r="A14" s="2" t="s">
        <v>661</v>
      </c>
      <c r="B14" s="4" t="s">
        <v>4</v>
      </c>
      <c r="C14" s="4" t="s">
        <v>4</v>
      </c>
      <c r="D14" s="4">
        <v>0.1</v>
      </c>
      <c r="E14" s="4" t="s">
        <v>4</v>
      </c>
      <c r="F14" s="4" t="s">
        <v>4</v>
      </c>
      <c r="G14" s="4" t="s">
        <v>4</v>
      </c>
      <c r="H14" s="4" t="s">
        <v>4</v>
      </c>
      <c r="I14" s="4" t="s">
        <v>4</v>
      </c>
    </row>
    <row r="15" spans="1:9">
      <c r="A15" s="2" t="s">
        <v>662</v>
      </c>
      <c r="B15" s="4" t="s">
        <v>4</v>
      </c>
      <c r="C15" s="4" t="s">
        <v>4</v>
      </c>
      <c r="D15" s="4">
        <v>1</v>
      </c>
      <c r="E15" s="4" t="s">
        <v>4</v>
      </c>
      <c r="F15" s="4" t="s">
        <v>4</v>
      </c>
      <c r="G15" s="4" t="s">
        <v>4</v>
      </c>
      <c r="H15" s="4" t="s">
        <v>4</v>
      </c>
      <c r="I15" s="4" t="s">
        <v>4</v>
      </c>
    </row>
    <row r="16" spans="1:9">
      <c r="A16" s="2" t="s">
        <v>663</v>
      </c>
      <c r="B16" s="4" t="s">
        <v>4</v>
      </c>
      <c r="C16" s="4" t="s">
        <v>4</v>
      </c>
      <c r="D16" s="140">
        <v>1.2</v>
      </c>
      <c r="E16" s="4" t="s">
        <v>4</v>
      </c>
      <c r="F16" s="4" t="s">
        <v>4</v>
      </c>
      <c r="G16" s="4" t="s">
        <v>4</v>
      </c>
      <c r="H16" s="4" t="s">
        <v>4</v>
      </c>
      <c r="I16" s="4" t="s">
        <v>4</v>
      </c>
    </row>
  </sheetData>
  <mergeCells count="4">
    <mergeCell ref="B1:C1"/>
    <mergeCell ref="F1:G1"/>
    <mergeCell ref="H1:I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664</v>
      </c>
      <c r="B1" s="1" t="s">
        <v>1</v>
      </c>
    </row>
    <row r="2" spans="1:2" ht="30">
      <c r="A2" s="1" t="s">
        <v>665</v>
      </c>
      <c r="B2" s="1" t="s">
        <v>2</v>
      </c>
    </row>
    <row r="3" spans="1:2">
      <c r="A3" s="2" t="s">
        <v>666</v>
      </c>
      <c r="B3" s="4" t="s">
        <v>4</v>
      </c>
    </row>
    <row r="4" spans="1:2" ht="75">
      <c r="A4" s="3" t="s">
        <v>667</v>
      </c>
      <c r="B4" s="4" t="s">
        <v>4</v>
      </c>
    </row>
    <row r="5" spans="1:2" ht="30">
      <c r="A5" s="2" t="s">
        <v>668</v>
      </c>
      <c r="B5" s="8">
        <v>1840</v>
      </c>
    </row>
    <row r="6" spans="1:2" ht="30">
      <c r="A6" s="2" t="s">
        <v>669</v>
      </c>
      <c r="B6" s="4">
        <v>998</v>
      </c>
    </row>
    <row r="7" spans="1:2" ht="30">
      <c r="A7" s="2" t="s">
        <v>670</v>
      </c>
      <c r="B7" s="4">
        <v>-614</v>
      </c>
    </row>
    <row r="8" spans="1:2" ht="30">
      <c r="A8" s="2" t="s">
        <v>671</v>
      </c>
      <c r="B8" s="4">
        <v>-247</v>
      </c>
    </row>
    <row r="9" spans="1:2" ht="30">
      <c r="A9" s="2" t="s">
        <v>672</v>
      </c>
      <c r="B9" s="8">
        <v>1977</v>
      </c>
    </row>
    <row r="10" spans="1:2" ht="90">
      <c r="A10" s="3" t="s">
        <v>673</v>
      </c>
      <c r="B10" s="4" t="s">
        <v>4</v>
      </c>
    </row>
    <row r="11" spans="1:2" ht="30">
      <c r="A11" s="2" t="s">
        <v>674</v>
      </c>
      <c r="B11" s="140">
        <v>23.27</v>
      </c>
    </row>
    <row r="12" spans="1:2" ht="30">
      <c r="A12" s="2" t="s">
        <v>675</v>
      </c>
      <c r="B12" s="140">
        <v>19.18</v>
      </c>
    </row>
    <row r="13" spans="1:2" ht="30">
      <c r="A13" s="2" t="s">
        <v>676</v>
      </c>
      <c r="B13" s="140">
        <v>23.34</v>
      </c>
    </row>
    <row r="14" spans="1:2" ht="30">
      <c r="A14" s="2" t="s">
        <v>677</v>
      </c>
      <c r="B14" s="140">
        <v>21.43</v>
      </c>
    </row>
    <row r="15" spans="1:2" ht="30">
      <c r="A15" s="2" t="s">
        <v>674</v>
      </c>
      <c r="B15" s="140">
        <v>21.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6" t="s">
        <v>65</v>
      </c>
      <c r="C1" s="6"/>
      <c r="D1" s="6" t="s">
        <v>1</v>
      </c>
      <c r="E1" s="6"/>
    </row>
    <row r="2" spans="1:5" ht="30">
      <c r="A2" s="1" t="s">
        <v>61</v>
      </c>
      <c r="B2" s="1" t="s">
        <v>2</v>
      </c>
      <c r="C2" s="1" t="s">
        <v>66</v>
      </c>
      <c r="D2" s="1" t="s">
        <v>2</v>
      </c>
      <c r="E2" s="1" t="s">
        <v>66</v>
      </c>
    </row>
    <row r="3" spans="1:5">
      <c r="A3" s="3" t="s">
        <v>67</v>
      </c>
      <c r="B3" s="4" t="s">
        <v>4</v>
      </c>
      <c r="C3" s="4" t="s">
        <v>4</v>
      </c>
      <c r="D3" s="4" t="s">
        <v>4</v>
      </c>
      <c r="E3" s="4" t="s">
        <v>4</v>
      </c>
    </row>
    <row r="4" spans="1:5">
      <c r="A4" s="2" t="s">
        <v>68</v>
      </c>
      <c r="B4" s="7">
        <v>476951</v>
      </c>
      <c r="C4" s="7">
        <v>458202</v>
      </c>
      <c r="D4" s="7">
        <v>1534687</v>
      </c>
      <c r="E4" s="7">
        <v>1358312</v>
      </c>
    </row>
    <row r="5" spans="1:5">
      <c r="A5" s="2" t="s">
        <v>69</v>
      </c>
      <c r="B5" s="8">
        <v>73452</v>
      </c>
      <c r="C5" s="8">
        <v>28579</v>
      </c>
      <c r="D5" s="8">
        <v>142667</v>
      </c>
      <c r="E5" s="8">
        <v>80156</v>
      </c>
    </row>
    <row r="6" spans="1:5">
      <c r="A6" s="2" t="s">
        <v>70</v>
      </c>
      <c r="B6" s="8">
        <v>550403</v>
      </c>
      <c r="C6" s="8">
        <v>486781</v>
      </c>
      <c r="D6" s="8">
        <v>1677354</v>
      </c>
      <c r="E6" s="8">
        <v>1438468</v>
      </c>
    </row>
    <row r="7" spans="1:5">
      <c r="A7" s="3" t="s">
        <v>71</v>
      </c>
      <c r="B7" s="4" t="s">
        <v>4</v>
      </c>
      <c r="C7" s="4" t="s">
        <v>4</v>
      </c>
      <c r="D7" s="4" t="s">
        <v>4</v>
      </c>
      <c r="E7" s="4" t="s">
        <v>4</v>
      </c>
    </row>
    <row r="8" spans="1:5">
      <c r="A8" s="2" t="s">
        <v>72</v>
      </c>
      <c r="B8" s="8">
        <v>451532</v>
      </c>
      <c r="C8" s="8">
        <v>360183</v>
      </c>
      <c r="D8" s="8">
        <v>1323964</v>
      </c>
      <c r="E8" s="8">
        <v>1024368</v>
      </c>
    </row>
    <row r="9" spans="1:5">
      <c r="A9" s="2" t="s">
        <v>73</v>
      </c>
      <c r="B9" s="8">
        <v>72983</v>
      </c>
      <c r="C9" s="8">
        <v>56852</v>
      </c>
      <c r="D9" s="8">
        <v>215584</v>
      </c>
      <c r="E9" s="8">
        <v>165935</v>
      </c>
    </row>
    <row r="10" spans="1:5" ht="45">
      <c r="A10" s="2" t="s">
        <v>74</v>
      </c>
      <c r="B10" s="8">
        <v>18863</v>
      </c>
      <c r="C10" s="8">
        <v>17756</v>
      </c>
      <c r="D10" s="8">
        <v>60276</v>
      </c>
      <c r="E10" s="8">
        <v>50096</v>
      </c>
    </row>
    <row r="11" spans="1:5" ht="30">
      <c r="A11" s="2" t="s">
        <v>75</v>
      </c>
      <c r="B11" s="4">
        <v>-265</v>
      </c>
      <c r="C11" s="8">
        <v>7128</v>
      </c>
      <c r="D11" s="8">
        <v>-1636</v>
      </c>
      <c r="E11" s="8">
        <v>5765</v>
      </c>
    </row>
    <row r="12" spans="1:5">
      <c r="A12" s="2" t="s">
        <v>76</v>
      </c>
      <c r="B12" s="8">
        <v>23626</v>
      </c>
      <c r="C12" s="8">
        <v>30689</v>
      </c>
      <c r="D12" s="8">
        <v>30367</v>
      </c>
      <c r="E12" s="8">
        <v>53669</v>
      </c>
    </row>
    <row r="13" spans="1:5">
      <c r="A13" s="2" t="s">
        <v>77</v>
      </c>
      <c r="B13" s="8">
        <v>566739</v>
      </c>
      <c r="C13" s="8">
        <v>472608</v>
      </c>
      <c r="D13" s="8">
        <v>1628555</v>
      </c>
      <c r="E13" s="8">
        <v>1299833</v>
      </c>
    </row>
    <row r="14" spans="1:5">
      <c r="A14" s="2" t="s">
        <v>78</v>
      </c>
      <c r="B14" s="8">
        <v>-16336</v>
      </c>
      <c r="C14" s="8">
        <v>14173</v>
      </c>
      <c r="D14" s="8">
        <v>48799</v>
      </c>
      <c r="E14" s="8">
        <v>138635</v>
      </c>
    </row>
    <row r="15" spans="1:5">
      <c r="A15" s="3" t="s">
        <v>79</v>
      </c>
      <c r="B15" s="4" t="s">
        <v>4</v>
      </c>
      <c r="C15" s="4" t="s">
        <v>4</v>
      </c>
      <c r="D15" s="4" t="s">
        <v>4</v>
      </c>
      <c r="E15" s="4" t="s">
        <v>4</v>
      </c>
    </row>
    <row r="16" spans="1:5">
      <c r="A16" s="2" t="s">
        <v>80</v>
      </c>
      <c r="B16" s="8">
        <v>-14028</v>
      </c>
      <c r="C16" s="8">
        <v>-14323</v>
      </c>
      <c r="D16" s="8">
        <v>-42177</v>
      </c>
      <c r="E16" s="8">
        <v>-39344</v>
      </c>
    </row>
    <row r="17" spans="1:5">
      <c r="A17" s="2" t="s">
        <v>81</v>
      </c>
      <c r="B17" s="4">
        <v>262</v>
      </c>
      <c r="C17" s="4">
        <v>-264</v>
      </c>
      <c r="D17" s="4">
        <v>-910</v>
      </c>
      <c r="E17" s="4">
        <v>129</v>
      </c>
    </row>
    <row r="18" spans="1:5">
      <c r="A18" s="2" t="s">
        <v>82</v>
      </c>
      <c r="B18" s="4">
        <v>123</v>
      </c>
      <c r="C18" s="4">
        <v>69</v>
      </c>
      <c r="D18" s="4">
        <v>584</v>
      </c>
      <c r="E18" s="4">
        <v>906</v>
      </c>
    </row>
    <row r="19" spans="1:5">
      <c r="A19" s="2" t="s">
        <v>83</v>
      </c>
      <c r="B19" s="8">
        <v>-13643</v>
      </c>
      <c r="C19" s="8">
        <v>-14518</v>
      </c>
      <c r="D19" s="8">
        <v>-42503</v>
      </c>
      <c r="E19" s="8">
        <v>-38309</v>
      </c>
    </row>
    <row r="20" spans="1:5">
      <c r="A20" s="2" t="s">
        <v>84</v>
      </c>
      <c r="B20" s="8">
        <v>-29979</v>
      </c>
      <c r="C20" s="4">
        <v>-345</v>
      </c>
      <c r="D20" s="8">
        <v>6296</v>
      </c>
      <c r="E20" s="8">
        <v>100326</v>
      </c>
    </row>
    <row r="21" spans="1:5">
      <c r="A21" s="2" t="s">
        <v>85</v>
      </c>
      <c r="B21" s="8">
        <v>-11295</v>
      </c>
      <c r="C21" s="4">
        <v>-139</v>
      </c>
      <c r="D21" s="8">
        <v>3571</v>
      </c>
      <c r="E21" s="8">
        <v>40431</v>
      </c>
    </row>
    <row r="22" spans="1:5">
      <c r="A22" s="2" t="s">
        <v>86</v>
      </c>
      <c r="B22" s="7">
        <v>-18684</v>
      </c>
      <c r="C22" s="7">
        <v>-206</v>
      </c>
      <c r="D22" s="7">
        <v>2725</v>
      </c>
      <c r="E22" s="7">
        <v>598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28515625" customWidth="1"/>
    <col min="4" max="4" width="16.140625" customWidth="1"/>
    <col min="5" max="5" width="18.140625" customWidth="1"/>
  </cols>
  <sheetData>
    <row r="1" spans="1:5" ht="15" customHeight="1">
      <c r="A1" s="1" t="s">
        <v>678</v>
      </c>
      <c r="B1" s="6" t="s">
        <v>1</v>
      </c>
      <c r="C1" s="6"/>
      <c r="D1" s="6"/>
      <c r="E1" s="6"/>
    </row>
    <row r="2" spans="1:5" ht="30">
      <c r="A2" s="1" t="s">
        <v>665</v>
      </c>
      <c r="B2" s="6" t="s">
        <v>2</v>
      </c>
      <c r="C2" s="6"/>
      <c r="D2" s="6" t="s">
        <v>23</v>
      </c>
      <c r="E2" s="6"/>
    </row>
    <row r="3" spans="1:5" ht="60">
      <c r="A3" s="3" t="s">
        <v>679</v>
      </c>
      <c r="B3" s="4" t="s">
        <v>4</v>
      </c>
      <c r="C3" s="4"/>
      <c r="D3" s="4" t="s">
        <v>4</v>
      </c>
      <c r="E3" s="4"/>
    </row>
    <row r="4" spans="1:5" ht="45">
      <c r="A4" s="2" t="s">
        <v>680</v>
      </c>
      <c r="B4" s="4" t="s">
        <v>57</v>
      </c>
      <c r="C4" s="4"/>
      <c r="D4" s="4" t="s">
        <v>4</v>
      </c>
      <c r="E4" s="4"/>
    </row>
    <row r="5" spans="1:5" ht="30">
      <c r="A5" s="2" t="s">
        <v>681</v>
      </c>
      <c r="B5" s="4">
        <v>235</v>
      </c>
      <c r="C5" s="4"/>
      <c r="D5" s="4" t="s">
        <v>4</v>
      </c>
      <c r="E5" s="4"/>
    </row>
    <row r="6" spans="1:5" ht="30">
      <c r="A6" s="2" t="s">
        <v>682</v>
      </c>
      <c r="B6" s="4" t="s">
        <v>57</v>
      </c>
      <c r="C6" s="4"/>
      <c r="D6" s="4" t="s">
        <v>4</v>
      </c>
      <c r="E6" s="4"/>
    </row>
    <row r="7" spans="1:5" ht="30">
      <c r="A7" s="2" t="s">
        <v>683</v>
      </c>
      <c r="B7" s="4">
        <v>235</v>
      </c>
      <c r="C7" s="4"/>
      <c r="D7" s="4" t="s">
        <v>4</v>
      </c>
      <c r="E7" s="4"/>
    </row>
    <row r="8" spans="1:5" ht="45">
      <c r="A8" s="2" t="s">
        <v>684</v>
      </c>
      <c r="B8" s="4" t="s">
        <v>57</v>
      </c>
      <c r="C8" s="4"/>
      <c r="D8" s="4" t="s">
        <v>4</v>
      </c>
      <c r="E8" s="4"/>
    </row>
    <row r="9" spans="1:5" ht="75">
      <c r="A9" s="3" t="s">
        <v>685</v>
      </c>
      <c r="B9" s="4" t="s">
        <v>4</v>
      </c>
      <c r="C9" s="4"/>
      <c r="D9" s="4" t="s">
        <v>4</v>
      </c>
      <c r="E9" s="4"/>
    </row>
    <row r="10" spans="1:5" ht="45">
      <c r="A10" s="2" t="s">
        <v>686</v>
      </c>
      <c r="B10" s="4" t="s">
        <v>57</v>
      </c>
      <c r="C10" s="4"/>
      <c r="D10" s="4" t="s">
        <v>4</v>
      </c>
      <c r="E10" s="4"/>
    </row>
    <row r="11" spans="1:5" ht="30">
      <c r="A11" s="2" t="s">
        <v>687</v>
      </c>
      <c r="B11" s="140">
        <v>18.97</v>
      </c>
      <c r="C11" s="4"/>
      <c r="D11" s="4" t="s">
        <v>4</v>
      </c>
      <c r="E11" s="4"/>
    </row>
    <row r="12" spans="1:5" ht="30">
      <c r="A12" s="2" t="s">
        <v>688</v>
      </c>
      <c r="B12" s="4" t="s">
        <v>57</v>
      </c>
      <c r="C12" s="4"/>
      <c r="D12" s="4" t="s">
        <v>4</v>
      </c>
      <c r="E12" s="4"/>
    </row>
    <row r="13" spans="1:5" ht="45">
      <c r="A13" s="2" t="s">
        <v>689</v>
      </c>
      <c r="B13" s="140">
        <v>18.97</v>
      </c>
      <c r="C13" s="4"/>
      <c r="D13" s="4" t="s">
        <v>4</v>
      </c>
      <c r="E13" s="4"/>
    </row>
    <row r="14" spans="1:5" ht="45">
      <c r="A14" s="2" t="s">
        <v>690</v>
      </c>
      <c r="B14" s="4" t="s">
        <v>57</v>
      </c>
      <c r="C14" s="4"/>
      <c r="D14" s="4" t="s">
        <v>4</v>
      </c>
      <c r="E14" s="4"/>
    </row>
    <row r="15" spans="1:5" ht="30">
      <c r="A15" s="2" t="s">
        <v>691</v>
      </c>
      <c r="B15" s="4" t="s">
        <v>692</v>
      </c>
      <c r="C15" s="4"/>
      <c r="D15" s="4" t="s">
        <v>4</v>
      </c>
      <c r="E15" s="4"/>
    </row>
    <row r="16" spans="1:5" ht="17.25">
      <c r="A16" s="2" t="s">
        <v>693</v>
      </c>
      <c r="B16" s="7">
        <v>1630</v>
      </c>
      <c r="C16" s="142" t="s">
        <v>694</v>
      </c>
      <c r="D16" s="4" t="s">
        <v>57</v>
      </c>
      <c r="E16" s="142" t="s">
        <v>694</v>
      </c>
    </row>
    <row r="17" spans="1:5" ht="17.25">
      <c r="A17" s="2" t="s">
        <v>695</v>
      </c>
      <c r="B17" s="4" t="s">
        <v>57</v>
      </c>
      <c r="C17" s="142" t="s">
        <v>694</v>
      </c>
      <c r="D17" s="4" t="s">
        <v>4</v>
      </c>
      <c r="E17" s="4"/>
    </row>
    <row r="18" spans="1:5">
      <c r="A18" s="25"/>
      <c r="B18" s="25"/>
      <c r="C18" s="25"/>
      <c r="D18" s="25"/>
      <c r="E18" s="25"/>
    </row>
    <row r="19" spans="1:5" ht="45" customHeight="1">
      <c r="A19" s="2" t="s">
        <v>694</v>
      </c>
      <c r="B19" s="12" t="s">
        <v>248</v>
      </c>
      <c r="C19" s="12"/>
      <c r="D19" s="12"/>
      <c r="E19" s="12"/>
    </row>
  </sheetData>
  <mergeCells count="6">
    <mergeCell ref="B1:C1"/>
    <mergeCell ref="D1:E1"/>
    <mergeCell ref="B2:C2"/>
    <mergeCell ref="D2:E2"/>
    <mergeCell ref="A18:E18"/>
    <mergeCell ref="B19:E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12.28515625" bestFit="1" customWidth="1"/>
    <col min="6" max="9" width="17.42578125" bestFit="1" customWidth="1"/>
    <col min="10" max="13" width="15.85546875" bestFit="1" customWidth="1"/>
  </cols>
  <sheetData>
    <row r="1" spans="1:13" ht="15" customHeight="1">
      <c r="A1" s="6" t="s">
        <v>696</v>
      </c>
      <c r="B1" s="6" t="s">
        <v>65</v>
      </c>
      <c r="C1" s="6"/>
      <c r="D1" s="6" t="s">
        <v>1</v>
      </c>
      <c r="E1" s="6"/>
      <c r="F1" s="6" t="s">
        <v>65</v>
      </c>
      <c r="G1" s="6"/>
      <c r="H1" s="6" t="s">
        <v>1</v>
      </c>
      <c r="I1" s="6"/>
      <c r="J1" s="1" t="s">
        <v>65</v>
      </c>
      <c r="K1" s="6" t="s">
        <v>1</v>
      </c>
      <c r="L1" s="6"/>
      <c r="M1" s="1"/>
    </row>
    <row r="2" spans="1:13">
      <c r="A2" s="6"/>
      <c r="B2" s="6" t="s">
        <v>2</v>
      </c>
      <c r="C2" s="6" t="s">
        <v>66</v>
      </c>
      <c r="D2" s="6" t="s">
        <v>2</v>
      </c>
      <c r="E2" s="6" t="s">
        <v>66</v>
      </c>
      <c r="F2" s="1" t="s">
        <v>2</v>
      </c>
      <c r="G2" s="1" t="s">
        <v>66</v>
      </c>
      <c r="H2" s="1" t="s">
        <v>2</v>
      </c>
      <c r="I2" s="1" t="s">
        <v>66</v>
      </c>
      <c r="J2" s="1" t="s">
        <v>66</v>
      </c>
      <c r="K2" s="1" t="s">
        <v>2</v>
      </c>
      <c r="L2" s="1" t="s">
        <v>66</v>
      </c>
      <c r="M2" s="1" t="s">
        <v>564</v>
      </c>
    </row>
    <row r="3" spans="1:13">
      <c r="A3" s="6"/>
      <c r="B3" s="6"/>
      <c r="C3" s="6"/>
      <c r="D3" s="6"/>
      <c r="E3" s="6"/>
      <c r="F3" s="1" t="s">
        <v>697</v>
      </c>
      <c r="G3" s="1" t="s">
        <v>697</v>
      </c>
      <c r="H3" s="1" t="s">
        <v>697</v>
      </c>
      <c r="I3" s="1" t="s">
        <v>697</v>
      </c>
      <c r="J3" s="1" t="s">
        <v>636</v>
      </c>
      <c r="K3" s="1" t="s">
        <v>636</v>
      </c>
      <c r="L3" s="1" t="s">
        <v>636</v>
      </c>
      <c r="M3" s="1" t="s">
        <v>636</v>
      </c>
    </row>
    <row r="4" spans="1:13" ht="30">
      <c r="A4" s="3" t="s">
        <v>698</v>
      </c>
      <c r="B4" s="4" t="s">
        <v>4</v>
      </c>
      <c r="C4" s="4" t="s">
        <v>4</v>
      </c>
      <c r="D4" s="4" t="s">
        <v>4</v>
      </c>
      <c r="E4" s="4" t="s">
        <v>4</v>
      </c>
      <c r="F4" s="4" t="s">
        <v>4</v>
      </c>
      <c r="G4" s="4" t="s">
        <v>4</v>
      </c>
      <c r="H4" s="4" t="s">
        <v>4</v>
      </c>
      <c r="I4" s="4" t="s">
        <v>4</v>
      </c>
      <c r="J4" s="4" t="s">
        <v>4</v>
      </c>
      <c r="K4" s="4" t="s">
        <v>4</v>
      </c>
      <c r="L4" s="4" t="s">
        <v>4</v>
      </c>
      <c r="M4" s="4" t="s">
        <v>4</v>
      </c>
    </row>
    <row r="5" spans="1:13" ht="30">
      <c r="A5" s="2" t="s">
        <v>637</v>
      </c>
      <c r="B5" s="4" t="s">
        <v>4</v>
      </c>
      <c r="C5" s="4" t="s">
        <v>4</v>
      </c>
      <c r="D5" s="4" t="s">
        <v>4</v>
      </c>
      <c r="E5" s="4" t="s">
        <v>4</v>
      </c>
      <c r="F5" s="4" t="s">
        <v>4</v>
      </c>
      <c r="G5" s="4" t="s">
        <v>4</v>
      </c>
      <c r="H5" s="4" t="s">
        <v>4</v>
      </c>
      <c r="I5" s="4" t="s">
        <v>4</v>
      </c>
      <c r="J5" s="4" t="s">
        <v>4</v>
      </c>
      <c r="K5" s="4" t="s">
        <v>4</v>
      </c>
      <c r="L5" s="4" t="s">
        <v>4</v>
      </c>
      <c r="M5" s="139">
        <v>0.49</v>
      </c>
    </row>
    <row r="6" spans="1:13" ht="30">
      <c r="A6" s="2" t="s">
        <v>699</v>
      </c>
      <c r="B6" s="4" t="s">
        <v>4</v>
      </c>
      <c r="C6" s="4" t="s">
        <v>4</v>
      </c>
      <c r="D6" s="4" t="s">
        <v>4</v>
      </c>
      <c r="E6" s="4" t="s">
        <v>4</v>
      </c>
      <c r="F6" s="4" t="s">
        <v>4</v>
      </c>
      <c r="G6" s="4" t="s">
        <v>4</v>
      </c>
      <c r="H6" s="4" t="s">
        <v>4</v>
      </c>
      <c r="I6" s="4" t="s">
        <v>4</v>
      </c>
      <c r="J6" s="4" t="s">
        <v>4</v>
      </c>
      <c r="K6" s="4" t="s">
        <v>4</v>
      </c>
      <c r="L6" s="4" t="s">
        <v>4</v>
      </c>
      <c r="M6" s="7">
        <v>12000000</v>
      </c>
    </row>
    <row r="7" spans="1:13">
      <c r="A7" s="2" t="s">
        <v>700</v>
      </c>
      <c r="B7" s="4" t="s">
        <v>4</v>
      </c>
      <c r="C7" s="4" t="s">
        <v>4</v>
      </c>
      <c r="D7" s="4" t="s">
        <v>4</v>
      </c>
      <c r="E7" s="4" t="s">
        <v>4</v>
      </c>
      <c r="F7" s="4" t="s">
        <v>4</v>
      </c>
      <c r="G7" s="4" t="s">
        <v>4</v>
      </c>
      <c r="H7" s="4" t="s">
        <v>4</v>
      </c>
      <c r="I7" s="4" t="s">
        <v>4</v>
      </c>
      <c r="J7" s="4" t="s">
        <v>4</v>
      </c>
      <c r="K7" s="8">
        <v>13200000</v>
      </c>
      <c r="L7" s="4" t="s">
        <v>4</v>
      </c>
      <c r="M7" s="4" t="s">
        <v>4</v>
      </c>
    </row>
    <row r="8" spans="1:13">
      <c r="A8" s="2" t="s">
        <v>81</v>
      </c>
      <c r="B8" s="8">
        <v>262000</v>
      </c>
      <c r="C8" s="8">
        <v>-264000</v>
      </c>
      <c r="D8" s="8">
        <v>-910000</v>
      </c>
      <c r="E8" s="8">
        <v>129000</v>
      </c>
      <c r="F8" s="8">
        <v>300000</v>
      </c>
      <c r="G8" s="8">
        <v>-100000</v>
      </c>
      <c r="H8" s="8">
        <v>-1100000</v>
      </c>
      <c r="I8" s="8">
        <v>-200000</v>
      </c>
      <c r="J8" s="8">
        <v>-200000</v>
      </c>
      <c r="K8" s="8">
        <v>200000</v>
      </c>
      <c r="L8" s="8">
        <v>300000</v>
      </c>
      <c r="M8" s="4" t="s">
        <v>4</v>
      </c>
    </row>
    <row r="9" spans="1:13">
      <c r="A9" s="2" t="s">
        <v>701</v>
      </c>
      <c r="B9" s="4" t="s">
        <v>4</v>
      </c>
      <c r="C9" s="4" t="s">
        <v>4</v>
      </c>
      <c r="D9" s="4" t="s">
        <v>4</v>
      </c>
      <c r="E9" s="4" t="s">
        <v>4</v>
      </c>
      <c r="F9" s="4" t="s">
        <v>4</v>
      </c>
      <c r="G9" s="4" t="s">
        <v>4</v>
      </c>
      <c r="H9" s="4" t="s">
        <v>4</v>
      </c>
      <c r="I9" s="4" t="s">
        <v>4</v>
      </c>
      <c r="J9" s="4" t="s">
        <v>4</v>
      </c>
      <c r="K9" s="8">
        <v>400000</v>
      </c>
      <c r="L9" s="8">
        <v>300000</v>
      </c>
      <c r="M9" s="4" t="s">
        <v>4</v>
      </c>
    </row>
    <row r="10" spans="1:13">
      <c r="A10" s="2" t="s">
        <v>702</v>
      </c>
      <c r="B10" s="4" t="s">
        <v>4</v>
      </c>
      <c r="C10" s="4" t="s">
        <v>4</v>
      </c>
      <c r="D10" s="4" t="s">
        <v>4</v>
      </c>
      <c r="E10" s="4" t="s">
        <v>4</v>
      </c>
      <c r="F10" s="4" t="s">
        <v>4</v>
      </c>
      <c r="G10" s="4" t="s">
        <v>4</v>
      </c>
      <c r="H10" s="4" t="s">
        <v>4</v>
      </c>
      <c r="I10" s="4" t="s">
        <v>4</v>
      </c>
      <c r="J10" s="4" t="s">
        <v>4</v>
      </c>
      <c r="K10" s="8">
        <v>11900000</v>
      </c>
      <c r="L10" s="4" t="s">
        <v>4</v>
      </c>
      <c r="M10" s="4" t="s">
        <v>4</v>
      </c>
    </row>
    <row r="11" spans="1:13">
      <c r="A11" s="2" t="s">
        <v>107</v>
      </c>
      <c r="B11" s="4" t="s">
        <v>4</v>
      </c>
      <c r="C11" s="4" t="s">
        <v>4</v>
      </c>
      <c r="D11" s="8">
        <v>2790000</v>
      </c>
      <c r="E11" s="4">
        <v>0</v>
      </c>
      <c r="F11" s="8">
        <v>2790000</v>
      </c>
      <c r="G11" s="4" t="s">
        <v>4</v>
      </c>
      <c r="H11" s="4" t="s">
        <v>4</v>
      </c>
      <c r="I11" s="4" t="s">
        <v>4</v>
      </c>
      <c r="J11" s="4" t="s">
        <v>4</v>
      </c>
      <c r="K11" s="4" t="s">
        <v>4</v>
      </c>
      <c r="L11" s="4" t="s">
        <v>4</v>
      </c>
      <c r="M11" s="4" t="s">
        <v>4</v>
      </c>
    </row>
    <row r="12" spans="1:13">
      <c r="A12" s="2" t="s">
        <v>703</v>
      </c>
      <c r="B12" s="4" t="s">
        <v>4</v>
      </c>
      <c r="C12" s="4" t="s">
        <v>4</v>
      </c>
      <c r="D12" s="4" t="s">
        <v>4</v>
      </c>
      <c r="E12" s="4" t="s">
        <v>4</v>
      </c>
      <c r="F12" s="4">
        <v>30</v>
      </c>
      <c r="G12" s="4" t="s">
        <v>4</v>
      </c>
      <c r="H12" s="4" t="s">
        <v>4</v>
      </c>
      <c r="I12" s="4" t="s">
        <v>4</v>
      </c>
      <c r="J12" s="4" t="s">
        <v>4</v>
      </c>
      <c r="K12" s="4" t="s">
        <v>4</v>
      </c>
      <c r="L12" s="4" t="s">
        <v>4</v>
      </c>
      <c r="M12" s="4" t="s">
        <v>4</v>
      </c>
    </row>
    <row r="13" spans="1:13">
      <c r="A13" s="2" t="s">
        <v>704</v>
      </c>
      <c r="B13" s="4" t="s">
        <v>4</v>
      </c>
      <c r="C13" s="4" t="s">
        <v>4</v>
      </c>
      <c r="D13" s="4" t="s">
        <v>4</v>
      </c>
      <c r="E13" s="4" t="s">
        <v>4</v>
      </c>
      <c r="F13" s="4">
        <v>30</v>
      </c>
      <c r="G13" s="4" t="s">
        <v>4</v>
      </c>
      <c r="H13" s="4" t="s">
        <v>4</v>
      </c>
      <c r="I13" s="4" t="s">
        <v>4</v>
      </c>
      <c r="J13" s="4" t="s">
        <v>4</v>
      </c>
      <c r="K13" s="4" t="s">
        <v>4</v>
      </c>
      <c r="L13" s="4" t="s">
        <v>4</v>
      </c>
      <c r="M13" s="4" t="s">
        <v>4</v>
      </c>
    </row>
    <row r="14" spans="1:13">
      <c r="A14" s="2" t="s">
        <v>705</v>
      </c>
      <c r="B14" s="4" t="s">
        <v>4</v>
      </c>
      <c r="C14" s="4" t="s">
        <v>4</v>
      </c>
      <c r="D14" s="4" t="s">
        <v>4</v>
      </c>
      <c r="E14" s="4" t="s">
        <v>4</v>
      </c>
      <c r="F14" s="4" t="s">
        <v>4</v>
      </c>
      <c r="G14" s="4" t="s">
        <v>4</v>
      </c>
      <c r="H14" s="7">
        <v>1800000</v>
      </c>
      <c r="I14" s="4" t="s">
        <v>4</v>
      </c>
      <c r="J14" s="4" t="s">
        <v>4</v>
      </c>
      <c r="K14" s="4" t="s">
        <v>4</v>
      </c>
      <c r="L14" s="4" t="s">
        <v>4</v>
      </c>
      <c r="M14" s="4" t="s">
        <v>4</v>
      </c>
    </row>
  </sheetData>
  <mergeCells count="10">
    <mergeCell ref="A1:A3"/>
    <mergeCell ref="B1:C1"/>
    <mergeCell ref="D1:E1"/>
    <mergeCell ref="F1:G1"/>
    <mergeCell ref="H1:I1"/>
    <mergeCell ref="K1:L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45">
      <c r="A1" s="1" t="s">
        <v>706</v>
      </c>
      <c r="B1" s="1" t="s">
        <v>2</v>
      </c>
      <c r="C1" s="1" t="s">
        <v>23</v>
      </c>
      <c r="D1" s="1" t="s">
        <v>564</v>
      </c>
    </row>
    <row r="2" spans="1:4">
      <c r="A2" s="3" t="s">
        <v>707</v>
      </c>
      <c r="B2" s="4" t="s">
        <v>4</v>
      </c>
      <c r="C2" s="4" t="s">
        <v>4</v>
      </c>
      <c r="D2" s="4" t="s">
        <v>4</v>
      </c>
    </row>
    <row r="3" spans="1:4">
      <c r="A3" s="2" t="s">
        <v>708</v>
      </c>
      <c r="B3" s="7">
        <v>285500000</v>
      </c>
      <c r="C3" s="7">
        <v>418200000</v>
      </c>
      <c r="D3" s="4" t="s">
        <v>4</v>
      </c>
    </row>
    <row r="4" spans="1:4">
      <c r="A4" s="2" t="s">
        <v>709</v>
      </c>
      <c r="B4" s="8">
        <v>650000000</v>
      </c>
      <c r="C4" s="8">
        <v>650000000</v>
      </c>
      <c r="D4" s="8">
        <v>650000000</v>
      </c>
    </row>
    <row r="5" spans="1:4" ht="30">
      <c r="A5" s="2" t="s">
        <v>710</v>
      </c>
      <c r="B5" s="4" t="s">
        <v>4</v>
      </c>
      <c r="C5" s="4" t="s">
        <v>4</v>
      </c>
      <c r="D5" s="4" t="s">
        <v>4</v>
      </c>
    </row>
    <row r="6" spans="1:4">
      <c r="A6" s="3" t="s">
        <v>707</v>
      </c>
      <c r="B6" s="4" t="s">
        <v>4</v>
      </c>
      <c r="C6" s="4" t="s">
        <v>4</v>
      </c>
      <c r="D6" s="4" t="s">
        <v>4</v>
      </c>
    </row>
    <row r="7" spans="1:4">
      <c r="A7" s="2" t="s">
        <v>711</v>
      </c>
      <c r="B7" s="8">
        <v>669500000</v>
      </c>
      <c r="C7" s="8">
        <v>614250000</v>
      </c>
      <c r="D7" s="4" t="s">
        <v>4</v>
      </c>
    </row>
    <row r="8" spans="1:4" ht="30">
      <c r="A8" s="2" t="s">
        <v>712</v>
      </c>
      <c r="B8" s="4" t="s">
        <v>4</v>
      </c>
      <c r="C8" s="4" t="s">
        <v>4</v>
      </c>
      <c r="D8" s="4" t="s">
        <v>4</v>
      </c>
    </row>
    <row r="9" spans="1:4">
      <c r="A9" s="3" t="s">
        <v>707</v>
      </c>
      <c r="B9" s="4" t="s">
        <v>4</v>
      </c>
      <c r="C9" s="4" t="s">
        <v>4</v>
      </c>
      <c r="D9" s="4" t="s">
        <v>4</v>
      </c>
    </row>
    <row r="10" spans="1:4">
      <c r="A10" s="2" t="s">
        <v>711</v>
      </c>
      <c r="B10" s="7">
        <v>280561000</v>
      </c>
      <c r="C10" s="7">
        <v>401000000</v>
      </c>
      <c r="D10"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713</v>
      </c>
      <c r="B1" s="6" t="s">
        <v>65</v>
      </c>
      <c r="C1" s="6"/>
      <c r="D1" s="6" t="s">
        <v>1</v>
      </c>
      <c r="E1" s="6"/>
      <c r="F1" s="1"/>
    </row>
    <row r="2" spans="1:6" ht="30">
      <c r="A2" s="1" t="s">
        <v>61</v>
      </c>
      <c r="B2" s="1" t="s">
        <v>2</v>
      </c>
      <c r="C2" s="1" t="s">
        <v>66</v>
      </c>
      <c r="D2" s="1" t="s">
        <v>2</v>
      </c>
      <c r="E2" s="1" t="s">
        <v>66</v>
      </c>
      <c r="F2" s="1" t="s">
        <v>23</v>
      </c>
    </row>
    <row r="3" spans="1:6">
      <c r="A3" s="3" t="s">
        <v>275</v>
      </c>
      <c r="B3" s="4" t="s">
        <v>4</v>
      </c>
      <c r="C3" s="4" t="s">
        <v>4</v>
      </c>
      <c r="D3" s="4" t="s">
        <v>4</v>
      </c>
      <c r="E3" s="4" t="s">
        <v>4</v>
      </c>
      <c r="F3" s="4" t="s">
        <v>4</v>
      </c>
    </row>
    <row r="4" spans="1:6">
      <c r="A4" s="2" t="s">
        <v>27</v>
      </c>
      <c r="B4" s="7">
        <v>351136</v>
      </c>
      <c r="C4" s="4" t="s">
        <v>4</v>
      </c>
      <c r="D4" s="7">
        <v>351136</v>
      </c>
      <c r="E4" s="4" t="s">
        <v>4</v>
      </c>
      <c r="F4" s="7">
        <v>337705</v>
      </c>
    </row>
    <row r="5" spans="1:6" ht="30">
      <c r="A5" s="2" t="s">
        <v>714</v>
      </c>
      <c r="B5" s="139">
        <v>0.88</v>
      </c>
      <c r="C5" s="4" t="s">
        <v>4</v>
      </c>
      <c r="D5" s="139">
        <v>0.88</v>
      </c>
      <c r="E5" s="4" t="s">
        <v>4</v>
      </c>
      <c r="F5" s="139">
        <v>0.93</v>
      </c>
    </row>
    <row r="6" spans="1:6">
      <c r="A6" s="2" t="s">
        <v>68</v>
      </c>
      <c r="B6" s="7">
        <v>476951</v>
      </c>
      <c r="C6" s="7">
        <v>458202</v>
      </c>
      <c r="D6" s="7">
        <v>1534687</v>
      </c>
      <c r="E6" s="7">
        <v>1358312</v>
      </c>
      <c r="F6" s="4" t="s">
        <v>4</v>
      </c>
    </row>
    <row r="7" spans="1:6" ht="30">
      <c r="A7" s="2" t="s">
        <v>715</v>
      </c>
      <c r="B7" s="139">
        <v>0.87</v>
      </c>
      <c r="C7" s="139">
        <v>0.94</v>
      </c>
      <c r="D7" s="139">
        <v>0.91</v>
      </c>
      <c r="E7" s="139">
        <v>0.94</v>
      </c>
      <c r="F7"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6" t="s">
        <v>716</v>
      </c>
      <c r="B1" s="1" t="s">
        <v>502</v>
      </c>
      <c r="C1" s="6" t="s">
        <v>65</v>
      </c>
      <c r="D1" s="6"/>
      <c r="E1" s="6" t="s">
        <v>1</v>
      </c>
      <c r="F1" s="6"/>
    </row>
    <row r="2" spans="1:6">
      <c r="A2" s="6"/>
      <c r="B2" s="1" t="s">
        <v>564</v>
      </c>
      <c r="C2" s="6" t="s">
        <v>2</v>
      </c>
      <c r="D2" s="6" t="s">
        <v>66</v>
      </c>
      <c r="E2" s="6" t="s">
        <v>2</v>
      </c>
      <c r="F2" s="6" t="s">
        <v>66</v>
      </c>
    </row>
    <row r="3" spans="1:6">
      <c r="A3" s="6"/>
      <c r="B3" s="1" t="s">
        <v>717</v>
      </c>
      <c r="C3" s="6"/>
      <c r="D3" s="6"/>
      <c r="E3" s="6"/>
      <c r="F3" s="6"/>
    </row>
    <row r="4" spans="1:6">
      <c r="A4" s="6"/>
      <c r="B4" s="1" t="s">
        <v>718</v>
      </c>
      <c r="C4" s="6"/>
      <c r="D4" s="6"/>
      <c r="E4" s="6"/>
      <c r="F4" s="6"/>
    </row>
    <row r="5" spans="1:6">
      <c r="A5" s="2" t="s">
        <v>636</v>
      </c>
      <c r="B5" s="4" t="s">
        <v>4</v>
      </c>
      <c r="C5" s="4" t="s">
        <v>4</v>
      </c>
      <c r="D5" s="4" t="s">
        <v>4</v>
      </c>
      <c r="E5" s="4" t="s">
        <v>4</v>
      </c>
      <c r="F5" s="4" t="s">
        <v>4</v>
      </c>
    </row>
    <row r="6" spans="1:6">
      <c r="A6" s="3" t="s">
        <v>719</v>
      </c>
      <c r="B6" s="4" t="s">
        <v>4</v>
      </c>
      <c r="C6" s="4" t="s">
        <v>4</v>
      </c>
      <c r="D6" s="4" t="s">
        <v>4</v>
      </c>
      <c r="E6" s="4" t="s">
        <v>4</v>
      </c>
      <c r="F6" s="4" t="s">
        <v>4</v>
      </c>
    </row>
    <row r="7" spans="1:6">
      <c r="A7" s="2" t="s">
        <v>720</v>
      </c>
      <c r="B7" s="4" t="s">
        <v>4</v>
      </c>
      <c r="C7" s="4" t="s">
        <v>4</v>
      </c>
      <c r="D7" s="4" t="s">
        <v>4</v>
      </c>
      <c r="E7" s="7">
        <v>0</v>
      </c>
      <c r="F7" s="4" t="s">
        <v>4</v>
      </c>
    </row>
    <row r="8" spans="1:6" ht="30">
      <c r="A8" s="2" t="s">
        <v>641</v>
      </c>
      <c r="B8" s="4" t="s">
        <v>4</v>
      </c>
      <c r="C8" s="4" t="s">
        <v>4</v>
      </c>
      <c r="D8" s="4" t="s">
        <v>4</v>
      </c>
      <c r="E8" s="139">
        <v>0.9</v>
      </c>
      <c r="F8" s="4" t="s">
        <v>4</v>
      </c>
    </row>
    <row r="9" spans="1:6">
      <c r="A9" s="2" t="s">
        <v>529</v>
      </c>
      <c r="B9" s="4" t="s">
        <v>4</v>
      </c>
      <c r="C9" s="4" t="s">
        <v>4</v>
      </c>
      <c r="D9" s="4" t="s">
        <v>4</v>
      </c>
      <c r="E9" s="4" t="s">
        <v>4</v>
      </c>
      <c r="F9" s="4" t="s">
        <v>4</v>
      </c>
    </row>
    <row r="10" spans="1:6">
      <c r="A10" s="3" t="s">
        <v>719</v>
      </c>
      <c r="B10" s="4" t="s">
        <v>4</v>
      </c>
      <c r="C10" s="4" t="s">
        <v>4</v>
      </c>
      <c r="D10" s="4" t="s">
        <v>4</v>
      </c>
      <c r="E10" s="4" t="s">
        <v>4</v>
      </c>
      <c r="F10" s="4" t="s">
        <v>4</v>
      </c>
    </row>
    <row r="11" spans="1:6" ht="30">
      <c r="A11" s="2" t="s">
        <v>721</v>
      </c>
      <c r="B11" s="4" t="s">
        <v>722</v>
      </c>
      <c r="C11" s="4" t="s">
        <v>4</v>
      </c>
      <c r="D11" s="4" t="s">
        <v>4</v>
      </c>
      <c r="E11" s="4" t="s">
        <v>4</v>
      </c>
      <c r="F11" s="4" t="s">
        <v>4</v>
      </c>
    </row>
    <row r="12" spans="1:6" ht="30">
      <c r="A12" s="2" t="s">
        <v>723</v>
      </c>
      <c r="B12" s="4">
        <v>75</v>
      </c>
      <c r="C12" s="4" t="s">
        <v>4</v>
      </c>
      <c r="D12" s="4" t="s">
        <v>4</v>
      </c>
      <c r="E12" s="4" t="s">
        <v>4</v>
      </c>
      <c r="F12" s="4" t="s">
        <v>4</v>
      </c>
    </row>
    <row r="13" spans="1:6" ht="30">
      <c r="A13" s="2" t="s">
        <v>724</v>
      </c>
      <c r="B13" s="139">
        <v>0.8</v>
      </c>
      <c r="C13" s="4" t="s">
        <v>4</v>
      </c>
      <c r="D13" s="4" t="s">
        <v>4</v>
      </c>
      <c r="E13" s="4" t="s">
        <v>4</v>
      </c>
      <c r="F13" s="4" t="s">
        <v>4</v>
      </c>
    </row>
    <row r="14" spans="1:6" ht="30">
      <c r="A14" s="2" t="s">
        <v>725</v>
      </c>
      <c r="B14" s="4">
        <v>25</v>
      </c>
      <c r="C14" s="4" t="s">
        <v>4</v>
      </c>
      <c r="D14" s="4" t="s">
        <v>4</v>
      </c>
      <c r="E14" s="4" t="s">
        <v>4</v>
      </c>
      <c r="F14" s="4" t="s">
        <v>4</v>
      </c>
    </row>
    <row r="15" spans="1:6" ht="30">
      <c r="A15" s="2" t="s">
        <v>726</v>
      </c>
      <c r="B15" s="4" t="s">
        <v>722</v>
      </c>
      <c r="C15" s="4" t="s">
        <v>4</v>
      </c>
      <c r="D15" s="4" t="s">
        <v>4</v>
      </c>
      <c r="E15" s="4" t="s">
        <v>4</v>
      </c>
      <c r="F15" s="4" t="s">
        <v>4</v>
      </c>
    </row>
    <row r="16" spans="1:6" ht="45">
      <c r="A16" s="2" t="s">
        <v>727</v>
      </c>
      <c r="B16" s="139">
        <v>0.2</v>
      </c>
      <c r="C16" s="4" t="s">
        <v>4</v>
      </c>
      <c r="D16" s="4" t="s">
        <v>4</v>
      </c>
      <c r="E16" s="4" t="s">
        <v>4</v>
      </c>
      <c r="F16" s="4" t="s">
        <v>4</v>
      </c>
    </row>
    <row r="17" spans="1:6">
      <c r="A17" s="2" t="s">
        <v>728</v>
      </c>
      <c r="B17" s="8">
        <v>6600</v>
      </c>
      <c r="C17" s="4" t="s">
        <v>4</v>
      </c>
      <c r="D17" s="4" t="s">
        <v>4</v>
      </c>
      <c r="E17" s="4" t="s">
        <v>4</v>
      </c>
      <c r="F17" s="4" t="s">
        <v>4</v>
      </c>
    </row>
    <row r="18" spans="1:6" ht="30">
      <c r="A18" s="2" t="s">
        <v>729</v>
      </c>
      <c r="B18" s="8">
        <v>40000</v>
      </c>
      <c r="C18" s="4" t="s">
        <v>4</v>
      </c>
      <c r="D18" s="4" t="s">
        <v>4</v>
      </c>
      <c r="E18" s="4" t="s">
        <v>4</v>
      </c>
      <c r="F18" s="4" t="s">
        <v>4</v>
      </c>
    </row>
    <row r="19" spans="1:6">
      <c r="A19" s="2" t="s">
        <v>730</v>
      </c>
      <c r="B19" s="4" t="s">
        <v>627</v>
      </c>
      <c r="C19" s="4" t="s">
        <v>4</v>
      </c>
      <c r="D19" s="4" t="s">
        <v>4</v>
      </c>
      <c r="E19" s="4" t="s">
        <v>4</v>
      </c>
      <c r="F19" s="4" t="s">
        <v>4</v>
      </c>
    </row>
    <row r="20" spans="1:6">
      <c r="A20" s="2" t="s">
        <v>731</v>
      </c>
      <c r="B20" s="5">
        <v>42668</v>
      </c>
      <c r="C20" s="4" t="s">
        <v>4</v>
      </c>
      <c r="D20" s="4" t="s">
        <v>4</v>
      </c>
      <c r="E20" s="4" t="s">
        <v>4</v>
      </c>
      <c r="F20" s="4" t="s">
        <v>4</v>
      </c>
    </row>
    <row r="21" spans="1:6" ht="30">
      <c r="A21" s="2" t="s">
        <v>721</v>
      </c>
      <c r="B21" s="4" t="s">
        <v>732</v>
      </c>
      <c r="C21" s="4" t="s">
        <v>4</v>
      </c>
      <c r="D21" s="4" t="s">
        <v>4</v>
      </c>
      <c r="E21" s="4" t="s">
        <v>4</v>
      </c>
      <c r="F21" s="4" t="s">
        <v>4</v>
      </c>
    </row>
    <row r="22" spans="1:6" ht="30">
      <c r="A22" s="2" t="s">
        <v>733</v>
      </c>
      <c r="B22" s="4" t="s">
        <v>722</v>
      </c>
      <c r="C22" s="4" t="s">
        <v>4</v>
      </c>
      <c r="D22" s="4" t="s">
        <v>4</v>
      </c>
      <c r="E22" s="4" t="s">
        <v>4</v>
      </c>
      <c r="F22" s="4" t="s">
        <v>4</v>
      </c>
    </row>
    <row r="23" spans="1:6">
      <c r="A23" s="2" t="s">
        <v>734</v>
      </c>
      <c r="B23" s="139">
        <v>0.51</v>
      </c>
      <c r="C23" s="4" t="s">
        <v>4</v>
      </c>
      <c r="D23" s="4" t="s">
        <v>4</v>
      </c>
      <c r="E23" s="4" t="s">
        <v>4</v>
      </c>
      <c r="F23" s="4" t="s">
        <v>4</v>
      </c>
    </row>
    <row r="24" spans="1:6">
      <c r="A24" s="2" t="s">
        <v>720</v>
      </c>
      <c r="B24" s="4" t="s">
        <v>4</v>
      </c>
      <c r="C24" s="8">
        <v>1400000</v>
      </c>
      <c r="D24" s="4" t="s">
        <v>4</v>
      </c>
      <c r="E24" s="4" t="s">
        <v>4</v>
      </c>
      <c r="F24" s="4">
        <v>0</v>
      </c>
    </row>
    <row r="25" spans="1:6">
      <c r="A25" s="2" t="s">
        <v>735</v>
      </c>
      <c r="B25" s="4" t="s">
        <v>736</v>
      </c>
      <c r="C25" s="4" t="s">
        <v>4</v>
      </c>
      <c r="D25" s="4" t="s">
        <v>4</v>
      </c>
      <c r="E25" s="4" t="s">
        <v>4</v>
      </c>
      <c r="F25" s="4" t="s">
        <v>4</v>
      </c>
    </row>
    <row r="26" spans="1:6">
      <c r="A26" s="2" t="s">
        <v>737</v>
      </c>
      <c r="B26" s="4" t="s">
        <v>615</v>
      </c>
      <c r="C26" s="4" t="s">
        <v>4</v>
      </c>
      <c r="D26" s="4" t="s">
        <v>4</v>
      </c>
      <c r="E26" s="4" t="s">
        <v>4</v>
      </c>
      <c r="F26" s="4" t="s">
        <v>4</v>
      </c>
    </row>
    <row r="27" spans="1:6" ht="30">
      <c r="A27" s="2" t="s">
        <v>738</v>
      </c>
      <c r="B27" s="139">
        <v>2.5000000000000001E-2</v>
      </c>
      <c r="C27" s="4" t="s">
        <v>4</v>
      </c>
      <c r="D27" s="4" t="s">
        <v>4</v>
      </c>
      <c r="E27" s="4" t="s">
        <v>4</v>
      </c>
      <c r="F27" s="4" t="s">
        <v>4</v>
      </c>
    </row>
    <row r="28" spans="1:6" ht="30">
      <c r="A28" s="2" t="s">
        <v>739</v>
      </c>
      <c r="B28" s="4" t="s">
        <v>4</v>
      </c>
      <c r="C28" s="8">
        <v>3900000</v>
      </c>
      <c r="D28" s="8">
        <v>3900000</v>
      </c>
      <c r="E28" s="8">
        <v>12300000</v>
      </c>
      <c r="F28" s="8">
        <v>8000000</v>
      </c>
    </row>
    <row r="29" spans="1:6" ht="30">
      <c r="A29" s="2" t="s">
        <v>740</v>
      </c>
      <c r="B29" s="4" t="s">
        <v>627</v>
      </c>
      <c r="C29" s="4" t="s">
        <v>4</v>
      </c>
      <c r="D29" s="4" t="s">
        <v>4</v>
      </c>
      <c r="E29" s="4" t="s">
        <v>4</v>
      </c>
      <c r="F29" s="4" t="s">
        <v>4</v>
      </c>
    </row>
    <row r="30" spans="1:6" ht="30">
      <c r="A30" s="2" t="s">
        <v>741</v>
      </c>
      <c r="B30" s="4" t="s">
        <v>615</v>
      </c>
      <c r="C30" s="4" t="s">
        <v>4</v>
      </c>
      <c r="D30" s="4" t="s">
        <v>4</v>
      </c>
      <c r="E30" s="4" t="s">
        <v>4</v>
      </c>
      <c r="F30" s="4" t="s">
        <v>4</v>
      </c>
    </row>
    <row r="31" spans="1:6">
      <c r="A31" s="2" t="s">
        <v>742</v>
      </c>
      <c r="B31" s="4" t="s">
        <v>615</v>
      </c>
      <c r="C31" s="4" t="s">
        <v>4</v>
      </c>
      <c r="D31" s="4" t="s">
        <v>4</v>
      </c>
      <c r="E31" s="4" t="s">
        <v>4</v>
      </c>
      <c r="F31" s="4" t="s">
        <v>4</v>
      </c>
    </row>
    <row r="32" spans="1:6" ht="30">
      <c r="A32" s="2" t="s">
        <v>743</v>
      </c>
      <c r="B32" s="4" t="s">
        <v>4</v>
      </c>
      <c r="C32" s="8">
        <v>13800000</v>
      </c>
      <c r="D32" s="8">
        <v>13200000</v>
      </c>
      <c r="E32" s="8">
        <v>42500000</v>
      </c>
      <c r="F32" s="8">
        <v>36800000</v>
      </c>
    </row>
    <row r="33" spans="1:6" ht="30">
      <c r="A33" s="2" t="s">
        <v>744</v>
      </c>
      <c r="B33" s="4" t="s">
        <v>4</v>
      </c>
      <c r="C33" s="4" t="s">
        <v>4</v>
      </c>
      <c r="D33" s="4" t="s">
        <v>4</v>
      </c>
      <c r="E33" s="4" t="s">
        <v>4</v>
      </c>
      <c r="F33" s="4" t="s">
        <v>4</v>
      </c>
    </row>
    <row r="34" spans="1:6">
      <c r="A34" s="3" t="s">
        <v>719</v>
      </c>
      <c r="B34" s="4" t="s">
        <v>4</v>
      </c>
      <c r="C34" s="4" t="s">
        <v>4</v>
      </c>
      <c r="D34" s="4" t="s">
        <v>4</v>
      </c>
      <c r="E34" s="4" t="s">
        <v>4</v>
      </c>
      <c r="F34" s="4" t="s">
        <v>4</v>
      </c>
    </row>
    <row r="35" spans="1:6">
      <c r="A35" s="2" t="s">
        <v>745</v>
      </c>
      <c r="B35" s="4">
        <v>13</v>
      </c>
      <c r="C35" s="4" t="s">
        <v>4</v>
      </c>
      <c r="D35" s="4" t="s">
        <v>4</v>
      </c>
      <c r="E35" s="4" t="s">
        <v>4</v>
      </c>
      <c r="F35" s="4" t="s">
        <v>4</v>
      </c>
    </row>
    <row r="36" spans="1:6">
      <c r="A36" s="2" t="s">
        <v>636</v>
      </c>
      <c r="B36" s="4" t="s">
        <v>4</v>
      </c>
      <c r="C36" s="4" t="s">
        <v>4</v>
      </c>
      <c r="D36" s="4" t="s">
        <v>4</v>
      </c>
      <c r="E36" s="4" t="s">
        <v>4</v>
      </c>
      <c r="F36" s="4" t="s">
        <v>4</v>
      </c>
    </row>
    <row r="37" spans="1:6">
      <c r="A37" s="3" t="s">
        <v>719</v>
      </c>
      <c r="B37" s="4" t="s">
        <v>4</v>
      </c>
      <c r="C37" s="4" t="s">
        <v>4</v>
      </c>
      <c r="D37" s="4" t="s">
        <v>4</v>
      </c>
      <c r="E37" s="4" t="s">
        <v>4</v>
      </c>
      <c r="F37" s="4" t="s">
        <v>4</v>
      </c>
    </row>
    <row r="38" spans="1:6">
      <c r="A38" s="2" t="s">
        <v>720</v>
      </c>
      <c r="B38" s="4" t="s">
        <v>4</v>
      </c>
      <c r="C38" s="4" t="s">
        <v>4</v>
      </c>
      <c r="D38" s="4" t="s">
        <v>4</v>
      </c>
      <c r="E38" s="7">
        <v>0</v>
      </c>
      <c r="F38" s="7">
        <v>0</v>
      </c>
    </row>
  </sheetData>
  <mergeCells count="7">
    <mergeCell ref="A1:A4"/>
    <mergeCell ref="C1:D1"/>
    <mergeCell ref="E1:F1"/>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6" t="s">
        <v>746</v>
      </c>
      <c r="B1" s="1" t="s">
        <v>1</v>
      </c>
    </row>
    <row r="2" spans="1:2">
      <c r="A2" s="6"/>
      <c r="B2" s="1" t="s">
        <v>2</v>
      </c>
    </row>
    <row r="3" spans="1:2">
      <c r="A3" s="6"/>
      <c r="B3" s="1" t="s">
        <v>747</v>
      </c>
    </row>
    <row r="4" spans="1:2" ht="30">
      <c r="A4" s="3" t="s">
        <v>748</v>
      </c>
      <c r="B4" s="4" t="s">
        <v>4</v>
      </c>
    </row>
    <row r="5" spans="1:2">
      <c r="A5" s="2" t="s">
        <v>749</v>
      </c>
      <c r="B5" s="4">
        <v>4</v>
      </c>
    </row>
    <row r="6" spans="1:2">
      <c r="A6" s="2" t="s">
        <v>533</v>
      </c>
      <c r="B6" s="4" t="s">
        <v>4</v>
      </c>
    </row>
    <row r="7" spans="1:2" ht="30">
      <c r="A7" s="3" t="s">
        <v>748</v>
      </c>
      <c r="B7" s="4" t="s">
        <v>4</v>
      </c>
    </row>
    <row r="8" spans="1:2" ht="30">
      <c r="A8" s="2" t="s">
        <v>750</v>
      </c>
      <c r="B8" s="4">
        <v>116</v>
      </c>
    </row>
    <row r="9" spans="1:2">
      <c r="A9" s="2" t="s">
        <v>536</v>
      </c>
      <c r="B9" s="4" t="s">
        <v>4</v>
      </c>
    </row>
    <row r="10" spans="1:2" ht="30">
      <c r="A10" s="3" t="s">
        <v>748</v>
      </c>
      <c r="B10" s="4" t="s">
        <v>4</v>
      </c>
    </row>
    <row r="11" spans="1:2">
      <c r="A11" s="2" t="s">
        <v>537</v>
      </c>
      <c r="B11" s="4">
        <v>9</v>
      </c>
    </row>
    <row r="12" spans="1:2">
      <c r="A12" s="2" t="s">
        <v>751</v>
      </c>
      <c r="B12" s="8">
        <v>360000</v>
      </c>
    </row>
    <row r="13" spans="1:2">
      <c r="A13" s="2" t="s">
        <v>538</v>
      </c>
      <c r="B13" s="4" t="s">
        <v>4</v>
      </c>
    </row>
    <row r="14" spans="1:2" ht="30">
      <c r="A14" s="3" t="s">
        <v>748</v>
      </c>
      <c r="B14" s="4" t="s">
        <v>4</v>
      </c>
    </row>
    <row r="15" spans="1:2">
      <c r="A15" s="2" t="s">
        <v>539</v>
      </c>
      <c r="B15" s="4">
        <v>288</v>
      </c>
    </row>
    <row r="16" spans="1:2">
      <c r="A16" s="2" t="s">
        <v>540</v>
      </c>
      <c r="B16" s="4">
        <v>68</v>
      </c>
    </row>
    <row r="17" spans="1:2">
      <c r="A17" s="2" t="s">
        <v>541</v>
      </c>
      <c r="B17" s="4">
        <v>267</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6" width="12.28515625" bestFit="1" customWidth="1"/>
  </cols>
  <sheetData>
    <row r="1" spans="1:6" ht="15" customHeight="1">
      <c r="A1" s="1" t="s">
        <v>752</v>
      </c>
      <c r="B1" s="6" t="s">
        <v>65</v>
      </c>
      <c r="C1" s="6"/>
      <c r="D1" s="6" t="s">
        <v>1</v>
      </c>
      <c r="E1" s="6"/>
      <c r="F1" s="1"/>
    </row>
    <row r="2" spans="1:6" ht="30">
      <c r="A2" s="1" t="s">
        <v>61</v>
      </c>
      <c r="B2" s="1" t="s">
        <v>2</v>
      </c>
      <c r="C2" s="1" t="s">
        <v>66</v>
      </c>
      <c r="D2" s="1" t="s">
        <v>2</v>
      </c>
      <c r="E2" s="1" t="s">
        <v>66</v>
      </c>
      <c r="F2" s="1" t="s">
        <v>23</v>
      </c>
    </row>
    <row r="3" spans="1:6" ht="30">
      <c r="A3" s="3" t="s">
        <v>748</v>
      </c>
      <c r="B3" s="4" t="s">
        <v>4</v>
      </c>
      <c r="C3" s="4" t="s">
        <v>4</v>
      </c>
      <c r="D3" s="4" t="s">
        <v>4</v>
      </c>
      <c r="E3" s="4" t="s">
        <v>4</v>
      </c>
      <c r="F3" s="4" t="s">
        <v>4</v>
      </c>
    </row>
    <row r="4" spans="1:6">
      <c r="A4" s="2" t="s">
        <v>312</v>
      </c>
      <c r="B4" s="7">
        <v>550403</v>
      </c>
      <c r="C4" s="7">
        <v>486781</v>
      </c>
      <c r="D4" s="7">
        <v>1677354</v>
      </c>
      <c r="E4" s="7">
        <v>1438468</v>
      </c>
      <c r="F4" s="4" t="s">
        <v>4</v>
      </c>
    </row>
    <row r="5" spans="1:6">
      <c r="A5" s="2" t="s">
        <v>73</v>
      </c>
      <c r="B5" s="8">
        <v>72983</v>
      </c>
      <c r="C5" s="8">
        <v>56852</v>
      </c>
      <c r="D5" s="8">
        <v>215584</v>
      </c>
      <c r="E5" s="8">
        <v>165935</v>
      </c>
      <c r="F5" s="4" t="s">
        <v>4</v>
      </c>
    </row>
    <row r="6" spans="1:6" ht="30">
      <c r="A6" s="2" t="s">
        <v>313</v>
      </c>
      <c r="B6" s="4">
        <v>-265</v>
      </c>
      <c r="C6" s="8">
        <v>7128</v>
      </c>
      <c r="D6" s="8">
        <v>-1636</v>
      </c>
      <c r="E6" s="8">
        <v>5765</v>
      </c>
      <c r="F6" s="4" t="s">
        <v>4</v>
      </c>
    </row>
    <row r="7" spans="1:6">
      <c r="A7" s="2" t="s">
        <v>76</v>
      </c>
      <c r="B7" s="8">
        <v>23626</v>
      </c>
      <c r="C7" s="8">
        <v>30689</v>
      </c>
      <c r="D7" s="8">
        <v>30367</v>
      </c>
      <c r="E7" s="8">
        <v>53669</v>
      </c>
      <c r="F7" s="4" t="s">
        <v>4</v>
      </c>
    </row>
    <row r="8" spans="1:6">
      <c r="A8" s="2" t="s">
        <v>80</v>
      </c>
      <c r="B8" s="8">
        <v>-14028</v>
      </c>
      <c r="C8" s="8">
        <v>-14323</v>
      </c>
      <c r="D8" s="8">
        <v>-42177</v>
      </c>
      <c r="E8" s="8">
        <v>-39344</v>
      </c>
      <c r="F8" s="4" t="s">
        <v>4</v>
      </c>
    </row>
    <row r="9" spans="1:6">
      <c r="A9" s="2" t="s">
        <v>318</v>
      </c>
      <c r="B9" s="4">
        <v>262</v>
      </c>
      <c r="C9" s="4">
        <v>-264</v>
      </c>
      <c r="D9" s="4">
        <v>-910</v>
      </c>
      <c r="E9" s="4">
        <v>129</v>
      </c>
      <c r="F9" s="4" t="s">
        <v>4</v>
      </c>
    </row>
    <row r="10" spans="1:6">
      <c r="A10" s="2" t="s">
        <v>320</v>
      </c>
      <c r="B10" s="4">
        <v>123</v>
      </c>
      <c r="C10" s="4">
        <v>69</v>
      </c>
      <c r="D10" s="4">
        <v>584</v>
      </c>
      <c r="E10" s="4">
        <v>906</v>
      </c>
      <c r="F10" s="4" t="s">
        <v>4</v>
      </c>
    </row>
    <row r="11" spans="1:6">
      <c r="A11" s="2" t="s">
        <v>84</v>
      </c>
      <c r="B11" s="8">
        <v>-29979</v>
      </c>
      <c r="C11" s="4">
        <v>-345</v>
      </c>
      <c r="D11" s="8">
        <v>6296</v>
      </c>
      <c r="E11" s="8">
        <v>100326</v>
      </c>
      <c r="F11" s="4" t="s">
        <v>4</v>
      </c>
    </row>
    <row r="12" spans="1:6">
      <c r="A12" s="2" t="s">
        <v>44</v>
      </c>
      <c r="B12" s="8">
        <v>1986125</v>
      </c>
      <c r="C12" s="4" t="s">
        <v>4</v>
      </c>
      <c r="D12" s="8">
        <v>1986125</v>
      </c>
      <c r="E12" s="4" t="s">
        <v>4</v>
      </c>
      <c r="F12" s="8">
        <v>2119511</v>
      </c>
    </row>
    <row r="13" spans="1:6">
      <c r="A13" s="2" t="s">
        <v>753</v>
      </c>
      <c r="B13" s="4" t="s">
        <v>4</v>
      </c>
      <c r="C13" s="4" t="s">
        <v>4</v>
      </c>
      <c r="D13" s="4" t="s">
        <v>4</v>
      </c>
      <c r="E13" s="4" t="s">
        <v>4</v>
      </c>
      <c r="F13" s="4" t="s">
        <v>4</v>
      </c>
    </row>
    <row r="14" spans="1:6" ht="30">
      <c r="A14" s="3" t="s">
        <v>748</v>
      </c>
      <c r="B14" s="4" t="s">
        <v>4</v>
      </c>
      <c r="C14" s="4" t="s">
        <v>4</v>
      </c>
      <c r="D14" s="4" t="s">
        <v>4</v>
      </c>
      <c r="E14" s="4" t="s">
        <v>4</v>
      </c>
      <c r="F14" s="4" t="s">
        <v>4</v>
      </c>
    </row>
    <row r="15" spans="1:6">
      <c r="A15" s="2" t="s">
        <v>312</v>
      </c>
      <c r="B15" s="8">
        <v>550403</v>
      </c>
      <c r="C15" s="8">
        <v>486781</v>
      </c>
      <c r="D15" s="8">
        <v>1677354</v>
      </c>
      <c r="E15" s="8">
        <v>1438468</v>
      </c>
      <c r="F15" s="4" t="s">
        <v>4</v>
      </c>
    </row>
    <row r="16" spans="1:6">
      <c r="A16" s="2" t="s">
        <v>533</v>
      </c>
      <c r="B16" s="4" t="s">
        <v>4</v>
      </c>
      <c r="C16" s="4" t="s">
        <v>4</v>
      </c>
      <c r="D16" s="4" t="s">
        <v>4</v>
      </c>
      <c r="E16" s="4" t="s">
        <v>4</v>
      </c>
      <c r="F16" s="4" t="s">
        <v>4</v>
      </c>
    </row>
    <row r="17" spans="1:6" ht="30">
      <c r="A17" s="3" t="s">
        <v>748</v>
      </c>
      <c r="B17" s="4" t="s">
        <v>4</v>
      </c>
      <c r="C17" s="4" t="s">
        <v>4</v>
      </c>
      <c r="D17" s="4" t="s">
        <v>4</v>
      </c>
      <c r="E17" s="4" t="s">
        <v>4</v>
      </c>
      <c r="F17" s="4" t="s">
        <v>4</v>
      </c>
    </row>
    <row r="18" spans="1:6">
      <c r="A18" s="2" t="s">
        <v>312</v>
      </c>
      <c r="B18" s="8">
        <v>188040</v>
      </c>
      <c r="C18" s="8">
        <v>224428</v>
      </c>
      <c r="D18" s="8">
        <v>562275</v>
      </c>
      <c r="E18" s="8">
        <v>725123</v>
      </c>
      <c r="F18" s="4" t="s">
        <v>4</v>
      </c>
    </row>
    <row r="19" spans="1:6">
      <c r="A19" s="2" t="s">
        <v>73</v>
      </c>
      <c r="B19" s="8">
        <v>33670</v>
      </c>
      <c r="C19" s="8">
        <v>29069</v>
      </c>
      <c r="D19" s="8">
        <v>99680</v>
      </c>
      <c r="E19" s="8">
        <v>88437</v>
      </c>
      <c r="F19" s="4" t="s">
        <v>4</v>
      </c>
    </row>
    <row r="20" spans="1:6" ht="30">
      <c r="A20" s="2" t="s">
        <v>313</v>
      </c>
      <c r="B20" s="4">
        <v>52</v>
      </c>
      <c r="C20" s="8">
        <v>8954</v>
      </c>
      <c r="D20" s="4">
        <v>231</v>
      </c>
      <c r="E20" s="8">
        <v>9790</v>
      </c>
      <c r="F20" s="4" t="s">
        <v>4</v>
      </c>
    </row>
    <row r="21" spans="1:6">
      <c r="A21" s="2" t="s">
        <v>76</v>
      </c>
      <c r="B21" s="8">
        <v>23626</v>
      </c>
      <c r="C21" s="8">
        <v>30689</v>
      </c>
      <c r="D21" s="8">
        <v>27153</v>
      </c>
      <c r="E21" s="8">
        <v>46740</v>
      </c>
      <c r="F21" s="4" t="s">
        <v>4</v>
      </c>
    </row>
    <row r="22" spans="1:6">
      <c r="A22" s="2" t="s">
        <v>80</v>
      </c>
      <c r="B22" s="4">
        <v>0</v>
      </c>
      <c r="C22" s="4" t="s">
        <v>4</v>
      </c>
      <c r="D22" s="4">
        <v>0</v>
      </c>
      <c r="E22" s="4" t="s">
        <v>4</v>
      </c>
      <c r="F22" s="4" t="s">
        <v>4</v>
      </c>
    </row>
    <row r="23" spans="1:6">
      <c r="A23" s="2" t="s">
        <v>318</v>
      </c>
      <c r="B23" s="4">
        <v>0</v>
      </c>
      <c r="C23" s="4" t="s">
        <v>4</v>
      </c>
      <c r="D23" s="4">
        <v>0</v>
      </c>
      <c r="E23" s="4" t="s">
        <v>4</v>
      </c>
      <c r="F23" s="4" t="s">
        <v>4</v>
      </c>
    </row>
    <row r="24" spans="1:6">
      <c r="A24" s="2" t="s">
        <v>320</v>
      </c>
      <c r="B24" s="4">
        <v>-71</v>
      </c>
      <c r="C24" s="4">
        <v>-82</v>
      </c>
      <c r="D24" s="4">
        <v>-167</v>
      </c>
      <c r="E24" s="4">
        <v>731</v>
      </c>
      <c r="F24" s="4" t="s">
        <v>4</v>
      </c>
    </row>
    <row r="25" spans="1:6">
      <c r="A25" s="2" t="s">
        <v>84</v>
      </c>
      <c r="B25" s="8">
        <v>-14891</v>
      </c>
      <c r="C25" s="8">
        <v>-20001</v>
      </c>
      <c r="D25" s="8">
        <v>-5002</v>
      </c>
      <c r="E25" s="8">
        <v>35417</v>
      </c>
      <c r="F25" s="4" t="s">
        <v>4</v>
      </c>
    </row>
    <row r="26" spans="1:6">
      <c r="A26" s="2" t="s">
        <v>44</v>
      </c>
      <c r="B26" s="8">
        <v>1030070</v>
      </c>
      <c r="C26" s="4" t="s">
        <v>4</v>
      </c>
      <c r="D26" s="8">
        <v>1030070</v>
      </c>
      <c r="E26" s="4" t="s">
        <v>4</v>
      </c>
      <c r="F26" s="8">
        <v>1113856</v>
      </c>
    </row>
    <row r="27" spans="1:6" ht="30">
      <c r="A27" s="2" t="s">
        <v>754</v>
      </c>
      <c r="B27" s="4" t="s">
        <v>4</v>
      </c>
      <c r="C27" s="4" t="s">
        <v>4</v>
      </c>
      <c r="D27" s="4" t="s">
        <v>4</v>
      </c>
      <c r="E27" s="4" t="s">
        <v>4</v>
      </c>
      <c r="F27" s="4" t="s">
        <v>4</v>
      </c>
    </row>
    <row r="28" spans="1:6" ht="30">
      <c r="A28" s="3" t="s">
        <v>748</v>
      </c>
      <c r="B28" s="4" t="s">
        <v>4</v>
      </c>
      <c r="C28" s="4" t="s">
        <v>4</v>
      </c>
      <c r="D28" s="4" t="s">
        <v>4</v>
      </c>
      <c r="E28" s="4" t="s">
        <v>4</v>
      </c>
      <c r="F28" s="4" t="s">
        <v>4</v>
      </c>
    </row>
    <row r="29" spans="1:6">
      <c r="A29" s="2" t="s">
        <v>312</v>
      </c>
      <c r="B29" s="8">
        <v>189373</v>
      </c>
      <c r="C29" s="8">
        <v>225818</v>
      </c>
      <c r="D29" s="8">
        <v>566194</v>
      </c>
      <c r="E29" s="8">
        <v>729998</v>
      </c>
      <c r="F29" s="4" t="s">
        <v>4</v>
      </c>
    </row>
    <row r="30" spans="1:6" ht="30">
      <c r="A30" s="2" t="s">
        <v>755</v>
      </c>
      <c r="B30" s="4" t="s">
        <v>4</v>
      </c>
      <c r="C30" s="4" t="s">
        <v>4</v>
      </c>
      <c r="D30" s="4" t="s">
        <v>4</v>
      </c>
      <c r="E30" s="4" t="s">
        <v>4</v>
      </c>
      <c r="F30" s="4" t="s">
        <v>4</v>
      </c>
    </row>
    <row r="31" spans="1:6" ht="30">
      <c r="A31" s="3" t="s">
        <v>748</v>
      </c>
      <c r="B31" s="4" t="s">
        <v>4</v>
      </c>
      <c r="C31" s="4" t="s">
        <v>4</v>
      </c>
      <c r="D31" s="4" t="s">
        <v>4</v>
      </c>
      <c r="E31" s="4" t="s">
        <v>4</v>
      </c>
      <c r="F31" s="4" t="s">
        <v>4</v>
      </c>
    </row>
    <row r="32" spans="1:6">
      <c r="A32" s="2" t="s">
        <v>312</v>
      </c>
      <c r="B32" s="8">
        <v>-1333</v>
      </c>
      <c r="C32" s="8">
        <v>-1390</v>
      </c>
      <c r="D32" s="8">
        <v>-3919</v>
      </c>
      <c r="E32" s="8">
        <v>-4875</v>
      </c>
      <c r="F32" s="4" t="s">
        <v>4</v>
      </c>
    </row>
    <row r="33" spans="1:6">
      <c r="A33" s="2" t="s">
        <v>536</v>
      </c>
      <c r="B33" s="4" t="s">
        <v>4</v>
      </c>
      <c r="C33" s="4" t="s">
        <v>4</v>
      </c>
      <c r="D33" s="4" t="s">
        <v>4</v>
      </c>
      <c r="E33" s="4" t="s">
        <v>4</v>
      </c>
      <c r="F33" s="4" t="s">
        <v>4</v>
      </c>
    </row>
    <row r="34" spans="1:6" ht="30">
      <c r="A34" s="3" t="s">
        <v>748</v>
      </c>
      <c r="B34" s="4" t="s">
        <v>4</v>
      </c>
      <c r="C34" s="4" t="s">
        <v>4</v>
      </c>
      <c r="D34" s="4" t="s">
        <v>4</v>
      </c>
      <c r="E34" s="4" t="s">
        <v>4</v>
      </c>
      <c r="F34" s="4" t="s">
        <v>4</v>
      </c>
    </row>
    <row r="35" spans="1:6">
      <c r="A35" s="2" t="s">
        <v>312</v>
      </c>
      <c r="B35" s="8">
        <v>226922</v>
      </c>
      <c r="C35" s="8">
        <v>117754</v>
      </c>
      <c r="D35" s="8">
        <v>692213</v>
      </c>
      <c r="E35" s="8">
        <v>269738</v>
      </c>
      <c r="F35" s="4" t="s">
        <v>4</v>
      </c>
    </row>
    <row r="36" spans="1:6">
      <c r="A36" s="2" t="s">
        <v>73</v>
      </c>
      <c r="B36" s="8">
        <v>18156</v>
      </c>
      <c r="C36" s="8">
        <v>6313</v>
      </c>
      <c r="D36" s="8">
        <v>50469</v>
      </c>
      <c r="E36" s="8">
        <v>13254</v>
      </c>
      <c r="F36" s="4" t="s">
        <v>4</v>
      </c>
    </row>
    <row r="37" spans="1:6" ht="30">
      <c r="A37" s="2" t="s">
        <v>313</v>
      </c>
      <c r="B37" s="4">
        <v>0</v>
      </c>
      <c r="C37" s="4">
        <v>-6</v>
      </c>
      <c r="D37" s="4">
        <v>0</v>
      </c>
      <c r="E37" s="4">
        <v>42</v>
      </c>
      <c r="F37" s="4" t="s">
        <v>4</v>
      </c>
    </row>
    <row r="38" spans="1:6">
      <c r="A38" s="2" t="s">
        <v>76</v>
      </c>
      <c r="B38" s="4">
        <v>0</v>
      </c>
      <c r="C38" s="4" t="s">
        <v>4</v>
      </c>
      <c r="D38" s="4">
        <v>0</v>
      </c>
      <c r="E38" s="4" t="s">
        <v>4</v>
      </c>
      <c r="F38" s="4" t="s">
        <v>4</v>
      </c>
    </row>
    <row r="39" spans="1:6">
      <c r="A39" s="2" t="s">
        <v>80</v>
      </c>
      <c r="B39" s="4">
        <v>0</v>
      </c>
      <c r="C39" s="4">
        <v>0</v>
      </c>
      <c r="D39" s="4">
        <v>0</v>
      </c>
      <c r="E39" s="4" t="s">
        <v>4</v>
      </c>
      <c r="F39" s="4" t="s">
        <v>4</v>
      </c>
    </row>
    <row r="40" spans="1:6">
      <c r="A40" s="2" t="s">
        <v>318</v>
      </c>
      <c r="B40" s="4">
        <v>-28</v>
      </c>
      <c r="C40" s="4">
        <v>-198</v>
      </c>
      <c r="D40" s="4">
        <v>207</v>
      </c>
      <c r="E40" s="4">
        <v>347</v>
      </c>
      <c r="F40" s="4" t="s">
        <v>4</v>
      </c>
    </row>
    <row r="41" spans="1:6">
      <c r="A41" s="2" t="s">
        <v>320</v>
      </c>
      <c r="B41" s="4">
        <v>47</v>
      </c>
      <c r="C41" s="4">
        <v>2</v>
      </c>
      <c r="D41" s="4">
        <v>198</v>
      </c>
      <c r="E41" s="4">
        <v>5</v>
      </c>
      <c r="F41" s="4" t="s">
        <v>4</v>
      </c>
    </row>
    <row r="42" spans="1:6">
      <c r="A42" s="2" t="s">
        <v>84</v>
      </c>
      <c r="B42" s="8">
        <v>2138</v>
      </c>
      <c r="C42" s="8">
        <v>18958</v>
      </c>
      <c r="D42" s="8">
        <v>57058</v>
      </c>
      <c r="E42" s="8">
        <v>66203</v>
      </c>
      <c r="F42" s="4" t="s">
        <v>4</v>
      </c>
    </row>
    <row r="43" spans="1:6">
      <c r="A43" s="2" t="s">
        <v>44</v>
      </c>
      <c r="B43" s="8">
        <v>486601</v>
      </c>
      <c r="C43" s="4" t="s">
        <v>4</v>
      </c>
      <c r="D43" s="8">
        <v>486601</v>
      </c>
      <c r="E43" s="4" t="s">
        <v>4</v>
      </c>
      <c r="F43" s="8">
        <v>452206</v>
      </c>
    </row>
    <row r="44" spans="1:6" ht="30">
      <c r="A44" s="2" t="s">
        <v>756</v>
      </c>
      <c r="B44" s="4" t="s">
        <v>4</v>
      </c>
      <c r="C44" s="4" t="s">
        <v>4</v>
      </c>
      <c r="D44" s="4" t="s">
        <v>4</v>
      </c>
      <c r="E44" s="4" t="s">
        <v>4</v>
      </c>
      <c r="F44" s="4" t="s">
        <v>4</v>
      </c>
    </row>
    <row r="45" spans="1:6" ht="30">
      <c r="A45" s="3" t="s">
        <v>748</v>
      </c>
      <c r="B45" s="4" t="s">
        <v>4</v>
      </c>
      <c r="C45" s="4" t="s">
        <v>4</v>
      </c>
      <c r="D45" s="4" t="s">
        <v>4</v>
      </c>
      <c r="E45" s="4" t="s">
        <v>4</v>
      </c>
      <c r="F45" s="4" t="s">
        <v>4</v>
      </c>
    </row>
    <row r="46" spans="1:6">
      <c r="A46" s="2" t="s">
        <v>312</v>
      </c>
      <c r="B46" s="8">
        <v>226922</v>
      </c>
      <c r="C46" s="8">
        <v>117754</v>
      </c>
      <c r="D46" s="8">
        <v>692213</v>
      </c>
      <c r="E46" s="8">
        <v>274262</v>
      </c>
      <c r="F46" s="4" t="s">
        <v>4</v>
      </c>
    </row>
    <row r="47" spans="1:6" ht="30">
      <c r="A47" s="2" t="s">
        <v>757</v>
      </c>
      <c r="B47" s="4" t="s">
        <v>4</v>
      </c>
      <c r="C47" s="4" t="s">
        <v>4</v>
      </c>
      <c r="D47" s="4" t="s">
        <v>4</v>
      </c>
      <c r="E47" s="4" t="s">
        <v>4</v>
      </c>
      <c r="F47" s="4" t="s">
        <v>4</v>
      </c>
    </row>
    <row r="48" spans="1:6" ht="30">
      <c r="A48" s="3" t="s">
        <v>748</v>
      </c>
      <c r="B48" s="4" t="s">
        <v>4</v>
      </c>
      <c r="C48" s="4" t="s">
        <v>4</v>
      </c>
      <c r="D48" s="4" t="s">
        <v>4</v>
      </c>
      <c r="E48" s="4" t="s">
        <v>4</v>
      </c>
      <c r="F48" s="4" t="s">
        <v>4</v>
      </c>
    </row>
    <row r="49" spans="1:6">
      <c r="A49" s="2" t="s">
        <v>312</v>
      </c>
      <c r="B49" s="4">
        <v>0</v>
      </c>
      <c r="C49" s="4" t="s">
        <v>4</v>
      </c>
      <c r="D49" s="4">
        <v>0</v>
      </c>
      <c r="E49" s="8">
        <v>-4524</v>
      </c>
      <c r="F49" s="4" t="s">
        <v>4</v>
      </c>
    </row>
    <row r="50" spans="1:6">
      <c r="A50" s="2" t="s">
        <v>758</v>
      </c>
      <c r="B50" s="4" t="s">
        <v>4</v>
      </c>
      <c r="C50" s="4" t="s">
        <v>4</v>
      </c>
      <c r="D50" s="4" t="s">
        <v>4</v>
      </c>
      <c r="E50" s="4" t="s">
        <v>4</v>
      </c>
      <c r="F50" s="4" t="s">
        <v>4</v>
      </c>
    </row>
    <row r="51" spans="1:6" ht="30">
      <c r="A51" s="3" t="s">
        <v>748</v>
      </c>
      <c r="B51" s="4" t="s">
        <v>4</v>
      </c>
      <c r="C51" s="4" t="s">
        <v>4</v>
      </c>
      <c r="D51" s="4" t="s">
        <v>4</v>
      </c>
      <c r="E51" s="4" t="s">
        <v>4</v>
      </c>
      <c r="F51" s="4" t="s">
        <v>4</v>
      </c>
    </row>
    <row r="52" spans="1:6">
      <c r="A52" s="2" t="s">
        <v>312</v>
      </c>
      <c r="B52" s="8">
        <v>35821</v>
      </c>
      <c r="C52" s="8">
        <v>53158</v>
      </c>
      <c r="D52" s="8">
        <v>125111</v>
      </c>
      <c r="E52" s="8">
        <v>190678</v>
      </c>
      <c r="F52" s="4" t="s">
        <v>4</v>
      </c>
    </row>
    <row r="53" spans="1:6">
      <c r="A53" s="2" t="s">
        <v>73</v>
      </c>
      <c r="B53" s="8">
        <v>14553</v>
      </c>
      <c r="C53" s="8">
        <v>14957</v>
      </c>
      <c r="D53" s="8">
        <v>45300</v>
      </c>
      <c r="E53" s="8">
        <v>46845</v>
      </c>
      <c r="F53" s="4" t="s">
        <v>4</v>
      </c>
    </row>
    <row r="54" spans="1:6" ht="30">
      <c r="A54" s="2" t="s">
        <v>313</v>
      </c>
      <c r="B54" s="4">
        <v>-253</v>
      </c>
      <c r="C54" s="8">
        <v>-1595</v>
      </c>
      <c r="D54" s="4">
        <v>-730</v>
      </c>
      <c r="E54" s="8">
        <v>-3567</v>
      </c>
      <c r="F54" s="4" t="s">
        <v>4</v>
      </c>
    </row>
    <row r="55" spans="1:6">
      <c r="A55" s="2" t="s">
        <v>76</v>
      </c>
      <c r="B55" s="4">
        <v>0</v>
      </c>
      <c r="C55" s="4">
        <v>0</v>
      </c>
      <c r="D55" s="4">
        <v>1</v>
      </c>
      <c r="E55" s="8">
        <v>6929</v>
      </c>
      <c r="F55" s="4" t="s">
        <v>4</v>
      </c>
    </row>
    <row r="56" spans="1:6">
      <c r="A56" s="2" t="s">
        <v>80</v>
      </c>
      <c r="B56" s="4">
        <v>0</v>
      </c>
      <c r="C56" s="4" t="s">
        <v>4</v>
      </c>
      <c r="D56" s="4">
        <v>0</v>
      </c>
      <c r="E56" s="4" t="s">
        <v>4</v>
      </c>
      <c r="F56" s="4" t="s">
        <v>4</v>
      </c>
    </row>
    <row r="57" spans="1:6">
      <c r="A57" s="2" t="s">
        <v>318</v>
      </c>
      <c r="B57" s="4">
        <v>0</v>
      </c>
      <c r="C57" s="4" t="s">
        <v>4</v>
      </c>
      <c r="D57" s="4">
        <v>0</v>
      </c>
      <c r="E57" s="4" t="s">
        <v>4</v>
      </c>
      <c r="F57" s="4" t="s">
        <v>4</v>
      </c>
    </row>
    <row r="58" spans="1:6">
      <c r="A58" s="2" t="s">
        <v>320</v>
      </c>
      <c r="B58" s="4">
        <v>81</v>
      </c>
      <c r="C58" s="4">
        <v>70</v>
      </c>
      <c r="D58" s="4">
        <v>340</v>
      </c>
      <c r="E58" s="4">
        <v>-156</v>
      </c>
      <c r="F58" s="4" t="s">
        <v>4</v>
      </c>
    </row>
    <row r="59" spans="1:6">
      <c r="A59" s="2" t="s">
        <v>84</v>
      </c>
      <c r="B59" s="8">
        <v>-3211</v>
      </c>
      <c r="C59" s="8">
        <v>6825</v>
      </c>
      <c r="D59" s="4">
        <v>-528</v>
      </c>
      <c r="E59" s="8">
        <v>24746</v>
      </c>
      <c r="F59" s="4" t="s">
        <v>4</v>
      </c>
    </row>
    <row r="60" spans="1:6">
      <c r="A60" s="2" t="s">
        <v>44</v>
      </c>
      <c r="B60" s="8">
        <v>195862</v>
      </c>
      <c r="C60" s="4" t="s">
        <v>4</v>
      </c>
      <c r="D60" s="8">
        <v>195862</v>
      </c>
      <c r="E60" s="4" t="s">
        <v>4</v>
      </c>
      <c r="F60" s="8">
        <v>254983</v>
      </c>
    </row>
    <row r="61" spans="1:6" ht="30">
      <c r="A61" s="2" t="s">
        <v>759</v>
      </c>
      <c r="B61" s="4" t="s">
        <v>4</v>
      </c>
      <c r="C61" s="4" t="s">
        <v>4</v>
      </c>
      <c r="D61" s="4" t="s">
        <v>4</v>
      </c>
      <c r="E61" s="4" t="s">
        <v>4</v>
      </c>
      <c r="F61" s="4" t="s">
        <v>4</v>
      </c>
    </row>
    <row r="62" spans="1:6" ht="30">
      <c r="A62" s="3" t="s">
        <v>748</v>
      </c>
      <c r="B62" s="4" t="s">
        <v>4</v>
      </c>
      <c r="C62" s="4" t="s">
        <v>4</v>
      </c>
      <c r="D62" s="4" t="s">
        <v>4</v>
      </c>
      <c r="E62" s="4" t="s">
        <v>4</v>
      </c>
      <c r="F62" s="4" t="s">
        <v>4</v>
      </c>
    </row>
    <row r="63" spans="1:6">
      <c r="A63" s="2" t="s">
        <v>312</v>
      </c>
      <c r="B63" s="8">
        <v>36192</v>
      </c>
      <c r="C63" s="8">
        <v>53537</v>
      </c>
      <c r="D63" s="8">
        <v>125899</v>
      </c>
      <c r="E63" s="8">
        <v>191786</v>
      </c>
      <c r="F63" s="4" t="s">
        <v>4</v>
      </c>
    </row>
    <row r="64" spans="1:6" ht="30">
      <c r="A64" s="2" t="s">
        <v>760</v>
      </c>
      <c r="B64" s="4" t="s">
        <v>4</v>
      </c>
      <c r="C64" s="4" t="s">
        <v>4</v>
      </c>
      <c r="D64" s="4" t="s">
        <v>4</v>
      </c>
      <c r="E64" s="4" t="s">
        <v>4</v>
      </c>
      <c r="F64" s="4" t="s">
        <v>4</v>
      </c>
    </row>
    <row r="65" spans="1:6" ht="30">
      <c r="A65" s="3" t="s">
        <v>748</v>
      </c>
      <c r="B65" s="4" t="s">
        <v>4</v>
      </c>
      <c r="C65" s="4" t="s">
        <v>4</v>
      </c>
      <c r="D65" s="4" t="s">
        <v>4</v>
      </c>
      <c r="E65" s="4" t="s">
        <v>4</v>
      </c>
      <c r="F65" s="4" t="s">
        <v>4</v>
      </c>
    </row>
    <row r="66" spans="1:6">
      <c r="A66" s="2" t="s">
        <v>312</v>
      </c>
      <c r="B66" s="4">
        <v>-371</v>
      </c>
      <c r="C66" s="4">
        <v>-379</v>
      </c>
      <c r="D66" s="4">
        <v>-788</v>
      </c>
      <c r="E66" s="8">
        <v>-1108</v>
      </c>
      <c r="F66" s="4" t="s">
        <v>4</v>
      </c>
    </row>
    <row r="67" spans="1:6">
      <c r="A67" s="2" t="s">
        <v>538</v>
      </c>
      <c r="B67" s="4" t="s">
        <v>4</v>
      </c>
      <c r="C67" s="4" t="s">
        <v>4</v>
      </c>
      <c r="D67" s="4" t="s">
        <v>4</v>
      </c>
      <c r="E67" s="4" t="s">
        <v>4</v>
      </c>
      <c r="F67" s="4" t="s">
        <v>4</v>
      </c>
    </row>
    <row r="68" spans="1:6" ht="30">
      <c r="A68" s="3" t="s">
        <v>748</v>
      </c>
      <c r="B68" s="4" t="s">
        <v>4</v>
      </c>
      <c r="C68" s="4" t="s">
        <v>4</v>
      </c>
      <c r="D68" s="4" t="s">
        <v>4</v>
      </c>
      <c r="E68" s="4" t="s">
        <v>4</v>
      </c>
      <c r="F68" s="4" t="s">
        <v>4</v>
      </c>
    </row>
    <row r="69" spans="1:6">
      <c r="A69" s="2" t="s">
        <v>312</v>
      </c>
      <c r="B69" s="8">
        <v>63252</v>
      </c>
      <c r="C69" s="8">
        <v>61624</v>
      </c>
      <c r="D69" s="8">
        <v>187372</v>
      </c>
      <c r="E69" s="8">
        <v>162422</v>
      </c>
      <c r="F69" s="4" t="s">
        <v>4</v>
      </c>
    </row>
    <row r="70" spans="1:6">
      <c r="A70" s="2" t="s">
        <v>73</v>
      </c>
      <c r="B70" s="8">
        <v>6372</v>
      </c>
      <c r="C70" s="8">
        <v>6334</v>
      </c>
      <c r="D70" s="8">
        <v>19456</v>
      </c>
      <c r="E70" s="8">
        <v>16798</v>
      </c>
      <c r="F70" s="4" t="s">
        <v>4</v>
      </c>
    </row>
    <row r="71" spans="1:6" ht="30">
      <c r="A71" s="2" t="s">
        <v>313</v>
      </c>
      <c r="B71" s="4">
        <v>-65</v>
      </c>
      <c r="C71" s="4">
        <v>-225</v>
      </c>
      <c r="D71" s="8">
        <v>-1121</v>
      </c>
      <c r="E71" s="4">
        <v>-500</v>
      </c>
      <c r="F71" s="4" t="s">
        <v>4</v>
      </c>
    </row>
    <row r="72" spans="1:6">
      <c r="A72" s="2" t="s">
        <v>76</v>
      </c>
      <c r="B72" s="4">
        <v>0</v>
      </c>
      <c r="C72" s="4" t="s">
        <v>4</v>
      </c>
      <c r="D72" s="4">
        <v>0</v>
      </c>
      <c r="E72" s="4" t="s">
        <v>4</v>
      </c>
      <c r="F72" s="4" t="s">
        <v>4</v>
      </c>
    </row>
    <row r="73" spans="1:6">
      <c r="A73" s="2" t="s">
        <v>80</v>
      </c>
      <c r="B73" s="4">
        <v>0</v>
      </c>
      <c r="C73" s="4" t="s">
        <v>4</v>
      </c>
      <c r="D73" s="4">
        <v>0</v>
      </c>
      <c r="E73" s="4" t="s">
        <v>4</v>
      </c>
      <c r="F73" s="4" t="s">
        <v>4</v>
      </c>
    </row>
    <row r="74" spans="1:6">
      <c r="A74" s="2" t="s">
        <v>318</v>
      </c>
      <c r="B74" s="4">
        <v>290</v>
      </c>
      <c r="C74" s="4">
        <v>-66</v>
      </c>
      <c r="D74" s="8">
        <v>-1117</v>
      </c>
      <c r="E74" s="4">
        <v>-218</v>
      </c>
      <c r="F74" s="4" t="s">
        <v>4</v>
      </c>
    </row>
    <row r="75" spans="1:6">
      <c r="A75" s="2" t="s">
        <v>320</v>
      </c>
      <c r="B75" s="4">
        <v>79</v>
      </c>
      <c r="C75" s="4">
        <v>56</v>
      </c>
      <c r="D75" s="4">
        <v>159</v>
      </c>
      <c r="E75" s="4">
        <v>111</v>
      </c>
      <c r="F75" s="4" t="s">
        <v>4</v>
      </c>
    </row>
    <row r="76" spans="1:6">
      <c r="A76" s="2" t="s">
        <v>84</v>
      </c>
      <c r="B76" s="8">
        <v>2421</v>
      </c>
      <c r="C76" s="8">
        <v>7463</v>
      </c>
      <c r="D76" s="8">
        <v>6983</v>
      </c>
      <c r="E76" s="8">
        <v>18650</v>
      </c>
      <c r="F76" s="4" t="s">
        <v>4</v>
      </c>
    </row>
    <row r="77" spans="1:6">
      <c r="A77" s="2" t="s">
        <v>44</v>
      </c>
      <c r="B77" s="8">
        <v>215122</v>
      </c>
      <c r="C77" s="4" t="s">
        <v>4</v>
      </c>
      <c r="D77" s="8">
        <v>215122</v>
      </c>
      <c r="E77" s="4" t="s">
        <v>4</v>
      </c>
      <c r="F77" s="8">
        <v>236580</v>
      </c>
    </row>
    <row r="78" spans="1:6" ht="30">
      <c r="A78" s="2" t="s">
        <v>761</v>
      </c>
      <c r="B78" s="4" t="s">
        <v>4</v>
      </c>
      <c r="C78" s="4" t="s">
        <v>4</v>
      </c>
      <c r="D78" s="4" t="s">
        <v>4</v>
      </c>
      <c r="E78" s="4" t="s">
        <v>4</v>
      </c>
      <c r="F78" s="4" t="s">
        <v>4</v>
      </c>
    </row>
    <row r="79" spans="1:6" ht="30">
      <c r="A79" s="3" t="s">
        <v>748</v>
      </c>
      <c r="B79" s="4" t="s">
        <v>4</v>
      </c>
      <c r="C79" s="4" t="s">
        <v>4</v>
      </c>
      <c r="D79" s="4" t="s">
        <v>4</v>
      </c>
      <c r="E79" s="4" t="s">
        <v>4</v>
      </c>
      <c r="F79" s="4" t="s">
        <v>4</v>
      </c>
    </row>
    <row r="80" spans="1:6">
      <c r="A80" s="2" t="s">
        <v>312</v>
      </c>
      <c r="B80" s="8">
        <v>64275</v>
      </c>
      <c r="C80" s="8">
        <v>62640</v>
      </c>
      <c r="D80" s="8">
        <v>191880</v>
      </c>
      <c r="E80" s="8">
        <v>166663</v>
      </c>
      <c r="F80" s="4" t="s">
        <v>4</v>
      </c>
    </row>
    <row r="81" spans="1:6" ht="30">
      <c r="A81" s="2" t="s">
        <v>762</v>
      </c>
      <c r="B81" s="4" t="s">
        <v>4</v>
      </c>
      <c r="C81" s="4" t="s">
        <v>4</v>
      </c>
      <c r="D81" s="4" t="s">
        <v>4</v>
      </c>
      <c r="E81" s="4" t="s">
        <v>4</v>
      </c>
      <c r="F81" s="4" t="s">
        <v>4</v>
      </c>
    </row>
    <row r="82" spans="1:6" ht="30">
      <c r="A82" s="3" t="s">
        <v>748</v>
      </c>
      <c r="B82" s="4" t="s">
        <v>4</v>
      </c>
      <c r="C82" s="4" t="s">
        <v>4</v>
      </c>
      <c r="D82" s="4" t="s">
        <v>4</v>
      </c>
      <c r="E82" s="4" t="s">
        <v>4</v>
      </c>
      <c r="F82" s="4" t="s">
        <v>4</v>
      </c>
    </row>
    <row r="83" spans="1:6">
      <c r="A83" s="2" t="s">
        <v>312</v>
      </c>
      <c r="B83" s="8">
        <v>-1023</v>
      </c>
      <c r="C83" s="8">
        <v>-1016</v>
      </c>
      <c r="D83" s="8">
        <v>-4508</v>
      </c>
      <c r="E83" s="8">
        <v>-4241</v>
      </c>
      <c r="F83" s="4" t="s">
        <v>4</v>
      </c>
    </row>
    <row r="84" spans="1:6">
      <c r="A84" s="2" t="s">
        <v>763</v>
      </c>
      <c r="B84" s="4" t="s">
        <v>4</v>
      </c>
      <c r="C84" s="4" t="s">
        <v>4</v>
      </c>
      <c r="D84" s="4" t="s">
        <v>4</v>
      </c>
      <c r="E84" s="4" t="s">
        <v>4</v>
      </c>
      <c r="F84" s="4" t="s">
        <v>4</v>
      </c>
    </row>
    <row r="85" spans="1:6" ht="30">
      <c r="A85" s="3" t="s">
        <v>748</v>
      </c>
      <c r="B85" s="4" t="s">
        <v>4</v>
      </c>
      <c r="C85" s="4" t="s">
        <v>4</v>
      </c>
      <c r="D85" s="4" t="s">
        <v>4</v>
      </c>
      <c r="E85" s="4" t="s">
        <v>4</v>
      </c>
      <c r="F85" s="4" t="s">
        <v>4</v>
      </c>
    </row>
    <row r="86" spans="1:6">
      <c r="A86" s="2" t="s">
        <v>312</v>
      </c>
      <c r="B86" s="8">
        <v>36368</v>
      </c>
      <c r="C86" s="8">
        <v>29817</v>
      </c>
      <c r="D86" s="8">
        <v>110383</v>
      </c>
      <c r="E86" s="8">
        <v>90507</v>
      </c>
      <c r="F86" s="4" t="s">
        <v>4</v>
      </c>
    </row>
    <row r="87" spans="1:6">
      <c r="A87" s="2" t="s">
        <v>73</v>
      </c>
      <c r="B87" s="4">
        <v>232</v>
      </c>
      <c r="C87" s="4">
        <v>179</v>
      </c>
      <c r="D87" s="4">
        <v>679</v>
      </c>
      <c r="E87" s="4">
        <v>601</v>
      </c>
      <c r="F87" s="4" t="s">
        <v>4</v>
      </c>
    </row>
    <row r="88" spans="1:6" ht="30">
      <c r="A88" s="2" t="s">
        <v>313</v>
      </c>
      <c r="B88" s="4">
        <v>1</v>
      </c>
      <c r="C88" s="4" t="s">
        <v>4</v>
      </c>
      <c r="D88" s="4">
        <v>-16</v>
      </c>
      <c r="E88" s="4" t="s">
        <v>4</v>
      </c>
      <c r="F88" s="4" t="s">
        <v>4</v>
      </c>
    </row>
    <row r="89" spans="1:6">
      <c r="A89" s="2" t="s">
        <v>76</v>
      </c>
      <c r="B89" s="4">
        <v>0</v>
      </c>
      <c r="C89" s="4" t="s">
        <v>4</v>
      </c>
      <c r="D89" s="8">
        <v>3213</v>
      </c>
      <c r="E89" s="4" t="s">
        <v>4</v>
      </c>
      <c r="F89" s="4" t="s">
        <v>4</v>
      </c>
    </row>
    <row r="90" spans="1:6">
      <c r="A90" s="2" t="s">
        <v>80</v>
      </c>
      <c r="B90" s="8">
        <v>-14028</v>
      </c>
      <c r="C90" s="8">
        <v>-14323</v>
      </c>
      <c r="D90" s="8">
        <v>-42177</v>
      </c>
      <c r="E90" s="8">
        <v>-39344</v>
      </c>
      <c r="F90" s="4" t="s">
        <v>4</v>
      </c>
    </row>
    <row r="91" spans="1:6">
      <c r="A91" s="2" t="s">
        <v>318</v>
      </c>
      <c r="B91" s="4">
        <v>0</v>
      </c>
      <c r="C91" s="4" t="s">
        <v>4</v>
      </c>
      <c r="D91" s="4">
        <v>0</v>
      </c>
      <c r="E91" s="4" t="s">
        <v>4</v>
      </c>
      <c r="F91" s="4" t="s">
        <v>4</v>
      </c>
    </row>
    <row r="92" spans="1:6">
      <c r="A92" s="2" t="s">
        <v>320</v>
      </c>
      <c r="B92" s="4">
        <v>-13</v>
      </c>
      <c r="C92" s="4">
        <v>23</v>
      </c>
      <c r="D92" s="4">
        <v>54</v>
      </c>
      <c r="E92" s="4">
        <v>215</v>
      </c>
      <c r="F92" s="4" t="s">
        <v>4</v>
      </c>
    </row>
    <row r="93" spans="1:6">
      <c r="A93" s="2" t="s">
        <v>84</v>
      </c>
      <c r="B93" s="8">
        <v>-16436</v>
      </c>
      <c r="C93" s="8">
        <v>-13590</v>
      </c>
      <c r="D93" s="8">
        <v>-52215</v>
      </c>
      <c r="E93" s="8">
        <v>-44690</v>
      </c>
      <c r="F93" s="4" t="s">
        <v>4</v>
      </c>
    </row>
    <row r="94" spans="1:6">
      <c r="A94" s="2" t="s">
        <v>44</v>
      </c>
      <c r="B94" s="8">
        <v>64029</v>
      </c>
      <c r="C94" s="4" t="s">
        <v>4</v>
      </c>
      <c r="D94" s="8">
        <v>64029</v>
      </c>
      <c r="E94" s="4" t="s">
        <v>4</v>
      </c>
      <c r="F94" s="8">
        <v>71282</v>
      </c>
    </row>
    <row r="95" spans="1:6" ht="30">
      <c r="A95" s="2" t="s">
        <v>764</v>
      </c>
      <c r="B95" s="4" t="s">
        <v>4</v>
      </c>
      <c r="C95" s="4" t="s">
        <v>4</v>
      </c>
      <c r="D95" s="4" t="s">
        <v>4</v>
      </c>
      <c r="E95" s="4" t="s">
        <v>4</v>
      </c>
      <c r="F95" s="4" t="s">
        <v>4</v>
      </c>
    </row>
    <row r="96" spans="1:6" ht="30">
      <c r="A96" s="3" t="s">
        <v>748</v>
      </c>
      <c r="B96" s="4" t="s">
        <v>4</v>
      </c>
      <c r="C96" s="4" t="s">
        <v>4</v>
      </c>
      <c r="D96" s="4" t="s">
        <v>4</v>
      </c>
      <c r="E96" s="4" t="s">
        <v>4</v>
      </c>
      <c r="F96" s="4" t="s">
        <v>4</v>
      </c>
    </row>
    <row r="97" spans="1:6">
      <c r="A97" s="2" t="s">
        <v>312</v>
      </c>
      <c r="B97" s="8">
        <v>41854</v>
      </c>
      <c r="C97" s="8">
        <v>34135</v>
      </c>
      <c r="D97" s="8">
        <v>125718</v>
      </c>
      <c r="E97" s="8">
        <v>98435</v>
      </c>
      <c r="F97" s="4" t="s">
        <v>4</v>
      </c>
    </row>
    <row r="98" spans="1:6" ht="30">
      <c r="A98" s="2" t="s">
        <v>765</v>
      </c>
      <c r="B98" s="4" t="s">
        <v>4</v>
      </c>
      <c r="C98" s="4" t="s">
        <v>4</v>
      </c>
      <c r="D98" s="4" t="s">
        <v>4</v>
      </c>
      <c r="E98" s="4" t="s">
        <v>4</v>
      </c>
      <c r="F98" s="4" t="s">
        <v>4</v>
      </c>
    </row>
    <row r="99" spans="1:6" ht="30">
      <c r="A99" s="3" t="s">
        <v>748</v>
      </c>
      <c r="B99" s="4" t="s">
        <v>4</v>
      </c>
      <c r="C99" s="4" t="s">
        <v>4</v>
      </c>
      <c r="D99" s="4" t="s">
        <v>4</v>
      </c>
      <c r="E99" s="4" t="s">
        <v>4</v>
      </c>
      <c r="F99" s="4" t="s">
        <v>4</v>
      </c>
    </row>
    <row r="100" spans="1:6">
      <c r="A100" s="2" t="s">
        <v>312</v>
      </c>
      <c r="B100" s="8">
        <v>-5486</v>
      </c>
      <c r="C100" s="8">
        <v>-4318</v>
      </c>
      <c r="D100" s="8">
        <v>-15335</v>
      </c>
      <c r="E100" s="8">
        <v>-7928</v>
      </c>
      <c r="F100" s="4" t="s">
        <v>4</v>
      </c>
    </row>
    <row r="101" spans="1:6">
      <c r="A101" s="2" t="s">
        <v>766</v>
      </c>
      <c r="B101" s="4" t="s">
        <v>4</v>
      </c>
      <c r="C101" s="4" t="s">
        <v>4</v>
      </c>
      <c r="D101" s="4" t="s">
        <v>4</v>
      </c>
      <c r="E101" s="4" t="s">
        <v>4</v>
      </c>
      <c r="F101" s="4" t="s">
        <v>4</v>
      </c>
    </row>
    <row r="102" spans="1:6" ht="30">
      <c r="A102" s="3" t="s">
        <v>748</v>
      </c>
      <c r="B102" s="4" t="s">
        <v>4</v>
      </c>
      <c r="C102" s="4" t="s">
        <v>4</v>
      </c>
      <c r="D102" s="4" t="s">
        <v>4</v>
      </c>
      <c r="E102" s="4" t="s">
        <v>4</v>
      </c>
      <c r="F102" s="4" t="s">
        <v>4</v>
      </c>
    </row>
    <row r="103" spans="1:6" ht="30">
      <c r="A103" s="2" t="s">
        <v>313</v>
      </c>
      <c r="B103" s="4">
        <v>0</v>
      </c>
      <c r="C103" s="4" t="s">
        <v>4</v>
      </c>
      <c r="D103" s="4" t="s">
        <v>4</v>
      </c>
      <c r="E103" s="4" t="s">
        <v>4</v>
      </c>
      <c r="F103" s="4" t="s">
        <v>4</v>
      </c>
    </row>
    <row r="104" spans="1:6">
      <c r="A104" s="2" t="s">
        <v>44</v>
      </c>
      <c r="B104" s="8">
        <v>-5559</v>
      </c>
      <c r="C104" s="4" t="s">
        <v>4</v>
      </c>
      <c r="D104" s="8">
        <v>-5559</v>
      </c>
      <c r="E104" s="4" t="s">
        <v>4</v>
      </c>
      <c r="F104" s="8">
        <v>-9396</v>
      </c>
    </row>
    <row r="105" spans="1:6" ht="30">
      <c r="A105" s="2" t="s">
        <v>767</v>
      </c>
      <c r="B105" s="4" t="s">
        <v>4</v>
      </c>
      <c r="C105" s="4" t="s">
        <v>4</v>
      </c>
      <c r="D105" s="4" t="s">
        <v>4</v>
      </c>
      <c r="E105" s="4" t="s">
        <v>4</v>
      </c>
      <c r="F105" s="4" t="s">
        <v>4</v>
      </c>
    </row>
    <row r="106" spans="1:6" ht="30">
      <c r="A106" s="3" t="s">
        <v>748</v>
      </c>
      <c r="B106" s="4" t="s">
        <v>4</v>
      </c>
      <c r="C106" s="4" t="s">
        <v>4</v>
      </c>
      <c r="D106" s="4" t="s">
        <v>4</v>
      </c>
      <c r="E106" s="4" t="s">
        <v>4</v>
      </c>
      <c r="F106" s="4" t="s">
        <v>4</v>
      </c>
    </row>
    <row r="107" spans="1:6">
      <c r="A107" s="2" t="s">
        <v>312</v>
      </c>
      <c r="B107" s="8">
        <v>-8213</v>
      </c>
      <c r="C107" s="8">
        <v>-7103</v>
      </c>
      <c r="D107" s="8">
        <v>-24550</v>
      </c>
      <c r="E107" s="8">
        <v>-22676</v>
      </c>
      <c r="F107" s="4" t="s">
        <v>4</v>
      </c>
    </row>
    <row r="108" spans="1:6" ht="30">
      <c r="A108" s="2" t="s">
        <v>768</v>
      </c>
      <c r="B108" s="4" t="s">
        <v>4</v>
      </c>
      <c r="C108" s="4" t="s">
        <v>4</v>
      </c>
      <c r="D108" s="4" t="s">
        <v>4</v>
      </c>
      <c r="E108" s="4" t="s">
        <v>4</v>
      </c>
      <c r="F108" s="4" t="s">
        <v>4</v>
      </c>
    </row>
    <row r="109" spans="1:6" ht="30">
      <c r="A109" s="3" t="s">
        <v>748</v>
      </c>
      <c r="B109" s="4" t="s">
        <v>4</v>
      </c>
      <c r="C109" s="4" t="s">
        <v>4</v>
      </c>
      <c r="D109" s="4" t="s">
        <v>4</v>
      </c>
      <c r="E109" s="4" t="s">
        <v>4</v>
      </c>
      <c r="F109" s="4" t="s">
        <v>4</v>
      </c>
    </row>
    <row r="110" spans="1:6">
      <c r="A110" s="2" t="s">
        <v>312</v>
      </c>
      <c r="B110" s="7">
        <v>8213</v>
      </c>
      <c r="C110" s="7">
        <v>7103</v>
      </c>
      <c r="D110" s="7">
        <v>24550</v>
      </c>
      <c r="E110" s="7">
        <v>22676</v>
      </c>
      <c r="F110"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45">
      <c r="A1" s="1" t="s">
        <v>769</v>
      </c>
      <c r="B1" s="1" t="s">
        <v>2</v>
      </c>
      <c r="C1" s="1" t="s">
        <v>23</v>
      </c>
      <c r="D1" s="1" t="s">
        <v>564</v>
      </c>
    </row>
    <row r="2" spans="1:4">
      <c r="A2" s="3" t="s">
        <v>149</v>
      </c>
      <c r="B2" s="4" t="s">
        <v>4</v>
      </c>
      <c r="C2" s="4" t="s">
        <v>4</v>
      </c>
      <c r="D2" s="4" t="s">
        <v>4</v>
      </c>
    </row>
    <row r="3" spans="1:4" ht="30">
      <c r="A3" s="2" t="s">
        <v>770</v>
      </c>
      <c r="B3" s="7">
        <v>650000000</v>
      </c>
      <c r="C3" s="7">
        <v>650000000</v>
      </c>
      <c r="D3" s="7">
        <v>650000000</v>
      </c>
    </row>
    <row r="4" spans="1:4" ht="30">
      <c r="A4" s="2" t="s">
        <v>771</v>
      </c>
      <c r="B4" s="139">
        <v>1</v>
      </c>
      <c r="C4" s="4" t="s">
        <v>4</v>
      </c>
      <c r="D4"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3" width="15.28515625" bestFit="1" customWidth="1"/>
    <col min="4" max="4" width="12" bestFit="1" customWidth="1"/>
  </cols>
  <sheetData>
    <row r="1" spans="1:4" ht="45">
      <c r="A1" s="1" t="s">
        <v>772</v>
      </c>
      <c r="B1" s="1" t="s">
        <v>2</v>
      </c>
      <c r="C1" s="1" t="s">
        <v>23</v>
      </c>
      <c r="D1" s="1" t="s">
        <v>564</v>
      </c>
    </row>
    <row r="2" spans="1:4">
      <c r="A2" s="3" t="s">
        <v>24</v>
      </c>
      <c r="B2" s="4" t="s">
        <v>4</v>
      </c>
      <c r="C2" s="4" t="s">
        <v>4</v>
      </c>
      <c r="D2" s="4" t="s">
        <v>4</v>
      </c>
    </row>
    <row r="3" spans="1:4">
      <c r="A3" s="2" t="s">
        <v>25</v>
      </c>
      <c r="B3" s="7">
        <v>2345000</v>
      </c>
      <c r="C3" s="7">
        <v>1227000</v>
      </c>
      <c r="D3" s="4" t="s">
        <v>4</v>
      </c>
    </row>
    <row r="4" spans="1:4">
      <c r="A4" s="2" t="s">
        <v>392</v>
      </c>
      <c r="B4" s="8">
        <v>46939000</v>
      </c>
      <c r="C4" s="8">
        <v>25910000</v>
      </c>
      <c r="D4" s="4" t="s">
        <v>4</v>
      </c>
    </row>
    <row r="5" spans="1:4">
      <c r="A5" s="2" t="s">
        <v>27</v>
      </c>
      <c r="B5" s="8">
        <v>351136000</v>
      </c>
      <c r="C5" s="8">
        <v>337705000</v>
      </c>
      <c r="D5" s="4" t="s">
        <v>4</v>
      </c>
    </row>
    <row r="6" spans="1:4">
      <c r="A6" s="2" t="s">
        <v>28</v>
      </c>
      <c r="B6" s="8">
        <v>53559000</v>
      </c>
      <c r="C6" s="8">
        <v>52228000</v>
      </c>
      <c r="D6" s="4" t="s">
        <v>4</v>
      </c>
    </row>
    <row r="7" spans="1:4">
      <c r="A7" s="2" t="s">
        <v>29</v>
      </c>
      <c r="B7" s="8">
        <v>2709000</v>
      </c>
      <c r="C7" s="8">
        <v>3305000</v>
      </c>
      <c r="D7" s="4" t="s">
        <v>4</v>
      </c>
    </row>
    <row r="8" spans="1:4">
      <c r="A8" s="2" t="s">
        <v>30</v>
      </c>
      <c r="B8" s="8">
        <v>20479000</v>
      </c>
      <c r="C8" s="8">
        <v>24484000</v>
      </c>
      <c r="D8" s="4" t="s">
        <v>4</v>
      </c>
    </row>
    <row r="9" spans="1:4">
      <c r="A9" s="2" t="s">
        <v>31</v>
      </c>
      <c r="B9" s="8">
        <v>477167000</v>
      </c>
      <c r="C9" s="8">
        <v>444859000</v>
      </c>
      <c r="D9" s="4" t="s">
        <v>4</v>
      </c>
    </row>
    <row r="10" spans="1:4">
      <c r="A10" s="3" t="s">
        <v>32</v>
      </c>
      <c r="B10" s="4" t="s">
        <v>4</v>
      </c>
      <c r="C10" s="4" t="s">
        <v>4</v>
      </c>
      <c r="D10" s="4" t="s">
        <v>4</v>
      </c>
    </row>
    <row r="11" spans="1:4">
      <c r="A11" s="2" t="s">
        <v>33</v>
      </c>
      <c r="B11" s="8">
        <v>2115120000</v>
      </c>
      <c r="C11" s="8">
        <v>2096150000</v>
      </c>
      <c r="D11" s="4" t="s">
        <v>4</v>
      </c>
    </row>
    <row r="12" spans="1:4">
      <c r="A12" s="2" t="s">
        <v>34</v>
      </c>
      <c r="B12" s="8">
        <v>-715342000</v>
      </c>
      <c r="C12" s="8">
        <v>-541117000</v>
      </c>
      <c r="D12" s="4" t="s">
        <v>4</v>
      </c>
    </row>
    <row r="13" spans="1:4" ht="30">
      <c r="A13" s="2" t="s">
        <v>35</v>
      </c>
      <c r="B13" s="8">
        <v>25500000</v>
      </c>
      <c r="C13" s="8">
        <v>26486000</v>
      </c>
      <c r="D13" s="4" t="s">
        <v>4</v>
      </c>
    </row>
    <row r="14" spans="1:4">
      <c r="A14" s="2" t="s">
        <v>36</v>
      </c>
      <c r="B14" s="8">
        <v>1425278000</v>
      </c>
      <c r="C14" s="8">
        <v>1581519000</v>
      </c>
      <c r="D14" s="4" t="s">
        <v>4</v>
      </c>
    </row>
    <row r="15" spans="1:4">
      <c r="A15" s="3" t="s">
        <v>37</v>
      </c>
      <c r="B15" s="4" t="s">
        <v>4</v>
      </c>
      <c r="C15" s="4" t="s">
        <v>4</v>
      </c>
      <c r="D15" s="4" t="s">
        <v>4</v>
      </c>
    </row>
    <row r="16" spans="1:4">
      <c r="A16" s="2" t="s">
        <v>38</v>
      </c>
      <c r="B16" s="8">
        <v>13240000</v>
      </c>
      <c r="C16" s="8">
        <v>18216000</v>
      </c>
      <c r="D16" s="4" t="s">
        <v>4</v>
      </c>
    </row>
    <row r="17" spans="1:4">
      <c r="A17" s="2" t="s">
        <v>39</v>
      </c>
      <c r="B17" s="8">
        <v>42447000</v>
      </c>
      <c r="C17" s="8">
        <v>42447000</v>
      </c>
      <c r="D17" s="4" t="s">
        <v>4</v>
      </c>
    </row>
    <row r="18" spans="1:4">
      <c r="A18" s="2" t="s">
        <v>40</v>
      </c>
      <c r="B18" s="8">
        <v>8417000</v>
      </c>
      <c r="C18" s="8">
        <v>11382000</v>
      </c>
      <c r="D18" s="4" t="s">
        <v>4</v>
      </c>
    </row>
    <row r="19" spans="1:4">
      <c r="A19" s="2" t="s">
        <v>396</v>
      </c>
      <c r="B19" s="8">
        <v>14816000</v>
      </c>
      <c r="C19" s="8">
        <v>16741000</v>
      </c>
      <c r="D19" s="4" t="s">
        <v>4</v>
      </c>
    </row>
    <row r="20" spans="1:4">
      <c r="A20" s="2" t="s">
        <v>42</v>
      </c>
      <c r="B20" s="8">
        <v>4760000</v>
      </c>
      <c r="C20" s="8">
        <v>4347000</v>
      </c>
      <c r="D20" s="4" t="s">
        <v>4</v>
      </c>
    </row>
    <row r="21" spans="1:4">
      <c r="A21" s="2" t="s">
        <v>43</v>
      </c>
      <c r="B21" s="8">
        <v>83680000</v>
      </c>
      <c r="C21" s="8">
        <v>93133000</v>
      </c>
      <c r="D21" s="4" t="s">
        <v>4</v>
      </c>
    </row>
    <row r="22" spans="1:4">
      <c r="A22" s="2" t="s">
        <v>44</v>
      </c>
      <c r="B22" s="8">
        <v>1986125000</v>
      </c>
      <c r="C22" s="8">
        <v>2119511000</v>
      </c>
      <c r="D22" s="4" t="s">
        <v>4</v>
      </c>
    </row>
    <row r="23" spans="1:4">
      <c r="A23" s="3" t="s">
        <v>45</v>
      </c>
      <c r="B23" s="4" t="s">
        <v>4</v>
      </c>
      <c r="C23" s="4" t="s">
        <v>4</v>
      </c>
      <c r="D23" s="4" t="s">
        <v>4</v>
      </c>
    </row>
    <row r="24" spans="1:4">
      <c r="A24" s="2" t="s">
        <v>46</v>
      </c>
      <c r="B24" s="8">
        <v>35227000</v>
      </c>
      <c r="C24" s="8">
        <v>28810000</v>
      </c>
      <c r="D24" s="4" t="s">
        <v>4</v>
      </c>
    </row>
    <row r="25" spans="1:4">
      <c r="A25" s="2" t="s">
        <v>47</v>
      </c>
      <c r="B25" s="8">
        <v>43109000</v>
      </c>
      <c r="C25" s="8">
        <v>31592000</v>
      </c>
      <c r="D25" s="4" t="s">
        <v>4</v>
      </c>
    </row>
    <row r="26" spans="1:4">
      <c r="A26" s="2" t="s">
        <v>48</v>
      </c>
      <c r="B26" s="8">
        <v>222311000</v>
      </c>
      <c r="C26" s="8">
        <v>228342000</v>
      </c>
      <c r="D26" s="4" t="s">
        <v>4</v>
      </c>
    </row>
    <row r="27" spans="1:4">
      <c r="A27" s="2" t="s">
        <v>49</v>
      </c>
      <c r="B27" s="8">
        <v>300647000</v>
      </c>
      <c r="C27" s="8">
        <v>288744000</v>
      </c>
      <c r="D27" s="4" t="s">
        <v>4</v>
      </c>
    </row>
    <row r="28" spans="1:4">
      <c r="A28" s="3" t="s">
        <v>50</v>
      </c>
      <c r="B28" s="4" t="s">
        <v>4</v>
      </c>
      <c r="C28" s="4" t="s">
        <v>4</v>
      </c>
      <c r="D28" s="4" t="s">
        <v>4</v>
      </c>
    </row>
    <row r="29" spans="1:4">
      <c r="A29" s="2" t="s">
        <v>51</v>
      </c>
      <c r="B29" s="8">
        <v>152490000</v>
      </c>
      <c r="C29" s="8">
        <v>149932000</v>
      </c>
      <c r="D29" s="4" t="s">
        <v>4</v>
      </c>
    </row>
    <row r="30" spans="1:4">
      <c r="A30" s="2" t="s">
        <v>52</v>
      </c>
      <c r="B30" s="8">
        <v>650000000</v>
      </c>
      <c r="C30" s="8">
        <v>650000000</v>
      </c>
      <c r="D30" s="8">
        <v>650000000</v>
      </c>
    </row>
    <row r="31" spans="1:4">
      <c r="A31" s="2" t="s">
        <v>53</v>
      </c>
      <c r="B31" s="8">
        <v>285500000</v>
      </c>
      <c r="C31" s="8">
        <v>418200000</v>
      </c>
      <c r="D31" s="4" t="s">
        <v>4</v>
      </c>
    </row>
    <row r="32" spans="1:4">
      <c r="A32" s="2" t="s">
        <v>54</v>
      </c>
      <c r="B32" s="8">
        <v>12207000</v>
      </c>
      <c r="C32" s="8">
        <v>15818000</v>
      </c>
      <c r="D32" s="4" t="s">
        <v>4</v>
      </c>
    </row>
    <row r="33" spans="1:4">
      <c r="A33" s="2" t="s">
        <v>55</v>
      </c>
      <c r="B33" s="8">
        <v>1100197000</v>
      </c>
      <c r="C33" s="8">
        <v>1233950000</v>
      </c>
      <c r="D33" s="4" t="s">
        <v>4</v>
      </c>
    </row>
    <row r="34" spans="1:4">
      <c r="A34" s="2" t="s">
        <v>402</v>
      </c>
      <c r="B34" s="8">
        <v>585281000</v>
      </c>
      <c r="C34" s="8">
        <v>596817000</v>
      </c>
      <c r="D34" s="4" t="s">
        <v>4</v>
      </c>
    </row>
    <row r="35" spans="1:4">
      <c r="A35" s="2" t="s">
        <v>59</v>
      </c>
      <c r="B35" s="8">
        <v>1986125000</v>
      </c>
      <c r="C35" s="8">
        <v>2119511000</v>
      </c>
      <c r="D35" s="4" t="s">
        <v>4</v>
      </c>
    </row>
    <row r="36" spans="1:4">
      <c r="A36" s="2" t="s">
        <v>773</v>
      </c>
      <c r="B36" s="4" t="s">
        <v>4</v>
      </c>
      <c r="C36" s="4" t="s">
        <v>4</v>
      </c>
      <c r="D36" s="4" t="s">
        <v>4</v>
      </c>
    </row>
    <row r="37" spans="1:4">
      <c r="A37" s="3" t="s">
        <v>24</v>
      </c>
      <c r="B37" s="4" t="s">
        <v>4</v>
      </c>
      <c r="C37" s="4" t="s">
        <v>4</v>
      </c>
      <c r="D37" s="4" t="s">
        <v>4</v>
      </c>
    </row>
    <row r="38" spans="1:4">
      <c r="A38" s="2" t="s">
        <v>25</v>
      </c>
      <c r="B38" s="8">
        <v>2309000</v>
      </c>
      <c r="C38" s="8">
        <v>863000</v>
      </c>
      <c r="D38" s="4" t="s">
        <v>4</v>
      </c>
    </row>
    <row r="39" spans="1:4">
      <c r="A39" s="2" t="s">
        <v>27</v>
      </c>
      <c r="B39" s="8">
        <v>2735000</v>
      </c>
      <c r="C39" s="8">
        <v>3636000</v>
      </c>
      <c r="D39" s="4" t="s">
        <v>4</v>
      </c>
    </row>
    <row r="40" spans="1:4">
      <c r="A40" s="2" t="s">
        <v>30</v>
      </c>
      <c r="B40" s="8">
        <v>393000</v>
      </c>
      <c r="C40" s="8">
        <v>381000</v>
      </c>
      <c r="D40" s="4" t="s">
        <v>4</v>
      </c>
    </row>
    <row r="41" spans="1:4">
      <c r="A41" s="2" t="s">
        <v>31</v>
      </c>
      <c r="B41" s="8">
        <v>5437000</v>
      </c>
      <c r="C41" s="8">
        <v>4880000</v>
      </c>
      <c r="D41" s="4" t="s">
        <v>4</v>
      </c>
    </row>
    <row r="42" spans="1:4">
      <c r="A42" s="3" t="s">
        <v>32</v>
      </c>
      <c r="B42" s="4" t="s">
        <v>4</v>
      </c>
      <c r="C42" s="4" t="s">
        <v>4</v>
      </c>
      <c r="D42" s="4" t="s">
        <v>4</v>
      </c>
    </row>
    <row r="43" spans="1:4">
      <c r="A43" s="2" t="s">
        <v>33</v>
      </c>
      <c r="B43" s="8">
        <v>3065000</v>
      </c>
      <c r="C43" s="4" t="s">
        <v>4</v>
      </c>
      <c r="D43" s="4" t="s">
        <v>4</v>
      </c>
    </row>
    <row r="44" spans="1:4">
      <c r="A44" s="2" t="s">
        <v>34</v>
      </c>
      <c r="B44" s="8">
        <v>-98000</v>
      </c>
      <c r="C44" s="4" t="s">
        <v>4</v>
      </c>
      <c r="D44" s="4" t="s">
        <v>4</v>
      </c>
    </row>
    <row r="45" spans="1:4">
      <c r="A45" s="2" t="s">
        <v>36</v>
      </c>
      <c r="B45" s="8">
        <v>2967000</v>
      </c>
      <c r="C45" s="4" t="s">
        <v>4</v>
      </c>
      <c r="D45" s="4" t="s">
        <v>4</v>
      </c>
    </row>
    <row r="46" spans="1:4">
      <c r="A46" s="3" t="s">
        <v>37</v>
      </c>
      <c r="B46" s="4" t="s">
        <v>4</v>
      </c>
      <c r="C46" s="4" t="s">
        <v>4</v>
      </c>
      <c r="D46" s="4" t="s">
        <v>4</v>
      </c>
    </row>
    <row r="47" spans="1:4">
      <c r="A47" s="2" t="s">
        <v>396</v>
      </c>
      <c r="B47" s="8">
        <v>14816000</v>
      </c>
      <c r="C47" s="8">
        <v>16741000</v>
      </c>
      <c r="D47" s="4" t="s">
        <v>4</v>
      </c>
    </row>
    <row r="48" spans="1:4">
      <c r="A48" s="2" t="s">
        <v>42</v>
      </c>
      <c r="B48" s="8">
        <v>47802000</v>
      </c>
      <c r="C48" s="8">
        <v>29566000</v>
      </c>
      <c r="D48" s="4" t="s">
        <v>4</v>
      </c>
    </row>
    <row r="49" spans="1:4" ht="30">
      <c r="A49" s="2" t="s">
        <v>398</v>
      </c>
      <c r="B49" s="8">
        <v>1470776000</v>
      </c>
      <c r="C49" s="8">
        <v>1624572000</v>
      </c>
      <c r="D49" s="4" t="s">
        <v>4</v>
      </c>
    </row>
    <row r="50" spans="1:4">
      <c r="A50" s="2" t="s">
        <v>43</v>
      </c>
      <c r="B50" s="8">
        <v>1533394000</v>
      </c>
      <c r="C50" s="8">
        <v>1670879000</v>
      </c>
      <c r="D50" s="4" t="s">
        <v>4</v>
      </c>
    </row>
    <row r="51" spans="1:4">
      <c r="A51" s="2" t="s">
        <v>44</v>
      </c>
      <c r="B51" s="8">
        <v>1541798000</v>
      </c>
      <c r="C51" s="8">
        <v>1675759000</v>
      </c>
      <c r="D51" s="4" t="s">
        <v>4</v>
      </c>
    </row>
    <row r="52" spans="1:4">
      <c r="A52" s="3" t="s">
        <v>45</v>
      </c>
      <c r="B52" s="4" t="s">
        <v>4</v>
      </c>
      <c r="C52" s="4" t="s">
        <v>4</v>
      </c>
      <c r="D52" s="4" t="s">
        <v>4</v>
      </c>
    </row>
    <row r="53" spans="1:4">
      <c r="A53" s="2" t="s">
        <v>46</v>
      </c>
      <c r="B53" s="8">
        <v>209000</v>
      </c>
      <c r="C53" s="8">
        <v>418000</v>
      </c>
      <c r="D53" s="4" t="s">
        <v>4</v>
      </c>
    </row>
    <row r="54" spans="1:4">
      <c r="A54" s="2" t="s">
        <v>47</v>
      </c>
      <c r="B54" s="4" t="s">
        <v>4</v>
      </c>
      <c r="C54" s="8">
        <v>717000</v>
      </c>
      <c r="D54" s="4" t="s">
        <v>4</v>
      </c>
    </row>
    <row r="55" spans="1:4">
      <c r="A55" s="2" t="s">
        <v>48</v>
      </c>
      <c r="B55" s="8">
        <v>19829000</v>
      </c>
      <c r="C55" s="8">
        <v>9607000</v>
      </c>
      <c r="D55" s="4" t="s">
        <v>4</v>
      </c>
    </row>
    <row r="56" spans="1:4">
      <c r="A56" s="2" t="s">
        <v>49</v>
      </c>
      <c r="B56" s="8">
        <v>20038000</v>
      </c>
      <c r="C56" s="8">
        <v>10742000</v>
      </c>
      <c r="D56" s="4" t="s">
        <v>4</v>
      </c>
    </row>
    <row r="57" spans="1:4">
      <c r="A57" s="3" t="s">
        <v>50</v>
      </c>
      <c r="B57" s="4" t="s">
        <v>4</v>
      </c>
      <c r="C57" s="4" t="s">
        <v>4</v>
      </c>
      <c r="D57" s="4" t="s">
        <v>4</v>
      </c>
    </row>
    <row r="58" spans="1:4">
      <c r="A58" s="2" t="s">
        <v>52</v>
      </c>
      <c r="B58" s="8">
        <v>650000000</v>
      </c>
      <c r="C58" s="8">
        <v>650000000</v>
      </c>
      <c r="D58" s="4" t="s">
        <v>4</v>
      </c>
    </row>
    <row r="59" spans="1:4">
      <c r="A59" s="2" t="s">
        <v>53</v>
      </c>
      <c r="B59" s="8">
        <v>285500000</v>
      </c>
      <c r="C59" s="8">
        <v>418200000</v>
      </c>
      <c r="D59" s="4" t="s">
        <v>4</v>
      </c>
    </row>
    <row r="60" spans="1:4">
      <c r="A60" s="2" t="s">
        <v>54</v>
      </c>
      <c r="B60" s="8">
        <v>979000</v>
      </c>
      <c r="C60" s="4" t="s">
        <v>4</v>
      </c>
      <c r="D60" s="4" t="s">
        <v>4</v>
      </c>
    </row>
    <row r="61" spans="1:4">
      <c r="A61" s="2" t="s">
        <v>55</v>
      </c>
      <c r="B61" s="8">
        <v>936479000</v>
      </c>
      <c r="C61" s="8">
        <v>1068200000</v>
      </c>
      <c r="D61" s="4" t="s">
        <v>4</v>
      </c>
    </row>
    <row r="62" spans="1:4">
      <c r="A62" s="2" t="s">
        <v>402</v>
      </c>
      <c r="B62" s="8">
        <v>585281000</v>
      </c>
      <c r="C62" s="8">
        <v>596817000</v>
      </c>
      <c r="D62" s="4" t="s">
        <v>4</v>
      </c>
    </row>
    <row r="63" spans="1:4">
      <c r="A63" s="2" t="s">
        <v>59</v>
      </c>
      <c r="B63" s="8">
        <v>1541798000</v>
      </c>
      <c r="C63" s="8">
        <v>1675759000</v>
      </c>
      <c r="D63" s="4" t="s">
        <v>4</v>
      </c>
    </row>
    <row r="64" spans="1:4">
      <c r="A64" s="2" t="s">
        <v>774</v>
      </c>
      <c r="B64" s="4" t="s">
        <v>4</v>
      </c>
      <c r="C64" s="4" t="s">
        <v>4</v>
      </c>
      <c r="D64" s="4" t="s">
        <v>4</v>
      </c>
    </row>
    <row r="65" spans="1:4">
      <c r="A65" s="3" t="s">
        <v>24</v>
      </c>
      <c r="B65" s="4" t="s">
        <v>4</v>
      </c>
      <c r="C65" s="4" t="s">
        <v>4</v>
      </c>
      <c r="D65" s="4" t="s">
        <v>4</v>
      </c>
    </row>
    <row r="66" spans="1:4">
      <c r="A66" s="2" t="s">
        <v>25</v>
      </c>
      <c r="B66" s="8">
        <v>36000</v>
      </c>
      <c r="C66" s="8">
        <v>364000</v>
      </c>
      <c r="D66" s="4" t="s">
        <v>4</v>
      </c>
    </row>
    <row r="67" spans="1:4">
      <c r="A67" s="2" t="s">
        <v>392</v>
      </c>
      <c r="B67" s="8">
        <v>46939000</v>
      </c>
      <c r="C67" s="8">
        <v>25910000</v>
      </c>
      <c r="D67" s="4" t="s">
        <v>4</v>
      </c>
    </row>
    <row r="68" spans="1:4">
      <c r="A68" s="2" t="s">
        <v>27</v>
      </c>
      <c r="B68" s="8">
        <v>348401000</v>
      </c>
      <c r="C68" s="8">
        <v>337573000</v>
      </c>
      <c r="D68" s="4" t="s">
        <v>4</v>
      </c>
    </row>
    <row r="69" spans="1:4">
      <c r="A69" s="2" t="s">
        <v>28</v>
      </c>
      <c r="B69" s="8">
        <v>53559000</v>
      </c>
      <c r="C69" s="8">
        <v>52228000</v>
      </c>
      <c r="D69" s="4" t="s">
        <v>4</v>
      </c>
    </row>
    <row r="70" spans="1:4">
      <c r="A70" s="2" t="s">
        <v>29</v>
      </c>
      <c r="B70" s="8">
        <v>2709000</v>
      </c>
      <c r="C70" s="8">
        <v>3305000</v>
      </c>
      <c r="D70" s="4" t="s">
        <v>4</v>
      </c>
    </row>
    <row r="71" spans="1:4">
      <c r="A71" s="2" t="s">
        <v>30</v>
      </c>
      <c r="B71" s="8">
        <v>20086000</v>
      </c>
      <c r="C71" s="8">
        <v>24103000</v>
      </c>
      <c r="D71" s="4" t="s">
        <v>4</v>
      </c>
    </row>
    <row r="72" spans="1:4">
      <c r="A72" s="2" t="s">
        <v>31</v>
      </c>
      <c r="B72" s="8">
        <v>471730000</v>
      </c>
      <c r="C72" s="8">
        <v>443483000</v>
      </c>
      <c r="D72" s="4" t="s">
        <v>4</v>
      </c>
    </row>
    <row r="73" spans="1:4">
      <c r="A73" s="3" t="s">
        <v>32</v>
      </c>
      <c r="B73" s="4" t="s">
        <v>4</v>
      </c>
      <c r="C73" s="4" t="s">
        <v>4</v>
      </c>
      <c r="D73" s="4" t="s">
        <v>4</v>
      </c>
    </row>
    <row r="74" spans="1:4">
      <c r="A74" s="2" t="s">
        <v>33</v>
      </c>
      <c r="B74" s="8">
        <v>2112055000</v>
      </c>
      <c r="C74" s="8">
        <v>2096150000</v>
      </c>
      <c r="D74" s="4" t="s">
        <v>4</v>
      </c>
    </row>
    <row r="75" spans="1:4">
      <c r="A75" s="2" t="s">
        <v>34</v>
      </c>
      <c r="B75" s="8">
        <v>-715244000</v>
      </c>
      <c r="C75" s="8">
        <v>-541117000</v>
      </c>
      <c r="D75" s="4" t="s">
        <v>4</v>
      </c>
    </row>
    <row r="76" spans="1:4" ht="30">
      <c r="A76" s="2" t="s">
        <v>35</v>
      </c>
      <c r="B76" s="8">
        <v>25500000</v>
      </c>
      <c r="C76" s="8">
        <v>26486000</v>
      </c>
      <c r="D76" s="4" t="s">
        <v>4</v>
      </c>
    </row>
    <row r="77" spans="1:4">
      <c r="A77" s="2" t="s">
        <v>36</v>
      </c>
      <c r="B77" s="8">
        <v>1422311000</v>
      </c>
      <c r="C77" s="8">
        <v>1581519000</v>
      </c>
      <c r="D77" s="4" t="s">
        <v>4</v>
      </c>
    </row>
    <row r="78" spans="1:4">
      <c r="A78" s="3" t="s">
        <v>37</v>
      </c>
      <c r="B78" s="4" t="s">
        <v>4</v>
      </c>
      <c r="C78" s="4" t="s">
        <v>4</v>
      </c>
      <c r="D78" s="4" t="s">
        <v>4</v>
      </c>
    </row>
    <row r="79" spans="1:4">
      <c r="A79" s="2" t="s">
        <v>38</v>
      </c>
      <c r="B79" s="8">
        <v>13240000</v>
      </c>
      <c r="C79" s="8">
        <v>18216000</v>
      </c>
      <c r="D79" s="4" t="s">
        <v>4</v>
      </c>
    </row>
    <row r="80" spans="1:4">
      <c r="A80" s="2" t="s">
        <v>39</v>
      </c>
      <c r="B80" s="8">
        <v>42447000</v>
      </c>
      <c r="C80" s="8">
        <v>42447000</v>
      </c>
      <c r="D80" s="4" t="s">
        <v>4</v>
      </c>
    </row>
    <row r="81" spans="1:4">
      <c r="A81" s="2" t="s">
        <v>40</v>
      </c>
      <c r="B81" s="8">
        <v>8417000</v>
      </c>
      <c r="C81" s="8">
        <v>11382000</v>
      </c>
      <c r="D81" s="4" t="s">
        <v>4</v>
      </c>
    </row>
    <row r="82" spans="1:4">
      <c r="A82" s="2" t="s">
        <v>42</v>
      </c>
      <c r="B82" s="8">
        <v>4760000</v>
      </c>
      <c r="C82" s="8">
        <v>4347000</v>
      </c>
      <c r="D82" s="4" t="s">
        <v>4</v>
      </c>
    </row>
    <row r="83" spans="1:4">
      <c r="A83" s="2" t="s">
        <v>43</v>
      </c>
      <c r="B83" s="8">
        <v>68864000</v>
      </c>
      <c r="C83" s="8">
        <v>76392000</v>
      </c>
      <c r="D83" s="4" t="s">
        <v>4</v>
      </c>
    </row>
    <row r="84" spans="1:4">
      <c r="A84" s="2" t="s">
        <v>44</v>
      </c>
      <c r="B84" s="8">
        <v>1962905000</v>
      </c>
      <c r="C84" s="8">
        <v>2101394000</v>
      </c>
      <c r="D84" s="4" t="s">
        <v>4</v>
      </c>
    </row>
    <row r="85" spans="1:4">
      <c r="A85" s="3" t="s">
        <v>45</v>
      </c>
      <c r="B85" s="4" t="s">
        <v>4</v>
      </c>
      <c r="C85" s="4" t="s">
        <v>4</v>
      </c>
      <c r="D85" s="4" t="s">
        <v>4</v>
      </c>
    </row>
    <row r="86" spans="1:4">
      <c r="A86" s="2" t="s">
        <v>46</v>
      </c>
      <c r="B86" s="8">
        <v>35018000</v>
      </c>
      <c r="C86" s="8">
        <v>28392000</v>
      </c>
      <c r="D86" s="4" t="s">
        <v>4</v>
      </c>
    </row>
    <row r="87" spans="1:4">
      <c r="A87" s="2" t="s">
        <v>47</v>
      </c>
      <c r="B87" s="8">
        <v>43109000</v>
      </c>
      <c r="C87" s="8">
        <v>34379000</v>
      </c>
      <c r="D87" s="4" t="s">
        <v>4</v>
      </c>
    </row>
    <row r="88" spans="1:4">
      <c r="A88" s="2" t="s">
        <v>48</v>
      </c>
      <c r="B88" s="8">
        <v>202482000</v>
      </c>
      <c r="C88" s="8">
        <v>218735000</v>
      </c>
      <c r="D88" s="4" t="s">
        <v>4</v>
      </c>
    </row>
    <row r="89" spans="1:4">
      <c r="A89" s="2" t="s">
        <v>49</v>
      </c>
      <c r="B89" s="8">
        <v>280609000</v>
      </c>
      <c r="C89" s="8">
        <v>281506000</v>
      </c>
      <c r="D89" s="4" t="s">
        <v>4</v>
      </c>
    </row>
    <row r="90" spans="1:4">
      <c r="A90" s="3" t="s">
        <v>50</v>
      </c>
      <c r="B90" s="4" t="s">
        <v>4</v>
      </c>
      <c r="C90" s="4" t="s">
        <v>4</v>
      </c>
      <c r="D90" s="4" t="s">
        <v>4</v>
      </c>
    </row>
    <row r="91" spans="1:4">
      <c r="A91" s="2" t="s">
        <v>51</v>
      </c>
      <c r="B91" s="8">
        <v>200292000</v>
      </c>
      <c r="C91" s="8">
        <v>179498000</v>
      </c>
      <c r="D91" s="4" t="s">
        <v>4</v>
      </c>
    </row>
    <row r="92" spans="1:4">
      <c r="A92" s="2" t="s">
        <v>54</v>
      </c>
      <c r="B92" s="8">
        <v>11228000</v>
      </c>
      <c r="C92" s="8">
        <v>15818000</v>
      </c>
      <c r="D92" s="4" t="s">
        <v>4</v>
      </c>
    </row>
    <row r="93" spans="1:4">
      <c r="A93" s="2" t="s">
        <v>55</v>
      </c>
      <c r="B93" s="8">
        <v>211520000</v>
      </c>
      <c r="C93" s="8">
        <v>195316000</v>
      </c>
      <c r="D93" s="4" t="s">
        <v>4</v>
      </c>
    </row>
    <row r="94" spans="1:4">
      <c r="A94" s="2" t="s">
        <v>402</v>
      </c>
      <c r="B94" s="8">
        <v>1470776000</v>
      </c>
      <c r="C94" s="8">
        <v>1624572000</v>
      </c>
      <c r="D94" s="4" t="s">
        <v>4</v>
      </c>
    </row>
    <row r="95" spans="1:4">
      <c r="A95" s="2" t="s">
        <v>59</v>
      </c>
      <c r="B95" s="8">
        <v>1962905000</v>
      </c>
      <c r="C95" s="8">
        <v>2101394000</v>
      </c>
      <c r="D95" s="4" t="s">
        <v>4</v>
      </c>
    </row>
    <row r="96" spans="1:4">
      <c r="A96" s="2" t="s">
        <v>775</v>
      </c>
      <c r="B96" s="4" t="s">
        <v>4</v>
      </c>
      <c r="C96" s="4" t="s">
        <v>4</v>
      </c>
      <c r="D96" s="4" t="s">
        <v>4</v>
      </c>
    </row>
    <row r="97" spans="1:4">
      <c r="A97" s="3" t="s">
        <v>24</v>
      </c>
      <c r="B97" s="4" t="s">
        <v>4</v>
      </c>
      <c r="C97" s="4" t="s">
        <v>4</v>
      </c>
      <c r="D97" s="4" t="s">
        <v>4</v>
      </c>
    </row>
    <row r="98" spans="1:4">
      <c r="A98" s="2" t="s">
        <v>27</v>
      </c>
      <c r="B98" s="4">
        <v>0</v>
      </c>
      <c r="C98" s="8">
        <v>-3504000</v>
      </c>
      <c r="D98" s="4" t="s">
        <v>4</v>
      </c>
    </row>
    <row r="99" spans="1:4">
      <c r="A99" s="2" t="s">
        <v>31</v>
      </c>
      <c r="B99" s="4">
        <v>0</v>
      </c>
      <c r="C99" s="8">
        <v>-3504000</v>
      </c>
      <c r="D99" s="4" t="s">
        <v>4</v>
      </c>
    </row>
    <row r="100" spans="1:4">
      <c r="A100" s="3" t="s">
        <v>37</v>
      </c>
      <c r="B100" s="4" t="s">
        <v>4</v>
      </c>
      <c r="C100" s="4" t="s">
        <v>4</v>
      </c>
      <c r="D100" s="4" t="s">
        <v>4</v>
      </c>
    </row>
    <row r="101" spans="1:4">
      <c r="A101" s="2" t="s">
        <v>42</v>
      </c>
      <c r="B101" s="8">
        <v>-47802000</v>
      </c>
      <c r="C101" s="8">
        <v>-29566000</v>
      </c>
      <c r="D101" s="4" t="s">
        <v>4</v>
      </c>
    </row>
    <row r="102" spans="1:4" ht="30">
      <c r="A102" s="2" t="s">
        <v>398</v>
      </c>
      <c r="B102" s="8">
        <v>-1470776000</v>
      </c>
      <c r="C102" s="8">
        <v>-1624572000</v>
      </c>
      <c r="D102" s="4" t="s">
        <v>4</v>
      </c>
    </row>
    <row r="103" spans="1:4">
      <c r="A103" s="2" t="s">
        <v>43</v>
      </c>
      <c r="B103" s="8">
        <v>-1518578000</v>
      </c>
      <c r="C103" s="8">
        <v>-1654138000</v>
      </c>
      <c r="D103" s="4" t="s">
        <v>4</v>
      </c>
    </row>
    <row r="104" spans="1:4">
      <c r="A104" s="2" t="s">
        <v>44</v>
      </c>
      <c r="B104" s="8">
        <v>-1518578000</v>
      </c>
      <c r="C104" s="8">
        <v>-1657642000</v>
      </c>
      <c r="D104" s="4" t="s">
        <v>4</v>
      </c>
    </row>
    <row r="105" spans="1:4">
      <c r="A105" s="3" t="s">
        <v>45</v>
      </c>
      <c r="B105" s="4" t="s">
        <v>4</v>
      </c>
      <c r="C105" s="4" t="s">
        <v>4</v>
      </c>
      <c r="D105" s="4" t="s">
        <v>4</v>
      </c>
    </row>
    <row r="106" spans="1:4">
      <c r="A106" s="2" t="s">
        <v>47</v>
      </c>
      <c r="B106" s="4">
        <v>0</v>
      </c>
      <c r="C106" s="8">
        <v>-3504000</v>
      </c>
      <c r="D106" s="4" t="s">
        <v>4</v>
      </c>
    </row>
    <row r="107" spans="1:4">
      <c r="A107" s="2" t="s">
        <v>49</v>
      </c>
      <c r="B107" s="4">
        <v>0</v>
      </c>
      <c r="C107" s="8">
        <v>-3504000</v>
      </c>
      <c r="D107" s="4" t="s">
        <v>4</v>
      </c>
    </row>
    <row r="108" spans="1:4">
      <c r="A108" s="3" t="s">
        <v>50</v>
      </c>
      <c r="B108" s="4" t="s">
        <v>4</v>
      </c>
      <c r="C108" s="4" t="s">
        <v>4</v>
      </c>
      <c r="D108" s="4" t="s">
        <v>4</v>
      </c>
    </row>
    <row r="109" spans="1:4">
      <c r="A109" s="2" t="s">
        <v>51</v>
      </c>
      <c r="B109" s="8">
        <v>-47802000</v>
      </c>
      <c r="C109" s="8">
        <v>-29566000</v>
      </c>
      <c r="D109" s="4" t="s">
        <v>4</v>
      </c>
    </row>
    <row r="110" spans="1:4">
      <c r="A110" s="2" t="s">
        <v>55</v>
      </c>
      <c r="B110" s="8">
        <v>-47802000</v>
      </c>
      <c r="C110" s="8">
        <v>-29566000</v>
      </c>
      <c r="D110" s="4" t="s">
        <v>4</v>
      </c>
    </row>
    <row r="111" spans="1:4">
      <c r="A111" s="2" t="s">
        <v>402</v>
      </c>
      <c r="B111" s="8">
        <v>-1470776000</v>
      </c>
      <c r="C111" s="8">
        <v>-1624572000</v>
      </c>
      <c r="D111" s="4" t="s">
        <v>4</v>
      </c>
    </row>
    <row r="112" spans="1:4">
      <c r="A112" s="2" t="s">
        <v>59</v>
      </c>
      <c r="B112" s="7">
        <v>-1518578000</v>
      </c>
      <c r="C112" s="7">
        <v>-1657642000</v>
      </c>
      <c r="D112"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6" t="s">
        <v>65</v>
      </c>
      <c r="C1" s="6"/>
      <c r="D1" s="6" t="s">
        <v>1</v>
      </c>
      <c r="E1" s="6"/>
    </row>
    <row r="2" spans="1:5" ht="30">
      <c r="A2" s="1" t="s">
        <v>61</v>
      </c>
      <c r="B2" s="1" t="s">
        <v>2</v>
      </c>
      <c r="C2" s="1" t="s">
        <v>66</v>
      </c>
      <c r="D2" s="1" t="s">
        <v>2</v>
      </c>
      <c r="E2" s="1" t="s">
        <v>66</v>
      </c>
    </row>
    <row r="3" spans="1:5">
      <c r="A3" s="3" t="s">
        <v>67</v>
      </c>
      <c r="B3" s="4" t="s">
        <v>4</v>
      </c>
      <c r="C3" s="4" t="s">
        <v>4</v>
      </c>
      <c r="D3" s="4" t="s">
        <v>4</v>
      </c>
      <c r="E3" s="4" t="s">
        <v>4</v>
      </c>
    </row>
    <row r="4" spans="1:5">
      <c r="A4" s="2" t="s">
        <v>305</v>
      </c>
      <c r="B4" s="7">
        <v>550403</v>
      </c>
      <c r="C4" s="7">
        <v>486781</v>
      </c>
      <c r="D4" s="7">
        <v>1677354</v>
      </c>
      <c r="E4" s="7">
        <v>1438468</v>
      </c>
    </row>
    <row r="5" spans="1:5">
      <c r="A5" s="3" t="s">
        <v>71</v>
      </c>
      <c r="B5" s="4" t="s">
        <v>4</v>
      </c>
      <c r="C5" s="4" t="s">
        <v>4</v>
      </c>
      <c r="D5" s="4" t="s">
        <v>4</v>
      </c>
      <c r="E5" s="4" t="s">
        <v>4</v>
      </c>
    </row>
    <row r="6" spans="1:5">
      <c r="A6" s="2" t="s">
        <v>72</v>
      </c>
      <c r="B6" s="8">
        <v>451532</v>
      </c>
      <c r="C6" s="8">
        <v>360183</v>
      </c>
      <c r="D6" s="8">
        <v>1323964</v>
      </c>
      <c r="E6" s="8">
        <v>1024368</v>
      </c>
    </row>
    <row r="7" spans="1:5">
      <c r="A7" s="2" t="s">
        <v>73</v>
      </c>
      <c r="B7" s="8">
        <v>72983</v>
      </c>
      <c r="C7" s="8">
        <v>56852</v>
      </c>
      <c r="D7" s="8">
        <v>215584</v>
      </c>
      <c r="E7" s="8">
        <v>165935</v>
      </c>
    </row>
    <row r="8" spans="1:5">
      <c r="A8" s="2" t="s">
        <v>414</v>
      </c>
      <c r="B8" s="8">
        <v>18863</v>
      </c>
      <c r="C8" s="8">
        <v>17756</v>
      </c>
      <c r="D8" s="8">
        <v>60276</v>
      </c>
      <c r="E8" s="8">
        <v>50096</v>
      </c>
    </row>
    <row r="9" spans="1:5" ht="30">
      <c r="A9" s="2" t="s">
        <v>75</v>
      </c>
      <c r="B9" s="4">
        <v>-265</v>
      </c>
      <c r="C9" s="8">
        <v>7128</v>
      </c>
      <c r="D9" s="8">
        <v>-1636</v>
      </c>
      <c r="E9" s="8">
        <v>5765</v>
      </c>
    </row>
    <row r="10" spans="1:5">
      <c r="A10" s="2" t="s">
        <v>76</v>
      </c>
      <c r="B10" s="8">
        <v>23626</v>
      </c>
      <c r="C10" s="8">
        <v>30689</v>
      </c>
      <c r="D10" s="8">
        <v>30367</v>
      </c>
      <c r="E10" s="8">
        <v>53669</v>
      </c>
    </row>
    <row r="11" spans="1:5">
      <c r="A11" s="2" t="s">
        <v>77</v>
      </c>
      <c r="B11" s="8">
        <v>566739</v>
      </c>
      <c r="C11" s="8">
        <v>472608</v>
      </c>
      <c r="D11" s="8">
        <v>1628555</v>
      </c>
      <c r="E11" s="8">
        <v>1299833</v>
      </c>
    </row>
    <row r="12" spans="1:5">
      <c r="A12" s="2" t="s">
        <v>78</v>
      </c>
      <c r="B12" s="8">
        <v>-16336</v>
      </c>
      <c r="C12" s="8">
        <v>14173</v>
      </c>
      <c r="D12" s="8">
        <v>48799</v>
      </c>
      <c r="E12" s="8">
        <v>138635</v>
      </c>
    </row>
    <row r="13" spans="1:5">
      <c r="A13" s="3" t="s">
        <v>79</v>
      </c>
      <c r="B13" s="4" t="s">
        <v>4</v>
      </c>
      <c r="C13" s="4" t="s">
        <v>4</v>
      </c>
      <c r="D13" s="4" t="s">
        <v>4</v>
      </c>
      <c r="E13" s="4" t="s">
        <v>4</v>
      </c>
    </row>
    <row r="14" spans="1:5">
      <c r="A14" s="2" t="s">
        <v>80</v>
      </c>
      <c r="B14" s="8">
        <v>-14028</v>
      </c>
      <c r="C14" s="8">
        <v>-14323</v>
      </c>
      <c r="D14" s="8">
        <v>-42177</v>
      </c>
      <c r="E14" s="8">
        <v>-39344</v>
      </c>
    </row>
    <row r="15" spans="1:5">
      <c r="A15" s="2" t="s">
        <v>81</v>
      </c>
      <c r="B15" s="4">
        <v>262</v>
      </c>
      <c r="C15" s="4">
        <v>-264</v>
      </c>
      <c r="D15" s="4">
        <v>-910</v>
      </c>
      <c r="E15" s="4">
        <v>129</v>
      </c>
    </row>
    <row r="16" spans="1:5">
      <c r="A16" s="2" t="s">
        <v>82</v>
      </c>
      <c r="B16" s="4">
        <v>123</v>
      </c>
      <c r="C16" s="4">
        <v>69</v>
      </c>
      <c r="D16" s="4">
        <v>584</v>
      </c>
      <c r="E16" s="4">
        <v>906</v>
      </c>
    </row>
    <row r="17" spans="1:5">
      <c r="A17" s="2" t="s">
        <v>83</v>
      </c>
      <c r="B17" s="8">
        <v>-13643</v>
      </c>
      <c r="C17" s="8">
        <v>-14518</v>
      </c>
      <c r="D17" s="8">
        <v>-42503</v>
      </c>
      <c r="E17" s="8">
        <v>-38309</v>
      </c>
    </row>
    <row r="18" spans="1:5">
      <c r="A18" s="2" t="s">
        <v>84</v>
      </c>
      <c r="B18" s="8">
        <v>-29979</v>
      </c>
      <c r="C18" s="4">
        <v>-345</v>
      </c>
      <c r="D18" s="8">
        <v>6296</v>
      </c>
      <c r="E18" s="8">
        <v>100326</v>
      </c>
    </row>
    <row r="19" spans="1:5">
      <c r="A19" s="2" t="s">
        <v>85</v>
      </c>
      <c r="B19" s="8">
        <v>-11295</v>
      </c>
      <c r="C19" s="4">
        <v>-139</v>
      </c>
      <c r="D19" s="8">
        <v>3571</v>
      </c>
      <c r="E19" s="8">
        <v>40431</v>
      </c>
    </row>
    <row r="20" spans="1:5">
      <c r="A20" s="2" t="s">
        <v>86</v>
      </c>
      <c r="B20" s="8">
        <v>-18684</v>
      </c>
      <c r="C20" s="4">
        <v>-206</v>
      </c>
      <c r="D20" s="8">
        <v>2725</v>
      </c>
      <c r="E20" s="8">
        <v>59895</v>
      </c>
    </row>
    <row r="21" spans="1:5">
      <c r="A21" s="2" t="s">
        <v>773</v>
      </c>
      <c r="B21" s="4" t="s">
        <v>4</v>
      </c>
      <c r="C21" s="4" t="s">
        <v>4</v>
      </c>
      <c r="D21" s="4" t="s">
        <v>4</v>
      </c>
      <c r="E21" s="4" t="s">
        <v>4</v>
      </c>
    </row>
    <row r="22" spans="1:5">
      <c r="A22" s="3" t="s">
        <v>67</v>
      </c>
      <c r="B22" s="4" t="s">
        <v>4</v>
      </c>
      <c r="C22" s="4" t="s">
        <v>4</v>
      </c>
      <c r="D22" s="4" t="s">
        <v>4</v>
      </c>
      <c r="E22" s="4" t="s">
        <v>4</v>
      </c>
    </row>
    <row r="23" spans="1:5">
      <c r="A23" s="2" t="s">
        <v>305</v>
      </c>
      <c r="B23" s="8">
        <v>2176</v>
      </c>
      <c r="C23" s="8">
        <v>2718</v>
      </c>
      <c r="D23" s="8">
        <v>6191</v>
      </c>
      <c r="E23" s="8">
        <v>2718</v>
      </c>
    </row>
    <row r="24" spans="1:5">
      <c r="A24" s="3" t="s">
        <v>71</v>
      </c>
      <c r="B24" s="4" t="s">
        <v>4</v>
      </c>
      <c r="C24" s="4" t="s">
        <v>4</v>
      </c>
      <c r="D24" s="4" t="s">
        <v>4</v>
      </c>
      <c r="E24" s="4" t="s">
        <v>4</v>
      </c>
    </row>
    <row r="25" spans="1:5">
      <c r="A25" s="2" t="s">
        <v>72</v>
      </c>
      <c r="B25" s="8">
        <v>2407</v>
      </c>
      <c r="C25" s="8">
        <v>3093</v>
      </c>
      <c r="D25" s="8">
        <v>7355</v>
      </c>
      <c r="E25" s="8">
        <v>3093</v>
      </c>
    </row>
    <row r="26" spans="1:5">
      <c r="A26" s="2" t="s">
        <v>73</v>
      </c>
      <c r="B26" s="4">
        <v>9</v>
      </c>
      <c r="C26" s="4" t="s">
        <v>4</v>
      </c>
      <c r="D26" s="4">
        <v>16</v>
      </c>
      <c r="E26" s="4" t="s">
        <v>4</v>
      </c>
    </row>
    <row r="27" spans="1:5">
      <c r="A27" s="2" t="s">
        <v>414</v>
      </c>
      <c r="B27" s="8">
        <v>4728</v>
      </c>
      <c r="C27" s="8">
        <v>4968</v>
      </c>
      <c r="D27" s="8">
        <v>14022</v>
      </c>
      <c r="E27" s="8">
        <v>14570</v>
      </c>
    </row>
    <row r="28" spans="1:5">
      <c r="A28" s="2" t="s">
        <v>77</v>
      </c>
      <c r="B28" s="8">
        <v>7144</v>
      </c>
      <c r="C28" s="8">
        <v>8061</v>
      </c>
      <c r="D28" s="8">
        <v>21393</v>
      </c>
      <c r="E28" s="8">
        <v>17663</v>
      </c>
    </row>
    <row r="29" spans="1:5">
      <c r="A29" s="2" t="s">
        <v>78</v>
      </c>
      <c r="B29" s="8">
        <v>-4968</v>
      </c>
      <c r="C29" s="8">
        <v>-5343</v>
      </c>
      <c r="D29" s="8">
        <v>-15202</v>
      </c>
      <c r="E29" s="8">
        <v>-14945</v>
      </c>
    </row>
    <row r="30" spans="1:5">
      <c r="A30" s="3" t="s">
        <v>79</v>
      </c>
      <c r="B30" s="4" t="s">
        <v>4</v>
      </c>
      <c r="C30" s="4" t="s">
        <v>4</v>
      </c>
      <c r="D30" s="4" t="s">
        <v>4</v>
      </c>
      <c r="E30" s="4" t="s">
        <v>4</v>
      </c>
    </row>
    <row r="31" spans="1:5">
      <c r="A31" s="2" t="s">
        <v>80</v>
      </c>
      <c r="B31" s="8">
        <v>-14028</v>
      </c>
      <c r="C31" s="8">
        <v>-14323</v>
      </c>
      <c r="D31" s="8">
        <v>-42177</v>
      </c>
      <c r="E31" s="8">
        <v>-39344</v>
      </c>
    </row>
    <row r="32" spans="1:5">
      <c r="A32" s="2" t="s">
        <v>81</v>
      </c>
      <c r="B32" s="4" t="s">
        <v>4</v>
      </c>
      <c r="C32" s="4" t="s">
        <v>4</v>
      </c>
      <c r="D32" s="4">
        <v>0</v>
      </c>
      <c r="E32" s="4" t="s">
        <v>4</v>
      </c>
    </row>
    <row r="33" spans="1:5">
      <c r="A33" s="2" t="s">
        <v>82</v>
      </c>
      <c r="B33" s="4" t="s">
        <v>4</v>
      </c>
      <c r="C33" s="4">
        <v>2</v>
      </c>
      <c r="D33" s="4">
        <v>4</v>
      </c>
      <c r="E33" s="4">
        <v>2</v>
      </c>
    </row>
    <row r="34" spans="1:5">
      <c r="A34" s="2" t="s">
        <v>441</v>
      </c>
      <c r="B34" s="8">
        <v>-5643</v>
      </c>
      <c r="C34" s="8">
        <v>11535</v>
      </c>
      <c r="D34" s="8">
        <v>38418</v>
      </c>
      <c r="E34" s="8">
        <v>92662</v>
      </c>
    </row>
    <row r="35" spans="1:5">
      <c r="A35" s="2" t="s">
        <v>83</v>
      </c>
      <c r="B35" s="8">
        <v>-19671</v>
      </c>
      <c r="C35" s="8">
        <v>-2786</v>
      </c>
      <c r="D35" s="8">
        <v>-3755</v>
      </c>
      <c r="E35" s="8">
        <v>53320</v>
      </c>
    </row>
    <row r="36" spans="1:5">
      <c r="A36" s="2" t="s">
        <v>84</v>
      </c>
      <c r="B36" s="8">
        <v>-24639</v>
      </c>
      <c r="C36" s="8">
        <v>-8129</v>
      </c>
      <c r="D36" s="8">
        <v>-18957</v>
      </c>
      <c r="E36" s="8">
        <v>38375</v>
      </c>
    </row>
    <row r="37" spans="1:5">
      <c r="A37" s="2" t="s">
        <v>85</v>
      </c>
      <c r="B37" s="8">
        <v>-5955</v>
      </c>
      <c r="C37" s="8">
        <v>-7923</v>
      </c>
      <c r="D37" s="8">
        <v>-21682</v>
      </c>
      <c r="E37" s="8">
        <v>-21520</v>
      </c>
    </row>
    <row r="38" spans="1:5">
      <c r="A38" s="2" t="s">
        <v>86</v>
      </c>
      <c r="B38" s="8">
        <v>-18684</v>
      </c>
      <c r="C38" s="4">
        <v>-206</v>
      </c>
      <c r="D38" s="8">
        <v>2725</v>
      </c>
      <c r="E38" s="8">
        <v>59895</v>
      </c>
    </row>
    <row r="39" spans="1:5">
      <c r="A39" s="2" t="s">
        <v>774</v>
      </c>
      <c r="B39" s="4" t="s">
        <v>4</v>
      </c>
      <c r="C39" s="4" t="s">
        <v>4</v>
      </c>
      <c r="D39" s="4" t="s">
        <v>4</v>
      </c>
      <c r="E39" s="4" t="s">
        <v>4</v>
      </c>
    </row>
    <row r="40" spans="1:5">
      <c r="A40" s="3" t="s">
        <v>67</v>
      </c>
      <c r="B40" s="4" t="s">
        <v>4</v>
      </c>
      <c r="C40" s="4" t="s">
        <v>4</v>
      </c>
      <c r="D40" s="4" t="s">
        <v>4</v>
      </c>
      <c r="E40" s="4" t="s">
        <v>4</v>
      </c>
    </row>
    <row r="41" spans="1:5">
      <c r="A41" s="2" t="s">
        <v>305</v>
      </c>
      <c r="B41" s="8">
        <v>550338</v>
      </c>
      <c r="C41" s="8">
        <v>486648</v>
      </c>
      <c r="D41" s="8">
        <v>1677171</v>
      </c>
      <c r="E41" s="8">
        <v>1438335</v>
      </c>
    </row>
    <row r="42" spans="1:5">
      <c r="A42" s="3" t="s">
        <v>71</v>
      </c>
      <c r="B42" s="4" t="s">
        <v>4</v>
      </c>
      <c r="C42" s="4" t="s">
        <v>4</v>
      </c>
      <c r="D42" s="4" t="s">
        <v>4</v>
      </c>
      <c r="E42" s="4" t="s">
        <v>4</v>
      </c>
    </row>
    <row r="43" spans="1:5">
      <c r="A43" s="2" t="s">
        <v>72</v>
      </c>
      <c r="B43" s="8">
        <v>451378</v>
      </c>
      <c r="C43" s="8">
        <v>360032</v>
      </c>
      <c r="D43" s="8">
        <v>1323604</v>
      </c>
      <c r="E43" s="8">
        <v>1024217</v>
      </c>
    </row>
    <row r="44" spans="1:5">
      <c r="A44" s="2" t="s">
        <v>73</v>
      </c>
      <c r="B44" s="8">
        <v>72974</v>
      </c>
      <c r="C44" s="8">
        <v>56852</v>
      </c>
      <c r="D44" s="8">
        <v>215568</v>
      </c>
      <c r="E44" s="8">
        <v>165935</v>
      </c>
    </row>
    <row r="45" spans="1:5">
      <c r="A45" s="2" t="s">
        <v>414</v>
      </c>
      <c r="B45" s="8">
        <v>14135</v>
      </c>
      <c r="C45" s="8">
        <v>12788</v>
      </c>
      <c r="D45" s="8">
        <v>46254</v>
      </c>
      <c r="E45" s="8">
        <v>35526</v>
      </c>
    </row>
    <row r="46" spans="1:5" ht="30">
      <c r="A46" s="2" t="s">
        <v>75</v>
      </c>
      <c r="B46" s="4">
        <v>-265</v>
      </c>
      <c r="C46" s="8">
        <v>7128</v>
      </c>
      <c r="D46" s="8">
        <v>-1636</v>
      </c>
      <c r="E46" s="8">
        <v>5765</v>
      </c>
    </row>
    <row r="47" spans="1:5">
      <c r="A47" s="2" t="s">
        <v>76</v>
      </c>
      <c r="B47" s="8">
        <v>23626</v>
      </c>
      <c r="C47" s="8">
        <v>30689</v>
      </c>
      <c r="D47" s="8">
        <v>30367</v>
      </c>
      <c r="E47" s="8">
        <v>53669</v>
      </c>
    </row>
    <row r="48" spans="1:5">
      <c r="A48" s="2" t="s">
        <v>77</v>
      </c>
      <c r="B48" s="8">
        <v>561848</v>
      </c>
      <c r="C48" s="8">
        <v>467489</v>
      </c>
      <c r="D48" s="8">
        <v>1614157</v>
      </c>
      <c r="E48" s="8">
        <v>1285112</v>
      </c>
    </row>
    <row r="49" spans="1:5">
      <c r="A49" s="2" t="s">
        <v>78</v>
      </c>
      <c r="B49" s="8">
        <v>-11510</v>
      </c>
      <c r="C49" s="8">
        <v>19159</v>
      </c>
      <c r="D49" s="8">
        <v>63014</v>
      </c>
      <c r="E49" s="8">
        <v>153223</v>
      </c>
    </row>
    <row r="50" spans="1:5">
      <c r="A50" s="3" t="s">
        <v>79</v>
      </c>
      <c r="B50" s="4" t="s">
        <v>4</v>
      </c>
      <c r="C50" s="4" t="s">
        <v>4</v>
      </c>
      <c r="D50" s="4" t="s">
        <v>4</v>
      </c>
      <c r="E50" s="4" t="s">
        <v>4</v>
      </c>
    </row>
    <row r="51" spans="1:5">
      <c r="A51" s="2" t="s">
        <v>81</v>
      </c>
      <c r="B51" s="4">
        <v>262</v>
      </c>
      <c r="C51" s="4">
        <v>-264</v>
      </c>
      <c r="D51" s="4">
        <v>-910</v>
      </c>
      <c r="E51" s="4">
        <v>129</v>
      </c>
    </row>
    <row r="52" spans="1:5">
      <c r="A52" s="2" t="s">
        <v>82</v>
      </c>
      <c r="B52" s="4">
        <v>123</v>
      </c>
      <c r="C52" s="4">
        <v>67</v>
      </c>
      <c r="D52" s="4">
        <v>580</v>
      </c>
      <c r="E52" s="4">
        <v>904</v>
      </c>
    </row>
    <row r="53" spans="1:5">
      <c r="A53" s="2" t="s">
        <v>83</v>
      </c>
      <c r="B53" s="4">
        <v>385</v>
      </c>
      <c r="C53" s="4">
        <v>-197</v>
      </c>
      <c r="D53" s="4">
        <v>-330</v>
      </c>
      <c r="E53" s="8">
        <v>1033</v>
      </c>
    </row>
    <row r="54" spans="1:5">
      <c r="A54" s="2" t="s">
        <v>84</v>
      </c>
      <c r="B54" s="8">
        <v>-11125</v>
      </c>
      <c r="C54" s="8">
        <v>18962</v>
      </c>
      <c r="D54" s="8">
        <v>62684</v>
      </c>
      <c r="E54" s="8">
        <v>154256</v>
      </c>
    </row>
    <row r="55" spans="1:5">
      <c r="A55" s="2" t="s">
        <v>85</v>
      </c>
      <c r="B55" s="8">
        <v>-5369</v>
      </c>
      <c r="C55" s="8">
        <v>7648</v>
      </c>
      <c r="D55" s="8">
        <v>24878</v>
      </c>
      <c r="E55" s="8">
        <v>61815</v>
      </c>
    </row>
    <row r="56" spans="1:5">
      <c r="A56" s="2" t="s">
        <v>86</v>
      </c>
      <c r="B56" s="8">
        <v>-5756</v>
      </c>
      <c r="C56" s="8">
        <v>11314</v>
      </c>
      <c r="D56" s="8">
        <v>37806</v>
      </c>
      <c r="E56" s="8">
        <v>92441</v>
      </c>
    </row>
    <row r="57" spans="1:5">
      <c r="A57" s="2" t="s">
        <v>775</v>
      </c>
      <c r="B57" s="4" t="s">
        <v>4</v>
      </c>
      <c r="C57" s="4" t="s">
        <v>4</v>
      </c>
      <c r="D57" s="4" t="s">
        <v>4</v>
      </c>
      <c r="E57" s="4" t="s">
        <v>4</v>
      </c>
    </row>
    <row r="58" spans="1:5">
      <c r="A58" s="3" t="s">
        <v>67</v>
      </c>
      <c r="B58" s="4" t="s">
        <v>4</v>
      </c>
      <c r="C58" s="4" t="s">
        <v>4</v>
      </c>
      <c r="D58" s="4" t="s">
        <v>4</v>
      </c>
      <c r="E58" s="4" t="s">
        <v>4</v>
      </c>
    </row>
    <row r="59" spans="1:5">
      <c r="A59" s="2" t="s">
        <v>305</v>
      </c>
      <c r="B59" s="8">
        <v>-2111</v>
      </c>
      <c r="C59" s="8">
        <v>-2585</v>
      </c>
      <c r="D59" s="8">
        <v>-6008</v>
      </c>
      <c r="E59" s="8">
        <v>-2585</v>
      </c>
    </row>
    <row r="60" spans="1:5">
      <c r="A60" s="3" t="s">
        <v>71</v>
      </c>
      <c r="B60" s="4" t="s">
        <v>4</v>
      </c>
      <c r="C60" s="4" t="s">
        <v>4</v>
      </c>
      <c r="D60" s="4" t="s">
        <v>4</v>
      </c>
      <c r="E60" s="4" t="s">
        <v>4</v>
      </c>
    </row>
    <row r="61" spans="1:5">
      <c r="A61" s="2" t="s">
        <v>72</v>
      </c>
      <c r="B61" s="8">
        <v>-2253</v>
      </c>
      <c r="C61" s="8">
        <v>-2942</v>
      </c>
      <c r="D61" s="8">
        <v>-6995</v>
      </c>
      <c r="E61" s="8">
        <v>-2942</v>
      </c>
    </row>
    <row r="62" spans="1:5">
      <c r="A62" s="2" t="s">
        <v>77</v>
      </c>
      <c r="B62" s="8">
        <v>-2253</v>
      </c>
      <c r="C62" s="8">
        <v>-2942</v>
      </c>
      <c r="D62" s="8">
        <v>-6995</v>
      </c>
      <c r="E62" s="8">
        <v>-2942</v>
      </c>
    </row>
    <row r="63" spans="1:5">
      <c r="A63" s="2" t="s">
        <v>78</v>
      </c>
      <c r="B63" s="4">
        <v>142</v>
      </c>
      <c r="C63" s="4">
        <v>357</v>
      </c>
      <c r="D63" s="4">
        <v>987</v>
      </c>
      <c r="E63" s="4">
        <v>357</v>
      </c>
    </row>
    <row r="64" spans="1:5">
      <c r="A64" s="3" t="s">
        <v>79</v>
      </c>
      <c r="B64" s="4" t="s">
        <v>4</v>
      </c>
      <c r="C64" s="4" t="s">
        <v>4</v>
      </c>
      <c r="D64" s="4" t="s">
        <v>4</v>
      </c>
      <c r="E64" s="4" t="s">
        <v>4</v>
      </c>
    </row>
    <row r="65" spans="1:5">
      <c r="A65" s="2" t="s">
        <v>441</v>
      </c>
      <c r="B65" s="8">
        <v>5643</v>
      </c>
      <c r="C65" s="8">
        <v>-11535</v>
      </c>
      <c r="D65" s="8">
        <v>-38418</v>
      </c>
      <c r="E65" s="8">
        <v>-92662</v>
      </c>
    </row>
    <row r="66" spans="1:5">
      <c r="A66" s="2" t="s">
        <v>83</v>
      </c>
      <c r="B66" s="8">
        <v>5643</v>
      </c>
      <c r="C66" s="8">
        <v>-11535</v>
      </c>
      <c r="D66" s="8">
        <v>-38418</v>
      </c>
      <c r="E66" s="8">
        <v>-92662</v>
      </c>
    </row>
    <row r="67" spans="1:5">
      <c r="A67" s="2" t="s">
        <v>84</v>
      </c>
      <c r="B67" s="8">
        <v>5785</v>
      </c>
      <c r="C67" s="8">
        <v>-11178</v>
      </c>
      <c r="D67" s="8">
        <v>-37431</v>
      </c>
      <c r="E67" s="8">
        <v>-92305</v>
      </c>
    </row>
    <row r="68" spans="1:5">
      <c r="A68" s="2" t="s">
        <v>85</v>
      </c>
      <c r="B68" s="4">
        <v>29</v>
      </c>
      <c r="C68" s="4">
        <v>136</v>
      </c>
      <c r="D68" s="4">
        <v>375</v>
      </c>
      <c r="E68" s="4">
        <v>136</v>
      </c>
    </row>
    <row r="69" spans="1:5">
      <c r="A69" s="2" t="s">
        <v>86</v>
      </c>
      <c r="B69" s="7">
        <v>5756</v>
      </c>
      <c r="C69" s="7">
        <v>-11314</v>
      </c>
      <c r="D69" s="7">
        <v>-37806</v>
      </c>
      <c r="E69" s="7">
        <v>-924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7</v>
      </c>
      <c r="B1" s="1" t="s">
        <v>1</v>
      </c>
    </row>
    <row r="2" spans="1:2" ht="30">
      <c r="A2" s="1" t="s">
        <v>61</v>
      </c>
      <c r="B2" s="1" t="s">
        <v>2</v>
      </c>
    </row>
    <row r="3" spans="1:2" ht="30">
      <c r="A3" s="3" t="s">
        <v>88</v>
      </c>
      <c r="B3" s="4" t="s">
        <v>4</v>
      </c>
    </row>
    <row r="4" spans="1:2">
      <c r="A4" s="2" t="s">
        <v>89</v>
      </c>
      <c r="B4" s="7">
        <v>596817</v>
      </c>
    </row>
    <row r="5" spans="1:2">
      <c r="A5" s="2" t="s">
        <v>90</v>
      </c>
      <c r="B5" s="8">
        <v>2725</v>
      </c>
    </row>
    <row r="6" spans="1:2">
      <c r="A6" s="2" t="s">
        <v>91</v>
      </c>
      <c r="B6" s="8">
        <v>-14261</v>
      </c>
    </row>
    <row r="7" spans="1:2">
      <c r="A7" s="2" t="s">
        <v>92</v>
      </c>
      <c r="B7" s="7">
        <v>58528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777</v>
      </c>
      <c r="B1" s="6" t="s">
        <v>1</v>
      </c>
      <c r="C1" s="6"/>
    </row>
    <row r="2" spans="1:3" ht="30">
      <c r="A2" s="1" t="s">
        <v>61</v>
      </c>
      <c r="B2" s="1" t="s">
        <v>2</v>
      </c>
      <c r="C2" s="1" t="s">
        <v>66</v>
      </c>
    </row>
    <row r="3" spans="1:3" ht="30">
      <c r="A3" s="3" t="s">
        <v>778</v>
      </c>
      <c r="B3" s="4" t="s">
        <v>4</v>
      </c>
      <c r="C3" s="4" t="s">
        <v>4</v>
      </c>
    </row>
    <row r="4" spans="1:3" ht="30">
      <c r="A4" s="2" t="s">
        <v>779</v>
      </c>
      <c r="B4" s="7">
        <v>276575</v>
      </c>
      <c r="C4" s="7">
        <v>143091</v>
      </c>
    </row>
    <row r="5" spans="1:3" ht="30">
      <c r="A5" s="3" t="s">
        <v>104</v>
      </c>
      <c r="B5" s="4" t="s">
        <v>4</v>
      </c>
      <c r="C5" s="4" t="s">
        <v>4</v>
      </c>
    </row>
    <row r="6" spans="1:3">
      <c r="A6" s="2" t="s">
        <v>105</v>
      </c>
      <c r="B6" s="8">
        <v>-174324</v>
      </c>
      <c r="C6" s="8">
        <v>-472661</v>
      </c>
    </row>
    <row r="7" spans="1:3">
      <c r="A7" s="2" t="s">
        <v>480</v>
      </c>
      <c r="B7" s="8">
        <v>42955</v>
      </c>
      <c r="C7" s="8">
        <v>33795</v>
      </c>
    </row>
    <row r="8" spans="1:3">
      <c r="A8" s="2" t="s">
        <v>107</v>
      </c>
      <c r="B8" s="8">
        <v>2790</v>
      </c>
      <c r="C8" s="4">
        <v>0</v>
      </c>
    </row>
    <row r="9" spans="1:3">
      <c r="A9" s="2" t="s">
        <v>108</v>
      </c>
      <c r="B9" s="4">
        <v>-387</v>
      </c>
      <c r="C9" s="8">
        <v>-1720</v>
      </c>
    </row>
    <row r="10" spans="1:3">
      <c r="A10" s="2" t="s">
        <v>109</v>
      </c>
      <c r="B10" s="8">
        <v>-128966</v>
      </c>
      <c r="C10" s="8">
        <v>-440586</v>
      </c>
    </row>
    <row r="11" spans="1:3">
      <c r="A11" s="3" t="s">
        <v>110</v>
      </c>
      <c r="B11" s="4" t="s">
        <v>4</v>
      </c>
      <c r="C11" s="4" t="s">
        <v>4</v>
      </c>
    </row>
    <row r="12" spans="1:3" ht="30">
      <c r="A12" s="2" t="s">
        <v>111</v>
      </c>
      <c r="B12" s="8">
        <v>-14261</v>
      </c>
      <c r="C12" s="8">
        <v>-10080</v>
      </c>
    </row>
    <row r="13" spans="1:3" ht="30">
      <c r="A13" s="2" t="s">
        <v>112</v>
      </c>
      <c r="B13" s="8">
        <v>824600</v>
      </c>
      <c r="C13" s="8">
        <v>1059500</v>
      </c>
    </row>
    <row r="14" spans="1:3">
      <c r="A14" s="2" t="s">
        <v>113</v>
      </c>
      <c r="B14" s="8">
        <v>-957300</v>
      </c>
      <c r="C14" s="8">
        <v>-752000</v>
      </c>
    </row>
    <row r="15" spans="1:3">
      <c r="A15" s="2" t="s">
        <v>101</v>
      </c>
      <c r="B15" s="4">
        <v>470</v>
      </c>
      <c r="C15" s="4" t="s">
        <v>57</v>
      </c>
    </row>
    <row r="16" spans="1:3" ht="30">
      <c r="A16" s="2" t="s">
        <v>114</v>
      </c>
      <c r="B16" s="8">
        <v>-146491</v>
      </c>
      <c r="C16" s="8">
        <v>297420</v>
      </c>
    </row>
    <row r="17" spans="1:3">
      <c r="A17" s="2" t="s">
        <v>115</v>
      </c>
      <c r="B17" s="8">
        <v>1118</v>
      </c>
      <c r="C17" s="4">
        <v>-75</v>
      </c>
    </row>
    <row r="18" spans="1:3">
      <c r="A18" s="2" t="s">
        <v>116</v>
      </c>
      <c r="B18" s="8">
        <v>1227</v>
      </c>
      <c r="C18" s="4">
        <v>530</v>
      </c>
    </row>
    <row r="19" spans="1:3">
      <c r="A19" s="2" t="s">
        <v>117</v>
      </c>
      <c r="B19" s="8">
        <v>2345</v>
      </c>
      <c r="C19" s="4">
        <v>455</v>
      </c>
    </row>
    <row r="20" spans="1:3">
      <c r="A20" s="2" t="s">
        <v>773</v>
      </c>
      <c r="B20" s="4" t="s">
        <v>4</v>
      </c>
      <c r="C20" s="4" t="s">
        <v>4</v>
      </c>
    </row>
    <row r="21" spans="1:3" ht="30">
      <c r="A21" s="3" t="s">
        <v>778</v>
      </c>
      <c r="B21" s="4" t="s">
        <v>4</v>
      </c>
      <c r="C21" s="4" t="s">
        <v>4</v>
      </c>
    </row>
    <row r="22" spans="1:3" ht="30">
      <c r="A22" s="2" t="s">
        <v>779</v>
      </c>
      <c r="B22" s="8">
        <v>-40602</v>
      </c>
      <c r="C22" s="8">
        <v>-32160</v>
      </c>
    </row>
    <row r="23" spans="1:3" ht="30">
      <c r="A23" s="3" t="s">
        <v>104</v>
      </c>
      <c r="B23" s="4" t="s">
        <v>4</v>
      </c>
      <c r="C23" s="4" t="s">
        <v>4</v>
      </c>
    </row>
    <row r="24" spans="1:3">
      <c r="A24" s="2" t="s">
        <v>105</v>
      </c>
      <c r="B24" s="8">
        <v>-3065</v>
      </c>
      <c r="C24" s="4">
        <v>0</v>
      </c>
    </row>
    <row r="25" spans="1:3">
      <c r="A25" s="2" t="s">
        <v>107</v>
      </c>
      <c r="B25" s="4">
        <v>0</v>
      </c>
      <c r="C25" s="4" t="s">
        <v>4</v>
      </c>
    </row>
    <row r="26" spans="1:3">
      <c r="A26" s="2" t="s">
        <v>108</v>
      </c>
      <c r="B26" s="4" t="s">
        <v>4</v>
      </c>
      <c r="C26" s="8">
        <v>-275333</v>
      </c>
    </row>
    <row r="27" spans="1:3">
      <c r="A27" s="2" t="s">
        <v>109</v>
      </c>
      <c r="B27" s="8">
        <v>-3065</v>
      </c>
      <c r="C27" s="8">
        <v>-275333</v>
      </c>
    </row>
    <row r="28" spans="1:3">
      <c r="A28" s="3" t="s">
        <v>110</v>
      </c>
      <c r="B28" s="4" t="s">
        <v>4</v>
      </c>
      <c r="C28" s="4" t="s">
        <v>4</v>
      </c>
    </row>
    <row r="29" spans="1:3" ht="30">
      <c r="A29" s="2" t="s">
        <v>111</v>
      </c>
      <c r="B29" s="8">
        <v>177343</v>
      </c>
      <c r="C29" s="4" t="s">
        <v>4</v>
      </c>
    </row>
    <row r="30" spans="1:3" ht="30">
      <c r="A30" s="2" t="s">
        <v>112</v>
      </c>
      <c r="B30" s="8">
        <v>824600</v>
      </c>
      <c r="C30" s="8">
        <v>1059500</v>
      </c>
    </row>
    <row r="31" spans="1:3">
      <c r="A31" s="2" t="s">
        <v>113</v>
      </c>
      <c r="B31" s="8">
        <v>-957300</v>
      </c>
      <c r="C31" s="8">
        <v>-752000</v>
      </c>
    </row>
    <row r="32" spans="1:3">
      <c r="A32" s="2" t="s">
        <v>101</v>
      </c>
      <c r="B32" s="4">
        <v>470</v>
      </c>
      <c r="C32" s="4" t="s">
        <v>4</v>
      </c>
    </row>
    <row r="33" spans="1:3" ht="30">
      <c r="A33" s="2" t="s">
        <v>114</v>
      </c>
      <c r="B33" s="8">
        <v>45113</v>
      </c>
      <c r="C33" s="8">
        <v>307500</v>
      </c>
    </row>
    <row r="34" spans="1:3">
      <c r="A34" s="2" t="s">
        <v>115</v>
      </c>
      <c r="B34" s="8">
        <v>1446</v>
      </c>
      <c r="C34" s="4">
        <v>7</v>
      </c>
    </row>
    <row r="35" spans="1:3">
      <c r="A35" s="2" t="s">
        <v>116</v>
      </c>
      <c r="B35" s="4">
        <v>863</v>
      </c>
      <c r="C35" s="4" t="s">
        <v>4</v>
      </c>
    </row>
    <row r="36" spans="1:3">
      <c r="A36" s="2" t="s">
        <v>117</v>
      </c>
      <c r="B36" s="8">
        <v>2309</v>
      </c>
      <c r="C36" s="4">
        <v>7</v>
      </c>
    </row>
    <row r="37" spans="1:3">
      <c r="A37" s="2" t="s">
        <v>774</v>
      </c>
      <c r="B37" s="4" t="s">
        <v>4</v>
      </c>
      <c r="C37" s="4" t="s">
        <v>4</v>
      </c>
    </row>
    <row r="38" spans="1:3" ht="30">
      <c r="A38" s="3" t="s">
        <v>778</v>
      </c>
      <c r="B38" s="4" t="s">
        <v>4</v>
      </c>
      <c r="C38" s="4" t="s">
        <v>4</v>
      </c>
    </row>
    <row r="39" spans="1:3" ht="30">
      <c r="A39" s="2" t="s">
        <v>779</v>
      </c>
      <c r="B39" s="8">
        <v>317177</v>
      </c>
      <c r="C39" s="8">
        <v>175251</v>
      </c>
    </row>
    <row r="40" spans="1:3" ht="30">
      <c r="A40" s="3" t="s">
        <v>104</v>
      </c>
      <c r="B40" s="4" t="s">
        <v>4</v>
      </c>
      <c r="C40" s="4" t="s">
        <v>4</v>
      </c>
    </row>
    <row r="41" spans="1:3">
      <c r="A41" s="2" t="s">
        <v>105</v>
      </c>
      <c r="B41" s="8">
        <v>-171259</v>
      </c>
      <c r="C41" s="8">
        <v>-472661</v>
      </c>
    </row>
    <row r="42" spans="1:3">
      <c r="A42" s="2" t="s">
        <v>480</v>
      </c>
      <c r="B42" s="8">
        <v>42955</v>
      </c>
      <c r="C42" s="8">
        <v>33795</v>
      </c>
    </row>
    <row r="43" spans="1:3">
      <c r="A43" s="2" t="s">
        <v>107</v>
      </c>
      <c r="B43" s="8">
        <v>2790</v>
      </c>
      <c r="C43" s="4" t="s">
        <v>4</v>
      </c>
    </row>
    <row r="44" spans="1:3">
      <c r="A44" s="2" t="s">
        <v>108</v>
      </c>
      <c r="B44" s="4">
        <v>-387</v>
      </c>
      <c r="C44" s="8">
        <v>-1720</v>
      </c>
    </row>
    <row r="45" spans="1:3">
      <c r="A45" s="2" t="s">
        <v>109</v>
      </c>
      <c r="B45" s="8">
        <v>-125901</v>
      </c>
      <c r="C45" s="8">
        <v>-440586</v>
      </c>
    </row>
    <row r="46" spans="1:3">
      <c r="A46" s="3" t="s">
        <v>110</v>
      </c>
      <c r="B46" s="4" t="s">
        <v>4</v>
      </c>
      <c r="C46" s="4" t="s">
        <v>4</v>
      </c>
    </row>
    <row r="47" spans="1:3" ht="30">
      <c r="A47" s="2" t="s">
        <v>111</v>
      </c>
      <c r="B47" s="8">
        <v>-191604</v>
      </c>
      <c r="C47" s="8">
        <v>265253</v>
      </c>
    </row>
    <row r="48" spans="1:3" ht="30">
      <c r="A48" s="2" t="s">
        <v>114</v>
      </c>
      <c r="B48" s="8">
        <v>-191604</v>
      </c>
      <c r="C48" s="8">
        <v>265253</v>
      </c>
    </row>
    <row r="49" spans="1:3">
      <c r="A49" s="2" t="s">
        <v>115</v>
      </c>
      <c r="B49" s="4">
        <v>-328</v>
      </c>
      <c r="C49" s="4">
        <v>-82</v>
      </c>
    </row>
    <row r="50" spans="1:3">
      <c r="A50" s="2" t="s">
        <v>116</v>
      </c>
      <c r="B50" s="4">
        <v>364</v>
      </c>
      <c r="C50" s="4">
        <v>530</v>
      </c>
    </row>
    <row r="51" spans="1:3">
      <c r="A51" s="2" t="s">
        <v>117</v>
      </c>
      <c r="B51" s="4">
        <v>36</v>
      </c>
      <c r="C51" s="4">
        <v>448</v>
      </c>
    </row>
    <row r="52" spans="1:3">
      <c r="A52" s="2" t="s">
        <v>775</v>
      </c>
      <c r="B52" s="4" t="s">
        <v>4</v>
      </c>
      <c r="C52" s="4" t="s">
        <v>4</v>
      </c>
    </row>
    <row r="53" spans="1:3" ht="30">
      <c r="A53" s="3" t="s">
        <v>104</v>
      </c>
      <c r="B53" s="4" t="s">
        <v>4</v>
      </c>
      <c r="C53" s="4" t="s">
        <v>4</v>
      </c>
    </row>
    <row r="54" spans="1:3">
      <c r="A54" s="2" t="s">
        <v>107</v>
      </c>
      <c r="B54" s="4">
        <v>0</v>
      </c>
      <c r="C54" s="4" t="s">
        <v>4</v>
      </c>
    </row>
    <row r="55" spans="1:3">
      <c r="A55" s="2" t="s">
        <v>108</v>
      </c>
      <c r="B55" s="4" t="s">
        <v>4</v>
      </c>
      <c r="C55" s="8">
        <v>275333</v>
      </c>
    </row>
    <row r="56" spans="1:3">
      <c r="A56" s="2" t="s">
        <v>109</v>
      </c>
      <c r="B56" s="4" t="s">
        <v>4</v>
      </c>
      <c r="C56" s="8">
        <v>275333</v>
      </c>
    </row>
    <row r="57" spans="1:3">
      <c r="A57" s="3" t="s">
        <v>110</v>
      </c>
      <c r="B57" s="4" t="s">
        <v>4</v>
      </c>
      <c r="C57" s="4" t="s">
        <v>4</v>
      </c>
    </row>
    <row r="58" spans="1:3" ht="30">
      <c r="A58" s="2" t="s">
        <v>111</v>
      </c>
      <c r="B58" s="4" t="s">
        <v>4</v>
      </c>
      <c r="C58" s="8">
        <v>-275333</v>
      </c>
    </row>
    <row r="59" spans="1:3" ht="30">
      <c r="A59" s="2" t="s">
        <v>114</v>
      </c>
      <c r="B59" s="4" t="s">
        <v>4</v>
      </c>
      <c r="C59" s="7">
        <v>-27533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4" width="16.42578125" bestFit="1" customWidth="1"/>
    <col min="5" max="5" width="27.140625" bestFit="1" customWidth="1"/>
  </cols>
  <sheetData>
    <row r="1" spans="1:5" ht="15" customHeight="1">
      <c r="A1" s="6" t="s">
        <v>780</v>
      </c>
      <c r="B1" s="6" t="s">
        <v>1</v>
      </c>
      <c r="C1" s="6"/>
      <c r="D1" s="1" t="s">
        <v>623</v>
      </c>
      <c r="E1" s="1" t="s">
        <v>502</v>
      </c>
    </row>
    <row r="2" spans="1:5">
      <c r="A2" s="6"/>
      <c r="B2" s="6" t="s">
        <v>2</v>
      </c>
      <c r="C2" s="6" t="s">
        <v>66</v>
      </c>
      <c r="D2" s="1" t="s">
        <v>2</v>
      </c>
      <c r="E2" s="1" t="s">
        <v>503</v>
      </c>
    </row>
    <row r="3" spans="1:5">
      <c r="A3" s="6"/>
      <c r="B3" s="6"/>
      <c r="C3" s="6"/>
      <c r="D3" s="1" t="s">
        <v>624</v>
      </c>
      <c r="E3" s="1" t="s">
        <v>625</v>
      </c>
    </row>
    <row r="4" spans="1:5">
      <c r="A4" s="6"/>
      <c r="B4" s="6"/>
      <c r="C4" s="6"/>
      <c r="D4" s="1"/>
      <c r="E4" s="1" t="s">
        <v>624</v>
      </c>
    </row>
    <row r="5" spans="1:5" ht="30">
      <c r="A5" s="3" t="s">
        <v>781</v>
      </c>
      <c r="B5" s="4" t="s">
        <v>4</v>
      </c>
      <c r="C5" s="4" t="s">
        <v>4</v>
      </c>
      <c r="D5" s="4" t="s">
        <v>4</v>
      </c>
      <c r="E5" s="4" t="s">
        <v>4</v>
      </c>
    </row>
    <row r="6" spans="1:5">
      <c r="A6" s="2" t="s">
        <v>557</v>
      </c>
      <c r="B6" s="4" t="s">
        <v>4</v>
      </c>
      <c r="C6" s="4" t="s">
        <v>4</v>
      </c>
      <c r="D6" s="4">
        <v>28</v>
      </c>
      <c r="E6" s="4">
        <v>13</v>
      </c>
    </row>
    <row r="7" spans="1:5">
      <c r="A7" s="2" t="s">
        <v>630</v>
      </c>
      <c r="B7" s="4" t="s">
        <v>4</v>
      </c>
      <c r="C7" s="4" t="s">
        <v>4</v>
      </c>
      <c r="D7" s="4" t="s">
        <v>4</v>
      </c>
      <c r="E7" s="7">
        <v>96100000</v>
      </c>
    </row>
    <row r="8" spans="1:5">
      <c r="A8" s="2" t="s">
        <v>558</v>
      </c>
      <c r="B8" s="7">
        <v>174324000</v>
      </c>
      <c r="C8" s="7">
        <v>472661000</v>
      </c>
      <c r="D8" s="4" t="s">
        <v>4</v>
      </c>
      <c r="E8" s="7">
        <v>104700000</v>
      </c>
    </row>
  </sheetData>
  <mergeCells count="4">
    <mergeCell ref="A1:A4"/>
    <mergeCell ref="B1:C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6" t="s">
        <v>1</v>
      </c>
      <c r="C1" s="6"/>
    </row>
    <row r="2" spans="1:3" ht="30">
      <c r="A2" s="1" t="s">
        <v>61</v>
      </c>
      <c r="B2" s="1" t="s">
        <v>2</v>
      </c>
      <c r="C2" s="1" t="s">
        <v>66</v>
      </c>
    </row>
    <row r="3" spans="1:3" ht="30">
      <c r="A3" s="3" t="s">
        <v>94</v>
      </c>
      <c r="B3" s="4" t="s">
        <v>4</v>
      </c>
      <c r="C3" s="4" t="s">
        <v>4</v>
      </c>
    </row>
    <row r="4" spans="1:3">
      <c r="A4" s="2" t="s">
        <v>90</v>
      </c>
      <c r="B4" s="7">
        <v>2725</v>
      </c>
      <c r="C4" s="7">
        <v>59895</v>
      </c>
    </row>
    <row r="5" spans="1:3" ht="45">
      <c r="A5" s="3" t="s">
        <v>95</v>
      </c>
      <c r="B5" s="4" t="s">
        <v>4</v>
      </c>
      <c r="C5" s="4" t="s">
        <v>4</v>
      </c>
    </row>
    <row r="6" spans="1:3">
      <c r="A6" s="2" t="s">
        <v>73</v>
      </c>
      <c r="B6" s="8">
        <v>215584</v>
      </c>
      <c r="C6" s="8">
        <v>165935</v>
      </c>
    </row>
    <row r="7" spans="1:3">
      <c r="A7" s="2" t="s">
        <v>96</v>
      </c>
      <c r="B7" s="8">
        <v>-4613</v>
      </c>
      <c r="C7" s="8">
        <v>-7630</v>
      </c>
    </row>
    <row r="8" spans="1:3" ht="30">
      <c r="A8" s="2" t="s">
        <v>97</v>
      </c>
      <c r="B8" s="8">
        <v>2191</v>
      </c>
      <c r="C8" s="8">
        <v>2178</v>
      </c>
    </row>
    <row r="9" spans="1:3" ht="30">
      <c r="A9" s="2" t="s">
        <v>75</v>
      </c>
      <c r="B9" s="8">
        <v>-1636</v>
      </c>
      <c r="C9" s="8">
        <v>5765</v>
      </c>
    </row>
    <row r="10" spans="1:3">
      <c r="A10" s="2" t="s">
        <v>98</v>
      </c>
      <c r="B10" s="8">
        <v>30260</v>
      </c>
      <c r="C10" s="8">
        <v>28815</v>
      </c>
    </row>
    <row r="11" spans="1:3">
      <c r="A11" s="2" t="s">
        <v>99</v>
      </c>
      <c r="B11" s="4">
        <v>910</v>
      </c>
      <c r="C11" s="4">
        <v>-129</v>
      </c>
    </row>
    <row r="12" spans="1:3">
      <c r="A12" s="2" t="s">
        <v>100</v>
      </c>
      <c r="B12" s="8">
        <v>2918</v>
      </c>
      <c r="C12" s="8">
        <v>39869</v>
      </c>
    </row>
    <row r="13" spans="1:3">
      <c r="A13" s="2" t="s">
        <v>101</v>
      </c>
      <c r="B13" s="8">
        <v>1106</v>
      </c>
      <c r="C13" s="4">
        <v>376</v>
      </c>
    </row>
    <row r="14" spans="1:3" ht="30">
      <c r="A14" s="2" t="s">
        <v>102</v>
      </c>
      <c r="B14" s="8">
        <v>27130</v>
      </c>
      <c r="C14" s="8">
        <v>-151983</v>
      </c>
    </row>
    <row r="15" spans="1:3">
      <c r="A15" s="2" t="s">
        <v>103</v>
      </c>
      <c r="B15" s="8">
        <v>276575</v>
      </c>
      <c r="C15" s="8">
        <v>143091</v>
      </c>
    </row>
    <row r="16" spans="1:3" ht="30">
      <c r="A16" s="3" t="s">
        <v>104</v>
      </c>
      <c r="B16" s="4" t="s">
        <v>4</v>
      </c>
      <c r="C16" s="4" t="s">
        <v>4</v>
      </c>
    </row>
    <row r="17" spans="1:3">
      <c r="A17" s="2" t="s">
        <v>105</v>
      </c>
      <c r="B17" s="8">
        <v>-174324</v>
      </c>
      <c r="C17" s="8">
        <v>-472661</v>
      </c>
    </row>
    <row r="18" spans="1:3">
      <c r="A18" s="2" t="s">
        <v>106</v>
      </c>
      <c r="B18" s="8">
        <v>42955</v>
      </c>
      <c r="C18" s="8">
        <v>33795</v>
      </c>
    </row>
    <row r="19" spans="1:3">
      <c r="A19" s="2" t="s">
        <v>107</v>
      </c>
      <c r="B19" s="8">
        <v>2790</v>
      </c>
      <c r="C19" s="4">
        <v>0</v>
      </c>
    </row>
    <row r="20" spans="1:3">
      <c r="A20" s="2" t="s">
        <v>108</v>
      </c>
      <c r="B20" s="4">
        <v>-387</v>
      </c>
      <c r="C20" s="8">
        <v>-1720</v>
      </c>
    </row>
    <row r="21" spans="1:3">
      <c r="A21" s="2" t="s">
        <v>109</v>
      </c>
      <c r="B21" s="8">
        <v>-128966</v>
      </c>
      <c r="C21" s="8">
        <v>-440586</v>
      </c>
    </row>
    <row r="22" spans="1:3">
      <c r="A22" s="3" t="s">
        <v>110</v>
      </c>
      <c r="B22" s="4" t="s">
        <v>4</v>
      </c>
      <c r="C22" s="4" t="s">
        <v>4</v>
      </c>
    </row>
    <row r="23" spans="1:3" ht="30">
      <c r="A23" s="2" t="s">
        <v>111</v>
      </c>
      <c r="B23" s="8">
        <v>-14261</v>
      </c>
      <c r="C23" s="8">
        <v>-10080</v>
      </c>
    </row>
    <row r="24" spans="1:3" ht="30">
      <c r="A24" s="2" t="s">
        <v>112</v>
      </c>
      <c r="B24" s="8">
        <v>824600</v>
      </c>
      <c r="C24" s="8">
        <v>1059500</v>
      </c>
    </row>
    <row r="25" spans="1:3">
      <c r="A25" s="2" t="s">
        <v>113</v>
      </c>
      <c r="B25" s="8">
        <v>-957300</v>
      </c>
      <c r="C25" s="8">
        <v>-752000</v>
      </c>
    </row>
    <row r="26" spans="1:3">
      <c r="A26" s="2" t="s">
        <v>101</v>
      </c>
      <c r="B26" s="4">
        <v>470</v>
      </c>
      <c r="C26" s="4" t="s">
        <v>57</v>
      </c>
    </row>
    <row r="27" spans="1:3" ht="30">
      <c r="A27" s="2" t="s">
        <v>114</v>
      </c>
      <c r="B27" s="8">
        <v>-146491</v>
      </c>
      <c r="C27" s="8">
        <v>297420</v>
      </c>
    </row>
    <row r="28" spans="1:3">
      <c r="A28" s="2" t="s">
        <v>115</v>
      </c>
      <c r="B28" s="8">
        <v>1118</v>
      </c>
      <c r="C28" s="4">
        <v>-75</v>
      </c>
    </row>
    <row r="29" spans="1:3">
      <c r="A29" s="2" t="s">
        <v>116</v>
      </c>
      <c r="B29" s="8">
        <v>1227</v>
      </c>
      <c r="C29" s="4">
        <v>530</v>
      </c>
    </row>
    <row r="30" spans="1:3">
      <c r="A30" s="2" t="s">
        <v>117</v>
      </c>
      <c r="B30" s="8">
        <v>2345</v>
      </c>
      <c r="C30" s="4">
        <v>455</v>
      </c>
    </row>
    <row r="31" spans="1:3" ht="45">
      <c r="A31" s="3" t="s">
        <v>118</v>
      </c>
      <c r="B31" s="4" t="s">
        <v>4</v>
      </c>
      <c r="C31" s="4" t="s">
        <v>4</v>
      </c>
    </row>
    <row r="32" spans="1:3" ht="45">
      <c r="A32" s="2" t="s">
        <v>119</v>
      </c>
      <c r="B32" s="8">
        <v>-52984</v>
      </c>
      <c r="C32" s="8">
        <v>21297</v>
      </c>
    </row>
    <row r="33" spans="1:3" ht="30">
      <c r="A33" s="3" t="s">
        <v>120</v>
      </c>
      <c r="B33" s="4" t="s">
        <v>4</v>
      </c>
      <c r="C33" s="4" t="s">
        <v>4</v>
      </c>
    </row>
    <row r="34" spans="1:3">
      <c r="A34" s="2" t="s">
        <v>121</v>
      </c>
      <c r="B34" s="7">
        <v>30576</v>
      </c>
      <c r="C34" s="7">
        <v>274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6" t="s">
        <v>122</v>
      </c>
      <c r="B1" s="1" t="s">
        <v>1</v>
      </c>
    </row>
    <row r="2" spans="1:2">
      <c r="A2" s="6"/>
      <c r="B2" s="1" t="s">
        <v>2</v>
      </c>
    </row>
    <row r="3" spans="1:2">
      <c r="A3" s="3" t="s">
        <v>123</v>
      </c>
      <c r="B3" s="4" t="s">
        <v>4</v>
      </c>
    </row>
    <row r="4" spans="1:2">
      <c r="A4" s="12" t="s">
        <v>122</v>
      </c>
      <c r="B4" s="4" t="s">
        <v>4</v>
      </c>
    </row>
    <row r="5" spans="1:2" ht="26.25">
      <c r="A5" s="12"/>
      <c r="B5" s="9" t="s">
        <v>122</v>
      </c>
    </row>
    <row r="6" spans="1:2">
      <c r="A6" s="12"/>
      <c r="B6" s="4"/>
    </row>
    <row r="7" spans="1:2">
      <c r="A7" s="12"/>
      <c r="B7" s="10" t="s">
        <v>124</v>
      </c>
    </row>
    <row r="8" spans="1:2">
      <c r="A8" s="12"/>
      <c r="B8" s="4"/>
    </row>
    <row r="9" spans="1:2" ht="255.75">
      <c r="A9" s="12"/>
      <c r="B9" s="11" t="s">
        <v>125</v>
      </c>
    </row>
    <row r="10" spans="1:2">
      <c r="A10" s="12"/>
      <c r="B10" s="4"/>
    </row>
    <row r="11" spans="1:2">
      <c r="A11" s="12"/>
      <c r="B11" s="10" t="s">
        <v>126</v>
      </c>
    </row>
    <row r="12" spans="1:2">
      <c r="A12" s="12"/>
      <c r="B12" s="4"/>
    </row>
    <row r="13" spans="1:2" ht="255.75">
      <c r="A13" s="12"/>
      <c r="B13" s="11" t="s">
        <v>127</v>
      </c>
    </row>
    <row r="14" spans="1:2">
      <c r="A14" s="12"/>
      <c r="B14" s="4"/>
    </row>
    <row r="15" spans="1:2" ht="90">
      <c r="A15" s="12"/>
      <c r="B15" s="11" t="s">
        <v>128</v>
      </c>
    </row>
    <row r="16" spans="1:2">
      <c r="A16" s="12"/>
      <c r="B16" s="4"/>
    </row>
    <row r="17" spans="1:2" ht="306.75">
      <c r="A17" s="12"/>
      <c r="B17" s="11" t="s">
        <v>129</v>
      </c>
    </row>
    <row r="18" spans="1:2">
      <c r="A18" s="12"/>
      <c r="B18" s="4"/>
    </row>
    <row r="19" spans="1:2" ht="77.25">
      <c r="A19" s="12"/>
      <c r="B19" s="11" t="s">
        <v>130</v>
      </c>
    </row>
    <row r="20" spans="1:2">
      <c r="A20" s="12"/>
      <c r="B20" s="4"/>
    </row>
    <row r="21" spans="1:2" ht="217.5">
      <c r="A21" s="12"/>
      <c r="B21" s="11" t="s">
        <v>131</v>
      </c>
    </row>
    <row r="22" spans="1:2">
      <c r="A22" s="12"/>
      <c r="B22" s="4"/>
    </row>
    <row r="23" spans="1:2">
      <c r="A23" s="12"/>
      <c r="B23" s="10" t="s">
        <v>132</v>
      </c>
    </row>
    <row r="24" spans="1:2">
      <c r="A24" s="12"/>
      <c r="B24" s="4"/>
    </row>
    <row r="25" spans="1:2" ht="268.5">
      <c r="A25" s="12"/>
      <c r="B25" s="11" t="s">
        <v>133</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6" t="s">
        <v>134</v>
      </c>
      <c r="B1" s="1" t="s">
        <v>1</v>
      </c>
    </row>
    <row r="2" spans="1:2">
      <c r="A2" s="6"/>
      <c r="B2" s="1" t="s">
        <v>2</v>
      </c>
    </row>
    <row r="3" spans="1:2" ht="30">
      <c r="A3" s="3" t="s">
        <v>135</v>
      </c>
      <c r="B3" s="4" t="s">
        <v>4</v>
      </c>
    </row>
    <row r="4" spans="1:2">
      <c r="A4" s="12" t="s">
        <v>134</v>
      </c>
      <c r="B4" s="4" t="s">
        <v>4</v>
      </c>
    </row>
    <row r="5" spans="1:2" ht="26.25">
      <c r="A5" s="12"/>
      <c r="B5" s="9" t="s">
        <v>134</v>
      </c>
    </row>
    <row r="6" spans="1:2">
      <c r="A6" s="12"/>
      <c r="B6" s="4"/>
    </row>
    <row r="7" spans="1:2">
      <c r="A7" s="12"/>
      <c r="B7" s="10" t="s">
        <v>136</v>
      </c>
    </row>
    <row r="8" spans="1:2">
      <c r="A8" s="12"/>
      <c r="B8" s="4"/>
    </row>
    <row r="9" spans="1:2" ht="217.5">
      <c r="A9" s="12"/>
      <c r="B9" s="11" t="s">
        <v>137</v>
      </c>
    </row>
    <row r="10" spans="1:2">
      <c r="A10" s="12"/>
      <c r="B10" s="4"/>
    </row>
    <row r="11" spans="1:2">
      <c r="A11" s="12"/>
      <c r="B11" s="10" t="s">
        <v>138</v>
      </c>
    </row>
    <row r="12" spans="1:2">
      <c r="A12" s="12"/>
      <c r="B12" s="4"/>
    </row>
    <row r="13" spans="1:2" ht="408.75">
      <c r="A13" s="12"/>
      <c r="B13" s="11" t="s">
        <v>139</v>
      </c>
    </row>
    <row r="14" spans="1:2">
      <c r="A14" s="12"/>
      <c r="B14" s="4"/>
    </row>
    <row r="15" spans="1:2">
      <c r="A15" s="12"/>
      <c r="B15" s="10" t="s">
        <v>140</v>
      </c>
    </row>
    <row r="16" spans="1:2">
      <c r="A16" s="12"/>
      <c r="B16" s="4"/>
    </row>
    <row r="17" spans="1:2" ht="319.5">
      <c r="A17" s="12"/>
      <c r="B17" s="11" t="s">
        <v>141</v>
      </c>
    </row>
    <row r="18" spans="1:2">
      <c r="A18" s="12"/>
      <c r="B18" s="4"/>
    </row>
    <row r="19" spans="1:2" ht="179.25">
      <c r="A19" s="12"/>
      <c r="B19" s="11" t="s">
        <v>142</v>
      </c>
    </row>
    <row r="20" spans="1:2">
      <c r="A20" s="12"/>
      <c r="B20" s="4"/>
    </row>
    <row r="21" spans="1:2" ht="153.75">
      <c r="A21" s="12"/>
      <c r="B21" s="11" t="s">
        <v>143</v>
      </c>
    </row>
    <row r="22" spans="1:2">
      <c r="A22" s="12"/>
      <c r="B22" s="4"/>
    </row>
    <row r="23" spans="1:2" ht="204.75">
      <c r="A23" s="12"/>
      <c r="B23" s="11" t="s">
        <v>144</v>
      </c>
    </row>
    <row r="24" spans="1:2">
      <c r="A24" s="12"/>
      <c r="B24" s="4"/>
    </row>
    <row r="25" spans="1:2" ht="179.25">
      <c r="A25" s="12"/>
      <c r="B25" s="11" t="s">
        <v>145</v>
      </c>
    </row>
    <row r="26" spans="1:2">
      <c r="A26" s="12"/>
      <c r="B26" s="13"/>
    </row>
    <row r="27" spans="1:2" ht="179.25">
      <c r="A27" s="12"/>
      <c r="B27" s="11" t="s">
        <v>146</v>
      </c>
    </row>
    <row r="28" spans="1:2">
      <c r="A28" s="12"/>
      <c r="B28" s="4"/>
    </row>
    <row r="29" spans="1:2" ht="306.75">
      <c r="A29" s="12"/>
      <c r="B29" s="11" t="s">
        <v>147</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24.42578125" bestFit="1" customWidth="1"/>
    <col min="2" max="2" width="36.5703125" customWidth="1"/>
    <col min="3" max="3" width="23.5703125" customWidth="1"/>
    <col min="4" max="4" width="8" customWidth="1"/>
  </cols>
  <sheetData>
    <row r="1" spans="1:4" ht="15" customHeight="1">
      <c r="A1" s="6" t="s">
        <v>148</v>
      </c>
      <c r="B1" s="6" t="s">
        <v>1</v>
      </c>
      <c r="C1" s="6"/>
      <c r="D1" s="6"/>
    </row>
    <row r="2" spans="1:4" ht="15" customHeight="1">
      <c r="A2" s="6"/>
      <c r="B2" s="6" t="s">
        <v>2</v>
      </c>
      <c r="C2" s="6"/>
      <c r="D2" s="6"/>
    </row>
    <row r="3" spans="1:4" ht="15" customHeight="1">
      <c r="A3" s="3" t="s">
        <v>149</v>
      </c>
      <c r="B3" s="25" t="s">
        <v>4</v>
      </c>
      <c r="C3" s="25"/>
      <c r="D3" s="25"/>
    </row>
    <row r="4" spans="1:4" ht="15" customHeight="1">
      <c r="A4" s="12" t="s">
        <v>148</v>
      </c>
      <c r="B4" s="25" t="s">
        <v>4</v>
      </c>
      <c r="C4" s="25"/>
      <c r="D4" s="25"/>
    </row>
    <row r="5" spans="1:4">
      <c r="A5" s="12"/>
      <c r="B5" s="26" t="s">
        <v>148</v>
      </c>
      <c r="C5" s="26"/>
      <c r="D5" s="26"/>
    </row>
    <row r="6" spans="1:4">
      <c r="A6" s="12"/>
      <c r="B6" s="25"/>
      <c r="C6" s="25"/>
      <c r="D6" s="25"/>
    </row>
    <row r="7" spans="1:4">
      <c r="A7" s="12"/>
      <c r="B7" s="27" t="s">
        <v>150</v>
      </c>
      <c r="C7" s="27"/>
      <c r="D7" s="27"/>
    </row>
    <row r="8" spans="1:4">
      <c r="A8" s="12"/>
      <c r="B8" s="25"/>
      <c r="C8" s="25"/>
      <c r="D8" s="25"/>
    </row>
    <row r="9" spans="1:4" ht="140.25" customHeight="1">
      <c r="A9" s="12"/>
      <c r="B9" s="28" t="s">
        <v>151</v>
      </c>
      <c r="C9" s="28"/>
      <c r="D9" s="28"/>
    </row>
    <row r="10" spans="1:4">
      <c r="A10" s="12"/>
      <c r="B10" s="25"/>
      <c r="C10" s="25"/>
      <c r="D10" s="25"/>
    </row>
    <row r="11" spans="1:4" ht="140.25" customHeight="1">
      <c r="A11" s="12"/>
      <c r="B11" s="28" t="s">
        <v>152</v>
      </c>
      <c r="C11" s="28"/>
      <c r="D11" s="28"/>
    </row>
    <row r="12" spans="1:4">
      <c r="A12" s="12"/>
      <c r="B12" s="29"/>
      <c r="C12" s="29"/>
      <c r="D12" s="29"/>
    </row>
    <row r="13" spans="1:4">
      <c r="A13" s="12"/>
      <c r="B13" s="21"/>
      <c r="C13" s="21"/>
      <c r="D13" s="21"/>
    </row>
    <row r="14" spans="1:4">
      <c r="A14" s="12"/>
      <c r="B14" s="14"/>
      <c r="C14" s="14"/>
      <c r="D14" s="14"/>
    </row>
    <row r="15" spans="1:4">
      <c r="A15" s="12"/>
      <c r="B15" s="22" t="s">
        <v>153</v>
      </c>
      <c r="C15" s="23" t="s">
        <v>154</v>
      </c>
      <c r="D15" s="23"/>
    </row>
    <row r="16" spans="1:4" ht="15.75" thickBot="1">
      <c r="A16" s="12"/>
      <c r="B16" s="22"/>
      <c r="C16" s="24" t="s">
        <v>155</v>
      </c>
      <c r="D16" s="24"/>
    </row>
    <row r="17" spans="1:4">
      <c r="A17" s="12"/>
      <c r="B17" s="15">
        <v>2015</v>
      </c>
      <c r="C17" s="16">
        <v>103.313</v>
      </c>
      <c r="D17" s="17" t="s">
        <v>156</v>
      </c>
    </row>
    <row r="18" spans="1:4">
      <c r="A18" s="12"/>
      <c r="B18" s="18">
        <v>2016</v>
      </c>
      <c r="C18" s="19">
        <v>101.65600000000001</v>
      </c>
      <c r="D18" s="20" t="s">
        <v>156</v>
      </c>
    </row>
    <row r="19" spans="1:4">
      <c r="A19" s="12"/>
      <c r="B19" s="15" t="s">
        <v>157</v>
      </c>
      <c r="C19" s="16">
        <v>100</v>
      </c>
      <c r="D19" s="17" t="s">
        <v>156</v>
      </c>
    </row>
    <row r="20" spans="1:4">
      <c r="A20" s="12"/>
      <c r="B20" s="25"/>
      <c r="C20" s="25"/>
      <c r="D20" s="25"/>
    </row>
    <row r="21" spans="1:4" ht="242.25" customHeight="1">
      <c r="A21" s="12"/>
      <c r="B21" s="28" t="s">
        <v>158</v>
      </c>
      <c r="C21" s="28"/>
      <c r="D21" s="28"/>
    </row>
    <row r="22" spans="1:4">
      <c r="A22" s="12"/>
      <c r="B22" s="30"/>
      <c r="C22" s="30"/>
      <c r="D22" s="30"/>
    </row>
    <row r="23" spans="1:4" ht="127.5" customHeight="1">
      <c r="A23" s="12"/>
      <c r="B23" s="28" t="s">
        <v>159</v>
      </c>
      <c r="C23" s="28"/>
      <c r="D23" s="28"/>
    </row>
    <row r="24" spans="1:4">
      <c r="A24" s="12"/>
      <c r="B24" s="25"/>
      <c r="C24" s="25"/>
      <c r="D24" s="25"/>
    </row>
    <row r="25" spans="1:4">
      <c r="A25" s="12"/>
      <c r="B25" s="27" t="s">
        <v>160</v>
      </c>
      <c r="C25" s="27"/>
      <c r="D25" s="27"/>
    </row>
    <row r="26" spans="1:4">
      <c r="A26" s="12"/>
      <c r="B26" s="25"/>
      <c r="C26" s="25"/>
      <c r="D26" s="25"/>
    </row>
    <row r="27" spans="1:4" ht="344.25" customHeight="1">
      <c r="A27" s="12"/>
      <c r="B27" s="28" t="s">
        <v>161</v>
      </c>
      <c r="C27" s="28"/>
      <c r="D27" s="28"/>
    </row>
    <row r="28" spans="1:4">
      <c r="A28" s="12"/>
      <c r="B28" s="25"/>
      <c r="C28" s="25"/>
      <c r="D28" s="25"/>
    </row>
    <row r="29" spans="1:4" ht="242.25" customHeight="1">
      <c r="A29" s="12"/>
      <c r="B29" s="28" t="s">
        <v>162</v>
      </c>
      <c r="C29" s="28"/>
      <c r="D29" s="28"/>
    </row>
    <row r="30" spans="1:4">
      <c r="A30" s="12"/>
      <c r="B30" s="25"/>
      <c r="C30" s="25"/>
      <c r="D30" s="25"/>
    </row>
    <row r="31" spans="1:4" ht="25.5" customHeight="1">
      <c r="A31" s="12"/>
      <c r="B31" s="28" t="s">
        <v>163</v>
      </c>
      <c r="C31" s="28"/>
      <c r="D31" s="28"/>
    </row>
  </sheetData>
  <mergeCells count="30">
    <mergeCell ref="B30:D30"/>
    <mergeCell ref="B31:D31"/>
    <mergeCell ref="B24:D24"/>
    <mergeCell ref="B25:D25"/>
    <mergeCell ref="B26:D26"/>
    <mergeCell ref="B27:D27"/>
    <mergeCell ref="B28:D28"/>
    <mergeCell ref="B29:D29"/>
    <mergeCell ref="B11:D11"/>
    <mergeCell ref="B12:D12"/>
    <mergeCell ref="B20:D20"/>
    <mergeCell ref="B21:D21"/>
    <mergeCell ref="B22:D22"/>
    <mergeCell ref="B23:D23"/>
    <mergeCell ref="B5:D5"/>
    <mergeCell ref="B6:D6"/>
    <mergeCell ref="B7:D7"/>
    <mergeCell ref="B8:D8"/>
    <mergeCell ref="B9:D9"/>
    <mergeCell ref="B10:D10"/>
    <mergeCell ref="B13:D13"/>
    <mergeCell ref="B15:B16"/>
    <mergeCell ref="C15:D15"/>
    <mergeCell ref="C16:D16"/>
    <mergeCell ref="A1:A2"/>
    <mergeCell ref="B1:D1"/>
    <mergeCell ref="B2:D2"/>
    <mergeCell ref="B3:D3"/>
    <mergeCell ref="A4:A31"/>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Asset_Sales_Assets_Held_for_Sa</vt:lpstr>
      <vt:lpstr>Debt</vt:lpstr>
      <vt:lpstr>Other_Current_and_LongTerm_Lia</vt:lpstr>
      <vt:lpstr>Commitments_and_Contingencies</vt:lpstr>
      <vt:lpstr>StockBased_Compensation</vt:lpstr>
      <vt:lpstr>Investments</vt:lpstr>
      <vt:lpstr>Fair_Value_Measurements</vt:lpstr>
      <vt:lpstr>Concentration_of_Credit_Risk_a</vt:lpstr>
      <vt:lpstr>Transactions_with_Affiliates</vt:lpstr>
      <vt:lpstr>Segment_Information</vt:lpstr>
      <vt:lpstr>Condensed_Consolidating_Financ</vt:lpstr>
      <vt:lpstr>Subsequent_Events</vt:lpstr>
      <vt:lpstr>Organization_Basis_of_Presenta1</vt:lpstr>
      <vt:lpstr>Debt_Tables</vt:lpstr>
      <vt:lpstr>Other_Current_and_LongTerm_Lia1</vt:lpstr>
      <vt:lpstr>Commitments_and_Contingencies_</vt:lpstr>
      <vt:lpstr>StockBased_Compensation_Tables</vt:lpstr>
      <vt:lpstr>Fair_Value_Measurements_Tables</vt:lpstr>
      <vt:lpstr>Segment_Information_Tables</vt:lpstr>
      <vt:lpstr>Condensed_Consolidating_Financ1</vt:lpstr>
      <vt:lpstr>Organization_Basis_of_Presenta2</vt:lpstr>
      <vt:lpstr>Asset_Sales_Assets_Held_for_Sa1</vt:lpstr>
      <vt:lpstr>Debt_Additional_Information_De</vt:lpstr>
      <vt:lpstr>Debt_Summary_of_Debt_Instrumen</vt:lpstr>
      <vt:lpstr>Debt_Revolving_Credit_Facility</vt:lpstr>
      <vt:lpstr>Other_Current_and_LongTerm_Lia2</vt:lpstr>
      <vt:lpstr>Commitments_and_Contingencies_1</vt:lpstr>
      <vt:lpstr>Commitments_and_Contingencies_2</vt:lpstr>
      <vt:lpstr>Commitment_and_Contingencies_N</vt:lpstr>
      <vt:lpstr>Commitments_and_Contingencies_3</vt:lpstr>
      <vt:lpstr>StockBased_Compensation_Additi</vt:lpstr>
      <vt:lpstr>StockBased_Compensation_Schedu</vt:lpstr>
      <vt:lpstr>StockBased_Compensation_Summar</vt:lpstr>
      <vt:lpstr>Investments_Additional_Informa</vt:lpstr>
      <vt:lpstr>Fair_Value_Measurements_Estima</vt:lpstr>
      <vt:lpstr>Concentration_of_Credit_Risk_a1</vt:lpstr>
      <vt:lpstr>Transactions_with_Affiliates_A</vt:lpstr>
      <vt:lpstr>Segment_Information_Additional</vt:lpstr>
      <vt:lpstr>Segment_Information_Segment_Re</vt:lpstr>
      <vt:lpstr>Condensed_Consolidating_Financ2</vt:lpstr>
      <vt:lpstr>Condensed_Consolidating_Financ3</vt:lpstr>
      <vt:lpstr>Condensed_Consolidating_Financ4</vt:lpstr>
      <vt:lpstr>Condensed_Consolidating_Financ5</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4:31Z</dcterms:created>
  <dcterms:modified xsi:type="dcterms:W3CDTF">2013-11-13T22:04:31Z</dcterms:modified>
</cp:coreProperties>
</file>